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Basis of Preparation of the Con" sheetId="7" state="visible" r:id="rId7"/>
    <sheet xmlns:r="http://schemas.openxmlformats.org/officeDocument/2006/relationships" name="Cash and Cash Equivalents" sheetId="8" state="visible" r:id="rId8"/>
    <sheet xmlns:r="http://schemas.openxmlformats.org/officeDocument/2006/relationships" name="Marketable Securities and Other" sheetId="9" state="visible" r:id="rId9"/>
    <sheet xmlns:r="http://schemas.openxmlformats.org/officeDocument/2006/relationships" name="Accounts receivable from subscr" sheetId="10" state="visible" r:id="rId10"/>
    <sheet xmlns:r="http://schemas.openxmlformats.org/officeDocument/2006/relationships" name="Related Parties" sheetId="11" state="visible" r:id="rId11"/>
    <sheet xmlns:r="http://schemas.openxmlformats.org/officeDocument/2006/relationships" name="Derivative Financial Instrument" sheetId="12" state="visible" r:id="rId12"/>
    <sheet xmlns:r="http://schemas.openxmlformats.org/officeDocument/2006/relationships" name="Inventories, net" sheetId="13" state="visible" r:id="rId13"/>
    <sheet xmlns:r="http://schemas.openxmlformats.org/officeDocument/2006/relationships" name="Other assets, net"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Business Combinations, Acquisi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Accounts Payable, Accrued Liabi" sheetId="20" state="visible" r:id="rId20"/>
    <sheet xmlns:r="http://schemas.openxmlformats.org/officeDocument/2006/relationships" name="Commitments and Contingencies" sheetId="21" state="visible" r:id="rId21"/>
    <sheet xmlns:r="http://schemas.openxmlformats.org/officeDocument/2006/relationships" name="Employee Benefits" sheetId="22" state="visible" r:id="rId22"/>
    <sheet xmlns:r="http://schemas.openxmlformats.org/officeDocument/2006/relationships" name="Financial Assets and Liabilitie" sheetId="23" state="visible" r:id="rId23"/>
    <sheet xmlns:r="http://schemas.openxmlformats.org/officeDocument/2006/relationships" name="Shareholders' Equity" sheetId="24" state="visible" r:id="rId24"/>
    <sheet xmlns:r="http://schemas.openxmlformats.org/officeDocument/2006/relationships" name="Components of Other Comprehensi" sheetId="25" state="visible" r:id="rId25"/>
    <sheet xmlns:r="http://schemas.openxmlformats.org/officeDocument/2006/relationships" name="Valuation of Derivatives, Inter" sheetId="26" state="visible" r:id="rId26"/>
    <sheet xmlns:r="http://schemas.openxmlformats.org/officeDocument/2006/relationships" name="Segments" sheetId="27" state="visible" r:id="rId27"/>
    <sheet xmlns:r="http://schemas.openxmlformats.org/officeDocument/2006/relationships" name="Recently Issued Accounting Stan" sheetId="28" state="visible" r:id="rId28"/>
    <sheet xmlns:r="http://schemas.openxmlformats.org/officeDocument/2006/relationships" name="Subsequent Events" sheetId="29" state="visible" r:id="rId29"/>
    <sheet xmlns:r="http://schemas.openxmlformats.org/officeDocument/2006/relationships" name="Supplemental Guarantor Informat" sheetId="30" state="visible" r:id="rId30"/>
    <sheet xmlns:r="http://schemas.openxmlformats.org/officeDocument/2006/relationships" name="Basis of Preparation of the C31" sheetId="31" state="visible" r:id="rId31"/>
    <sheet xmlns:r="http://schemas.openxmlformats.org/officeDocument/2006/relationships" name="Basis of Preparation of the C32" sheetId="32" state="visible" r:id="rId32"/>
    <sheet xmlns:r="http://schemas.openxmlformats.org/officeDocument/2006/relationships" name="Accounts receivable from subs33" sheetId="33" state="visible" r:id="rId33"/>
    <sheet xmlns:r="http://schemas.openxmlformats.org/officeDocument/2006/relationships" name="Related Parties (Tables)" sheetId="34" state="visible" r:id="rId34"/>
    <sheet xmlns:r="http://schemas.openxmlformats.org/officeDocument/2006/relationships" name="Derivative Financial Instrume35" sheetId="35" state="visible" r:id="rId35"/>
    <sheet xmlns:r="http://schemas.openxmlformats.org/officeDocument/2006/relationships" name="Inventories, net (Tables)" sheetId="36" state="visible" r:id="rId36"/>
    <sheet xmlns:r="http://schemas.openxmlformats.org/officeDocument/2006/relationships" name="Other assets, net (Tables)" sheetId="37" state="visible" r:id="rId37"/>
    <sheet xmlns:r="http://schemas.openxmlformats.org/officeDocument/2006/relationships" name="Property, Plant and Equipment38" sheetId="38" state="visible" r:id="rId38"/>
    <sheet xmlns:r="http://schemas.openxmlformats.org/officeDocument/2006/relationships" name="Intangible assets, net and go39" sheetId="39" state="visible" r:id="rId39"/>
    <sheet xmlns:r="http://schemas.openxmlformats.org/officeDocument/2006/relationships" name="Business Combinations, Acquis40"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Accounts Payable, Accrued Lia43" sheetId="43" state="visible" r:id="rId43"/>
    <sheet xmlns:r="http://schemas.openxmlformats.org/officeDocument/2006/relationships" name="Commitments and Contingencies (" sheetId="44" state="visible" r:id="rId44"/>
    <sheet xmlns:r="http://schemas.openxmlformats.org/officeDocument/2006/relationships" name="Employee Benefits (Tables)" sheetId="45" state="visible" r:id="rId45"/>
    <sheet xmlns:r="http://schemas.openxmlformats.org/officeDocument/2006/relationships" name="Financial Assets and Liabilit46" sheetId="46" state="visible" r:id="rId46"/>
    <sheet xmlns:r="http://schemas.openxmlformats.org/officeDocument/2006/relationships" name="Shareholders' Equity (Tables)" sheetId="47" state="visible" r:id="rId47"/>
    <sheet xmlns:r="http://schemas.openxmlformats.org/officeDocument/2006/relationships" name="Components of Other Comprehen48" sheetId="48" state="visible" r:id="rId48"/>
    <sheet xmlns:r="http://schemas.openxmlformats.org/officeDocument/2006/relationships" name="Valuation of Derivatives, Int49" sheetId="49" state="visible" r:id="rId49"/>
    <sheet xmlns:r="http://schemas.openxmlformats.org/officeDocument/2006/relationships" name="Segments (Tables)" sheetId="50" state="visible" r:id="rId50"/>
    <sheet xmlns:r="http://schemas.openxmlformats.org/officeDocument/2006/relationships" name="Supplemental Guarantor Inform51" sheetId="51" state="visible" r:id="rId51"/>
    <sheet xmlns:r="http://schemas.openxmlformats.org/officeDocument/2006/relationships" name="Description of the Business a52" sheetId="52" state="visible" r:id="rId52"/>
    <sheet xmlns:r="http://schemas.openxmlformats.org/officeDocument/2006/relationships" name="Basis of Preparation of the C53" sheetId="53" state="visible" r:id="rId53"/>
    <sheet xmlns:r="http://schemas.openxmlformats.org/officeDocument/2006/relationships" name="Basis of Preparation of the C54" sheetId="54" state="visible" r:id="rId54"/>
    <sheet xmlns:r="http://schemas.openxmlformats.org/officeDocument/2006/relationships" name="Basis of Preparation of the C55" sheetId="55" state="visible" r:id="rId55"/>
    <sheet xmlns:r="http://schemas.openxmlformats.org/officeDocument/2006/relationships" name="Basis of Preparation of the C56" sheetId="56" state="visible" r:id="rId56"/>
    <sheet xmlns:r="http://schemas.openxmlformats.org/officeDocument/2006/relationships" name="Basis of Preparation of the C57" sheetId="57" state="visible" r:id="rId57"/>
    <sheet xmlns:r="http://schemas.openxmlformats.org/officeDocument/2006/relationships" name="Basis of Preparation of the C58" sheetId="58" state="visible" r:id="rId58"/>
    <sheet xmlns:r="http://schemas.openxmlformats.org/officeDocument/2006/relationships" name="Basis of Preparation of the C59" sheetId="59" state="visible" r:id="rId59"/>
    <sheet xmlns:r="http://schemas.openxmlformats.org/officeDocument/2006/relationships" name="Marketable Securities and Oth60" sheetId="60" state="visible" r:id="rId60"/>
    <sheet xmlns:r="http://schemas.openxmlformats.org/officeDocument/2006/relationships" name="Accounts Receivable from Subs61" sheetId="61" state="visible" r:id="rId61"/>
    <sheet xmlns:r="http://schemas.openxmlformats.org/officeDocument/2006/relationships" name="Accounts Receivable from Subs62" sheetId="62" state="visible" r:id="rId62"/>
    <sheet xmlns:r="http://schemas.openxmlformats.org/officeDocument/2006/relationships" name="Accounts Receivable from Subs63" sheetId="63" state="visible" r:id="rId63"/>
    <sheet xmlns:r="http://schemas.openxmlformats.org/officeDocument/2006/relationships" name="Accounts Receivable from Subs64" sheetId="64" state="visible" r:id="rId64"/>
    <sheet xmlns:r="http://schemas.openxmlformats.org/officeDocument/2006/relationships" name="Accounts Receivable from Subs65" sheetId="65" state="visible" r:id="rId65"/>
    <sheet xmlns:r="http://schemas.openxmlformats.org/officeDocument/2006/relationships" name="Related Parties - Summary of An" sheetId="66" state="visible" r:id="rId66"/>
    <sheet xmlns:r="http://schemas.openxmlformats.org/officeDocument/2006/relationships" name="Related Parties - Additional In" sheetId="67" state="visible" r:id="rId67"/>
    <sheet xmlns:r="http://schemas.openxmlformats.org/officeDocument/2006/relationships" name="Related Parties - Summary of Tr" sheetId="68" state="visible" r:id="rId68"/>
    <sheet xmlns:r="http://schemas.openxmlformats.org/officeDocument/2006/relationships" name="Related Parties - Summary of 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Inventories, Net - Summary of A" sheetId="73" state="visible" r:id="rId73"/>
    <sheet xmlns:r="http://schemas.openxmlformats.org/officeDocument/2006/relationships" name="Inventories, net - Additional I" sheetId="74" state="visible" r:id="rId74"/>
    <sheet xmlns:r="http://schemas.openxmlformats.org/officeDocument/2006/relationships" name="Other Assets, Net - Summary of " sheetId="75" state="visible" r:id="rId75"/>
    <sheet xmlns:r="http://schemas.openxmlformats.org/officeDocument/2006/relationships" name="Other assets, net - Additional " sheetId="76" state="visible" r:id="rId76"/>
    <sheet xmlns:r="http://schemas.openxmlformats.org/officeDocument/2006/relationships" name="Other Assets, Net - Summary o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Intangible Assets, Net and Go82" sheetId="82" state="visible" r:id="rId82"/>
    <sheet xmlns:r="http://schemas.openxmlformats.org/officeDocument/2006/relationships" name="Intangible Assets, Net and Go83" sheetId="83" state="visible" r:id="rId83"/>
    <sheet xmlns:r="http://schemas.openxmlformats.org/officeDocument/2006/relationships" name="Intangible Assets, Net and Go84" sheetId="84" state="visible" r:id="rId84"/>
    <sheet xmlns:r="http://schemas.openxmlformats.org/officeDocument/2006/relationships" name="Business Combinations, Acquis85" sheetId="85" state="visible" r:id="rId85"/>
    <sheet xmlns:r="http://schemas.openxmlformats.org/officeDocument/2006/relationships" name="Business Combinations, Acquis86" sheetId="86" state="visible" r:id="rId86"/>
    <sheet xmlns:r="http://schemas.openxmlformats.org/officeDocument/2006/relationships" name="Business Combinations, Acquis87" sheetId="87" state="visible" r:id="rId87"/>
    <sheet xmlns:r="http://schemas.openxmlformats.org/officeDocument/2006/relationships" name="Business Combinations, Acquis88" sheetId="88" state="visible" r:id="rId88"/>
    <sheet xmlns:r="http://schemas.openxmlformats.org/officeDocument/2006/relationships" name="Income Taxes - Summary of Compo" sheetId="89" state="visible" r:id="rId89"/>
    <sheet xmlns:r="http://schemas.openxmlformats.org/officeDocument/2006/relationships" name="Income Taxes - Summary of Defer" sheetId="90" state="visible" r:id="rId90"/>
    <sheet xmlns:r="http://schemas.openxmlformats.org/officeDocument/2006/relationships" name="Income Taxes - Summary of Recon" sheetId="91" state="visible" r:id="rId91"/>
    <sheet xmlns:r="http://schemas.openxmlformats.org/officeDocument/2006/relationships" name="Income Taxes - Summary of Analy" sheetId="92" state="visible" r:id="rId92"/>
    <sheet xmlns:r="http://schemas.openxmlformats.org/officeDocument/2006/relationships" name="Income Taxes - Summary of Rec93" sheetId="93" state="visible" r:id="rId93"/>
    <sheet xmlns:r="http://schemas.openxmlformats.org/officeDocument/2006/relationships" name="Income Taxes - Additional Infor" sheetId="94" state="visible" r:id="rId94"/>
    <sheet xmlns:r="http://schemas.openxmlformats.org/officeDocument/2006/relationships" name="Income Taxes - Combined Income " sheetId="95" state="visible" r:id="rId95"/>
    <sheet xmlns:r="http://schemas.openxmlformats.org/officeDocument/2006/relationships" name="Income Taxes - Available Tax Lo" sheetId="96" state="visible" r:id="rId96"/>
    <sheet xmlns:r="http://schemas.openxmlformats.org/officeDocument/2006/relationships" name="Debt - Summary of Short- and Lo" sheetId="97" state="visible" r:id="rId97"/>
    <sheet xmlns:r="http://schemas.openxmlformats.org/officeDocument/2006/relationships" name="Debt - Additional Information (" sheetId="98" state="visible" r:id="rId98"/>
    <sheet xmlns:r="http://schemas.openxmlformats.org/officeDocument/2006/relationships" name="Debt - Summary of Short Term De" sheetId="99" state="visible" r:id="rId99"/>
    <sheet xmlns:r="http://schemas.openxmlformats.org/officeDocument/2006/relationships" name="Debt - Summary of Long Term Deb" sheetId="100" state="visible" r:id="rId100"/>
    <sheet xmlns:r="http://schemas.openxmlformats.org/officeDocument/2006/relationships" name="Debt - Summary of Senior Notes " sheetId="101" state="visible" r:id="rId101"/>
    <sheet xmlns:r="http://schemas.openxmlformats.org/officeDocument/2006/relationships" name="Accounts Payable, Accrued Li102" sheetId="102" state="visible" r:id="rId102"/>
    <sheet xmlns:r="http://schemas.openxmlformats.org/officeDocument/2006/relationships" name="Accounts Payable, Accrued Li103" sheetId="103" state="visible" r:id="rId103"/>
    <sheet xmlns:r="http://schemas.openxmlformats.org/officeDocument/2006/relationships" name="Accounts Payable, Accrued Li104" sheetId="104" state="visible" r:id="rId104"/>
    <sheet xmlns:r="http://schemas.openxmlformats.org/officeDocument/2006/relationships" name="Accounts Payable, Accrued Li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Employee Benefits - Analysis of" sheetId="111" state="visible" r:id="rId111"/>
    <sheet xmlns:r="http://schemas.openxmlformats.org/officeDocument/2006/relationships" name="Employee Benefits - Summary of " sheetId="112" state="visible" r:id="rId112"/>
    <sheet xmlns:r="http://schemas.openxmlformats.org/officeDocument/2006/relationships" name="Employee Benefits - Summary 113" sheetId="113" state="visible" r:id="rId113"/>
    <sheet xmlns:r="http://schemas.openxmlformats.org/officeDocument/2006/relationships" name="Employee Benefits - Additional " sheetId="114" state="visible" r:id="rId114"/>
    <sheet xmlns:r="http://schemas.openxmlformats.org/officeDocument/2006/relationships" name="Employee Benefits - Schedule of" sheetId="115" state="visible" r:id="rId115"/>
    <sheet xmlns:r="http://schemas.openxmlformats.org/officeDocument/2006/relationships" name="Employee Benefits - Summary 116" sheetId="116" state="visible" r:id="rId116"/>
    <sheet xmlns:r="http://schemas.openxmlformats.org/officeDocument/2006/relationships" name="Employee Benefits - Summary 117" sheetId="117" state="visible" r:id="rId117"/>
    <sheet xmlns:r="http://schemas.openxmlformats.org/officeDocument/2006/relationships" name="Employee Benefits - Summary 118" sheetId="118" state="visible" r:id="rId118"/>
    <sheet xmlns:r="http://schemas.openxmlformats.org/officeDocument/2006/relationships" name="Financial Assets and Liabili119" sheetId="119" state="visible" r:id="rId119"/>
    <sheet xmlns:r="http://schemas.openxmlformats.org/officeDocument/2006/relationships" name="Financial Assets and Liabili120" sheetId="120" state="visible" r:id="rId120"/>
    <sheet xmlns:r="http://schemas.openxmlformats.org/officeDocument/2006/relationships" name="Financial Assets and Liabili121" sheetId="121" state="visible" r:id="rId121"/>
    <sheet xmlns:r="http://schemas.openxmlformats.org/officeDocument/2006/relationships" name="Financial Assets and Liabili122" sheetId="122" state="visible" r:id="rId122"/>
    <sheet xmlns:r="http://schemas.openxmlformats.org/officeDocument/2006/relationships" name="Shareholders' Equity - Addition" sheetId="123" state="visible" r:id="rId123"/>
    <sheet xmlns:r="http://schemas.openxmlformats.org/officeDocument/2006/relationships" name="Shareholders Equity - Summary o" sheetId="124" state="visible" r:id="rId124"/>
    <sheet xmlns:r="http://schemas.openxmlformats.org/officeDocument/2006/relationships" name="Components of Other Comprehe125" sheetId="125" state="visible" r:id="rId125"/>
    <sheet xmlns:r="http://schemas.openxmlformats.org/officeDocument/2006/relationships" name="Valuation of derivatives intere" sheetId="126" state="visible" r:id="rId126"/>
    <sheet xmlns:r="http://schemas.openxmlformats.org/officeDocument/2006/relationships" name="Segments - Additional Informati" sheetId="127" state="visible" r:id="rId127"/>
    <sheet xmlns:r="http://schemas.openxmlformats.org/officeDocument/2006/relationships" name="Segments - Summary of Operating" sheetId="128" state="visible" r:id="rId128"/>
    <sheet xmlns:r="http://schemas.openxmlformats.org/officeDocument/2006/relationships" name="Recently Issued Accounting S129" sheetId="129" state="visible" r:id="rId129"/>
    <sheet xmlns:r="http://schemas.openxmlformats.org/officeDocument/2006/relationships" name="Subsequent Events - Additional " sheetId="130" state="visible" r:id="rId130"/>
    <sheet xmlns:r="http://schemas.openxmlformats.org/officeDocument/2006/relationships" name="Supplemental Guarantor Infor131" sheetId="131" state="visible" r:id="rId131"/>
    <sheet xmlns:r="http://schemas.openxmlformats.org/officeDocument/2006/relationships" name="Supplemental Guarantor Infor132" sheetId="132" state="visible" r:id="rId132"/>
    <sheet xmlns:r="http://schemas.openxmlformats.org/officeDocument/2006/relationships" name="Supplemental Guarantor Infor133" sheetId="133" state="visible" r:id="rId133"/>
  </sheets>
  <definedNames/>
  <calcPr calcId="124519" fullCalcOnLoad="1"/>
</workbook>
</file>

<file path=xl/sharedStrings.xml><?xml version="1.0" encoding="utf-8"?>
<sst xmlns="http://schemas.openxmlformats.org/spreadsheetml/2006/main" uniqueCount="1852">
  <si>
    <t>Document and Entity Information shares in Millions</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AMX</t>
  </si>
  <si>
    <t>Entity Registrant Name</t>
  </si>
  <si>
    <t>AMERICA MOVIL SAB DE CV/</t>
  </si>
  <si>
    <t>Entity Central Index Key</t>
  </si>
  <si>
    <t>Current Fiscal Year End Date</t>
  </si>
  <si>
    <t>--12-31</t>
  </si>
  <si>
    <t>Entity Well-known Seasoned Issuer</t>
  </si>
  <si>
    <t>Yes</t>
  </si>
  <si>
    <t>Entity Current Reporting Status</t>
  </si>
  <si>
    <t>Entity Filer Category</t>
  </si>
  <si>
    <t>Large Accelerated Filer</t>
  </si>
  <si>
    <t>AA Shares [member]</t>
  </si>
  <si>
    <t>Entity Common Stock, Shares Outstanding</t>
  </si>
  <si>
    <t>A Shares [member]</t>
  </si>
  <si>
    <t>L Shares [member]</t>
  </si>
  <si>
    <t>Consolidated Statements of Financial Position $ in Thousands, $ in Millions</t>
  </si>
  <si>
    <t>Dec. 31, 2017MXN ($)</t>
  </si>
  <si>
    <t>Dec. 31, 2017USD ($)</t>
  </si>
  <si>
    <t>Dec. 31, 2016MXN ($)</t>
  </si>
  <si>
    <t>Current assets:</t>
  </si>
  <si>
    <t>Cash and cash equivalents</t>
  </si>
  <si>
    <t>Marketable securities and other short-term investments</t>
  </si>
  <si>
    <t>Accounts receivable:</t>
  </si>
  <si>
    <t>Subscribers, distributors, recoverable taxes and other, net</t>
  </si>
  <si>
    <t>Related parties</t>
  </si>
  <si>
    <t>Derivative financial instruments</t>
  </si>
  <si>
    <t>Inventories, net</t>
  </si>
  <si>
    <t>Other current assets, net</t>
  </si>
  <si>
    <t>Total current assets</t>
  </si>
  <si>
    <t>Non-current assets:</t>
  </si>
  <si>
    <t>Property, plant and equipment, net</t>
  </si>
  <si>
    <t>Intangibles, net</t>
  </si>
  <si>
    <t>Goodwill</t>
  </si>
  <si>
    <t>Investments in associated companies</t>
  </si>
  <si>
    <t>Deferred income taxes</t>
  </si>
  <si>
    <t>Accounts receivable, subscribers and distributors</t>
  </si>
  <si>
    <t>Other assets, net</t>
  </si>
  <si>
    <t>Total assets</t>
  </si>
  <si>
    <t>Current liabilities:</t>
  </si>
  <si>
    <t>Short-term debt and current portion of long-term debt</t>
  </si>
  <si>
    <t>Accounts payable</t>
  </si>
  <si>
    <t>Accrued liabilities</t>
  </si>
  <si>
    <t>Income tax</t>
  </si>
  <si>
    <t>Other taxes payable</t>
  </si>
  <si>
    <t>Deferred revenues</t>
  </si>
  <si>
    <t>Total current liabilities</t>
  </si>
  <si>
    <t>Non-current-liabilities:</t>
  </si>
  <si>
    <t>Long-term debt</t>
  </si>
  <si>
    <t>Asset retirement obligations</t>
  </si>
  <si>
    <t>Employee benefits</t>
  </si>
  <si>
    <t>Total non-currentliabilities</t>
  </si>
  <si>
    <t>Total liabilities</t>
  </si>
  <si>
    <t>Equity:</t>
  </si>
  <si>
    <t>Capital stock</t>
  </si>
  <si>
    <t>Retained earnings:</t>
  </si>
  <si>
    <t>Prior years</t>
  </si>
  <si>
    <t>Profit for the year</t>
  </si>
  <si>
    <t>Total retained earnings</t>
  </si>
  <si>
    <t>Other comprehensive loss items</t>
  </si>
  <si>
    <t>Equity attributable to equity holders of the parent</t>
  </si>
  <si>
    <t>Non-controllinginterests</t>
  </si>
  <si>
    <t>Total equity</t>
  </si>
  <si>
    <t>Total liabilities and equity</t>
  </si>
  <si>
    <t>Consolidated Statements of Comprehensive Income $ in Thousands, $ in Millions</t>
  </si>
  <si>
    <t>Dec. 31, 2017MXN ($)$ / shares</t>
  </si>
  <si>
    <t>Dec. 31, 2017USD ($)$ / shares</t>
  </si>
  <si>
    <t>Dec. 31, 2016MXN ($)$ / shares</t>
  </si>
  <si>
    <t>Dec. 31, 2015MXN ($)$ / shares</t>
  </si>
  <si>
    <t>Operating revenues:</t>
  </si>
  <si>
    <t>Mobile voice services</t>
  </si>
  <si>
    <t>Fixed voice services</t>
  </si>
  <si>
    <t>Mobile data services</t>
  </si>
  <si>
    <t>Fixed data services</t>
  </si>
  <si>
    <t>Pay television</t>
  </si>
  <si>
    <t>Sales of equipment, accessories and computers</t>
  </si>
  <si>
    <t>Other related services</t>
  </si>
  <si>
    <t>Operating revenues</t>
  </si>
  <si>
    <t>Operating costs and expenses:</t>
  </si>
  <si>
    <t>Cost of sales and services</t>
  </si>
  <si>
    <t>Commercial, administrative and general expenses</t>
  </si>
  <si>
    <t>Other expenses</t>
  </si>
  <si>
    <t>Depreciation and amortization</t>
  </si>
  <si>
    <t>Operating costs and expenses</t>
  </si>
  <si>
    <t>Operating income</t>
  </si>
  <si>
    <t>Interest income</t>
  </si>
  <si>
    <t>Interest expense</t>
  </si>
  <si>
    <t>Foreign currency exchange loss, net</t>
  </si>
  <si>
    <t>Valuation of derivatives, interest cost from labor obligations and other financial items, net</t>
  </si>
  <si>
    <t>Equity interest in net (loss) income of associated companies</t>
  </si>
  <si>
    <t>Profit before income tax</t>
  </si>
  <si>
    <t>Net profit for the year</t>
  </si>
  <si>
    <t>Net profit for the year attributable to:</t>
  </si>
  <si>
    <t>Equity holders of the parent</t>
  </si>
  <si>
    <t>Basic and diluted earnings per share attributable to equity holders of the parent | (per share)</t>
  </si>
  <si>
    <t>Net other comprehensive (loss) income that may be reclassified to profit or loss in subsequent years:</t>
  </si>
  <si>
    <t>Effect of translation of foreign entities</t>
  </si>
  <si>
    <t>Effect of fair value of derivatives, net of deferred taxes</t>
  </si>
  <si>
    <t>Unrealized gain (loss) on available for sale securities, net of deferred taxes</t>
  </si>
  <si>
    <t>Items that will not be reclassified to (loss) or profit in subsequent years:</t>
  </si>
  <si>
    <t>Re-measurement of defined benefit plan, net of deferred taxes</t>
  </si>
  <si>
    <t>Total other comprehensive (loss) income items for the year, net of deferred taxes</t>
  </si>
  <si>
    <t>Total comprehensive (loss) income for the year</t>
  </si>
  <si>
    <t>Comprehensive (loss) income for the year attributable to:</t>
  </si>
  <si>
    <t>Consolidated Statements of Changes in Shareholders' Equity $ in Thousands, $ in Millions</t>
  </si>
  <si>
    <t>MXN ($)</t>
  </si>
  <si>
    <t>USD ($)</t>
  </si>
  <si>
    <t>Capital stock [member]MXN ($)</t>
  </si>
  <si>
    <t>Legal reserve [member]MXN ($)</t>
  </si>
  <si>
    <t>Retained earnings [member]MXN ($)</t>
  </si>
  <si>
    <t>Effect of derivative financial instruments acquired for hedging purposes [member]MXN ($)</t>
  </si>
  <si>
    <t>Unrealized gain (loss) on available for sale securities [member]MXN ($)</t>
  </si>
  <si>
    <t>Re-measurements of defined benefit plans [member]MXN ($)</t>
  </si>
  <si>
    <t>Cumulative translation adjustment [member]MXN ($)</t>
  </si>
  <si>
    <t>Total equity attributable to equity holders of the parent [member]MXN ($)</t>
  </si>
  <si>
    <t>Non- controlling interests [member]MXN ($)</t>
  </si>
  <si>
    <t>Beginning balance at Dec. 31, 2014</t>
  </si>
  <si>
    <t>Remeasurement of defined benefit plan, net of deferred taxes</t>
  </si>
  <si>
    <t>Dividends declared</t>
  </si>
  <si>
    <t>Repurchase of shares</t>
  </si>
  <si>
    <t>Effect of spin-off</t>
  </si>
  <si>
    <t>Derecognition of the equity method investment in KoninKlijke KPN, with retained available for sale financial interest</t>
  </si>
  <si>
    <t>Other acquisitions of non-controlling interests (Note 12)</t>
  </si>
  <si>
    <t>Ending balance at Dec. 31, 2015</t>
  </si>
  <si>
    <t>Stock dividend (Note 19)</t>
  </si>
  <si>
    <t>Partial sale of shares of Telekom Austria (Note 12)</t>
  </si>
  <si>
    <t>Ending balance at Dec. 31, 2016</t>
  </si>
  <si>
    <t>Ending balance at Dec. 31, 2017</t>
  </si>
  <si>
    <t>Consolidated Statements of Cash Flows $ in Thousands, $ in Millions</t>
  </si>
  <si>
    <t>Dec. 31, 2015MXN ($)</t>
  </si>
  <si>
    <t>Operating activities</t>
  </si>
  <si>
    <t>Items not requiring the use of cash:</t>
  </si>
  <si>
    <t>Depreciation</t>
  </si>
  <si>
    <t>Amortization of intangible and other assets</t>
  </si>
  <si>
    <t>Equity interest in net loss (income) of associated companies</t>
  </si>
  <si>
    <t>Gain on derecognition of equity method investment</t>
  </si>
  <si>
    <t>Loss on sale of property, plant and equipment</t>
  </si>
  <si>
    <t>Net period cost of labor obligations</t>
  </si>
  <si>
    <t>Employee profit sharing</t>
  </si>
  <si>
    <t>Loss on partial sales of shares of associated company</t>
  </si>
  <si>
    <t>(Gain) loss in valuation of derivative financial instruments, capitalized interest expense and other, net</t>
  </si>
  <si>
    <t>Working capital changes:</t>
  </si>
  <si>
    <t>Accounts receivable from subscribers, distributors, recoverable taxes and other, net</t>
  </si>
  <si>
    <t>Prepaid expenses</t>
  </si>
  <si>
    <t>Inventories</t>
  </si>
  <si>
    <t>Other assets</t>
  </si>
  <si>
    <t>Accounts payable and accrued liabilities</t>
  </si>
  <si>
    <t>Employee profit sharing paid</t>
  </si>
  <si>
    <t>Financial instruments and other</t>
  </si>
  <si>
    <t>Interest received</t>
  </si>
  <si>
    <t>Income taxes paid</t>
  </si>
  <si>
    <t>Net cash flows (used in) provided by operating activities</t>
  </si>
  <si>
    <t>Investing activities</t>
  </si>
  <si>
    <t>Purchase of property, plant and equipment</t>
  </si>
  <si>
    <t>Acquisition of intangibles</t>
  </si>
  <si>
    <t>Dividends received</t>
  </si>
  <si>
    <t>Proceeds from sale of plant, property and equipment</t>
  </si>
  <si>
    <t>Acquisition of businesses, net of cash acquired</t>
  </si>
  <si>
    <t>Partial sale of shares of associated company</t>
  </si>
  <si>
    <t>Proceeds from repayment of related party loan</t>
  </si>
  <si>
    <t>Investments in associate companies</t>
  </si>
  <si>
    <t>Net cash flows provided by (used in) investing activities</t>
  </si>
  <si>
    <t>Financing activities</t>
  </si>
  <si>
    <t>Loans obtained</t>
  </si>
  <si>
    <t>Repayment of loans</t>
  </si>
  <si>
    <t>Interest paid</t>
  </si>
  <si>
    <t>Dividends paid</t>
  </si>
  <si>
    <t>Partial sale of shares in subsidiary</t>
  </si>
  <si>
    <t>Acquisition of non-controlling interests</t>
  </si>
  <si>
    <t>Net cash flows (used in) financing activities</t>
  </si>
  <si>
    <t>Net (decrease) increase in cash and cash equivalents</t>
  </si>
  <si>
    <t>Adjustment to cash flows due to exchange rate fluctuations, net</t>
  </si>
  <si>
    <t>Cash and cash equivalents at beginning of the period</t>
  </si>
  <si>
    <t>Cash and cash equivalents at end of the period</t>
  </si>
  <si>
    <t>Non-cash transactions related to:</t>
  </si>
  <si>
    <t>Acquisitions of property, plant and equipment in accounts payable at end of year</t>
  </si>
  <si>
    <t>Description of the Business and Relevant Events</t>
  </si>
  <si>
    <t>Dec. 31, 2017</t>
  </si>
  <si>
    <t>Text block1 [abstract]</t>
  </si>
  <si>
    <t>1. Description of the Business and Relevant Events
I. Corporate Information
América Móvil, S.A.B. de C.V. and subsidiaries
(hereinafter, the “Company”, “América
Móvil” or “AMX”) was incorporated under laws
of Mexico on September 25, 2000. The Company provides
telecommunications services in 25 countries throughout Latin
America, the United States, the Caribbean and Europe. These
telecommunications services include mobile and fixed-line voice
services, wireless and fixed data services, internet access and Pay
TV, over the top and other related services. The Company also sells
equipment, accessories and computers.
• Voice services provided by the
Company, both wireless and fixed, mainly include the following:
airtime, local, domestic and international long-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point-to-multipoint
Certain licenses require the payment to the respective governments
of a share in sales determined as a percentage of revenues from
services under concession. The percentage is set as either a fixed
rate or in some cases based on certain size of the infrastructure
in operation.
The corporate offices of América Móvil are located in
Mexico City, Mexico, at Lago Zurich 245, Colonia Ampliación
Granada, Delegación Miguel Hidalgo, 11529, Mexico City,
Mexico.
The accompanying consolidated financial statements were approved
for their issuance by the Company’s Chief Financial Officer
on April 26, 2018, and subsequent events have been considered
through that date.
II. Relevant events in 2017
a)
On July 25, 2017, an arbitration tribunal,
constituted at the request of Colombia’s Ministry of
Information Technologies and Communications (the “ITC
Ministry”) to implement a decision of the Colombian
Constitutional Court, ordered the reversion of certain assets of
our subsidiary Comunicación Celular, S.A.
(“Comcel”) to the ITC Ministry. Such asset reversion
was ordered under Comcel’s original concession agreements
granted in 1994 and extended through 2013 without applying laws 422
of 1998 and 1341 of 2009 which had eliminated such reversion. In
lieu of surrendering the assets, the arbitration tribunal ordered
Comcel to pay the ITC Ministry an amount of 3,155 billion
Colombian pesos (Ps.18,547,629). On that date Comcel booked the
obligation as part of other expenses in the Consolidated Statement
of Comprehensive Income. As required by the ITC Ministry, on
August 29, 2017, Comcel made such payment under protest
reserving all of its rights and those of its shareholders. The
Company and Comcel have challenged the legality of the decisions of
the Constitutional Court and the arbitration tribunal before all
competent national and international fora. See Note 16 c).
b) During 2017, there was a currency
depreciation of the Mexican peso against the Euro and the Great
Britain Pound (GBP). Because a significant portion of the
Company´s debt is denominated in Euros and in GBPs, even when
the portion of the debt denominated in US dollars reported a
foreign exchange gain due to the appreciation of the Mexican peso
against the US dollar, the currency depreciation adversely affected
the results of the Company as part of the foreign currency exchange
loss of the period.
c) In addition, during 2017 the Mexican
peso appreciated against the Brazilian real. Due to the fact that a
significant portion of the Company´s subsidiary operations has
the Brazilian real as functional currency, the Company recognized
an adverse effect in the Cumulative Translation adjustment in the
Shareholders’ Equity.</t>
  </si>
  <si>
    <t>Basis of Preparation of the Consolidated Financial Statements and Summary of Significant Accounting Policies and Practices</t>
  </si>
  <si>
    <t>2. Basis of Preparation of the Consolidated Financial Statements
and Summary of Significant Accounting Policies and
Practices
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marketable securities which
are presented at their market value.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América Móvil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6 and 2017, is as follows:
Equity interest at
Company name Country 2016 2017
Subsidiaries:
América Móvil B.V. a) Netherlands 100.0% 100.0%
Compañía Dominicana de Teléfonos, S.A.
(“Codetel”) b) Dominican Republic 100.0% 100.0%
Sercotel, S.A. de C.V. a) Mexico 100.0% 100.0%
Radiomóvil Dipsa, S.A. de C.V. and subsidiaries
(“Telcel”) b) Mexico 100.0% 100.0%
Puerto Rico Telephone Company, Inc. b) Puerto Rico 100.0% 100.0%
Servicios de Comunicaciones de Honduras, S.A. de C.V. b) Honduras 100.0% 100.0%
TracFone Wireless, Inc.
(“TracFone”) b) USA 100.0% 100.0%
Claro S.A. (Claro Brasil) b) Brazil 97.7% 97.7%
Telecomunicaciones de Guatemala, S.A.
(“Telgua”) b) Guatemala 99.3% 99.3%
Empresa Nicaragüense de Telecomunicaciones,
S.A. (“Enitel”) b) Nicaragua 99.6% 99.6%
Compañía de Telecomunicaciones de El Salvador, S.A. de
C.V. (“CTE”) b) El Salvador 95.8% 95.8%
Comunicación Celular, S.A.
(“Comcel”) b) Colombia 99.4% 99.4%
Telmex Colombia, S.A. b) Colombia 99.3% 99.3%
Consorcio Ecuatoriano de Telecomunicaciones, b) Ecuador 100.0% 100.0%
AMX Argentina, S.A. b) Argentina 100.0% 100.0%
AMX Paraguay, S.A. b) Paraguay 100.0% 100.0%
AM Wireless Uruguay, S.A. b) Uruguay 100.0% 100.0%
Claro Chile, S.A. b) Chile 100.0% 100.0%
América Móvil Perú,
S.A.C b) Peru 100.0% 100.0%
Claro Panamá, S.A. b) Panama 100.0% 100.0%
Teléfonos de México, S.A.B. de
C.V. b) Mexico 98.7% 98.8%
Telekom Austria AG b) Austria 51.0% 51.0%
a) Holding companies
b) Operating companies of mobile and
fixed services
ii) Basis of translation of financial statements of foreign
subsidiaries and associated companies
The operating revenues of foreign subsidiaries jointly represent
approximately 69%, 72% and 74% of consolidated operating revenues
of 2015, 2016 and 2017, respectively, and their total assets
jointly represent approximately 83% and 81% of consolidated total
assets at December 31, 2016 and 2017,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 the resulting difference from the
translation process is recognized in equity in the caption
Cumulative translation adjustment;
• the consolidated statements of cash
flows presented using the indirect method were translated using the
weighted-average exchange rate for the applicable period, and the
resulting difference is shown in the consolidated statement of cash
flows under the heading “Adjustment to cash flows due to
exchange rate fluctuations, net”.
The difference resulting from the translation process is recognized
in equity in the caption “Effect of translation of foreign
entities”. At December 31, 2016 and 2017, the cumulative
translation adjustment was Ps. 29,549,491 and Ps. 7,866,158,
respectively.
b) Revenue recognition
Revenues are recognized at the time the related service is rendered
or the equipment is delivered to the customer, provided that the
revenue can be measured reliably, it is probable that the entity
will receive the economic benefits associated with the transaction,
the stage of completion of the transaction may be reliably measured
and there is high certainty of its collectability.
For some postpaid plans, the amount billed to customers combines a
fixed tariff for a specific quantity of services, plus the rates
for the use above the specified quantities (minutes and Mega Bytes
included in each plan). Revenues billed for services to be rendered
in the future are initially recorded as deferred revenues. Costs
related to these services are recognized when the service is
rendered.
The Company accounts separately for multiple elements. To recognize
the multi-elements or multiple services at its fair value, the
Company assigns its fair value to each type of element.
c) Cost of sales
The cost of mobile equipment and computers is recognized at the
time the client and distributor receives the device that is when
all significant risks and rewards of ownership are transferred to
the customer. The costs related to the sale of such equipment are
recognized in the ¨cost of sales and services¨ line in
the consolidated statements of comprehensive income.
d) Cost of services
The cost of services represents the costs incurred to properly
deliver the services to the customers, it includes the network
operating costs and licenses related costs and is accounted at the
moment in which such services are provided.
e) Comissions to distributors
The Company pays commissions to its distribution network mainly for
acquiring and retaining customers for the Company.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
g) Marketable securities and other short term
investments
Marketable securities and other short term investments are
primarily composed of investment securities available for sale and
other short-term financial investments. Amounts are initially
recorded at cost and adjusted to their estimated fair value. Fair
value adjustments for available for sale securities are recorded
through other comprehensive income, while fair value adjustments
for other short-term investments are recorded in the Consolidated
Statement of Comprehensive Income as they occur.
An available-for-sale
h) Allowance for bad debts
The Company periodically recognizes a provision for doubtful
accounts based mainly on its past experience, the aging of its
accounts receivable, the delay in resolving its disputes with other
carriers, and the market segments conditions (government, business
and mass market).
Collection policies and procedures vary depending on the credit
history of the customer, the credit granted and the age of the
unpaid balances among other reasons.
Cash deposits from customers in default are deducted from the
account balance to be impaired once the deposit has been
identified.
i) Inventories
Inventories are initially recognized at historical cost and are
valued using the average cost method without exceeding their net
realizable value.
The estimate of the realizable value of
inventories on-hand
j)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y value is lower than the carrying
value, an impairment loss is charged to the results of
operations.
For the years ended December 31, 2015, 2016 and 2017, no
impairment losses were recognized for the goodwill shown in the
Company’s consolidated statements of financial position.
k)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2015, 2016 and
2017 the borrowing costs that were capitalized amounted to Ps.
3,524,841, Ps. 2,861,307 and Ps. 2,875,034,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5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Buildings and leasehold improvement 2%-33%
Other assets 10%-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5, 2016 and 2017, no
impairment losses were recognized.
v) Inventory for network operation is valued using the average
cost method, without exceeding its net realizable value.
The valuation of inventory for network considered obsolete,
defective or slow-moving, is reduced to their estimated net
realizable value. The estimate of the recovery value of inventories
is based on their age and turnover.
l)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n some of the jurisdictions where the Company operates and under
certain circumstances, the Company may be required to transfer
certain assets covered by some of its concessions to the government
pursuant to valuation methodologies that vary in each jurisdiction.
In Brazil, for example, Claro Brasil is required to maintain and
file before the Brazilian Agency of Telecommunications
( Agência Nacional de Telecomunicações
ii) Trademarks
Trademarks are recorded at their fair value at the valuation date
when acquired. The useful lives of trademarks are assessed as
either definite or indefinite. Trademarks with finite useful lives
are amortized using the straight-line method over a period ranging
from 1 to 10 years. Trademarks with indefinite useful lives are not
amortized, but are tested for impairment annually at the cash
generating unit level. The assessment of indefinite life is
reviewed annually to determine whether the indefinite life
continues to be supportable, if not, the change in useful life from
indefinite to definite is made on a prospective basis.
iii) Rights of us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n a 5 year period.
During the years ended December 31, 2015, 2016 and 2017, no
impairment losses were recognized for licenses, trademarks, rights
of use or customer relationships.
m) Impairment in the value of long-lived assets
The Company assesses the existence of indicators of impairment in
the carrying value of long-lived assets, investments in associate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growth rate.
Key assumptions used in value in use calculations
The forecasts are made in real terms (net of inflation) and in the
functional currency of the subsidiary as of December 31,
2017.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 Market consolidation and
synergies
The foregoing forecasts could differ from the results obtained
through time; however, América Móvil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re-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by América Móvil’s
investors. The cost of debt is based on the interest bearing
borrowings América Móvil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 looking estimates used for the 2016
and 2017 impairment evaluations are shown below:
Average margin on Average margin on Average pre-tax
2016:
Europe (7 countries) 23.61% - 51.58% 8.29% - 20.72% 8.74% - 20.07%
Brazil (fixed line, wireless and TV) 31.65% 18.21% 9.70%
Puerto Rico 28.91% 9.08% 11.29%
Dominican Republic 45.83% 10.55% 19.70%
Mexico (fixed line and wireless) 33.38% 10.75% 14.34%
Ecuador 35.80% 7.92% 22.84%
Peru 28.92% 14.18% 14.20%
El Salvador 39.43% 23.69% 21.95%
Chile 25.92% 8.61% 7.87%
Colombia 38.34% 14.40% 13.93%
Other countries 10.1% - 48.92% 0.5% - 21.39% 7.39% - 23.79%
Average margin on Average margin on Average pre-tax
2017:
Europe (7 countries) 25.59% - 52.46% 7.34% - 14.97% 9.06% - 19.04%
Brazil (fixed line, wireless and TV) 35.28% 22.13% 11.71%
Puerto Rico 23.31% 8.31% 4.42%
Dominican Republic 45.79% 15.55% 19.23%
Mexico (fixed line and wireless) 35.48% 8.72% 16.13%
Ecuador 37.83% 10.07% 23.57%
Peru 29.64% 16.75% 13.61%
El Salvador 40.36% 17.99% 25.14%
Chile 22.04% 12.45% 6.15%
Colombia 41.93% 19.88% 19.06%
Other countries
9.16% - 48.18%
0.43% - 23.43%
7.89% - 24.28%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its CGUs with
potential impairment of approximately Ps. 2,386,782.
WACC- Additionally, should the Company increase by 50 base points
in WACC per CGU and maintain all other assumptions the same, the
carrying amount of the long-lived assets in its CGUs with potential
impairment, would be impaired by approximately Ps. 3,517,584.
n) Leases
The determination of whether an agreement is, or contains, a lease
is based on the substance of the agreement and requires the Company
to assess if performance of the agreement is dependent on the use
of a specific asset and whether the agreement transfers the right
of use of the asset to the Company.
Operating leases
Leases under which the lessor retains a significant portion of the
risks and benefits inherent to the ownership of the leased asset
are considered operating leases. Payments made under operating
lease agreements are charged to results of operations on a
straight-line basis over the rental period.
Finance leases
Lease agreements that substantially transfer all the risks and
benefits of ownership of the leased assets to the Company are
accounted for as finance leases. Accordingly, upon commencement of
the lease, the asset, which is classified based on its nature, and
its associated debt are recorded at the lower of the fair value of
the leased asset or the present value of the lease payments.
Finance lease payments are apportioned between the reduction of
lease liability and the finance cost so that a constant interest
rate is determined on the outstanding liability balance. Finance
costs are charged to results of operations over the life of the
agreement.
o) Financial assets and liabilities
Financial assets
Financial assets are categorized, at initial recognition, as
(i) financial assets at fair value through profit or loss,
(ii) loans and receivables, (iii) held-to-maturity (iv) available-for-sale
Initial recognition and measurement
Financial assets are initially recognized at fair value, plus
directly attributable transactions costs, except for financial
assets designated upon initial recognition at fair value through
profit or loss.
– Subsequent measurement
The subsequent measurement of assets depends on their
categorization as either financial assets and liabilities measured
at fair value through profit and loss, loans and receivables, held
to maturity or available for sale financial assets, or derivatives
designated as hedging instruments in an effective hedge.
Financial assets at fair value through profit or loss
Financial assets at fair value through profit or loss include
financial assets held for trading if they are acquired for the
purpose of selling or repurchasing in the short term. Derivatives,
including separated embedded derivatives, are also classified as
held for trading fair value through profit or loss, unless they are
designated as effective hedging instruments as defined in IAS 39.
Financial assets at fair value through profit or loss are recorded
in the consolidated statements of financial position at fair value
with net changes in fair value in the consolidated statements of
comprehensive income within “Valuation of derivatives,
interest cost from labor obligations and other financial
items”.
Held-to-maturity
Held-to-maturity held-to-maturity
Available-for-sale
Available-for-sale available-for-sale
Loans and receivables
Loans and receivables are non-derivative
Derecognition of financial assets
A financial asset (or, where applicable, a part of a financial
asset or part of a group of similar financial assets) is primarily
derecognized (i.e. removed from the consolidated statement of
financial position)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The Company assesse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ve
occurred after the initial recognition of the asset (an incurred
loss event) and that loss event has an impact on the estimated
future cash flows of the financial asset or the group of financial
assets that can be reliably estimated. Evidence of impairment may
include indicators that the debtors or a group of debtors are
experiencing significant financial difficulty, default or
delinquency in interest or principal payments, the probability that
they will enter bankruptcy or other financial reorganization and
when observable data indicate that there is a measurable decrease
in the estimated future cash flows, such as changes in arrears or
economic conditions that correlate with defaults.
Financial assets carried at amortized cost
For financial assets carried at amortized cost, the Company first
assesses whether objective evidence of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Financial liabilities
Financial liabilities are classified into the following categories
based on the nature of the financial instruments contracted or
issued: (i) financial liabilities measured at fair value, and
(ii) financial liabilities measured at amortized cost. The
Company’s financial liabilities include accounts payable to
suppliers, deferred revenues, other accounts payable, loans and
derivative financial instruments. Derivative financial instruments
are measured at fair value; short- and long-term debt and accounts
payable are accounted for as financial liabilities and measured at
amortized cost.
Initial recognition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fair value through profit or
loss
Financial liabilities at fair value through profit or lo</t>
  </si>
  <si>
    <t>Cash and Cash Equivalents</t>
  </si>
  <si>
    <t>3. Cash and Cash Equivalents
Cash and cash equivalents are comprised of short-term deposits with
different financial institutions. Cash equivalents only include
instruments with purchased maturity of less than three months. The
amount includes the amount deposited, plus any interest earned.</t>
  </si>
  <si>
    <t>Marketable Securities and Other Short-term Investments</t>
  </si>
  <si>
    <t>4. Marketable securities and other short-term
investments
As of December 31, 2016 and 2017, marketable securities and
other short-term investments includes an available for sale
investment in KPN for Ps. 41,463,511 and Ps. 46,682,657,
respectively, and other short-term investments for
Ps. 13,393,646 and Ps. 12,438,019, respectively.
The investment in KPN is carried at fair value with changes in fair
value being recognized through other comprehensive (loss) items
(equity) in the Company’s consolidated statements of
financial position. When the Company changed the classification of
its KPN investment, the Company recorded
a pre-tax
At December 31, 2017, the Company has not observed an
objective measure of impairment on its available for sale
securities, nor has unrealized losses on its available for sale
securities been considered either significant or prolonged.
During the years ended December 31, 2015, 2016 and 2017, the
Company received dividends from KPN for an amount of
Ps. 1,645,712, Ps. 5,740,092 and Ps. 2,370,559,
respectively; which are included within “Valuation of
derivatives, interest cost from labor obligations, and other
financial items, net” in the consolidated statements of
comprehensive income. Another short-term investment item of Ps.
12,438,019, as of December 31, 2017 (Ps. 13,393,646 in 2016)
represents a cash deposit used to guarantee a short term obligation
for one of the Company’s foreign subsidiaries and are
presented at their carrying value, which approximates fair
value.</t>
  </si>
  <si>
    <t>5. Accounts receivable from subscribers, distributors,
recoverable taxes and other, net
a)
At December 31,
2016 2017
Subscribers and distributors Ps. 186,744,954 Ps. 178,722,706
Telecommunications carriers for network interconnection and other
services 9,649,849 8,671,416
Recoverable taxes 41,899,517 40,477,188
Sundry debtors 16,016,756 14,736,340
254,311,076 242,607,650
Less: Allowance for bad debts (37,351,677 ) (39,044,925 )
Net Ps. 216,959,399 Ps. 203,562,725
Non-current 11,184,860 9,786,581
Total current Subscribers, distributors, recoverable taxes and
other, net Ps. 205,774,539 Ps. 193,776,144
b)
For the years ended December
31,
2015 2016 2017
Balance at beginning of year Ps. (25,685,528 ) Ps. (27,495,158 ) Ps. (37,351,677 )
Increases recorded in expenses (13,171,120 ) (16,987,769 ) (20,744,242 )
Write-offs 9,555,734 12,587,567 17,713,992
Business combination (22,120 )
Translation effect 1,805,756 (5,456,317 ) 1,359,122
Balance at end of year Ps. (27,495,158 ) Ps. (37,351,677 ) Ps. (39,044,925 )
c)
Past due
Total Unbilled services 1-30 31-60 61-90 Greater than
December 31, 2016 Ps. 186,744,954 Ps. 113,014,706 Ps. 19,175,008 Ps. 5,835,162 Ps. 4,209,456 Ps. 44,510,622
December 31, 2017 Ps. 178,722,706
Ps. 78,384,174 Ps. 46,758,825 Ps. 6,780,671 Ps. 4,375,188 Ps. 42,423,848
In accordance with the Company’s accounting policy for the
allowance for bad debts, as of December 31, 2016 and 2017,
there are certain accounts receivable greater than 90 days that are
not impaired as they are primarily due from government institutions
and distributors for which the Company has a collateral. To
estimate the recoverability of accounts receivable, the Company
considers any change in the credit quality of the subscribers and
distributors from the date the credit was granted until the end of
period.
d)
Total 61-90 Greater than
December 31, 2016 Ps. 37,351,677 Ps. 3,970,770 Ps. 33,380,907
December 31, 2017 Ps. 39,044,925 Ps. 3,807,945 Ps. 35,236,980</t>
  </si>
  <si>
    <t>Related Parties</t>
  </si>
  <si>
    <t>6. Related Parties
a)
2016 2017
Accounts receivable:
Sears Roebuck de Mexico, S.A. de C.V. Ps. 230,974 Ps. 211,491
Sanborns Hermanos, S.A. 119,423 91,233
Carso Infraestructura y Construcción, S.A. de C.V and
Subsidiaries 112,834 89,585
Enesa, S.A. de C.V. and Subsidiaries 93,360 33,208
Grupo Condumex, S.A. de C.V. and Subsidiaries 41,057 47,269
Operadora de Sites Mexicanos, S.A. de C.V. 22,629 14,252
Patrimonial Inbursa, S.A. 9,299 246,874
Other 110,916 134,318
Total Ps. 740,492 Ps. 868,230
2016 2017
Accounts payable:
Carso Infraestructura y Construcción, S.A. de C.V and
Subsidiaries Ps. 1,291,062 Ps. 947,761
Grupo Condumex, S.A. de C.V. and Subsidiaries 753,603 812,427
Fianzas Guardiana Inbursa, S.A. de C.V. 409,293 276,633
PC Industrial, S.A. de C.V. and Subsidiaries 117,841 136,859
Grupo Financiero Inbursa, S.A.B. de C.V. 40,737 38,847
Enesa, S.A. de C.V. and Subsidiaries 53,670 50,609
Other 305,119 277,276
Total Ps. 2,971,325 Ps. 2,540,412
For the years ended December 31, 2015, 2016 and 2017, the
Company has not recorded any impairment of receivables in
connection with amounts owed by related parties.
b)
2015 2016 2017
Investments and expenses:
Construction services, purchases of materials, inventories and
property, plant and equipment (i) Ps. 5,975,677 Ps. 9,917,280 Ps. 11,030,944
Insurance premiums, fees paid for administrative and operating
services, brokerage services and others (ii) 4,332,331 4,118,469 4,135,578
Rent of towers (iii) 927,678 4,748,503 5,326,366
Other services 1,379,269 1,899,818 2,802,667
Ps. 12,614,955 Ps. 20,684,070 Ps. 23,295,555
Revenues:
Telecommunications services Ps. 271,196 Ps. 411,076 Ps. 416,047
Sale of materials and other services 2,398,994 2,679,591 2,313,840
Ps. 2,670,190 Ps. 3,090,667 Ps. 2,729,887
i) In 2017, this amount includes Ps.
9,829,991 (Ps. 9,547,530 in 2016 and Ps. 5,823,537 in 2015) for
network construction services and construction materials purchased
from subsidiaries of Grupo Carso, S.A.B. de C.V. (Grupo
Carso).
ii) In 2017, this amount includes Ps.
789,253 (Ps. 812,247 in 2016 and 721,416 in 2015) for network
maintenance services performed by Grupo Carso subsidiaries; Ps.
15,695 in 2017 (Ps. 705,074 in 2016, and Ps. 216,910 in 2015) for
software services provided by an associate; Ps. 3,330,038 in 2017
(Ps. 2,406,058 in 2016 and Ps. 2,635,342 in 2015) for insurance
premiums with Seguros Inbursa S.A. and Fianzas Guardiana Inbursa,
S.A., which, in turn, places most of such insurance with
reinsurers.
iii) In October 2015, following the
approval of the Federal Telecommunications Institute ( Instituto
Federal de Telecomunicaciones Servicio
de Administración Tributaria spin-off spin-off Comisión
Nacional Bancaria y de Valores
c)
The aggregate compensation paid to the Company’s, directors
(including compensation paid to members of the Audit and Corporate
Practices Committee), and senior management in 2017 was
approximately Ps. 5,100 and Ps. 66,700, respectively.
None of the Company’s directors is a party to any contract
with the Company or any of its subsidiaries that provides for
benefits upon termination of employment. The Company does not
provide pension, retirement or similar benefits to its directors in
their capacity as directors. The Company’s executive officers
are eligible for retirement and severance benefits required by
Mexican law on the same terms as all other employees.
d) non-controlling</t>
  </si>
  <si>
    <t>Derivative Financial Instruments</t>
  </si>
  <si>
    <t xml:space="preserve">7. Derivative Financial Instruments
To mitigate the risks of future increases in interest rates and
foreign exchange rates for the servicing of its debt, the Company
has entered into interest-rate swap contracts in over-the-counter
An analysis of the derivative financial instruments contracted by
the Company at December 31, 2016 and 2017 is as follows:
At December 31,
2016 2017
Instrument Notional amount in Fair value Notional amount in Fair value
Assets:
Swaps US Dollar-Mexican peso US$ —
— US$ 2,800 Ps. 4,766,102
Swaps Euro-Mexican peso € 70 Ps. 479,007 €
—
—
Swaps Yen-US ¥ 13,000 430,044 ¥ 13,000 521,270
Forwards US Dollar-Mexican peso US$ —
— US$ 1,744 1,600,666
Forwards US Dollar-Brazilian real US$ —
— US$ 100 44,280
Swaps Swiss Franc-US CHF —
— CHF 475 178,710
Swaps Euro-Brazilian real €
—
— € 450 359,671
Interest rate swap Ps. —
— Ps. 200 916
Forwards Euro-Brazilian real €
—
— € 400 330,427
Forwards US Dollar-Swiss franc CHF —
— CHF 75 121,981
Forwards Euro-US €
—
— € 204 113,361
Total Assets Ps. 909,051 Ps. 8,037,384
At December 31,
2016 2017
Instrument Notional amount Fair value Notional amount Fair value
Liabilities:
Interest rate swaps in Mexican peso Ps. 15,750 Ps.
(131,998 ) Ps. — Ps. —
Forwards US Dollar-Mexican peso US$ 80 (99,228 ) US$ —
—
Forwards Euro-US Dollar € 460 (1,142,155 ) €
—
—
Swaps Euro-US € 500 (1,807,332 ) €
—
—
Swaps US Dollar-Euro US$ 2,192 (698,917 ) US$ 2,092 (8,340,970 )
Swaps Swiss franc-US CHF 745 (745,263 ) CHF —
—
Swaps Pound sterling-Euro £ 740 (2,585,890 ) £ 740 (3,376,091 )
Swap Pound sterling-US £ 2,010 (5,961,324 ) £ 2,010 (1,676,636 )
Call spread option € 750 (155,950 ) € 750 (48,422 )
Put option € 374 (2,379,434 ) € 374 (482,645 )
Call spread option € 3,000 (1,877,256 ) € 3,000 (434,696 )
Total liability Ps. (17,584,747 ) Ps. (14,359,460 )
Non-current Ps. (3,448,396 ) Ps.
(3,756,921 )
Total current liability Ps. (14,136,351 ) Ps. (10,602,539 )
The changes in the fair value of these derivative financial
instruments for the years ended December 31, 2015, 2016 and
2017 amounted to a gain (loss) of Ps. 15,128,269, Ps. (9,622,233)
and Ps. 8,192,567, respectively, and such amounts are included in
the consolidated statements of comprehensive income as part of the
caption “Valuation of derivatives interest cost from labor
obligations and other financial items, net” and Ps. 37,011,
Ps. 48,496 and Ps. 12,292, net of tax, respectively, that are
accounted for as “Effect of derivative financial instruments
acquired for hedging purposes” in equity.
The maturities of the notional amount of the derivatives are as
follows:
Instrument Notional 2018 2019 2020 2021 2022 Thereafter
Assets
Swaps US Dollar-Mexican peso US$ 2,800
—
—
—
— 2,800
Swaps Yen-US ¥ 13,000
—
—
—
— 13,000
Forwards US Dollar-Mexican peso US$ 1,744 1,744
—
—
—
—
Forwards US Dollar-Brazilian real US$ 100 100
—
—
—
Swaps Swiss franc-US CHF 475 475
—
—
—
—
Swaps Euro-Brazilian real € 450 150 300
—
—
—
Interest rate swap Ps. 200
— 200
—
—
—
Forwards Euro-Brazilian real € 400 400
—
—
—
—
Forwards US Dollar-Swiss franc CHF 75 75
—
—
—
—
Forwards Euro-US € 204 204
—
—
—
—
Liabilities
Swaps US Dollar-Euro US$ 2,092 67 25
—
— 2,000
Swaps Pound sterling-Euro £ 740
—
—
—
— 740
Swap Pound sterling-US £ 2,010
—
— 550
— 1,460
Call spread option € 750 750
—
—
—
—
Put option € 374
—
—
—
— 374
Call spread option € 3,000
—
— 3,000
—
— </t>
  </si>
  <si>
    <t>8. Inventories, net
An analysis of inventories at December 31, 2016 and 2017 is as
follows:
2016 2017
Mobile phones, accessories, computers, TVs, cards and other
materials Ps. 41,020,172 Ps. 42,262,511
Less: Reserve for obsolete and slow-moving inventories (4,148,880 ) (3,452,946 )
Total Ps. 36,871,292 Ps. 38,809,565
For the years ended December 31, 2015, 2016 and 2017, the cost
of inventories recognized in cost of sales was
Ps. 145,491,598, Ps. 172,495,376 and Ps. 170,154,336,
respectively.</t>
  </si>
  <si>
    <t>9. Other assets, net
An analysis of other assets at December 31, 2016 and 2017 is
as follows:
2016 2017
Current portion:
Advances to suppliers (different from PP&amp;E and inventories) Ps. 12,078,114 Ps. 9,536,654
Costs of mobile equipment and computers associated with deferred
revenues 5,914,166 6,182,010
Prepaid insurance 786,683 683,091
Other 759,130 950,991
Ps. 19,538,093 Ps. 17,352,746
Non-current
Recoverable taxes Ps. 9,971,482 Ps. 12,249,372
Prepayments for the use of fiber optics 4,262,387 4,361,668
Prepaid expenses and judicial deposits (1) 25,267,208 25,926,436
Total Ps. 39,501,077 Ps. 42,537,476
For the years ended December 31, 2015, 2016 and 2017,
amortization expense for other assets was Ps. 558,457, Ps.
1,340,609 and Ps. 620,680, respectively.
(1) Judicial deposits represent cash and
cash equivalents pledged in order to fulfill the collateral
requirements for tax contingencies mainly in Brazil. At
December 31, 2016 and 2017, the amount for these deposits is
Ps. 20,030,041 and Ps. 20,288,382, respectively. Based on its
evaluation of the underlying contingencies, the Company believes
that such amounts are recoverable.</t>
  </si>
  <si>
    <t>Property, Plant and Equipment, net</t>
  </si>
  <si>
    <t>10. Property, Plant and Equipment, net
a)
At Additions Retirements Business Spin-off effects Effect of Depreciation At
Cost
Network in operation and equipment Ps. 642,617,237 Ps. 78,632,899 Ps. (16,061,956 ) Ps. 4,293,671 Ps. — Ps. (68,097,149 ) Ps. — Ps. 641,384,702
Land and buildings 56,463,536 2,559,088 (2,492,288 ) 54,902
— (1,790,852 )
— 54,794,386
Other assets 105,550,807 27,711,493 (10,169,829 ) 820,329 (12,643,381 ) (4,800,817 )
— 106,468,602
Construction in process and advances plant
suppliers (1) 39,107,185 72,899,705 (68,666,020 ) 160,311 (348,395 ) (4,302,010 )
— 38,850,776
Inventories for operation of the network 20,848,714 44,423,898 (43,911,307 )
—
— (1,018,916 )
— 20,342,389
Total 864,587,479 226,227,083 (141,301,400 ) 5,329,213 (12,991,776 ) (80,009,744 )
— 861,840,855
Accumulated depreciation
Network in operation and equipment 234,527,131
— (31,529,529 )
— (7,403,656 ) (51,082,202 ) 92,219,984 236,731,728
Buildings 3,728,405
— (433,368 )
—
— (1,334,962 ) 2,607,513 4,567,588
Other assets 38,276,028
— (4,533,893 )
—
— (1,995,119 ) 15,310,068 47,057,084
Inventories for operation of the network (50,265 )
— (13,405 )
—
— 1,409 17,838 (44,423 )
Total Ps. 276,481,299 Ps. — Ps. (36,510,195 ) Ps.
— Ps. (7,403,656 ) Ps. (54,410,874 ) Ps. 110,155,403 Ps. 288,311,977
Net Cost Ps. 588,106,180 Ps. 226,227,083 Ps. (104,791,205 ) Ps. 5,329,213 Ps. (5,588,120 ) Ps. (25,598,870 ) Ps. (110,155,403 ) Ps. 573,528,878
At Additions Retirements Business Effect of Depreciation At
Cost
Network in operation and equipment Ps. 641,384,702 Ps. 101,794,197
Ps. (8,963,076) Ps. 1,873,445 Ps. 235,186,745 Ps.
— Ps. 971,276,013
Land and buildings 54,794,386 2,900,511 (2,845,298 ) 3,839 7,281,973
— 62,135,411
Other assets 106,468,602 24,368,918 (10,717,096 ) 69,937 24,736,655
— 144,927,016
Construction in process and (1) 38,850,776 70,517,319 (70,911,593 ) 11,255 11,252,127
— 49,719,884
Inventories for operation of the network 20,342,389 34,010,751 (27,641,919 ) 5,520 1,566,307
— 28,283,048
Total 861,840,855 233,591,696 (121,078,982) 1,963,996 280,023,807
— 1,256,341,372
Accumulated depreciation
Network in operation and equipment 236,731,728
— (1,968,376 )
— 153,147,349 107,976,385 495,887,086
Buildings 4,567,588
— (975,284 )
— 3,709,952 3,179,066 10,481,322
Other assets 47,057,084
— (25,099,710 )
— 10,396,438 16,105,885 48,459,697
Inventories for operation of the network (44,423 )
— (54,280 )
— 20,896 401,008 323,201
Total Ps. 288,311,977 Ps.
—
Ps. (28,097,650 ) Ps.
— Ps. 167,274,635 Ps. 127,662,344 Ps. 555,151,306
Net Cost Ps. 573,528,878 Ps. 233,591,696
Ps. (92,981,332 ) Ps. 1,963,996 Ps. 112,749,172 Ps. (127,662,344 ) Ps. 701,190,066
At Additions Retirements Business Effect of Depreciation At
Cost
Network in operation and equipment Ps. 971,276,013 Ps.
78,272,882 Ps. (21,657,715 ) Ps. 599,306 Ps. (38,824,540 ) Ps.
— Ps. 989,665,946
Land and buildings 62,135,411 2,858,996 (415,219 ) 27,686 (2,022,685 )
— 62,584,189
Other assets 144,927,016 19,287,525 (8,112,571 ) 80,734 (5,866,897 )
— 150,315,807
Construction in process and advances plant
suppliers (1) 49,719,884 66,383,381 (41,279,573 ) 34,705 (737,023 )
— 74,121,374
Inventories for operation of the network 28,283,048 27,013,148 (27,979,816 ) 3,576 (728,358 )
— 26,591,598
Total 1,256,341,372 193,815,932 (99,444,894 ) 746,007 (48,179,503 )
— 1,303,278,914
Accumulated depreciation
Network in operation and equipment 495,887,086
— (21,214,724)
— (32,860,339 ) 110,533,486 552,345,509
Buildings 10,481,322
— (1,568,542 )
— (940,054 ) 2,682,559 10,655,285
Other assets 48,459,697
— (4,572,509 )
— (2,251,958 ) 21,724,299 63,359,529
Inventories for operation of the network 323,201
— (9,205 )
— (4,339 ) 265,736 575,393
Total Ps. 555,151,306 Ps.
Ps. (27,364,980 ) Ps. Ps. (36,056,690 ) Ps.
135,206,080 Ps. 626,935,716
Net Cost Ps. 701,190,066 Ps. 193,815,932 Ps. (72,079,914 ) Ps. 746,007 Ps. (12,122,813 ) Ps. (135,206,080 ) Ps. 676,343,198
(1) Construction in progress includes
fixed and mobile network facilities as well as satellite
developments and fiber optic which is in the process of being
installed.
The completion period of construction in progress is variable and
depends upon the type of fixed assets under construction.
b)
2016 2017
Assets under capital leases Ps. 8,210,557
Ps. 8,116,532
Accumulated depreciation (4,839,007 ) (3,475,014 )
Ps. 3,371,550
Ps. 4,641,518
c)
d)
Years ended
December 31,
2015 2016 2017
Amount invested in the acquisition of qualifying assets
Ps. 52,922,105
Ps. 52,974,400
Ps. 49,642,370
Capitalized interest
3,524,841
2,861,307
2,875,034
Capitalization rate 6.7% 5.4% 5.8%
Capitalized interest is being amortized over a period of seven
years, which is the estimated useful life of the related
assets.
e) X-band.
f)
g)
In some of the jurisdictions where the Company operates and under
certain circumstances, the Company may be required to transfer
certain assets covered by some of their concessions to the
government pursuant to valuation methodologies that vary in each
jurisdiction (assets reversion). It is uncertain whether reversion
would ever be applied and how reversion provisions would be
interpreted in practice.</t>
  </si>
  <si>
    <t>Intangible assets, net and goodwill</t>
  </si>
  <si>
    <t>11. Intangible assets, net and goodwill
a)
For the year ended December 31,
2015
Balance at Acquisitions Acquisitions Disposals Amortization Effect of Balance at
Licenses and rights of use Ps. 174,795,094 Ps. 19,507,462 Ps. 448,364 Ps. 1,109,172 Ps. — Ps. (20,564,317 ) Ps. 175,295,775
Accumulated amortization (91,231,249 )
—
— (25,976 ) (7,419,551 ) 13,830,252 (84,846,524 )
Net 83,563,845 19,507,462 448,364 1,083,196 (7,419,551 ) (6,734,065 ) 90,449,251
Trademarks 22,274,991
— 252,728 207,251
— 89,043 22,824,013
Accumulated amortization (10,829,402 )
—
—
— (936,606 ) 242,301 (11,523,707 )
Net 11,445,589
— 252,728 207,251 (936,606 ) 331,344 11,300,306
Customer relationships 15,306,167
— 949,915 791,548
— 1,346,777 18,394,407
Accumulated amortization (485,951 )
—
—
— (3,452,760 ) (24,164 ) (3,962,875 )
Net 14,820,216
— 949,915 791,548 (3,452,760 ) 1,322,613 14,431,532
Software licenses 7,297,177 2,245,027 42,760 (307,955 )
— (494,241 ) 8,782,768
Accumulated amortization (1,510,514 )
—
— 1,434,129 (2,921,767 ) 573,554 (2,424,598 )
Net 5,786,663 2,245,027 42,760 1,126,174 (2,921,767 ) 79,313 6,358,170
Content rights 1,862,030 768,888
—
—
— 3,609 2,634,527
Accumulated amortization (158,555 )
—
—
— (270,191 )
— (428,746 )
Net 1,703,475 768,888
—
— (270,191 ) 3,609 2,205,781
Total of intangibles, net Ps. 117,319,788 Ps. 22,521,377 Ps. 1,693,767 Ps. 3,208,169 Ps. (15,000,875 ) Ps. (4,997,186 ) Ps. 124,745,040
Goodwill (Note 12) Ps. 140,903,391 Ps. 220,124 Ps. 711,723 Ps. — Ps. — Ps. (4,721,522 ) Ps. 137,113,716
For the year ended December 31,
2016
Balance at Acquisitions Acquisitions Disposals and other Amortization Effect of Balance at end of year
Licenses and rights of use Ps. 175,295,775 Ps. 9,129,949 Ps. 360,144 Ps. 1,269,478 Ps. — Ps. 56,684,016 Ps. 242,739,362
Accumulated amortization (84,846,524 )
—
—
— (10,255,271 ) (31,606,303 ) (126,708,098 )
Net 90,449,251 9,129,949 360,144 1,269,478 (10,255,271 ) 25,077,713 116,031,264
Trademarks 22,824,013
— 101,655 (13,820 )
— 4,877,302 27,789,150
Accumulated amortization (11,523,707 )
—
—
— (330,576 ) (3,367,974 ) (15,222,257 )
Net 11,300,306
— 101,655 (13,820 ) (330,576 ) 1,509,328 12,566,893
Customer relationships 18,394,407
— 1,904,503
—
— 5,946,598 26,245,508
Accumulated amortization (3,962,875 )
—
—
— (3,231,518 ) (5,240,681 ) (12,435,074 )
Net 14,431,532
— 1,904,503
— (3,231,518 ) 705,917 13,810,434
Software licenses 8,782,768 3,854,066 26,871 (829,680 )
— 1,040,771 12,874,796
Accumulated amortization (2,424,598 ) (41,185 ) (8,367 ) 829,680 (3,469,461 ) (9,809 ) (5,123,740 )
Net 6,358,170 3,812,881 18,504
— (3,469,461 ) 1,030,962 7,751,056
Content rights 2,634,527 2,242,556
— (217,057 )
— 216,272 4,876,298
Accumulated amortization (428,746 )
—
— (1,612 ) (2,236,141 )
— (2,666,499 )
Net 2,205,781 2,242,556
— (218,669 ) (2,236,141 ) 216,272 2,209,799
Total of intangibles, net Ps. 124,745,040 Ps. 15,185,386 Ps. 2,384,806 Ps. 1,036,989 Ps. (19,522,967 ) Ps. 28,540,192 Ps. 152,369,446
Goodwill (Note 12) Ps. 137,113,716 Ps.
— Ps. 3,953,023 Ps. (356,832) Ps.
— Ps. 11,922,728 Ps. 152,632,635
For the year ended December 31,
2017
Balance at Acquisitions Acquisitions Disposals and other Amortization Effect of Balance at end of year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
b)
December 31,
2016 2017
Europe (7 countries) Ps. 52,207,877 Ps. 53,143,542
Brazil (Fixed, wireless and TV) 26,106,623 24,708,740
Puerto Rico 17,463,393 17,463,394
Dominican Republic 14,186,724 14,186,723
Mexico (includes Telmex) 9,936,857 9,852,912
Ecuador 2,155,385 2,155,385
Peru 3,792,950 3,958,110
El Salvador 2,510,596 2,510,577
Chile 2,758,653 2,834,134
Colombia 14,659,892 13,981,033
Other countries 6,853,685 6,668,682
Ps. 152,632,635 Ps. 151,463,232
c)
2015 Acquisitions
i) In October 2015, Radiomóvil Dipsa renewed a license to
provide cellular service in the 800 MHz frequency band. The
frequency band expires in 2030. The amount paid was
Ps. 1,007,410.
ii) In May 2015, Claro Ecuador acquired licenses related to 4G/LTE
services. The frequency band expires in 2023. The amount paid was
Ps. 2,861,060.
iii) In 2015, Claro Brasil obtained renewals related with the
frequency bands of national 700Mhz. Funding for these procedures
must be transmitted by operators in four annual installments
adjusted by the IGP-ID
iv) In November 2015, Vipnet located in Croatia acquired 2 x 3 MHz
and 2 x 4.8 MHz in the 1.800 MHz spectrum for EUR 18,513. Vipnet
already holds 2 x 29.4 MHz in the lower frequency band (below 1
GHz), 2 x 25.0 in the higher frequency band (above 1 GHz)
as well as 5.0 MHz TDD spectrum. The amount paid was Ps.
321,915.
v) In November 2015, Vip mobile, the Serbian subsidiary acquired 2
x 5 MHz of the 800 MHz spectrum. The new spectrum will be used by
VIP mobile for the LTE rollout and will enhance the high-speed data
service in rural areas as well as data usage in connection with
smartphones. Vip mobile already holds a 2 x 4.2 MHz in the lower
frequency band (below 1 GHz) as well as 2 x 45.0 MHz in the higher
frequency band (above 1 GHz). The amount paid was Ps. 1,129,988
(EUR 60,942).
As a part of the business combinations, the Company recognized
licenses for an amount of Ps. 448,364. The Company holds licenses
provided by the regulatory authorities in those jurisdictions.
These licenses are estimated to have a remaining useful life of 10
years.
vi) In 2015, Argentina paid Ps. 5,599,745 (AR$ 3,269,312) for the
acquisition of 4G licenses to increase the service throughout the
country.
vii) Additionally the Company acquired other licenses in Puerto
Rico, Panama and others countries in the amount of Ps.
4,174,614.
2016 Acquisitions
i) In February 2016, the Company´s subsidiary in Paraguay was
granted with the use of 30 MHz of spectrum in the 1700/2100 Mhz
frequency. The total cost was Ps. 830,719 (US$ 46,000).
ii) In February 2016, the Company through its subsidiary
Radiomóvil Dipsa, S.A. de C.V. (Telcel), acquired through an
auction a total of 20MHz in the national wide AWS-1 AWS-3
iii) In May 2016, Mtel, located in Bulgaria, acquired 2 x 5 MHz in
the 1,800-MHz
iv) On May 26, 2016, the Company’s subsidiary in Peru
acquired spectrum in a public auction of the 700 MHz band. The
frequency band expires in 2036. The cost of the spectrum was Ps.
5,627,316 (PEN$. 1,002,523).
v) In July 2016, Ecuador Telecom acquired a license to operate TV
in Ecuador for a period that ends in 2031. The amount paid was Ps.
27,700 (US$ 1,500).
2017 Acquisitions
i) In 2017, Claro Brasil increased its licenses value by Ps.
3,592,034 due to the cleaning process of the 700 MHz national
frequency acquired in September 2014.
ii) On February 24, 2017 Radiomóvil Dipsa renewed its 8.4
MHz national license by paying Ps. 917,431, and on July 14,
2017, it acquired 43 concession titles for frequencies of 2.5 GHz
in the amount of Ps. 5,305,498.
iii) Additionally in 2017, the Company acquired other licenses in
Chile, Europe, Uruguay and others countries in the amount of Ps.
2,532,088.
Amortization of intangibles for the years ended December 31,
2015, 2016 and 2017 amounted to Ps. 15,000,875, Ps. 19,522,968 and
Ps. 24,348,182, respectively.
In September 2017, the Company decided to consolidate the brands in
Telekom Austria Group. Depending on the respective markets, the
Austrian brand “A1” will be rolled out to all the
subsidiaries through the third quarter 2019, at the latest, and the
local brands are amortized accordingly.
Some of the jurisdictions in which the Company operates can revoke
their concessions under certain circumstances such as imminent
danger to national security, national economy and natural
disasters.</t>
  </si>
  <si>
    <t>Business Combinations, Acquisitions, Sale and Non-controlling Interest</t>
  </si>
  <si>
    <t>12. Business combinations, acquisitions, sale and non-controlling
a)
Acquisitions — 2015
a) In February 2015, the Company
acquired throughout its Telmex and Consertel subsidiaries an
additional 35% of Hitss Solutions, S. A. de C.V. (Hitss) increasing
its equity interest in this entity to 68.9%. Hitss offers
information technology service. This acquisition was valued at is
fair value at the purchase date. The Company started consolidating
this subsidiary beginning March, 2015. The amount paid for the
additional equity interest was Ps. 472,481, net of cash, and the
goodwill recorded as part of this acquisition was Ps. 205,141. The
identified goodwill has been allocated to the Mexico segment. The
goodwill recognized is not deductible for income tax purposes.
b) The following entities were acquired
by Telekom Austria:
i) In June 2015, acquired 100% of eight
cable operators in the Republic of Macedonia through its subsidiary
Blizoo.
ii) In September 2015, acquired 100% of
Amisco NV (‘Amis’), the holding entity of Amis Slovenia
and Amis Croatia. Amis operates as a fixed-line reseller in
Slovenia and owns a fiber network in Croatia. The companies offer
internet, IPTV and telephone services.
iii) In September 2015, acquired 100% of
Bultel Cable Bulgaria EAD (‘Blizoo Bulgaria’).
The acquired companies were consolidated beginning October 2015.
The amount paid was Ps. 2,864,968, net of cash, and the goodwill
recognized as part of these acquisitions was Ps. 711,723. The
identified goodwill has been allocated to the Europe segment. The
goodwill recognized is not deductible for income tax purposes.
c) During 2015, the Company acquired
throughout its Mexican and Brazil subsidiaries other entities for
which they paid Ps. 119,704, net of cash.
d) The Company acquired an additional
non-controlling
Acquisitions and sale 2016
a) In January 2016, in order to expand and strengthen its
operations in Brazil, the Company through its Brazilian subsidiary,
acquired a controlling interest of 99.99% in Brazil
Telecomunicações S.A. (“BRTel”), a company
operating in the market for Pay TV, Internet and broadband services
and serving various municipalities of Brazil under the BLUE brand.
The amount paid for the business acquisition was Ps. 1,088,668, net
of acquired cash. The goodwill recognized amounted to Ps.
1,046,253.
b) In May 2016, the Company acquired an additional non-controlling
c) In May 2016, the Company through his subsidiary, América
Móvil Perú, S.A.C. acquired 100% of the capital stock of
Olo del Perú S.A.C. (“Olo”), and TVS Wireless
S.A.C. (“TVS”). Olo and TVS provide telecommunications
services throughout Peru and hold radio spectrum in the 2.5 GHz
band. The transaction was conditioned to the obtention of the
approval of the Peruvian regulator, such approval was finally
obtained in December 2016. The amount of the transaction was Ps.
1,854,379 (US$. 102,343) net of acquired cash. In May 2016 the
Company paid Ps. 152,214 (US$ 7,554) and in January 2017,
after the approval, Ps. 2,079,095 (US$ 94,789). The goodwill
recognized amounted to Ps. 1,454,333 in December 2016 and Ps.
188,452 in December 2017.
d) Based on a 2014 shareholder agreement, the Company agreed to
ensure a minimal free float of Telekom Austria shares in the
market. Consequently, in July 2016, the Company sold shares
corresponding to 7.8% of the outstanding common stock of Telekom
Austria AG. This sale reduced the overall shareholding of
América Movil in Telekom Austria AG from 59.70% to 51.89%.
Additionally, in August 2016, the Company sold 0.89% of the
outstanding common stock of Telekom Austria AG. Following the
successful completion of this transaction, AMX’s stake was
reduced to 51.0%. The amount of cash received for these
transactions was Ps. 6,323,336. As América Móvil still
retains control over Telekom Austria AG, these transactions were
recorded as equity transactions.
e) In September 2016, the Company, through his subsidiary Tracfone,
acquired certain assets of T-Mobile,
f) In November 2016, Telekom Austria Group acquired 100% of the
Belarusian fixed-line operator Atlant Telecom (Atlant) and its
subsidiary TeleSet. After the acquisition, Atlant was renamed
velcom ACS. Both companies are the leading privately owned
fixed-line operators in Belarus offering fixed-line broadband, IPTV
and cable TV as well as a video and audio library. The acquisition
of Atlant and TeleSet is a further step in Telekom Austria
Group’s convergence strategy. The final allocation of
consideration transferred will be determined once all necessary
information regarding identifiable assets is available. The amount
paid for the business acquisition was Ps. 582,931, net of acquired
cash. The goodwill recognized amounted to Ps. 200,973.
Acquisitions 2017
a) In February 2017, Telekom Austria Group acquired 97.68% of
Metronet telekomunikacije through its Croatian subsidiary Vipnet.
Metronet is one of the leading alternative fixed business solutions
provider in Croatia. The fair values of the assets acquired and
liabilities assumed at the acquisition date are reported in the
Europe segment. The amount paid for the business acquisition was
Ps. 1,550,534, net of acquired cash. The goodwill recognized
amounted to Ps. 502,574.
b) During 2017, the Company acquired through its subsidiaries,
other entities for which if paid Ps. 3,249,164, net of acquired
cash. The identified goodwill has been allocated to the Europe
segment. The goodwill recognized amounted to Ps. 260,355.
c) The Company acquired an additional non-controlling
b) Consolidated subsidiaries with
non-controlling
The Company has a material non-controlling Selected financial data from the statements of
financial position
December 31,
2016 2017
Assets:
Current assets Ps. 31,371,809 Ps. 29,128,486
Non-current 143,708,470 150,225,260
Total assets Ps. 175,080,279 Ps. 179,353,746
Liabilities and equity:
Current liabilities Ps. 40,961,299 Ps. 30,192,384
Non-current 80,966,903 89,048,150
Total liabilities 121,928,202 119,240,534
Equity attributable to equity holders of the parent 23,527,370 25,808,318
Non-controlling (1) 29,624,707 34,304,894
Total equity Ps. 53,152,077 Ps. 60,113,212
Total liabilities and equity Ps. 175,080,279 Ps. 179,353,746
(1) In 2017 this amount includes Ps.
14,942,886 (Ps. 13,715,747 in 2016) for the undated
subordinated fixed rate bond (see Note 19).
Summarized statements of comprehensive
income
For the year ended
December 31,
2015 2016 2017
Operating revenues Ps. 73,159,960 Ps. 85,185,177 Ps. 93,644,173
Operating costs and expenses 66,913,434 81,590,233 86,920,692
Operating income 6,246,526 3,594,944 6,723,481
Net income 6,157,758 7,065,770 5,656,132
Total comprehensive income Ps. 4,968,909 Ps. 8,450,837 Ps. 7,737,797
Net income attributable to:
Equity holders of the parent Ps. 3,674,886 Ps. 3,241,556 Ps. 2,884,627
Non-controlling 2,482,872 3,824,214 2,771,505
Ps. 6,157,758 Ps. 7,065,770 Ps. 5,656,132
Comprehensive income attributable to:
Equity holders of the parent Ps. 2,967,698 Ps. 4,311,801 Ps. 3,978,263
Non-controlling 2,001,211 4,139,036 3,759,534
Ps. 4,968,909 Ps. 8,450,837 Ps. 7,737,797</t>
  </si>
  <si>
    <t>Income Taxes</t>
  </si>
  <si>
    <t>13. Income Taxes
As explained previously in these consolidated financial statements,
the Company is a Mexican corporation which has numerous
consolidated subsidiaries operating in different countries.
Presented below is a discussion of income tax matters that relates
to the Company’s consolidated operations, its Mexican
operations and significant foreign operations.
i) Consolidated income tax matters
The composition of income tax expense for the years ended
December 31, 2015, 2016 and 2017 is as follows:
2015 2016 2017
In Mexico:
Current year income tax Ps. 17,156,638 Ps. 14,316,005 Ps. 16,568,274
Deferred income tax (4,095,128 ) (12,086,232 ) 2,582,287
Foreign:
Current year income tax 17,775,360 15,367,903 13,524,729
Deferred income tax (11,657,219 ) (6,198,820 ) (7,733,779 )
Ps. 19,179,651 Ps. 11,398,856 Ps. 24,941,511
Deferred tax related to items recognized in OCI during the
year:
2015 2016 2017
Remeasurement of defined benefit plans Ps. 7,786,292 Ps. (7,734,732 ) Ps. 3,032,403
Effect of financial instruments acquired for hedging purposes (16,069 ) (21,046 ) (5,337 )
Available for sale securities 169,529
2,858,452 (266,753 )
Other (4,019 ) 136,879
—
Deferred tax benefit (expense) recognized in OCI Ps. 7,935,733 Ps. (4,760,447 ) Ps. 2,760,313
A reconciliation of the statutory income tax rate in Mexico to the
consolidated effective income tax rate recognized by the Company is
as follows:
Year ended December 31,
2015
2016
2017
Statutory income tax rate in Mexico 30.0% 30.0% 30.0%
Impact of non-deductible non-taxable
Tax inflation effects 6.2% 15.9% 17.8%
Derivatives 0.5% 8.0% 1.0%
Employee benefits 1.7% 4.4% 2.2%
Other (0.1% ) 9.8% 2.6%
Effective tax rate on Mexican operations 38.3% 68.1% 53.6%
Use of tax credits in Brazil 0.4% (0.6% ) (0.4% )
Equity interest in net loss (income) of associated companies 0.8% (0.2% )
—
Gain on derecognition of equity method investment (6.4% ) —
—
Dividends received from associates (0.9% ) (7.9% ) (1.2% )
Foreign subsidiaries and other non-deductible 2.0% (10.8% ) (8.3% )
Effective tax rate 34.2% 48.6% 43.7%
An analysis of temporary differences giving rise to the net
deferred tax liability is as follows:
Consolidated statement of financial position Consolidated statement of
comprehensive income
2016
2017 2015 2016 2017
Provisions Ps. 25,850,131 Ps. 26,268,666 Ps. (126,330 ) Ps. 1,622,132 Ps. 1,579,604
Deferred revenues 8,222,412 7,461,802 1,065,242 (12,128 ) (965,010 )
Tax losses carry forward 38,208,079 38,332,408 (1,222,172 ) 12,706,245 (323,506 )
Property, plant and equipment (9,716,615 ) (9,929,129 ) 7,110,085 2,445,783 1,974,753
Inventories 1,522,739 2,003,049 (1,527,453 ) (229,571 ) 519,046
Licenses and rights of use (2,530,747 ) (2,455,877 ) 2,548,353 54,182 348,201
Employee benefits 28,243,207 33,253,071 2,614,932 3,616,952 1,225,310
Other 8,790,612 9,639,995 5,289,690 (1,918,543 ) 793,094
Net deferred tax assets Ps. 98,589,818 Ps. 104,573,985
Deferred tax expense in net profit for the year
Ps. 15,752,347 Ps. 18,285,052 Ps. 5,151,492
Reconciliation of deferred tax assets and liabilities, net:
2015 2016 2017
Opening balance as of January 1, Ps. 52,310,097 Ps. 69,817,147 Ps. 98,589,818
Deferred tax benefit 15,752,347 18,285,052 5,151,492
Effect of translation (6,259,252 ) 15,273,228 (1,687,276 )
Deferred tax benefit (expense) recognized in OCI 7,935,732 (4,760,447 ) 2,760,313
Deferred taxes acquired in business combinations 78,223 (25,162 ) (240,362 )
Closing balance as of December 31, Ps. 69,817,147 Ps. 98,589,818 Ps. 104,573,985
Presented in the consolidated statements of financial position
as follows:
Deferred income tax assets Ps. 81,407,012 Ps. 112,651,699 Ps. 116,571,349
Deferred income tax liabilities (11,589,865 ) (14,061,881 ) (11,997,364 )
Ps. 69,817,147 Ps. 98,589,818 Ps. 104,573,985
The deferred tax assets are in tax jurisdictions in which the
Company considers that based on financial projections of its cash
flows, results of operations and synergies between subsidiaries,
will generate sufficient taxable income in subsequent periods to
utilize or realize such assets.
The Company does not recognize a deferred tax liability related to
the undistributed earnings of its subsidiaries, because it
currently does not expect these earnings to be taxable or to be
repatriated in the near future. The Company’s policy has been
to distribute the profits when it has paid the corresponding taxes
in its home jurisdiction and the tax can be accredited in
Mexico.
At December 31, 2016 and 2017, the balance of the contributed
capital account (“CUCA”) is Ps. 478,087,224 and
Ps. 510,832,194, respectively. On January 1, 2014, the
Cuenta de Utilidad Fiscal Neta
Corporate tax rate
The income tax rate applicable in Mexico from 2015 through 2017 was
30%.
ii) Significant foreign income tax
matters
a)
The foreign subsidiaries determine their taxes on profits based on
their individual taxable income, in accordance with the specific
tax regimes of each country.
The combined income before taxes and the combined provision for
taxes of such subsidiaries in 2015, 2016 and 2017 are as
follows:
2015 2016 2017
Combined income before taxes Ps. 27,933,182 Ps. 45,697,258 Ps. 38,286,046
Combined tax provision differences not deductible-not Ps. 6,118,142 Ps. 9,169,083 Ps. 5,790,950
The effective income tax rate for the Company’s foreign
jurisdictions was 22% in 2015, 20% in 2016 and 15% in 2017 as shown
in the table above. The statutory tax rates in these jurisdictions
vary, although many approximate 22% to 40%. The primary difference
between the statutory rates and the effective rates in 2015 was
attributable to the gain on derecognition of the equity method
investment in KPN. The primary difference between the statutory
rates and the effective rates in 2016 and 2017 was attributable to
dividends received from KPN and other non-deductible non-taxable
iii) Tax losses
a)
Country
Balance of available tax
Tax loss carryforward
Brazil Ps.78,617,318 Ps.26,729,887
Mexico 1,850,216 555,065
Colombia 11,221,937 4,488,775
Peru 421,788 124,427
Austria 25,733,966 6,433,492
Nicaragua 2,536 762
Total Ps. 117,847,761 Ps. 38,332,408
b)
bi)
The Company believes that it is more likely than not that the
accumulated balances of its net deferred tax assets are
recoverable, based on the positive evidence of the Company to
generate taxable temporary differences related to the same taxation
authority which will result in taxable amounts against which the
available tax losses can be utilized before they expire. Positive
evidence includes the Company’s recent restructure in 2017 of
its operations in Brazil, resulting in an organizational structure
that is anticipated to be more efficient and profitable.
bii)
biii)</t>
  </si>
  <si>
    <t>Debt</t>
  </si>
  <si>
    <t>14. Debt
a)
At December 31, 2016
Currency
Loan
Interest rate Maturity Total
Senior Notes
U.S. dollars
Fixed-rate Senior notes (i) 5.625% 2017 Ps. 12,088,686
Fixed-rate Senior notes (i) 5.000% 2019 15,548,550
Fixed-rate Senior notes (i) 5.500% 2019 7,823,657
Fixed-rate Senior notes (i) 5.000% 2020 44,050,390
Fixed-rate Senior notes (i) 3.125% 2022 33,170,240
Fixed-rate Senior notes (i) 6.375% 2035 20,344,345
Fixed-rate Senior notes (i) 6.125% 2037 7,654,551
Fixed-rate Senior notes (i) 6.125% 2040 25,914,250
Fixed-rate Senior notes (i) 6.125% 2040 15,548,550
Fixed-rate Senior notes (i) 4.375% 2042 23,841,110
Subtotal U.S. dollars Ps. 205,984,329
Mexican pesos
Domestic Senior notes (ii) 8.390% 2017 Ps. 2,000,000
Domestic Senior notes (ii) 8.110% 2018 1,750,000
Domestic Senior notes (ii) 8.270% 2018 1,160,109
Domestic Senior notes (ii) 8.600% 2020 7,000,000
Domestic Senior notes (ii) 0.000% 2025 4,133,793
Domestic Senior notes (ii) 8.360% 2037 5,000,000
Fixed-rate Senior notes (i) 6.000% 2019 10,000,000
Fixed-rate Senior notes (i) 6.450% 2022 22,500,000
Fixed-rate Senior notes (i) 7.125% 2024 11,000,000
Fixed-rate Senior notes (i) 8.460% 2036 7,871,700
Subtotal Mexican pesos Ps. 72,415,602
Euros
Fixed-rate Senior notes (i) 4.250% 2017 Ps. 10,962,292
Fixed-rate Senior notes (i) 3.750% 2017 21,803,213
Fixed-rate Senior notes (i) 1.000% 2018 13,081,928
Fixed-rate Senior notes (i) 4.125% 2019 21,803,213
Exchangeable Bonds (i) 0.000% 2020 61,961,244
Fixed-rate Senior notes (i) 3.000% 2021 21,803,213
Fixed-rate Senior notes (i) 3.125% 2021 17,399,163
Fixed-rate Senior notes (i) 4.000% 2022 18,067,554
Fixed-rate Senior notes (i) 4.750% 2022 16,352,410
Fixed-rate Senior notes (i) 3.500% 2023 7,047,557
Fixed-rate Senior notes (i) 3.259% 2023 16,352,410
Fixed-rate Senior notes (i) 1.500% 2024 18,532,731
Fixed-rate Senior notes (i) 1.500% 2026 10,901,607
Fixed-rate Senior notes (i) 2.125% 2028 14,172,089
Subtotal Euros Ps. 270,240,624
Pound sterling
Fixed-rate Senior notes (i) 5.000% 2026 Ps. 12,791,274
Fixed-rate Senior notes (i) 5.750% 2030 16,628,656
Fixed-rate Senior notes (i) 4.948% 2033 7,674,764
Fixed-rate Senior notes (i) 4.375% 2041 19,186,911
Subtotal Pound sterling Ps. 56,281,605
Swiss francs
Fixed-rate Senior notes (i) 2.000% 2017 Ps. 5,493,109
Fixed-rate Senior notes (i) 1.125% 2018 11,189,666
Subtotal Swiss francs Ps. 16,682,775
Other currencies
Japanese yen
Fixed-rate Senior notes (i) 2.950% 2039 Ps. 2,306,643
Subtotal Japanese yen Ps. 2,306,643
Chilean pesos
Fixed-rate Senior notes (i) 3.961% 2035 Ps. 4,079,443
Subtotal Chilean pesos Ps. 4,079,443
Subtotal other currencies Ps. 6,386,086
Hybrid Notes
Euros
Euro NC5 Series A Capital Securities (iv) 5.125% 2073 Ps. 19,622,892
Euro NC10 Series B Capital Securities (iv) 6.375% 2073 11,991,767
Subtotal Euros Ps. 31,614,659
Pound sterling
GBP NC7 Capital Securities (iv) 6.375% 2073 Ps. 14,070,401
Subtotal Pound sterling Ps. 14,070,401
Subtotal Hybrid Notes Ps. 45,685,060
Lines of Credit and others
U.S. dollars
Lines of credit (iii) 1.500% - 8.500% 2017 Ps. 14,929,806
Mexican pesos
Lines of credit (iii)
TIIE + 0.150% - TIIE + 2.000% 2017 Ps. 15,111,048
Euros
Lines of credit (iii) 3.525% 2018 Ps. 491,144
Brazilian reals
Lines of credit (iii) 3.000% - 9.500% 2018 - 2021 Ps. 3,467,091
Chilean pesos
Financial Leases 8.700% - 8.970% 2018 - 2027 Ps. 126,233
Subtotal lines of credit
and others Ps. 34,125,322
Total debt Ps. 707,801,403
Less: Short-term debt and current portion of
long-term debt 82,607,259
Long-term debt Ps. 625,194,144
At December 31, 2017
Currency
Loan
Interest rate Maturity Total
Senior Notes
U.S. dollars
Fixed-rate Senior notes (i) 5.000% 2019 Ps. 14,840,025
Fixed-rate Senior notes (i) 5.500% 2019 7,467,145
Fixed-rate Senior notes (i) 5.000% 2020 42,043,077
Fixed-rate Senior notes (i) 3.125% 2022 31,658,720
Fixed-rate Senior notes (i) 6.375% 2035 19,417,282
Fixed-rate Senior notes (i) 6.125% 2037 7,305,744
Fixed-rate Senior notes (i) 6.125% 2040 39,573,400
Fixed-rate Senior notes (i) 4.375% 2042 22,754,705
Subtotal U.S. dollars Ps. 185,060,098
Mexican pesos
Domestic Senior notes (ii) 8.110% 2018 Ps. 1,750,000
Domestic Senior notes (ii) 8.270% 2018 1,160,110
Domestic Senior notes (ii) 8.600% 2020 7,000,000
Domestic Senior notes (ii) 0.000% 2025 4,409,873
Domestic Senior notes (ii) 8.360% 2037 5,000,000
Fixed-rate Senior notes (i) 6.000% 2019 10,000,000
Fixed-rate Senior notes (i) 6.450% 2022 22,500,000
Fixed-rate Senior notes (i) 7.125% 2024 11,000,000
Fixed-rate Senior notes (i) 8.460% 2036 7,871,700
Subtotal Mexican pesos Ps. 70,691,683
Euros
Fixed-rate Senior notes (i) 1.000% 2018 Ps. 14,252,360
Fixed-rate Senior notes (i) 4.125% 2019 23,753,933
Exchangeable Bonds (i) 0.000% 2020 67,504,878
Fixed-rate Senior notes (i) 3.000% 2021 23,753,933
Fixed-rate Senior notes (i) 3.125% 2021 18,727,775
Fixed-rate Senior notes (i) 4.000% 2022 19,333,685
Fixed-rate Senior notes (i) 4.750% 2022 17,815,450
Fixed-rate Senior notes (i) 3.500% 2023 7,594,262
Fixed-rate Senior notes (i) 3.259% 2023 17,815,450
Fixed-rate Senior notes (i) 1.500% 2024 20,190,843
Fixed-rate Senior notes (i) 1.500% 2026 17,815,450
Fixed-rate Senior notes (i) 2.125% 2028 15,440,057
Subtotal Euros Ps. 263,998,076
Pound sterling
Fixed-rate Senior notes (i) 5.000% 2026 Ps. 13,368,884
Fixed-rate Senior notes (i) 5.750% 2030 17,379,549
Fixed-rate Senior notes (i) 4.948% 2033 8,021,330
Fixed-rate Senior notes (i) 4.375% 2041 20,053,326
Subtotal Pound sterling Ps. 58,823,089
Swiss francs
Fixed-rate Senior notes (i) 1.125% 2018 Ps. 11,169,748
Subtotal Swiss francs Ps. 11,169,748
Brazilian reals
Domestic Senior notes (ii) 102.9% of CDI 2020 Ps. 8,972,204
Domestic Senior notes (ii) 102.4% of CDI 2019 5,981,469
Domestic Senior notes (ii) 103.9% of CDI 2019 5,981,469
Subtotal Brazilian reals Ps. 20,935,142
Other currencies
Japanese yen
Fixed-rate Senior notes (i) 2.950% 2039 Ps. 2,282,608
Subtotal Japanese yen Ps. 2,282,608
Chilean pesos
Fixed-rate Senior notes (i) 3.961% 2035 Ps. 4,312,424
Subtotal Chilean pesos Ps. 4,312,424
Subtotal other currencies Ps. 6,595,032
Hybrid Notes
Euros
Euro NC5 Series A Capital Securities (iv) 5.125% 2073 Ps. 21,378,540
Euro NC10 Series B Capital Securities (iv) 6.375% 2073 13,064,663
Subtotal Euros Ps. 34,443,203
Pound sterling
GBP NC7 Capital Securities (iv) 6.375% 2073 Ps. 14,705,772
Subtotal Pound
sterling Ps. 14,705,772
Subtotal Hybrid
Notes Ps. 49,148,975
Lines of Credit &amp; others
U.S. dollars
Lines of credit (iii) L + 0.020% &amp; 1.500% -7.250% 2018 - 2019 Ps. 14,474,350
Mexican pesos
Lines of credit (iii) TIIE + 0.040% -TIIE + 0.175% 2018 - 2019 Ps. 12,500,000
Brazilian reals
Lines of credit (iii) 107.000% of CDI -TJLP + 3.500% 2018 - 2027 Ps. 4,389,260
Chilean pesos
Financial Leases 8.700% - 8.970% 2018 - 2027 Ps. 99,446
Subtotal Lines of Credit and
others Ps. 31,463,056
Total debt Ps. 697,884,899
Less: Short-term debt and
current portion of long-term debt 51,745,841
Long-term debt Ps. 646,139,058
L = LIBOR (London Interbank Offer Rate)
TIIE = Mexican Interbank Rate
EURIBOR = Euro Interbank Offered Rate
CDI = Brazil Interbank Deposit Rate
TJLP = Brazil Long Term Interest Rate
Interest rates on the Company’s debt are subject to variances
in international and local rates. The Company’s weighted
average cost of borrowed funds at December 31, 2016, and
December 31, 2017 was approximately 4.2% and 4.3%,
respectively.
Such rates do not include commissions or the reimbursements for
Mexican tax withholdings (typically a tax rate of 4.9%) that the
Company must pay to international lenders.
An analysis of the Company’s short-term debt maturities as of
December 31, 2016, and December 31, 2017, is as
follows:
2016 2017
Domestic Senior Notes
Ps. 2,000,000
Ps. 2,910,110
International Senior Notes 50,955,191 26,084,386
Lines of credit 29,619,908 22,714,383
Financial Leases 32,160 36,962
Total Ps. 82,607,259
Ps. 51,745,841
Weighted average interest rate 5.1% 4.0%
The Company’s long-term debt maturities as of
December 31, 2017 are as follows:
Years Amount
2019 Ps. 76,492,210
2020 126,769,569
2021 42,453,673
2022 and thereafter 400,423,606
Total Ps.
646,139,058
(i) Senior Notes
The outstanding Senior Notes at December 31, 2016, and
December 31, 2017, are as follows:
Currency* 2016 2017
U.S. dollars Ps. 205,984,329
Ps. 185,060,098
Mexican pesos 72,415,602 70,691,683
Euros** 270,240,624 263,998,076
Pound sterling** 56,281,605 58,823,089
Swiss francs 16,682,775 11,169,748
Japanese yens 2,306,643 2,282,608
Brazilian reals
— 20,935,142
Chilean pesos 4,079,443 4,312,424
* Thousands of Mexican pesos
** Includes secured and unsecured senior
notes.
(ii) Domestic Senior Notes
At December 31, 2016, and December 31, 2017, debt under
Domestic Senior Notes aggregated to Ps. 21,044 million and Ps.
40,255 million, respectively. In general these issues bear a
fixed-rate or floating rate determined as a differential on the
TIIE and CDI rate.
(iii) Lines of credit
At December 31, 2016, and December 31, 2017, debt under
lines of credit aggregated to Ps. 33,999 million and Ps.
31,364 million, respectively.
The Company has two undrawn revolving syndicated facilities
–one for the Euro equivalent of U.S. 2,000 million and
the other for U.S. 2,500 million maturing in 2021 and 2019,
respectively. These loans bear interest at variable rates based on
LIBOR and EURIBOR. Telekom Austria has also an undrawn revolving
syndicated facility in Euros for 1,000 million at a variable
rate based on EURIBOR that matures in 2019.
(iv) Hybrid Notes
In September 2013 the Company issued three series of Capital
Securities (hybrid notes) maturing in 2073: two series denominated
in Euros for €1,450 million with a coupon of 5.125% and
6.375% respectively, and one series denominated in pound sterling
in the amount of £550 million with a coupon of 6.375%.
The Capital Securities are deeply subordinated, and when they were
issued the principal rating agencies stated that they would treat
only half of the principal amount as indebtedness for purposes of
evaluating our leverage (an analysis referred to as 50.0% equity
credit). The Capital Securities are subject to redemption at our
option at varying dates beginning in 2018 and 2023, respectively,
for the euro-denominated series and beginning in 2020 for the
sterling-denominated series.
Restrictions
A portion of the debt is subject to certain restrictions with
respect to maintaining certain financial ratios, as well as
restrictions on selling a significant portion of groups of assets,
among others. At December 31, 2017,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t December 31, 2017, the Company was in compliance with all
the covenants.</t>
  </si>
  <si>
    <t>Accounts Payable, Accrued Liabilities and Asset Retirement Obligations</t>
  </si>
  <si>
    <t>15. Accounts Payable, Accrued Liabilities and Asset Retirement
Obligations
a)
At December 31,
2016 2017
Suppliers Ps. 132,796,101 Ps. 106,483,848
Sundry creditors 89,494,976 91,842,929
Interest payable 9,971,959 8,930,561
Guarantee deposits from customers 1,258,065 1,460,286
Dividends payable 3,744,025 3,955,783
Total Ps. 237,265,126 Ps. 212,673,407
b)
At December 31,
2016 2017
Current liabilities
Direct employee benefits payable Ps. 19,713,160 Ps. 16,673,627
Contingencies 50,766,070 51,079,131
Total Ps. 70,479,230 Ps. 67,752,758
The movements in contingencies for the years ended
December 31, 2016 and 2017 are as follows:
Balance at December 31, Business Effect of Increase of Applications Balance at December 31,
Payments Reversals
Contingencies Ps. 34,611,091 Ps. 30,333 Ps. 15,397,279 Ps. 12,199,311 Ps. (8,959,551 ) Ps. (2,512,393 ) Ps. 50,766,070
Balance at December 31, Business Effect of Increase of Applications Balance at December 31,
Payments Reversals
Contingencies Ps. 50,766,070 Ps. 115,971 Ps. (648,685 ) Ps. 10,510,473 Ps. (7,618,520 ) Ps. (2,046,178 ) Ps. 51,079,131
Contingencies include tax, labor, regulatory and other legal type
contingencies. See Note 16 c) for detail of contingencies.
c)
Balance at Effect of Increase of Applications Balance at
Payments Reversals
Asset retirement obligations Ps. 11,569,897 Ps. 2,806,374 Ps. 2,510,635 Ps. (121,317 ) Ps. (476,958 ) Ps. 16,288,631
Balance at Effect of Increase of Applications Balance at
Payments Reversals
Asset retirement obligations Ps. 16,288,631 Ps. (119,928 ) Ps. 3,160,320 Ps. (126,088 ) Ps. (957,806 ) Ps. 18,245,129
The discount rates used for the asset retirement obligation are
based on market rates that are expected to be undertaken by the
dismantling or restoration of cell sites, and may include labor
costs.</t>
  </si>
  <si>
    <t>Commitments and Contingencies</t>
  </si>
  <si>
    <t>16. Commitments and Contingencies
a) Leases
At December 31, 2016 and 2017, the Company has entered into
several lease agreements with related parties and third parties for
the buildings where its offices are located (as a lessee), as well
as with the owners of towers and or premises where the Company has
installed radio bases. The lease agreements generally have terms
from one to fourteen years.
An analysis of the minimum rental payments for the next five years
is shown below. In some cases, rental amounts are increased each
year based on the National Consumer Price Index.
The Company has the following non-cancelable
Year ended December 31,
2018 Ps. 45,355
2019 10,244
2020 10,244
2021 10,244
2022 10,244
2023 and thereafter 47,812
Total 134,143
Less: amounts representing finance charges (34,697 )
Present value of net minimum lease payments 99,446
Less current portion (36,965 )
Long-term obligations Ps. 62,481
An analysis of non-cancellable
Year ended December 31,
2018 Ps. 20,385,429
2019 19,465,817
2020 17,828,512
2021 11,868,287
2022 11,698,510
2023 and thereafter 44,304,913
Total Ps. 125,551,468
Rent expense for the years ended December 31, 2015, 2016 and
2017 was Ps. 22,015,761, Ps. 32,300,963 and Ps. 35,571,283,
respectively.
b) Commitments
At December 31, 2017, there were commitments in certain
subsidiaries for the acquisition of equipment for incorporation
into their 4G networks for an amount up to approximately Ps.
13,186,926 (US$ 666,454). The completion period of these projects
depends upon the type of fixed assets under construction. In the
case of telephone plant (switching transmission), it takes six
months on average; for others, it may take more than
2 years.
These commitments will be paid as follows:
Less than 1 year Ps. 11,920,981
1 to 3 years 1,265,945
Total Ps. 13,186,926
As of December 31, 2017, the Company has purchase commitments
with telephone manufacturers for cellular phones for resale for
approximately Ps. 12,307,327 (US$622,000), for delivery through
March 2018.
In addition, Tracfone has entered into long-term contracts with
wireless carriers for the purchase of airtime minutes and data at
current market prices. The purchase commitments are with two
carriers and at December 31, 2017, these commitments are
expected to be paid as follows:
Year ended December 31,
2018 Ps .
72,201,668
2019 53,621,957
2020 16,027,227
Total Ps . 141,850,852
c) Contingencies
I. MEXICO
a. América Móvil
Tax Assessment
In December 2014, the Mexican Tax Administration Service
( Servicio de Administración
Tributaria
ICSID (Additional Facility) Arbitration
Proceedings
In August 2016, AMX initiated an arbitration claim against the
Republic of Colombia (the “ICSID Arbitration”) on
behalf of itself and its subsidiary Comcel under the ICSID
Additional Facility Rules pursuant to the investment chapter of the
Mexico-Colombia Free Trade Agreement (the “Mexico-Colombia
FTA”). The claim relates to certain measures adopted by
Colombia since August 2013, including the Colombian Constitutional
Court’s decision of 2013 holding that certain laws
eliminating the reversion of telecommunication assets did not apply
to concessions granted prior to 1998, among them, Comcel’s
concessions. As a result, the Ministry of Information Technology
and Communications ( Ministerio de Tecnologías de la
Información y las Comunicaciones
In September 2017, the tribunal issued the first procedural order
setting out the procedural calendar. AMX submitted its memorial on
jurisdiction and the merits of its claim in December 2017. The
parties to the arbitration will exchange further written pleadings
in 2018. No hearing date has yet been fixed.
b. Telcel
Mobile Termination Rates
The mobile termination rates between Telcel and other operators
have been the subject of various legal proceedings. As of the date
of this report, all proceedings arising from interconnection
disagreements in which the IFT set the tariffs applicable for 2014
have been resolved, confirming the IFT’s rates. As such
resolutions were not subject to suspension, there was no
contingency at the expense of the Company.
All proceedings related to the interconnection rates between 2015
and 2016 were resolved by the IFT. Telcel has contested the fact
that the rates set by the IFT were not determined as of the date of
the applicable resolutions but since January, 2015, and such
challenge was resolved in favor of the Company by the Mexican
Supreme Court ( Suprema Corte de Justicia de la
Nación
With respect to the termination rates for 2017, Telcel has
challenged the applicable resolutions and such challenges are still
pending.
Given the fact that the “zero rate” that prevented
Telcel from charging interconnection rates in its mobile network
was held unconstitutional by the SCJN, the IFT has determined
asymmetric interconnection rates for the termination of traffic in
Telcel’s and other operators’ networks for 2018. The
resolutions setting said rates have been challenged by Telcel and
such challenges are still pending.
The Company expects that mobile termination rates, as well as other
rates applicable to mobile interconnection (such as transit), will
continue to be the subject of litigation and administrative
proceedings in Mexico. The Company cannot predict when or how these
matters will be resolved or the financial effects of any such
resolution. As of December 31, 2017, the Company has a
provision of approximately Ps. 494,488 in the accompanying
consolidated financial statements to cover the losses considered
probable.
Class Action Lawsuits
The Federal Consumer Bureau ( Procuraduría Federal del
Consumidor
Telcel is also subject to two class action lawsuits initiated by
customers allegedly affected by Telcel’s quality of service
and wireless and broadband rates. The Company does not currently
have enough information on these proceedings to determine whether
any of the class action lawsuits could have an adverse effect on
the Company’s business and results of operations in the event
that they are resolved against Telcel. Consequently, the Company
has not established a provision in the accompanying consolidated
financial statements for a loss arising from these proceedings.
c. Telmex and Telnor
Monopolistic Practices Investigation
During 2007, Cofeco initiated one investigation into alleged
monopolistic practices of Telmex and Telnor related to the
fixed-network interconnection services market. Telmex and Telnor
have filed legal proceedings in connection with this ruling,
including an appeal for relief, which was resolved against Telmex
and Telnor on April 16, 2018.
IFT Proceedings Against Telmex
In November 2008, Telmex entered into certain commercial agreements
with Dish México Holdings, S. de R.L. de C.V. and its related
companies (“Dish”), involving billing, collection
services, distribution and equipment leasing. In addition, Telmex
had an option that allowed it to purchase shares representing 51%
of the capital stock of Dish México, S. de R.L. de C.V.
(“Dish México”). In July 2014, Telmex waived its
rights under such option.
In January 2015, the IFT imposed a fine on Telmex for an amount of
Ps. 14,414 on the grounds that an alleged merger
( concentración amparo
In August 2015, in relation with some Dish operations, the IFT
initiated several proceedings in order to determine potential
violations of (i) Telmex’s concession, with respect to
an alleged indirect exploitation of a public television services
concession and (ii) certain provisions of the Mexican
Constitution ( Constitución Política de los Estados
Unidos Mexicanos Ley Federal de
Telecomunicaciones y
Radiodifusión re-transmission
d. America Central Tel
Tax Assessment
In August 2016, the SAT notified the Company’s subsidiary
América Central Tel, S.A. de C.V. (“ACT”) of a tax
assessment of approximately Ps. 1,244,000, for alleged tax
improprieties for the fiscal year ended December 31, 2008. The
SAT alleged that certain taxes paid by ACT in Guatemala in relation
to dividends received in Mexico could not be applied as tax credits
for income tax purposes in Mexico. ACT has challenged the
SAT’s assessment though an administrative appeal and a
resolution is still pending. The Company has not established a
provision in the accompanying consolidated financial statements for
a loss arising from this assessment, which the Company does not
consider probable.
e. Sercotel
Tax Assessment
In March 2012, the SAT notified the Company and its subsidiary
Sercotel, S.A. de C.V. (“Sercotel”) of a fine of
approximately Ps. 1,400,000 for alleged tax improprieties
arising from the transfer of certain accounts receivable from one
of the Company’s other subsidiaries to Sercotel. In July
2014, the Company challenged the fine before the federal tax court,
and the challenge is still pending. The Company has not established
a provision in the accompanying consolidated financial statements
for a loss arising from this fine, which the Company does not
consider probable.
II. BRAZIL
Following the merger in 2014 of the Company’s subsidiaries
Empresa Brasileira de Telecomunicações S.A.
(“Embratel”), Embratel Participações S.A.
(“Embrapar”) and Net Serviços de
Comunicação S.A. (“Net Serviços”) into
Claro S.A. (“Claro Brasil”), Claro Brasil became the
legal successor of Embratel, Embrapar and Net Serviços.
a. Tax Matters
ICMS
As of December 31, 2017, the Company’s Brazilian
subsidiaries Claro Brasil, Star One S.A. (“Star One”),
Primesys Soluções Empresariais S.A.
(“Primesys”), Telmex Do Brasil Ltda.
(“TdB”), Americel S.A. (“Americel”), Brasil
Telecomunicações S.A. (“BrTel”) and TVSAT
Telecomunicações S.A. (“TV SAT”), had
aggregate tax contingencies related to value-added tax
(“ICMS”) of approximately Ps. 64,749,404 (R$10,825
million). As of December 31, 2017, the Company has established
a provision of Ps. 3,541,030 (R$ 592 million) in the
accompanying consolidated financial statements for the losses
arising from these contingencies that the Company considers
probable. Such ICMS contingencies include:
•
Tax assessments against Star One in the amount of
Ps. 23,668,673 (R$ 3,957 million) based on allegations
that the provision of satellite capacity by Star One is subject to
ICMS. The Company is contesting these tax assessments in separate
proceedings at different litigation stages and has obtained
favorable judicial decisions in two proceedings. The Company has
not established a provision in the accompanying consolidated
financial statements to cover losses arising from these
assessments, which the Company does not consider probable.
• Tax assessments against Claro Brasil
and Americel in the amount of Ps. 7,363,189 (R$ 1,231
million), due to a decision that held certain benefits granted by
the Brazilian states unconstitutional. The Company has not
established a provision in the accompanying consolidated financial
statements to cover losses arising from these assessments, which
the Company does not consider probable.
• A tax assessment against Primesys in
the amount of Ps. 4,510,028 (R$ 754 million), related to
ICMS over certain activities not deemed as part of data
communication services. The Company has not established a provision
in the accompanying consolidated financial statements to cover
losses arising from this assessment, which the Company does not
consider probable.
CSLL/IRPJ
As of December 31, 2017, Claro Brasil, Americel, BrTel and
Star One had aggregate tax contingencies related to social
contribution on net income (“CSLL”) and corporate
income tax (“IRPJ”) in an amount of Ps. 20,929,161
(R$ 3,499 million). As of December 31, 2017, the Company
has established a provision of Ps. 3,158,216 (R$ 528
million) in the accompanying consolidated financial statements for
the losses arising from these contingencies that the Company
considers probable.
The aforementioned CSLL/IRPJ contingencies include a tax assessment
against Claro Brasil in the amount of Ps. 12,728,566
(R$ 2,128 million) alleging the undue amortization of goodwill
amounts between 2009 and 2012, and charging CSLL, IRPJ and
penalties due to the late payment of taxes. Claro Brasil has
challenged this assessment at the administrative level and the
challenge is still pending. The Company has not established a
provision in the accompanying consolidated financial statements to
cover losses arising from this assessment, which the Company does
not consider probable.
PIS/COFINS
As of December 31, 2017, Claro Brasil, Americel, Star One, TdB
and Brasil Center Comunicações Ltda. (“Brasil
Center”) had aggregate tax assessments related to social
integration program (“PIS”) and contribution for social
security financing (“COFINS”) in the amount of
Ps. 32,999,765 (R$ 5,517 million). As of
December 31, 2017, the Company has established a provision of
Ps. 20,743,735 (R$ 3,468 million) in the accompanying
consolidated financial statements for the losses arising from the
PIS/COFINS assessments that the Company considers probable. With
respect to such PIS/COFINS assessments:
• Claro Brasil and Americel have
commenced lawsuits against the Brazilian Federal Revenue Service
seeking a ruling on constitutional grounds to exclude ICMS payments
and interconnection fees from the base used to calculate PIS and
COFINS tax obligations. Pending a final ruling and pursuant to
applicable Brazilian procedure, the companies have paid the tax
based on their position in the lawsuits, and have established a
provision for the disputed amounts. As of December 31, 2017,
the total amount in dispute was approximately Ps. 20,636,069
(R$ 3,450 million).
• Tax assessments against Claro Brasil
and Americel related to the offset of PIS and COFINS credits
recorded in the non-cumulative
FUST/FUNTTEL
Anatel has initiated administrative proceedings against Claro
Brasil, Americel, Primesys, TdB, Star One, BrTel and TVSAT in an
aggregate amount of Ps. 17,107,002 (R$ 2,860 million)
mainly based on an allegedly improper exclusion of interconnection
revenues and costs from the basis used to calculate its fund for
universal telecommunication services (“FUST”)
obligations. The companies are contesting these assessments. As of
December 31, 2017, the Company has established a provision of
Ps. 11,963 (R$ 2 million) in the accompanying
consolidated financial statements to cover the losses arising from
these assessments that the Company considers probable.
In addition, the Brazilian Ministry of Communications
( Ministério das Comunicações
ISS
The Municipal Revenue Services have issued tax assessments against
Claro Brasil, Brasil Center and Primesys, totaling an aggregate
amount of approximately Ps. 3,535,048 (R$ 591 million)
due to the alleged nonpayment of Brazilian services tax
(“ISS”) over several telecommunication services,
including Pay TV services, considered as taxable for ISS by these
authorities. The companies have challenged the tax assessments on
the grounds that the services cited are not subject to ISS tax and
these challenges are still pending. As of December 31, 2017,
the Company has established a provision of Ps. 29,907
(R$ 5 million) in the accompanying financial statements for
the losses arising from these assessments that the Company
considers probable.
TFI
As of December 31, 2017, Anatel has fined Claro Brasil and
Americel a total of Ps. 13,793,268 (R$ 2,306 million),
for an unpaid installation inspection fee ( Taxa de
Fiscalização de
Instalação,
Other Tax Contingencies
There are several other tax contingencies involving Claro Brasil,
Americel, Star One, TdB and Primesys in an aggregate amount of
Ps. 12,620,900 (R$ 2,110 million) related to a variety of
taxes and government programs. As of December 31, 2017, the
Company has established a provision of Ps. 5,084,249
(R$ 850 million) in the accompanying consolidated financial
statements for the losses arising from these contingencies that the
Company considers probable.
b. Regulatory Matters
Inflation-Related Adjustments
Anatel has challenged the calculation of inflation-related
adjustments due under the concession agreements with Tess S.A.
(“Tess”), and Algar Telecom Leste S.A.
(“ATL”), two of the Company’s subsidiaries that
were previously merged into Claro Brasil. Anatel rejected Tess and
ATL’s calculation of the inflation-related adjustments
applicable to 60% of the concessions price (which was due in three
equal annual installments, subject to inflation-related adjustments
and interest), claiming that the companies’ calculation of
the inflation-related adjustments resulted in a shortfall of the
installment payments. The companies have filed declaratory and
consignment actions seeking resolution of the disputes and have
obtained injunctions from a federal appeals court suspending
payment until the pending appeals are resolved.
The amount of the alleged shortfall as well as the method used to
calculate monetary correction are subject to judicial disputes. If
other methods or assumptions are applied, the amount may increase.
In January 2018, Anatel calculated the monetary correction in a
total amount of Ps. 20,336,995 (R$ 3.4 billion). As of
December 31, 2017, the Company has established a provision of
Ps. 3,983,658 (R$ 666 million) in the accompanying
consolidated financial statements for the losses arising from these
contingencies that the Company considers probable.
Reversible Assets
Claro Brasil’s long-distance fixed-line concessions provide
that the concessionaire’s assets that are
“indispensable” for the provision of domestic and
international long-distance fixed-line services cannot be
disconnected, replaced or sold without the prior regulatory
approval of Anatel. Upon expiration of these concessions, those
assets that are “indispensable” to provide domestic and
international long distance fixed-line services will revert to the
Brazilian government, in which case any compensation for
investments made in those assets would be the depreciated cost of
such assets. Brazilian law does not provide any guidance as to
which assets would be subject to reversion under these concessions,
and there is no precedent establishing: (i) which assets are
“indispensable” under these concessions at the time of
their expiration or (ii) the treatment of assets that are also
used for telecommunications services not regulated by the
concessions. Those assets Claro Brasil uses exclusively in the
provision of wireless and Pay TV services are not subject to
reversion. See Note 2.
In the second half of 2015, Anatel fined Claro Brasil approximately
Ps. 59,815 (R$ 10 million) and imposed the obligations
listed below on Claro Brasil in connection with the
alleged non-compliance Regulamento de Bens Reversíveis
• To make a deposit within 180 days of
approximately Ps. 5,203,878 (R$ 870 million) in an escrow
account to buy other assets which would be subject to reversion and
thereby replace the assets removed. However, if the assets were
replaced, Claro Brasil may instead deposit the difference between
their sale price and the price of assets purchase to replace them.
According to Anatel, such amount represents the value of the assets
that were being allegedly removed from the assets list reported to
Anatel without a justification for the alleged removal.
• Within 180 days following
Anatel’s decision, the inclusion in all agreements executed
after the Reversible Assets Regulation ( Regulamento de Bens
Reversíveis
• To file an appeal against any order
imposing a lien on any Claro Brasil’s reversible assets
within 30 days from the date Claro Brasil received notice of
the decision.
In 2015, Claro Brasil appealed the decision, causing a temporary
suspension of its obligations. On January 18, 2018, Anatel
issued a new decision eliminating the obligation to deposit the
Ps. 5,203,878 (R$ 870 million) in an escrow account and
reducing the fine from Ps. 59,815 (R$ 10 million) to
Ps. 14,954 (R$ 2.5 million).
Other regulatory disputes
Claro Brasil is party to other judicial disputes with Anatel in an
aggregate amount of Ps. 12,267,993 (R$ 2,051 million). As
of December 31, 2017, the Company has established a provision
of Ps. 645,999 (R$ 108 million) in the accompanying
consolidated financial statements for the losses arising from these
disputes that the Company considers probable.
c. Other Civil, Environmental and Labor Contingencies
Claro Brasil and its subsidiaries are party to other civil,
environmental and labor claims, as described below. In each case,
the Company is contesting the claims at different stages. As of
December 31, 2017, the Company has established the following
provisions for those losses arising from these claims that the
Company considers probable.
• Civil
• Environmental
• Labor
d. Third-Party Disputes
Claro Brasil, Americel, TdB, Primesys, Brasil Center and their
subsidiaries are parties to certain disputes with third parties in
connection with former sales agents, outsourced companies’
contract cancellation, increases in monthly subscription rates and
channel transmission, class actions, real estate issues, disputes
with former employees regarding health care payments and other
matters. The cases, which are in advanced stages of litigation, are
for claims in an aggregate amount of Ps. 25,307,596
(R$ 4,231 million). As of December 31, 2017, the Company
has established a provision of Ps. 2,350,717 (R$ 393
million) in the accompanying consolidated financial statements for
the losses arising from these disputes that the Company considers
probable.
III. COLOMBIA
Local Arbitration Proceedings (Bogotá Chamber of
Commerce)
In 2013, the Colombian Constitutional Court rendered a decision
holding that certain laws eliminating the reversion of
telecommunication assets in Colombia did not apply to concessions
granted prior to 1998 and that the reversion of assets under those
earlier concession agreements would be governed by their
contractual terms. Following the termination of Comcel’s
concession contracts, Comcel and the ITC Ministry initiated
discussions with respect to the liquidation of Comcel’s
concession contracts. However, as a result of the Constitutional
Court’s decision, the ITC Ministry took the position that
assets under Comcel’s concession contracts should revert to
the Colombian government. Comcel disputes the ITC Ministry’s
interpretation of the Constitutional Court’s decision and
contends that the reversion of assets should not apply.
In February 2016, the ITC Ministry initiated an arbitration claim
against Comcel before the Bogotá Chamber of Commerce pursuant
to the concession contracts. In its claim, the ITC Ministry
requested (a) the liquidation of the concession contracts,
(b) the reversion of all assets related to the concession
contracts and (c) monetary compensation in case the assets
cannot be reverted without affecting the continuity of the mobile
services.
In July 2017, the arbitral tribunal ordered the reversion of
certain assets of Comcel to the ITC Ministry. Such asset reversion
was ordered under Comcel’s original concession agreements
granted in 1994 and extended through 2013 without applying laws 422
of 1998 and 1341 of 2009 which had eliminated such reversion. In
lieu of surrendering the assets, the arbitration tribunal ordered
Comcel to pay Ps. 18,547,629 (approximately COP$ 3,155
billion). As required by the ITC Ministry, in August 2017, Comcel
made such payment under protest reserving all of its rights and
those of its shareholders. Comcel has challenged the decision of
the arbitral tribunal in accordance with Colombian legislation.
IV. ECUADOR
a. Conecel
Tax Assessments
In 2011 and 2012, the Ecuadorian Internal Revenue Services
( Servicios de Rentas Internas del
Ecuador, Asamblea Nacional Corte Nacional de
Justicia
Monopolistic Practices Proceedings
In February 2014, following a regulatory claim filed in 2012 by
state-owned operator Corporación Nacional
de Telecomunicaciones Superintendencia
de Control del Poder del Mercado,
Conecel was also subject to one proceeding initiated by the SCPM to
assess Conecel’s compliance with the administrative
injunction issued by the SCPM as part of its decision that admitted
the claim filed by CNT in 2012. In August 2016, the SCPM, imposed a
fine on Conecel of Ps. 1,622,509 (US$ 82 million).
Conecel challenged this decision and posted a guarantee for
Ps. 817,191 (US$ 41.3 million). On September 1,
2017, the District Court ruled in favor of Conecel overruling the
SCPM’s decision. The SCPM filled several challenges against
this ruling all of which have been ruled in favor of Conecel. On
January 5, 2018, Conecel was notified of a definitive and
unappealable ruling by the Constitutional Court and a as
consequence thereof, the guarantee posted by Conecel was returned
in full and the proceeding is considered terminated.
V. BULGARIA
a. Mobiltel
Tax Assessments
In June 2014, the Bulgarian tax authorities issued a tax assessment
against Mobiltel EAD (“Mobiltel”) in connection with
the amortization of its brand name and customer base for fiscal
year 2007, in an amount of approximately Ps. 539,214
(€ 22.7 million), including interest as of
December 31, 2017. In 2015, Mobiltel challenged this
assessment. In October 2015, the Administrative Court [GRAPHIC]
issued a ruling favorable to Mobiltel, which was subsequently
challenged by the tax authorities and forwarded to the Supreme
Administrative Court. In February 2017, the Supreme Administrative
Court ruled in favor of Mobiltel with respect to Mobiltel’s
customer base and rejected the appeal related to the brand
name.
In September 2015, the tax authorities issued a second tax
assessment based on the same allegations for fiscal year 2008, in
October 2016 for the year 2009 and in September 2017 for the year
2010. All three tax assessments covering the years 2008 –
2010 were challenged before the higher tax authority. In July 2017,
Mobiltel received tax assessments for the years 2008 and 2009 and
in November 2017, for the year 2010. All of these assessments once
again included Mobiltel’s brand name and customer base as
item not tax deductible in an amount totaling Ps. 1,482,245
(€ 62.4 million), including interest calculated as of
December 31, 2017.
In July 2017, Mobiltel challenged the 2008 and 2009 tax assessments
before the administrative court in Sofia. The accounting expertise
appointed has confirmed that Mobiltel correctly treated and booked
both trade name and customer base. In December 2017, Mobiltel
challenged the 2010 tax assessment. As of December 31, 2017
Mobiltel has issued bank guarantees covering up to
Ps. 1,496,498 (€ 63 million) to secure the tax
liability in connection with these tax assessments.
A subsequent tax audit covering the years 2011 to 2013 has already
finished and the audit reports were received in December 2017.
However, these reports did not take into consideration the Supreme
Administrative Court ruling with respect to the 2007 fiscal year
and additional tax was imposed in connection with the amortization
of brand name and customer base in an amount equal to
Ps. 581,971 (€ 24.5 million). These tax assessments
have also been challenged by Mobiltel and a resolution is still
pending. Tax and interests for brand name for the years 2008 to
2012 have been provided for.</t>
  </si>
  <si>
    <t>Employee Benefits</t>
  </si>
  <si>
    <t>17. Employee Benefits
An analysis of the net liability and net period cost for employee
benefits is as follows:
At December 31,
2016 2017
Liability:
Mexico Ps. 70,073,351
Ps. 84,821,197
Puerto Rico 17,736,616 13,962,128
Brazil 7,222,762 6,276,780
Europe 15,748,433 14,833,840
Ecuador 267,705 403,194
Total Ps. 111,048,867 Ps. 120,297,139
For the year ended
December 31,
2015 2016 2017
Net period cost (benefit)
Mexico Ps. 8,962,953 Ps. 12,281,154 Ps. 11,586,065
Puerto Rico (455,117 ) 1,058,131 776,238
Brazil 451,353 633,159 735,855
Austria 260,850 226,447 385,689
Ecuador 58,042 41,380 152,335
Total Ps. 9,278,081 Ps. 14,240,271 Ps. 13,636,182
a) Defined benefit plans
The defined benefit obligation (DBO) and plan assets for the
pension and other benefit obligation plans, by country, are as
follows:
At December 31
2016 2017
DBO Plan Assets Effect of asset Net employee DBO Plan Assets Effect of asset Net employee
Mexico Ps. 249,101,141 Ps. (179,871,258)
Ps. Ps. 69,229,883 Ps. 266,304,948
Ps. (182,539,376)
Ps. Ps. 83,765,572
Puerto Rico 39,909,853 ( 22,173,237) 17,736,616 38,711,695 ( 24,749,567) 13,962,128
Brazil 19,752,908 ( 20,301,126) 7,083,218 6,535,000 19,369,664 ( 20,399,661) 6,519,560 5,489,563
Europe 4,366,245 4,366,245 4,554,912 4,554,912
Total Ps. 313,130,147 Ps. (222,345,621) Ps. 7,083,218 Ps. 97,867,744 Ps. 328,941,219
Ps. (227,688,604) Ps. 6,519,560 Ps. 107,772,175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15, 2016 and 2017:
At December 31, 2015
DBO Plan Assets Effect of asset Net employee
Balance at the beginning of the year Ps. 309,639,799 Ps. (242,360,329 ) Ps. 6,257,074 Ps. 73,536,544
Current service cost 4,540,925 4,540,925
Interest cost on projected benefit obligation 25,811,047 25,811,047
Expected return on plan assets (20,710,965 ) (20,710,965 )
Changes in the asset ceiling during the period and others 601,540 601,540
Past service costs and other (1,365,096 ) 118,725 (1,246,371 )
Actuarial gain for changes in experience (27,949 ) (27,949 )
Actuarial loss from changes in financial assumptions 30,285 30,285
Net period cost Ps. 28,989,212 Ps. (20,592,240 ) Ps. 601,540 Ps. 8,998,512
Actuarial gain for changes in experience (2,021,790 ) (2,021,790 )
Actuarial gain from changes in demographic assumptions (685,110 ) (685,110 )
Actuarial gain from changes in financial assumptions (2,502,344 ) (2,502,344 )
Changes in the asset ceiling during the period and others (754,357 ) (754,357 )
Return on plan assets greater than discount rate 31,026,539 31,026,539
Recognized in other comprehensive income Ps. (5,209,244 ) Ps. 31,026,539 Ps. (754,357 ) Ps. 25,062,938
Contributions made by plan participants 231,619 231,619
Contributions to the pension plan made by the Company (2,954,839 ) (2,954,839 )
Benefits paid (22,321,686 ) 22,149,262 (172,424 )
Payments to employees (19,929 ) (19,929 )
Effect of translation 2,739,958 497,167 (1,281,110 ) 1,956,015
Others Ps. (19,370,038 ) Ps. 19,691,590 Ps. (1,281,110 ) Ps. (959,558 )
Balance at the end of the year 314,049,729 (212,234,440 ) 4,823,147 106,638,436
Less short-term portion (118,411 ) (118,411 )
Non-current Ps. 313,931,318 Ps. (212,234,440 ) Ps. 4,823,147 Ps. 106,520,025
At December 31, 2016
DBO Plan Assets Effect of asset Net employee
Balance at the beginning of the year Ps. 314,049,729 Ps. (212,234,440 ) Ps. 4,823,147 Ps. 106,638,436
Current service cost 4,606,856 4,606,856
Interest cost on projected benefit obligation 27,275,363 27,275,363
Expected return on plan assets (18,972,042 ) (18,972,042 )
Changes in the asset ceiling during the period and others 875,192 875,192
Past service costs and other 165,851 165,851
Actuarial gain for changes in experience (28,867 ) (28,867 )
Actuarial loss from changes in financial assumptions 7,784 7,784
Net period cost Ps. 31,861,136 Ps. (18,806,191 ) Ps. 875,192 Ps. 13,930,137
Actuarial gain for changes in experience (20,976,837 ) (20,976,837 )
Actuarial loss from changes in demographic assumptions 397,985 397,985
Actuarial loss from changes in financial assumptions 1,718,189 1,718,189
Changes in the asset ceiling during the period and others (754,535 ) (754,535 )
Return on plan assets greater than discount rate (4,724,041 ) (4,724,041 )
Recognized in other comprehensive income Ps. (18,860,663 ) Ps. (4,724,041 ) Ps. (754,535 ) Ps. (24,339,239 )
Contributions made by plan participants 255,760 (255,760 )
—
Contributions to the pension plan made by the Company (2,756,519 ) (2,756,519 )
Benefits paid (25,694,301 ) 25,517,599 (176,702 )
Payments to employees (525,612 ) (525,612 )
Effect of translation 12,196,546 (9,086,269 ) 2,139,414 5,249,691
Others Ps. (13,767,607 ) Ps. 13,419,051 Ps. 2,139,414 Ps. 1,790,858
Balance at the end of the year 313,282,595 (222,345,621 ) 7,083,218 98,020,192
Less short-term portion (152,448 ) (152,448 )
Non-current Ps. 313,130,147 Ps. (222,345,621 ) Ps. 7,083,218 Ps. 97,867,744
At December 31, 2017
DBO Plan Assets Effect of asset Net employee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 Ps. 6,519,560 Ps. 107,772,175
In the case of other subsidiaries in Mexico, the net period cost of
other employee benefits for the years ended December 31, 2015,
2016 and 2017 was Ps. 160,835, Ps. 200,455 and Ps. 165,884,
respectively. The balance of other employee benefits at
December 31, 2016 and 2017 was Ps. 843,467 and
Ps. 1,055,625 respectively.
In the case of Brazil, the net period cost of other benefits for
the years ended December 31, 2015, 2016 and 2017 was Ps.
23,121, Ps. 65,101 and Ps. 93,742, respectively. The balance
of employee benefits at December 31, 2016 and 2017 was
Ps. 522,221 and Ps. 650,815, respectively.
In the case of Ecuador, the net period cost of other benefits for
the years ended December 31, 2015, 2016 and 2017 was Ps.
58,042, Ps. 41,380 and Ps. 152,335, respectively. The balance
of employee benefits at December 31, 2016 and 2017 was Ps.
267,705 and Ps. 403,194, respectively.
Plan assets are invested in:
At December 31
2016 2017
Puerto Rico Brazil Mexico Puerto Rico Brazil Mexico
Equity instruments 30% 4% 65% 37% 6% 61%
Debt instruments 68% 90% 35% 61% 88% 39%
Others 2% 6%
— 2% 6%
—
100% 100% 100%
100%
100%
100%
Included in the Telmex’s net pension plan liability are plan
assets of Ps. 179,871,258 and Ps. 182,539,376 as of
December 31, 2016 and 2017, respectively, of which 31.6% and
32.0% during 2016 and 2017, respectively, were invested in equity
and debt instruments of both América Movil and also of related
parties, primarily entities that are under common control of the
Company’s principal shareholder. The Telmex pension plan
recorded a re-measurement
The assumptions used in determining the net period cost were as
follows:
2015 2016 2017
Puerto Brazil Mexico Europe Puerto Brazil Mexico Europe Puerto Brazil Mexico Europe
Discount rate and long-term rate return 4.42 % 12.57% 9.20%
1.25% &amp; 2.25%
4.16% 10.84 % 10.70%
1.0%, 1.5% &amp;
3.61% 10.18 % 10.70%
1.0%, 1.5% &amp;
Rate of future salary increases 3.50 % 5.00% 4.50%
4.9%, 3.0%&amp;
3.50% 4.85 % 4.50%
3.0.%, 3.9% &amp; 4.4%
2.75% 4.50 % 4.50%
3.0.%, 3.5% &amp; 4.4%
Percentage of increase in health care costs for the coming year 5.70 % 11.50% 4.20% 11.35 % 3.57% 11.00 %
Year to which this level will be maintained 2027 N/A 2017 N/A 2028
Rate of increase of pensions 1.60%
1.60%
1.60%
Employee turnover rate* 0.0%-2.06% 0.0%-1.88% 0.0%-1.72%
* Depending on years of service
Biometric
Puerto Rico:
Mortality:
Disability:
RP 2014, MSS 2017 Tables.
1985 Pension Disability Table
Brazil:
Mortality:
2000 Basic AT Table for gender
Disability for assets:
UP 84 modified table for gender
Disability retirement:
80 CSO Code Table
Rotation:
Probability of leaving the Company other than death, Disability and
retirement is zero
Austria
Life expectancy in Austria is base on “AVÖ 2008-P-
Telmex
Mortality:
Mexican 2000 (CNSF) adjusted
Disability:
Mexican Social Security adjusted by Telmex experience
Turnover:
Telmex experience
Retirement:
Telmex experience
For the year ended December 31, 2017, the Company conducted a
sensitivity analysis on the most significant variables that affect
the DBO, simulating independently, reasonable changes to roughly
100 basis points in each of these variables. The increase
(decrease) would have resulted in the DBO pension and other
benefits at December 31, 2017 are as follows:
-100 points +100 points
Discount rate Ps. 24,711,314 Ps. (33,606,469 )
Health care cost trend rate Ps. (635,289 ) Ps. 738,685
Telmex Plans
Part of the Telmex´s employees are covered under defined
benefit pension plans and seniority premiums. Pension benefits and
seniority premiums are determined on the basis of compensation
received by the employees in their final year of employment, their
seniority, and their age at the time of retirement. Telmex has set
up an irrevocable trust fund to finance these employee benefits and
has adopted the policy of making contributions to such fund when it
is considered necessary.
Defined benefits plan in Austria
Telekom Austria Group provides defined benefits for certain former
employees in Austria. All such employees are retired and were
employed prior to 1 January 1975. This unfunded plan provides
benefits based on a percentage of salary and years employed, not
exceeding 80% of the salary before retirement, and taking into
consideration the pension provided by the social security system.
Telekom Austria Group is exposed to the risk of development of life
expectancy and inflation because the benefits from pension plans
are lifetime benefits.
Service awards in Austria
Civil servants and certain employees (together
‘employees’) are eligible to receive service awards.
Under these plans, eligible employees receive a cash bonus of two
months’ salary after 25 years of service and four
months’ salary after 40 years of service. Employees with
at least 35 years of service when retiring (at the age of 65)
or who are retiring based on specific legal regulations are
eligible to receive four monthly salaries. The compensation is
accrued as earned over the period of service, taking into account
the employee turnover rate. The risk Telekom Austria Group is
exposed to is mainly the risk of development of salary increases
and changes of interest rates.
Severance in Austria
Employees starting to work for Telekom Austria Group in Austria on
or after 1 January 2003 are covered by a defined contribution
plan. Telekom Austria Group paid Ps. 44,217 and Ps. 46,084 (1.53%
of the salary) into this defined contribution plan (BAWAG Allianz
Mitarbeitervorsorgekasse AG) in 2016 and 2017, respectively.
Severance benefit obligations for employees hired before
1 January 2003, excluding civil servants, are covered by
defined benefit plans. Upon termination by Telekom Austria Group or
retirement, eligible employees receive severance payments equal to
a multiple of their monthly compensation which comprises fixed
compensation plus variable elements such as overtime or bonuses.
Maximum severance is equal to a multiple of twelve times the
eligible monthly compensation. In case of death, the heirs of
eligible employees receive 50% of the severance benefits. Telekom
Austria Group is exposed to the risk of development of salary
increases and changes of interest rates.
b) The defined contribution plans (DCP)
Brazil
Claro makes contributions to the DCP through Embratel Social
Security Fund – Telos. Contributions are computed based on
the salaries of the employees, who decide on the percentage of
their contributions to the plan (participants enrolled before
October 31st, 2014 is from 3% to 8% and, for those subscribed after
that date, the contribution is from 1% to 7% of their salaries).
Claro contributes the same percentage as the employee, capped at 8%
of the participant’s balance for the employees that are
eligible to participate in this plan.
The unfunded liability represents Claro’s obligation for
those participants that migrated from the DBP to the DCP. This
liability is being paid over a term of 20 years as of
January 1, 1999. Unpaid balances are adjusted monthly based on
the yield of the asset portfolio at that date and is increased
based on the General Price Index of Brazil plus 6 percentage points
per year.
At December 31, 2016 and 2017, the balance of the DCP
liability was Ps. 165,541 and Ps. 136,402, respectively.
For the years ended December 31, 2015, 2016 and 2017 the cost
(income) of labor were Ps. 198, Ps. (935) and Ps. 374,
respectively.
Austria
In Austria, pension benefits generally are provided by the social
security system, for employees, and by the government, for civil
servants. Telekom Austria Group contributed for its employees
12.55% to social security amounting to Ps. 657,563 and Ps. 667,077
in 2016 and 2017, respectively. Contributions for active civil
servants amount to 12.55% and 15.75%. In 2016 and 2017, these
contributions to the government amounted to Ps. 836,655 and Ps.
642,080, respectively.
Additionally, Telekom Austria Group sponsors a defined contribution
plan for employees of some of its Austrian subsidiaries. Telekom
Austria Group’s contributions to this plan are based on a
percentage of the compensation not exceeding 5%. The annual
expenses for this plan amounted to Ps. 252,368, Ps. 258,891 and Ps.
256,507 in 2015, 2016 and 2017, respectively.
As of December 31, 2016 and 2017 the liability related to this
defined contribution plan amounted to Ps. 130,689 and Ps. 120,892,
respectively.
Other countries
For the rest of the countries where the Company operates and that
do not have defined benefit plans or defined contribution plans,
the Company makes contributions to the respective governmental
social security agencies which are recognized in results of
operations as they are incurred.
Long-term direct employee benefits
Balance at December 31, Applications Balance at December 31,
Effect of Increase of Payments Reversals
Long-term direct employee benefits Ps. 11,116,581 Ps. 1,856,606 Ps. 2,210,026 Ps. (1,832,675) Ps.
(2,099,039) Ps. 11,251,499
Balance at December 31, Applications Balance at December 31,
Effect of Increase of Payments Reversals
Long-term direct employee benefits Ps. 11,251,499 Ps. 795,581 Ps. 771,274 Ps. (2,077,632) Ps.
(582,686) Ps. 10,158,036
In 2008, a comprehensive restructuring programme was initiated in
the segment Austria. The provision for restructuring includes
future compensation of employees who will no longer provide
services for Telekom Austria Group but who cannot be laid off due
to their status as civil servants. These employment contracts are
onerous contracts under IAS 37, as the unavoidable cost related to
the contractual obligation exceeds the future economic benefit. The
restructuring programme also includes social plans for employees
whose employments will be terminated in a socially responsible way.
In 2009 and every year from 2011 to 2017, new social plans were
initiated which provide for early retirement, special severance
packages and golden handshake options. Due to their nature as
termination benefits, these social plans are accounted for
according to IAS 19.</t>
  </si>
  <si>
    <t>Financial Assets and Liabilities</t>
  </si>
  <si>
    <t>18. Financial Assets and Liabilities
Set out below is the categorization of the financial instruments,
excluding cash and cash equivalents, held by the Company as of
December 31, 2016 and 2017:
December 31, 2016
Loans and Fair value Fair value
Financial Assets:
Available for sale marketable securities and other short term
investments Ps. 13,393,646 Ps. — Ps. 41,463,511
Accounts receivable from subscribers, distributors, 175,059,881
—
—
Related parties 740,492
—
—
Derivative financial instruments
— 909,051
—
Total Ps. 189,194,019 Ps. 909,051 Ps. 41,463,511
Financial Liabilities:
Debt Ps. 707,801,403 Ps. — Ps. —
Accounts payable 237,265,126
—
—
Related parties 2,971,325
—
—
Derivative financial instruments
— 17,504,910 79,837
Total Ps. 948,037,854 Ps. 17,504,910 Ps. 79,837
December 31, 2017
Loans and Fair value Fair value
Financial Assets:
Available for sale marketable securities and other short term
investments Ps. 12,438,019 Ps. — Ps. 46,682,657
Accounts receivable from subscribers, distributors, 163,085,537
—
—
Related parties 868,230
—
—
Derivative financial instruments
— 8,037,384
Total Ps. 176,391,786 Ps. 8,037,384 Ps. 46,682,657
Financial Liabilities:
Debt Ps. 697,884,899 Ps. — Ps. —
Accounts payable 212,673,407
—
—
Related parties 2,540,412
—
—
Derivative financial instruments
— 14,359,460
—
Total Ps. 913,098,718 Ps. 14,359,460 Ps. —
Fair value hierarchy
The Company’s valuation techniques used to determine and
disclose the fair value of its financial instruments are based on
the following hierarchy:
Level 1: Quoted prices (unadjusted) in active markets for
identical assets or liabilities;
Level 2: Variables other than quoted prices in Level 1
that are observable for the asset or liability, either directly
(prices) or indirectly (derived from prices); and
Level 3: Variables used for the asset or liability that are
not based on any observable market data (non-observable
The fair value for the financial assets (excluding cash and cash
equivalents) and financial liabilities shown in the consolidated
statements of financial position at December 31, 2016 and 2017
is as follows:
Measurement of fair value at
December 31, 2016
Level 1 Level 2 Level 3 Total
Assets:
Available for sale marketable securities and other short term
investments Ps. 41,463,511 Ps. 13,393,646 Ps. — Ps. 54,857,157
Derivative financial instruments
— 909,051
— 909,051
Pension plan assets 214,051,693 8,175,469 118,459 222,345,621
Total Ps. 255,515,204 Ps. 22,478,166 Ps. 118,459 Ps. 278,111,829
Liabilities:
Debt Ps. 666,457,233 Ps. 80,214,836 Ps. — Ps. 746,672,069
Derivative financial instruments
— 17,584,747
— 17,584,747
Total Ps. 666,457,233 Ps. 97,799,583 Ps. — Ps. 764,256,816
Measurement of fair value at
December 31, 2017
Level 1 Level 2 Level 3 Total
Assets:
Available for sale marketable securities and other short term
investments Ps. 46,682,657 Ps. 12,438,019 Ps.
— Ps. 59,120,676
Derivative financial instruments
— 8,037,384
— 8,037,384
Pension plan assets 218,518,358 9,039,270 130,976 227,688,604
Total Ps. 265,201,015 Ps. 29,514,673 Ps. 130,976 Ps. 294,846,664
Liabilities:
Debt Ps. 691,769,785 Ps. 63,147,153 Ps. — Ps. 754,916,938
Derivative financial instruments
— 14,359,460
— 14,359,460
Total Ps. 691,769,785 Ps. 77,506,613 Ps. — Ps. 769,276,398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The
Company’s investment in available for sale securities,
specifically the investment in KPN, is valued using the quoted
prices (unadjusted) in active markets for identical assets. The net
realized losses related to derivative financial instruments for the
years ended December 31, 2016 and 2017 was Ps. 28,878,632 and
Ps.1,515,668, respectively.
For the years ended December 31, 2015, 2016 and 2017, no
transfers were made between Level 1 and Level 2 fair
value measurement hierarchies.
Changes in liabilities arising from financing activities
At January 1, Cash flow Foreing currency At December 31,
Total liabilities from financing activities Ps. 683,216,744 Ps. (61,390,813 ) Ps. 85,975,472 Ps. 707,801,403
At January 1, Cash flow Foreing currency At December 31,
Total liabilities from financing activities Ps. 707,801,403 Ps. (27,433,489 ) Ps. 17,516,985 Ps. 697,884,899</t>
  </si>
  <si>
    <t>Shareholders' Equity</t>
  </si>
  <si>
    <t>19. Shareholders’ Equity
a) Ley del Mercado de
Valores
b)
c) Ley del Mercado de Valores Disposiciones de carácter general aplicables a las emisoras
de valores y a otros participantes en el Mercado de valores Comisión Nacional Bancaria y de Valores,
d) Registro Nacional de
Valores
The Company’s bylaws contain restrictions and limitations
related to the subscription and acquisition of “AA”
shares by non-Mexican
e)
“A” shares, which may be freely subscribed, must not
represent more than 19.6% of capital stock and must not exceed 49%
of the common shares representing such capital. Common shares
(entitled to full voting rights, represented by “AA”
and “A” shares), must represent no more than 51% of the
Company’s capital stock.
Lastly, “L” shares which have limited voting rights and
may be freely subscribed, and “A” shares may not exceed
80% of the Company’s capital stock. For purposes of
determining these restrictions, the percentages mentioned above
refer only to the number of the Company’s shares
outstanding.
Dividends
On April 5, 2017, the Company’s shareholders approved,
among others resolutions, the payment of a dividend of Ps. 0.30
(thirty peso cents) per share to each of the shares series of its
capital stock “AA”, “A” and
“L”, such dividend was payable, at each share
holders’ election, in cash, “L” series shares or
a combination thereof, in two installments of Ps. 0.15 (fifteen
peso cents) each, on July 17, 2017 and November 13, 2017
respectively. As a result of the shareholders’ elections, on
July 17, 2017 and November 13, 2017, AMX placed into
circulation 325,264,125 and 16,905,414 “L” shares,
respectively.
On April 18, 2016, the Company’s shareholders approved,
among others resolutions, the payment of a
dividend of Ps. 0.28 (twenty eight peso cents) per share to
each of the shares of its capital stock “AA”,
“A” and “L”, such dividend was payable in
two installments of Ps. 0.14 (fourteen peso cents) each. On
October 8, 2016, the company’s shareholders approved the
simultaneous grant to company’s shareholders of a right, at
each shareholders’ election, to receive the dividend payment
in either cash, “L” series shares or a combination
thereof, as a result, 397,909,031 “L” shares were
placed into circulation.
Legal Reserve
According to the Ley General de Sociedades Mercantiles
Restrictions on Certain Transactions
Pursuant to the Company’s bylaws any transfer of more than
10% of the full voting shares (“A” shares and
“AA” shares), effected in one or more transactions by
any person or group of persons acting in concert, requires prior
approval by our Board of Directors. If the Board of Directors
denies such approval, however, the Company by laws require it to
designate an alternate transferee, who must pay market price for
the shares as quoted on the Bolsa Mexicana de Valores, S.A.B. de
C.V.
Payment of Dividends
Dividends, either in cash or in kind, paid with respect to the
“A” Shares, “L” Shares, “A”
Share ADSs or “L” Share ADSs will generally be subject
to a 10% Mexican withholding tax (provided that no Mexican
withholding tax will apply to distributions of net taxable profits
generated before 2015). Nonresident holders could be subject to a
lower tax rate, to the extent that they are eligible for benefits
under an income tax treaty to which Mexico is a party.
Earnings per Share
The following table shows the computation of the basic and diluted
earnings per share:
For the years ended
December 31,
2015 2016 2017
Net profit for the period attributable Ps. 35,054,772 Ps. 8,649,427 Ps. 29,325,921
Weighted average shares (in millions) 66,869 65,693 65,909
Earnings per share attributable to Ps. 0.52 Ps. 0.13 Ps. 0.44
Undated Subordinated Fixed Rate Bond
In January 2013, Telekom Austria issued an Undated Subordinated
Fixed Rate Bond with a face value of 600 million euros, which
is subordinated with indefinite maturity and which is, based on its
conditions, classified as stockholders equity according to
IFRS.
The bond pays an annual coupon of 5.625%. Telekom Austria has the
right (call), to redeem the bond on February 1, 2018. Telekom
Austria has an early termination right under certain conditions.
After that period (2018), the bond establishes conditions and
increases the coupon rate every five years. After analyzing the
conditions of the issuance, Telekom Austria recognized the
instrument in equity, since it does not meet the criteria for
classification as financial liability, not because it does not
represent an obligation to pay.
On the consolidated statements of financial position, the Company
recognized this bond as a component of equity (non-controlling non-controlling</t>
  </si>
  <si>
    <t>Components of Other Comprehensive (Loss) Income</t>
  </si>
  <si>
    <t>20. Components of other comprehensive (loss) income
The movement on the components of the other comprehensive (loss)
income for the years ended December 31, 2015, 2016 and 2017 is
as follows:
2015 2016 2017
Controlling interest:
Valuation of the derivative financial instruments, net
of Ps. 37,011 Ps. 48,496 Ps. 12,292
Available for sale securities, net of deferred taxes 4,011 (6,673,731 ) 622,424
Translation effect of foreign entities (34,055,403 ) 104,178,880 (21,683,333 )
Remeasurement of defined benefit plan, net of deferred taxes (17,791,354 ) 14,771,770 (7,075,606 )
Non-controlling (1,739,497 ) 3,322,090 3,402,973
Other comprehensive (loss) income Ps. (53,545,232 ) Ps. 115,647,505 Ps. (24,721,250 )</t>
  </si>
  <si>
    <t>Valuation of Derivatives, Interest Cost From Labor Obligations and Other Financial Items, Net</t>
  </si>
  <si>
    <t>21. Valuation of derivatives, interest cost from labor
obligations and other financial items, net
For the years ended December 31, 2015, 2016 and 2017,
valuation of derivatives and other financial items are as
follows:
2015 2016 2017
Gain (loss) in valuation of derivatives, net Ps. 15,128,269 Ps. (9,622,233 ) Ps. 8,192,567
Capitalized interest expense 3,524,841 2,861,307 2,875,034
Commissions (1,399,479 ) (2,034,972 ) (1,263,701 )
Interest cost of labor obligations (5,701,622 ) (9,178,513 ) (8,722,611 )
Interest expense on taxes (135,569 ) (245,922 ) (1,503,981 )
Dividend received 1,645,712 5,740,092 2,385,559
Loss on partial sale of shares in associated Company (545 )
—
—
Gain on de-recognition 11,988,038
—
—
Other financial cost (3,553,329 ) (3,745,600 ) (3,906,627 )
Ps. 21,496,316 Ps. (16,225,841 ) Ps. (1,943,760 )</t>
  </si>
  <si>
    <t>Segments</t>
  </si>
  <si>
    <t>22. Segments
América Móvil operates in different countries. As
mentioned in Note 1, the Company has operations in Mexico,
Guatemala, Nicaragua, Ecuador, El Salvador, Costa Rica, Brazil,
Argentina, Colombia, United States, Honduras, Chile, Peru,
Paraguay, Uruguay, Dominican Republic, Puerto Rico, Panama,
Austria, Croatia, Bulgaria, Belarus, Macedonian,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or loss or (iii) more than 10% of consolidated assets,
are presented separately.
The Company presents the following reportable segments for the
purposes of its consolidated financial statements: Mexico (includes
Telcel and Corporate operations and Assets), Telmex (Mexico),
Brazil, Southern Cone (includes Argentina, Chile, Paraguay and
Uruguay), Colombia, Andean (includes Ecuador and Peru),
Central-America (which aggregates the operating segments of
Guatemala, El Salvador, Honduras, Nicaragua, Costa Rica and
Panama), U.S.A. (excludes Puerto Rico), Caribbean (which aggregates
the operating segments of Dominican Republic and Puerto Rico), and
Europe (includes Austria, Bulgaria, Croatia, Belarus, Slovenia,
Macedonia and Serbia).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Mexico Telmex Brazil Southern Colombia Andean Central U.S.A. Caribbean Europe Eliminations Consolidated
At December 31 2015 (in Ps.):
External revenues 191,750,997 93,657,944 174,722,286 68,520,541 65,871,301 51,738,731 34,515,781 110,653,812 29,625,274 72,681,072
— 893,737,739
Intersegment revenues 13,073,782 7,420,418 3,451,846 427,609 265,474 220,094 235,779
— 32,699
— (25,127,701 )
—
Total revenues 204,824,779 101,078,362 178,174,132 68,948,150 66,136,775 51,958,825 34,751,560 110,653,812 29,657,973 72,681,072 (25,127,701 ) 893,737,739
Depreciation and amortization 14,261,516 15,416,456 38,219,152 8,608,518 9,279,871 6,368,233 9,699,082 741,038 5,315,349 17,938,198 (132,678 ) 125,714,735
Operating income 70,726,013 15,947,164 10,878,548 9,185,471 13,361,859 7,853,311 1,750,027 1,293,706 3,891,263 6,205,426 320,373 141,413,161
Interest income 19,094,408 272,284 1,616,356 3,505,616 366,533 743,028 227,590 232,856 396,314 474,826 (22,076,799 ) 4,853,012
Interest expense 27,023,466 1,413,686 16,450,388 2,599,901 577,440 713,895 349,449
— 48,751 2,861,655 (20,841,259 ) 31,197,372
Income tax 7,976,111 2,896,465 (4,846,932 ) 2,621,598 3,997,944 2,944,548 2,257,695 605,809 1,483,187 (756,774 )
— 19,179,651
Equity interest in net (loss) income of associated companies (1,512,226 ) 65,033 (5,243 ) 21,856
—
—
—
—
— 3,884
— (1,426,696 )
Net profit (loss) attributable to equity holders of the parent 28,660,395 5,852,674 (12,785,017 ) (6,806,573 ) 3,468,029 3,766,425 (680,599 ) 1,142,975 2,073,287 6,157,757 4,205,419 35,054,772
Assets by segment 955,534,316 163,955,665 311,838,555 118,217,618 81,170,568 87,619,264 68,425,540 36,072,729 76,084,634 182,087,483 (784,519,559 ) 1,296,486,813
Plant, property and equipment, net 57,048,006 105,177,653 147,884,562 52,735,563 44,811,656 30,254,858 37,930,783 1,783,612 29,063,549 66,838,636
— 573,528,878
Goodwill 27,067,441 392,523 17,931,543 2,672,724 11,612,051 4,396,090 5,213,703 1,903,762 14,186,723 51,737,156
— 137,113,716
Trademarks, net 826,446 346,566 341,750
— 522
—
— 686,052 242,175 8,856,795
— 11,300,306
Licenses and rights, net 4,395,698 72,557 28,442,759 8,318,161 3,661,838 6,256,297 3,660,240
— 6,443,439 29,198,262
— 90,449,251
Investment in associated companies 10,818,612 1,955,186 700 115,452 371
— 16,259
—
— 908,995 (10,705,005 ) 3,110,570
Liabilities by segments 723,559,636 139,362,960 221,907,486 101,601,641 31,254,646 33,048,503 33,514,380 31,170,822 31,727,281 121,586,194 (333,100,922 ) 1,135,632,627
At December 31, 2016 (in Ps.):
External revenues 187,127,903 93,343,612 193,796,237 71,553,356 67,330,768 55,825,972 42,131,666 140,856,365 36,467,781 86,978,828
— 975,412,488
Intersegment revenues 16,438,858 8,872,248 3,560,388 776,719 257,767 304,834 289,465
— 30,210
— (30,530,489 )
—
Total revenues 203,566,761 102,215,860 197,356,625 72,330,075 67,588,535 56,130,806 42,421,131 140,856,365 36,497,991 86,978,828 (30,530,489 ) 975,412,488
Depreciation and amortization 16,451,496 17,150,013 47,170,935 9,739,634 11,283,749 7,764,474 10,474,681 1,073,623 5,225,498 22,525,050 (333,232 ) 148,525,921
Operating income 48,219,505 12,275,892 6,325,323 8,317,053 11,209,959 6,086,638 3,830,974 1,220,601 6,143,183 5,388,595 592,587 109,610,310
Interest income 28,659,372 303,915 3,747,684 2,649,539 104,304 944,945 462,779 239,797 691,132 286,784 (33,897,656 ) 4,192,595
Interest expense 32,004,944 1,135,552 22,970,335 5,049,457 1,079,989 1,147,380 411,597
— 143,322 2,953,033 (33,033,597 ) 33,862,012
Expenses (income) tax 2,502,242 921,803 (4,294,040 ) 2,021,090 4,456,750 1,768,066 3,291,776 767,295 2,542,080 (2,578,206 )
— 11,398,856
Equity interest in net income (loss) of associated companies 67,472 116,368 (270 ) (23,319 )
—
— 171
—
— 29,528
— 189,950
Net profit (loss) attributable 378,150 902,282 (10,357,493 ) 3,765,015 4,022,633 3,621,863 538,890 987,790 3,318,960 7,065,769 (5,594,432 ) 8,649,427
Assets by segment 1,070,598,204 161,133,722 461,831,754 140,617,162 103,361,235 113,839,981 80,832,029 42,812,349 93,941,695 227,288,156 (981,214,013 ) 1,515,042,274
Plant, property and equipment, net 64,893,242 112,220,236 203,270,555 67,023,143 59,690,886 37,716,772 41,808,573 1,949,166 33,854,428 78,763,065
— 701,190,066
Goodwill 27,186,328 213,926 26,106,622 3,006,448 14,659,891 5,948,335 5,652,268 3,464,217 14,186,723 52,207,877
— 152,632,635
Trademarks, net 615,318 307,881 366,727
— 194
—
— 788,228 284,665 10,203,880
— 12,566,893
Licenses and rights, net 5,887,092 42,867 41,496,209 8,760,860 4,603,793 12,882,210 3,993,120
— 7,694,798 30,670,315
— 116,031,264
Investment in associated companies 7,605,220 2,218,824 699 81,284 470
— 17,390
—
— 1,072,778 (7,393,181 ) 3,603,484
Liabilities by segments 798,044,609 117,663,161 349,915,118 124,149,687 40,811,337 52,949,608 38,095,161 41,369,767 44,790,656 121,928,202 (485,698,799 ) 1,244,018,507
At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Expenses (income) tax 18,142,482 387,145 (2,991,377 ) 3,535,302 (1,874,594 ) 1,806,085 2,025,618 1,803,555 3,529,253 (1,417,358 ) (4,600 ) 24,941,511
Equity interest in net income
(loss) of associated companies 99,044 16,564 (232 ) (9,801 )
—
—
—
—
— (14,190 )
— 91,385
Net profit (loss) attributable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t>
  </si>
  <si>
    <t>Recently Issued Accounting Standards</t>
  </si>
  <si>
    <t>23. Recently Issued Accounting Standards
New standards and amendments effective from January 1,
2017
The following new standards and amendments applicable from
January 1, 2017 were adopted by America Movil:
Amendments to IAS 12 — Income Taxes
Amendments to IAS 7 — Statement of Cash Flows
Amendments to IFRS 12 — Disclosure of Interests in Other
Entities,
New standards, amendments and interpretations not yet
effective
The estimated impact and evaluation of the recently issued
accounting standards not yet in effect as of December 31,2017
are as follow:
IFRS 9, Financial Instruments
IFRS 9, Financial Instruments, was issued in July 2014 and relates
to the classification and measurement of financial assets and
financial liabilities, hedge accounting and impairment of financial
assets. The new standard became effective on January 1,
2018. The Company does not expect significant changes to its
existing accounting policies surrounding classification and
measurement for available-for-sale
IFRS 15, Revenue from Contracts with Customers
In May 2014, the IASB issued the new standard IFRS 15
“Revenue from Contracts with Customers”. The new
standard for revenue recognition aims at standardizing the
multitude of regulations previously included in various standards,
and may require more judgment and estimates than with the revenue
recognition processes that are required under the existing revenue
recognition standards. The amount of revenue recognized and its
timing is determined based on a five-step model. IFRS 15 contains
additional qualitative and quantitative disclosure obligations.
These are aimed at enabling users of the financial statements to
understand the nature, amount, timing and uncertainties of revenue
and the resulting cash flows arising from contracts with customers.
Under IFRS 15, revenue is recognized for an amount that reflects
the consideration to which an entity expects to be entitled in
exchange for transferring goods or providing services to a
customer. The principles in IFRS 15 provide a more structured
approach to measuring and recognizing revenue.
IFRS allows two adoption methods under IFRS 15: retrospectively to
each reporting period presented (full retrospective method), or
retrospectively with the cumulative effect of initially applying
the standard in beginning retained earnings. The Company will adopt
the new standard on the required effective date as of
January 1, 2018, using the “modified retrospective
method”.
IFRS 15 provides presentation and disclosure requirements which are
more detailed than under current IFRS. The presentation
requirements represent a significant change from current practice
and increases the volume of disclosures required in Company’s
consolidated financial statements.
Under that method, the Company will apply the rules to all
contracts existing as of January 1, 2018, recognizing in
retained earnings an adjustment for the cumulative effect of the
change and it will be providing additional disclosures comparing
results to previously recorded revenue on its 2018 consolidated
financial statements.
During 2017 the Company performed an impact assessment and analysis
of the new standard IFRS 15. The most significant judgements and
impacts upon the adoption of IFRS 15 include the following
topics:
a) Service revenues and sale of equipment
The Company provides fixed and mobile services. These services are
offered independently in contracts with customers or together with
the sale of handsets (mobile) under the postpaid model. Before
2018, the Company accounted for equipment and service as separated
performance obligations and assigned the consideration to both
performance obligations using the fair value for each element.
In accordance with IFRS 15, the transaction price should be
assigned to the different performance obligations based on their
relative standalone selling price.
The Company concluded that regarding the provided services, it has
market observable information, to determine the standalone selling
price of the services. On the other hand, in the case of the sale
of bundled mobile phones sold (including service and handset) by
the Company, the allocation of the sales will be done based on
their relative standalone selling price of each individual
component related to the total bundled price. The result is that
more equipment revenue will be recognized at the moment of a sale
and, therefore, less service revenue from the monthly fee will be
recognized under the new standard.
The Company concluded as well that the provided services are
satisfied over the time of the contract period, given that the
customer simultaneously receives and consumes the benefits provided
by the Company.
In connection with the sale of handsets, the Company will recognize
the revenue at the moment in which it transfers control of such
devices to the customer, which is the time of the physical
delivery, and accordingly a higher revenue will be recognized at
the beginning of the contract.
Additionally, the Company sells to its customers bundles of
different services (fixed line, mobile, broad band internet,
streaming and pay TV, among others). Such service bundles
accomplish the criteria mentioned in IFRS 15 of being
substantially similar and of having the same transfer pattern which
is why the Company concluded that the revenue from these different
services offered to its customers will be considered as a single
performance obligation with revenue being recognized over the
time.
b) Revenue from goods sold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latter is
consistent with the previous accounting policy.
c) Contract costs
The Company pays commissions to its distributors for obtaining new
customers, such commissions are expensed as incurred under the
previous accounting. Under IFRS 15, are considered incremental
contract acquisition costs that will be capitalized and will be
amortized over the expected period of benefit, during the average
duration of customer contracts.
d) Significant financial component
The Company frequently sells equipment under a financing model
ranging from 12 to 36 months. According to IFRS 15, if the price of
the product on credit is higher than the one paid upfront, the
existence of an interest component is considered. Such amount will
be recognized by the Company as a separate line in revenue as long
as it is significant.
e) Contract completion costs
The Company charges installation costs to its customers, such costs
are currently recognized as expenses in the moment in which control
to the customer is transferred, however, if the installation costs
are part of a single performance obligation together with the
telecommunication services, these costs will amortized during the
average lifetime of the contracts.
As a result of the analysis prepared by the Company of the impact
of the adoption of the new criteria for revenue recognition,
required by IFRS 15, the Company estimated that the initial
recognition will increase its equity between Ps. 30,000,000 and Ps.
32,000,000, approximately, primarily related to the deferral of
contract costs.
The Company has also identified and implemented changes to its
accounting policies and practices, systems and controls, as well as
designated and implemented specific controls over its evaluation of
the impact of the new guidance the company, including the
cumulative effect calculation, disclosure requirements and the
collection of relevant data into the reporting process.
IFRS 16, Leases
In January 2016, the IASB issued the new accounting standard, IFRS
16 Leases. The fundamental changes in this new standard affect the
lessees’ recognition of leases in the financial statements.
Generally, all leases have to be recognized based on the
“right of use approach”.
The new standard is effective for fiscal years beginning on or
after January 1, 2019, with early adoption permitted. The
standard includes two recognition exemptions for lessees —
leases of ’low-value’ right-of-use right-of-us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IFRS 16 also requires lessees to make more extensive disclosures
than under IAS 17.
According to the initial assessment made by the Company, the
primary effect of the new standard will be to require the Company
to establish a liability and a right of use asset equal to the
value of most of the Company’s leases that are currently
accounted for as operating leases.
Based on a preliminary analysis in process and subject to changes,
the Company may need to record on the consolidated statement of
financial position, liabilities and right of use assets of
operating leases as disclosed in Note 16a under non-cancellable
In December 2016, the IASB issued IFRIC Interpretation 22
— Foreign Currency Transactions and Advance
Consideration
In May 2017, the IASB issued IFRS 17 — Insurance
Contracts (“IFRS 17”) , which
replaces IFRS 4 Insurance Contracts .
In June 2017, the IASB issued IFRIC Interpretation 23
— Uncertainty over Income Tax Treatment , (the “Interpretation”), Income Taxes Presentation of Financial Statements tax-related Income Taxes - Accounting Policies, Changes in Accounting Estimates and
Errors
In October 2017, the IASB issued Prepayment Features
with Negative Compensation (Amendments to IFRS 9) , so-called
In October 2017, the IASB issued Long-term interests
in associates and joint ventures (Amendments to IAS
28) ,
In December 2017, the IASB issued the Annual
Improvements to IFRS’ 2015-2017 , Business Combinations Joint Arrangements Income Taxes Borrowing Costs
In February 2018, the IASB issued Plan Amendment,
Curtailment or Settlement (Amendments to IAS 19) Employee
Benefits plan-an</t>
  </si>
  <si>
    <t>Subsequent Events</t>
  </si>
  <si>
    <t>24. Subsequent Events
a) On January 3, 2018, the Company decided to call and redeem
the Telekom Austria undated subordinated Fixed Rate Bond (hybrid
bond) amounting to 600 million of Euros, according to the
terms and conditions of the bond, at its nominal value plus all
interest on February 1, 2018, the first call date. See Note
19.
b) On March 5, 2018 América Móvil received the
resolution issued by the Federal Telecommunications Institute
(“IFT”) in which it provides the final terms of
implementation under which its subsidiaries Telmex and Telnor must
legally and functionally separate the provision of regulated
wholesale fixed services, through the creation of (i) new
wholly-owned subsidiaries with an independent corporate structure,
bodies and governance and (ii) a wholesale unit within Telmex
and Telnor. The resolution provides for a 2-year 2-year</t>
  </si>
  <si>
    <t>Supplemental Guarantor Information</t>
  </si>
  <si>
    <t>25. Supplemental Guarantor Information
Condensed Consolidating Financial Information
The following consolidating information presents condensed
consolidating statements of financial position as of
December 31, 2016 and 2017 and condensed consolidating
statements of comprehensive income and cash flows for each of the
three years in the period ended December 31, 2017 of the
Company and Telcel (the “wholly-owned Guarantor
Subsidiary”). The unconsolidated financial statements of
América Móvil and Telcel reflect their investments in
subsidiaries on the basis of the equity method. These
unconsolidated entities are the Guarantors of most of América
Móvil’s consolidated obligations. The guarantees of the
Guarantor are full and unconditional.
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6
Parent Wholly-owned Combined non-guarantor Eliminations Consolidated
Assets:
Cash and cash equivalents Ps. 4,107,645 Ps. 1,948,159 Ps. 17,162,579 Ps. — Ps. 23,218,383
Marketable securities 11,716,039
— 43,141,118
— 54,857,157
Accounts receivable, net 41,086,859 23,541,672 142,056,406 (1,347 ) 206,683,590
Related parties 271,373,391 14,461,731 379,358,127 (664,452,757 ) 740,492
Inventories, net 323,642 10,246,083 26,575,972 (274,405 ) 36,871,292
Other current assets
— 951,739 18,586,354
— 19,538,093
Property, plant and equipment, Net 2,774,540 24,124,644 674,290,882
— 701,190,066
Investments in associated companies 704,272,725 134,150,348 59,589,480 (894,409,069 ) 3,603,484
Intangible assets and other non-current assets, net 11,734,707 25,653,093 430,951,917
— 468,339,717
Total assets Ps. 1,047,389,548 Ps. 235,077,469 Ps. 1,791,712,835 Ps. (1,559,137,578 ) Ps. 1,515,042,274
Liabilities:
Short-term debt and current portion of long-term debt Ps. 57,213,648 Ps. — Ps. 25,393,611 Ps. — Ps. 82,607,259
Current liabilities 222,336,894 178,205,640 643,759,333 (656,905,877 ) 387,395,990
Long-term debt 555,475,368
— 69,718,776
— 625,194,144
Other non-current 3,448,396 885,834 152,707,752 (8,220,868 ) 148,821,114
Total liabilities Ps. 838,474,306 Ps. 179,091,474 Ps. 891,579,472 Ps. (665,126,745 ) Ps. 1,244,018,507
Equity attributable to equity holders of the parent 208,915,242 55,985,995 714,469,820 (770,455,814 ) 208,915,243
Non-controlling
—
— 185,663,543 (123,555,019 ) 62,108,524
Total equity 208,915,242 55,985,995 900,133,363 (894,010,833 ) 271,023,767
Total liabilities and equity Ps. 1,047,389,548 Ps. 235,077,469 Ps. 1,791,712,835 Ps.
(1,559,137,578 ) Ps. 1,515,042,274
As of December 31,
2017
Parent Wholly-owned Combined non-guarantor Eliminations Consolidated
Assets:
Cash and cash equivalents Ps. 7,018,559 Ps. 3,553,352 Ps. 13,698,562 Ps. — Ps. 24,270,473
Marketable securities 10,303,535
— 48,817,141
— 59,120,676
Accounts receivable, net 9,874,652 24,064,936 167,873,940
— 201,813,528
Related parties 208,240,067 957,704 503,895,549 (712,225,090 ) 868,230
Inventories, net 264,649 16,700,837 21,844,079
— 38,809,565
Other current assets 17,805,747 922,245 (1,375,246 )
— 17,352,746
Property, plant and equipment, Net 1,996,721 24,287,904 650,058,573
— 676,343,198
Investments in associated companies 747,771,790 35,569,788 3,457,152 (783,063,558 ) 3,735,172
Intangible assets and other non-current 4,104,268 73,557,904 386,236,092
— 463,898,264
Total assets Ps.
1,007,379,988 Ps.
179,614,670 Ps.
1,794,505,842 Ps.
(1,495,288,648 ) Ps.
1,486,211,852
Liabilities:
Short-term debt and current portion of long-term debt Ps. 34,345,398 Ps. — Ps. 17,400,443 Ps. — Ps. 51,745,841
Current liabilities 161,940,198 41,304,845 797,880,314 (639,534,701 ) 361,590,656
Long-term debt 547,728,176
— 98,410,882
— 646,139,058
Other non-current 69,201,904 132,728,838 40,909,234 (76,737,196 ) 166,102,780
Total liabilities Ps. 813,215,676 Ps. 174,033,683 Ps. 954,600,873 Ps. (716,271,897 ) Ps. 1,225,578,335
Equity attributable to equity holders of the parent 194,164,312 5,580,987 741,988,231 (747,569,218 ) 194,164,312
Non-controlling
—
— 97,916,738 (31,447,533 ) 66,469,205
Total equity 194,164,312 5,580,987 839,904,969 (779,016,751 ) 260,633,517
Total liabilities and equity Ps. 1,007,379,988 Ps. 179,614,670 Ps. 1,794,505,842 Ps. (1,495,288,648 ) Ps. 1,486,211,852
Condensed consolidating statements of
comprehensive income For the year ended December 31, 2015
Parent Wholly-owned Combined non-guarantor Eliminations Consolidated
Total revenues Ps. 173,615,615 Ps. 157,930,068 Ps. 743,147,639 Ps. (180,955,583 ) Ps. 893,737,739
Total cost and operating expenses 126,724,721 142,902,403 663,102,125 (180,404,671 ) 752,324,578
Operating income 46,890,894 15,027,665 80,045,514 (550,912 ) 141,413,161
Interest (expense) income, net (16,668,472 ) (9,031,432 ) (872,237 ) 227,781 (26,344,360 )
Foreign currency exchange (loss) gain, net (51,209,235 ) (2,060,917 ) (25,727,836 )
— (78,997,988 )
Other financing cost, net 14,115,563
— 7,380,753
— 21,496,316
Income tax 1,150,992 1,747,302 16,281,357
— 19,179,651
Equity interest in net income of associated companies 43,077,014 (4,722,363 ) (2,534,350 ) (37,246,997 ) (1,426,696 )
Net profit (loss) for year Ps. 35,054,772 Ps. (2,534,349 ) Ps. 42,010,487 Ps. (37,570,128 ) Ps. 36,960,782
Distribution of the net profit (loss) to:
Equity owners of holding company Ps. 35,054,772 Ps. (2,534,349 ) Ps. 41,711,424 Ps. (39,177,075 ) Ps. 35,054,772
Non-controlling
—
— 299,063 1,606,947 1,906,010
Net profit (loss) Ps. 35,054,772 Ps. (2,534,349 ) Ps. 42,010,487 Ps. (37,570,128 ) Ps. 36,960,782
Other comprehensive income (loss) items:
Net other comprehensive income (loss) to be reclassified to profit
or loss in subsequent years:
Effect of translation of foreign entities Ps. (34,224,932 ) Ps. (4,664,901 ) Ps. (34,129,089 ) Ps. 37,412,602 Ps. (35,606,320 )
Effect of fair value of derivatives, net of deferred taxes 37,011
— 22,482 (21,998 ) 37,495
Items not to be reclassified to profit or loss in subsequent
years:
Remeasurement of defined benefit plan, net of income tax effect (17,791,354 )
— (10,750,136 ) 10,561,072 (17,980,418 )
Available for sale 173,540
— (169,529 )
— 4,011
Total other comprehensive income items for the period (51,805,735 ) (4,664,901 ) (45,026,272 ) 47,951,676 (53,545,232 )
Total comprehensive income for the period Ps. (16,750,963 ) Ps. (7,199,250 ) Ps. (3,015,785 ) Ps. 10,381,548 Ps. (16,584,450 )
Comprehensive income for the period attributable to:
Equity holders of the parent Ps. (16,750,963 ) Ps. (7,199,250 ) Ps. (10,304,830 ) Ps. 17,504,080 Ps. (16,750,963 )
Non-controlling
—
— 7,289,045 (7,122,532 ) 166,513
Ps. (16,750,963 ) Ps. (7,199,250 ) Ps. (3,015,785 ) Ps. 10,381,548 Ps. (16,584,450 )
Condensed consolidating statements of
comprehensive income For the year ended December 31, 2016
Parent Wholly-owned Combined non-guarantor Eliminations Consolidated
Total revenues Ps. 137,236,301 Ps. 173,714,225 Ps. 857,137,822 Ps. (192,675,860 ) Ps. 975,412,488
Total cost and operating expenses 117,835,634 160,949,691 778,483,079 (191,466,226 ) 865,802,178
Operating income 19,400,667 12,764,534 78,654,743 (1,209,634 ) 109,610,310
Interest (expense) income, net (12,331,095 ) 97,314 (17,207,855 ) (227,781 ) (29,669,417 )
Foreign currency exchange (loss) gain, net (46,625,392 ) (5,853,669 ) 12,051,654
— (40,427,407 )
Other financing cost, net (10,475,673 ) (11,203,533 ) 5,453,365
— (16,225,841 )
Income tax (7,712,179 ) 1,139,631 17,971,404
— 11,398,856
Equity interest in net income of associated companies 50,968,741 (1,342,073 ) (6,677,059 ) (42,759,659 ) 189,950
Net profit (loss) for year Ps. 8,649,427 Ps. (6,677,058 ) Ps. 54,303,444 Ps. (44,197,074 ) Ps. 12,078,739
Distribution of the net profit (loss) to:
Equity owners of holding company 8,649,427 (6,677,058 ) 50,049,280 (43,372,222 ) 8,649,427
Non-controlling
—
— 4,254,164 (824,852 ) 3,429,312
Net profit (loss) Ps. 8,649,427 Ps. (6,677,058 ) Ps. 54,303,444 Ps. (44,197,074 ) Ps. 12,078,739
Other comprehensive income items:
Net other comprehensive income (loss) to be reclassified to profit
or loss in subsequent years:
Effect of translation of foreign entities 104,178,880 755,978 108,291,984 (105,728,134 ) 107,498,708
Effect of fair value of derivatives, net of deferred taxes 48,496
— 30,206 (29,573 ) 49,129
Items not to be reclassified to profit or loss in subsequent
years:
Remeasurement of defined benefit plan, net of income tax effect 14,771,770 (12,300 ) 7,477,926 (7,463,997 ) 14,773,399
Available for sale (6,673,731 )
— (6,673,731 ) 6,673,731 (6,673,731 )
Total other comprehensive income items for the period Ps. 112,325,415 Ps. 743,678 Ps. 109,126,385 Ps. (106,547,973 ) Ps. 115,647,505
Total comprehensive income for the period Ps. 120,974,842 Ps. (5,933,380 ) Ps. 163,429,829 Ps. (150,745,047 ) Ps. 127,726,244
Comprehensive income for the period attributable to:
Equity holders of the parent Ps. 120,974,842 Ps. (5,933,380 ) Ps. 150,900,984 Ps. (144,967,604 ) Ps. 120,974,842
Non-controlling
—
— 12,528,845 (5,777,443 ) 6,751,402
Ps. 120,974,842 Ps. (5,933,380 ) Ps. 163,429,829 Ps. (150,745,047 ) Ps. 127,726,244
Condensed consolidating statements of
comprehensive income For the year ended December 31, 2017
Parent Wholly-owned Combined non-guarantor Eliminations Consolidated
Total revenues Ps.
160,057,511 Ps.
170,991,493 Ps.
887,951,615 Ps. (197,367,084 ) Ps.
1,021,633,535
Total cost and operating expenses 123,548,341 163,152,868 832,429,198 (197,640,175 ) 921,490,232
Operating income 36,509,170 7,838,625 55,522,417 273,091 100,143,303
Interest (expense) income, net (16,779,235 ) (12,365,116 ) 1,810,523 (41,305 ) (27,375,133 )
Foreign currency exchange (loss) gain, net (15,223,111 ) 1,320,667 83,493
— (13,818,951 )
Other financing cost, net 6,775,455 — (8,719,215 )
— (1,943,760 )
Income tax 14,201,399 1,386,519 9,353,593
— 24,941,511
Equity interest in net income of associated companies 32,245,041 (8,977,146 ) (13,466,845 ) (9,709,665 ) 91,385
Net profit (loss) for year Ps. 29,325,921 Ps. (13,569,489 ) Ps. 25,876,780 Ps. (9,477,879 ) Ps. 32,155,333
Distribution of the net profit (loss) to:
Equity owners of holding company 29,325,921 (13,569,489 ) 21,417,549 (7,848,060 ) 29,325,921
Non-controlling
—
— 4,459,231 (1,629,819 ) 2,829,412
Net profit (loss)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of defined benefit plan, net of income tax effect (7,075,606 ) (8,439 ) (7,046,089 ) 7,084,045 (7,046,089 )
Available for sale 622,424
— 622,424 (622,424 ) 622,424
Total other comprehensive income items for the period Ps. (28,124,223 ) Ps. (1,906,375 ) Ps. (24,721,250 ) Ps. 30,030,598 Ps. (24,721,250 )
Total comprehensive income for the period Ps. 1,201,698 Ps. (15,475,864 ) Ps. 1,155,530 Ps. 20,552,719 Ps. 7,434,083
Comprehensive income for the period attributable to:
Equity holders of the parent Ps. 1,201,698 Ps. (15,475,864 ) Ps. (5,076,855 ) Ps. 20,552,719 Ps. 1,201,698
Non-controlling
—
— 6,232,385 — 6,232,385
Ps. 1,201,698 Ps. (15,475,864 ) Ps. 1,155,530 Ps. 20,552,719 Ps. 7,434,083
Condensed consolidating statements of cash
flows For the year ended December 31, 2015
Parent Wholly-owned Combined non-guarantor Eliminations Consolidated
Operating activities:
Profit before taxes Ps. 36,205,763 Ps. (787,047 ) Ps. 58,291,845 Ps. (37,570,128 ) Ps. 56,140,433
Non-cash (4,256,606 ) 20,449,298 141,713,565 37,246,997 195,153,254
Changes in working capital: (72,746,155 ) (1,580,787 ) (13,562,885 ) 323,131 (87,566,696 )
Net cash flows (used in) provided by operating activities Ps. (40,796,998 ) Ps. 18,081,464 Ps. 186,442,525 Ps. — Ps. 163,726,991
Investing activities:
Purchase of property, plant and equipment 1,498 (6,894,071 ) (121,147,340 )
— (128,039,913 )
Acquisition of intangibles
— (3,292,490 ) (20,240,336 )
— (23,532,826 )
Dividends received from associates 74,901,349
—
— (73,255,637 ) 1,645,712
Proceeds from sale of plant, property and equipment
—
— 27,329
— 27,329
Acquisition of business, net of cash acquired
—
— (3,457,153 )
— (3,457,153 )
Partial sale of shares of associate company
—
— 633,270
— 633,270
Spin of company
— (216,626 ) 21,216,626
— 21,000,000
Investment in associates companies (2,213,277 ) (1,404,489 ) 3,439,801
— (177,965 )
Net cash flows provided by (used in) investing activities Ps. 72,689,570 Ps. (11,807,676 ) Ps. (119,527,803 ) Ps. (73,255,637 ) Ps. (131,901,546 )
Financing activities:
Bank loans, net 50,879,779
— 5,083,236
— 55,963,015
Acquisition of no controlling interest (34,970 )
— (996,079 )
— (1,031,049 )
Interest paid (23,379,273 ) (6,200,848 ) (3,250,311 )
— (32,830,432 )
Repurchase of shares and others (34,684,520 )
— 241,436
— (34,443,084 )
Payment of dividends (36,524,317 )
— (74,090,920 ) 73,255,637 (37,359,600 )
Derivative financial instruments
—
— (503,444 )
— (503,444 )
Net cash flows (used in) financing activities Ps. (43,743,301 ) Ps. (6,200,848 ) Ps. (73,516,082 ) Ps. 73,255,637 Ps. (50,204,594 )
Net (decrease) increase in cash and cash equivalents (11,850,729 ) 72,940 (6,601,360 )
— (18,379,149 )
Adjustment to cash flow for exchange rate differences
—
— (2,934,522 )
— (2,934,522 )
Cash and cash equivalents at beginning of the period 25,654,313 1,395,096 39,424,294
— 66,473,703
Cash and cash equivalents at end of the period Ps. 13,803,584 Ps. 1,468,036 Ps. 29,888,412 Ps. — Ps. 45,160,032
Condensed consolidating statements of cash
flows For the year ended December 31, 2016
Parent Wholly-owned Combined non-guarantor Eliminations Consolidated
Operating activities:
Profit before taxes Ps. 937,247 Ps. (5,537,427 ) Ps. 28,077,775 Ps. — Ps. 23,477,595
Non-cash (997,587 ) 19,800,396 209,821,118
— 228,623,927
Changes in working capital: 74,520,320 9,130,768 (93,359,195 ) (6,595,361 ) (16,303,468 )
Net cash flows provided by operating activities Ps. 74,459,980 Ps. 23,393,737 Ps. 144,539,698 Ps. (6,595,361 ) Ps. 235,798,054
Investing activities:
Purchase of property, plant and equipment
— (7,860,232 ) (130,846,925 )
— (138,707,157 )
Acquisition of intangibles
— (4,947,506 ) (11,369,232 )
— (16,316,738 )
Dividends received from associates 21,950
— 5,988,938 (270,796 ) 5,740,092
Proceeds from sale of plant, property and equipment 20,078
— 95,522
— 115,600
Acquisition of business, net of cash acquired
— (2,796,254 ) (1,823,813 ) 2,796,254 (1,823,813 )
Partial sale of shares of associate company 756,444
— 2,796,254 (3,552,698 )
—
Investment in associates companies
— 663,203 (666,690 )
— (3,487 )
Net cash flows provided by (used in) investing activities Ps. 798,472 Ps. (14,940,789 ) Ps. (135,825,946 ) Ps. (1,027,240 ) Ps. (150,995,503 )
Financing activities:
Bank loans, net (39,598,698 )
— (21,792,115 )
— (61,390,813 )
Acquisition of no controlling interest
—
— (2,280,278 )
— (2,280,278 )
Interest paid (24,826,139 ) (7,972,827 ) (5,922,267 ) 6,595,361 (32,125,872 )
Paid-In
—
— (756,444 ) 756,444
—
Sale of shares of subsidiaries
—
— 6,323,336
— 6,323,336
Repurchase of shares and others (7,092,385 )
— 71,138
— (7,021,247 )
Payment of dividends (13,437,168 )
— (643,585 ) 270,796 (13,809,957 )
Derivative financial instruments
—
— (351,213 )
— (351,213 )
Net cash flows (used in) financing activities Ps. (84,954,390 ) Ps. (7,972,827 ) Ps. (25,351,428 ) Ps. 7,622,601 Ps. (110,656,044 )
Net (decrease) increase in cash and cash equivalents (9,695,938 ) 480,121 (16,637,676 )
— (25,853,493 )
Adjustment to cash flow for exchange rate differences
—
— 3,911,844
— 3,911,844
Cash and cash equivalents at beginning of the period 13,803,584 1,468,036 29,888,412
— 45,160,032
Cash and cash equivalents at end of the period Ps. 4,107,645 Ps. 1,948,159 Ps. 17,162,579 Ps. — Ps. 23,218,383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period 4,107,645 1,948,159 17,162,579
— 23,218,383
Cash and cash equivalents at end of the period Ps. 7,018,559 Ps. 3,553,352 Ps. 13,698,562 Ps. — Ps. 24,270,473</t>
  </si>
  <si>
    <t>Basis of Preparation of the Consolidated Financial Statements and Summary of Significant Accounting Policies and Practices (Policies)</t>
  </si>
  <si>
    <t>Basis of preparation</t>
  </si>
  <si>
    <t>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marketable securities which
are presented at their market value.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América Móvil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6 and 2017, is as follows:
Equity interest at
Company name Country 2016 2017
Subsidiaries:
América Móvil B.V. a) Netherlands 100.0% 100.0%
Compañía Dominicana de Teléfonos, S.A.
(“Codetel”) b) Dominican Republic 100.0% 100.0%
Sercotel, S.A. de C.V. a) Mexico 100.0% 100.0%
Radiomóvil Dipsa, S.A. de C.V. and subsidiaries
(“Telcel”) b) Mexico 100.0% 100.0%
Puerto Rico Telephone Company, Inc. b) Puerto Rico 100.0% 100.0%
Servicios de Comunicaciones de Honduras, S.A. de C.V. b) Honduras 100.0% 100.0%
TracFone Wireless, Inc.
(“TracFone”) b) USA 100.0% 100.0%
Claro S.A. (Claro Brasil) b) Brazil 97.7% 97.7%
Telecomunicaciones de Guatemala, S.A.
(“Telgua”) b) Guatemala 99.3% 99.3%
Empresa Nicaragüense de Telecomunicaciones,
S.A. (“Enitel”) b) Nicaragua 99.6% 99.6%
Compañía de Telecomunicaciones de El Salvador, S.A. de
C.V. (“CTE”) b) El Salvador 95.8% 95.8%
Comunicación Celular, S.A.
(“Comcel”) b) Colombia 99.4% 99.4%
Telmex Colombia, S.A. b) Colombia 99.3% 99.3%
Consorcio Ecuatoriano de Telecomunicaciones, b) Ecuador 100.0% 100.0%
AMX Argentina, S.A. b) Argentina 100.0% 100.0%
AMX Paraguay, S.A. b) Paraguay 100.0% 100.0%
AM Wireless Uruguay, S.A. b) Uruguay 100.0% 100.0%
Claro Chile, S.A. b) Chile 100.0% 100.0%
América Móvil Perú,
S.A.C b) Peru 100.0% 100.0%
Claro Panamá, S.A. b) Panama 100.0% 100.0%
Teléfonos de México, S.A.B. de
C.V. b) Mexico 98.7% 98.8%
Telekom Austria AG b) Austria 51.0% 51.0%
a) Holding companies
b) Operating companies of mobile and
fixed services
ii) Basis of translation of financial statements of foreign
subsidiaries and associated companies
The operating revenues of foreign subsidiaries jointly represent
approximately 69%, 72% and 74% of consolidated operating revenues
of 2015, 2016 and 2017, respectively, and their total assets
jointly represent approximately 83% and 81% of consolidated total
assets at December 31, 2016 and 2017,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 the resulting difference from the
translation process is recognized in equity in the caption
Cumulative translation adjustment;
• the consolidated statements of cash
flows presented using the indirect method were translated using the
weighted-average exchange rate for the applicable period, and the
resulting difference is shown in the consolidated statement of cash
flows under the heading “Adjustment to cash flows due to
exchange rate fluctuations, net”.
The difference resulting from the translation process is recognized
in equity in the caption “Effect of translation of foreign
entities”. At December 31, 2016 and 2017, the cumulative
translation adjustment was Ps. 29,549,491 and Ps. 7,866,158,
respectively.</t>
  </si>
  <si>
    <t>Revenue recognition</t>
  </si>
  <si>
    <t>b) Revenue recognition
Revenues are recognized at the time the related service is rendered
or the equipment is delivered to the customer, provided that the
revenue can be measured reliably, it is probable that the entity
will receive the economic benefits associated with the transaction,
the stage of completion of the transaction may be reliably measured
and there is high certainty of its collectability.
For some postpaid plans, the amount billed to customers combines a
fixed tariff for a specific quantity of services, plus the rates
for the use above the specified quantities (minutes and Mega Bytes
included in each plan). Revenues billed for services to be rendered
in the future are initially recorded as deferred revenues. Costs
related to these services are recognized when the service is
rendered.
The Company accounts separately for multiple elements. To recognize
the multi-elements or multiple services at its fair value, the
Company assigns its fair value to each type of element.</t>
  </si>
  <si>
    <t>Cost of sales</t>
  </si>
  <si>
    <t>c) Cost of sales
The cost of mobile equipment and computers is recognized at the
time the client and distributor receives the device that is when
all significant risks and rewards of ownership are transferred to
the customer. The costs related to the sale of such equipment are
recognized in the ¨cost of sales and services¨ line in
the consolidated statements of comprehensive income.</t>
  </si>
  <si>
    <t>Cost of services</t>
  </si>
  <si>
    <t>d) Cost of services
The cost of services represents the costs incurred to properly
deliver the services to the customers, it includes the network
operating costs and licenses related costs and is accounted at the
moment in which such services are provided.</t>
  </si>
  <si>
    <t>Comissions to distributors</t>
  </si>
  <si>
    <t>e) Comissions to distributors
The Company pays commissions to its distribution network mainly for
acquiring and retaining customers for the Company.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t>
  </si>
  <si>
    <t>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t>
  </si>
  <si>
    <t>Marketable securities and other short term investments</t>
  </si>
  <si>
    <t>g) Marketable securities and other short term
investments
Marketable securities and other short term investments are
primarily composed of investment securities available for sale and
other short-term financial investments. Amounts are initially
recorded at cost and adjusted to their estimated fair value. Fair
value adjustments for available for sale securities are recorded
through other comprehensive income, while fair value adjustments
for other short-term investments are recorded in the Consolidated
Statement of Comprehensive Income as they occur. An available-for-sale</t>
  </si>
  <si>
    <t>Allowance for bad debts</t>
  </si>
  <si>
    <t>h) Allowance for bad debts
The Company periodically recognizes a provision for doubtful
accounts based mainly on its past experience, the aging of its
accounts receivable, the delay in resolving its disputes with other
carriers, and the market segments conditions (government, business
and mass market).
Collection policies and procedures vary depending on the credit
history of the customer, the credit granted and the age of the
unpaid balances among other reasons.
Cash deposits from customers in default are deducted from the
account balance to be impaired once the deposit has been
identified.</t>
  </si>
  <si>
    <t>i) Inventories
Inventories are initially recognized at historical cost and are
valued using the average cost method without exceeding their net
realizable value.
The estimate of the realizable value of inventories on-hand</t>
  </si>
  <si>
    <t>Business combinations and goodwill</t>
  </si>
  <si>
    <t>j)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y value is lower than the carrying
value, an impairment loss is charged to the results of
operations.
For the years ended December 31, 2015, 2016 and 2017, no
impairment losses were recognized for the goodwill shown in the
Company’s consolidated statements of financial position.</t>
  </si>
  <si>
    <t>Property, plant and equipment</t>
  </si>
  <si>
    <t>k)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2015, 2016 and
2017 the borrowing costs that were capitalized amounted to Ps.
3,524,841, Ps. 2,861,307 and Ps. 2,875,034,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5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Buildings and leasehold improvement 2%-33%
Other assets 10%-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5, 2016 and 2017, no
impairment losses were recognized.
v) Inventory for network operation is valued using the average
cost method, without exceeding its net realizable value.
The valuation of inventory for network considered obsolete,
defective or slow-moving, is reduced to their estimated net
realizable value. The estimate of the recovery value of inventories
is based on their age and turnover.</t>
  </si>
  <si>
    <t>Intangibles</t>
  </si>
  <si>
    <t>l)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n some of the jurisdictions where the Company operates and under
certain circumstances, the Company may be required to transfer
certain assets covered by some of its concessions to the government
pursuant to valuation methodologies that vary in each jurisdiction.
In Brazil, for example, Claro Brasil is required to maintain and
file before the Brazilian Agency of Telecommunications
( Agência Nacional de Telecomunicações
ii) Trademarks
Trademarks are recorded at their fair value at the valuation date
when acquired. The useful lives of trademarks are assessed as
either definite or indefinite. Trademarks with finite useful lives
are amortized using the straight-line method over a period ranging
from 1 to 10 years. Trademarks with indefinite useful lives are not
amortized, but are tested for impairment annually at the cash
generating unit level. The assessment of indefinite life is
reviewed annually to determine whether the indefinite life
continues to be supportable, if not, the change in useful life from
indefinite to definite is made on a prospective basis.
iii) Rights of us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n a 5 year period.
During the years ended December 31, 2015, 2016 and 2017, no
impairment losses were recognized for licenses, trademarks, rights
of use or customer relationships.</t>
  </si>
  <si>
    <t>Impairment in the value of long-lived assets</t>
  </si>
  <si>
    <t>m) Impairment in the value of long-lived assets
The Company assesses the existence of indicators of impairment in
the carrying value of long-lived assets, investments in associate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growth rate.
Key assumptions used in value in use calculations
The forecasts are made in real terms (net of inflation) and in the
functional currency of the subsidiary as of December 31,
2017.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 Market consolidation and
synergies
The foregoing forecasts could differ from the results obtained
through time; however, América Móvil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re-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by América Móvil’s
investors. The cost of debt is based on the interest bearing
borrowings América Móvil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 looking estimates used for the 2016
and 2017 impairment evaluations are shown below:
Average margin on Average margin on Average pre-tax
2016:
Europe (7 countries) 23.61% - 51.58% 8.29% - 20.72% 8.74% - 20.07%
Brazil (fixed line, wireless and TV) 31.65% 18.21% 9.70%
Puerto Rico 28.91% 9.08% 11.29%
Dominican Republic 45.83% 10.55% 19.70%
Mexico (fixed line and wireless) 33.38% 10.75% 14.34%
Ecuador 35.80% 7.92% 22.84%
Peru 28.92% 14.18% 14.20%
El Salvador 39.43% 23.69% 21.95%
Chile 25.92% 8.61% 7.87%
Colombia 38.34% 14.40% 13.93%
Other countries 10.1% - 48.92% 0.5% - 21.39% 7.39% - 23.79%
Average margin on Average margin on Average pre-tax
2017:
Europe (7 countries) 25.59% - 52.46% 7.34% - 14.97% 9.06% - 19.04%
Brazil (fixed line, wireless and TV) 35.28% 22.13% 11.71%
Puerto Rico 23.31% 8.31% 4.42%
Dominican Republic 45.79% 15.55% 19.23%
Mexico (fixed line and wireless) 35.48% 8.72% 16.13%
Ecuador 37.83% 10.07% 23.57%
Peru 29.64% 16.75% 13.61%
El Salvador 40.36% 17.99% 25.14%
Chile 22.04% 12.45% 6.15%
Colombia 41.93% 19.88% 19.06%
Other countries
9.16% - 48.18%
0.43% - 23.43%
7.89% - 24.28%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its CGUs with
potential impairment of approximately Ps. 2,386,782.
WACC- Additionally, should the Company increase by 50 base points
in WACC per CGU and maintain all other assumptions the same, the
carrying amount of the long-lived assets in its CGUs with potential
impairment, would be impaired by approximately Ps. 3,517,584.</t>
  </si>
  <si>
    <t>Leases</t>
  </si>
  <si>
    <t>n) Leases
The determination of whether an agreement is, or contains, a lease
is based on the substance of the agreement and requires the Company
to assess if performance of the agreement is dependent on the use
of a specific asset and whether the agreement transfers the right
of use of the asset to the Company.
Operating leases
Leases under which the lessor retains a significant portion of the
risks and benefits inherent to the ownership of the leased asset
are considered operating leases. Payments made under operating
lease agreements are charged to results of operations on a
straight-line basis over the rental period.
Finance leases
Lease agreements that substantially transfer all the risks and
benefits of ownership of the leased assets to the Company are
accounted for as finance leases. Accordingly, upon commencement of
the lease, the asset, which is classified based on its nature, and
its associated debt are recorded at the lower of the fair value of
the leased asset or the present value of the lease payments.
Finance lease payments are apportioned between the reduction of
lease liability and the finance cost so that a constant interest
rate is determined on the outstanding liability balance. Finance
costs are charged to results of operations over the life of the
agreement.</t>
  </si>
  <si>
    <t>Financial assets and liabilities</t>
  </si>
  <si>
    <t>o) Financial assets and liabilities
Financial assets
Financial assets are categorized, at initial recognition, as
(i) financial assets at fair value through profit or loss,
(ii) loans and receivables, (iii) held-to-maturity (iv) available-for-sale
Initial recognition and measurement
Financial assets are initially recognized at fair value, plus
directly attributable transactions costs, except for financial
assets designated upon initial recognition at fair value through
profit or loss.
– Subsequent measurement
The subsequent measurement of assets depends on their
categorization as either financial assets and liabilities measured
at fair value through profit and loss, loans and receivables, held
to maturity or available for sale financial assets, or derivatives
designated as hedging instruments in an effective hedge.
Financial assets at fair value through profit or loss
Financial assets at fair value through profit or loss include
financial assets held for trading if they are acquired for the
purpose of selling or repurchasing in the short term. Derivatives,
including separated embedded derivatives, are also classified as
held for trading fair value through profit or loss, unless they are
designated as effective hedging instruments as defined in IAS 39.
Financial assets at fair value through profit or loss are recorded
in the consolidated statements of financial position at fair value
with net changes in fair value in the consolidated statements of
comprehensive income within “Valuation of derivatives,
interest cost from labor obligations and other financial
items”.
Held-to-maturity
Held-to-maturity held-to-maturity
Available-for-sale
Available-for-sale available-for-sale
Loans and receivables
Loans and receivables are non-derivative
Derecognition of financial assets
A financial asset (or, where applicable, a part of a financial
asset or part of a group of similar financial assets) is primarily
derecognized (i.e. removed from the consolidated statement of
financial position)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The Company assesse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ve
occurred after the initial recognition of the asset (an incurred
loss event) and that loss event has an impact on the estimated
future cash flows of the financial asset or the group of financial
assets that can be reliably estimated. Evidence of impairment may
include indicators that the debtors or a group of debtors are
experiencing significant financial difficulty, default or
delinquency in interest or principal payments, the probability that
they will enter bankruptcy or other financial reorganization and
when observable data indicate that there is a measurable decrease
in the estimated future cash flows, such as changes in arrears or
economic conditions that correlate with defaults.
Financial assets carried at amortized cost
For financial assets carried at amortized cost, the Company first
assesses whether objective evidence of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Financial liabilities
Financial liabilities are classified into the following categories
based on the nature of the financial instruments contracted or
issued: (i) financial liabilities measured at fair value, and
(ii) financial liabilities measured at amortized cost. The
Company’s financial liabilities include accounts payable to
suppliers, deferred revenues, other accounts payable, loans and
derivative financial instruments. Derivative financial instruments
are measured at fair value; short- and long-term debt and accounts
payable are accounted for as financial liabilities and measured at
amortized cost.
Initial recognition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t fair value through profit or
loss.
Financial liabilities are classified as held for trading if they
are incurred for the purpose of repurchasing in the near term. This
category includes derivative financial instruments entered into by
the Company that are not designated as hedging instruments in hedge
relationships as defined by IAS 39, “ Financial
Instruments: Recognition and Measurement
Gains or losses on financial liabilities held for trading are
recognized in the consolidated statements of comprehensive income
in the line “valuation of derivatives, interest cost from
labor obligations and other financial items”.
Financial liabilities designated upon initial recognition at fair
value through profit or loss are designated at the initial date of
recognition only if the criteria in IAS 39 are satisfied.
Loans and borrowings
After initial recognition, interest bearing loans and borrowings
are subsequently measured at amortized cost using the effective
interest rate method. Gains and losses are recognized in the
consolidated statements of comprehensive income when the
liabilities are derecognized as well as through the effective
interest rate (“EIR”) amortization process.
Amortized cost is calculated by taking into account any discount or
premium on acquisition and fees or costs that are an integral part
of the EIR. The EIR amortization is included in interest income in
the consolidated statements of comprehensive income.
This category generally applies to interest-bearing loans and
borrowings. For more information refer to Note 14.
Derecognition of financial liabilities
A financial liability is derecognized when the obligation under the
liability is discharged, cancelled or when it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Offsetting of financial instruments
Financial assets and financial liabilities are offset and the net
amount is presented in the consolidated statements of financial
position if, and only if, there is:
(i) a current legally enforceable right
to offset the recognized amounts, and
(ii) the intention to either settle them
on a net basis, or to realize the assets and settle the liabilities
simultaneously.
Fair value of financial instruments
At each financial statement reporting date, the fair value of
financial instruments traded in active markets is determined based
on market prices, or prices quoted by brokers (purchase price for
asset positions and sales price for liability positions), without
any deduction for transaction costs.
For financial instruments that are not traded in an active market,
the fair value is determined using appropriate valuation
techniques. Such techniques may include using recent arm’s
length market transactions, references to the current fair value of
another financial instrument that is substantially similar, a
discounted cash flow analysis or other valuation models.
Notes 7 and 18 provide an analysis of the fair values of the
Company’s financial instruments.</t>
  </si>
  <si>
    <t>Transactions in foreign currency</t>
  </si>
  <si>
    <t>p) Transactions in foreign currency
Transactions in foreign currency are initially recorded at the
prevailing exchange rate at the time of the related transactions.
Foreign currency denominated assets and liabilities are
subsequently translated at the prevailing exchange rate at the
financial statement reporting date. Exchange differences determined
from the transaction date to the time foreign currency denominated
assets and liabilities are settled or translated at the financial
statement reporting date are charged or credited to the results of
operations.
The exchange rates used for the translation of foreign currencies
against the Mexican peso are as follows:
Average exchange
rate
Closing exchange rate at
Country or Zone
Currency 2015 2016 2017
2016
2017
Argentina (1) Argentine Peso (AR$) 1.7152 1.2632 1.1489 1.3047 1.0610
Brazil Real (R$) 4.8068 5.3868 5.9346 6.3611 5.9815
Colombia Colombian Peso (COP$) 0.0058 0.0061 0.0064 0.0069 0.0066
Guatemala Quetzal 2.0704 2.4548 2.5755 2.7561 2.6940
U.S.A. (2) US Dollar 15.8504 18.6529 18.9400 20.7314 19.7867
Uruguay Uruguay Peso 0.5810 0.6206 0.6606 0.7066 0.6869
Nicaragua Cordoba 0.5813 0.6515 0.6307 0.7071 0.6428
Honduras Lempira 0.7171 0.8109 0.8007 0.8759 0.8330
Chile Chilean Peso 0.0243 0.0276 0.0292 0.0310 0.0322
Paraguay Guaraní 0.0031 0.0033 0.0034 0.0036 0.0035
Peru Sol (PEN$) 4.9746 5.5232 5.8054 6.1701 6.0976
Dominican Republic Dominican Peso 0.3515 0.4048 0.3983 0.4438 0.4095
Costa Rica Colon 0.0293 0.0338 0.0331 0.0369 0.0346
European Union Euro 17.3886 20.6334 21.3649 21.8032 23.7539
Bulgaria Lev 9.3785 10.5483 10.9223 11.1561 12.1406
Belarus (3) New Belarusian Ruble 9.9808 9.3929 9.8087 10.5622 9.9882
Croatia Croatian Kuna 2.4096 2.7392 2.8619 2.8886 3.1954
Macedonia Macedonian Denar 0.2984 0.3350 0.3471 0.3546 0.3861
Serbia Serbian Denar 0.1517 0.1676 0.1762 0.1768 0.2009
(1) In the years ended December 31,
2016 and 2017, the Argentine peso depreciated against the US dollar
by 21.8% and 17.4%, respectively. The Company considers on the
basis of the quantitative and qualitative indicators in IAS 29,
that Argentina should not be considered a hyperinflationary economy
as of December 31, 2017. However, it is possible that certain
market participants and regulators could have varying views on this
topic during 2018 as Argentina’s economy evolves. The Company
will continue to carefully monitor the situation and make
appropriate changes if and when necessary.
(2) Includes U.S.A., Ecuador, El
Salvador, Puerto Rico and Panama.
(3) In July 2016, a new ruble was
introduced, at a rate of 1 BYN = 10,000 BYR. Old and new rubles
circulated in parallel from July 1 to December 31,
2016.
On the disposal of a foreign operation (i.e. a disposal of the
Company’s entire interest in a foreign operation, or a
disposal involving loss of control over a subsidiary that includes
a foreign operation, a disposal involving loss of joint control
over a joint venture that includes a foreign operation, or a
disposal involving loss of significant influence over an associate
that includes a foreign operation), all of the exchange differences
accumulated in other comprehensive income in respect of that
operation attributable to the owners of the Company are recognized
in the consolidated statements of comprehensive income.
As of April 26, 2018, the exchange rate between the US dollar
and the Mexican Peso was $18.8139.</t>
  </si>
  <si>
    <t>Accounts payable, accrued liabilities and provisions</t>
  </si>
  <si>
    <t>q) Accounts payable, accrued liabilities and provisions
Liabilities are recognized whenever (i) the Company has
current obligations (legal or assumed) resulting from a past event,
(ii) when it is probable the obligation will give rise to a
future cash disbursement for its settlement, and (iii) the
amount of the obligation can be reasonably estimated.
When the effect of the time value of money is significant, the
amount of the liability is determined as the present value of the
expected disbursements to settle the obligation. The discount rate
is determined on a pre-tax
Contingent liabilities are recognized only when it is probable they
will give rise to a future cash disbursement for their settlement.
Also, contingencies are only recognized when they will generate a
loss.</t>
  </si>
  <si>
    <t>r) Employee benefits
The Company has defined benefit pension plans for its subsidiaries
Puerto Rico Telephone Company, Teléfonos de Mexico, Claro
Brasil, and Telekom Austria. Claro Brasil also has medical plans
and defined contribution plans and Telekom Austria provides
retirement benefits to its employees under a defined contribution
plan. The Company recognizes the costs of these plans based upon
independent actuarial computations and are determined using the
projected unit credit method. The latest actuarial computations
were prepared as of December 31, 2017.
Mexico
Mexican subsidiaries have the obligation to pay seniority premiums
to personnel based on the Mexican Federal labor law which also
establishes the obligation to make certain payments to personnel
who cease to provide services under certain circumstances. Pensions
(for Telmex) and seniority premiums are determined based on the
salary of employees in their final year of service, the number of
years worked at and their age at the moment of retirement.
The costs of pensions, seniority premiums and severance benefits,
are recognized based on calculations by independent actuaries using
the projected unit credit method using financial hypotheses, net of
inflation.
Telmex has established an irrevocable trust fund and makes annual
contributions to that fund.
Puerto Rico
In Puerto Rico, the Company has noncontributing pension plans for
full-time employees, which are tax qualified as they meet Employee
Retirement Income Security Act of 1974 requirements.
The pension benefit is composed of two elements:
(i) An employee receives an annuity at retirement if they meet the
rule of 85 (age at retirement plus accumulated years of service).
The annuity is calculated by applying a percentage times years of
services to the last three years of salary.
(ii) The second element is a lump-sum
Brazil
Claro Brasil provides a defined benefit plan and post-retirement
medical assistance plan, and a defined contribution plan, through a
pension fund that supplements the government retirement benefit for
certain employees.
Under the defined benefit plan, the Company makes monthly
contributions to the pension fund equal to 17.5% of the
employee’s aggregate salary. In addition, the Company
contributes a percentage of the aggregate salary base for funding
the post-retirement medical assistance plan for the employees who
remain in the defined benefit plan. Each employee makes
contributions to the pension fund based on age and salary. All
newly hired employees automatically adhere to the defined
contribution plan and no further admittance to the defined benefit
plan is allowed. For the defined contribution plan, see Note
17.
Austria
Telekom Austria provides retirement benefits to its employees under
defined contribution and defined benefit plans.
The Company pays contributions to publicly or privately
administered pension or severance insurance plans on mandatory or
contractual basis. Once the contributions have been paid, the
Company has no further payment obligations. The regular
contributions are recognized as employee expenses in the year in
which they are due.
All other employee benefit obligations provided in Austria are
unfunded defined benefit plans for which the Company records
provisions which are calculated using the projected unit credit
method. The future benefit obligations are measured using actuarial
methods on the basis of an appropriate assessment of the discount
rate, rate of employee turnover, rate of compensation increase and
rate of increase in pensions.
For severance and pensions, the subsidiary recognizes actuarial
gains and losses in other comprehensive income. The re-measurement
Other subsidiaries
For the rest of the Company’s subsidiaries, there are no
defined benefit plans or compulsory defined contribution
structures. However, certain subsidiaries make contributions to
national pension, social security and severance plans in accordance
with the percentages and rates established by the applicable social
security and labor laws of each country. Such contributions are
made to the entities designated by the countries legislation and
are recorded as direct labor expenses in the consolidated
statements of comprehensive income as they are incurred.
Remeasurements of defined benefit plans, comprising of actuarial
gains and losses, the effect of the asset ceiling, excluding net
interest and the return on plan assets (excluding net interest),
are recognized immediately in the consolidated statements of
financial position with a corresponding debit or credit to retained
earnings through OCI in the period in which they occur.
Re-measurements
Past service costs are recognized in profit or loss on the earlier
of:
(i) The date of the plan amendment or
curtailment, and
(ii) The date that the Company recognizes
restructuring-related costs
Net interest on liability for defined benefits is calculated by
applying the discount rate to the net defined benefit liability or
asset and it is recognized in the “valuation of derivatives,
interest cost from labor obligations and other financial
items” in the consolidated statements of comprehensive
income. The Company recognizes the changes in the net defined
benefit obligation under “Cost of sales and services”
and “Commercial, administrative and general expenses”
in the consolidated statements of comprehensive income.
Paid absences
The Company recognizes a provision for the cost of paid absences,
such as vacation time, based on the accrual method.</t>
  </si>
  <si>
    <t>s) Employee profit sharing
Employee profit sharing is paid by certain subsidiaries of the
Company to its eligible employees. The Company has employee profit
sharing in Mexico, Ecuador and Peru. In Mexico, employee profit
sharing is computed at the rate of 10% on the individual
subsidiaries taxable base adjusted for employee profit sharing
purposes as provided by law.
Employee profit sharing is presented as an operating expense in the
consolidated statements of comprehensive income.</t>
  </si>
  <si>
    <t>Taxes</t>
  </si>
  <si>
    <t>t) Taxes
Income taxes
Current income tax payable is presented as a short-term liability,
net of prepayments made during the year.
Deferred income tax is determined using the liability method based
on the temporary differences between the tax values of the assets
and liabilities and their book values at the consolidated financial
statements reporting date.
Deferred tax assets and liabilities are measured using the tax
rates that are expected to be in effect in the period when the
asset will materialize or the liability will be settled, based on
the enacted tax rates (and tax legislation) that have been enacted
or substantially enacted at the financial statements reporting
date. The value of deferred tax assets is reviewed by the Company
at each financial statements reporting date and is reduced to the
extent that it is more likely that the Company will not have
sufficient future tax profits to allow for the realization of all
or a part of its deferred tax assets. Unrecognized deferred tax
assets are revalued at each financial statements reporting date and
are recognized when it is more likely that there will be sufficient
future tax profits to allow for the realization of these
assets.
Deferred taxes relating to items recognized in Other Comprehensive
Income are recognized together with the concept that generated such
deferred taxes. Deferred taxes consequence on unremitted foreign
earnings are considered as temporary differences, except to the
extent that the Company is not able to control the timing of the
reversal of the temporary difference; and it is probable that the
temporary difference will not reverse in the foreseeable future.
Taxes withheld on remitted foreign earnings are creditable against
Mexican taxes, thus to the extent that a remittance is to be made,
the deferred tax would be limited to the incremental difference
between the Mexican tax rate and the rate of the remitting country.
As of December 31, 2016 and 2017, the Company has not provided
for any deferred taxes related to unremitted foreign earnings.
The Company offsets tax assets and liabilities if it has a legally
enforceable right to set off current tax assets and current tax
liabilities and the deferred tax assets and deferred tax
liabilities relate to income taxes levied by the same tax
authority.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Receivables and payables that are
stated with the amount of sales tax included.
The net amount of sales tax recoverable from, or payable to, the
tax authorities is included as part of the current receivables or
payables in the consolidated statements of financial position
unless they are due in more than a year in which case they are
classified as non-current.</t>
  </si>
  <si>
    <t>Advertising</t>
  </si>
  <si>
    <t>u) Advertising
Advertising expenses are recognized as incurred. For the years
ended December 31, 2015, 2016 and 2017, advertising expenses
were Ps. 24,673,557, Ps. 28,180,538 and Ps. 28,718,563,
respectively, and are recorded in the consolidated statements of
comprehensive income in the caption “Commercial,
administrative and general expenses”.</t>
  </si>
  <si>
    <t>Earnings per share</t>
  </si>
  <si>
    <t>v) Earnings per share
Basic and diluted earnings per share are determined by dividing net
profit of the year by the weighted-average number of shares
outstanding during the year. In determining the weighted average
number of outstanding shares, shares repurchased by the Company
have been excluded.</t>
  </si>
  <si>
    <t>Financial risks</t>
  </si>
  <si>
    <t>w) Financial risks
The main risks associated with the Company’s financial
instruments are: (i) liquidity risk, (ii) market risk
(foreign currency exchange risk and interest rate risk) and
(iii) credit risk and counterparty risk. The Board of
Directors approves the policies submitted by management to mitigate
these risks.
i) Liquidity risk
Liquidity risk is the risk that the Company may not meet its
financial obligations associated with financial instruments when
they are due. The Company’s financial obligations and
commitments are included in Notes 14 and 16.
ii) Market risk
The Company is exposed to certain market risks derived from changes
in interest rates and fluctuations in exchange rates of foreign
currencies. The Company’s debt is denominated in foreign
currencies, mainly in US dollars and euros, other than its
functional currency. In order to reduce the risks related to
fluctuations in the exchange rate of foreign currency, the Company
uses derivative financial instruments such as cross-currency swaps
and forwards to adjust exposures resulting from foreign exchange
currency. The Company does not use derivatives to hedge the
exchange risk arising from having operations in different
countries.
Additionally, the Company occasionally uses interest rate swaps to
adjust its exposure to the variability of the interest rates or to
reduce their financing costs. The Company’s practices vary
from time to time depending on judgments about the level of risk,
expectations of change in the movements of interest rates and the
costs of using derivatives. The Company may terminate or modify a
derivative financial instrument at any time. See Note 7 for
disclosure of the fair value of derivatives as of December 31,
2016 and 2017.
iii) Credit risk
Credit risk represents the loss that could be recognized in case
the counterparties fail to comply with their contractual
obligations.
The financial instruments that potentially represent concentrations
of credit risk are cash and short-term deposits, trade accounts
receivable and financial instruments related to debt and
derivatives. The Company’s policy is designed in order to
limit its exposure to any one financial institution; therefore, the
Company’s financial instruments are contracted with several
different financial institutions located in different geographic
regions.
The credit risk in accounts receivable is diversified because the
Company has a broad customer base that is geographically dispersed.
The Company continuously evaluates the credit conditions of its
customers and generally does not require collateral to guarantee
collection of its accounts receivable. The Company monitors on a
monthly basis its collection cycle to avoid deterioration of its
results of operations.
A portion of the Company’s cash surplus is invested in short-
term deposits with financial institutions with high credit
ratings.
iv) Sensitivity analysis for market risks
The Company uses sensitivity analyses to measure the potential
losses based on a theoretical increase of 100 basis points in
interest rates and a 5% fluctuation in exchange rates:
Interest rate
In the event that the Company’s agreed-upon interest rates at
December 31, 2017 increased/(decreased) by 100 basis
points, the increase in net interest expense would
increase/(decrease) by Ps. 8,221,411 and Ps. (8,002,209),
respectively.
Exchange rate fluctuations
Should the Company’s debt at December 31, 2017 of Ps.
697,884,899, suffer a 5% increase/(decrease) in exchange rates, the
debt would increase/(decrease) by Ps. 36,079,857 and Ps.
(33,821,548), respectively.
v) Concentration of risk
The Company depends on several key suppliers and sellers. During
the years ended December 31, 2015, 2016 and 2017,
approximately 67%, 73% and 69%, respectively, of the total cost of
the cellular phones of the Company represented purchases made from
three suppliers. If any of these suppliers were to cease to provide
equipment and services to the Company, or to provide them in a
timely manner and at a reasonable cost, the Company’s
business and results of operations might be adversely affected.
vi) Capital management
The Company manages its capital to ensure that its subsidiaries
continue as going concerns while maximizing the return to
stakeholders through the optimization of their balances and debt
capital to maintain the lowest cost of capital available. The
Company manages its capital structure and makes adjustments
according to economic conditions. To maintain the capital
structure, the Company may adjust the dividend payment to
shareholders or its share buyback program for which the Company
holds a reserve. In addition, the Company creates a legal reserve,
as required by law (See Note 19).</t>
  </si>
  <si>
    <t>x) Derivative financial instruments
Derivative financial instruments are recognized in the consolidated
statement of financial position at fair value. Valuations obtained
by the Company are compared against those of the financial
institutions with which the agreements are entered into, and it is
the Company’s policy to compare such fair value to a
valuation provided by an independent pricing provider in case of
discrepancies. Changes in the fair value of derivatives that do not
qualify as hedging instruments are recognized immediately in the
line “Valuation of derivatives, interest cost from labor
obligations and other financial items, net”.
The Company is exposed to interest rate and foreign currency risks,
which tries to mitigate through a controlled risk management
program that includes the use of derivative financial instruments.
The Company principally uses cross-currency swaps and foreign
currency forwards to offset the risk of exchange rate fluctuations.
For purposes of reducing the risks from changes in interest rates,
the Company utilizes interest rate swaps through which it pays or
receives the net amount resulting from paying or receiving a fixed
rate, and from receiving or paying cash based on a variable rate.
Additionally, for the years ended December 31, 2016 and 2017,
certain of the Company’s derivative financial instruments had
been designated, and had qualified, as cash flow hedges. The
effective portion of gains or losses on the cash flow derivatives
is recognized in equity under the heading “Effect for fair
value of derivatives”, and the ineffective portion is charged
to results of operations of the period.
The change in fair value recognized in results of operations,
corresponding to derivatives that qualify as hedges, is presented
in the same caption of the consolidated statements of comprehensive
income as the gain or loss of the hedged item (interests and
foreign exchange rate).
The policy of the Company in this regard comprises: (i) the
formal documentation of all transactions between the hedging
instruments and hedged positions, (ii) risk management
objectives, and (iii) the strategy for executing hedging
transactions. This documentation also includes the relationship
between the cash flows of the derivatives with those of the
Company’s assets and liabilities recognized in the
consolidated statement of financial position.
The hedge effectiveness of the Company’s derivatives is
evaluated prior to their designation as hedges, as well as during
the hedging period, which is performed at least quarterly based on
recognized statistical techniques. Whenever it is determined that a
derivative ceases to be a highly effective hedge, the Company
ceases to apply hedge accounting for the derivative on a
prospective basis.</t>
  </si>
  <si>
    <t>Current versus non-current classification</t>
  </si>
  <si>
    <t>y) Current versus non-current
The Company presents assets and liabilities in its consolidated
statements of financial position based on current/non-current
An asset is current when it is either:
(i) Expected to be realized or intended
to be sold or consumed in the normal operating cycle.
(ii) Held primarily for the purpose of
trading.
(iii) Expected to be realized within twelve
months after the reporting period.
(iv) Cash and cash equivalents unless
restricted from being exchanged or used to settle a liability for
at least twelve months after the reporting period.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Company classifies all other assets and liabilities, including
deferred tax assets and liabilities, as non-current.</t>
  </si>
  <si>
    <t>Presentation of consolidated statements of comprehensive income</t>
  </si>
  <si>
    <t>z) Presentation of consolidated statements of comprehensive
income
The costs and expenses shown in the consolidated statements of
comprehensive income are presented in combined manner (based on
both their function and nature), which allows a better
understanding of the components of the Company’s operating
income. This classification allows a comparison to the
telecommunications industry.
The Company presents operating income in its consolidated
statements of comprehensive income since it is a key indicator of
the Company’s performance. Operating income represents
operating revenues less operating costs and expenses.
The employee benefits expense recognized in 2015, 2016 and 2017 of
Ps. 41,366,183, Ps. 46,759,415 and Ps. 48,696,331,
respectively is presented as “Cost of sales and
services” and of Ps. 58,977,212, Ps. 63,691,855 and Ps.
66,920,537 is presented respectively in “Commercial,
administrative and general expenses”.</t>
  </si>
  <si>
    <t>Operating Segments</t>
  </si>
  <si>
    <t>aa) Operating Segments
Segment information is presented based on information used by
management in its decision-making processes. Segment information is
presented based on the geographic areas in which the Company
operates.
The management of the Company is responsible for making decisions
regarding the resources to be allocated to the Company’s
different segments, as well as evaluating the performance of each
segment. Intersegment revenues and costs, intercompany balances as
well as investments in shares in consolidated entities are
eliminated upon consolidation and reflected in the
“eliminations” column in Note 22.
None of the segments records revenue from transactions with a
single external customer amounting to at least 10% or more of the
revenues.</t>
  </si>
  <si>
    <t>Convenience Translation</t>
  </si>
  <si>
    <t>ab) Convenience Translation
At December 31, 2017, amounts in U.S. dollars have been
included in the financial statements solely for the convenience of
the reader and have been translated from Mexican pesos at December
31, 2017 at an exchange rate of Ps. 19.7867 per U.S. dollar, which
was the exchange rate at that date. Such translation should not be
construed as a representation that the Mexican peso can be
converted to U.S. dollars at the exchange rate in effect on
December 31, 2017 or any other exchange rate.</t>
  </si>
  <si>
    <t>Significant Accounting Judgments, Estimates and Assumptions</t>
  </si>
  <si>
    <t>ac) Significant Accounting Judgments, Estimates and
Assumptions
In preparing its consolidated financial statements, América
Móvil makes estimates concerning a variety of matters. Some of
these matters are highly uncertain, and its estimates involve
judgments it makes based on the available information. In the
discussion below, América Móvil has identified several of
these matters for which its financial statements would be
materially affected if either (1) América Móvil uses
different estimates that it could have reasonably used or
(2) in the future América Móvil changes its
estimates in response to changes that are reasonably likely to
occur.
The following discussion addresses only those estimates that
América Móvil considers most important based on the
degree of uncertainty and the likelihood of a material impact had
it used a different estimate. There are many other areas in which
América Móvil uses estimates about uncertain matters, but
the reasonably likely effect of changed or different estimates is
not material to the financial presentation for those other
areas.
Fair Value of Financial Assets and Liabilities
América Móvil has substantial financial assets and
liabilities that it recognizes at their fair value, which is an
estimate of the amount at which the instrument could be exchanged
in a current transaction between willing parties. The methodologies
and assumptions América Móvil uses to estimate an
instrument’s fair value depend on the type of instrument and
include (i) recognizing cash and cash equivalents, trade
receivables, trade payables and other current liabilities at close
to their carrying amount, (ii) recognizing quoted instruments
at their price quotations on the reporting date,
(iii) recognizing unquoted instruments, such as loans from
banks and obligations under financial leases, by discounting future
cash flows using rates for similar instruments and
(iv) applying various valuation techniques, such as net
present value calculations. Using different methodologies or
assumptions to estimate the fair value of América
Móvil’s financial assets and liabilities could
materially impact the reported financial results. See Note 18.
The Company maintains investments in available for sale securities
that are valued at market prices obtained from the stock exchange
where these shares are listed. At each reporting date, the Company
evaluates whether impairment exists on its available for sale
securities according to the accounting policy outlined in Note 2.
This analysis first involves an evaluation of the objective
measures of impairment as described in IAS 39. The Company will
then evaluate whether the loss recognized in other comprehensive
income on its available for sale securities is either prolonged or
significant, as described in the accounting policies in Note 2. At
December 31, 2017, the Company has not observed an objective
measure of impairment on its available for sale securities, nor has
significant or prolonged unrealized losses on its available for
sale securities.
Estimated useful lives of plant, property and equipment
América Móvil currently depreciates most of its network
infrastructure based on an estimated useful life determined upon
the expected particular conditions of operation and maintenance in
each of the countries in which it operates. The estimates are based
on AMX’s historical experience with similar assets,
anticipated technological changes and other factors, taking into
account the practices of other telecommunications companies.
América Móvil reviews estimated useful lives each year to
determine, for each particular class of assets, whether they should
be changed. América Móvil may shorten/extend the
estimated useful life of an asset class in response to
technological changes, changes in the market or other developments.
This results in increased/decreased depreciation expense. See Notes
2k) and 10.
Impairment of Long-Lived Assets
América Móvil has large amounts of long-lived assets,
including property, plant and equipment, intangible assets,
investments in affiliates and goodwill on its consolidated
statements of financial position. América Móvil is
required to test long-lived assets for impairment when
circumstances indicate a potential impairment or, in some cases, at
least on an annual basis. The impairment analysis for long-lived
assets requires the Company to estimate the recovery value of the
asset, which is the higher of its fair value (minus any disposal
costs) and its value in use. To estimate the fair value of a
long-lived asset, América Móvil typically takes into
account recent market transactions or, if no such transactions can
be identified, América Móvil uses a valuation model that
requires making certain assumptions and estimates. Similarly, to
estimate the value in use of long-lived assets, América
Móvil typically makes various assumptions about the future
prospects for the business to which the asset relates, considers
market factors specific to that business and estimates future cash
flows to be generated by that business. Based on this impairment
analysis, including all assumptions and estimates related thereto,
as well as guidance provided by IFRS relating to the impairment of
long-lived assets different assumptions and estimates could
materially impact the Company’s reported financial results.
More conservative assumptions of the anticipated future benefits
from these businesses could result in impairment charges, which
would decrease net income and result in lower asset values on the
consolidated statements of financial position. Conversely, less
conservative assumptions could result in smaller or no impairment
charges, higher net income and higher asset values. The key
assumptions used to determine the recoverable amount for the
Company’s CGUs, are further explained in Notes 2m), 10 and
11.
Deferred Income Taxes
América Móvil is required to estimate its income taxes in
each of the jurisdictions in which it operates. This process
involves the jurisdiction-by-jurisdiction
In assessing the future realization of deferred tax assets, the
Company considers future taxable income, ongoing planning
strategies and future results in its operations. In the event that
the estimates of projected future taxable income are lowered, or
changes in current tax regulations are enacted that would impose
restrictions on the timing or extent of the ability to utilize the
tax benefits of net operating loss carry-forwards in the future, an
adjustment to the recorded amount of deferred tax assets would be
made, with a related charge to income. See Note 13.
Accruals
Accruals are recorded when, at the end of the period, the Company
has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the Company will
assume certain responsibilities. The amount recorded is the best
estimation performed by the Company’s management in respect
of the disbursement that will be required to settle the
obligations, considering all the information available at the date
of the financial statements, including the opinion of external
experts, such as legal advisors or consultants. Accruals are
adjusted to account for changes in circumstances for ongoing
matters and the establishment of additional accruals for new
matters.
If América Móvil is unable to reliably measure the
obligation, no accrual is recorded and information is then
presented in the notes to its consolidated financial statements.
Because of the inherent uncertainties in these estimations, actual
expenditures may be different from the originally estimated amount
recognized. See Note 15.
América Móvil is subject to various claims and
contingencies related to tax, labor and legal proceedings as
described in Note 16(c).
Labor Obligations
América Móvil recognizes liabilities on its consolidated
statement of financial position and expenses in its statement of
comprehensive income to reflect its obligations related to its
post-retirement seniority premiums, pension and retirement plans in
the countries in which it operates and offer defined contribution
and benefit pension plans. The amounts the Company recognizes are
determined on an actuarial basis that involves estimations and
accounts for post-retirement and termination benefits.
América Móvil uses estimates in four specific areas that
have a significant effect on these amounts: (i) the rate of
return América Móvil assumes its pension plans will earn
on its investments, (ii) the salaries increase rate that the
Company assumes it will observe in future years, (iii) the
discount rates that the Company uses to calculate the present value
of its future obligations and (iv) the expected inflation
rate. The assumptions applied are further disclosed in Note 17.
These estimates are determined based on actuarial studies performed
by independent experts using the projected unit-credit method.
Allowance for Bad Debts
América Móvil maintains an allowance for bad debts for
estimated losses resulting from the failure of its customers,
distributors and telecommunications operators to make required
payments. The Company bases these estimates on the individual
conditions of each of the markets in which it operates that may
impact the collectability of accounts. In particular, in making
these estimates, the Company takes into account the number of days
invoices are overdue and with telecommunications operators, both
the number of days since the invoices are due and any disputes with
respect to such invoiced traffic. The loss that América
Móvil actually experiences with respect to these accounts may
differ from the amount of the estimated allowance maintained in
connection with them. See Note 5.</t>
  </si>
  <si>
    <t>Basis of Preparation of the Consolidated Financial Statements and Summary of Significant Accounting Policies and Practices (Tables)</t>
  </si>
  <si>
    <t>Summary of Equity Interest in Most Significant Subsidiaries</t>
  </si>
  <si>
    <t>The equity interest in the most significant subsidiaries at
December 31, 2016 and 2017, is as follows:
Equity interest at
Company name Country 2016 2017
Subsidiaries:
América Móvil B.V. a) Netherlands 100.0% 100.0%
Compañía Dominicana de Teléfonos, S.A.
(“Codetel”) b) Dominican Republic 100.0% 100.0%
Sercotel, S.A. de C.V. a) Mexico 100.0% 100.0%
Radiomóvil Dipsa, S.A. de C.V. and subsidiaries
(“Telcel”) b) Mexico 100.0% 100.0%
Puerto Rico Telephone Company, Inc. b) Puerto Rico 100.0% 100.0%
Servicios de Comunicaciones de Honduras, S.A. de C.V. b) Honduras 100.0% 100.0%
TracFone Wireless, Inc. (“TracFone”) b) USA 100.0% 100.0%
Claro S.A. (Claro Brasil) b) Brazil 97.7% 97.7%
Telecomunicaciones de Guatemala, S.A. (“Telgua”)
b) Guatemala 99.3% 99.3%
Empresa Nicaragüense de Telecomunicaciones,
S.A. (“Enitel”) b) Nicaragua 99.6% 99.6%
Compañía de Telecomunicaciones de El Salvador, S.A. de
C.V. (“CTE”) b) El Salvador 95.8% 95.8%
Comunicación Celular, S.A. (“Comcel”) b) Colombia 99.4% 99.4%
Telmex Colombia, S.A. b) Colombia 99.3% 99.3%
Consorcio Ecuatoriano de Telecomunicaciones, b) Ecuador 100.0% 100.0%
AMX Argentina, S.A. b) Argentina 100.0% 100.0%
AMX Paraguay, S.A. b) Paraguay 100.0% 100.0%
AM Wireless Uruguay, S.A. b) Uruguay 100.0% 100.0%
Claro Chile, S.A. b) Chile 100.0% 100.0%
América Móvil Perú, S.A.C b) Peru 100.0% 100.0%
Claro Panamá, S.A. b) Panama 100.0% 100.0%
Teléfonos de México, S.A.B. de C.V. b) Mexico 98.7% 98.8%
Telekom Austria AG b) Austria 51.0% 51.0%
a) Holding companies
b) Operating companies of mobile and
fixed services</t>
  </si>
  <si>
    <t>Summary of Annual Depreciation Rates</t>
  </si>
  <si>
    <t>Annual depreciation rates are as follows:
Network infrastructure 5%-33%
Buildings and leasehold improvement 2%-33%
Other assets 10%-50%</t>
  </si>
  <si>
    <t>Summary of Most Significant Forward Looking Estimates Used for Impairment Evaluations</t>
  </si>
  <si>
    <t xml:space="preserve">The most significant forward looking estimates used for the 2016
and 2017 impairment evaluations are shown below:
Average margin on Average margin on Average pre-tax
2016:
Europe (7 countries) 23.61% - 51.58% 8.29% - 20.72% 8.74% - 20.07%
Brazil (fixed line, wireless and TV) 31.65% 18.21% 9.70%
Puerto Rico 28.91% 9.08% 11.29%
Dominican Republic 45.83% 10.55% 19.70%
Mexico (fixed line and wireless) 33.38% 10.75% 14.34%
Ecuador 35.80% 7.92% 22.84%
Peru 28.92% 14.18% 14.20%
El Salvador 39.43% 23.69% 21.95%
Chile 25.92% 8.61% 7.87%
Colombia 38.34% 14.40% 13.93%
Other countries 10.1% - 48.92% 0.5% - 21.39% 7.39% - 23.79%
Average margin on Average margin on Average pre-tax
2017:
Europe (7 countries) 25.59% - 52.46% 7.34% - 14.97% 9.06% - 19.04%
Brazil (fixed line, wireless and TV) 35.28% 22.13% 11.71%
Puerto Rico 23.31% 8.31% 4.42%
Dominican Republic 45.79% 15.55% 19.23%
Mexico (fixed line and wireless) 35.48% 8.72% 16.13%
Ecuador 37.83% 10.07% 23.57%
Peru 29.64% 16.75% 13.61%
El Salvador 40.36% 17.99% 25.14%
Chile 22.04% 12.45% 6.15%
Colombia 41.93% 19.88% 19.06%
Other countries
9.16% - 48.18%
0.43% - 23.43%
7.89% - 24.28% </t>
  </si>
  <si>
    <t>Summary of Exchange Rates Used forTranslation of Foreign Currencies</t>
  </si>
  <si>
    <t>The exchange rates used for the translation of foreign currencies
against the Mexican peso are as follows:
Average exchange
rate
Closing exchange rate at
Country or Zone
Currency 2015 2016 2017
2016
2017
Argentina (1) Argentine Peso (AR$) 1.7152 1.2632 1.1489 1.3047 1.0610
Brazil Real (R$) 4.8068 5.3868 5.9346 6.3611 5.9815
Colombia Colombian Peso (COP$) 0.0058 0.0061 0.0064 0.0069 0.0066
Guatemala Quetzal 2.0704 2.4548 2.5755 2.7561 2.6940
U.S.A. (2) US Dollar 15.8504 18.6529 18.9400 20.7314 19.7867
Uruguay Uruguay Peso 0.5810 0.6206 0.6606 0.7066 0.6869
Nicaragua Cordoba 0.5813 0.6515 0.6307 0.7071 0.6428
Honduras Lempira 0.7171 0.8109 0.8007 0.8759 0.8330
Chile Chilean Peso 0.0243 0.0276 0.0292 0.0310 0.0322
Paraguay Guaraní 0.0031 0.0033 0.0034 0.0036 0.0035
Peru Sol (PEN$) 4.9746 5.5232 5.8054 6.1701 6.0976
Dominican Republic Dominican Peso 0.3515 0.4048 0.3983 0.4438 0.4095
Costa Rica Colon 0.0293 0.0338 0.0331 0.0369 0.0346
European Union Euro 17.3886 20.6334 21.3649 21.8032 23.7539
Bulgaria Lev 9.3785 10.5483 10.9223 11.1561 12.1406
Belarus (3) New Belarusian Ruble 9.9808 9.3929 9.8087 10.5622 9.9882
Croatia Croatian Kuna 2.4096 2.7392 2.8619 2.8886 3.1954
Macedonia Macedonian Denar 0.2984 0.3350 0.3471 0.3546 0.3861
Serbia Serbian Denar 0.1517 0.1676 0.1762 0.1768 0.2009
(1) In the years ended December 31,
2016 and 2017, the Argentine peso depreciated against the US dollar
by 21.8% and 17.4%, respectively. The Company considers on the
basis of the quantitative and qualitative indicators in IAS 29,
that Argentina should not be considered a hyperinflationary economy
as of December 31, 2017. However, it is possible that certain
market participants and regulators could have varying views on this
topic during 2018 as Argentina’s economy evolves. The Company
will continue to carefully monitor the situation and make
appropriate changes if and when necessary.
(2) Includes U.S.A., Ecuador, El
Salvador, Puerto Rico and Panama.
(3) In July 2016, a new ruble was
introduced, at a rate of 1 BYN = 10,000 BYR. Old and new rubles
circulated in parallel from July 1 to December 31,
2016.</t>
  </si>
  <si>
    <t>Accounts receivable from subscribers, distributors, recoverable taxes and other, net (Tables)</t>
  </si>
  <si>
    <t>Summary of Analysis of Accounts Receivable by Component</t>
  </si>
  <si>
    <t>a)
At December 31,
2016 2017
Subscribers and distributors Ps. 186,744,954 Ps. 178,722,706
Telecommunications carriers for network interconnection and other
services 9,649,849 8,671,416
Recoverable taxes 41,899,517 40,477,188
Sundry debtors 16,016,756 14,736,340
254,311,076 242,607,650
Less: Allowance for bad debts (37,351,677 ) (39,044,925 )
Net Ps. 216,959,399 Ps. 203,562,725
Non-current 11,184,860 9,786,581
Total current Subscribers, distributors, recoverable taxes and
other, net Ps. 205,774,539 Ps. 193,776,144</t>
  </si>
  <si>
    <t>Summary of Accounts Receivable from Subscribers and Distributors Included in the Allowance for Doubtful Accounts</t>
  </si>
  <si>
    <t>b)
For the years ended December
31,
2015 2016 2017
Balance at beginning of year Ps. (25,685,528 ) Ps. (27,495,158 ) Ps. (37,351,677 )
Increases recorded in expenses (13,171,120 ) (16,987,769 ) (20,744,242 )
Write-offs 9,555,734 12,587,567 17,713,992
Business combination (22,120 )
Translation effect 1,805,756 (5,456,317 ) 1,359,122
Balance at end of year Ps. (27,495,158 ) Ps. (37,351,677 ) Ps. (39,044,925 )</t>
  </si>
  <si>
    <t>Receivable from subscribers and distributors [member]</t>
  </si>
  <si>
    <t>d)
Total 61-90 Greater than
December 31, 2016 Ps. 37,351,677 Ps. 3,970,770 Ps. 33,380,907
December 31, 2017 Ps. 39,044,925 Ps. 3,807,945 Ps. 35,236,980</t>
  </si>
  <si>
    <t>Summary of Aging of Accounts Receivable</t>
  </si>
  <si>
    <t>c)
Past due
Total Unbilled services 1-30 31-60 61-90 Greater than
December 31, 2016 Ps. 186,744,954 Ps. 113,014,706 Ps. 19,175,008 Ps. 5,835,162 Ps. 4,209,456 Ps. 44,510,622
December 31, 2017 Ps. 178,722,706
Ps. 78,384,174 Ps. 46,758,825 Ps. 6,780,671 Ps. 4,375,188 Ps. 42,423,848</t>
  </si>
  <si>
    <t>Related Parties (Tables)</t>
  </si>
  <si>
    <t>Summary of Analysis of the Balances with Related Parties</t>
  </si>
  <si>
    <t>a)
2016 2017
Accounts receivable:
Sears Roebuck de Mexico, S.A. de C.V. Ps. 230,974 Ps. 211,491
Sanborns Hermanos, S.A. 119,423 91,233
Carso Infraestructura y Construcción, S.A. de C.V and
Subsidiaries 112,834 89,585
Enesa, S.A. de C.V. and Subsidiaries 93,360 33,208
Grupo Condumex, S.A. de C.V. and Subsidiaries 41,057 47,269
Operadora de Sites Mexicanos, S.A. de C.V. 22,629 14,252
Patrimonial Inbursa, S.A. 9,299 246,874
Other 110,916 134,318
Total Ps. 740,492 Ps. 868,230
2016 2017
Accounts payable:
Carso Infraestructura y Construcción, S.A. de C.V and
Subsidiaries Ps. 1,291,062 Ps. 947,761
Grupo Condumex, S.A. de C.V. and Subsidiaries 753,603 812,427
Fianzas Guardiana Inbursa, S.A. de C.V. 409,293 276,633
PC Industrial, S.A. de C.V. and Subsidiaries 117,841 136,859
Grupo Financiero Inbursa, S.A.B. de C.V. 40,737 38,847
Enesa, S.A. de C.V. and Subsidiaries 53,670 50,609
Other 305,119 277,276
Total Ps. 2,971,325 Ps. 2,540,412</t>
  </si>
  <si>
    <t>Summary of Transactions with Related Parties</t>
  </si>
  <si>
    <t>b)
2015 2016 2017
Investments and expenses:
Construction services, purchases of materials, inventories and
property, plant and equipment (i) Ps. 5,975,677 Ps. 9,917,280 Ps. 11,030,944
Insurance premiums, fees paid for administrative and operating
services, brokerage services and others (ii) 4,332,331 4,118,469 4,135,578
Rent of towers (iii) 927,678 4,748,503 5,326,366
Other services 1,379,269 1,899,818 2,802,667
Ps. 12,614,955 Ps. 20,684,070 Ps. 23,295,555
Revenues:
Telecommunications services Ps. 271,196 Ps. 411,076 Ps. 416,047
Sale of materials and other services 2,398,994 2,679,591 2,313,840
Ps. 2,670,190 Ps. 3,090,667 Ps. 2,729,887
i) In 2017, this amount includes Ps.
9,829,991 (Ps. 9,547,530 in 2016 and Ps. 5,823,537 in 2015) for
network construction services and construction materials purchased
from subsidiaries of Grupo Carso, S.A.B. de C.V. (Grupo
Carso).
ii) In 2017, this amount includes Ps.
789,253 (Ps. 812,247 in 2016 and 721,416 in 2015) for network
maintenance services performed by Grupo Carso subsidiaries; Ps.
15,695 in 2017 (Ps. 705,074 in 2016, and Ps. 216,910 in 2015) for
software services provided by an associate; Ps. 3,330,038 in 2017
(Ps. 2,406,058 in 2016 and Ps. 2,635,342 in 2015) for insurance
premiums with Seguros Inbursa S.A. and Fianzas Guardiana Inbursa,
S.A., which, in turn, places most of such insurance with
reinsurers.
iii) In October 2015, following the
approval of the Federal Telecommunications Institute ( Instituto
Federal de Telecomunicaciones Servicio
de Administración Tributaria spin-off spin-off</t>
  </si>
  <si>
    <t>Derivative Financial Instruments (Tables)</t>
  </si>
  <si>
    <t>Schedule of Derivative Financial Instruments Contracted</t>
  </si>
  <si>
    <t>An analysis of the derivative financial instruments contracted by
the Company at December 31, 2016 and 2017 is as follows:
At December 31,
2016 2017
Instrument Notional amount in Fair value Notional amount in Fair value
Assets:
Swaps US Dollar-Mexican peso US$ —
— US$ 2,800 Ps. 4,766,102
Swaps Euro-Mexican peso € 70 Ps. 479,007 €
—
—
Swaps Yen-US ¥ 13,000 430,044 ¥ 13,000 521,270
Forwards US Dollar-Mexican peso US$ —
— US$ 1,744 1,600,666
Forwards US Dollar-Brazilian real US$ —
— US$ 100 44,280
Swaps Swiss Franc-US CHF —
— CHF 475 178,710
Swaps Euro-Brazilian real €
—
— € 450 359,671
Interest rate swap Ps. —
— Ps. 200 916
Forwards Euro-Brazilian real €
—
— € 400 330,427
Forwards US Dollar-Swiss franc CHF —
— CHF 75 121,981
Forwards Euro-US €
—
— € 204 113,361
Total Assets Ps. 909,051 Ps. 8,037,384
At December 31,
2016 2017
Instrument Notional amount Fair value Notional amount Fair value
Liabilities:
Interest rate swaps in Mexican peso Ps. 15,750 Ps.
(131,998 ) Ps. — Ps. —
Forwards US Dollar-Mexican peso US$ 80 (99,228 ) US$ —
—
Forwards Euro-US Dollar € 460 (1,142,155 ) €
—
—
Swaps Euro-US € 500 (1,807,332 ) €
—
—
Swaps US Dollar-Euro US$ 2,192 (698,917 ) US$ 2,092 (8,340,970 )
Swaps Swiss franc-US CHF 745 (745,263 ) CHF —
—
Swaps Pound sterling-Euro £ 740 (2,585,890 ) £ 740 (3,376,091 )
Swap Pound sterling-US £ 2,010 (5,961,324 ) £ 2,010 (1,676,636 )
Call spread option € 750 (155,950 ) € 750 (48,422 )
Put option € 374 (2,379,434 ) € 374 (482,645 )
Call spread option € 3,000 (1,877,256 ) € 3,000 (434,696 )
Total liability Ps. (17,584,747 ) Ps. (14,359,460 )
Non-current Ps. (3,448,396 ) Ps.
(3,756,921 )
Total current liability Ps. (14,136,351 ) Ps. (10,602,539 )</t>
  </si>
  <si>
    <t>Summary of Maturities of Notional Amount of Derivatives</t>
  </si>
  <si>
    <t xml:space="preserve">The maturities of the notional amount of the derivatives are as
follows:
Instrument Notional 2018 2019 2020 2021 2022 Thereafter
Assets
Swaps US Dollar-Mexican peso US$ 2,800
—
—
—
— 2,800
Swaps Yen-US ¥ 13,000
—
—
—
— 13,000
Forwards US Dollar-Mexican peso US$ 1,744 1,744
—
—
—
—
Forwards US Dollar-Brazilian real US$ 100 100
—
—
—
Swaps Swiss franc-US CHF 475 475
—
—
—
—
Swaps Euro-Brazilian real € 450 150 300
—
—
—
Interest rate swap Ps. 200
— 200
—
—
—
Forwards Euro-Brazilian real € 400 400
—
—
—
—
Forwards US Dollar-Swiss franc CHF 75 75
—
—
—
—
Forwards Euro-US € 204 204
—
—
—
—
Liabilities
Swaps US Dollar-Euro US$ 2,092 67 25
—
— 2,000
Swaps Pound sterling-Euro £ 740
—
—
—
— 740
Swap Pound sterling-US £ 2,010
—
— 550
— 1,460
Call spread option € 750 750
—
—
—
—
Put option € 374
—
—
—
— 374
Call spread option € 3,000
—
— 3,000
—
— </t>
  </si>
  <si>
    <t>Inventories, net (Tables)</t>
  </si>
  <si>
    <t>Summary of Analysis of Inventories</t>
  </si>
  <si>
    <t>An analysis of inventories at December 31, 2016 and 2017 is as
follows:
2016 2017
Mobile phones, accessories, computers, TVs, cards and other
materials Ps. 41,020,172 Ps. 42,262,511
Less: Reserve for obsolete and slow-moving inventories (4,148,880 ) (3,452,946 )
Total Ps. 36,871,292 Ps. 38,809,565</t>
  </si>
  <si>
    <t>Other assets, net (Tables)</t>
  </si>
  <si>
    <t>Summary of Analysis of Other Assets</t>
  </si>
  <si>
    <t>An analysis of other assets at December 31, 2016 and 2017 is
as follows:
2016 2017
Current portion:
Advances to suppliers (different from PP&amp;E and inventories) Ps. 12,078,114 Ps. 9,536,654
Costs of mobile equipment and computers associated with deferred
revenues 5,914,166 6,182,010
Prepaid insurance 786,683 683,091
Other 759,130 950,991
Ps. 19,538,093 Ps. 17,352,746
Non-current
Recoverable taxes Ps. 9,971,482 Ps. 12,249,372
Prepayments for the use of fiber optics 4,262,387 4,361,668
Prepaid expenses and judicial deposits (1) 25,267,208 25,926,436
Total Ps. 39,501,077 Ps. 42,537,476
For the years ended December 31, 2015, 2016 and 2017,
amortization expense for other assets was Ps. 558,457, Ps.
1,340,609 and Ps. 620,680, respectively.
(1) Judicial deposits represent cash and
cash equivalents pledged in order to fulfill the collateral
requirements for tax contingencies mainly in Brazil. At
December 31, 2016 and 2017, the amount for these deposits is
Ps. 20,030,041 and Ps. 20,288,382, respectively. Based on its
evaluation of the underlying contingencies, the Company believes
that such amounts are recoverable.</t>
  </si>
  <si>
    <t>Property, Plant and Equipment, net (Tables)</t>
  </si>
  <si>
    <t>Schedule of Property, Plant and Equipment, Net</t>
  </si>
  <si>
    <t>10. Property, Plant and Equipment, net
a)
At Additions Retirements Business Spin-off effects Effect of Depreciation At
Cost
Network in operation and equipment Ps. 642,617,237 Ps. 78,632,899 Ps. (16,061,956 ) Ps. 4,293,671 Ps. — Ps. (68,097,149 ) Ps. — Ps. 641,384,702
Land and buildings 56,463,536 2,559,088 (2,492,288 ) 54,902
— (1,790,852 )
— 54,794,386
Other assets 105,550,807 27,711,493 (10,169,829 ) 820,329 (12,643,381 ) (4,800,817 )
— 106,468,602
Construction in process and advances plant
suppliers (1) 39,107,185 72,899,705 (68,666,020 ) 160,311 (348,395 ) (4,302,010 )
— 38,850,776
Inventories for operation of the network 20,848,714 44,423,898 (43,911,307 )
—
— (1,018,916 )
— 20,342,389
Total 864,587,479 226,227,083 (141,301,400 ) 5,329,213 (12,991,776 ) (80,009,744 )
— 861,840,855
Accumulated depreciation
Network in operation and equipment 234,527,131
— (31,529,529 )
— (7,403,656 ) (51,082,202 ) 92,219,984 236,731,728
Buildings 3,728,405
— (433,368 )
—
— (1,334,962 ) 2,607,513 4,567,588
Other assets 38,276,028
— (4,533,893 )
—
— (1,995,119 ) 15,310,068 47,057,084
Inventories for operation of the network (50,265 )
— (13,405 )
—
— 1,409 17,838 (44,423 )
Total Ps. 276,481,299 Ps. — Ps. (36,510,195 ) Ps.
— Ps. (7,403,656 ) Ps. (54,410,874 ) Ps. 110,155,403 Ps. 288,311,977
Net Cost Ps. 588,106,180 Ps. 226,227,083 Ps. (104,791,205 ) Ps. 5,329,213 Ps. (5,588,120 ) Ps. (25,598,870 ) Ps. (110,155,403 ) Ps. 573,528,878
At Additions Retirements Business Effect of Depreciation At
Cost
Network in operation and equipment Ps. 641,384,702 Ps. 101,794,197
Ps. (8,963,076) Ps. 1,873,445 Ps. 235,186,745 Ps.
— Ps. 971,276,013
Land and buildings 54,794,386 2,900,511 (2,845,298 ) 3,839 7,281,973
— 62,135,411
Other assets 106,468,602 24,368,918 (10,717,096 ) 69,937 24,736,655
— 144,927,016
Construction in process and (1) 38,850,776 70,517,319 (70,911,593 ) 11,255 11,252,127
— 49,719,884
Inventories for operation of the network 20,342,389 34,010,751 (27,641,919 ) 5,520 1,566,307
— 28,283,048
Total 861,840,855 233,591,696 (121,078,982) 1,963,996 280,023,807
— 1,256,341,372
Accumulated depreciation
Network in operation and equipment 236,731,728
— (1,968,376 )
— 153,147,349 107,976,385 495,887,086
Buildings 4,567,588
— (975,284 )
— 3,709,952 3,179,066 10,481,322
Other assets 47,057,084
— (25,099,710 )
— 10,396,438 16,105,885 48,459,697
Inventories for operation of the network (44,423 )
— (54,280 )
— 20,896 401,008 323,201
Total Ps. 288,311,977 Ps.
—
Ps. (28,097,650 ) Ps.
— Ps. 167,274,635 Ps. 127,662,344 Ps. 555,151,306
Net Cost Ps. 573,528,878 Ps. 233,591,696
Ps. (92,981,332 ) Ps. 1,963,996 Ps. 112,749,172 Ps. (127,662,344 ) Ps. 701,190,066
At Additions Retirements Business Effect of Depreciation At
Cost
Network in operation and equipment Ps. 971,276,013 Ps.
78,272,882 Ps. (21,657,715 ) Ps. 599,306 Ps. (38,824,540 ) Ps.
— Ps. 989,665,946
Land and buildings 62,135,411 2,858,996 (415,219 ) 27,686 (2,022,685 )
— 62,584,189
Other assets 144,927,016 19,287,525 (8,112,571 ) 80,734 (5,866,897 )
— 150,315,807
Construction in process and advances plant
suppliers (1) 49,719,884 66,383,381 (41,279,573 ) 34,705 (737,023 )
— 74,121,374
Inventories for operation of the network 28,283,048 27,013,148 (27,979,816 ) 3,576 (728,358 )
— 26,591,598
Total 1,256,341,372 193,815,932 (99,444,894 ) 746,007 (48,179,503 )
— 1,303,278,914
Accumulated depreciation
Network in operation and equipment 495,887,086
— (21,214,724)
— (32,860,339 ) 110,533,486 552,345,509
Buildings 10,481,322
— (1,568,542 )
— (940,054 ) 2,682,559 10,655,285
Other assets 48,459,697
— (4,572,509 )
— (2,251,958 ) 21,724,299 63,359,529
Inventories for operation of the network 323,201
— (9,205 )
— (4,339 ) 265,736 575,393
Total Ps. 555,151,306 Ps.
Ps. (27,364,980 ) Ps. Ps. (36,056,690 ) Ps.
135,206,080 Ps. 626,935,716
Net Cost Ps. 701,190,066 Ps. 193,815,932 Ps. (72,079,914 ) Ps. 746,007 Ps. (12,122,813 ) Ps. (135,206,080 ) Ps. 676,343,198
(1) Construction in progress includes
fixed and mobile network facilities as well as satellite
developments and fiber optic which is in the process of being
installed.</t>
  </si>
  <si>
    <t>Schedule of Relevant Information Related to Computation of Capitalized Borrowing Costs</t>
  </si>
  <si>
    <t>Relevant information related to the computation of the capitalized
borrowing costs is as follows:
Years ended
December 31,
2015 2016 2017
Amount invested in the acquisition of qualifying assets
Ps. 52,922,105
Ps. 52,974,400
Ps. 49,642,370
Capitalized interest
3,524,841
2,861,307
2,875,034
Capitalization rate 6.7% 5.4% 5.8%</t>
  </si>
  <si>
    <t>Property, plant and equipment under capital leases [member]</t>
  </si>
  <si>
    <t>b)
2016 2017
Assets under capital leases Ps. 8,210,557
Ps. 8,116,532
Accumulated depreciation (4,839,007 ) (3,475,014 )
Ps. 3,371,550
Ps. 4,641,518</t>
  </si>
  <si>
    <t>Intangible assets, net and goodwill (Tables)</t>
  </si>
  <si>
    <t>Summary of Analysis of Intangible Assets</t>
  </si>
  <si>
    <t>An analysis of intangible assets at December 31, 2015, 2016
and 2017 is as follows:
For the year ended December 31,
2015
Balance at Acquisitions Acquisitions Disposals Amortization Effect of Balance at
Licenses and rights of use Ps. 174,795,094 Ps. 19,507,462 Ps. 448,364 Ps. 1,109,172 Ps. — Ps. (20,564,317 ) Ps. 175,295,775
Accumulated amortization (91,231,249 )
—
— (25,976 ) (7,419,551 ) 13,830,252 (84,846,524 )
Net 83,563,845 19,507,462 448,364 1,083,196 (7,419,551 ) (6,734,065 ) 90,449,251
Trademarks 22,274,991
— 252,728 207,251
— 89,043 22,824,013
Accumulated amortization (10,829,402 )
—
—
— (936,606 ) 242,301 (11,523,707 )
Net 11,445,589
— 252,728 207,251 (936,606 ) 331,344 11,300,306
Customer relationships 15,306,167
— 949,915 791,548
— 1,346,777 18,394,407
Accumulated amortization (485,951 )
—
—
— (3,452,760 ) (24,164 ) (3,962,875 )
Net 14,820,216
— 949,915 791,548 (3,452,760 ) 1,322,613 14,431,532
Software licenses 7,297,177 2,245,027 42,760 (307,955 )
— (494,241 ) 8,782,768
Accumulated amortization (1,510,514 )
—
— 1,434,129 (2,921,767 ) 573,554 (2,424,598 )
Net 5,786,663 2,245,027 42,760 1,126,174 (2,921,767 ) 79,313 6,358,170
Content rights 1,862,030 768,888
—
—
— 3,609 2,634,527
Accumulated amortization (158,555 )
—
—
— (270,191 )
— (428,746 )
Net 1,703,475 768,888
—
— (270,191 ) 3,609 2,205,781
Total of intangibles, net Ps. 117,319,788 Ps. 22,521,377 Ps. 1,693,767 Ps. 3,208,169 Ps. (15,000,875 ) Ps. (4,997,186 ) Ps. 124,745,040
Goodwill (Note 12) Ps. 140,903,391 Ps. 220,124 Ps. 711,723 Ps. — Ps. — Ps. (4,721,522 ) Ps. 137,113,716
For the year ended December 31,
2016
Balance at Acquisitions Acquisitions Disposals and other Amortization Effect of Balance at end of year
Licenses and rights of use Ps. 175,295,775 Ps. 9,129,949 Ps. 360,144 Ps. 1,269,478 Ps. — Ps. 56,684,016 Ps. 242,739,362
Accumulated amortization (84,846,524 )
—
—
— (10,255,271 ) (31,606,303 ) (126,708,098 )
Net 90,449,251 9,129,949 360,144 1,269,478 (10,255,271 ) 25,077,713 116,031,264
Trademarks 22,824,013
— 101,655 (13,820 )
— 4,877,302 27,789,150
Accumulated amortization (11,523,707 )
—
—
— (330,576 ) (3,367,974 ) (15,222,257 )
Net 11,300,306
— 101,655 (13,820 ) (330,576 ) 1,509,328 12,566,893
Customer relationships 18,394,407
— 1,904,503
—
— 5,946,598 26,245,508
Accumulated amortization (3,962,875 )
—
—
— (3,231,518 ) (5,240,681 ) (12,435,074 )
Net 14,431,532
— 1,904,503
— (3,231,518 ) 705,917 13,810,434
Software licenses 8,782,768 3,854,066 26,871 (829,680 )
— 1,040,771 12,874,796
Accumulated amortization (2,424,598 ) (41,185 ) (8,367 ) 829,680 (3,469,461 ) (9,809 ) (5,123,740 )
Net 6,358,170 3,812,881 18,504
— (3,469,461 ) 1,030,962 7,751,056
Content rights 2,634,527 2,242,556
— (217,057 )
— 216,272 4,876,298
Accumulated amortization (428,746 )
—
— (1,612 ) (2,236,141 )
— (2,666,499 )
Net 2,205,781 2,242,556
— (218,669 ) (2,236,141 ) 216,272 2,209,799
Total of intangibles, net Ps. 124,745,040 Ps. 15,185,386 Ps. 2,384,806 Ps. 1,036,989 Ps. (19,522,967 ) Ps. 28,540,192 Ps. 152,369,446
Goodwill (Note 12) Ps. 137,113,716 Ps.
— Ps. 3,953,023 Ps. (356,832) Ps.
— Ps. 11,922,728 Ps. 152,632,635
For the year ended December 31,
2017
Balance at Acquisitions Acquisitions Disposals and other Amortization Effect of Balance at end of year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t>
  </si>
  <si>
    <t>Summary of Aggregate Carrying Amount of Goodwill</t>
  </si>
  <si>
    <t>December 31,
2016 2017
Europe (7 countries) Ps. 52,207,877 Ps. 53,143,542
Brazil (Fixed, wireless and TV) 26,106,623 24,708,740
Puerto Rico 17,463,393 17,463,394
Dominican Republic 14,186,724 14,186,723
Mexico (includes Telmex) 9,936,857 9,852,912
Ecuador 2,155,385 2,155,385
Peru 3,792,950 3,958,110
El Salvador 2,510,596 2,510,577
Chile 2,758,653 2,834,134
Colombia 14,659,892 13,981,033
Other countries 6,853,685 6,668,682
Ps. 152,632,635 Ps. 151,463,232</t>
  </si>
  <si>
    <t>Business Combinations, Acquisitions, Sale and Non-controlling Interest (Tables)</t>
  </si>
  <si>
    <t>Summary of Selected Financial Data From Statements of Financial Position</t>
  </si>
  <si>
    <t>Selected financial data from the statements of
financial position
December 31,
2016 2017
Assets:
Current assets Ps. 31,371,809 Ps. 29,128,486
Non-current 143,708,470 150,225,260
Total assets Ps. 175,080,279 Ps. 179,353,746
Liabilities and equity:
Current liabilities Ps. 40,961,299 Ps. 30,192,384
Non-current 80,966,903 89,048,150
Total liabilities 121,928,202 119,240,534
Equity attributable to equity holders of the parent 23,527,370 25,808,318
Non-controlling (1) 29,624,707 34,304,894
Total equity Ps. 53,152,077 Ps. 60,113,212
Total liabilities and equity Ps. 175,080,279 Ps. 179,353,746
(1) In 2017 this amount includes Ps.
14,942,886 (Ps. 13,715,747 in 2016) for the undated
subordinated fixed rate bond (see Note 19).</t>
  </si>
  <si>
    <t>Summary of Statements of Comprehensive Income</t>
  </si>
  <si>
    <t>Summarized statements of comprehensive
income
For the year ended
December 31,
2015 2016 2017
Operating revenues Ps. 73,159,960 Ps. 85,185,177 Ps. 93,644,173
Operating costs and expenses 66,913,434 81,590,233 86,920,692
Operating income 6,246,526 3,594,944 6,723,481
Net income 6,157,758 7,065,770 5,656,132
Total comprehensive income Ps. 4,968,909 Ps. 8,450,837 Ps. 7,737,797
Net income attributable to:
Equity holders of the parent Ps. 3,674,886 Ps. 3,241,556 Ps. 2,884,627
Non-controlling 2,482,872 3,824,214 2,771,505
Ps. 6,157,758 Ps. 7,065,770 Ps. 5,656,132
Comprehensive income attributable to:
Equity holders of the parent Ps. 2,967,698 Ps. 4,311,801 Ps. 3,978,263
Non-controlling 2,001,211 4,139,036 3,759,534
Ps. 4,968,909 Ps. 8,450,837 Ps. 7,737,797</t>
  </si>
  <si>
    <t>Income Taxes (Tables)</t>
  </si>
  <si>
    <t>Summary of Composition of Income Tax Expense</t>
  </si>
  <si>
    <t>The composition of income tax expense for the years ended
December 31, 2015, 2016 and 2017 is as follows:
2015 2016 2017
In Mexico:
Current year income tax Ps. 17,156,638 Ps. 14,316,005 Ps. 16,568,274
Deferred income tax (4,095,128 ) (12,086,232 ) 2,582,287
Foreign:
Current year income tax 17,775,360 15,367,903 13,524,729
Deferred income tax (11,657,219 ) (6,198,820 ) (7,733,779 )
Ps. 19,179,651 Ps. 11,398,856 Ps. 24,941,511</t>
  </si>
  <si>
    <t>Summary of Deferred Tax Related to Items Recognized in OCI</t>
  </si>
  <si>
    <t>Deferred tax related to items recognized in OCI during the
year:
2015 2016 2017
Remeasurement of defined benefit plans Ps. 7,786,292 Ps. (7,734,732 ) Ps. 3,032,403
Effect of financial instruments acquired for hedging purposes (16,069 ) (21,046 ) (5,337 )
Available for sale securities 169,529
2,858,452 (266,753 )
Other (4,019 ) 136,879
—
Deferred tax benefit (expense) recognized in OCI Ps. 7,935,733 Ps. (4,760,447 ) Ps. 2,760,313</t>
  </si>
  <si>
    <t>Summary of Reconciliation of Statutory Income Tax Rate in Mexico to Consolidated Effective Income Tax Rate Recognized</t>
  </si>
  <si>
    <t>A reconciliation of the statutory income tax rate in Mexico to the
consolidated effective income tax rate recognized by the Company is
as follows:
Year ended December 31,
2015
2016
2017
Statutory income tax rate in Mexico 30.0% 30.0% 30.0%
Impact of non-deductible non-taxable
Tax inflation effects 6.2% 15.9% 17.8%
Derivatives 0.5% 8.0% 1.0%
Employee benefits 1.7% 4.4% 2.2%
Other (0.1% ) 9.8% 2.6%
Effective tax rate on Mexican operations 38.3% 68.1% 53.6%
Use of tax credits in Brazil 0.4% (0.6% ) (0.4% )
Equity interest in net loss (income) of associated companies 0.8% (0.2% )
—
Gain on derecognition of equity method investment (6.4% ) —
—
Dividends received from associates (0.9% ) (7.9% ) (1.2% )
Foreign subsidiaries and other non-deductible 2.0% (10.8% ) (8.3% )
Effective tax rate 34.2% 48.6% 43.7%</t>
  </si>
  <si>
    <t>Summary of Analysis of Temporary Differences Giving Rise to Net Deferred Tax Liability</t>
  </si>
  <si>
    <t>An analysis of temporary differences giving rise to the net
deferred tax liability is as follows:
Consolidated statement of financial position Consolidated statement of
comprehensive income
2016
2017 2015 2016 2017
Provisions Ps. 25,850,131 Ps. 26,268,666 Ps. (126,330 ) Ps. 1,622,132 Ps. 1,579,604
Deferred revenues 8,222,412 7,461,802 1,065,242 (12,128 ) (965,010 )
Tax losses carry forward 38,208,079 38,332,408 (1,222,172 ) 12,706,245 (323,506 )
Property, plant and equipment (9,716,615 ) (9,929,129 ) 7,110,085 2,445,783 1,974,753
Inventories 1,522,739 2,003,049 (1,527,453 ) (229,571 ) 519,046
Licenses and rights of use (2,530,747 ) (2,455,877 ) 2,548,353 54,182 348,201
Employee benefits 28,243,207 33,253,071 2,614,932 3,616,952 1,225,310
Other 8,790,612 9,639,995 5,289,690 (1,918,543 ) 793,094
Net deferred tax assets Ps. 98,589,818 Ps. 104,573,985
Deferred tax expense in net profit for the year
Ps. 15,752,347 Ps. 18,285,052 Ps. 5,151,492</t>
  </si>
  <si>
    <t>Summary of Reconciliation of Deferred Tax Assets and Liabilities, Net</t>
  </si>
  <si>
    <t>Reconciliation of deferred tax assets and liabilities, net:
2015 2016 2017
Opening balance as of January 1, Ps. 52,310,097 Ps. 69,817,147 Ps. 98,589,818
Deferred tax benefit 15,752,347 18,285,052 5,151,492
Effect of translation (6,259,252 ) 15,273,228 (1,687,276 )
Deferred tax benefit (expense) recognized in OCI 7,935,732 (4,760,447 ) 2,760,313
Deferred taxes acquired in business combinations 78,223 (25,162 ) (240,362 )
Closing balance as of December 31, Ps. 69,817,147 Ps. 98,589,818 Ps. 104,573,985
Presented in the consolidated statements of financial position
as follows:
Deferred income tax assets Ps. 81,407,012 Ps. 112,651,699 Ps. 116,571,349
Deferred income tax liabilities (11,589,865 ) (14,061,881 ) (11,997,364 )
Ps. 69,817,147 Ps. 98,589,818 Ps. 104,573,985</t>
  </si>
  <si>
    <t>Summary of Combined Income before Taxes and Combined Provision for Taxes</t>
  </si>
  <si>
    <t xml:space="preserve">The combined income before taxes and the combined provision for
taxes of such subsidiaries in 2015, 2016 and 2017 are as
follows:
2015 2016 2017
Combined income before taxes Ps. 27,933,182 Ps. 45,697,258 Ps. 38,286,046
Combined tax provision differences
not deductible-not Ps. 6,118,142 Ps. 9,169,083 Ps. 5,790,950 </t>
  </si>
  <si>
    <t>Available Tax Loss Carryforwards Recorded in Deferred Tax Assets</t>
  </si>
  <si>
    <t>At December 31, 2017, the available tax loss carryforwards
recorded in deferred tax assets are as follows on a country by
country basis:
Country
Balance of available tax
Tax loss carryforward
Brazil Ps.78,617,318 Ps.26,729,887
Mexico 1,850,216 555,065
Colombia 11,221,937 4,488,775
Peru 421,788 124,427
Austria 25,733,966 6,433,492
Nicaragua 2,536 762
Total Ps. 117,847,761 Ps. 38,332,408</t>
  </si>
  <si>
    <t>Debt (Tables)</t>
  </si>
  <si>
    <t>Summary of Short- and Long-Term Debt</t>
  </si>
  <si>
    <t>14. Debt
a)
At December 31, 2016
Currency
Loan
Interest rate Maturity Total
Senior Notes
U.S. dollars
Fixed-rate Senior notes (i) 5.625% 2017 Ps. 12,088,686
Fixed-rate Senior notes (i) 5.000% 2019 15,548,550
Fixed-rate Senior notes (i) 5.500% 2019 7,823,657
Fixed-rate Senior notes (i) 5.000% 2020 44,050,390
Fixed-rate Senior notes (i) 3.125% 2022 33,170,240
Fixed-rate Senior notes (i) 6.375% 2035 20,344,345
Fixed-rate Senior notes (i) 6.125% 2037 7,654,551
Fixed-rate Senior notes (i) 6.125% 2040 25,914,250
Fixed-rate Senior notes (i) 6.125% 2040 15,548,550
Fixed-rate Senior notes (i) 4.375% 2042 23,841,110
Subtotal U.S. dollars Ps. 205,984,329
Mexican pesos
Domestic Senior notes (ii) 8.390% 2017 Ps. 2,000,000
Domestic Senior notes (ii) 8.110% 2018 1,750,000
Domestic Senior notes (ii) 8.270% 2018 1,160,109
Domestic Senior notes (ii) 8.600% 2020 7,000,000
Domestic Senior notes (ii) 0.000% 2025 4,133,793
Domestic Senior notes (ii) 8.360% 2037 5,000,000
Fixed-rate Senior notes (i) 6.000% 2019 10,000,000
Fixed-rate Senior notes (i) 6.450% 2022 22,500,000
Fixed-rate Senior notes (i) 7.125% 2024 11,000,000
Fixed-rate Senior notes (i) 8.460% 2036 7,871,700
Subtotal Mexican pesos Ps. 72,415,602
Euros
Fixed-rate Senior notes (i) 4.250% 2017 Ps. 10,962,292
Fixed-rate Senior notes (i) 3.750% 2017 21,803,213
Fixed-rate Senior notes (i) 1.000% 2018 13,081,928
Fixed-rate Senior notes (i) 4.125% 2019 21,803,213
Exchangeable Bonds (i) 0.000% 2020 61,961,244
Fixed-rate Senior notes (i) 3.000% 2021 21,803,213
Fixed-rate Senior notes (i) 3.125% 2021 17,399,163
Fixed-rate Senior notes (i) 4.000% 2022 18,067,554
Fixed-rate Senior notes (i) 4.750% 2022 16,352,410
Fixed-rate Senior notes (i) 3.500% 2023 7,047,557
Fixed-rate Senior notes (i) 3.259% 2023 16,352,410
Fixed-rate Senior notes (i) 1.500% 2024 18,532,731
Fixed-rate Senior notes (i) 1.500% 2026 10,901,607
Fixed-rate Senior notes (i) 2.125% 2028 14,172,089
Subtotal Euros Ps. 270,240,624
Pound sterling
Fixed-rate Senior notes (i) 5.000% 2026 Ps. 12,791,274
Fixed-rate Senior notes (i) 5.750% 2030 16,628,656
Fixed-rate Senior notes (i) 4.948% 2033 7,674,764
Fixed-rate Senior notes (i) 4.375% 2041 19,186,911
Subtotal Pound sterling Ps. 56,281,605
Swiss francs
Fixed-rate Senior notes (i) 2.000% 2017 Ps. 5,493,109
Fixed-rate Senior notes (i) 1.125% 2018 11,189,666
Subtotal Swiss francs Ps. 16,682,775
Other currencies
Japanese yen
Fixed-rate Senior notes (i) 2.950% 2039 Ps. 2,306,643
Subtotal Japanese yen Ps. 2,306,643
Chilean pesos
Fixed-rate Senior notes (i) 3.961% 2035 Ps. 4,079,443
Subtotal Chilean pesos Ps. 4,079,443
Subtotal other currencies Ps. 6,386,086
Hybrid Notes
Euros
Euro NC5 Series A Capital Securities (iv) 5.125% 2073 Ps. 19,622,892
Euro NC10 Series B Capital Securities (iv) 6.375% 2073 11,991,767
Subtotal Euros Ps. 31,614,659
Pound sterling
GBP NC7 Capital Securities (iv) 6.375% 2073 Ps. 14,070,401
Subtotal Pound sterling Ps. 14,070,401
Subtotal Hybrid Notes Ps. 45,685,060
Lines of Credit and others
U.S. dollars
Lines of credit (iii) 1.500% - 8.500% 2017 Ps. 14,929,806
Mexican pesos
Lines of credit (iii)
TIIE + 0.150% - TIIE + 2.000% 2017 Ps. 15,111,048
Euros
Lines of credit (iii) 3.525% 2018 Ps. 491,144
Brazilian reals
Lines of credit (iii) 3.000% - 9.500% 2018 - 2021 Ps. 3,467,091
Chilean pesos
Financial Leases 8.700% - 8.970% 2018 - 2027 Ps. 126,233
Subtotal lines of credit
and others Ps. 34,125,322
Total debt Ps. 707,801,403
Less: Short-term debt and current portion of
long-term debt 82,607,259
Long-term debt Ps. 625,194,144
At December 31, 2017
Currency
Loan
Interest rate Maturity Total
Senior Notes
U.S. dollars
Fixed-rate Senior notes (i) 5.000% 2019 Ps. 14,840,025
Fixed-rate Senior notes (i) 5.500% 2019 7,467,145
Fixed-rate Senior notes (i) 5.000% 2020 42,043,077
Fixed-rate Senior notes (i) 3.125% 2022 31,658,720
Fixed-rate Senior notes (i) 6.375% 2035 19,417,282
Fixed-rate Senior notes (i) 6.125% 2037 7,305,744
Fixed-rate Senior notes (i) 6.125% 2040 39,573,400
Fixed-rate Senior notes (i) 4.375% 2042 22,754,705
Subtotal U.S. dollars Ps. 185,060,098
Mexican pesos
Domestic Senior notes (ii) 8.110% 2018 Ps. 1,750,000
Domestic Senior notes (ii) 8.270% 2018 1,160,110
Domestic Senior notes (ii) 8.600% 2020 7,000,000
Domestic Senior notes (ii) 0.000% 2025 4,409,873
Domestic Senior notes (ii) 8.360% 2037 5,000,000
Fixed-rate Senior notes (i) 6.000% 2019 10,000,000
Fixed-rate Senior notes (i) 6.450% 2022 22,500,000
Fixed-rate Senior notes (i) 7.125% 2024 11,000,000
Fixed-rate Senior notes (i) 8.460% 2036 7,871,700
Subtotal Mexican pesos Ps. 70,691,683
Euros
Fixed-rate Senior notes (i) 1.000% 2018 Ps. 14,252,360
Fixed-rate Senior notes (i) 4.125% 2019 23,753,933
Exchangeable Bonds (i) 0.000% 2020 67,504,878
Fixed-rate Senior notes (i) 3.000% 2021 23,753,933
Fixed-rate Senior notes (i) 3.125% 2021 18,727,775
Fixed-rate Senior notes (i) 4.000% 2022 19,333,685
Fixed-rate Senior notes (i) 4.750% 2022 17,815,450
Fixed-rate Senior notes (i) 3.500% 2023 7,594,262
Fixed-rate Senior notes (i) 3.259% 2023 17,815,450
Fixed-rate Senior notes (i) 1.500% 2024 20,190,843
Fixed-rate Senior notes (i) 1.500% 2026 17,815,450
Fixed-rate Senior notes (i) 2.125% 2028 15,440,057
Subtotal Euros Ps. 263,998,076
Pound sterling
Fixed-rate Senior notes (i) 5.000% 2026 Ps. 13,368,884
Fixed-rate Senior notes (i) 5.750% 2030 17,379,549
Fixed-rate Senior notes (i) 4.948% 2033 8,021,330
Fixed-rate Senior notes (i) 4.375% 2041 20,053,326
Subtotal Pound sterling Ps. 58,823,089
Swiss francs
Fixed-rate Senior notes (i) 1.125% 2018 Ps. 11,169,748
Subtotal Swiss francs Ps. 11,169,748
Brazilian reals
Domestic Senior notes (ii) 102.9% of CDI 2020 Ps. 8,972,204
Domestic Senior notes (ii) 102.4% of CDI 2019 5,981,469
Domestic Senior notes (ii) 103.9% of CDI 2019 5,981,469
Subtotal Brazilian reals Ps. 20,935,142
Other currencies
Japanese yen
Fixed-rate Senior notes (i) 2.950% 2039 Ps. 2,282,608
Subtotal Japanese yen Ps. 2,282,608
Chilean pesos
Fixed-rate Senior notes (i) 3.961% 2035 Ps. 4,312,424
Subtotal Chilean pesos Ps. 4,312,424
Subtotal other currencies Ps. 6,595,032
Hybrid Notes
Euros
Euro NC5 Series A Capital Securities (iv) 5.125% 2073 Ps. 21,378,540
Euro NC10 Series B Capital Securities (iv) 6.375% 2073 13,064,663
Subtotal Euros Ps. 34,443,203
Pound sterling
GBP NC7 Capital Securities (iv) 6.375% 2073 Ps. 14,705,772
Subtotal Pound
sterling Ps. 14,705,772
Subtotal Hybrid
Notes Ps. 49,148,975
Lines of Credit &amp; others
U.S. dollars
Lines of credit (iii) L + 0.020% &amp; 1.500% -7.250% 2018 - 2019 Ps. 14,474,350
Mexican pesos
Lines of credit (iii) TIIE + 0.040% -TIIE + 0.175% 2018 - 2019 Ps. 12,500,000
Brazilian reals
Lines of credit (iii) 107.000% of CDI -TJLP + 3.500% 2018 - 2027 Ps. 4,389,260
Chilean pesos
Financial Leases 8.700% - 8.970% 2018 - 2027 Ps. 99,446
Subtotal Lines of Credit and
others Ps. 31,463,056
Total debt Ps. 697,884,899
Less: Short-term debt and
current portion of long-term debt 51,745,841
Long-term debt Ps. 646,139,058</t>
  </si>
  <si>
    <t>Summary of Short Term Debt Maturities</t>
  </si>
  <si>
    <t>An analysis of the Company’s short-term debt maturities as of
December 31, 2016, and December 31, 2017, is as
follows:
2016 2017
Domestic Senior Notes
Ps. 2,000,000
Ps. 2,910,110
International Senior Notes 50,955,191 26,084,386
Lines of credit 29,619,908 22,714,383
Financial Leases 32,160 36,962
Total Ps. 82,607,259
Ps. 51,745,841
Weighted average interest rate 5.1% 4.0%</t>
  </si>
  <si>
    <t>Summary of Long Term Debt Maturities</t>
  </si>
  <si>
    <t>The Company’s long-term debt maturities as of
December 31, 2017 are as follows:
Years Amount
2019 Ps. 76,492,210
2020 126,769,569
2021 42,453,673
2022 and thereafter 400,423,606
Total Ps.
646,139,058</t>
  </si>
  <si>
    <t>Summary of Senior Notes Outstanding</t>
  </si>
  <si>
    <t>The outstanding Senior Notes at December 31, 2016, and
December 31, 2017, are as follows:
Currency* 2016 2017
U.S. dollars Ps. 205,984,329
Ps. 185,060,098
Mexican pesos 72,415,602 70,691,683
Euros** 270,240,624 263,998,076
Pound sterling** 56,281,605 58,823,089
Swiss francs 16,682,775 11,169,748
Japanese yens 2,306,643 2,282,608
Brazilian reals
— 20,935,142
Chilean pesos 4,079,443 4,312,424
* Thousands of Mexican pesos
** Includes secured and unsecured senior
notes.</t>
  </si>
  <si>
    <t>Accounts Payable, Accrued Liabilities and Asset Retirement Obligations (Tables)</t>
  </si>
  <si>
    <t>Components Accounts Payable and Accrued Liabilities</t>
  </si>
  <si>
    <t>The components of the caption accounts payable and accrued
liabilities are as follows:
At December 31,
2016 2017
Suppliers Ps. 132,796,101 Ps. 106,483,848
Sundry creditors 89,494,976 91,842,929
Interest payable 9,971,959 8,930,561
Guarantee deposits from customers 1,258,065 1,460,286
Dividends payable 3,744,025 3,955,783
Total Ps. 237,265,126 Ps. 212,673,407</t>
  </si>
  <si>
    <t>Summary of Balance of Accrued Liabilities</t>
  </si>
  <si>
    <t>The balance of accrued liabilities at December 31, 2016 and
2017 are as follows:
At December 31,
2016 2017
Current liabilities
Direct employee benefits payable Ps. 19,713,160 Ps. 16,673,627
Contingencies 50,766,070 51,079,131
Total Ps. 70,479,230 Ps. 67,752,758</t>
  </si>
  <si>
    <t>Summary of Movements in Contingent Liabilities</t>
  </si>
  <si>
    <t>The movements in contingencies for the years ended
December 31, 2016 and 2017 are as follows:
Balance at December 31, Business Effect of Increase of Applications Balance at December 31,
Payments Reversals
Contingencies Ps. 34,611,091 Ps. 30,333 Ps. 15,397,279 Ps. 12,199,311 Ps. (8,959,551 ) Ps. (2,512,393 ) Ps. 50,766,070
Balance at December 31, Business Effect of Increase of Applications Balance at December 31,
Payments Reversals
Contingencies Ps. 50,766,070 Ps. 115,971 Ps. (648,685 ) Ps. 10,510,473 Ps. (7,618,520 ) Ps. (2,046,178 ) Ps. 51,079,131</t>
  </si>
  <si>
    <t>Summary of Movements in Asset Retirement Obligations</t>
  </si>
  <si>
    <t>The movements in the asset retirement obligations for the years
ended December 31, 2016 and 2017, are as follows:
Balance at Effect of Increase of Applications Balance at
Payments Reversals
Asset retirement obligations Ps. 11,569,897 Ps. 2,806,374 Ps. 2,510,635 Ps. (121,317 ) Ps. (476,958 ) Ps. 16,288,631
Balance at Effect of Increase of Applications Balance at
Payments Reversals
Asset retirement obligations Ps. 16,288,631 Ps. (119,928 ) Ps. 3,160,320 Ps. (126,088 ) Ps. (957,806 ) Ps. 18,245,129</t>
  </si>
  <si>
    <t>Commitments and Contingencies (Tables)</t>
  </si>
  <si>
    <t>Schedule of Non-Cancelable Commitments under Finance and Operating Leases</t>
  </si>
  <si>
    <t>The Company has the following non-cancelable
Year ended December 31,
2018 Ps. 45,355
2019 10,244
2020 10,244
2021 10,244
2022 10,244
2023 and thereafter 47,812
Total 134,143
Less: amounts representing finance charges (34,697 )
Present value of net minimum lease payments 99,446
Less current portion (36,965 )
Long-term obligations Ps. 62,481
An analysis of non-cancellable
Year ended December 31,
2018 Ps. 20,385,429
2019 19,465,817
2020 17,828,512
2021 11,868,287
2022 11,698,510
2023 and thereafter 44,304,913
Total Ps. 125,551,468</t>
  </si>
  <si>
    <t>Schedule of Commitments</t>
  </si>
  <si>
    <t>These commitments will be paid as follows:
Less than 1 year Ps. 11,920,981
1 to 3 years 1,265,945
Total Ps. 13,186,926</t>
  </si>
  <si>
    <t>Purchase Commitments with Two Carriers</t>
  </si>
  <si>
    <t>The purchase commitments are with two carriers and at
December 31, 2017, these commitments are expected to be paid
as follows:
Year ended December 31,
2018 Ps .
72,201,668
2019 53,621,957
2020 16,027,227
Total Ps . 141,850,852</t>
  </si>
  <si>
    <t>Employee Benefits (Tables)</t>
  </si>
  <si>
    <t>Analysis of the Net Liability and Net Period Cost for Employee Benefit</t>
  </si>
  <si>
    <t>An analysis of the net liability and net period cost for employee
benefits is as follows:
At December 31,
2016 2017
Liability:
Mexico Ps. 70,073,351
Ps. 84,821,197
Puerto Rico 17,736,616 13,962,128
Brazil 7,222,762 6,276,780
Europe 15,748,433 14,833,840
Ecuador 267,705 403,194
Total Ps. 111,048,867 Ps. 120,297,139
For the year ended
December 31,
2015 2016 2017
Net period cost (benefit)
Mexico Ps. 8,962,953 Ps. 12,281,154 Ps. 11,586,065
Puerto Rico (455,117 ) 1,058,131 776,238
Brazil 451,353 633,159 735,855
Austria 260,850 226,447 385,689
Ecuador 58,042 41,380 152,335
Total Ps. 9,278,081 Ps. 14,240,271 Ps. 13,636,182</t>
  </si>
  <si>
    <t>Summary of Defined Benefit Obligation (DBO) and Plan Assets for the Pension and Other Benefit Obligation Plans</t>
  </si>
  <si>
    <t>The defined benefit obligation (DBO) and plan assets for the
pension and other benefit obligation plans, by country, are as
follows:
At December 31
2016 2017
DBO Plan Assets Effect of asset Net employee DBO Plan Assets Effect of asset Net employee
Mexico Ps. 249,101,141 Ps. (179,871,258)
Ps. Ps. 69,229,883 Ps. 266,304,948
Ps. (182,539,376)
Ps. Ps. 83,765,572
Puerto Rico 39,909,853 ( 22,173,237) 17,736,616 38,711,695 ( 24,749,567) 13,962,128
Brazil 19,752,908 ( 20,301,126) 7,083,218 6,535,000 19,369,664 ( 20,399,661) 6,519,560 5,489,563
Europe 4,366,245 4,366,245 4,554,912 4,554,912
Total Ps. 313,130,147 Ps. (222,345,621) Ps. 7,083,218 Ps. 97,867,744 Ps. 328,941,219
Ps. (227,688,604) Ps. 6,519,560 Ps. 107,772,175</t>
  </si>
  <si>
    <t>Summary of the Actuarial Results Generated for the Pension and Retirement Plans as well as the Medical Services</t>
  </si>
  <si>
    <t>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15, 2016 and 2017:
At December 31, 2015
DBO Plan Assets Effect of asset Net employee
Balance at the beginning of the year Ps. 309,639,799 Ps. (242,360,329 ) Ps. 6,257,074 Ps. 73,536,544
Current service cost 4,540,925 4,540,925
Interest cost on projected benefit obligation 25,811,047 25,811,047
Expected return on plan assets (20,710,965 ) (20,710,965 )
Changes in the asset ceiling during the period and others 601,540 601,540
Past service costs and other (1,365,096 ) 118,725 (1,246,371 )
Actuarial gain for changes in experience (27,949 ) (27,949 )
Actuarial loss from changes in financial assumptions 30,285 30,285
Net period cost Ps. 28,989,212 Ps. (20,592,240 ) Ps. 601,540 Ps. 8,998,512
Actuarial gain for changes in experience (2,021,790 ) (2,021,790 )
Actuarial gain from changes in demographic assumptions (685,110 ) (685,110 )
Actuarial gain from changes in financial assumptions (2,502,344 ) (2,502,344 )
Changes in the asset ceiling during the period and others (754,357 ) (754,357 )
Return on plan assets greater than discount rate 31,026,539 31,026,539
Recognized in other comprehensive income Ps. (5,209,244 ) Ps. 31,026,539 Ps. (754,357 ) Ps. 25,062,938
Contributions made by plan participants 231,619 231,619
Contributions to the pension plan made by the Company (2,954,839 ) (2,954,839 )
Benefits paid (22,321,686 ) 22,149,262 (172,424 )
Payments to employees (19,929 ) (19,929 )
Effect of translation 2,739,958 497,167 (1,281,110 ) 1,956,015
Others Ps. (19,370,038 ) Ps. 19,691,590 Ps. (1,281,110 ) Ps. (959,558 )
Balance at the end of the year 314,049,729 (212,234,440 ) 4,823,147 106,638,436
Less short-term portion (118,411 ) (118,411 )
Non-current Ps. 313,931,318 Ps. (212,234,440 ) Ps. 4,823,147 Ps. 106,520,025
At December 31, 2016
DBO Plan Assets Effect of asset Net employee
Balance at the beginning of the year Ps. 314,049,729 Ps. (212,234,440 ) Ps. 4,823,147 Ps. 106,638,436
Current service cost 4,606,856 4,606,856
Interest cost on projected benefit obligation 27,275,363 27,275,363
Expected return on plan assets (18,972,042 ) (18,972,042 )
Changes in the asset ceiling during the period and others 875,192 875,192
Past service costs and other 165,851 165,851
Actuarial gain for changes in experience (28,867 ) (28,867 )
Actuarial loss from changes in financial assumptions 7,784 7,784
Net period cost Ps. 31,861,136 Ps. (18,806,191 ) Ps. 875,192 Ps. 13,930,137
Actuarial gain for changes in experience (20,976,837 ) (20,976,837 )
Actuarial loss from changes in demographic assumptions 397,985 397,985
Actuarial loss from changes in financial assumptions 1,718,189 1,718,189
Changes in the asset ceiling during the period and others (754,535 ) (754,535 )
Return on plan assets greater than discount rate (4,724,041 ) (4,724,041 )
Recognized in other comprehensive income Ps. (18,860,663 ) Ps. (4,724,041 ) Ps. (754,535 ) Ps. (24,339,239 )
Contributions made by plan participants 255,760 (255,760 )
—
Contributions to the pension plan made by the Company (2,756,519 ) (2,756,519 )
Benefits paid (25,694,301 ) 25,517,599 (176,702 )
Payments to employees (525,612 ) (525,612 )
Effect of translation 12,196,546 (9,086,269 ) 2,139,414 5,249,691
Others Ps. (13,767,607 ) Ps. 13,419,051 Ps. 2,139,414 Ps. 1,790,858
Balance at the end of the year 313,282,595 (222,345,621 ) 7,083,218 98,020,192
Less short-term portion (152,448 ) (152,448 )
Non-current Ps. 313,130,147 Ps. (222,345,621 ) Ps. 7,083,218 Ps. 97,867,744
At December 31, 2017
DBO Plan Assets Effect of asset Net employee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 Ps. 6,519,560 Ps. 107,772,175</t>
  </si>
  <si>
    <t>Schedule of Plan Assets Invested</t>
  </si>
  <si>
    <t>Plan assets are invested in:
At December 31
2016 2017
Puerto Rico Brazil Mexico Puerto Rico Brazil Mexico
Equity instruments 30% 4% 65% 37% 6% 61%
Debt instruments 68% 90% 35% 61% 88% 39%
Others 2% 6%
— 2% 6%
—
100% 100% 100%
100%
100%
100%</t>
  </si>
  <si>
    <t>Summary of Assumptions Used in Determining the Net Period Cost</t>
  </si>
  <si>
    <t>The assumptions used in determining the net period cost were as
follows:
2015 2016 2017
Puerto Brazil Mexico Europe Puerto Brazil Mexico Europe Puerto Brazil Mexico Europe
Discount rate and long-term rate return 4.42 % 12.57% 9.20%
1.25% &amp; 2.25%
4.16% 10.84 % 10.70%
1.0%, 1.5% &amp;
3.61% 10.18 % 10.70%
1.0%, 1.5% &amp;
Rate of future salary increases 3.50 % 5.00% 4.50%
4.9%, 3.0%&amp;
3.50% 4.85 % 4.50%
3.0.%, 3.9% &amp; 4.4%
2.75% 4.50 % 4.50%
3.0.%, 3.5% &amp; 4.4%
Percentage of increase in health care costs for the coming year 5.70 % 11.50% 4.20% 11.35 % 3.57% 11.00 %
Year to which this level will be maintained 2027 N/A 2017 N/A 2028
Rate of increase of pensions 1.60%
1.60%
1.60%
Employee turnover rate* 0.0%-2.06% 0.0%-1.88% 0.0%-1.72%
* Depending on years of service</t>
  </si>
  <si>
    <t>Summary of Increase (Decrease) Would Have Resulted in the DBO Pension and Other Benefits</t>
  </si>
  <si>
    <t xml:space="preserve">The increase (decrease) would have resulted in the DBO pension and
other benefits at December 31, 2017 are as follows:
-100 points +100 points
Discount rate Ps. 24,711,314 Ps. (33,606,469 )
Health care cost trend rate Ps. (635,289 ) Ps. 738,685 </t>
  </si>
  <si>
    <t>Summary of Long-Term Direct Employee Benefits</t>
  </si>
  <si>
    <t>Long-term direct employee benefits
Balance at December 31, Applications Balance at December 31,
Effect of Increase of Payments Reversals
Long-term direct employee benefits Ps. 11,116,581 Ps. 1,856,606 Ps. 2,210,026 Ps. (1,832,675) Ps.
(2,099,039) Ps. 11,251,499
Balance at December 31, Applications Balance at December 31,
Effect of Increase of Payments Reversals
Long-term direct employee benefits Ps. 11,251,499 Ps. 795,581 Ps. 771,274 Ps. (2,077,632) Ps.
(582,686) Ps. 10,158,036</t>
  </si>
  <si>
    <t>Financial Assets and Liabilities (Tables)</t>
  </si>
  <si>
    <t>Summary of Categorization of the Financial Instruments, Excluding Cash and Cash Equivalents</t>
  </si>
  <si>
    <t>Set out below is the categorization of the financial instruments,
excluding cash and cash equivalents, held by the Company as of
December 31, 2016 and 2017:
December 31, 2016
Loans and Fair value Fair value
Financial Assets:
Available for sale marketable securities and other short term
investments Ps. 13,393,646 Ps. — Ps. 41,463,511
Accounts receivable from subscribers, distributors, 175,059,881
—
—
Related parties 740,492
—
—
Derivative financial instruments
— 909,051
—
Total Ps. 189,194,019 Ps. 909,051 Ps. 41,463,511
Financial Liabilities:
Debt Ps. 707,801,403 Ps. — Ps. —
Accounts payable 237,265,126
—
—
Related parties 2,971,325
—
—
Derivative financial instruments
— 17,504,910 79,837
Total Ps. 948,037,854 Ps. 17,504,910 Ps. 79,837
December 31, 2017
Loans and Fair value Fair value
Financial Assets:
Available for sale marketable securities and other short term
investments Ps. 12,438,019 Ps. — Ps. 46,682,657
Accounts receivable from subscribers, distributors, 163,085,537
—
—
Related parties 868,230
—
—
Derivative financial instruments
— 8,037,384
Total Ps. 176,391,786 Ps. 8,037,384 Ps. 46,682,657
Financial Liabilities:
Debt Ps. 697,884,899 Ps. — Ps. —
Accounts payable 212,673,407
—
—
Related parties 2,540,412
—
—
Derivative financial instruments
— 14,359,460
—
Total Ps. 913,098,718 Ps. 14,359,460 Ps. —</t>
  </si>
  <si>
    <t>Summary of Fair Value for the Financial Assets (Excluding Cash and Cash Equivalents) and Financial Liabilities</t>
  </si>
  <si>
    <t>The fair value for the financial assets (excluding cash and cash
equivalents) and financial liabilities shown in the consolidated
statements of financial position at December 31, 2016 and 2017
is as follows:
Measurement of fair value at
December 31, 2016
Level 1 Level 2 Level 3 Total
Assets:
Available for sale marketable securities and other short term
investments Ps. 41,463,511 Ps. 13,393,646 Ps. — Ps. 54,857,157
Derivative financial instruments
— 909,051
— 909,051
Pension plan assets 214,051,693 8,175,469 118,459 222,345,621
Total Ps. 255,515,204 Ps. 22,478,166 Ps. 118,459 Ps. 278,111,829
Liabilities:
Debt Ps. 666,457,233 Ps. 80,214,836 Ps. — Ps. 746,672,069
Derivative financial instruments
— 17,584,747
— 17,584,747
Total Ps. 666,457,233 Ps. 97,799,583 Ps. — Ps. 764,256,816
Measurement of fair value at
December 31, 2017
Level 1 Level 2 Level 3 Total
Assets:
Available for sale marketable securities and other short term
investments Ps. 46,682,657 Ps. 12,438,019 Ps.
— Ps. 59,120,676
Derivative financial instruments
— 8,037,384
— 8,037,384
Pension plan assets 218,518,358 9,039,270 130,976 227,688,604
Total Ps. 265,201,015 Ps. 29,514,673 Ps. 130,976 Ps. 294,846,664
Liabilities:
Debt Ps. 691,769,785 Ps. 63,147,153 Ps. — Ps. 754,916,938
Derivative financial instruments
— 14,359,460
— 14,359,460
Total Ps. 691,769,785 Ps. 77,506,613 Ps. — Ps. 769,276,398</t>
  </si>
  <si>
    <t>Summary of Changes in Liabilities Arising From Financing Activities</t>
  </si>
  <si>
    <t>Changes in liabilities arising from financing activities
At January 1, Cash flow Foreing currency At December 31,
Total liabilities from financing activities Ps. 683,216,744 Ps. (61,390,813 ) Ps. 85,975,472 Ps. 707,801,403
At January 1, Cash flow Foreing currency At December 31,
Total liabilities from financing activities Ps. 707,801,403 Ps. (27,433,489 ) Ps. 17,516,985 Ps. 697,884,899</t>
  </si>
  <si>
    <t>Shareholders' Equity (Tables)</t>
  </si>
  <si>
    <t>Summary of Computation of The Basic and Diluted Earnings</t>
  </si>
  <si>
    <t>The following table shows the computation of the basic and diluted
earnings per share:
For the years ended
December 31,
2015 2016 2017
Net profit for the period attributable Ps. 35,054,772 Ps. 8,649,427 Ps. 29,325,921
Weighted average shares (in millions) 66,869 65,693 65,909
Earnings per share attributable to Ps. 0.52 Ps. 0.13 Ps. 0.44</t>
  </si>
  <si>
    <t>Components of Other Comprehensive (Loss) Income (Tables)</t>
  </si>
  <si>
    <t>Summary of Movement on the Components of the Other Comprehensive (Loss) Income</t>
  </si>
  <si>
    <t>The movement on the components of the other comprehensive (loss)
income for the years ended December 31, 2015, 2016 and 2017 is
as follows:
2015 2016 2017
Controlling interest:
Valuation of the derivative financial instruments, net
of Ps. 37,011 Ps. 48,496 Ps. 12,292
Available for sale securities, net of deferred taxes 4,011 (6,673,731 ) 622,424
Translation effect of foreign entities (34,055,403 ) 104,178,880 (21,683,333 )
Remeasurement of defined benefit plan, net of deferred taxes (17,791,354 ) 14,771,770 (7,075,606 )
Non-controlling (1,739,497 ) 3,322,090 3,402,973
Other comprehensive (loss) income Ps. (53,545,232 ) Ps. 115,647,505 Ps. (24,721,250 )</t>
  </si>
  <si>
    <t>Valuation of Derivatives, Interest Cost From Labor Obligations and Other Financial Items, Net (Tables)</t>
  </si>
  <si>
    <t>Schedule of Valuation of Derivatives and Other Financial Items</t>
  </si>
  <si>
    <t>For the years ended December 31, 2015, 2016 and 2017,
valuation of derivatives and other financial items are as
follows:
2015 2016 2017
Gain (loss) in valuation of derivatives, net Ps. 15,128,269 Ps. (9,622,233 ) Ps. 8,192,567
Capitalized interest expense 3,524,841 2,861,307 2,875,034
Commissions (1,399,479 ) (2,034,972 ) (1,263,701 )
Interest cost of labor obligations (5,701,622 ) (9,178,513 ) (8,722,611 )
Interest expense on taxes (135,569 ) (245,922 ) (1,503,981 )
Dividend received 1,645,712 5,740,092 2,385,559
Loss on partial sale of shares in associated Company (545 )
—
—
Gain on de-recognition 11,988,038
—
—
Other financial cost (3,553,329 ) (3,745,600 ) (3,906,627 )
Ps. 21,496,316 Ps. (16,225,841 ) Ps. (1,943,760 )</t>
  </si>
  <si>
    <t>Segments (Tables)</t>
  </si>
  <si>
    <t>Summary of Operating Segments</t>
  </si>
  <si>
    <t>Mexico Telmex Brazil Southern Colombia Andean Central U.S.A. Caribbean Europe Eliminations Consolidated
At December 31 2015 (in Ps.):
External revenues 191,750,997 93,657,944 174,722,286 68,520,541 65,871,301 51,738,731 34,515,781 110,653,812 29,625,274 72,681,072
— 893,737,739
Intersegment revenues 13,073,782 7,420,418 3,451,846 427,609 265,474 220,094 235,779
— 32,699
— (25,127,701 )
—
Total revenues 204,824,779 101,078,362 178,174,132 68,948,150 66,136,775 51,958,825 34,751,560 110,653,812 29,657,973 72,681,072 (25,127,701 ) 893,737,739
Depreciation and amortization 14,261,516 15,416,456 38,219,152 8,608,518 9,279,871 6,368,233 9,699,082 741,038 5,315,349 17,938,198 (132,678 ) 125,714,735
Operating income 70,726,013 15,947,164 10,878,548 9,185,471 13,361,859 7,853,311 1,750,027 1,293,706 3,891,263 6,205,426 320,373 141,413,161
Interest income 19,094,408 272,284 1,616,356 3,505,616 366,533 743,028 227,590 232,856 396,314 474,826 (22,076,799 ) 4,853,012
Interest expense 27,023,466 1,413,686 16,450,388 2,599,901 577,440 713,895 349,449
— 48,751 2,861,655 (20,841,259 ) 31,197,372
Income tax 7,976,111 2,896,465 (4,846,932 ) 2,621,598 3,997,944 2,944,548 2,257,695 605,809 1,483,187 (756,774 )
— 19,179,651
Equity interest in net (loss) income of associated companies (1,512,226 ) 65,033 (5,243 ) 21,856
—
—
—
—
— 3,884
— (1,426,696 )
Net profit (loss) attributable to equity holders of the parent 28,660,395 5,852,674 (12,785,017 ) (6,806,573 ) 3,468,029 3,766,425 (680,599 ) 1,142,975 2,073,287 6,157,757 4,205,419 35,054,772
Assets by segment 955,534,316 163,955,665 311,838,555 118,217,618 81,170,568 87,619,264 68,425,540 36,072,729 76,084,634 182,087,483 (784,519,559 ) 1,296,486,813
Plant, property and equipment, net 57,048,006 105,177,653 147,884,562 52,735,563 44,811,656 30,254,858 37,930,783 1,783,612 29,063,549 66,838,636
— 573,528,878
Goodwill 27,067,441 392,523 17,931,543 2,672,724 11,612,051 4,396,090 5,213,703 1,903,762 14,186,723 51,737,156
— 137,113,716
Trademarks, net 826,446 346,566 341,750
— 522
—
— 686,052 242,175 8,856,795
— 11,300,306
Licenses and rights, net 4,395,698 72,557 28,442,759 8,318,161 3,661,838 6,256,297 3,660,240
— 6,443,439 29,198,262
— 90,449,251
Investment in associated companies 10,818,612 1,955,186 700 115,452 371
— 16,259
—
— 908,995 (10,705,005 ) 3,110,570
Liabilities by segments 723,559,636 139,362,960 221,907,486 101,601,641 31,254,646 33,048,503 33,514,380 31,170,822 31,727,281 121,586,194 (333,100,922 ) 1,135,632,627
At December 31, 2016 (in Ps.):
External revenues 187,127,903 93,343,612 193,796,237 71,553,356 67,330,768 55,825,972 42,131,666 140,856,365 36,467,781 86,978,828
— 975,412,488
Intersegment revenues 16,438,858 8,872,248 3,560,388 776,719 257,767 304,834 289,465
— 30,210
— (30,530,489 )
—
Total revenues 203,566,761 102,215,860 197,356,625 72,330,075 67,588,535 56,130,806 42,421,131 140,856,365 36,497,991 86,978,828 (30,530,489 ) 975,412,488
Depreciation and amortization 16,451,496 17,150,013 47,170,935 9,739,634 11,283,749 7,764,474 10,474,681 1,073,623 5,225,498 22,525,050 (333,232 ) 148,525,921
Operating income 48,219,505 12,275,892 6,325,323 8,317,053 11,209,959 6,086,638 3,830,974 1,220,601 6,143,183 5,388,595 592,587 109,610,310
Interest income 28,659,372 303,915 3,747,684 2,649,539 104,304 944,945 462,779 239,797 691,132 286,784 (33,897,656 ) 4,192,595
Interest expense 32,004,944 1,135,552 22,970,335 5,049,457 1,079,989 1,147,380 411,597
— 143,322 2,953,033 (33,033,597 ) 33,862,012
Expenses (income) tax 2,502,242 921,803 (4,294,040 ) 2,021,090 4,456,750 1,768,066 3,291,776 767,295 2,542,080 (2,578,206 )
— 11,398,856
Equity interest in net income (loss) of associated companies 67,472 116,368 (270 ) (23,319 )
—
— 171
—
— 29,528
— 189,950
Net profit (loss) attributable 378,150 902,282 (10,357,493 ) 3,765,015 4,022,633 3,621,863 538,890 987,790 3,318,960 7,065,769 (5,594,432 ) 8,649,427
Assets by segment 1,070,598,204 161,133,722 461,831,754 140,617,162 103,361,235 113,839,981 80,832,029 42,812,349 93,941,695 227,288,156 (981,214,013 ) 1,515,042,274
Plant, property and equipment, net 64,893,242 112,220,236 203,270,555 67,023,143 59,690,886 37,716,772 41,808,573 1,949,166 33,854,428 78,763,065
— 701,190,066
Goodwill 27,186,328 213,926 26,106,622 3,006,448 14,659,891 5,948,335 5,652,268 3,464,217 14,186,723 52,207,877
— 152,632,635
Trademarks, net 615,318 307,881 366,727
— 194
—
— 788,228 284,665 10,203,880
— 12,566,893
Licenses and rights, net 5,887,092 42,867 41,496,209 8,760,860 4,603,793 12,882,210 3,993,120
— 7,694,798 30,670,315
— 116,031,264
Investment in associated companies 7,605,220 2,218,824 699 81,284 470
— 17,390
—
— 1,072,778 (7,393,181 ) 3,603,484
Liabilities by segments 798,044,609 117,663,161 349,915,118 124,149,687 40,811,337 52,949,608 38,095,161 41,369,767 44,790,656 121,928,202 (485,698,799 ) 1,244,018,507
At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Expenses (income) tax 18,142,482 387,145 (2,991,377 ) 3,535,302 (1,874,594 ) 1,806,085 2,025,618 1,803,555 3,529,253 (1,417,358 ) (4,600 ) 24,941,511
Equity interest in net income
(loss) of associated companies 99,044 16,564 (232 ) (9,801 )
—
—
—
—
— (14,190 )
— 91,385
Net profit (loss) attributable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t>
  </si>
  <si>
    <t>Supplemental Guarantor Information (Tables)</t>
  </si>
  <si>
    <t>Schedule of Consolidating Condensed Financial Information</t>
  </si>
  <si>
    <t>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6
Parent Wholly-owned Combined non-guarantor Eliminations Consolidated
Assets:
Cash and cash equivalents Ps. 4,107,645 Ps. 1,948,159 Ps. 17,162,579 Ps. — Ps. 23,218,383
Marketable securities 11,716,039
— 43,141,118
— 54,857,157
Accounts receivable, net 41,086,859 23,541,672 142,056,406 (1,347 ) 206,683,590
Related parties 271,373,391 14,461,731 379,358,127 (664,452,757 ) 740,492
Inventories, net 323,642 10,246,083 26,575,972 (274,405 ) 36,871,292
Other current assets
— 951,739 18,586,354
— 19,538,093
Property, plant and equipment, Net 2,774,540 24,124,644 674,290,882
— 701,190,066
Investments in associated companies 704,272,725 134,150,348 59,589,480 (894,409,069 ) 3,603,484
Intangible assets and other non-current assets, net 11,734,707 25,653,093 430,951,917
— 468,339,717
Total assets Ps. 1,047,389,548 Ps. 235,077,469 Ps. 1,791,712,835 Ps. (1,559,137,578 ) Ps. 1,515,042,274
Liabilities:
Short-term debt and current portion of long-term debt Ps. 57,213,648 Ps. — Ps. 25,393,611 Ps. — Ps. 82,607,259
Current liabilities 222,336,894 178,205,640 643,759,333 (656,905,877 ) 387,395,990
Long-term debt 555,475,368
— 69,718,776
— 625,194,144
Other non-current 3,448,396 885,834 152,707,752 (8,220,868 ) 148,821,114
Total liabilities Ps. 838,474,306 Ps. 179,091,474 Ps. 891,579,472 Ps. (665,126,745 ) Ps. 1,244,018,507
Equity attributable to equity holders of the parent 208,915,242 55,985,995 714,469,820 (770,455,814 ) 208,915,243
Non-controlling
—
— 185,663,543 (123,555,019 ) 62,108,524
Total equity 208,915,242 55,985,995 900,133,363 (894,010,833 ) 271,023,767
Total liabilities and equity Ps. 1,047,389,548 Ps. 235,077,469 Ps. 1,791,712,835 Ps.
(1,559,137,578 ) Ps. 1,515,042,274
As of December 31,
2017
Parent Wholly-owned Combined non-guarantor Eliminations Consolidated
Assets:
Cash and cash equivalents Ps. 7,018,559 Ps. 3,553,352 Ps. 13,698,562 Ps. — Ps. 24,270,473
Marketable securities 10,303,535
— 48,817,141
— 59,120,676
Accounts receivable, net 9,874,652 24,064,936 167,873,940
— 201,813,528
Related parties 208,240,067 957,704 503,895,549 (712,225,090 ) 868,230
Inventories, net 264,649 16,700,837 21,844,079
— 38,809,565
Other current assets 17,805,747 922,245 (1,375,246 )
— 17,352,746
Property, plant and equipment, Net 1,996,721 24,287,904 650,058,573
— 676,343,198
Investments in associated companies 747,771,790 35,569,788 3,457,152 (783,063,558 ) 3,735,172
Intangible assets and other non-current 4,104,268 73,557,904 386,236,092
— 463,898,264
Total assets Ps.
1,007,379,988 Ps.
179,614,670 Ps.
1,794,505,842 Ps.
(1,495,288,648 ) Ps.
1,486,211,852
Liabilities:
Short-term debt and current portion of long-term debt Ps. 34,345,398 Ps. — Ps. 17,400,443 Ps. — Ps. 51,745,841
Current liabilities 161,940,198 41,304,845 797,880,314 (639,534,701 ) 361,590,656
Long-term debt 547,728,176
— 98,410,882
— 646,139,058
Other non-current 69,201,904 132,728,838 40,909,234 (76,737,196 ) 166,102,780
Total liabilities Ps. 813,215,676 Ps. 174,033,683 Ps. 954,600,873 Ps. (716,271,897 ) Ps. 1,225,578,335
Equity attributable to equity holders of the parent 194,164,312 5,580,987 741,988,231 (747,569,218 ) 194,164,312
Non-controlling
—
— 97,916,738 (31,447,533 ) 66,469,205
Total equity 194,164,312 5,580,987 839,904,969 (779,016,751 ) 260,633,517
Total liabilities and equity Ps. 1,007,379,988 Ps. 179,614,670 Ps. 1,794,505,842 Ps. (1,495,288,648 ) Ps. 1,486,211,852
Condensed consolidating statements of
comprehensive income For the year ended December 31, 2015
Parent Wholly-owned Combined non-guarantor Eliminations Consolidated
Total revenues Ps. 173,615,615 Ps. 157,930,068 Ps. 743,147,639 Ps. (180,955,583 ) Ps. 893,737,739
Total cost and operating expenses 126,724,721 142,902,403 663,102,125 (180,404,671 ) 752,324,578
Operating income 46,890,894 15,027,665 80,045,514 (550,912 ) 141,413,161
Interest (expense) income, net (16,668,472 ) (9,031,432 ) (872,237 ) 227,781 (26,344,360 )
Foreign currency exchange (loss) gain, net (51,209,235 ) (2,060,917 ) (25,727,836 )
— (78,997,988 )
Other financing cost, net 14,115,563
— 7,380,753
— 21,496,316
Income tax 1,150,992 1,747,302 16,281,357
— 19,179,651
Equity interest in net income of associated companies 43,077,014 (4,722,363 ) (2,534,350 ) (37,246,997 ) (1,426,696 )
Net profit (loss) for year Ps. 35,054,772 Ps. (2,534,349 ) Ps. 42,010,487 Ps. (37,570,128 ) Ps. 36,960,782
Distribution of the net profit (loss) to:
Equity owners of holding company Ps. 35,054,772 Ps. (2,534,349 ) Ps. 41,711,424 Ps. (39,177,075 ) Ps. 35,054,772
Non-controlling
—
— 299,063 1,606,947 1,906,010
Net profit (loss) Ps. 35,054,772 Ps. (2,534,349 ) Ps. 42,010,487 Ps. (37,570,128 ) Ps. 36,960,782
Other comprehensive income (loss) items:
Net other comprehensive income (loss) to be reclassified to profit
or loss in subsequent years:
Effect of translation of foreign entities Ps. (34,224,932 ) Ps. (4,664,901 ) Ps. (34,129,089 ) Ps. 37,412,602 Ps. (35,606,320 )
Effect of fair value of derivatives, net of deferred taxes 37,011
— 22,482 (21,998 ) 37,495
Items not to be reclassified to profit or loss in subsequent
years:
Remeasurement of defined benefit plan, net of income tax effect (17,791,354 )
— (10,750,136 ) 10,561,072 (17,980,418 )
Available for sale 173,540
— (169,529 )
— 4,011
Total other comprehensive income items for the period (51,805,735 ) (4,664,901 ) (45,026,272 ) 47,951,676 (53,545,232 )
Total comprehensive income for the period Ps. (16,750,963 ) Ps. (7,199,250 ) Ps. (3,015,785 ) Ps. 10,381,548 Ps. (16,584,450 )
Comprehensive income for the period attributable to:
Equity holders of the parent Ps. (16,750,963 ) Ps. (7,199,250 ) Ps. (10,304,830 ) Ps. 17,504,080 Ps. (16,750,963 )
Non-controlling
—
— 7,289,045 (7,122,532 ) 166,513
Ps. (16,750,963 ) Ps. (7,199,250 ) Ps. (3,015,785 ) Ps. 10,381,548 Ps. (16,584,450 )
Condensed consolidating statements of
comprehensive income For the year ended December 31, 2016
Parent Wholly-owned Combined non-guarantor Eliminations Consolidated
Total revenues Ps. 137,236,301 Ps. 173,714,225 Ps. 857,137,822 Ps. (192,675,860 ) Ps. 975,412,488
Total cost and operating expenses 117,835,634 160,949,691 778,483,079 (191,466,226 ) 865,802,178
Operating income 19,400,667 12,764,534 78,654,743 (1,209,634 ) 109,610,310
Interest (expense) income, net (12,331,095 ) 97,314 (17,207,855 ) (227,781 ) (29,669,417 )
Foreign currency exchange (loss) gain, net (46,625,392 ) (5,853,669 ) 12,051,654
— (40,427,407 )
Other financing cost, net (10,475,673 ) (11,203,533 ) 5,453,365
— (16,225,841 )
Income tax (7,712,179 ) 1,139,631 17,971,404
— 11,398,856
Equity interest in net income of associated companies 50,968,741 (1,342,073 ) (6,677,059 ) (42,759,659 ) 189,950
Net profit (loss) for year Ps. 8,649,427 Ps. (6,677,058 ) Ps. 54,303,444 Ps. (44,197,074 ) Ps. 12,078,739
Distribution of the net profit (loss) to:
Equity owners of holding company 8,649,427 (6,677,058 ) 50,049,280 (43,372,222 ) 8,649,427
Non-controlling
—
— 4,254,164 (824,852 ) 3,429,312
Net profit (loss) Ps. 8,649,427 Ps. (6,677,058 ) Ps. 54,303,444 Ps. (44,197,074 ) Ps. 12,078,739
Other comprehensive income items:
Net other comprehensive income (loss) to be reclassified to profit
or loss in subsequent years:
Effect of translation of foreign entities 104,178,880 755,978 108,291,984 (105,728,134 ) 107,498,708
Effect of fair value of derivatives, net of deferred taxes 48,496
— 30,206 (29,573 ) 49,129
Items not to be reclassified to profit or loss in subsequent
years:
Remeasurement of defined benefit plan, net of income tax effect 14,771,770 (12,300 ) 7,477,926 (7,463,997 ) 14,773,399
Available for sale (6,673,731 )
— (6,673,731 ) 6,673,731 (6,673,731 )
Total other comprehensive income items for the period Ps. 112,325,415 Ps. 743,678 Ps. 109,126,385 Ps. (106,547,973 ) Ps. 115,647,505
Total comprehensive income for the period Ps. 120,974,842 Ps. (5,933,380 ) Ps. 163,429,829 Ps. (150,745,047 ) Ps. 127,726,244
Comprehensive income for the period attributable to:
Equity holders of the parent Ps. 120,974,842 Ps. (5,933,380 ) Ps. 150,900,984 Ps. (144,967,604 ) Ps. 120,974,842
Non-controlling
—
— 12,528,845 (5,777,443 ) 6,751,402
Ps. 120,974,842 Ps. (5,933,380 ) Ps. 163,429,829 Ps. (150,745,047 ) Ps. 127,726,244
Condensed consolidating statements of
comprehensive income For the year ended December 31, 2017
Parent Wholly-owned Combined non-guarantor Eliminations Consolidated
Total revenues Ps.
160,057,511 Ps.
170,991,493 Ps.
887,951,615 Ps. (197,367,084 ) Ps.
1,021,633,535
Total cost and operating expenses 123,548,341 163,152,868 832,429,198 (197,640,175 ) 921,490,232
Operating income 36,509,170 7,838,625 55,522,417 273,091 100,143,303
Interest (expense) income, net (16,779,235 ) (12,365,116 ) 1,810,523 (41,305 ) (27,375,133 )
Foreign currency exchange (loss) gain, net (15,223,111 ) 1,320,667 83,493
— (13,818,951 )
Other financing cost, net 6,775,455 — (8,719,215 )
— (1,943,760 )
Income tax 14,201,399 1,386,519 9,353,593
— 24,941,511
Equity interest in net income of associated companies 32,245,041 (8,977,146 ) (13,466,845 ) (9,709,665 ) 91,385
Net profit (loss) for year Ps. 29,325,921 Ps. (13,569,489 ) Ps. 25,876,780 Ps. (9,477,879 ) Ps. 32,155,333
Distribution of the net profit (loss) to:
Equity owners of holding company 29,325,921 (13,569,489 ) 21,417,549 (7,848,060 ) 29,325,921
Non-controlling
—
— 4,459,231 (1,629,819 ) 2,829,412
Net profit (loss)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of defined benefit plan, net of income tax effect (7,075,606 ) (8,439 ) (7,046,089 ) 7,084,045 (7,046,089 )
Available for sale 622,424
— 622,424 (622,424 ) 622,424
Total other comprehensive income items for the period Ps. (28,124,223 ) Ps. (1,906,375 ) Ps. (24,721,250 ) Ps. 30,030,598 Ps. (24,721,250 )
Total comprehensive income for the period Ps. 1,201,698 Ps. (15,475,864 ) Ps. 1,155,530 Ps. 20,552,719 Ps. 7,434,083
Comprehensive income for the period attributable to:
Equity holders of the parent Ps. 1,201,698 Ps. (15,475,864 ) Ps. (5,076,855 ) Ps. 20,552,719 Ps. 1,201,698
Non-controlling
—
— 6,232,385 — 6,232,385
Ps. 1,201,698 Ps. (15,475,864 ) Ps. 1,155,530 Ps. 20,552,719 Ps. 7,434,083
Condensed consolidating statements of cash
flows For the year ended December 31, 2015
Parent Wholly-owned Combined non-guarantor Eliminations Consolidated
Operating activities:
Profit before taxes Ps. 36,205,763 Ps. (787,047 ) Ps. 58,291,845 Ps. (37,570,128 ) Ps. 56,140,433
Non-cash (4,256,606 ) 20,449,298 141,713,565 37,246,997 195,153,254
Changes in working capital: (72,746,155 ) (1,580,787 ) (13,562,885 ) 323,131 (87,566,696 )
Net cash flows (used in) provided by operating activities Ps. (40,796,998 ) Ps. 18,081,464 Ps. 186,442,525 Ps. — Ps. 163,726,991
Investing activities:
Purchase of property, plant and equipment 1,498 (6,894,071 ) (121,147,340 )
— (128,039,913 )
Acquisition of intangibles
— (3,292,490 ) (20,240,336 )
— (23,532,826 )
Dividends received from associates 74,901,349
—
— (73,255,637 ) 1,645,712
Proceeds from sale of plant, property and equipment
—
— 27,329
— 27,329
Acquisition of business, net of cash acquired
—
— (3,457,153 )
— (3,457,153 )
Partial sale of shares of associate company
—
— 633,270
— 633,270
Spin of company
— (216,626 ) 21,216,626
— 21,000,000
Investment in associates companies (2,213,277 ) (1,404,489 ) 3,439,801
— (177,965 )
Net cash flows provided by (used in) investing activities Ps. 72,689,570 Ps. (11,807,676 ) Ps. (119,527,803 ) Ps. (73,255,637 ) Ps. (131,901,546 )
Financing activities:
Bank loans, net 50,879,779
— 5,083,236
— 55,963,015
Acquisition of no controlling interest (34,970 )
— (996,079 )
— (1,031,049 )
Interest paid (23,379,273 ) (6,200,848 ) (3,250,311 )
— (32,830,432 )
Repurchase of shares and others (34,684,520 )
— 241,436
— (34,443,084 )
Payment of dividends (36,524,317 )
— (74,090,920 ) 73,255,637 (37,359,600 )
Derivative financial instruments
—
— (503,444 )
— (503,444 )
Net cash flows (used in) financing activities Ps. (43,743,301 ) Ps. (6,200,848 ) Ps. (73,516,082 ) Ps. 73,255,637 Ps. (50,204,594 )
Net (decrease) increase in cash and cash equivalents (11,850,729 ) 72,940 (6,601,360 )
— (18,379,149 )
Adjustment to cash flow for exchange rate differences
—
— (2,934,522 )
— (2,934,522 )
Cash and cash equivalents at beginning of the period 25,654,313 1,395,096 39,424,294
— 66,473,703
Cash and cash equivalents at end of the period Ps. 13,803,584 Ps. 1,468,036 Ps. 29,888,412 Ps. — Ps. 45,160,032
Condensed consolidating statements of cash
flows For the year ended December 31, 2016
Parent Wholly-owned Combined non-guarantor Eliminations Consolidated
Operating activities:
Profit before taxes Ps. 937,247 Ps. (5,537,427 ) Ps. 28,077,775 Ps. — Ps. 23,477,595
Non-cash (997,587 ) 19,800,396 209,821,118
— 228,623,927
Changes in working capital: 74,520,320 9,130,768 (93,359,195 ) (6,595,361 ) (16,303,468 )
Net cash flows provided by operating activities Ps. 74,459,980 Ps. 23,393,737 Ps. 144,539,698 Ps. (6,595,361 ) Ps. 235,798,054
Investing activities:
Purchase of property, plant and equipment
— (7,860,232 ) (130,846,925 )
— (138,707,157 )
Acquisition of intangibles
— (4,947,506 ) (11,369,232 )
— (16,316,738 )
Dividends received from associates 21,950
— 5,988,938 (270,796 ) 5,740,092
Proceeds from sale of plant, property and equipment 20,078
— 95,522
— 115,600
Acquisition of business, net of cash acquired
— (2,796,254 ) (1,823,813 ) 2,796,254 (1,823,813 )
Partial sale of shares of associate company 756,444
— 2,796,254 (3,552,698 )
—
Investment in associates companies
— 663,203 (666,690 )
— (3,487 )
Net cash flows provided by (used in) investing activities Ps. 798,472 Ps. (14,940,789 ) Ps. (135,825,946 ) Ps. (1,027,240 ) Ps. (150,995,503 )
Financing activities:
Bank loans, net (39,598,698 )
— (21,792,115 )
— (61,390,813 )
Acquisition of no controlling interest
—
— (2,280,278 )
— (2,280,278 )
Interest paid (24,826,139 ) (7,972,827 ) (5,922,267 ) 6,595,361 (32,125,872 )
Paid-In
—
— (756,444 ) 756,444
—
Sale of shares of subsidiaries
—
— 6,323,336
— 6,323,336
Repurchase of shares and others (7,092,385 )
— 71,138
— (7,021,247 )
Payment of dividends (13,437,168 )
— (643,585 ) 270,796 (13,809,957 )
Derivative financial instruments
—
— (351,213 )
— (351,213 )
Net cash flows (used in) financing activities Ps. (84,954,390 ) Ps. (7,972,827 ) Ps. (25,351,428 ) Ps. 7,622,601 Ps. (110,656,044 )
Net (decrease) increase in cash and cash equivalents (9,695,938 ) 480,121 (16,637,676 )
— (25,853,493 )
Adjustment to cash flow for exchange rate differences
—
— 3,911,844
— 3,911,844
Cash and cash equivalents at beginning of the period 13,803,584 1,468,036 29,888,412
— 45,160,032
Cash and cash equivalents at end of the period Ps. 4,107,645 Ps. 1,948,159 Ps. 17,162,579 Ps. — Ps. 23,218,383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period 4,107,645 1,948,159 17,162,579
— 23,218,383
Cash and cash equivalents at end of the period Ps. 7,018,559 Ps. 3,553,352 Ps. 13,698,562 Ps. — Ps. 24,270,473</t>
  </si>
  <si>
    <t>Description of the Business and Relevant Events - Additional Information (Detail) $ in Thousands, $ in Billions</t>
  </si>
  <si>
    <t>Dec. 31, 2017Country</t>
  </si>
  <si>
    <t>Jul. 31, 2017MXN ($)</t>
  </si>
  <si>
    <t>Jul. 31, 2017COP ($)</t>
  </si>
  <si>
    <t>Jul. 25, 2017MXN ($)</t>
  </si>
  <si>
    <t>Jul. 25, 2017COP ($)</t>
  </si>
  <si>
    <t>Disclosure of corporate information [Line Items]</t>
  </si>
  <si>
    <t>Corporate information description</t>
  </si>
  <si>
    <t>América Móvil, S.A.B. de C.V. and subsidiaries (hereinafter, the “Company, “América Móvil” or “AMX”) was incorporated under laws of Mexico on September 25, 2000. The Company provides telecommunications services in 25 countries throughout the United States, Latin America, the Caribbean and Europe. These telecommunications services include mobile and fixed-line voice services, wireless and fixed data services, internet access and Pay TV, over the top and other related services. The company also sells equipment, accessories and computers.</t>
  </si>
  <si>
    <t>Number of countries in which company operates</t>
  </si>
  <si>
    <t>Number of countries in which company holds license</t>
  </si>
  <si>
    <t>Arbitration proceeding payment</t>
  </si>
  <si>
    <t>ITC Ministry [member] | Comunicacion Celular S. A. (Comcel) [member]</t>
  </si>
  <si>
    <t>Basis of Preparation of the Consolidated Financial Statements and Summary of Significant Accounting Policies and Practices - Summary of Equity Interest in Most Significant Subsidiaries (Detail)</t>
  </si>
  <si>
    <t>Dec. 31, 2016</t>
  </si>
  <si>
    <t>Netherlands [member] | America Movil B. V. [member]</t>
  </si>
  <si>
    <t>Disclosure of subsidiaries [line items]</t>
  </si>
  <si>
    <t>Percentage of equity interest</t>
  </si>
  <si>
    <t>100.00%</t>
  </si>
  <si>
    <t>Dominican Republic [member] | Compania Dominicana De Telefonos S.A. (Codetel) [member]</t>
  </si>
  <si>
    <t>Mexico [member] | Sercotel, S.A. de C.V. [member]</t>
  </si>
  <si>
    <t>Mexico [member] | Radiomovil Dipsa, S.A. de C.V. and subsidiaries (Telcel) [member]</t>
  </si>
  <si>
    <t>Mexico [member] | Claro Panama, S.A. [member]</t>
  </si>
  <si>
    <t>Mexico [member] | Telefonos De Mexico S.A.B. de C.V [member]</t>
  </si>
  <si>
    <t>98.80%</t>
  </si>
  <si>
    <t>98.70%</t>
  </si>
  <si>
    <t>Puerto Rico [member] | Puerto Rico Telephone Company Inc [member]</t>
  </si>
  <si>
    <t>Honduras [member] | Servicios de Comunicaciones de Honduras, S.A. de C.V.(Sercom Honduras) [member]</t>
  </si>
  <si>
    <t>U.S.A. [member] | TracFone Wireless, Inc. (TracFone) [member]</t>
  </si>
  <si>
    <t>Brazil [member] | Claro S.A. (Claro Brasil) [member]</t>
  </si>
  <si>
    <t>97.70%</t>
  </si>
  <si>
    <t>Guatemala [member] | Telecomunicaciones de Guatemala, S.A. (Telgua) [member]</t>
  </si>
  <si>
    <t>99.30%</t>
  </si>
  <si>
    <t>Nicaragua [member] | Empresa Nicaraguense de Telecomunicaciones, S.A. (Enitel) [member]</t>
  </si>
  <si>
    <t>99.60%</t>
  </si>
  <si>
    <t>El Salvador [member] | Compania de Telecomunicaciones de El Salvador, S.A. de C.V. (CTE) [member]</t>
  </si>
  <si>
    <t>95.80%</t>
  </si>
  <si>
    <t>Colombia [member] | Comunicacion Celular S. A. (Comcel) [member]</t>
  </si>
  <si>
    <t>99.40%</t>
  </si>
  <si>
    <t>Colombia [member] | Telmex Colombia, S.A. [member]</t>
  </si>
  <si>
    <t>Ecuador [member] | Consorcio Ecuatoriano de Telecomunicaciones, S.A. (Conecel) [member]</t>
  </si>
  <si>
    <t>Argentina [member] | AMX Argentina, S.A. [member]</t>
  </si>
  <si>
    <t>Paraguay [member] | AMX Paraguay, S.A. [member]</t>
  </si>
  <si>
    <t>Uruguay [member] | AM Wireless Uruguay, S.A.[member]</t>
  </si>
  <si>
    <t>Chile [member] | Claro Chile S A [member]</t>
  </si>
  <si>
    <t>Peru [member] | America Movil Peru S.A. C. [member]</t>
  </si>
  <si>
    <t>Austria [member] | Telekom Austria AG [member]</t>
  </si>
  <si>
    <t>51.00%</t>
  </si>
  <si>
    <t>Basis of Preparation of the Consolidated Financial Statements and Summary of Significant Accounting Policies and Practices - Additional Information (Detail) R$ in Thousands, $ in Millions</t>
  </si>
  <si>
    <t>Dec. 31, 2017MXN ($)SegmentSupplier</t>
  </si>
  <si>
    <t>Dec. 31, 2017BRL (R$)SegmentSupplier</t>
  </si>
  <si>
    <t>Apr. 26, 2018</t>
  </si>
  <si>
    <t>Disclosure of basis of preparation of consolidated financial statements and summary of significant accounting policies and practices [line items]</t>
  </si>
  <si>
    <t>Cumulative translation (loss) gain</t>
  </si>
  <si>
    <t>Impairment losses on goodwill</t>
  </si>
  <si>
    <t>Borrowing costs capitalised</t>
  </si>
  <si>
    <t>Impairment losses</t>
  </si>
  <si>
    <t>Potentially reversible assets for an estimated gross book value</t>
  </si>
  <si>
    <t>R$ 3450100</t>
  </si>
  <si>
    <t>Impairment losses on intangibles</t>
  </si>
  <si>
    <t>Description of estimation of impairment cash-generating unit</t>
  </si>
  <si>
    <t>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growth rate.</t>
  </si>
  <si>
    <t>Percentage of sensitivity analysis for increase in capital expenditures</t>
  </si>
  <si>
    <t>5.00%</t>
  </si>
  <si>
    <t>Adjustments of sensitivity analysis long-life assets</t>
  </si>
  <si>
    <t>Increase in weighted average cost of capital basis</t>
  </si>
  <si>
    <t>0.50%</t>
  </si>
  <si>
    <t>Adjustments for assumption of weighted average cost of capital</t>
  </si>
  <si>
    <t>Monthly contributions to pension fund</t>
  </si>
  <si>
    <t>17.50%</t>
  </si>
  <si>
    <t>Percentage of employee profit sharing based on individual company taxable income</t>
  </si>
  <si>
    <t>10.00%</t>
  </si>
  <si>
    <t>Advertising expenses</t>
  </si>
  <si>
    <t>Increase (decrease) in interest expense</t>
  </si>
  <si>
    <t>Concentration risk percentage</t>
  </si>
  <si>
    <t>Number of segments | Segment</t>
  </si>
  <si>
    <t>Foreign subsidiaries [member]</t>
  </si>
  <si>
    <t>Consolidated operating revenues</t>
  </si>
  <si>
    <t>74.00%</t>
  </si>
  <si>
    <t>72.00%</t>
  </si>
  <si>
    <t>69.00%</t>
  </si>
  <si>
    <t>Percentage of operating revenue as percentage of total assets</t>
  </si>
  <si>
    <t>81.00%</t>
  </si>
  <si>
    <t>83.00%</t>
  </si>
  <si>
    <t>Cost of sales [member]</t>
  </si>
  <si>
    <t>Employee benefits expense</t>
  </si>
  <si>
    <t>Commercial, administrative and general expenses [member]</t>
  </si>
  <si>
    <t>Cellular equipment [member]</t>
  </si>
  <si>
    <t>Percentage of purchases made from key suppliers and sellers</t>
  </si>
  <si>
    <t>73.00%</t>
  </si>
  <si>
    <t>67.00%</t>
  </si>
  <si>
    <t>Number of key suppliers and sellers | Supplier</t>
  </si>
  <si>
    <t>Interest rate risk [member]</t>
  </si>
  <si>
    <t>Increase in basis points</t>
  </si>
  <si>
    <t>1.00%</t>
  </si>
  <si>
    <t>Increase in net interest expense</t>
  </si>
  <si>
    <t>Currency risk [member]</t>
  </si>
  <si>
    <t>Fluctuation in exchange rates</t>
  </si>
  <si>
    <t>Increase (decrease) through changes in foreign exchange rates, regulatory deferral account credit balances</t>
  </si>
  <si>
    <t>Increase (decrease) through changes in discount rates, regulatory deferral account credit balances</t>
  </si>
  <si>
    <t>Increase/(decrease) in exchange rates</t>
  </si>
  <si>
    <t>U.S.A. [member]</t>
  </si>
  <si>
    <t>Closing exchange rate</t>
  </si>
  <si>
    <t>Cumulative translation adjustment [member]</t>
  </si>
  <si>
    <t>Licenses and rights of use [member]</t>
  </si>
  <si>
    <t>Intangibles useful life</t>
  </si>
  <si>
    <t>Licenses are amortized when   the Company does not have a basis to conclude that they are indefinite lived.  Licenses are amortized using the straight-line method over a period ranging from          3 to 30 years, which represents the usage period of the assets.</t>
  </si>
  <si>
    <t>Licenses and rights of use [member] | Bottom of range [member]</t>
  </si>
  <si>
    <t>Estimated useful lives</t>
  </si>
  <si>
    <t>3 years</t>
  </si>
  <si>
    <t>Licenses and rights of use [member] | Top of range [member]</t>
  </si>
  <si>
    <t>30 years</t>
  </si>
  <si>
    <t>Trademarks [member] | Bottom of range [member]</t>
  </si>
  <si>
    <t>1 year</t>
  </si>
  <si>
    <t>Trademarks [member] | Top of range [member]</t>
  </si>
  <si>
    <t>10 years</t>
  </si>
  <si>
    <t>Customer relationships [member]</t>
  </si>
  <si>
    <t>Amortized on a 5 year period.</t>
  </si>
  <si>
    <t>5 years</t>
  </si>
  <si>
    <t>Basis of Preparation of the Consolidated Financial Statements and Summary of Significant Accounting Policies and Practices - Summary of Annual Depreciation Rates (Detail)</t>
  </si>
  <si>
    <t>Bottom of range [member] | Network infrastructure [member]</t>
  </si>
  <si>
    <t>Disclosure of detailed information about property, plant and equipment [line items]</t>
  </si>
  <si>
    <t>Annual depreciation rates</t>
  </si>
  <si>
    <t>Bottom of range [member] | Buildings and leasehold improvements [member]</t>
  </si>
  <si>
    <t>2.00%</t>
  </si>
  <si>
    <t>Bottom of range [member] | Other assets [member]</t>
  </si>
  <si>
    <t>Top of range [member] | Network infrastructure [member]</t>
  </si>
  <si>
    <t>33.00%</t>
  </si>
  <si>
    <t>Top of range [member] | Buildings and leasehold improvements [member]</t>
  </si>
  <si>
    <t>Top of range [member] | Other assets [member]</t>
  </si>
  <si>
    <t>50.00%</t>
  </si>
  <si>
    <t>Basis of Preparation of the Consolidated Financial Statements and Summary of Significant Accounting Policies and Practices - Schedule of Estimate Impairment Evaluations (Detail)</t>
  </si>
  <si>
    <t>Brazil [member]</t>
  </si>
  <si>
    <t>Disclosure of impairment of assets [line items]</t>
  </si>
  <si>
    <t>Average margin on EBIDTA</t>
  </si>
  <si>
    <t>35.28%</t>
  </si>
  <si>
    <t>31.65%</t>
  </si>
  <si>
    <t>Average margin on CAPEX</t>
  </si>
  <si>
    <t>22.13%</t>
  </si>
  <si>
    <t>18.21%</t>
  </si>
  <si>
    <t>Average pre-tax discount rate (WACC)</t>
  </si>
  <si>
    <t>11.71%</t>
  </si>
  <si>
    <t>9.70%</t>
  </si>
  <si>
    <t>Puerto Rico [member]</t>
  </si>
  <si>
    <t>23.31%</t>
  </si>
  <si>
    <t>28.91%</t>
  </si>
  <si>
    <t>8.31%</t>
  </si>
  <si>
    <t>9.08%</t>
  </si>
  <si>
    <t>4.42%</t>
  </si>
  <si>
    <t>11.29%</t>
  </si>
  <si>
    <t>Dominican Republic [member]</t>
  </si>
  <si>
    <t>45.79%</t>
  </si>
  <si>
    <t>45.83%</t>
  </si>
  <si>
    <t>15.55%</t>
  </si>
  <si>
    <t>10.55%</t>
  </si>
  <si>
    <t>19.23%</t>
  </si>
  <si>
    <t>19.70%</t>
  </si>
  <si>
    <t>Mexico [member]</t>
  </si>
  <si>
    <t>35.48%</t>
  </si>
  <si>
    <t>33.38%</t>
  </si>
  <si>
    <t>8.72%</t>
  </si>
  <si>
    <t>10.75%</t>
  </si>
  <si>
    <t>16.13%</t>
  </si>
  <si>
    <t>14.34%</t>
  </si>
  <si>
    <t>Ecuador [member]</t>
  </si>
  <si>
    <t>37.83%</t>
  </si>
  <si>
    <t>35.80%</t>
  </si>
  <si>
    <t>10.07%</t>
  </si>
  <si>
    <t>7.92%</t>
  </si>
  <si>
    <t>23.57%</t>
  </si>
  <si>
    <t>22.84%</t>
  </si>
  <si>
    <t>Peru [member]</t>
  </si>
  <si>
    <t>29.64%</t>
  </si>
  <si>
    <t>28.92%</t>
  </si>
  <si>
    <t>16.75%</t>
  </si>
  <si>
    <t>14.18%</t>
  </si>
  <si>
    <t>13.61%</t>
  </si>
  <si>
    <t>14.20%</t>
  </si>
  <si>
    <t>El Salvador [member]</t>
  </si>
  <si>
    <t>40.36%</t>
  </si>
  <si>
    <t>39.43%</t>
  </si>
  <si>
    <t>17.99%</t>
  </si>
  <si>
    <t>23.69%</t>
  </si>
  <si>
    <t>25.14%</t>
  </si>
  <si>
    <t>21.95%</t>
  </si>
  <si>
    <t>Chile [member]</t>
  </si>
  <si>
    <t>22.04%</t>
  </si>
  <si>
    <t>25.92%</t>
  </si>
  <si>
    <t>12.45%</t>
  </si>
  <si>
    <t>8.61%</t>
  </si>
  <si>
    <t>6.15%</t>
  </si>
  <si>
    <t>7.87%</t>
  </si>
  <si>
    <t>Colombia [member]</t>
  </si>
  <si>
    <t>41.93%</t>
  </si>
  <si>
    <t>38.34%</t>
  </si>
  <si>
    <t>19.88%</t>
  </si>
  <si>
    <t>14.40%</t>
  </si>
  <si>
    <t>19.06%</t>
  </si>
  <si>
    <t>13.93%</t>
  </si>
  <si>
    <t>Bottom of range [member] | Europe [member]</t>
  </si>
  <si>
    <t>25.59%</t>
  </si>
  <si>
    <t>23.61%</t>
  </si>
  <si>
    <t>7.34%</t>
  </si>
  <si>
    <t>8.29%</t>
  </si>
  <si>
    <t>9.06%</t>
  </si>
  <si>
    <t>8.74%</t>
  </si>
  <si>
    <t>Bottom of range [member] | Other countries [member]</t>
  </si>
  <si>
    <t>9.16%</t>
  </si>
  <si>
    <t>10.10%</t>
  </si>
  <si>
    <t>0.43%</t>
  </si>
  <si>
    <t>7.89%</t>
  </si>
  <si>
    <t>7.39%</t>
  </si>
  <si>
    <t>Top of range [member] | Europe [member]</t>
  </si>
  <si>
    <t>52.46%</t>
  </si>
  <si>
    <t>51.58%</t>
  </si>
  <si>
    <t>14.97%</t>
  </si>
  <si>
    <t>20.72%</t>
  </si>
  <si>
    <t>19.04%</t>
  </si>
  <si>
    <t>20.07%</t>
  </si>
  <si>
    <t>Top of range [member] | Other countries [member]</t>
  </si>
  <si>
    <t>48.18%</t>
  </si>
  <si>
    <t>48.92%</t>
  </si>
  <si>
    <t>23.43%</t>
  </si>
  <si>
    <t>21.39%</t>
  </si>
  <si>
    <t>24.28%</t>
  </si>
  <si>
    <t>23.79%</t>
  </si>
  <si>
    <t>Basis of Preparation of the Consolidated Financial Statements and Summary of Significant Accounting Policies and Practices - Schedule of Estimate Impairment Evaluations (Parenthetical) (Detail) - Country</t>
  </si>
  <si>
    <t>Number of countries</t>
  </si>
  <si>
    <t>Europe [member]</t>
  </si>
  <si>
    <t>Basis of Preparation of the Consolidated Financial Statements and Summary of Significant Accounting Policies and Practices - Summary of Exchange Rates Used for Translation of Foreign Currencies (Detail)</t>
  </si>
  <si>
    <t>Dec. 31, 2015</t>
  </si>
  <si>
    <t>Argentina [member]</t>
  </si>
  <si>
    <t>Disclosure of transactions in foreign currency [line items]</t>
  </si>
  <si>
    <t>Average exchange rate</t>
  </si>
  <si>
    <t>Guatemala [member]</t>
  </si>
  <si>
    <t>Uruguay [member]</t>
  </si>
  <si>
    <t>Nicaragua [member]</t>
  </si>
  <si>
    <t>Honduras [member]</t>
  </si>
  <si>
    <t>Paraguay [member]</t>
  </si>
  <si>
    <t>Costa Rica [member]</t>
  </si>
  <si>
    <t>European Union [member]</t>
  </si>
  <si>
    <t>Bulgaria [member]</t>
  </si>
  <si>
    <t>Belarus [member]</t>
  </si>
  <si>
    <t>Croatia [member]</t>
  </si>
  <si>
    <t>Macedonia [member]</t>
  </si>
  <si>
    <t>Serbia [member]</t>
  </si>
  <si>
    <t>Basis of Preparation of the Consolidated Financial Statements and Summary of Significant Accounting Policies and Practices - Summary of Exchange Rates Used for Translation of Foreign Currencies (Parenthetical) (Detail)</t>
  </si>
  <si>
    <t>1 Months Ended</t>
  </si>
  <si>
    <t>Jul. 31, 2016</t>
  </si>
  <si>
    <t>Argentine Peso depreciated against USD [member]</t>
  </si>
  <si>
    <t>Foreign currency depreciated percentage</t>
  </si>
  <si>
    <t>17.40%</t>
  </si>
  <si>
    <t>21.80%</t>
  </si>
  <si>
    <t>New Belarusian Ruble</t>
  </si>
  <si>
    <t>Marketable Securities and Other Short-term Investments - Additional Information (Detail) - MXN ($) $ in Thousands</t>
  </si>
  <si>
    <t>Disclosure of information about marketable securities and other short term investments [line items]</t>
  </si>
  <si>
    <t>Investments accounted for using equity method Koninklijke KPN [member]</t>
  </si>
  <si>
    <t>Other short-term investments</t>
  </si>
  <si>
    <t>Investment pre-tax gain</t>
  </si>
  <si>
    <t>Changes in fair value of investment</t>
  </si>
  <si>
    <t>Market securities and other short term investments [member] | Investments accounted for using equity method Koninklijke KPN [member]</t>
  </si>
  <si>
    <t>Available for sale investment</t>
  </si>
  <si>
    <t>Accounts Receivable from Subscribers, Distributors, Recoverable Taxes and Other, Net - Summary of Analysis of Accounts Receivable by Component (Detail) $ in Thousands, $ in Millions</t>
  </si>
  <si>
    <t>Disclosure of accounts receivable [line items]</t>
  </si>
  <si>
    <t>Less: Allowance for bad debts</t>
  </si>
  <si>
    <t>Net</t>
  </si>
  <si>
    <t>Non-current subscribers and distributors</t>
  </si>
  <si>
    <t>Total current Subscribers, distributors, recoverable taxes and other, net</t>
  </si>
  <si>
    <t>Cost [member]</t>
  </si>
  <si>
    <t>Cost [member] | Receivable from subscribers and distributors [member]</t>
  </si>
  <si>
    <t>Cost [member] | Telecommunications carriers for network interconnection and other services [member]</t>
  </si>
  <si>
    <t>Cost [member] | Recoverable taxes [member]</t>
  </si>
  <si>
    <t>Cost [member] | Sundry debtors [member]</t>
  </si>
  <si>
    <t>Accounts Receivable from Subscribers, Distributors, Recoverable Taxes and Other, Net - Summary of Changes in the Allowance for Bad Debts (Detail) - MXN ($) $ in Thousands</t>
  </si>
  <si>
    <t>Subclassifications of assets, liabilities and equities [abstract]</t>
  </si>
  <si>
    <t>Balance at beginning of year</t>
  </si>
  <si>
    <t>Increases recorded in expenses</t>
  </si>
  <si>
    <t>Write-offs</t>
  </si>
  <si>
    <t>Business combination</t>
  </si>
  <si>
    <t>Translation effect</t>
  </si>
  <si>
    <t>Balance at end of year</t>
  </si>
  <si>
    <t>Accounts Receivable from Subscribers, Distributors, Recoverable Taxes and Other, Net - Summary of Aging of Accounts Receivable (Detail) - MXN ($) $ in Thousands</t>
  </si>
  <si>
    <t>Trade and other receivables</t>
  </si>
  <si>
    <t>Receivable from subscribers and distributors [member] | Cost [member]</t>
  </si>
  <si>
    <t>Receivable from subscribers and distributors [member] | 1 - 30 days [member] | Cost [member]</t>
  </si>
  <si>
    <t>Receivable from subscribers and distributors [member] | 31 - 60 days [member] | Cost [member]</t>
  </si>
  <si>
    <t>Receivable from subscribers and distributors [member] | 61 - 90 days [member] | Cost [member]</t>
  </si>
  <si>
    <t>Receivable from subscribers and distributors [member] | Greater than 90 days [member] | Cost [member]</t>
  </si>
  <si>
    <t>Unbilled services provided [member] | Receivable from subscribers and distributors [member] | Cost [member]</t>
  </si>
  <si>
    <t>Accounts Receivable from Subscribers, Distributors, Recoverable Taxes and Other, Net - Additional Information (Detail) - MXN ($)</t>
  </si>
  <si>
    <t>Greater than 90 days [member]</t>
  </si>
  <si>
    <t>Impairment loss on accounts receivables</t>
  </si>
  <si>
    <t>Accounts Receivable from Subscribers, Distributors, Recoverable Taxes and Other, Net - Summary of Accounts Receivable from Subscribers and Distributors Included in the Allowance for Doubtful Accounts (Detail) - MXN ($) $ in Thousands</t>
  </si>
  <si>
    <t>Dec. 31, 2014</t>
  </si>
  <si>
    <t>61 - 90 days [member] | Receivable from subscribers and distributors [member]</t>
  </si>
  <si>
    <t>Greater than 90 days [member] | Receivable from subscribers and distributors [member]</t>
  </si>
  <si>
    <t>Related Parties - Summary of Analysis of the Balances with Related Parties (Detail) - MXN ($) $ in Thousands</t>
  </si>
  <si>
    <t>Disclosure of receivables and payables arising from related party transactions [line items]</t>
  </si>
  <si>
    <t>Amounts receivable from related party transactions</t>
  </si>
  <si>
    <t>Amounts payable to related party transactions</t>
  </si>
  <si>
    <t>Sears Roebuck de Mexico, SA de CV [member]</t>
  </si>
  <si>
    <t>Sanborns Hermanos, SA [member]</t>
  </si>
  <si>
    <t>Carso Infraestructura y Construccion, SA de CV and Subsidiaries [member]</t>
  </si>
  <si>
    <t>Enesa, SA de CV and Subsidiaries [member]</t>
  </si>
  <si>
    <t>Grupo Condumex, SA de CV and Subsidiaries [member]</t>
  </si>
  <si>
    <t>Operadora de Sites Mexicanos, SA de CV [member]</t>
  </si>
  <si>
    <t>Patrimonial Inbursa, SA [member]</t>
  </si>
  <si>
    <t>Other related parties [member]</t>
  </si>
  <si>
    <t>Fianzas Guardiana Inbursa, SA de CV [member]</t>
  </si>
  <si>
    <t>PC Industrial, SA de CV and Subsidiaries [member]</t>
  </si>
  <si>
    <t>Grupo Financiero Inbursa, SAB de CV [member]</t>
  </si>
  <si>
    <t>Related Parties - Additional Information (Detail) - MXN ($)</t>
  </si>
  <si>
    <t>Disclosure of transactions between related parties [line items]</t>
  </si>
  <si>
    <t>Impairment of receivables in connection with amounts owed by related parties</t>
  </si>
  <si>
    <t>Members of the audit and corporate practices committee [member]</t>
  </si>
  <si>
    <t>compensation paid</t>
  </si>
  <si>
    <t>Directors and other key management personnel [member]</t>
  </si>
  <si>
    <t>Related Parties - Summary of Transactions with Related Parties (Detail) - MXN ($) $ in Thousands</t>
  </si>
  <si>
    <t>Disclosure of transactions between related parties [abstract]</t>
  </si>
  <si>
    <t>Construction services, purchases of materials, inventories and property, plant and equipment</t>
  </si>
  <si>
    <t>Insurance premiums, fees paid for administrative and operating services, brokerage services and others</t>
  </si>
  <si>
    <t>Rent of towers</t>
  </si>
  <si>
    <t>Other services</t>
  </si>
  <si>
    <t>Investments and expenses:</t>
  </si>
  <si>
    <t>Telecommunications services</t>
  </si>
  <si>
    <t>Sale of materials and other services</t>
  </si>
  <si>
    <t>Revenues</t>
  </si>
  <si>
    <t>Related Parties - Summary of Transactions with Related Parties (Parenthetical) (Detail) - MXN ($) $ in Thousands</t>
  </si>
  <si>
    <t>Grupo Carso, SAB de CV [member]</t>
  </si>
  <si>
    <t>Materials purchased from subsidiaries</t>
  </si>
  <si>
    <t>Network maintenance service cost</t>
  </si>
  <si>
    <t>Associates [member]</t>
  </si>
  <si>
    <t>Software service expense</t>
  </si>
  <si>
    <t>Seguros Inbursa SA and Fianzas Guardiana Inbursa, SA [member]</t>
  </si>
  <si>
    <t>Insurance premium</t>
  </si>
  <si>
    <t>Executives [member]</t>
  </si>
  <si>
    <t>Short term direct benefit paid</t>
  </si>
  <si>
    <t>Derivative Financial Instruments - Additional Information (Details) (Detail) - MXN ($) $ in Thousands</t>
  </si>
  <si>
    <t>Disclosure of detailed information about financial instruments [line items]</t>
  </si>
  <si>
    <t>changes in fair value of derivative financial instruments gain (loss)</t>
  </si>
  <si>
    <t>Effect of derivative financial instruments acquired for hedging purposes</t>
  </si>
  <si>
    <t>Derivatives [member] | Debt securities [member]</t>
  </si>
  <si>
    <t>weighted-average interest rate</t>
  </si>
  <si>
    <t>4.00%</t>
  </si>
  <si>
    <t>3.70%</t>
  </si>
  <si>
    <t>3.90%</t>
  </si>
  <si>
    <t>Derivative Financial Instruments - Schedule of Derivative Financial Instruments Contracted (Detail) $ in Thousands, € in Millions, ¥ in Millions, ¥ in Millions, £ in Millions, SFr in Millions, R$ in Millions, $ in Millions</t>
  </si>
  <si>
    <t>Dec. 31, 2017BRL (R$)</t>
  </si>
  <si>
    <t>Dec. 31, 2017EUR (€)</t>
  </si>
  <si>
    <t>Dec. 31, 2017GBP (£)</t>
  </si>
  <si>
    <t>Dec. 31, 2017JPY (¥)</t>
  </si>
  <si>
    <t>Dec. 31, 2017CHF (SFr)</t>
  </si>
  <si>
    <t>Dec. 31, 2017CNY (¥)</t>
  </si>
  <si>
    <t>Dec. 31, 2016USD ($)</t>
  </si>
  <si>
    <t>Dec. 31, 2016EUR (€)</t>
  </si>
  <si>
    <t>Dec. 31, 2016GBP (£)</t>
  </si>
  <si>
    <t>Dec. 31, 2016JPY (¥)</t>
  </si>
  <si>
    <t>Dec. 31, 2016CHF (SFr)</t>
  </si>
  <si>
    <t>Fair value, Asset</t>
  </si>
  <si>
    <t>Fair value, Liabilities</t>
  </si>
  <si>
    <t>Non-current liability</t>
  </si>
  <si>
    <t>Total current liability</t>
  </si>
  <si>
    <t>Interest rate swaps in Mexican peso [member]</t>
  </si>
  <si>
    <t>Notional amount, Asset</t>
  </si>
  <si>
    <t>Notional amount, Liabilities</t>
  </si>
  <si>
    <t>Swaps US Dollar-Mexican peso [member]</t>
  </si>
  <si>
    <t>Swaps Euro-Mexican peso [member]</t>
  </si>
  <si>
    <t>Notional amount, Asset | €</t>
  </si>
  <si>
    <t>Swaps GBP-Euro [member]</t>
  </si>
  <si>
    <t>Notional amount, Liabilities | £</t>
  </si>
  <si>
    <t>Swaps Yen-US Dollar [member]</t>
  </si>
  <si>
    <t>Forwards US Dollar-Mexican peso [member]</t>
  </si>
  <si>
    <t>Forwards Euro-US Dollar [member]</t>
  </si>
  <si>
    <t>Swaps CHF-US Dollar [member]</t>
  </si>
  <si>
    <t>Notional amount, Asset | SFr</t>
  </si>
  <si>
    <t>Call spread option [member]</t>
  </si>
  <si>
    <t>Notional amount, Liabilities | €</t>
  </si>
  <si>
    <t>Put option [member]</t>
  </si>
  <si>
    <t>Forwards US Dollar - Brazilian real [member]</t>
  </si>
  <si>
    <t>R$ 100</t>
  </si>
  <si>
    <t>Forwards Dollar- Mexican peso [member]</t>
  </si>
  <si>
    <t>Forwards Euro- Dollar [member]</t>
  </si>
  <si>
    <t>Swaps Euro- Dollar [member]</t>
  </si>
  <si>
    <t>Swaps Dollar- Euro [member]</t>
  </si>
  <si>
    <t>Swaps CHF-Dollar [member]</t>
  </si>
  <si>
    <t>Notional amount, Liabilities | SFr</t>
  </si>
  <si>
    <t>Swap GBP- US Dollar [member]</t>
  </si>
  <si>
    <t>Swaps Euro-BRL [member]</t>
  </si>
  <si>
    <t>Forwards Euro- Brazilian real [member]</t>
  </si>
  <si>
    <t>Forwards US Dollar - Swiss franc [member]</t>
  </si>
  <si>
    <t>Derivative Financial Instruments - Summary of Maturities of Notional Amount of Derivatives (Detail) € in Millions, ¥ in Millions, ¥ in Millions, £ in Millions, SFr in Millions, R$ in Millions, $ in Millions, $ in Millions</t>
  </si>
  <si>
    <t>Notional amount, Asset | $</t>
  </si>
  <si>
    <t>Notional amount, Liabilities | $</t>
  </si>
  <si>
    <t>Swaps US Dollar-Euro [member]</t>
  </si>
  <si>
    <t>Call option 1 [member]</t>
  </si>
  <si>
    <t>2018 [member] | Swaps CHF-US Dollar [member]</t>
  </si>
  <si>
    <t>2018 [member] | Forwards US Dollar-Mexican peso [member]</t>
  </si>
  <si>
    <t>2018 [member] | Forwards US Dollar - Brazilian real [member]</t>
  </si>
  <si>
    <t>2018 [member] | Swaps Euro-BRL [member]</t>
  </si>
  <si>
    <t>2018 [member] | Forwards Euro- Brazilian real [member]</t>
  </si>
  <si>
    <t>2018 [member] | Forwards US Dollar - Swiss franc [member]</t>
  </si>
  <si>
    <t>2018 [member] | Forwards Euro-US Dollar [member]</t>
  </si>
  <si>
    <t>2018 [member] | Swaps US Dollar-Euro [member]</t>
  </si>
  <si>
    <t>2018 [member] | Call option 1 [member]</t>
  </si>
  <si>
    <t>2019 [member] | Swaps Euro-BRL [member]</t>
  </si>
  <si>
    <t>2019 [member] | Interest rate swaps in Mexican peso [member]</t>
  </si>
  <si>
    <t>2019 [member] | Swaps US Dollar-Euro [member]</t>
  </si>
  <si>
    <t>2020 [member] | Swap GBP- US Dollar [member]</t>
  </si>
  <si>
    <t>2020 [member] | Call spread option [member]</t>
  </si>
  <si>
    <t>Thereafter [member] | Swaps US Dollar-Mexican peso [member]</t>
  </si>
  <si>
    <t>Thereafter [member] | Swaps Yen-US Dollar [member]</t>
  </si>
  <si>
    <t>Notional amount, Asset | ¥</t>
  </si>
  <si>
    <t>Thereafter [member] | Swaps US Dollar-Euro [member]</t>
  </si>
  <si>
    <t>Thereafter [member] | Swaps GBP-Euro [member]</t>
  </si>
  <si>
    <t>Thereafter [member] | Swap GBP- US Dollar [member]</t>
  </si>
  <si>
    <t>Thereafter [member] | Put option [member]</t>
  </si>
  <si>
    <t>Inventories, Net - Summary of Analysis of Inventories (Detail) $ in Thousands, $ in Millions</t>
  </si>
  <si>
    <t>Classes of current inventories [abstract]</t>
  </si>
  <si>
    <t>Mobile phones, accessories, computers, TVs, cards and other materials</t>
  </si>
  <si>
    <t>Less: Reserve for obsolete and slow-moving inventories</t>
  </si>
  <si>
    <t>Total</t>
  </si>
  <si>
    <t>Inventories, net - Additional Information (Details) (Detail) - MXN ($) $ in Thousands</t>
  </si>
  <si>
    <t>Disclosure of inventories [abstract]</t>
  </si>
  <si>
    <t>Cost of inventories recognized in cost of sales</t>
  </si>
  <si>
    <t>Other Assets, Net - Summary of Analysis of Other Assets (Detail) $ in Thousands, $ in Millions</t>
  </si>
  <si>
    <t>Current portion:</t>
  </si>
  <si>
    <t>Advances to suppliers (different from PP&amp;E and inventories)</t>
  </si>
  <si>
    <t>Costs of mobile equipment and computers associated with deferred revenues</t>
  </si>
  <si>
    <t>Prepaid insurance</t>
  </si>
  <si>
    <t>Other</t>
  </si>
  <si>
    <t>Other current assets</t>
  </si>
  <si>
    <t>Non-current portion:</t>
  </si>
  <si>
    <t>Recoverable taxes</t>
  </si>
  <si>
    <t>Prepayments for the use of fiber optics</t>
  </si>
  <si>
    <t>Prepaid expenses and judicial deposits</t>
  </si>
  <si>
    <t>Other assets, net - Additional Information (Details) (Detail) - MXN ($) $ in Thousands</t>
  </si>
  <si>
    <t>Disclosure of other assets [line items]</t>
  </si>
  <si>
    <t>Amortization expense for other assets</t>
  </si>
  <si>
    <t>Other assets [member]</t>
  </si>
  <si>
    <t>Other Assets, Net - Summary of Analysis of Other Assets (Parenthetical) (Detail) - MXN ($) $ in Thousands</t>
  </si>
  <si>
    <t>Disclosure of other assets [abstract]</t>
  </si>
  <si>
    <t>Judicial deposits</t>
  </si>
  <si>
    <t>Property, Plant and Equipment, Net - Schedule of Property, Plant and Equipment, Net (Detail) $ in Thousands, $ in Millions</t>
  </si>
  <si>
    <t>Beginning balance</t>
  </si>
  <si>
    <t>Additions</t>
  </si>
  <si>
    <t>Retirements</t>
  </si>
  <si>
    <t>Business combinations</t>
  </si>
  <si>
    <t>Spin-off effects</t>
  </si>
  <si>
    <t>Effect of translation of foreign subsidiaries</t>
  </si>
  <si>
    <t>Depreciation of the year</t>
  </si>
  <si>
    <t>Ending balance</t>
  </si>
  <si>
    <t>Cost [member] | Network in operation in operation and equipment [member]</t>
  </si>
  <si>
    <t>Cost [member] | Land and buildings [member]</t>
  </si>
  <si>
    <t>Cost [member] | Other assets [member]</t>
  </si>
  <si>
    <t>Cost [member] | Construction in process and advances plant suppliers [member]</t>
  </si>
  <si>
    <t>Cost [member] | Inventories for operation of network [member]</t>
  </si>
  <si>
    <t>Accumulated depreciation [member]</t>
  </si>
  <si>
    <t>Accumulated depreciation [member] | Network in operation in operation and equipment [member]</t>
  </si>
  <si>
    <t>Accumulated depreciation [member] | Other assets [member]</t>
  </si>
  <si>
    <t>Accumulated depreciation [member] | Inventories for operation of network [member]</t>
  </si>
  <si>
    <t>Accumulated depreciation [member] | Buildings [member]</t>
  </si>
  <si>
    <t>Property, Plant and Equipment, net - Additional Information (Details) (Detail) R$ in Thousands, $ in Thousands, $ in Thousands</t>
  </si>
  <si>
    <t>Oct. 20, 2017MXN ($)Transponder</t>
  </si>
  <si>
    <t>Dec. 31, 2016BRL (R$)</t>
  </si>
  <si>
    <t>Oct. 20, 2017USD ($)</t>
  </si>
  <si>
    <t>Methods used to determine stage of completion of construction in progress</t>
  </si>
  <si>
    <t>The completion period of construction in progress is variable and depends upon                    the type of fixed assets under construction.</t>
  </si>
  <si>
    <t>Estimated useful life of property, plant and equipment decription</t>
  </si>
  <si>
    <t>Seven years</t>
  </si>
  <si>
    <t>Estimated useful life of property, plant and equipment</t>
  </si>
  <si>
    <t>Estimated cost of project</t>
  </si>
  <si>
    <t>Property, plant and equipment [member]</t>
  </si>
  <si>
    <t>Capitalized interest amortization period</t>
  </si>
  <si>
    <t>Star One D2 satellite [member] | Star one [member]</t>
  </si>
  <si>
    <t>Property, plant and equipment, investment capitalized</t>
  </si>
  <si>
    <t>R$ 153179</t>
  </si>
  <si>
    <t>Star One D2 satellite [member] | Star one [member] | Space Systems Loral [member]</t>
  </si>
  <si>
    <t>Number of transponders | Transponder</t>
  </si>
  <si>
    <t>Network Capacity</t>
  </si>
  <si>
    <t>Set top boxes [member] | Claro Brasil [member]</t>
  </si>
  <si>
    <t>Increase in depreciation expense due to shortening of useful lives of property, plant and equipment</t>
  </si>
  <si>
    <t>R$ 458234</t>
  </si>
  <si>
    <t>Land and buildings and other equipment [member] | Claro Brasil [member]</t>
  </si>
  <si>
    <t>Property, plant and equipment, pledged in guarantee of legal proceedings | $</t>
  </si>
  <si>
    <t>Property, Plant and Equipment, Net - Schedule of Property, Plant and Equipment, Net Under Capital Leases (Detail) $ in Thousands, $ in Millions</t>
  </si>
  <si>
    <t>Dec. 31, 2014MXN ($)</t>
  </si>
  <si>
    <t>Property, plant and equipment under capital leases [member] | Cost [member]</t>
  </si>
  <si>
    <t>Property, plant and equipment under capital leases [member] | Accumulated depreciation [member]</t>
  </si>
  <si>
    <t>Property, Plant and Equipment, Net - Schedule of Relevant Information Related to Computation of Capitalized Borrowing Costs (Detail) - MXN ($) $ in Thousands</t>
  </si>
  <si>
    <t>Capitalized interest</t>
  </si>
  <si>
    <t>Capitalization rate</t>
  </si>
  <si>
    <t>4.30%</t>
  </si>
  <si>
    <t>4.20%</t>
  </si>
  <si>
    <t>Amount invested in the acquisition of qualifying assets</t>
  </si>
  <si>
    <t>5.80%</t>
  </si>
  <si>
    <t>5.40%</t>
  </si>
  <si>
    <t>6.70%</t>
  </si>
  <si>
    <t>Intangible Assets, Net and Goodwill - Summary of Analysis of Intangible Assets (Detail) - MXN ($) $ in Thousands</t>
  </si>
  <si>
    <t>Disclosure of reconciliation of changes in intangible assets and goodwill [line items]</t>
  </si>
  <si>
    <t>Acquisitions</t>
  </si>
  <si>
    <t>Acquisitions in business combinations</t>
  </si>
  <si>
    <t>Disposals and other</t>
  </si>
  <si>
    <t>Amortization of the year</t>
  </si>
  <si>
    <t>Licenses and rights of use [member] | Cost [member]</t>
  </si>
  <si>
    <t>Licenses and rights of use [member] | Accumulated depreciation [member]</t>
  </si>
  <si>
    <t>Trademarks [member]</t>
  </si>
  <si>
    <t>Trademarks [member] | Cost [member]</t>
  </si>
  <si>
    <t>Trademarks [member] | Accumulated depreciation [member]</t>
  </si>
  <si>
    <t>Customer relationships [member] | Cost [member]</t>
  </si>
  <si>
    <t>Customer relationships [member] | Accumulated depreciation [member]</t>
  </si>
  <si>
    <t>Software licenses [member]</t>
  </si>
  <si>
    <t>Software licenses [member] | Cost [member]</t>
  </si>
  <si>
    <t>Software licenses [member] | Accumulated depreciation [member]</t>
  </si>
  <si>
    <t>Content rights [member]</t>
  </si>
  <si>
    <t>Content rights [member] | Cost [member]</t>
  </si>
  <si>
    <t>Content rights [member] | Accumulated depreciation [member]</t>
  </si>
  <si>
    <t>Intangibles, net [member]</t>
  </si>
  <si>
    <t>Goodwill [member]</t>
  </si>
  <si>
    <t>Intangible Assets, Net and Goodwill - Summary of Aggregate Carrying Amount of Goodwill (Detail) $ in Thousands, $ in Millions</t>
  </si>
  <si>
    <t>Disclosure of carrying value of goodwill [line items]</t>
  </si>
  <si>
    <t>Other countries [member]</t>
  </si>
  <si>
    <t>Intangible Assets, Net and Goodwill - Additional Information (Detail) € in Thousands, S/ in Thousands, R$ in Thousands, $ in Thousands, $ in Thousands, $ in Thousands, 
       in Thousands</t>
  </si>
  <si>
    <t>Jul. 14, 2017MXN ($)</t>
  </si>
  <si>
    <t>Feb. 24, 2017MXN ($)</t>
  </si>
  <si>
    <t>May 26, 2016MXN ($)</t>
  </si>
  <si>
    <t>May 26, 2016PEN (S/)</t>
  </si>
  <si>
    <t>Jan. 31, 2017MXV (
      )</t>
  </si>
  <si>
    <t>Jul. 31, 2016MXN ($)</t>
  </si>
  <si>
    <t>Jul. 31, 2016USD ($)</t>
  </si>
  <si>
    <t>May 30, 2016MXN ($)</t>
  </si>
  <si>
    <t>May 30, 2016EUR (€)</t>
  </si>
  <si>
    <t>Feb. 28, 2016MXN ($)</t>
  </si>
  <si>
    <t>Nov. 30, 2015MXN ($)</t>
  </si>
  <si>
    <t>Nov. 30, 2015EUR (€)</t>
  </si>
  <si>
    <t>Oct. 31, 2015MXN ($)</t>
  </si>
  <si>
    <t>May 31, 2015MXN ($)</t>
  </si>
  <si>
    <t>Dec. 31, 2015BRL (R$)</t>
  </si>
  <si>
    <t>Dec. 31, 2015ARS ($)</t>
  </si>
  <si>
    <t>Feb. 28, 2016USD ($)</t>
  </si>
  <si>
    <t>Disclosure of intangible assets and goodwill [line items]</t>
  </si>
  <si>
    <t>Amortization of intangibles</t>
  </si>
  <si>
    <t>Renewal of license [member] | 700 MHz frequency band [member]</t>
  </si>
  <si>
    <t>Amount paid for license |</t>
  </si>
  <si>
    <t>Vip mobile serbian subsidiary [member] | 800 MHz spectrum [member]</t>
  </si>
  <si>
    <t>Amount paid for license</t>
  </si>
  <si>
    <t>2015 acquisition [member]</t>
  </si>
  <si>
    <t>License fee recognized</t>
  </si>
  <si>
    <t>License estimated remaining useful life</t>
  </si>
  <si>
    <t>Telekom Austria [member]</t>
  </si>
  <si>
    <t>Radiomovil dipsa [member] | Renewal of license [member] | 800 MHz frequency band [member]</t>
  </si>
  <si>
    <t>Frequency band expiration year</t>
  </si>
  <si>
    <t>Radiomovil dipsa [member] | Renewal of license [member] | Eight point four Mega Hertz frequency band [member]</t>
  </si>
  <si>
    <t>Radiomovil dipsa [member] | Renewal of license [member] | Two point five Giga Hertz frequency band [member]</t>
  </si>
  <si>
    <t>Claro Equador [member] | 4G license [member]</t>
  </si>
  <si>
    <t>IGP-ID [member] | Renewal of license [member] | 700 MHz frequency band [member]</t>
  </si>
  <si>
    <t>R$ 1001414</t>
  </si>
  <si>
    <t>Vipnet Croatia [member] | New MHz frequency [member]</t>
  </si>
  <si>
    <t>Amount paid for license | €</t>
  </si>
  <si>
    <t>Vipnet Croatia [member] | Existing MHz frequency [member]</t>
  </si>
  <si>
    <t>Paraguay subsidiary [member] | 30 Mhz spectrum [member]</t>
  </si>
  <si>
    <t>Total consideration</t>
  </si>
  <si>
    <t>Radiomovil Dipsa S A de C V (Telcel) [member] | Acquired through auction [member]</t>
  </si>
  <si>
    <t>Mtel Bulgaria [member]</t>
  </si>
  <si>
    <t>Peru subsidiary [member] | Spectrum in public auction [member] | 700 MHz frequency band [member]</t>
  </si>
  <si>
    <t>S/ 1,002,523</t>
  </si>
  <si>
    <t>Dec. 31,
		2036</t>
  </si>
  <si>
    <t>Argentina [member] | 4G license [member]</t>
  </si>
  <si>
    <t>Puerto Rico, Panama and other countries [member] | Other licenses [member]</t>
  </si>
  <si>
    <t>Ecuador [member] | Ecuador Telecom, S.A. [member] | License to operate TV [member]</t>
  </si>
  <si>
    <t>Chile Europe uruguay and other countries [member] | Other licenses [member]</t>
  </si>
  <si>
    <t>Business Combinations, Acquisitions, Sale and Non-controlling Interest - Additional Information (Details) (Detail) $ in Thousands</t>
  </si>
  <si>
    <t>Feb. 28, 2017MXN ($)</t>
  </si>
  <si>
    <t>Jan. 31, 2017MXN ($)</t>
  </si>
  <si>
    <t>Jan. 31, 2017USD ($)</t>
  </si>
  <si>
    <t>Nov. 30, 2016MXN ($)</t>
  </si>
  <si>
    <t>Aug. 31, 2016</t>
  </si>
  <si>
    <t>May 31, 2016MXN ($)</t>
  </si>
  <si>
    <t>May 31, 2016USD ($)</t>
  </si>
  <si>
    <t>Jan. 31, 2016MXN ($)</t>
  </si>
  <si>
    <t>Sep. 30, 2015</t>
  </si>
  <si>
    <t>Jun. 30, 2015</t>
  </si>
  <si>
    <t>Feb. 28, 2015MXN ($)</t>
  </si>
  <si>
    <t>Sep. 30, 2016MXN ($)</t>
  </si>
  <si>
    <t>Disclosure of detailed information about business combination [line items]</t>
  </si>
  <si>
    <t>Cash</t>
  </si>
  <si>
    <t>Business acquisitions controlling interest</t>
  </si>
  <si>
    <t>99.99%</t>
  </si>
  <si>
    <t>Amount paid for business acquisition</t>
  </si>
  <si>
    <t>Goodwill amount recognized</t>
  </si>
  <si>
    <t>Acquisition of fixed line operator</t>
  </si>
  <si>
    <t>Percentage of outstanding common stock sold</t>
  </si>
  <si>
    <t>0.89%</t>
  </si>
  <si>
    <t>7.80%</t>
  </si>
  <si>
    <t>Percentage of stake reduced</t>
  </si>
  <si>
    <t>Cash received from sale of outstanding common stock</t>
  </si>
  <si>
    <t>Name of acquiree</t>
  </si>
  <si>
    <t>Atlant Telecom (Atlant) and its subsidiary TeleSet</t>
  </si>
  <si>
    <t>Description of acquiree</t>
  </si>
  <si>
    <t>Leading   privately owned fixed-line operators in Belarus offering fixed-line broadband,     IPTV and cable TV as well as a video and audio library.</t>
  </si>
  <si>
    <t>Telekom Austria [member] | Top of range [member]</t>
  </si>
  <si>
    <t>Percentage of sale reduced overall shareholding</t>
  </si>
  <si>
    <t>59.70%</t>
  </si>
  <si>
    <t>Telekom Austria [member] | Bottom of range [member]</t>
  </si>
  <si>
    <t>51.89%</t>
  </si>
  <si>
    <t>Mexican and Brazil subsidiaries [member]</t>
  </si>
  <si>
    <t>Additional non-controlling interest acquired</t>
  </si>
  <si>
    <t>Goodwill expected deductible for income tax purposes</t>
  </si>
  <si>
    <t>Telmex and consertel subsidiaries [member] | Hitss [member]</t>
  </si>
  <si>
    <t>Additional ownership interest percentage</t>
  </si>
  <si>
    <t>35.00%</t>
  </si>
  <si>
    <t>68.90%</t>
  </si>
  <si>
    <t>Blizoo [member] | Telekom Austria [member]</t>
  </si>
  <si>
    <t>Number of cable operator</t>
  </si>
  <si>
    <t>Amis [member] | Telekom Austria [member]</t>
  </si>
  <si>
    <t>Blizoo Bulgaria [member] | Telekom Austria [member]</t>
  </si>
  <si>
    <t>Tracfone Wireless Inc [member]</t>
  </si>
  <si>
    <t>Additional business acquisition</t>
  </si>
  <si>
    <t>1.80%</t>
  </si>
  <si>
    <t>Percentage of capital stock</t>
  </si>
  <si>
    <t>Gain loss on equity transactions</t>
  </si>
  <si>
    <t>Olo and TVS [Member]</t>
  </si>
  <si>
    <t>Amount paid from Company</t>
  </si>
  <si>
    <t>Metronet [member] | Telekom Austria [member]</t>
  </si>
  <si>
    <t>97.68%</t>
  </si>
  <si>
    <t>Other Entities [member]</t>
  </si>
  <si>
    <t>Business Combinations, Acquisitions, Sale and Non-controlling Interest - Summary of Selected Financial Data From Statements of Financial Position (Detail) $ in Thousands, $ in Millions</t>
  </si>
  <si>
    <t>Assets:</t>
  </si>
  <si>
    <t>Current assets</t>
  </si>
  <si>
    <t>Liabilities and equity:</t>
  </si>
  <si>
    <t>Current liabilities</t>
  </si>
  <si>
    <t>Non-current liabilities</t>
  </si>
  <si>
    <t>Non-controlling interest</t>
  </si>
  <si>
    <t>Subsidiaries with material non-controlling interests [member]</t>
  </si>
  <si>
    <t>Non-current assets</t>
  </si>
  <si>
    <t>Business Combinations, Acquisitions, Sale and Non-controlling Interest - Summary of Selected Financial Data From Statements of Financial Position (Parenthetical) (Detail) - MXN ($) $ in Thousands</t>
  </si>
  <si>
    <t>Jan. 31, 2013</t>
  </si>
  <si>
    <t>Undated Subordinated Fixed Rate Bond [member]</t>
  </si>
  <si>
    <t>Undated subordinated fixed rate bond</t>
  </si>
  <si>
    <t>Business Combinations, Acquisitions, Sale and Non-controlling Interest - Summary of Statements of Comprehensive Income (Detail) $ in Thousands, $ in Millions</t>
  </si>
  <si>
    <t>Net income</t>
  </si>
  <si>
    <t>Total comprehensive income</t>
  </si>
  <si>
    <t>Distribution of the net profit (loss) to:</t>
  </si>
  <si>
    <t>Non-controllinginterest</t>
  </si>
  <si>
    <t>Total comprehensive income (loss) for the year</t>
  </si>
  <si>
    <t>Income Taxes - Summary of Composition of Income Tax Expense (Detail) $ in Thousands, $ in Millions</t>
  </si>
  <si>
    <t>Disclosure of temporary difference, unused tax losses and unused tax credits [line items]</t>
  </si>
  <si>
    <t>Income tax expense</t>
  </si>
  <si>
    <t>Current year income tax</t>
  </si>
  <si>
    <t>Deferred income tax</t>
  </si>
  <si>
    <t>Foreign [member]</t>
  </si>
  <si>
    <t>Income Taxes - Summary of Deferred Tax Related to Items Recognized in OCI (Detail) - MXN ($) $ in Thousands</t>
  </si>
  <si>
    <t>Major components of tax expense (income) [abstract]</t>
  </si>
  <si>
    <t>Remeasurement of defined benefit plans</t>
  </si>
  <si>
    <t>Effect of financial instruments acquired for hedging purposes</t>
  </si>
  <si>
    <t>Available for sale securities</t>
  </si>
  <si>
    <t>Deferred tax benefit (expense) recognized in OCI</t>
  </si>
  <si>
    <t>Income Taxes - Summary of Reconciliation of Statutory Income Tax Rate in Mexico to Consolidated Effective Income Tax Rate Recognized (Detail)</t>
  </si>
  <si>
    <t>Statutory income tax rate in Mexico</t>
  </si>
  <si>
    <t>30.00%</t>
  </si>
  <si>
    <t>Impact of non-deductibleand non-taxable items:</t>
  </si>
  <si>
    <t>Tax inflation effects</t>
  </si>
  <si>
    <t>17.80%</t>
  </si>
  <si>
    <t>15.90%</t>
  </si>
  <si>
    <t>6.20%</t>
  </si>
  <si>
    <t>Derivatives</t>
  </si>
  <si>
    <t>8.00%</t>
  </si>
  <si>
    <t>2.20%</t>
  </si>
  <si>
    <t>4.40%</t>
  </si>
  <si>
    <t>1.70%</t>
  </si>
  <si>
    <t>2.60%</t>
  </si>
  <si>
    <t>9.80%</t>
  </si>
  <si>
    <t>(0.10%)</t>
  </si>
  <si>
    <t>(0.20%)</t>
  </si>
  <si>
    <t>0.80%</t>
  </si>
  <si>
    <t>(6.40%)</t>
  </si>
  <si>
    <t>Dividends received from associates</t>
  </si>
  <si>
    <t>(1.20%)</t>
  </si>
  <si>
    <t>(7.90%)</t>
  </si>
  <si>
    <t>(0.90%)</t>
  </si>
  <si>
    <t>Foreign subsidiaries and other non-deductible items, net</t>
  </si>
  <si>
    <t>(8.30%)</t>
  </si>
  <si>
    <t>(10.80%)</t>
  </si>
  <si>
    <t>Effective tax rate</t>
  </si>
  <si>
    <t>43.70%</t>
  </si>
  <si>
    <t>48.60%</t>
  </si>
  <si>
    <t>34.20%</t>
  </si>
  <si>
    <t>53.60%</t>
  </si>
  <si>
    <t>68.10%</t>
  </si>
  <si>
    <t>38.30%</t>
  </si>
  <si>
    <t>Use of tax credits in Brazil</t>
  </si>
  <si>
    <t>(0.40%)</t>
  </si>
  <si>
    <t>(0.60%)</t>
  </si>
  <si>
    <t>0.40%</t>
  </si>
  <si>
    <t>Income Taxes - Summary of Analysis of Temporary Differences Giving Rise to Net Deferred Tax Liability (Detail) - MXN ($) $ in Thousands</t>
  </si>
  <si>
    <t>Net deferred tax assets</t>
  </si>
  <si>
    <t>Deferred tax expense in net profit for the year</t>
  </si>
  <si>
    <t>Provisions [member]</t>
  </si>
  <si>
    <t>Deferred revenues [member]</t>
  </si>
  <si>
    <t>Tax losses carry forward [member]</t>
  </si>
  <si>
    <t>Inventories [member]</t>
  </si>
  <si>
    <t>Employee benefits [member]</t>
  </si>
  <si>
    <t>Other [member]</t>
  </si>
  <si>
    <t>Income Taxes - Summary of Reconciliation of Deferred Tax Assets and Liabilities, Net (Detail) $ in Thousands, $ in Millions</t>
  </si>
  <si>
    <t>Reconciliation of changes in deferred tax liability (asset) [abstract]</t>
  </si>
  <si>
    <t>Deferred Tax (Liability) Asset Beginning Balance</t>
  </si>
  <si>
    <t>Deferred tax benefit</t>
  </si>
  <si>
    <t>Effect of translation</t>
  </si>
  <si>
    <t>Deferred taxes acquired in business combinations</t>
  </si>
  <si>
    <t>Deferred tax (liability) asset ending balance</t>
  </si>
  <si>
    <t>Presented in the consolidated statements of financial position as follows:</t>
  </si>
  <si>
    <t>Deferred income tax assets</t>
  </si>
  <si>
    <t>Deferred income tax liabilities</t>
  </si>
  <si>
    <t>Deferred tax assets and liabilities, net</t>
  </si>
  <si>
    <t>Income Taxes - Additional Information (Detail) - MXN ($) $ in Thousands</t>
  </si>
  <si>
    <t>Effective income tax rate for foreign jurisdiction</t>
  </si>
  <si>
    <t>15.00%</t>
  </si>
  <si>
    <t>20.00%</t>
  </si>
  <si>
    <t>22.00%</t>
  </si>
  <si>
    <t>Net operating loss carryforwards</t>
  </si>
  <si>
    <t>Effective taxable income percentage carryforward</t>
  </si>
  <si>
    <t>Effective taxable income percentage</t>
  </si>
  <si>
    <t>25.00%</t>
  </si>
  <si>
    <t>Corporate tax rate</t>
  </si>
  <si>
    <t>34.00%</t>
  </si>
  <si>
    <t>Austria [member]</t>
  </si>
  <si>
    <t>operating loss carryforward effective tax rate annual limit</t>
  </si>
  <si>
    <t>75.00%</t>
  </si>
  <si>
    <t>Bottom of range [member]</t>
  </si>
  <si>
    <t>Statutory tax rates</t>
  </si>
  <si>
    <t>Top of range [member]</t>
  </si>
  <si>
    <t>40.00%</t>
  </si>
  <si>
    <t>CUCA [member]</t>
  </si>
  <si>
    <t>Contributed capital account</t>
  </si>
  <si>
    <t>CUFIN [member]</t>
  </si>
  <si>
    <t>Income Taxes - Combined Income Before Taxes and Combined Provision for Taxes (Detail) - MXN ($) $ in Thousands</t>
  </si>
  <si>
    <t>Combined income before taxes</t>
  </si>
  <si>
    <t>Combined tax provision differences not deductible-not cumulative in the foreign subsidiaries</t>
  </si>
  <si>
    <t>Income Taxes - Available Tax Loss Carryforwards Recorded in Deferred Tax Assets (Detail) $ in Thousands</t>
  </si>
  <si>
    <t>Disclosure of tax losses available for carryforward [line items]</t>
  </si>
  <si>
    <t>Balance of available tax loss carryforwards at December 31, 2016</t>
  </si>
  <si>
    <t>Tax loss carryforward benefit</t>
  </si>
  <si>
    <t>Debt - Summary of Short- and Long-Term Debt (Detail) $ in Thousands, $ in Millions</t>
  </si>
  <si>
    <t>Disclosure of detailed information about borrowings [line items]</t>
  </si>
  <si>
    <t>Borrowings</t>
  </si>
  <si>
    <t>Less: Short-term debt and current portion of long-term debt</t>
  </si>
  <si>
    <t>Hybrid Notes [member]</t>
  </si>
  <si>
    <t>Borrowings maturity</t>
  </si>
  <si>
    <t>Lines of credit [member]</t>
  </si>
  <si>
    <t>Finance Lease [member]</t>
  </si>
  <si>
    <t>Line of credit and others [Member]</t>
  </si>
  <si>
    <t>U.S. dollars [member] | Fixed-rate Senior notes interest rate 5.000% maturing 2019 [member]</t>
  </si>
  <si>
    <t>Borrowings interest rate</t>
  </si>
  <si>
    <t>U.S. dollars [member] | Fixed-rate Senior notes interest rate 5.500% maturing 2019 [member]</t>
  </si>
  <si>
    <t>5.50%</t>
  </si>
  <si>
    <t>U.S. dollars [member] | Fixed-rate Senior notes interest rate 5.000% maturing 2020 [member]</t>
  </si>
  <si>
    <t>U.S. dollars [member] | Fixed-rate Senior notes interest rate 3.125% maturing 2022 [Member]</t>
  </si>
  <si>
    <t>3.125%</t>
  </si>
  <si>
    <t>U.S. dollars [member] | Fixed-rate Senior notes interest rate 6.375% maturing 2035 [member]</t>
  </si>
  <si>
    <t>6.375%</t>
  </si>
  <si>
    <t>U.S. dollars [member] | Fixed-rate Senior notes interest rate 6.125% maturing 2037 [member]</t>
  </si>
  <si>
    <t>6.125%</t>
  </si>
  <si>
    <t>U.S. dollars [member] | Fixed-rate Senior notes interest rate 6.125% maturing 2040 [member]</t>
  </si>
  <si>
    <t>U.S. dollars [member] | Fixed Rate Senior Notes Interest Rate 4.375% Maturing 2042 [Member]</t>
  </si>
  <si>
    <t>4.375%</t>
  </si>
  <si>
    <t>U.S. dollars [member] | Fixed Rate Senior Notes [Member]</t>
  </si>
  <si>
    <t>U.S. dollars [member] | Lines of credit [member]</t>
  </si>
  <si>
    <t>U.S. dollars [member] | Lines of credit [member] | LIBOR [Member]</t>
  </si>
  <si>
    <t>Borrowings interest basis</t>
  </si>
  <si>
    <t>L + 0.020%</t>
  </si>
  <si>
    <t>Borrowings interest rate adjustment</t>
  </si>
  <si>
    <t>0.02%</t>
  </si>
  <si>
    <t>U.S. dollars [member] | Fixed-rate Senior notes interest rate 5.625% maturing 2017 [member]</t>
  </si>
  <si>
    <t>5.625%</t>
  </si>
  <si>
    <t>U.S. dollars [member] | Fixed-rate Senior notes interest rate 6.125% maturing 2040 One [member]</t>
  </si>
  <si>
    <t>U.S. dollars [member] | Fixed-rate Senior notes interest rate 6.125% maturing 2040 Two [member]</t>
  </si>
  <si>
    <t>U.S. dollars [member] | Bottom of range [member] | Lines of credit [member]</t>
  </si>
  <si>
    <t>1.50%</t>
  </si>
  <si>
    <t>U.S. dollars [member] | Top of range [member] | Lines of credit [member]</t>
  </si>
  <si>
    <t>7.25%</t>
  </si>
  <si>
    <t>8.50%</t>
  </si>
  <si>
    <t>Mexican pesos [member]</t>
  </si>
  <si>
    <t>Mexican pesos [member] | Domestic Senior Notes Interest Rate 8.110% Maturing 2018 [member]</t>
  </si>
  <si>
    <t>8.11%</t>
  </si>
  <si>
    <t>Mexican pesos [member] | Domestic Senior Notes Interest Rate 8.270% Maturing 2018 [member]</t>
  </si>
  <si>
    <t>8.27%</t>
  </si>
  <si>
    <t>Mexican pesos [member] | Domestic Senior Notes Interest Rate 8.600% Maturing 2020 [member]</t>
  </si>
  <si>
    <t>8.60%</t>
  </si>
  <si>
    <t>Mexican pesos [member] | Domestic Senior Notes Interest Rate 0.000% Maturing 2025 [member]</t>
  </si>
  <si>
    <t>0.00%</t>
  </si>
  <si>
    <t>Mexican pesos [member] | Domestic Senior Notes Interest Rate 8.360% Maturing 2037 [member]</t>
  </si>
  <si>
    <t>8.36%</t>
  </si>
  <si>
    <t>Mexican pesos [member] | Fixed Rate Senior Notes Interest Rate 6.000% Maturing 2019 [member]</t>
  </si>
  <si>
    <t>6.00%</t>
  </si>
  <si>
    <t>Mexican pesos [member] | Fixed Rate Senior Notes Interest Rate 6.450% Maturing 2022 [member]</t>
  </si>
  <si>
    <t>6.45%</t>
  </si>
  <si>
    <t>Mexican pesos [member] | Fixed Rate Senior Notes Interest Rate 7.125% Maturing 2024 [member]</t>
  </si>
  <si>
    <t>7.125%</t>
  </si>
  <si>
    <t>Mexican pesos [member] | Fixed Rate Senior Notes Interest Rate 8.460% Maturing 2036 [member]</t>
  </si>
  <si>
    <t>8.46%</t>
  </si>
  <si>
    <t>Mexican pesos [member] | Lines of credit [member]</t>
  </si>
  <si>
    <t>Mexican pesos [member] | Lines of credit [member] | Mexican Interbank Rate [Member]</t>
  </si>
  <si>
    <t>TIIE + 0.040% - TIIE + 0.175%</t>
  </si>
  <si>
    <t>TIIE + 0.150% - TIIE + 2.000%</t>
  </si>
  <si>
    <t>Mexican pesos [member] | Domestic Senior Notes Interest Rate 8.390% Maturing 2017 [Member]</t>
  </si>
  <si>
    <t>8.39%</t>
  </si>
  <si>
    <t>Mexican pesos [member] | Bottom of range [member] | Lines of credit [member]</t>
  </si>
  <si>
    <t>Mexican pesos [member] | Bottom of range [member] | Lines of credit [member] | Mexican Interbank Rate [Member]</t>
  </si>
  <si>
    <t>0.04%</t>
  </si>
  <si>
    <t>0.15%</t>
  </si>
  <si>
    <t>Mexican pesos [member] | Top of range [member] | Lines of credit [member]</t>
  </si>
  <si>
    <t>Mexican pesos [member] | Top of range [member] | Lines of credit [member] | Mexican Interbank Rate [Member]</t>
  </si>
  <si>
    <t>0.175%</t>
  </si>
  <si>
    <t>Euros [member] | Hybrid Notes [member]</t>
  </si>
  <si>
    <t>Euros [member] | Fixed Rate Senior Notes [Member]</t>
  </si>
  <si>
    <t>Euros [member] | Fixed rate senior notes interest rate 1.000% maturing 2018 [member]</t>
  </si>
  <si>
    <t>Euros [member] | Fixed rate senior notes interest rate 4.125% maturing 2019 [member]</t>
  </si>
  <si>
    <t>4.125%</t>
  </si>
  <si>
    <t>Euros [member] | Exchangable bonds interest rate 0.000% maturing 2020 [member]</t>
  </si>
  <si>
    <t>Euros [member] | Fixed rate senior notes interest rate 3.000% maturing 2021 [member]</t>
  </si>
  <si>
    <t>3.00%</t>
  </si>
  <si>
    <t>Euros [member] | Fixed rate senior notes interest rate 3.125% maturing 2021 [member]</t>
  </si>
  <si>
    <t>Euros [member] | Fixed rate senior notes interest rate 4.000% maturing 2022 [member]</t>
  </si>
  <si>
    <t>Euros [member] | Fixed rate senior notes interest rate 4.750% maturing 2022 [member]</t>
  </si>
  <si>
    <t>4.75%</t>
  </si>
  <si>
    <t>Euros [member] | Fixed rate senior notes interest rate 3.500% maturing 2023 [member]</t>
  </si>
  <si>
    <t>3.50%</t>
  </si>
  <si>
    <t>Euros [member] | Fixed rate senior notes interest rate 3.259% maturing 2023 [member]</t>
  </si>
  <si>
    <t>3.259%</t>
  </si>
  <si>
    <t>Euros [member] | Fixed rate senior notes interest rate 1.500% maturing 2024 [member]</t>
  </si>
  <si>
    <t>Euros [member] | Fixed rate senior notes interest rate 1.500% maturing 2026 [member]</t>
  </si>
  <si>
    <t>Euros [member] | Fixed rate senior notes interest rate 2.125% maturing 2028 [member]</t>
  </si>
  <si>
    <t>2.125%</t>
  </si>
  <si>
    <t>Euros [member] | Euro Nc5 series A capital securities interest rate 5.125% maturing 2073 [member] | Hybrid Notes [member]</t>
  </si>
  <si>
    <t>5.125%</t>
  </si>
  <si>
    <t>Euros [member] | Euro Nc10 series B capital securities interest rate 6.375% maturing 2073 [member] | Hybrid Notes [member]</t>
  </si>
  <si>
    <t>Euros [member] | Lines of credit [member]</t>
  </si>
  <si>
    <t>3.525%</t>
  </si>
  <si>
    <t>Euros [member] | Fixed Rate Senior Notes Interest Rate 4.250% Maturing 2017 [member]</t>
  </si>
  <si>
    <t>4.25%</t>
  </si>
  <si>
    <t>Euros [member] | Fixed rate senior notes interest rate 3.750% maturing 2017 [member]</t>
  </si>
  <si>
    <t>3.75%</t>
  </si>
  <si>
    <t>Pound sterling [member]</t>
  </si>
  <si>
    <t>Pound sterling [member] | Fixed Rate Senior Notes [Member]</t>
  </si>
  <si>
    <t>Pound sterling [member] | Fixed rate senior notes interest rate 5.000% maturing 2026 [member]</t>
  </si>
  <si>
    <t>Pound sterling [member] | Fixed rate senior notes interest rate 5.750% maturing 2030 [member]</t>
  </si>
  <si>
    <t>5.75%</t>
  </si>
  <si>
    <t>Pound sterling [member] | Fixed rate senior notes interest rate 4.948% maturing 2033 [member]</t>
  </si>
  <si>
    <t>4.948%</t>
  </si>
  <si>
    <t>Pound sterling [member] | Fixed rate senior notes interest rate 4.375% maturing 2041 [member]</t>
  </si>
  <si>
    <t>Pound sterling [member] | GBP NC7 capital securities interest rate 6.375% maturing 2073 [member]</t>
  </si>
  <si>
    <t>Swiss francs [,ember]</t>
  </si>
  <si>
    <t>Swiss francs [,ember] | Fixed rate senior notes interest rate 1.125% maturing 2018 [member]</t>
  </si>
  <si>
    <t>1.125%</t>
  </si>
  <si>
    <t>Swiss francs [,ember] | Fixed rate senior notes interest rate 2.000% maturing 2017 [member]</t>
  </si>
  <si>
    <t>Brazilian reals [member] | Domestic senior notes interest rate 102.9% of CDI maturing 2020 [member]</t>
  </si>
  <si>
    <t>Interbank certificate of deposit interest rate basis</t>
  </si>
  <si>
    <t>102.9% of CDI</t>
  </si>
  <si>
    <t>Adjustment of interbank certificate of deposit</t>
  </si>
  <si>
    <t>102.90%</t>
  </si>
  <si>
    <t>Brazilian reals [member] | Domestic senior notes interest rate 102.9% of CDI maturing 2019 [member]</t>
  </si>
  <si>
    <t>102.4% of CDI</t>
  </si>
  <si>
    <t>102.40%</t>
  </si>
  <si>
    <t>Brazilian reals [member] | Domestic senior notes interest rate 103.9% of CDI maturing 2019 [member]</t>
  </si>
  <si>
    <t>103.9% of CDI</t>
  </si>
  <si>
    <t>103.90%</t>
  </si>
  <si>
    <t>Brazilian reals [member] | Domestic Senior Notes [Member]</t>
  </si>
  <si>
    <t>Brazilian reals [member] | Lines of credit [member]</t>
  </si>
  <si>
    <t>107.000% of CDI -TJLP + 3.500% &amp; 3.000% -9.500%</t>
  </si>
  <si>
    <t>Brazilian reals [member] | Lines of credit [member] | Brazil Interbank Deposit Rate [member]</t>
  </si>
  <si>
    <t>107.00%</t>
  </si>
  <si>
    <t>Brazilian reals [member] | Lines of credit [member] | Brazil Long Term Interest Rate [member]</t>
  </si>
  <si>
    <t>Brazilian reals [member] | Bottom of range [member] | Lines of credit [member]</t>
  </si>
  <si>
    <t>Brazilian reals [member] | Top of range [member] | Lines of credit [member]</t>
  </si>
  <si>
    <t>9.50%</t>
  </si>
  <si>
    <t>Japanese yens [member]</t>
  </si>
  <si>
    <t>Japanese yens [member] | Fixed rate senior notes interest rate 2.950% maturing 2039 [member]</t>
  </si>
  <si>
    <t>2.95%</t>
  </si>
  <si>
    <t>Chilean pesos [member]</t>
  </si>
  <si>
    <t>Chilean pesos [member] | Fixed rate senior notes interest rate 3.961% maturing 2035 [member]</t>
  </si>
  <si>
    <t>3.961%</t>
  </si>
  <si>
    <t>Chilean pesos [member] | Finance Lease [member]</t>
  </si>
  <si>
    <t>Chilean pesos [member] | Bottom of range [member] | Finance Lease [member]</t>
  </si>
  <si>
    <t>8.70%</t>
  </si>
  <si>
    <t>Chilean pesos [member] | Top of range [member] | Finance Lease [member]</t>
  </si>
  <si>
    <t>8.97%</t>
  </si>
  <si>
    <t>Other currencies [member]</t>
  </si>
  <si>
    <t>Debt - Additional Information (Detail) $ in Thousands, € in Millions, $ in Millions</t>
  </si>
  <si>
    <t>Dec. 31, 2017MXN ($)CreditFacility</t>
  </si>
  <si>
    <t>Weighted average cost of borrowed funds</t>
  </si>
  <si>
    <t>Number of undrawn revolving syndicated facilities | CreditFacility</t>
  </si>
  <si>
    <t>Consolidated ratio of debt to EBITDA</t>
  </si>
  <si>
    <t>400.00%</t>
  </si>
  <si>
    <t>Consolidated ratio of EBITDA to interest paid</t>
  </si>
  <si>
    <t>250.00%</t>
  </si>
  <si>
    <t>Borrowings, maturity</t>
  </si>
  <si>
    <t>Hybrid Notes [member] | Euros [member]</t>
  </si>
  <si>
    <t>Revolving Syndicated Credit Facility One [member]</t>
  </si>
  <si>
    <t>Loan amount</t>
  </si>
  <si>
    <t>Revolving Syndicated Credit Facility Two [member]</t>
  </si>
  <si>
    <t>Syndicated revolving credit facilities [member] | Telekom Austria [member] | Euros [member]</t>
  </si>
  <si>
    <t>Series One Hybrid Notes [member]</t>
  </si>
  <si>
    <t>Loan amount | €</t>
  </si>
  <si>
    <t>Capital securities beginning redemption period</t>
  </si>
  <si>
    <t>Borrowings, original currency</t>
  </si>
  <si>
    <t>Euros</t>
  </si>
  <si>
    <t>Series Two Hybrid Notes [member]</t>
  </si>
  <si>
    <t>Series Three Hybrid Notes [member]</t>
  </si>
  <si>
    <t>Sterling pounds</t>
  </si>
  <si>
    <t>Percentage of leverage for equity credit</t>
  </si>
  <si>
    <t>Senior Notes 1 [member] | Euros [member]</t>
  </si>
  <si>
    <t>Lines of credit [member] | Euros [member]</t>
  </si>
  <si>
    <t>Commissions or the reimbursements for Mexican tax withholdings</t>
  </si>
  <si>
    <t>4.90%</t>
  </si>
  <si>
    <t>Domestic Senior Notes [member] | Senior Notes 1 [member]</t>
  </si>
  <si>
    <t>Debt - Summary of Short Term Debt Maturities (Detail) $ in Thousands, $ in Millions</t>
  </si>
  <si>
    <t>Short-term debt</t>
  </si>
  <si>
    <t>Weighted average interest rate</t>
  </si>
  <si>
    <t>5.10%</t>
  </si>
  <si>
    <t>Senior Notes 1 [member] | Domestic Senior Notes [member]</t>
  </si>
  <si>
    <t>Senior Notes 1 [member] | Foreign [member]</t>
  </si>
  <si>
    <t>Debt - Summary of Long Term Debt Maturities (Detail) $ in Thousands, $ in Millions</t>
  </si>
  <si>
    <t>2019 [member]</t>
  </si>
  <si>
    <t>2020 [member]</t>
  </si>
  <si>
    <t>2021 [member]</t>
  </si>
  <si>
    <t>2022 and thereafter [Member]</t>
  </si>
  <si>
    <t>Debt - Summary of Senior Notes Outstanding (Detail) - MXN ($) $ in Thousands</t>
  </si>
  <si>
    <t>Disclosure of Senior Notes Outstanding [Line Items]</t>
  </si>
  <si>
    <t>Senior Notes 1 [member] | U.S. dollars [member]</t>
  </si>
  <si>
    <t>Senior Notes 1 [member] | Mexican pesos [member]</t>
  </si>
  <si>
    <t>Senior Notes 1 [member] | Pound sterling [member]</t>
  </si>
  <si>
    <t>Senior Notes 1 [member] | Swiss francs [,ember]</t>
  </si>
  <si>
    <t>Senior Notes 1 [member] | Japanese yens [member]</t>
  </si>
  <si>
    <t>Senior Notes 1 [member] | Brazilian reals [member]</t>
  </si>
  <si>
    <t>Senior Notes 1 [member] | Chilean pesos [member]</t>
  </si>
  <si>
    <t>Accounts Payable, Accrued Liabilities and Asset Retirement Obligations - Components Accounts Payable and Accrued Liabilities (Detail) $ in Thousands, $ in Millions</t>
  </si>
  <si>
    <t>Accounts payable and accrued liabilities [abstract]</t>
  </si>
  <si>
    <t>Suppliers</t>
  </si>
  <si>
    <t>Sundry creditors</t>
  </si>
  <si>
    <t>Interest payable</t>
  </si>
  <si>
    <t>Guarantee deposits from customers</t>
  </si>
  <si>
    <t>Dividends payable</t>
  </si>
  <si>
    <t>Accounts Payable, Accrued Liabilities and Asset Retirement Obligations - Summary of Balance of Accrued Liabilities (Detail) $ in Thousands, $ in Millions</t>
  </si>
  <si>
    <t>Direct employee benefits payable</t>
  </si>
  <si>
    <t>Contingencies</t>
  </si>
  <si>
    <t>Accounts Payable, Accrued Liabilities and Asset Retirement Obligations - Summary of Movements in Contingent Liabilities (Detail) - MXN ($) $ in Thousands</t>
  </si>
  <si>
    <t>Disclosure of contingent liabilities [abstract]</t>
  </si>
  <si>
    <t>Increase of the year</t>
  </si>
  <si>
    <t>Applications payments</t>
  </si>
  <si>
    <t>Applications reversals</t>
  </si>
  <si>
    <t>Accounts Payable, Accrued Liabilities and Asset Retirement Obligations - Summary of Movements in Asset Retirement Obligations (Detail) - MXN ($) $ in Thousands</t>
  </si>
  <si>
    <t>Disclosure of asset retirement obligations [abstract]</t>
  </si>
  <si>
    <t>Commitments and Contingencies - Schedule of Non-Cancelable Commitments under Finance Leases (Detail) $ in Thousands</t>
  </si>
  <si>
    <t>Disclosure of finance lease and operating lease by lessee [line items]</t>
  </si>
  <si>
    <t>Minimum lease payments</t>
  </si>
  <si>
    <t>Less: amounts representing finance charges</t>
  </si>
  <si>
    <t>Present value of net minimum lease payments</t>
  </si>
  <si>
    <t>Less current portion</t>
  </si>
  <si>
    <t>Long-term obligations</t>
  </si>
  <si>
    <t>2018 [member]</t>
  </si>
  <si>
    <t>2022 [member]</t>
  </si>
  <si>
    <t>2023 and thereafter [member]</t>
  </si>
  <si>
    <t>Commitments and Contingencies - Schedule of Non-Cancelable Commitments under Operating Leases (Detail) $ in Thousands</t>
  </si>
  <si>
    <t>Operating lease minimum payments</t>
  </si>
  <si>
    <t>Commitments and Contingencies - Additional Information (Detail) $ in Thousands, € in Millions, R$ in Millions, $ in Billions</t>
  </si>
  <si>
    <t>Jan. 18, 2018MXN ($)</t>
  </si>
  <si>
    <t>Jan. 18, 2018BRL (R$)</t>
  </si>
  <si>
    <t>Feb. 14, 2014MXN ($)</t>
  </si>
  <si>
    <t>Feb. 14, 2014USD ($)</t>
  </si>
  <si>
    <t>Jan. 31, 2018MXN ($)</t>
  </si>
  <si>
    <t>Jan. 31, 2018BRL (R$)</t>
  </si>
  <si>
    <t>Aug. 31, 2016MXN ($)</t>
  </si>
  <si>
    <t>Aug. 31, 2016USD ($)</t>
  </si>
  <si>
    <t>May 31, 2015USD ($)</t>
  </si>
  <si>
    <t>Jan. 31, 2015MXN ($)</t>
  </si>
  <si>
    <t>Dec. 31, 2012MXN ($)</t>
  </si>
  <si>
    <t>Dec. 31, 2012USD ($)</t>
  </si>
  <si>
    <t>Mar. 31, 2012MXN ($)</t>
  </si>
  <si>
    <t>Nov. 30, 2008</t>
  </si>
  <si>
    <t>Disclosure of commitments and contingencies [line items]</t>
  </si>
  <si>
    <t>Rent expense</t>
  </si>
  <si>
    <t>Commitments for acquisition of equipment</t>
  </si>
  <si>
    <t>Monetary correction in a total amount of regulatory matters</t>
  </si>
  <si>
    <t>R$ 3400.0</t>
  </si>
  <si>
    <t>Amount of fine</t>
  </si>
  <si>
    <t>Number of loactions alleged for monopoly</t>
  </si>
  <si>
    <t>Percent of fine posted as guarantee</t>
  </si>
  <si>
    <t>Additional income tax in connection with amortization of brand name and customer base</t>
  </si>
  <si>
    <t>Mobile termination provision [member]</t>
  </si>
  <si>
    <t>Provision</t>
  </si>
  <si>
    <t>Provision for taxes other than income tax [member]</t>
  </si>
  <si>
    <t>R$ 850.0</t>
  </si>
  <si>
    <t>Third Party Disputes [member]</t>
  </si>
  <si>
    <t>Third-party disputes, aggregate claim amount</t>
  </si>
  <si>
    <t>R$ 4231.0</t>
  </si>
  <si>
    <t>Claro Brasil [member] | Civil [member]</t>
  </si>
  <si>
    <t>R$ 157.0</t>
  </si>
  <si>
    <t>Claims</t>
  </si>
  <si>
    <t>R$ 4925.0</t>
  </si>
  <si>
    <t>Claro Brasil [member] | Environmental [member]</t>
  </si>
  <si>
    <t>Claro Brasil [member] | Labor [member]</t>
  </si>
  <si>
    <t>R$ 9020.0</t>
  </si>
  <si>
    <t>Consorcio Ecuatoriano de Telecomunicaciones, S.A. (Conecel) [member]</t>
  </si>
  <si>
    <t>Tax contingencies amount</t>
  </si>
  <si>
    <t>Fine posted as guarantee</t>
  </si>
  <si>
    <t>Telmex [member]</t>
  </si>
  <si>
    <t>Fine imposed on alleged merger</t>
  </si>
  <si>
    <t>ICMS related matters [member] | Provision for taxes other than income tax [member]</t>
  </si>
  <si>
    <t>CSLL and IRPJ [member] | Provision for taxes other than income tax [member]</t>
  </si>
  <si>
    <t>Claro Brasil [member]</t>
  </si>
  <si>
    <t>Tax assessment amount related to undue amortization of goodwill</t>
  </si>
  <si>
    <t>PIS and COFINS [member]</t>
  </si>
  <si>
    <t>Tax amount in dispute</t>
  </si>
  <si>
    <t>Tax assessments related to offset in non-cumulative method</t>
  </si>
  <si>
    <t>PIS and COFINS [member] | Provision for taxes other than income tax [member]</t>
  </si>
  <si>
    <t>FUST/FUNTTEL [member] | Legal proceedings provision [member]</t>
  </si>
  <si>
    <t>Brazilian ministry of communications [member] | Legal proceedings provision [member]</t>
  </si>
  <si>
    <t>ISS [member] | Legal proceedings provision [member]</t>
  </si>
  <si>
    <t>Agencia Nacional de telecomunicacoes [member]</t>
  </si>
  <si>
    <t>Inflation-related adjustments applicable to percentage of concessions price</t>
  </si>
  <si>
    <t>60.00%</t>
  </si>
  <si>
    <t>Agencia Nacional de telecomunicacoes [member] | Claro Brasil [member]</t>
  </si>
  <si>
    <t>Other regulatory disputes, aggregate amount</t>
  </si>
  <si>
    <t>R$ 2051.0</t>
  </si>
  <si>
    <t>Agencia Nacional de telecomunicacoes [member] | Claro Brasil [member] | Reversible assets [member]</t>
  </si>
  <si>
    <t>R$ 10.0</t>
  </si>
  <si>
    <t>Deposits in an escrow account</t>
  </si>
  <si>
    <t>R$ 870.0</t>
  </si>
  <si>
    <t>Description of imposed the obligations</t>
  </si>
  <si>
    <t>To make a deposit within 180 days of approximately Ps.5,203,878 (R$870 million) in an escrow account to buy other assets which would be subject to reversion and thereby replace the assets removed. However, if the assets were replaced, Claro Brasil may instead deposit the difference between their sale price and the price of assets purchase to replace them. According to Anatel, such amount represents the value of the assets that were being allegedly removed from the assets list reported to Anatel without a justification for the alleged removal.Within 180 days following Anatel’s decision, the inclusion in all agreements executed after the Reversible Assets Regulation (Regulamento de Bens Reversíveis) came into effect, of mandatory provisions related, among others, to the indispensability of those assets for the provision of the services under the concessions, Anatel’s subrogation rights under those agreements and the obligation of their counterparty not to encumber the assets used by Claro Brasil thereunder.</t>
  </si>
  <si>
    <t>Agencia Nacional de telecomunicacoes [member] | Claro Brasil [member] | New decision to eliminate obligation [member] | Reversible assets [member]</t>
  </si>
  <si>
    <t>R$ 2.5</t>
  </si>
  <si>
    <t>Mobiltel EAD [member] | Tax assessment one [member]</t>
  </si>
  <si>
    <t>Mobiltel EAD [member] | Tax assessment three [member]</t>
  </si>
  <si>
    <t>Bank guarantees to secure the tax liability</t>
  </si>
  <si>
    <t>Tax contingent liability [member] | Star one [member]</t>
  </si>
  <si>
    <t>Tax contingent liability [member] | ICMS related matters [member]</t>
  </si>
  <si>
    <t>Tax contingent liability [member] | Claro Brasil and Americe [member]</t>
  </si>
  <si>
    <t>Tax contingent liability [member] | Primesys [member]</t>
  </si>
  <si>
    <t>Tax contingent liability [member] | CSLL and IRPJ [member]</t>
  </si>
  <si>
    <t>Tax contingent liability [member] | PIS and COFINS [member]</t>
  </si>
  <si>
    <t>Tax contingent liability [member] | FUST/FUNTTEL [member]</t>
  </si>
  <si>
    <t>Tax contingent liability [member] | Brazilian ministry of communications [member]</t>
  </si>
  <si>
    <t>R$ 959.0</t>
  </si>
  <si>
    <t>Tax contingent liability [member] | ISS [member]</t>
  </si>
  <si>
    <t>Contingent liabilities [member]</t>
  </si>
  <si>
    <t>Contingent liabilities [member] | TFI [member]</t>
  </si>
  <si>
    <t>Legal proceedings contingent liability [member]</t>
  </si>
  <si>
    <t>R$ 666.0</t>
  </si>
  <si>
    <t>Mexican tax administration service [member]</t>
  </si>
  <si>
    <t>Consolidated tax loss</t>
  </si>
  <si>
    <t>Mexican tax administration service [member] | Previously stated [member]</t>
  </si>
  <si>
    <t>Mexican tax administration service [member] | Tax contingent liability [member]</t>
  </si>
  <si>
    <t>Tax assessment related to tax return</t>
  </si>
  <si>
    <t>Mexican tax administration service [member] | Tax contingent liability [member] | America Central Tel, S.A de C.V [member]</t>
  </si>
  <si>
    <t>Tax assessment for alleged tax improprieties</t>
  </si>
  <si>
    <t>Mexican tax administration service [member] | Tax contingent liability [member] | Sercotel [member]</t>
  </si>
  <si>
    <t>Purchase commitment for resale of cellular phones [member] | Telephone manufacturers [member]</t>
  </si>
  <si>
    <t>Purchase commitments with telephone manufacturers for resale cellular phones</t>
  </si>
  <si>
    <t>Telephone plant with switching transmission [member]</t>
  </si>
  <si>
    <t>Completion period for projects under construction</t>
  </si>
  <si>
    <t>6 months</t>
  </si>
  <si>
    <t>Telephone Plant Other Than Switching Transmission [member]</t>
  </si>
  <si>
    <t>2 years</t>
  </si>
  <si>
    <t>Commitments and Contingencies - Schedule of Commitments (Detail) - Dec. 31, 2017 $ in Thousands, $ in Thousands</t>
  </si>
  <si>
    <t>Disclosure of commitments [line items]</t>
  </si>
  <si>
    <t>Contractual commitments</t>
  </si>
  <si>
    <t>1 to 3 years [member]</t>
  </si>
  <si>
    <t>Commitments and Contingencies - Schedule of Purchase Commitments with Two Carriers (Detail) - Wireless carriers [member] - Purchase commitment for purchase of airtime minutes at current market prices [member] $ in Thousands</t>
  </si>
  <si>
    <t>Purchase commitments</t>
  </si>
  <si>
    <t>Employee Benefits - Analysis of Net Liability and Net Period Cost for Employee Benefit (Detail) - MXN ($) $ in Thousands</t>
  </si>
  <si>
    <t>Disclosure of net defined benefit liability (asset) [line items]</t>
  </si>
  <si>
    <t>Liabilities</t>
  </si>
  <si>
    <t>Net period cost (benefit)</t>
  </si>
  <si>
    <t>Employee Benefits - Summary of Defined Benefit Obligation (DBO) and Plan Assets for Pension and Other Benefit Obligation Plans (Detail) - MXN ($) $ in Thousands</t>
  </si>
  <si>
    <t>Disclosure of defined benefit plans [line items]</t>
  </si>
  <si>
    <t>Defined benefit obligation and plan assets</t>
  </si>
  <si>
    <t>Reportable segments [member]</t>
  </si>
  <si>
    <t>Reportable segments [member] | Mexico [member]</t>
  </si>
  <si>
    <t>Reportable segments [member] | Puerto Rico [member]</t>
  </si>
  <si>
    <t>Reportable segments [member] | Brazil [member]</t>
  </si>
  <si>
    <t>Reportable segments [member] | Europe [member]</t>
  </si>
  <si>
    <t>Defined benefit obligation [member]</t>
  </si>
  <si>
    <t>Defined benefit obligation [member] | Reportable segments [member]</t>
  </si>
  <si>
    <t>Defined benefit obligation [member] | Reportable segments [member] | Mexico [member]</t>
  </si>
  <si>
    <t>Defined benefit obligation [member] | Reportable segments [member] | Puerto Rico [member]</t>
  </si>
  <si>
    <t>Defined benefit obligation [member] | Reportable segments [member] | Brazil [member]</t>
  </si>
  <si>
    <t>Defined benefit obligation [member] | Reportable segments [member] | Europe [member]</t>
  </si>
  <si>
    <t>Plan assets [member]</t>
  </si>
  <si>
    <t>Plan assets [member] | Reportable segments [member]</t>
  </si>
  <si>
    <t>Plan assets [member] | Reportable segments [member] | Mexico [member]</t>
  </si>
  <si>
    <t>Plan assets [member] | Reportable segments [member] | Puerto Rico [member]</t>
  </si>
  <si>
    <t>Plan assets [member] | Reportable segments [member] | Brazil [member]</t>
  </si>
  <si>
    <t>Effect of asset celling [member]</t>
  </si>
  <si>
    <t>Effect of asset celling [member] | Reportable segments [member]</t>
  </si>
  <si>
    <t>Effect of asset celling [member] | Reportable segments [member] | Brazil [member]</t>
  </si>
  <si>
    <t>Employee Benefits - Summary of the Actuarial Results Generated for the Pension and Retirement Plans as well as the Medical Services (Detail) - MXN ($) $ in Thousands</t>
  </si>
  <si>
    <t>Disclosure of actuarial results generated for the pension and retirement plans [line items]</t>
  </si>
  <si>
    <t>Balance at the beginning of the year</t>
  </si>
  <si>
    <t>Current service cost</t>
  </si>
  <si>
    <t>Interest cost on projected benefit obligation</t>
  </si>
  <si>
    <t>Expected return on plan assets</t>
  </si>
  <si>
    <t>Changes in the asset ceiling during the period and others</t>
  </si>
  <si>
    <t>Past service costs and other</t>
  </si>
  <si>
    <t>Actuarial gain for changes in experience</t>
  </si>
  <si>
    <t>Actuarial gain from changes in demographic assumptions</t>
  </si>
  <si>
    <t>Actuarial (gain) loss from changes in financial assumptions</t>
  </si>
  <si>
    <t>Net period cost</t>
  </si>
  <si>
    <t>Actuarial loss for changes in experience</t>
  </si>
  <si>
    <t>Actuarial gain (loss) from changes in financial assumptions</t>
  </si>
  <si>
    <t>Actuarial gain from changes in financial assumptions</t>
  </si>
  <si>
    <t>Return on plan assets greater than discount rate</t>
  </si>
  <si>
    <t>Recognized in other comprehensive income</t>
  </si>
  <si>
    <t>Contributions made by plan participants</t>
  </si>
  <si>
    <t>Contributions to the pension plan made by the company</t>
  </si>
  <si>
    <t>Benefits paid</t>
  </si>
  <si>
    <t>Payments to employees</t>
  </si>
  <si>
    <t>Others</t>
  </si>
  <si>
    <t>Balance at the end of the year</t>
  </si>
  <si>
    <t>Less short-term portion</t>
  </si>
  <si>
    <t>Non-current obligation</t>
  </si>
  <si>
    <t>Employee Benefits - Additional Information (Detail) - MXN ($) $ in Thousands</t>
  </si>
  <si>
    <t>Net period cost of other employee benefits</t>
  </si>
  <si>
    <t>Net pension plan liability and plan assets</t>
  </si>
  <si>
    <t>Defined contribution plan, payment</t>
  </si>
  <si>
    <t>Severance benefit obligations, description</t>
  </si>
  <si>
    <t>Severance benefit obligations for employees hired before January 1, 2003 are covered by defined benefit plans. Upon termination by Telekom Austria or retirement, eligible employees receive severance payments equal to a multiple of their monthly compensation which comprises fixed compensation plus variable elements such as overtime or bonuses. Maximum severance is equal to a multiple of twelve times the eligible monthly compensation. Up to three months of benefits are paid upon termination, with any benefit in excess of that amount being paid in monthly installments over a period not exceeding ten months. In case of death, the heirs of eligible employees receive 50% of the severance benefits.</t>
  </si>
  <si>
    <t>Severance benefits, in case of death</t>
  </si>
  <si>
    <t>Telmexs [member]</t>
  </si>
  <si>
    <t>Rate of equity instruments</t>
  </si>
  <si>
    <t>31.60%</t>
  </si>
  <si>
    <t>Rate of debt instruments</t>
  </si>
  <si>
    <t>32.00%</t>
  </si>
  <si>
    <t>Recorded of pension plan re-measurement value in defined pension plan</t>
  </si>
  <si>
    <t>Increase in fair value of related party pension plan investments</t>
  </si>
  <si>
    <t>Plan description</t>
  </si>
  <si>
    <t>A percentage of the Telmex's employees are covered under defined benefit pension plans and seniority premiums. Pension benefits and seniority premiums are determined on the basis of compensation received by employees in their final year of employment, their seniority, and their retirement age. Telmex has set up  an irrevocable trust fund to finance these employee benefits and has adopted the policy of making contributions to such fund when it is considered necessary.</t>
  </si>
  <si>
    <t>Defined benefits plan, eligibility retirement date</t>
  </si>
  <si>
    <t>Jan. 1,
		1975</t>
  </si>
  <si>
    <t>Telekom Austria [member] | Unfunded Pension Plans [member]</t>
  </si>
  <si>
    <t>Benefit determination maximum percentage on salary before retirement</t>
  </si>
  <si>
    <t>80.00%</t>
  </si>
  <si>
    <t>Telekom Austria [member] | Defined Contribution Plans [member]</t>
  </si>
  <si>
    <t>Annual expense of defined contribution plan</t>
  </si>
  <si>
    <t>Telekom Austria [member] | Defined Contribution Plans [member] | Top of range [member]</t>
  </si>
  <si>
    <t>Defined contribution plan, percentage on salary</t>
  </si>
  <si>
    <t>Other employee benefits</t>
  </si>
  <si>
    <t>61.00%</t>
  </si>
  <si>
    <t>65.00%</t>
  </si>
  <si>
    <t>39.00%</t>
  </si>
  <si>
    <t>Service award description</t>
  </si>
  <si>
    <t>Civil servants and certain employees are eligible to receive certain service awards. Under such plans, eligible employees receive a cash bonus of two months’ salary after 25 years of service and four months’ salary after 40 years of service. Employees with at least 35 years of service when retiring (at the age of 65) or who are retiring under a specific legal regime are eligible to receive four monthly salaries. The compensation is accrued as earned over the period of service, taking into account the employee turnover rate.</t>
  </si>
  <si>
    <t>Service period to receive bonus, description</t>
  </si>
  <si>
    <t>After 25 years</t>
  </si>
  <si>
    <t>After 40 years</t>
  </si>
  <si>
    <t>Contributions to social security, net of the share contributed by civil servants</t>
  </si>
  <si>
    <t>Percentage of contribution to active civil servants</t>
  </si>
  <si>
    <t>15.75%</t>
  </si>
  <si>
    <t>12.55%</t>
  </si>
  <si>
    <t>Contributions to the government, net of the share contributed by civil servants</t>
  </si>
  <si>
    <t>Austria [member] | Bottom of range [member]</t>
  </si>
  <si>
    <t>35 years of service when retiring (at the age of 65)</t>
  </si>
  <si>
    <t>Austria [member] | Defined Contribution Plans [member]</t>
  </si>
  <si>
    <t>DCP liability</t>
  </si>
  <si>
    <t>Austria [member] | Telekom Austria [member]</t>
  </si>
  <si>
    <t>1.53%</t>
  </si>
  <si>
    <t>Percentage of contribution to social security</t>
  </si>
  <si>
    <t>Austria [member] | Telekom Austria [member] | Defined Contribution Plans [member]</t>
  </si>
  <si>
    <t>88.00%</t>
  </si>
  <si>
    <t>90.00%</t>
  </si>
  <si>
    <t>Cost of labor</t>
  </si>
  <si>
    <t>Brazil [member] | Claro Brasil [member] | Top of range [member]</t>
  </si>
  <si>
    <t>Employer contributions to the plan</t>
  </si>
  <si>
    <t>Brazil [member] | Claro Brasil [member] | Defined Contribution Plans [member]</t>
  </si>
  <si>
    <t>Unfunded liability, payment term</t>
  </si>
  <si>
    <t>20 years</t>
  </si>
  <si>
    <t>Unpaid balances adjustments</t>
  </si>
  <si>
    <t>Unpaid balances are adjusted monthly based on the  yield of the asset portfolio at that date and is increased based on the General  Price Index of Brazil plus 6 percentage points per year</t>
  </si>
  <si>
    <t>Increased percentage per year</t>
  </si>
  <si>
    <t>Brazil [member] | Claro Brasil [member] | Participants enrolled before October 31st, 2014 [member] | Bottom of range [member]</t>
  </si>
  <si>
    <t>Brazil [member] | Claro Brasil [member] | Participants enrolled before October 31st, 2014 [member] | Top of range [member]</t>
  </si>
  <si>
    <t>Brazil [member] | Claro Brasil [member] | Participants enrolled after October 31st, 2014 [member] | Bottom of range [member]</t>
  </si>
  <si>
    <t>Brazil [member] | Claro Brasil [member] | Participants enrolled after October 31st, 2014 [member] | Top of range [member]</t>
  </si>
  <si>
    <t>7.00%</t>
  </si>
  <si>
    <t>Employee Benefits - Schedule of Plan Assets Invested (Detail)</t>
  </si>
  <si>
    <t>Disclosure of fair value of plan assets [line items]</t>
  </si>
  <si>
    <t>Equity instruments</t>
  </si>
  <si>
    <t>37.00%</t>
  </si>
  <si>
    <t>Debt instruments</t>
  </si>
  <si>
    <t>68.00%</t>
  </si>
  <si>
    <t>Employee Benefits - Summary of Assumptions Used in Determining the Net Period Cost (Detail)</t>
  </si>
  <si>
    <t>Disclosure of sensitivity analysis for actuarial assumptions [line items]</t>
  </si>
  <si>
    <t>Discount rate and long-term rate return</t>
  </si>
  <si>
    <t>3.61%</t>
  </si>
  <si>
    <t>4.16%</t>
  </si>
  <si>
    <t>Rate of future salary increases</t>
  </si>
  <si>
    <t>2.75%</t>
  </si>
  <si>
    <t>Percentage of increase in health care costs for the coming year</t>
  </si>
  <si>
    <t>3.57%</t>
  </si>
  <si>
    <t>5.70%</t>
  </si>
  <si>
    <t>Year to which this level will be maintained</t>
  </si>
  <si>
    <t>N/A</t>
  </si>
  <si>
    <t>10.18%</t>
  </si>
  <si>
    <t>10.84%</t>
  </si>
  <si>
    <t>12.57%</t>
  </si>
  <si>
    <t>4.50%</t>
  </si>
  <si>
    <t>4.85%</t>
  </si>
  <si>
    <t>11.00%</t>
  </si>
  <si>
    <t>11.35%</t>
  </si>
  <si>
    <t>11.50%</t>
  </si>
  <si>
    <t>10.70%</t>
  </si>
  <si>
    <t>9.20%</t>
  </si>
  <si>
    <t>Rate of increase of pensions</t>
  </si>
  <si>
    <t>1.60%</t>
  </si>
  <si>
    <t>Europe [member] | Bottom of range [member]</t>
  </si>
  <si>
    <t>Employee turnover rate</t>
  </si>
  <si>
    <t>Europe [member] | Top of range [member]</t>
  </si>
  <si>
    <t>1.72%</t>
  </si>
  <si>
    <t>1.88%</t>
  </si>
  <si>
    <t>2.06%</t>
  </si>
  <si>
    <t>Europe [member] | Actuarial assumption rate one [member]</t>
  </si>
  <si>
    <t>1.25%</t>
  </si>
  <si>
    <t>Europe [member] | Actuarial assumption rate two [member]</t>
  </si>
  <si>
    <t>1.75%</t>
  </si>
  <si>
    <t>2.25%</t>
  </si>
  <si>
    <t>Europe [member] | Actuarial assumption rate three [member]</t>
  </si>
  <si>
    <t>Employee Benefits - Summary of Increase (Decrease) Would Have Resulted in the DBO Pension and Other Benefits (Detail) $ in Thousands</t>
  </si>
  <si>
    <t>-100 [member] | Discount rate [member]</t>
  </si>
  <si>
    <t>DBO pension and other benefits</t>
  </si>
  <si>
    <t>-100 [member] | Health care cost trend rate [member]</t>
  </si>
  <si>
    <t>+100 [member] | Discount rate [member]</t>
  </si>
  <si>
    <t>+100 [member] | Health care cost trend rate [member]</t>
  </si>
  <si>
    <t>Employee Benefits - Summary of Long-Term Direct Employee Benefits (Detail) - MXN ($) $ in Thousands</t>
  </si>
  <si>
    <t>Disclosure of long term direct employee benefits [abstract]</t>
  </si>
  <si>
    <t>Applications, Payments</t>
  </si>
  <si>
    <t>Applications Applications, Reversals</t>
  </si>
  <si>
    <t>Financial Assets and Liabilities - Summary of Categorization of Financial Instruments, Excluding Cash and Cash Equivalents (Detail) - MXN ($) $ in Thousands</t>
  </si>
  <si>
    <t>Financial Assets:</t>
  </si>
  <si>
    <t>Financial Assets</t>
  </si>
  <si>
    <t>Financial Liabilities:</t>
  </si>
  <si>
    <t>Financial Liabilities</t>
  </si>
  <si>
    <t>Loans and receivables [member]</t>
  </si>
  <si>
    <t>Loans and receivables [member] | Related parties [member]</t>
  </si>
  <si>
    <t>Fair value through profit or loss [member]</t>
  </si>
  <si>
    <t>Fair value through OCI [member]</t>
  </si>
  <si>
    <t>Available for sale marketable securities and other short term investments [member]</t>
  </si>
  <si>
    <t>Available for sale marketable securities and other short term investments [member] | Loans and receivables [member]</t>
  </si>
  <si>
    <t>Available for sale marketable securities and other short term investments [member] | Fair value through OCI [member]</t>
  </si>
  <si>
    <t>Accounts receivable from subscribers, distributors, and other, net [member]</t>
  </si>
  <si>
    <t>Accounts receivable from subscribers, distributors, and other, net [member] | Loans and receivables [member]</t>
  </si>
  <si>
    <t>Financial instruments, class [member]</t>
  </si>
  <si>
    <t>Financial instruments, class [member] | Fair value through profit or loss [member]</t>
  </si>
  <si>
    <t>Loans and receivables [member] | Available for sale marketable securities and other short term investments [member]</t>
  </si>
  <si>
    <t>Loans and receivables [member] | Accounts receivable from subscribers, distributors, and other, net [member]</t>
  </si>
  <si>
    <t>Fair value through profit or loss [Member]</t>
  </si>
  <si>
    <t>Fair value through profit or loss [Member] | Financial instruments, class [member]</t>
  </si>
  <si>
    <t>Fair value through OCI [Member]</t>
  </si>
  <si>
    <t>Fair value through OCI [Member] | Financial instruments, class [member]</t>
  </si>
  <si>
    <t>Financial Assets and Liabilities - Summary of Fair Value for Financial Assets (Excluding Cash and Cash Equivalents) and Financial Liabilities (Detail) - MXN ($) $ in Thousands</t>
  </si>
  <si>
    <t>Liabilities:</t>
  </si>
  <si>
    <t>Debt [member]</t>
  </si>
  <si>
    <t>Pension plan assets [member]</t>
  </si>
  <si>
    <t>Level 1 [member]</t>
  </si>
  <si>
    <t>Level 1 [member] | Debt [member]</t>
  </si>
  <si>
    <t>Level 1 [member] | Available for sale marketable securities and other short term investments [member]</t>
  </si>
  <si>
    <t>Level 1 [member] | Pension plan assets [member]</t>
  </si>
  <si>
    <t>Level 2 [member]</t>
  </si>
  <si>
    <t>Level 2 [member] | Debt [member]</t>
  </si>
  <si>
    <t>Level 2 [member] | Financial instruments, class [member]</t>
  </si>
  <si>
    <t>Level 2 [member] | Available for sale marketable securities and other short term investments [member]</t>
  </si>
  <si>
    <t>Level 2 [member] | Accounts receivable from subscribers, distributors, and other, net [member]</t>
  </si>
  <si>
    <t>Level 2 [member] | Pension plan assets [member]</t>
  </si>
  <si>
    <t>Level 3 [member]</t>
  </si>
  <si>
    <t>Level 3 [member] | Pension plan assets [member]</t>
  </si>
  <si>
    <t>Financial Assets and Liabilities - Additional Information (Detail) - Level 2 [member] - MXN ($)</t>
  </si>
  <si>
    <t>Net realized gains (losses) related to derivative financial instruments</t>
  </si>
  <si>
    <t>Transfers out of Level 1 into Level 2 of fair value hierarchy</t>
  </si>
  <si>
    <t>Financial Assets and Liabilities - Summary of changes in liabilities arising from financing activities (Detail) - MXN ($) $ in Thousands</t>
  </si>
  <si>
    <t>Disclosure of reconciliation of liabilities arising from financing activities [abstract]</t>
  </si>
  <si>
    <t>Cash flow</t>
  </si>
  <si>
    <t>Foreing currency exchange and other</t>
  </si>
  <si>
    <t>Shareholders' Equity - Additional Information (Detail) - MXN ($) $ / shares in Units, $ in Thousands</t>
  </si>
  <si>
    <t>Nov. 13, 2017</t>
  </si>
  <si>
    <t>Jul. 17, 2017</t>
  </si>
  <si>
    <t>Apr. 05, 2017</t>
  </si>
  <si>
    <t>Oct. 08, 2016</t>
  </si>
  <si>
    <t>Apr. 18, 2016</t>
  </si>
  <si>
    <t>Disclosure of classes of share capital [line items]</t>
  </si>
  <si>
    <t>Capital requirements</t>
  </si>
  <si>
    <t>Number of shares issued</t>
  </si>
  <si>
    <t>Number of shares outstanding</t>
  </si>
  <si>
    <t>Number of treasury shares held</t>
  </si>
  <si>
    <t>Merger transaction description</t>
  </si>
  <si>
    <t>any transaction representing 20% or more of the Company’s consolidated assets</t>
  </si>
  <si>
    <t>Legal reserve</t>
  </si>
  <si>
    <t>Amount of Mexican withholding tax</t>
  </si>
  <si>
    <t>Bottom of range [member] | Legal reserve [member]</t>
  </si>
  <si>
    <t>Increase in legal reserve</t>
  </si>
  <si>
    <t>Top of range [member] | Legal reserve [member]</t>
  </si>
  <si>
    <t>Face value of bond</t>
  </si>
  <si>
    <t>Amount of coupon</t>
  </si>
  <si>
    <t>Capital Stock Class AA Voting Rights [member]</t>
  </si>
  <si>
    <t>Capital Stock Class A Voting Rights [member]</t>
  </si>
  <si>
    <t>Capital Stock Class L Limited Voting Rights [member]</t>
  </si>
  <si>
    <t>Capital Stock Class Aa [member]</t>
  </si>
  <si>
    <t>Capital Stock Class Aa [member] | Bottom of range [member]</t>
  </si>
  <si>
    <t>Capital Stock Class Aa [member] | Top of range [member]</t>
  </si>
  <si>
    <t>Capital Stock Class A [member]</t>
  </si>
  <si>
    <t>Capital Stock Class A [member] | Bottom of range [member]</t>
  </si>
  <si>
    <t>19.60%</t>
  </si>
  <si>
    <t>Capital Stock Class A [member] | Top of range [member]</t>
  </si>
  <si>
    <t>49.00%</t>
  </si>
  <si>
    <t>Capital Stock Class L [member]</t>
  </si>
  <si>
    <t>Periodic payment of dividend</t>
  </si>
  <si>
    <t>Periodic payable date of dividend</t>
  </si>
  <si>
    <t>July 17th and November 13th</t>
  </si>
  <si>
    <t>Number of additional shares</t>
  </si>
  <si>
    <t>Capital Stock Class L [member] | Top of range [member]</t>
  </si>
  <si>
    <t>Class L [member]</t>
  </si>
  <si>
    <t>Class A [member]</t>
  </si>
  <si>
    <t>Shareholders Equity - Summary of Computation of Basic and Diluted Earnings per Share (Detail) $ / shares in Units, $ in Thousands, shares in Millions, $ in Millions</t>
  </si>
  <si>
    <t>Dec. 31, 2017MXN ($)$ / sharesshares</t>
  </si>
  <si>
    <t>Dec. 31, 2017USD ($)shares</t>
  </si>
  <si>
    <t>Dec. 31, 2016MXN ($)$ / sharesshares</t>
  </si>
  <si>
    <t>Dec. 31, 2015MXN ($)$ / sharesshares</t>
  </si>
  <si>
    <t>Earnings per share [abstract]</t>
  </si>
  <si>
    <t>Net profit for the period attributable to equity holders of the parent</t>
  </si>
  <si>
    <t>Weighted average shares (in millions) | shares</t>
  </si>
  <si>
    <t>Earnings per share attributable to equity holders of the parent | $ / shares</t>
  </si>
  <si>
    <t>Components of Other Comprehensive (Loss) Income - Summary of Movement on Components of Other Comprehensive (Loss) Income (Detail) $ in Thousands, $ in Millions</t>
  </si>
  <si>
    <t>Controlling interest:</t>
  </si>
  <si>
    <t>Available for sale securities, net of deferred taxes</t>
  </si>
  <si>
    <t>Translation effect of foreign entities</t>
  </si>
  <si>
    <t>Total equity attributable to equity holders of the parent [member]</t>
  </si>
  <si>
    <t>Valuation of the derivative financial instruments, net of deferred taxes</t>
  </si>
  <si>
    <t>Non-controlling interest of the items above</t>
  </si>
  <si>
    <t>Valuation of derivatives interest cost from labor obligations and other financial items net - Schedule of Valuation of Derivatives and Other Financial Items (Detail) $ in Thousands, $ in Millions</t>
  </si>
  <si>
    <t>Disclosure of detailed information about financial instruments [abstract]</t>
  </si>
  <si>
    <t>Gain (loss) in valuation of derivatives, net</t>
  </si>
  <si>
    <t>Capitalized interest expense (Note 10 d)</t>
  </si>
  <si>
    <t>Commissions</t>
  </si>
  <si>
    <t>Interest cost of labor obligations (Note 17)</t>
  </si>
  <si>
    <t>Interest expense on taxes</t>
  </si>
  <si>
    <t>Dividend received</t>
  </si>
  <si>
    <t>Loss on partial sale of shares in associated Company</t>
  </si>
  <si>
    <t>Gain on de-recognition of equity method investment (Note 12)</t>
  </si>
  <si>
    <t>Other financial cost</t>
  </si>
  <si>
    <t>Valuation of derivatives and other financial items</t>
  </si>
  <si>
    <t>Segments - Additional Information (Detail) - Operating segments [member]</t>
  </si>
  <si>
    <t>Disclosure of Operating Segments [Line Items]</t>
  </si>
  <si>
    <t>Percentage of entity revenue</t>
  </si>
  <si>
    <t>Percentage of taxable profit</t>
  </si>
  <si>
    <t>Percentage of consolidated assets</t>
  </si>
  <si>
    <t>Segments - Summary of Operating Segments (Detail) $ in Thousands, $ in Millions</t>
  </si>
  <si>
    <t>External revenues</t>
  </si>
  <si>
    <t>Total revenues</t>
  </si>
  <si>
    <t>Expenses (income) tax</t>
  </si>
  <si>
    <t>Net profit (loss) attributable to equity holders of the parent</t>
  </si>
  <si>
    <t>Assets by segment</t>
  </si>
  <si>
    <t>Plant, property and equipment, net</t>
  </si>
  <si>
    <t>Trademarks, net</t>
  </si>
  <si>
    <t>Licenses and rights, net</t>
  </si>
  <si>
    <t>Investment in associated companies</t>
  </si>
  <si>
    <t>Liabilities by segments</t>
  </si>
  <si>
    <t>Operating segments [member] | Mexico [member]</t>
  </si>
  <si>
    <t>Intersegment revenues</t>
  </si>
  <si>
    <t>Operating segments [member] | Telmex [member]</t>
  </si>
  <si>
    <t>Operating segments [member] | Brazil [member]</t>
  </si>
  <si>
    <t>Operating segments [member] | Southern Cone [member]</t>
  </si>
  <si>
    <t>Operating segments [member] | Columbia [member]</t>
  </si>
  <si>
    <t>Operating segments [member] | Andean [member]</t>
  </si>
  <si>
    <t>Operating segments [member] | Central America [member]</t>
  </si>
  <si>
    <t>Operating segments [member] | U.S.A [member]</t>
  </si>
  <si>
    <t>Operating segments [member] | Caribbean [member]</t>
  </si>
  <si>
    <t>Operating segments [member] | Europe [member]</t>
  </si>
  <si>
    <t>Eliminations [member]</t>
  </si>
  <si>
    <t>Recently Issued Accounting Standards - Additional Information (Detail) $ in Millions</t>
  </si>
  <si>
    <t>Disclosure of changes in accounting estimates [line items]</t>
  </si>
  <si>
    <t>Equity</t>
  </si>
  <si>
    <t>Increase (decrease) due to application of IFRS 15 [member] | Bottom of range [member]</t>
  </si>
  <si>
    <t>Increase (decrease) due to application of IFRS 15 [member] | Top of range [member]</t>
  </si>
  <si>
    <t>Application of IFRS9 [member] | Bottom of range [member]</t>
  </si>
  <si>
    <t>Impact of adopting new accounting standard</t>
  </si>
  <si>
    <t>Application of IFRS9 [member] | Top of range [member]</t>
  </si>
  <si>
    <t>Subsequent Events - Additional Information (Detail) - EUR (€) € in Millions</t>
  </si>
  <si>
    <t>Mar. 05, 2018</t>
  </si>
  <si>
    <t>Jan. 03, 2018</t>
  </si>
  <si>
    <t>Hybrid Bonds [member]</t>
  </si>
  <si>
    <t>Disclosure of non-adjusting events after reporting period [line items]</t>
  </si>
  <si>
    <t>Redemption of hybrid bond</t>
  </si>
  <si>
    <t>Federal Telecommunications Institute [member]</t>
  </si>
  <si>
    <t>Implementation period</t>
  </si>
  <si>
    <t>Supplemental Guarantor Information - Condensed Consolidating Statements of Financial Position (Detail) $ in Thousands, $ in Millions</t>
  </si>
  <si>
    <t>Marketable securities</t>
  </si>
  <si>
    <t>Accounts receivable, net</t>
  </si>
  <si>
    <t>Intangible assets and other non-current assets, net</t>
  </si>
  <si>
    <t>Other non-currentliabilities</t>
  </si>
  <si>
    <t>Parent [member]</t>
  </si>
  <si>
    <t>Wholly-owned guarantor subsidiary [member]</t>
  </si>
  <si>
    <t>Combined non-guarantor subsidiaries [member]</t>
  </si>
  <si>
    <t>Supplemental Guarantor Information - Condensed Consolidating Statements of Comprehensive Income (Detail) $ in Thousands, $ in Millions</t>
  </si>
  <si>
    <t>Disclosure of information about consolidated structured entities [line items]</t>
  </si>
  <si>
    <t>Total cost and operating expenses</t>
  </si>
  <si>
    <t>Interest (expense) income, net</t>
  </si>
  <si>
    <t>Foreign currency exchange (loss) gain, net</t>
  </si>
  <si>
    <t>Other financing cost, net</t>
  </si>
  <si>
    <t>Equity interest in net income of associated companies</t>
  </si>
  <si>
    <t>Net profit (loss)</t>
  </si>
  <si>
    <t>Equity owners of holding company</t>
  </si>
  <si>
    <t>Net other comprehensive income (loss) to be reclassified to profit or loss in subsequent years:</t>
  </si>
  <si>
    <t>Items not to be reclassified to profit or loss in subsequent years:</t>
  </si>
  <si>
    <t>Remeasurement of defined benefit plan, net of income tax effect</t>
  </si>
  <si>
    <t>Available for sale</t>
  </si>
  <si>
    <t>Comprehensive income for the period attributable to:</t>
  </si>
  <si>
    <t>Supplemental Guarantor Information - Condensed Consolidating Statements of Cash Flows (Detail) $ in Thousands, $ in Millions</t>
  </si>
  <si>
    <t>Operating activities:</t>
  </si>
  <si>
    <t>Profit before taxes</t>
  </si>
  <si>
    <t>Non-cash items</t>
  </si>
  <si>
    <t>Changes in working capital:</t>
  </si>
  <si>
    <t>Investing activities:</t>
  </si>
  <si>
    <t>Acquisition of business, net of cash acquired</t>
  </si>
  <si>
    <t>Partial sale of shares of associate company</t>
  </si>
  <si>
    <t>Spin of company</t>
  </si>
  <si>
    <t>Investment in associates companies</t>
  </si>
  <si>
    <t>Sale of associated company</t>
  </si>
  <si>
    <t>Financing activities:</t>
  </si>
  <si>
    <t>Bank loans, net</t>
  </si>
  <si>
    <t>Acquisition of no controlling interest</t>
  </si>
  <si>
    <t>Sale of shares of subsidiaries</t>
  </si>
  <si>
    <t>Repurchase of shares and others</t>
  </si>
  <si>
    <t>Payment of dividends</t>
  </si>
  <si>
    <t>Adjustment to cash flow for exchange rate differences</t>
  </si>
  <si>
    <t>Paid-In capital</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_);_(&quot;€ &quot;(#,##0)" numFmtId="167"/>
    <numFmt formatCode="_(&quot;£ &quot;#,##0_);_(&quot;£ &quot;(#,##0)" numFmtId="168"/>
    <numFmt formatCode="_(&quot;¥ &quot;#,##0_);_(&quot;¥ &quot;(#,##0)" numFmtId="169"/>
    <numFmt formatCode="_(&quot;SFr &quot;#,##0_);_(&quot;SFr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2913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0602</v>
      </c>
    </row>
    <row r="19" spans="1:2">
      <c r="A19" s="4" t="s">
        <v>27</v>
      </c>
    </row>
    <row r="20" spans="1:2">
      <c r="A20" s="3" t="s">
        <v>3</v>
      </c>
    </row>
    <row r="21" spans="1:2">
      <c r="A21" s="4" t="s">
        <v>26</v>
      </c>
      <c r="B21" s="5" t="n">
        <v>567</v>
      </c>
    </row>
    <row r="22" spans="1:2">
      <c r="A22" s="4" t="s">
        <v>28</v>
      </c>
    </row>
    <row r="23" spans="1:2">
      <c r="A23" s="3" t="s">
        <v>3</v>
      </c>
    </row>
    <row r="24" spans="1:2">
      <c r="A24" s="4" t="s">
        <v>26</v>
      </c>
      <c r="B24" s="5" t="n">
        <v>4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190</v>
      </c>
    </row>
    <row r="3" spans="1:2">
      <c r="A3" s="3" t="s">
        <v>191</v>
      </c>
    </row>
    <row r="4" spans="1:2">
      <c r="A4" s="4" t="s">
        <v>155</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0</v>
      </c>
      <c r="B1" s="2" t="s">
        <v>30</v>
      </c>
      <c r="C1" s="2" t="s">
        <v>31</v>
      </c>
      <c r="D1" s="2" t="s">
        <v>32</v>
      </c>
    </row>
    <row r="2" spans="1:4">
      <c r="A2" s="3" t="s">
        <v>1162</v>
      </c>
    </row>
    <row r="3" spans="1:4">
      <c r="A3" s="4" t="s">
        <v>61</v>
      </c>
      <c r="B3" s="6" t="n">
        <v>646139058</v>
      </c>
      <c r="C3" s="6" t="n">
        <v>32655</v>
      </c>
      <c r="D3" s="6" t="n">
        <v>625194144</v>
      </c>
    </row>
    <row r="4" spans="1:4">
      <c r="A4" s="4" t="s">
        <v>1341</v>
      </c>
    </row>
    <row r="5" spans="1:4">
      <c r="A5" s="3" t="s">
        <v>1162</v>
      </c>
    </row>
    <row r="6" spans="1:4">
      <c r="A6" s="4" t="s">
        <v>61</v>
      </c>
      <c r="B6" s="5" t="n">
        <v>76492210</v>
      </c>
    </row>
    <row r="7" spans="1:4">
      <c r="A7" s="4" t="s">
        <v>1342</v>
      </c>
    </row>
    <row r="8" spans="1:4">
      <c r="A8" s="3" t="s">
        <v>1162</v>
      </c>
    </row>
    <row r="9" spans="1:4">
      <c r="A9" s="4" t="s">
        <v>61</v>
      </c>
      <c r="B9" s="5" t="n">
        <v>126769569</v>
      </c>
    </row>
    <row r="10" spans="1:4">
      <c r="A10" s="4" t="s">
        <v>1343</v>
      </c>
    </row>
    <row r="11" spans="1:4">
      <c r="A11" s="3" t="s">
        <v>1162</v>
      </c>
    </row>
    <row r="12" spans="1:4">
      <c r="A12" s="4" t="s">
        <v>61</v>
      </c>
      <c r="B12" s="5" t="n">
        <v>42453673</v>
      </c>
    </row>
    <row r="13" spans="1:4">
      <c r="A13" s="4" t="s">
        <v>1344</v>
      </c>
    </row>
    <row r="14" spans="1:4">
      <c r="A14" s="3" t="s">
        <v>1162</v>
      </c>
    </row>
    <row r="15" spans="1:4">
      <c r="A15" s="4" t="s">
        <v>61</v>
      </c>
      <c r="B15" s="6" t="n">
        <v>4004236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45</v>
      </c>
      <c r="B1" s="2" t="s">
        <v>190</v>
      </c>
      <c r="C1" s="2" t="s">
        <v>434</v>
      </c>
    </row>
    <row r="2" spans="1:3">
      <c r="A2" s="3" t="s">
        <v>1346</v>
      </c>
    </row>
    <row r="3" spans="1:3">
      <c r="A3" s="4" t="s">
        <v>1163</v>
      </c>
      <c r="B3" s="6" t="n">
        <v>697884899</v>
      </c>
      <c r="C3" s="6" t="n">
        <v>707801403</v>
      </c>
    </row>
    <row r="4" spans="1:3">
      <c r="A4" s="4" t="s">
        <v>1200</v>
      </c>
    </row>
    <row r="5" spans="1:3">
      <c r="A5" s="3" t="s">
        <v>1346</v>
      </c>
    </row>
    <row r="6" spans="1:3">
      <c r="A6" s="4" t="s">
        <v>1163</v>
      </c>
      <c r="B6" s="5" t="n">
        <v>70691683</v>
      </c>
      <c r="C6" s="5" t="n">
        <v>72415602</v>
      </c>
    </row>
    <row r="7" spans="1:3">
      <c r="A7" s="4" t="s">
        <v>1261</v>
      </c>
    </row>
    <row r="8" spans="1:3">
      <c r="A8" s="3" t="s">
        <v>1346</v>
      </c>
    </row>
    <row r="9" spans="1:3">
      <c r="A9" s="4" t="s">
        <v>1163</v>
      </c>
      <c r="B9" s="5" t="n">
        <v>14705772</v>
      </c>
      <c r="C9" s="5" t="n">
        <v>14070401</v>
      </c>
    </row>
    <row r="10" spans="1:3">
      <c r="A10" s="4" t="s">
        <v>1270</v>
      </c>
    </row>
    <row r="11" spans="1:3">
      <c r="A11" s="3" t="s">
        <v>1346</v>
      </c>
    </row>
    <row r="12" spans="1:3">
      <c r="A12" s="4" t="s">
        <v>1163</v>
      </c>
      <c r="B12" s="5" t="n">
        <v>11169748</v>
      </c>
      <c r="C12" s="5" t="n">
        <v>16682775</v>
      </c>
    </row>
    <row r="13" spans="1:3">
      <c r="A13" s="4" t="s">
        <v>1294</v>
      </c>
    </row>
    <row r="14" spans="1:3">
      <c r="A14" s="3" t="s">
        <v>1346</v>
      </c>
    </row>
    <row r="15" spans="1:3">
      <c r="A15" s="4" t="s">
        <v>1163</v>
      </c>
      <c r="B15" s="5" t="n">
        <v>2282608</v>
      </c>
      <c r="C15" s="5" t="n">
        <v>2306643</v>
      </c>
    </row>
    <row r="16" spans="1:3">
      <c r="A16" s="4" t="s">
        <v>1297</v>
      </c>
    </row>
    <row r="17" spans="1:3">
      <c r="A17" s="3" t="s">
        <v>1346</v>
      </c>
    </row>
    <row r="18" spans="1:3">
      <c r="A18" s="4" t="s">
        <v>1163</v>
      </c>
      <c r="B18" s="5" t="n">
        <v>4312424</v>
      </c>
      <c r="C18" s="5" t="n">
        <v>4079443</v>
      </c>
    </row>
    <row r="19" spans="1:3">
      <c r="A19" s="4" t="s">
        <v>1347</v>
      </c>
    </row>
    <row r="20" spans="1:3">
      <c r="A20" s="3" t="s">
        <v>1346</v>
      </c>
    </row>
    <row r="21" spans="1:3">
      <c r="A21" s="4" t="s">
        <v>1163</v>
      </c>
      <c r="B21" s="5" t="n">
        <v>185060098</v>
      </c>
      <c r="C21" s="5" t="n">
        <v>205984329</v>
      </c>
    </row>
    <row r="22" spans="1:3">
      <c r="A22" s="4" t="s">
        <v>1348</v>
      </c>
    </row>
    <row r="23" spans="1:3">
      <c r="A23" s="3" t="s">
        <v>1346</v>
      </c>
    </row>
    <row r="24" spans="1:3">
      <c r="A24" s="4" t="s">
        <v>1163</v>
      </c>
      <c r="B24" s="5" t="n">
        <v>70691683</v>
      </c>
      <c r="C24" s="5" t="n">
        <v>72415602</v>
      </c>
    </row>
    <row r="25" spans="1:3">
      <c r="A25" s="4" t="s">
        <v>1329</v>
      </c>
    </row>
    <row r="26" spans="1:3">
      <c r="A26" s="3" t="s">
        <v>1346</v>
      </c>
    </row>
    <row r="27" spans="1:3">
      <c r="A27" s="4" t="s">
        <v>1163</v>
      </c>
      <c r="B27" s="5" t="n">
        <v>263998076</v>
      </c>
      <c r="C27" s="5" t="n">
        <v>270240624</v>
      </c>
    </row>
    <row r="28" spans="1:3">
      <c r="A28" s="4" t="s">
        <v>1349</v>
      </c>
    </row>
    <row r="29" spans="1:3">
      <c r="A29" s="3" t="s">
        <v>1346</v>
      </c>
    </row>
    <row r="30" spans="1:3">
      <c r="A30" s="4" t="s">
        <v>1163</v>
      </c>
      <c r="B30" s="5" t="n">
        <v>58823089</v>
      </c>
      <c r="C30" s="5" t="n">
        <v>56281605</v>
      </c>
    </row>
    <row r="31" spans="1:3">
      <c r="A31" s="4" t="s">
        <v>1350</v>
      </c>
    </row>
    <row r="32" spans="1:3">
      <c r="A32" s="3" t="s">
        <v>1346</v>
      </c>
    </row>
    <row r="33" spans="1:3">
      <c r="A33" s="4" t="s">
        <v>1163</v>
      </c>
      <c r="B33" s="5" t="n">
        <v>11169748</v>
      </c>
      <c r="C33" s="5" t="n">
        <v>16682775</v>
      </c>
    </row>
    <row r="34" spans="1:3">
      <c r="A34" s="4" t="s">
        <v>1351</v>
      </c>
    </row>
    <row r="35" spans="1:3">
      <c r="A35" s="3" t="s">
        <v>1346</v>
      </c>
    </row>
    <row r="36" spans="1:3">
      <c r="A36" s="4" t="s">
        <v>1163</v>
      </c>
      <c r="B36" s="5" t="n">
        <v>2282608</v>
      </c>
      <c r="C36" s="5" t="n">
        <v>2306643</v>
      </c>
    </row>
    <row r="37" spans="1:3">
      <c r="A37" s="4" t="s">
        <v>1352</v>
      </c>
    </row>
    <row r="38" spans="1:3">
      <c r="A38" s="3" t="s">
        <v>1346</v>
      </c>
    </row>
    <row r="39" spans="1:3">
      <c r="A39" s="4" t="s">
        <v>1163</v>
      </c>
      <c r="B39" s="5" t="n">
        <v>20935142</v>
      </c>
    </row>
    <row r="40" spans="1:3">
      <c r="A40" s="4" t="s">
        <v>1353</v>
      </c>
    </row>
    <row r="41" spans="1:3">
      <c r="A41" s="3" t="s">
        <v>1346</v>
      </c>
    </row>
    <row r="42" spans="1:3">
      <c r="A42" s="4" t="s">
        <v>1163</v>
      </c>
      <c r="B42" s="6" t="n">
        <v>4312424</v>
      </c>
      <c r="C42" s="6" t="n">
        <v>40794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4</v>
      </c>
      <c r="B1" s="2" t="s">
        <v>30</v>
      </c>
      <c r="C1" s="2" t="s">
        <v>31</v>
      </c>
      <c r="D1" s="2" t="s">
        <v>32</v>
      </c>
    </row>
    <row r="2" spans="1:4">
      <c r="A2" s="3" t="s">
        <v>1355</v>
      </c>
    </row>
    <row r="3" spans="1:4">
      <c r="A3" s="4" t="s">
        <v>1356</v>
      </c>
      <c r="B3" s="6" t="n">
        <v>106483848</v>
      </c>
      <c r="D3" s="6" t="n">
        <v>132796101</v>
      </c>
    </row>
    <row r="4" spans="1:4">
      <c r="A4" s="4" t="s">
        <v>1357</v>
      </c>
      <c r="B4" s="5" t="n">
        <v>91842929</v>
      </c>
      <c r="D4" s="5" t="n">
        <v>89494976</v>
      </c>
    </row>
    <row r="5" spans="1:4">
      <c r="A5" s="4" t="s">
        <v>1358</v>
      </c>
      <c r="B5" s="5" t="n">
        <v>8930561</v>
      </c>
      <c r="D5" s="5" t="n">
        <v>9971959</v>
      </c>
    </row>
    <row r="6" spans="1:4">
      <c r="A6" s="4" t="s">
        <v>1359</v>
      </c>
      <c r="B6" s="5" t="n">
        <v>1460286</v>
      </c>
      <c r="D6" s="5" t="n">
        <v>1258065</v>
      </c>
    </row>
    <row r="7" spans="1:4">
      <c r="A7" s="4" t="s">
        <v>1360</v>
      </c>
      <c r="B7" s="5" t="n">
        <v>3955783</v>
      </c>
      <c r="D7" s="5" t="n">
        <v>3744025</v>
      </c>
    </row>
    <row r="8" spans="1:4">
      <c r="A8" s="4" t="s">
        <v>840</v>
      </c>
      <c r="B8" s="6" t="n">
        <v>212673407</v>
      </c>
      <c r="C8" s="6" t="n">
        <v>10749</v>
      </c>
      <c r="D8" s="6" t="n">
        <v>2372651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1</v>
      </c>
      <c r="B1" s="2" t="s">
        <v>30</v>
      </c>
      <c r="C1" s="2" t="s">
        <v>31</v>
      </c>
      <c r="D1" s="2" t="s">
        <v>32</v>
      </c>
    </row>
    <row r="2" spans="1:4">
      <c r="A2" s="3" t="s">
        <v>1049</v>
      </c>
    </row>
    <row r="3" spans="1:4">
      <c r="A3" s="4" t="s">
        <v>1362</v>
      </c>
      <c r="B3" s="6" t="n">
        <v>16673627</v>
      </c>
      <c r="D3" s="6" t="n">
        <v>19713160</v>
      </c>
    </row>
    <row r="4" spans="1:4">
      <c r="A4" s="4" t="s">
        <v>1363</v>
      </c>
      <c r="B4" s="5" t="n">
        <v>51079131</v>
      </c>
      <c r="D4" s="5" t="n">
        <v>50766070</v>
      </c>
    </row>
    <row r="5" spans="1:4">
      <c r="A5" s="4" t="s">
        <v>840</v>
      </c>
      <c r="B5" s="6" t="n">
        <v>67752758</v>
      </c>
      <c r="C5" s="6" t="n">
        <v>3425</v>
      </c>
      <c r="D5" s="6" t="n">
        <v>704792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190</v>
      </c>
      <c r="C2" s="2" t="s">
        <v>434</v>
      </c>
    </row>
    <row r="3" spans="1:3">
      <c r="A3" s="3" t="s">
        <v>1365</v>
      </c>
    </row>
    <row r="4" spans="1:3">
      <c r="A4" s="4" t="s">
        <v>863</v>
      </c>
      <c r="B4" s="6" t="n">
        <v>50766070</v>
      </c>
      <c r="C4" s="6" t="n">
        <v>34611091</v>
      </c>
    </row>
    <row r="5" spans="1:3">
      <c r="A5" s="4" t="s">
        <v>698</v>
      </c>
      <c r="B5" s="5" t="n">
        <v>115971</v>
      </c>
      <c r="C5" s="5" t="n">
        <v>30333</v>
      </c>
    </row>
    <row r="6" spans="1:3">
      <c r="A6" s="4" t="s">
        <v>1126</v>
      </c>
      <c r="B6" s="5" t="n">
        <v>-648685</v>
      </c>
      <c r="C6" s="5" t="n">
        <v>15397279</v>
      </c>
    </row>
    <row r="7" spans="1:3">
      <c r="A7" s="4" t="s">
        <v>1366</v>
      </c>
      <c r="B7" s="5" t="n">
        <v>10510473</v>
      </c>
      <c r="C7" s="5" t="n">
        <v>12199311</v>
      </c>
    </row>
    <row r="8" spans="1:3">
      <c r="A8" s="4" t="s">
        <v>1367</v>
      </c>
      <c r="B8" s="5" t="n">
        <v>-7618520</v>
      </c>
      <c r="C8" s="5" t="n">
        <v>-8959551</v>
      </c>
    </row>
    <row r="9" spans="1:3">
      <c r="A9" s="4" t="s">
        <v>1368</v>
      </c>
      <c r="B9" s="5" t="n">
        <v>-2046178</v>
      </c>
      <c r="C9" s="5" t="n">
        <v>-2512393</v>
      </c>
    </row>
    <row r="10" spans="1:3">
      <c r="A10" s="4" t="s">
        <v>870</v>
      </c>
      <c r="B10" s="6" t="n">
        <v>51079131</v>
      </c>
      <c r="C10" s="6" t="n">
        <v>507660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190</v>
      </c>
      <c r="C2" s="2" t="s">
        <v>434</v>
      </c>
    </row>
    <row r="3" spans="1:3">
      <c r="A3" s="3" t="s">
        <v>1370</v>
      </c>
    </row>
    <row r="4" spans="1:3">
      <c r="A4" s="4" t="s">
        <v>863</v>
      </c>
      <c r="B4" s="6" t="n">
        <v>16288631</v>
      </c>
      <c r="C4" s="6" t="n">
        <v>11569897</v>
      </c>
    </row>
    <row r="5" spans="1:3">
      <c r="A5" s="4" t="s">
        <v>1126</v>
      </c>
      <c r="B5" s="5" t="n">
        <v>-119928</v>
      </c>
      <c r="C5" s="5" t="n">
        <v>2806374</v>
      </c>
    </row>
    <row r="6" spans="1:3">
      <c r="A6" s="4" t="s">
        <v>1366</v>
      </c>
      <c r="B6" s="5" t="n">
        <v>3160320</v>
      </c>
      <c r="C6" s="5" t="n">
        <v>2510635</v>
      </c>
    </row>
    <row r="7" spans="1:3">
      <c r="A7" s="4" t="s">
        <v>1367</v>
      </c>
      <c r="B7" s="5" t="n">
        <v>-126088</v>
      </c>
      <c r="C7" s="5" t="n">
        <v>-121317</v>
      </c>
    </row>
    <row r="8" spans="1:3">
      <c r="A8" s="4" t="s">
        <v>1368</v>
      </c>
      <c r="B8" s="5" t="n">
        <v>-957806</v>
      </c>
      <c r="C8" s="5" t="n">
        <v>-476958</v>
      </c>
    </row>
    <row r="9" spans="1:3">
      <c r="A9" s="4" t="s">
        <v>870</v>
      </c>
      <c r="B9" s="6" t="n">
        <v>18245129</v>
      </c>
      <c r="C9" s="6" t="n">
        <v>162886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30</v>
      </c>
    </row>
    <row r="2" spans="1:2">
      <c r="A2" s="3" t="s">
        <v>1372</v>
      </c>
    </row>
    <row r="3" spans="1:2">
      <c r="A3" s="4" t="s">
        <v>1373</v>
      </c>
      <c r="B3" s="6" t="n">
        <v>134143</v>
      </c>
    </row>
    <row r="4" spans="1:2">
      <c r="A4" s="4" t="s">
        <v>1374</v>
      </c>
      <c r="B4" s="5" t="n">
        <v>-34697</v>
      </c>
    </row>
    <row r="5" spans="1:2">
      <c r="A5" s="4" t="s">
        <v>1375</v>
      </c>
      <c r="B5" s="5" t="n">
        <v>99446</v>
      </c>
    </row>
    <row r="6" spans="1:2">
      <c r="A6" s="4" t="s">
        <v>1376</v>
      </c>
      <c r="B6" s="5" t="n">
        <v>-36965</v>
      </c>
    </row>
    <row r="7" spans="1:2">
      <c r="A7" s="4" t="s">
        <v>1377</v>
      </c>
      <c r="B7" s="5" t="n">
        <v>62481</v>
      </c>
    </row>
    <row r="8" spans="1:2">
      <c r="A8" s="4" t="s">
        <v>1375</v>
      </c>
      <c r="B8" s="5" t="n">
        <v>99446</v>
      </c>
    </row>
    <row r="9" spans="1:2">
      <c r="A9" s="4" t="s">
        <v>1378</v>
      </c>
    </row>
    <row r="10" spans="1:2">
      <c r="A10" s="3" t="s">
        <v>1372</v>
      </c>
    </row>
    <row r="11" spans="1:2">
      <c r="A11" s="4" t="s">
        <v>1373</v>
      </c>
      <c r="B11" s="5" t="n">
        <v>45355</v>
      </c>
    </row>
    <row r="12" spans="1:2">
      <c r="A12" s="4" t="s">
        <v>1341</v>
      </c>
    </row>
    <row r="13" spans="1:2">
      <c r="A13" s="3" t="s">
        <v>1372</v>
      </c>
    </row>
    <row r="14" spans="1:2">
      <c r="A14" s="4" t="s">
        <v>1373</v>
      </c>
      <c r="B14" s="5" t="n">
        <v>10244</v>
      </c>
    </row>
    <row r="15" spans="1:2">
      <c r="A15" s="4" t="s">
        <v>1342</v>
      </c>
    </row>
    <row r="16" spans="1:2">
      <c r="A16" s="3" t="s">
        <v>1372</v>
      </c>
    </row>
    <row r="17" spans="1:2">
      <c r="A17" s="4" t="s">
        <v>1373</v>
      </c>
      <c r="B17" s="5" t="n">
        <v>10244</v>
      </c>
    </row>
    <row r="18" spans="1:2">
      <c r="A18" s="4" t="s">
        <v>1343</v>
      </c>
    </row>
    <row r="19" spans="1:2">
      <c r="A19" s="3" t="s">
        <v>1372</v>
      </c>
    </row>
    <row r="20" spans="1:2">
      <c r="A20" s="4" t="s">
        <v>1373</v>
      </c>
      <c r="B20" s="5" t="n">
        <v>10244</v>
      </c>
    </row>
    <row r="21" spans="1:2">
      <c r="A21" s="4" t="s">
        <v>1379</v>
      </c>
    </row>
    <row r="22" spans="1:2">
      <c r="A22" s="3" t="s">
        <v>1372</v>
      </c>
    </row>
    <row r="23" spans="1:2">
      <c r="A23" s="4" t="s">
        <v>1373</v>
      </c>
      <c r="B23" s="5" t="n">
        <v>10244</v>
      </c>
    </row>
    <row r="24" spans="1:2">
      <c r="A24" s="4" t="s">
        <v>1380</v>
      </c>
    </row>
    <row r="25" spans="1:2">
      <c r="A25" s="3" t="s">
        <v>1372</v>
      </c>
    </row>
    <row r="26" spans="1:2">
      <c r="A26" s="4" t="s">
        <v>1373</v>
      </c>
      <c r="B26" s="6" t="n">
        <v>478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30</v>
      </c>
    </row>
    <row r="2" spans="1:2">
      <c r="A2" s="3" t="s">
        <v>1372</v>
      </c>
    </row>
    <row r="3" spans="1:2">
      <c r="A3" s="4" t="s">
        <v>1382</v>
      </c>
      <c r="B3" s="6" t="n">
        <v>125551468</v>
      </c>
    </row>
    <row r="4" spans="1:2">
      <c r="A4" s="4" t="s">
        <v>1378</v>
      </c>
    </row>
    <row r="5" spans="1:2">
      <c r="A5" s="3" t="s">
        <v>1372</v>
      </c>
    </row>
    <row r="6" spans="1:2">
      <c r="A6" s="4" t="s">
        <v>1382</v>
      </c>
      <c r="B6" s="5" t="n">
        <v>20385429</v>
      </c>
    </row>
    <row r="7" spans="1:2">
      <c r="A7" s="4" t="s">
        <v>1341</v>
      </c>
    </row>
    <row r="8" spans="1:2">
      <c r="A8" s="3" t="s">
        <v>1372</v>
      </c>
    </row>
    <row r="9" spans="1:2">
      <c r="A9" s="4" t="s">
        <v>1382</v>
      </c>
      <c r="B9" s="5" t="n">
        <v>19465817</v>
      </c>
    </row>
    <row r="10" spans="1:2">
      <c r="A10" s="4" t="s">
        <v>1342</v>
      </c>
    </row>
    <row r="11" spans="1:2">
      <c r="A11" s="3" t="s">
        <v>1372</v>
      </c>
    </row>
    <row r="12" spans="1:2">
      <c r="A12" s="4" t="s">
        <v>1382</v>
      </c>
      <c r="B12" s="5" t="n">
        <v>17828512</v>
      </c>
    </row>
    <row r="13" spans="1:2">
      <c r="A13" s="4" t="s">
        <v>1343</v>
      </c>
    </row>
    <row r="14" spans="1:2">
      <c r="A14" s="3" t="s">
        <v>1372</v>
      </c>
    </row>
    <row r="15" spans="1:2">
      <c r="A15" s="4" t="s">
        <v>1382</v>
      </c>
      <c r="B15" s="5" t="n">
        <v>11868287</v>
      </c>
    </row>
    <row r="16" spans="1:2">
      <c r="A16" s="4" t="s">
        <v>1379</v>
      </c>
    </row>
    <row r="17" spans="1:2">
      <c r="A17" s="3" t="s">
        <v>1372</v>
      </c>
    </row>
    <row r="18" spans="1:2">
      <c r="A18" s="4" t="s">
        <v>1382</v>
      </c>
      <c r="B18" s="5" t="n">
        <v>11698510</v>
      </c>
    </row>
    <row r="19" spans="1:2">
      <c r="A19" s="4" t="s">
        <v>1380</v>
      </c>
    </row>
    <row r="20" spans="1:2">
      <c r="A20" s="3" t="s">
        <v>1372</v>
      </c>
    </row>
    <row r="21" spans="1:2">
      <c r="A21" s="4" t="s">
        <v>1382</v>
      </c>
      <c r="B21" s="6" t="n">
        <v>443049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K15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2"/>
    <col customWidth="1" max="12" min="12" width="20"/>
    <col customWidth="1" max="13" min="13" width="20"/>
    <col customWidth="1" max="14" min="14" width="21"/>
    <col customWidth="1" max="15" min="15" width="21"/>
    <col customWidth="1" max="16" min="16" width="21"/>
    <col customWidth="1" max="17" min="17" width="22"/>
    <col customWidth="1" max="18" min="18" width="80"/>
    <col customWidth="1" max="19" min="19" width="80"/>
    <col customWidth="1" max="20" min="20" width="80"/>
    <col customWidth="1" max="21" min="21" width="80"/>
    <col customWidth="1" max="22" min="22" width="21"/>
    <col customWidth="1" max="23" min="23" width="22"/>
    <col customWidth="1" max="24" min="24" width="21"/>
    <col customWidth="1" max="25" min="25" width="22"/>
    <col customWidth="1" max="26" min="26" width="21"/>
    <col customWidth="1" max="27" min="27" width="22"/>
    <col customWidth="1" max="28" min="28" width="21"/>
    <col customWidth="1" max="29" min="29" width="21"/>
    <col customWidth="1" max="30" min="30" width="21"/>
    <col customWidth="1" max="31" min="31" width="22"/>
    <col customWidth="1" max="32" min="32" width="21"/>
    <col customWidth="1" max="33" min="33" width="22"/>
    <col customWidth="1" max="34" min="34" width="21"/>
    <col customWidth="1" max="35" min="35" width="21"/>
    <col customWidth="1" max="36" min="36" width="21"/>
    <col customWidth="1" max="37" min="37" width="14"/>
  </cols>
  <sheetData>
    <row r="1" spans="1:37">
      <c r="A1" s="1" t="s">
        <v>1383</v>
      </c>
      <c r="B1" s="2" t="s">
        <v>1384</v>
      </c>
      <c r="C1" s="2" t="s">
        <v>1385</v>
      </c>
      <c r="D1" s="2" t="s">
        <v>1386</v>
      </c>
      <c r="E1" s="2" t="s">
        <v>1387</v>
      </c>
      <c r="F1" s="2" t="s">
        <v>1388</v>
      </c>
      <c r="G1" s="2" t="s">
        <v>1389</v>
      </c>
      <c r="H1" s="2" t="s">
        <v>1390</v>
      </c>
      <c r="I1" s="2" t="s">
        <v>1391</v>
      </c>
      <c r="J1" s="2" t="s">
        <v>142</v>
      </c>
      <c r="K1" s="2" t="s">
        <v>956</v>
      </c>
      <c r="L1" s="2" t="s">
        <v>955</v>
      </c>
      <c r="M1" s="2" t="s">
        <v>1392</v>
      </c>
      <c r="N1" s="2" t="s">
        <v>1393</v>
      </c>
      <c r="O1" s="2" t="s">
        <v>905</v>
      </c>
      <c r="P1" s="2" t="s">
        <v>142</v>
      </c>
      <c r="Q1" s="2" t="s">
        <v>956</v>
      </c>
      <c r="R1" s="2" t="s">
        <v>30</v>
      </c>
      <c r="S1" s="2" t="s">
        <v>31</v>
      </c>
      <c r="T1" s="2" t="s">
        <v>767</v>
      </c>
      <c r="U1" s="2" t="s">
        <v>768</v>
      </c>
      <c r="V1" s="2" t="s">
        <v>32</v>
      </c>
      <c r="W1" s="2" t="s">
        <v>883</v>
      </c>
      <c r="X1" s="2" t="s">
        <v>142</v>
      </c>
      <c r="Y1" s="2" t="s">
        <v>1385</v>
      </c>
      <c r="Z1" s="2" t="s">
        <v>31</v>
      </c>
      <c r="AA1" s="2" t="s">
        <v>767</v>
      </c>
      <c r="AB1" s="2" t="s">
        <v>768</v>
      </c>
      <c r="AC1" s="2" t="s">
        <v>422</v>
      </c>
      <c r="AD1" s="2" t="s">
        <v>423</v>
      </c>
      <c r="AE1" s="2" t="s">
        <v>883</v>
      </c>
      <c r="AF1" s="2" t="s">
        <v>1391</v>
      </c>
      <c r="AG1" s="2" t="s">
        <v>956</v>
      </c>
      <c r="AH1" s="2" t="s">
        <v>1394</v>
      </c>
      <c r="AI1" s="2" t="s">
        <v>1395</v>
      </c>
      <c r="AJ1" s="2" t="s">
        <v>1396</v>
      </c>
      <c r="AK1" s="2" t="s">
        <v>1397</v>
      </c>
    </row>
    <row r="2" spans="1:37">
      <c r="A2" s="3" t="s">
        <v>1398</v>
      </c>
    </row>
    <row r="3" spans="1:37">
      <c r="A3" s="4" t="s">
        <v>1399</v>
      </c>
      <c r="R3" s="6" t="n">
        <v>35571283000</v>
      </c>
      <c r="V3" s="6" t="n">
        <v>32300963000</v>
      </c>
      <c r="X3" s="6" t="n">
        <v>22015761000</v>
      </c>
    </row>
    <row r="4" spans="1:37">
      <c r="A4" s="4" t="s">
        <v>1400</v>
      </c>
      <c r="R4" s="5" t="n">
        <v>13186926000</v>
      </c>
      <c r="Z4" s="6" t="n">
        <v>666454</v>
      </c>
    </row>
    <row r="5" spans="1:37">
      <c r="A5" s="4" t="s">
        <v>1401</v>
      </c>
      <c r="F5" s="6" t="n">
        <v>20336995000</v>
      </c>
      <c r="G5" s="8" t="s">
        <v>1402</v>
      </c>
    </row>
    <row r="6" spans="1:37">
      <c r="A6" s="4" t="s">
        <v>1403</v>
      </c>
      <c r="D6" s="6" t="n">
        <v>2738479000</v>
      </c>
      <c r="E6" s="6" t="n">
        <v>138400</v>
      </c>
    </row>
    <row r="7" spans="1:37">
      <c r="A7" s="4" t="s">
        <v>431</v>
      </c>
      <c r="AC7" s="6" t="n">
        <v>18547629000</v>
      </c>
      <c r="AD7" s="6" t="n">
        <v>3155</v>
      </c>
    </row>
    <row r="8" spans="1:37">
      <c r="A8" s="4" t="s">
        <v>1404</v>
      </c>
      <c r="D8" s="5" t="n">
        <v>5</v>
      </c>
      <c r="E8" s="5" t="n">
        <v>5</v>
      </c>
    </row>
    <row r="9" spans="1:37">
      <c r="A9" s="4" t="s">
        <v>1405</v>
      </c>
      <c r="D9" s="4" t="s">
        <v>550</v>
      </c>
      <c r="E9" s="4" t="s">
        <v>550</v>
      </c>
    </row>
    <row r="10" spans="1:37">
      <c r="A10" s="4" t="s">
        <v>1406</v>
      </c>
      <c r="R10" s="5" t="n">
        <v>581971000</v>
      </c>
      <c r="U10" s="14" t="n">
        <v>24.5</v>
      </c>
    </row>
    <row r="11" spans="1:37">
      <c r="A11" s="4" t="s">
        <v>1407</v>
      </c>
    </row>
    <row r="12" spans="1:37">
      <c r="A12" s="3" t="s">
        <v>1398</v>
      </c>
    </row>
    <row r="13" spans="1:37">
      <c r="A13" s="4" t="s">
        <v>1408</v>
      </c>
      <c r="R13" s="5" t="n">
        <v>494488000</v>
      </c>
    </row>
    <row r="14" spans="1:37">
      <c r="A14" s="4" t="s">
        <v>1409</v>
      </c>
    </row>
    <row r="15" spans="1:37">
      <c r="A15" s="3" t="s">
        <v>1398</v>
      </c>
    </row>
    <row r="16" spans="1:37">
      <c r="A16" s="4" t="s">
        <v>1408</v>
      </c>
      <c r="R16" s="5" t="n">
        <v>5084249000</v>
      </c>
      <c r="AA16" s="8" t="s">
        <v>1410</v>
      </c>
    </row>
    <row r="17" spans="1:37">
      <c r="A17" s="4" t="s">
        <v>1411</v>
      </c>
    </row>
    <row r="18" spans="1:37">
      <c r="A18" s="3" t="s">
        <v>1398</v>
      </c>
    </row>
    <row r="19" spans="1:37">
      <c r="A19" s="4" t="s">
        <v>1408</v>
      </c>
      <c r="R19" s="5" t="n">
        <v>2350717000</v>
      </c>
      <c r="AA19" s="5" t="n">
        <v>393</v>
      </c>
    </row>
    <row r="20" spans="1:37">
      <c r="A20" s="4" t="s">
        <v>1412</v>
      </c>
      <c r="R20" s="5" t="n">
        <v>25307596000</v>
      </c>
      <c r="T20" s="8" t="s">
        <v>1413</v>
      </c>
    </row>
    <row r="21" spans="1:37">
      <c r="A21" s="4" t="s">
        <v>1414</v>
      </c>
    </row>
    <row r="22" spans="1:37">
      <c r="A22" s="3" t="s">
        <v>1398</v>
      </c>
    </row>
    <row r="23" spans="1:37">
      <c r="A23" s="4" t="s">
        <v>1408</v>
      </c>
      <c r="V23" s="5" t="n">
        <v>939091000</v>
      </c>
      <c r="AE23" s="8" t="s">
        <v>1415</v>
      </c>
    </row>
    <row r="24" spans="1:37">
      <c r="A24" s="4" t="s">
        <v>1416</v>
      </c>
      <c r="V24" s="5" t="n">
        <v>29458736000</v>
      </c>
      <c r="W24" s="8" t="s">
        <v>1417</v>
      </c>
    </row>
    <row r="25" spans="1:37">
      <c r="A25" s="4" t="s">
        <v>1418</v>
      </c>
    </row>
    <row r="26" spans="1:37">
      <c r="A26" s="3" t="s">
        <v>1398</v>
      </c>
    </row>
    <row r="27" spans="1:37">
      <c r="A27" s="4" t="s">
        <v>1408</v>
      </c>
      <c r="R27" s="5" t="n">
        <v>65796000</v>
      </c>
      <c r="AA27" s="5" t="n">
        <v>11</v>
      </c>
    </row>
    <row r="28" spans="1:37">
      <c r="A28" s="4" t="s">
        <v>1416</v>
      </c>
      <c r="R28" s="5" t="n">
        <v>4019547000</v>
      </c>
      <c r="T28" s="5" t="n">
        <v>672</v>
      </c>
    </row>
    <row r="29" spans="1:37">
      <c r="A29" s="4" t="s">
        <v>1419</v>
      </c>
    </row>
    <row r="30" spans="1:37">
      <c r="A30" s="3" t="s">
        <v>1398</v>
      </c>
    </row>
    <row r="31" spans="1:37">
      <c r="A31" s="4" t="s">
        <v>1408</v>
      </c>
      <c r="R31" s="5" t="n">
        <v>2667735000</v>
      </c>
      <c r="AA31" s="5" t="n">
        <v>446</v>
      </c>
    </row>
    <row r="32" spans="1:37">
      <c r="A32" s="4" t="s">
        <v>1416</v>
      </c>
      <c r="R32" s="5" t="n">
        <v>53952852000</v>
      </c>
      <c r="T32" s="8" t="s">
        <v>1420</v>
      </c>
    </row>
    <row r="33" spans="1:37">
      <c r="A33" s="4" t="s">
        <v>1421</v>
      </c>
    </row>
    <row r="34" spans="1:37">
      <c r="A34" s="3" t="s">
        <v>1398</v>
      </c>
    </row>
    <row r="35" spans="1:37">
      <c r="A35" s="4" t="s">
        <v>1403</v>
      </c>
      <c r="H35" s="6" t="n">
        <v>1622509000</v>
      </c>
      <c r="I35" s="6" t="n">
        <v>82000</v>
      </c>
    </row>
    <row r="36" spans="1:37">
      <c r="A36" s="4" t="s">
        <v>1422</v>
      </c>
      <c r="AH36" s="6" t="n">
        <v>2354617000</v>
      </c>
      <c r="AI36" s="6" t="n">
        <v>119000</v>
      </c>
    </row>
    <row r="37" spans="1:37">
      <c r="A37" s="4" t="s">
        <v>163</v>
      </c>
      <c r="L37" s="6" t="n">
        <v>1278221000</v>
      </c>
      <c r="M37" s="6" t="n">
        <v>64600</v>
      </c>
      <c r="R37" s="5" t="n">
        <v>892499000</v>
      </c>
      <c r="S37" s="6" t="n">
        <v>45106</v>
      </c>
    </row>
    <row r="38" spans="1:37">
      <c r="A38" s="4" t="s">
        <v>1423</v>
      </c>
      <c r="H38" s="5" t="n">
        <v>817191000</v>
      </c>
      <c r="AF38" s="6" t="n">
        <v>41300</v>
      </c>
    </row>
    <row r="39" spans="1:37">
      <c r="A39" s="4" t="s">
        <v>1424</v>
      </c>
    </row>
    <row r="40" spans="1:37">
      <c r="A40" s="3" t="s">
        <v>1398</v>
      </c>
    </row>
    <row r="41" spans="1:37">
      <c r="A41" s="4" t="s">
        <v>1038</v>
      </c>
      <c r="AK41" s="4" t="s">
        <v>467</v>
      </c>
    </row>
    <row r="42" spans="1:37">
      <c r="A42" s="4" t="s">
        <v>1425</v>
      </c>
      <c r="N42" s="6" t="n">
        <v>14414000</v>
      </c>
    </row>
    <row r="43" spans="1:37">
      <c r="A43" s="4" t="s">
        <v>1426</v>
      </c>
    </row>
    <row r="44" spans="1:37">
      <c r="A44" s="3" t="s">
        <v>1398</v>
      </c>
    </row>
    <row r="45" spans="1:37">
      <c r="A45" s="4" t="s">
        <v>1408</v>
      </c>
      <c r="R45" s="5" t="n">
        <v>3541030000</v>
      </c>
      <c r="AA45" s="5" t="n">
        <v>592</v>
      </c>
    </row>
    <row r="46" spans="1:37">
      <c r="A46" s="4" t="s">
        <v>1427</v>
      </c>
    </row>
    <row r="47" spans="1:37">
      <c r="A47" s="3" t="s">
        <v>1398</v>
      </c>
    </row>
    <row r="48" spans="1:37">
      <c r="A48" s="4" t="s">
        <v>1408</v>
      </c>
      <c r="R48" s="5" t="n">
        <v>3158216000</v>
      </c>
      <c r="AA48" s="5" t="n">
        <v>528</v>
      </c>
    </row>
    <row r="49" spans="1:37">
      <c r="A49" s="4" t="s">
        <v>1428</v>
      </c>
    </row>
    <row r="50" spans="1:37">
      <c r="A50" s="3" t="s">
        <v>1398</v>
      </c>
    </row>
    <row r="51" spans="1:37">
      <c r="A51" s="4" t="s">
        <v>1429</v>
      </c>
      <c r="R51" s="5" t="n">
        <v>12728566000</v>
      </c>
      <c r="AA51" s="5" t="n">
        <v>2128</v>
      </c>
    </row>
    <row r="52" spans="1:37">
      <c r="A52" s="4" t="s">
        <v>1430</v>
      </c>
    </row>
    <row r="53" spans="1:37">
      <c r="A53" s="3" t="s">
        <v>1398</v>
      </c>
    </row>
    <row r="54" spans="1:37">
      <c r="A54" s="4" t="s">
        <v>1431</v>
      </c>
      <c r="R54" s="5" t="n">
        <v>20636069000</v>
      </c>
      <c r="AA54" s="5" t="n">
        <v>3450</v>
      </c>
    </row>
    <row r="55" spans="1:37">
      <c r="A55" s="4" t="s">
        <v>1432</v>
      </c>
      <c r="R55" s="5" t="n">
        <v>9426795000</v>
      </c>
      <c r="AA55" s="5" t="n">
        <v>1576</v>
      </c>
    </row>
    <row r="56" spans="1:37">
      <c r="A56" s="4" t="s">
        <v>1433</v>
      </c>
    </row>
    <row r="57" spans="1:37">
      <c r="A57" s="3" t="s">
        <v>1398</v>
      </c>
    </row>
    <row r="58" spans="1:37">
      <c r="A58" s="4" t="s">
        <v>1408</v>
      </c>
      <c r="R58" s="5" t="n">
        <v>20743735000</v>
      </c>
      <c r="AA58" s="5" t="n">
        <v>3468</v>
      </c>
    </row>
    <row r="59" spans="1:37">
      <c r="A59" s="4" t="s">
        <v>1434</v>
      </c>
    </row>
    <row r="60" spans="1:37">
      <c r="A60" s="3" t="s">
        <v>1398</v>
      </c>
    </row>
    <row r="61" spans="1:37">
      <c r="A61" s="4" t="s">
        <v>1408</v>
      </c>
      <c r="R61" s="5" t="n">
        <v>11963000</v>
      </c>
      <c r="AA61" s="5" t="n">
        <v>2</v>
      </c>
    </row>
    <row r="62" spans="1:37">
      <c r="A62" s="4" t="s">
        <v>1435</v>
      </c>
    </row>
    <row r="63" spans="1:37">
      <c r="A63" s="3" t="s">
        <v>1398</v>
      </c>
    </row>
    <row r="64" spans="1:37">
      <c r="A64" s="4" t="s">
        <v>1408</v>
      </c>
      <c r="V64" s="5" t="n">
        <v>5981000</v>
      </c>
      <c r="AE64" s="5" t="n">
        <v>1</v>
      </c>
    </row>
    <row r="65" spans="1:37">
      <c r="A65" s="4" t="s">
        <v>1436</v>
      </c>
    </row>
    <row r="66" spans="1:37">
      <c r="A66" s="3" t="s">
        <v>1398</v>
      </c>
    </row>
    <row r="67" spans="1:37">
      <c r="A67" s="4" t="s">
        <v>1408</v>
      </c>
      <c r="R67" s="6" t="n">
        <v>29907000</v>
      </c>
      <c r="AA67" s="5" t="n">
        <v>5</v>
      </c>
    </row>
    <row r="68" spans="1:37">
      <c r="A68" s="4" t="s">
        <v>1437</v>
      </c>
    </row>
    <row r="69" spans="1:37">
      <c r="A69" s="3" t="s">
        <v>1398</v>
      </c>
    </row>
    <row r="70" spans="1:37">
      <c r="A70" s="4" t="s">
        <v>1438</v>
      </c>
      <c r="R70" s="4" t="s">
        <v>1439</v>
      </c>
      <c r="S70" s="4" t="s">
        <v>1439</v>
      </c>
      <c r="T70" s="4" t="s">
        <v>1439</v>
      </c>
      <c r="U70" s="4" t="s">
        <v>1439</v>
      </c>
    </row>
    <row r="71" spans="1:37">
      <c r="A71" s="4" t="s">
        <v>1440</v>
      </c>
    </row>
    <row r="72" spans="1:37">
      <c r="A72" s="3" t="s">
        <v>1398</v>
      </c>
    </row>
    <row r="73" spans="1:37">
      <c r="A73" s="4" t="s">
        <v>1408</v>
      </c>
      <c r="R73" s="6" t="n">
        <v>645999000</v>
      </c>
      <c r="AA73" s="5" t="n">
        <v>108</v>
      </c>
    </row>
    <row r="74" spans="1:37">
      <c r="A74" s="4" t="s">
        <v>1441</v>
      </c>
      <c r="R74" s="6" t="n">
        <v>12267993000</v>
      </c>
      <c r="T74" s="8" t="s">
        <v>1442</v>
      </c>
    </row>
    <row r="75" spans="1:37">
      <c r="A75" s="4" t="s">
        <v>1443</v>
      </c>
    </row>
    <row r="76" spans="1:37">
      <c r="A76" s="3" t="s">
        <v>1398</v>
      </c>
    </row>
    <row r="77" spans="1:37">
      <c r="A77" s="4" t="s">
        <v>1403</v>
      </c>
      <c r="J77" s="6" t="n">
        <v>59815000</v>
      </c>
      <c r="K77" s="8" t="s">
        <v>1444</v>
      </c>
      <c r="P77" s="6" t="n">
        <v>59815000</v>
      </c>
      <c r="Q77" s="8" t="s">
        <v>1444</v>
      </c>
    </row>
    <row r="78" spans="1:37">
      <c r="A78" s="4" t="s">
        <v>1445</v>
      </c>
      <c r="J78" s="6" t="n">
        <v>5203878000</v>
      </c>
      <c r="P78" s="6" t="n">
        <v>5203878000</v>
      </c>
      <c r="X78" s="6" t="n">
        <v>5203878000</v>
      </c>
      <c r="AG78" s="8" t="s">
        <v>1446</v>
      </c>
    </row>
    <row r="79" spans="1:37">
      <c r="A79" s="4" t="s">
        <v>1447</v>
      </c>
      <c r="R79" s="4" t="s">
        <v>1448</v>
      </c>
      <c r="S79" s="4" t="s">
        <v>1448</v>
      </c>
      <c r="T79" s="4" t="s">
        <v>1448</v>
      </c>
      <c r="U79" s="4" t="s">
        <v>1448</v>
      </c>
    </row>
    <row r="80" spans="1:37">
      <c r="A80" s="4" t="s">
        <v>1449</v>
      </c>
    </row>
    <row r="81" spans="1:37">
      <c r="A81" s="3" t="s">
        <v>1398</v>
      </c>
    </row>
    <row r="82" spans="1:37">
      <c r="A82" s="4" t="s">
        <v>1403</v>
      </c>
      <c r="B82" s="6" t="n">
        <v>14954000</v>
      </c>
      <c r="C82" s="8" t="s">
        <v>1450</v>
      </c>
    </row>
    <row r="83" spans="1:37">
      <c r="A83" s="4" t="s">
        <v>1445</v>
      </c>
      <c r="B83" s="6" t="n">
        <v>5203878000</v>
      </c>
      <c r="Y83" s="8" t="s">
        <v>1446</v>
      </c>
    </row>
    <row r="84" spans="1:37">
      <c r="A84" s="4" t="s">
        <v>1451</v>
      </c>
    </row>
    <row r="85" spans="1:37">
      <c r="A85" s="3" t="s">
        <v>1398</v>
      </c>
    </row>
    <row r="86" spans="1:37">
      <c r="A86" s="4" t="s">
        <v>1422</v>
      </c>
      <c r="R86" s="6" t="n">
        <v>539214000</v>
      </c>
      <c r="AB86" s="14" t="n">
        <v>22.7</v>
      </c>
    </row>
    <row r="87" spans="1:37">
      <c r="A87" s="4" t="s">
        <v>1452</v>
      </c>
    </row>
    <row r="88" spans="1:37">
      <c r="A88" s="3" t="s">
        <v>1398</v>
      </c>
    </row>
    <row r="89" spans="1:37">
      <c r="A89" s="4" t="s">
        <v>1422</v>
      </c>
      <c r="R89" s="5" t="n">
        <v>1482245000</v>
      </c>
      <c r="AB89" s="15" t="n">
        <v>62.4</v>
      </c>
    </row>
    <row r="90" spans="1:37">
      <c r="A90" s="4" t="s">
        <v>1453</v>
      </c>
      <c r="R90" s="5" t="n">
        <v>1496498000</v>
      </c>
      <c r="AB90" s="10" t="n">
        <v>63</v>
      </c>
    </row>
    <row r="91" spans="1:37">
      <c r="A91" s="4" t="s">
        <v>1454</v>
      </c>
    </row>
    <row r="92" spans="1:37">
      <c r="A92" s="3" t="s">
        <v>1398</v>
      </c>
    </row>
    <row r="93" spans="1:37">
      <c r="A93" s="4" t="s">
        <v>1422</v>
      </c>
      <c r="R93" s="5" t="n">
        <v>23668673000</v>
      </c>
      <c r="AA93" s="5" t="n">
        <v>3957</v>
      </c>
    </row>
    <row r="94" spans="1:37">
      <c r="A94" s="4" t="s">
        <v>1455</v>
      </c>
    </row>
    <row r="95" spans="1:37">
      <c r="A95" s="3" t="s">
        <v>1398</v>
      </c>
    </row>
    <row r="96" spans="1:37">
      <c r="A96" s="4" t="s">
        <v>1422</v>
      </c>
      <c r="R96" s="5" t="n">
        <v>64749404000</v>
      </c>
      <c r="AA96" s="5" t="n">
        <v>10825</v>
      </c>
    </row>
    <row r="97" spans="1:37">
      <c r="A97" s="4" t="s">
        <v>1456</v>
      </c>
    </row>
    <row r="98" spans="1:37">
      <c r="A98" s="3" t="s">
        <v>1398</v>
      </c>
    </row>
    <row r="99" spans="1:37">
      <c r="A99" s="4" t="s">
        <v>1422</v>
      </c>
      <c r="R99" s="5" t="n">
        <v>7363189000</v>
      </c>
      <c r="AA99" s="5" t="n">
        <v>1231</v>
      </c>
    </row>
    <row r="100" spans="1:37">
      <c r="A100" s="4" t="s">
        <v>1457</v>
      </c>
    </row>
    <row r="101" spans="1:37">
      <c r="A101" s="3" t="s">
        <v>1398</v>
      </c>
    </row>
    <row r="102" spans="1:37">
      <c r="A102" s="4" t="s">
        <v>1422</v>
      </c>
      <c r="R102" s="5" t="n">
        <v>4510028000</v>
      </c>
      <c r="AA102" s="5" t="n">
        <v>754</v>
      </c>
    </row>
    <row r="103" spans="1:37">
      <c r="A103" s="4" t="s">
        <v>1458</v>
      </c>
    </row>
    <row r="104" spans="1:37">
      <c r="A104" s="3" t="s">
        <v>1398</v>
      </c>
    </row>
    <row r="105" spans="1:37">
      <c r="A105" s="4" t="s">
        <v>1422</v>
      </c>
      <c r="R105" s="5" t="n">
        <v>20929161000</v>
      </c>
      <c r="AA105" s="5" t="n">
        <v>3499</v>
      </c>
    </row>
    <row r="106" spans="1:37">
      <c r="A106" s="4" t="s">
        <v>1459</v>
      </c>
    </row>
    <row r="107" spans="1:37">
      <c r="A107" s="3" t="s">
        <v>1398</v>
      </c>
    </row>
    <row r="108" spans="1:37">
      <c r="A108" s="4" t="s">
        <v>1422</v>
      </c>
      <c r="R108" s="5" t="n">
        <v>32999765000</v>
      </c>
      <c r="AA108" s="5" t="n">
        <v>5517</v>
      </c>
    </row>
    <row r="109" spans="1:37">
      <c r="A109" s="4" t="s">
        <v>1460</v>
      </c>
    </row>
    <row r="110" spans="1:37">
      <c r="A110" s="3" t="s">
        <v>1398</v>
      </c>
    </row>
    <row r="111" spans="1:37">
      <c r="A111" s="4" t="s">
        <v>1408</v>
      </c>
      <c r="R111" s="5" t="n">
        <v>17107002000</v>
      </c>
      <c r="AA111" s="5" t="n">
        <v>2860</v>
      </c>
    </row>
    <row r="112" spans="1:37">
      <c r="A112" s="4" t="s">
        <v>1461</v>
      </c>
    </row>
    <row r="113" spans="1:37">
      <c r="A113" s="3" t="s">
        <v>1398</v>
      </c>
    </row>
    <row r="114" spans="1:37">
      <c r="A114" s="4" t="s">
        <v>1408</v>
      </c>
      <c r="V114" s="6" t="n">
        <v>5736229000</v>
      </c>
      <c r="AE114" s="8" t="s">
        <v>1462</v>
      </c>
    </row>
    <row r="115" spans="1:37">
      <c r="A115" s="4" t="s">
        <v>1463</v>
      </c>
    </row>
    <row r="116" spans="1:37">
      <c r="A116" s="3" t="s">
        <v>1398</v>
      </c>
    </row>
    <row r="117" spans="1:37">
      <c r="A117" s="4" t="s">
        <v>1408</v>
      </c>
      <c r="R117" s="5" t="n">
        <v>3535048000</v>
      </c>
      <c r="AA117" s="5" t="n">
        <v>591</v>
      </c>
    </row>
    <row r="118" spans="1:37">
      <c r="A118" s="4" t="s">
        <v>1464</v>
      </c>
    </row>
    <row r="119" spans="1:37">
      <c r="A119" s="3" t="s">
        <v>1398</v>
      </c>
    </row>
    <row r="120" spans="1:37">
      <c r="A120" s="4" t="s">
        <v>1422</v>
      </c>
      <c r="R120" s="5" t="n">
        <v>12620900000</v>
      </c>
      <c r="AA120" s="5" t="n">
        <v>2110</v>
      </c>
    </row>
    <row r="121" spans="1:37">
      <c r="A121" s="4" t="s">
        <v>1465</v>
      </c>
    </row>
    <row r="122" spans="1:37">
      <c r="A122" s="3" t="s">
        <v>1398</v>
      </c>
    </row>
    <row r="123" spans="1:37">
      <c r="A123" s="4" t="s">
        <v>1422</v>
      </c>
      <c r="R123" s="5" t="n">
        <v>13793268000</v>
      </c>
      <c r="AA123" s="5" t="n">
        <v>2306</v>
      </c>
    </row>
    <row r="124" spans="1:37">
      <c r="A124" s="4" t="s">
        <v>1466</v>
      </c>
    </row>
    <row r="125" spans="1:37">
      <c r="A125" s="3" t="s">
        <v>1398</v>
      </c>
    </row>
    <row r="126" spans="1:37">
      <c r="A126" s="4" t="s">
        <v>1408</v>
      </c>
      <c r="R126" s="5" t="n">
        <v>3983658000</v>
      </c>
      <c r="AA126" s="8" t="s">
        <v>1467</v>
      </c>
    </row>
    <row r="127" spans="1:37">
      <c r="A127" s="4" t="s">
        <v>1468</v>
      </c>
    </row>
    <row r="128" spans="1:37">
      <c r="A128" s="3" t="s">
        <v>1398</v>
      </c>
    </row>
    <row r="129" spans="1:37">
      <c r="A129" s="4" t="s">
        <v>1469</v>
      </c>
      <c r="O129" s="6" t="n">
        <v>0</v>
      </c>
    </row>
    <row r="130" spans="1:37">
      <c r="A130" s="4" t="s">
        <v>1470</v>
      </c>
    </row>
    <row r="131" spans="1:37">
      <c r="A131" s="3" t="s">
        <v>1398</v>
      </c>
    </row>
    <row r="132" spans="1:37">
      <c r="A132" s="4" t="s">
        <v>1469</v>
      </c>
      <c r="O132" s="5" t="n">
        <v>8556000000</v>
      </c>
    </row>
    <row r="133" spans="1:37">
      <c r="A133" s="4" t="s">
        <v>1471</v>
      </c>
    </row>
    <row r="134" spans="1:37">
      <c r="A134" s="3" t="s">
        <v>1398</v>
      </c>
    </row>
    <row r="135" spans="1:37">
      <c r="A135" s="4" t="s">
        <v>1472</v>
      </c>
      <c r="O135" s="6" t="n">
        <v>529700000</v>
      </c>
    </row>
    <row r="136" spans="1:37">
      <c r="A136" s="4" t="s">
        <v>1473</v>
      </c>
    </row>
    <row r="137" spans="1:37">
      <c r="A137" s="3" t="s">
        <v>1398</v>
      </c>
    </row>
    <row r="138" spans="1:37">
      <c r="A138" s="4" t="s">
        <v>1474</v>
      </c>
      <c r="H138" s="6" t="n">
        <v>1244000000</v>
      </c>
    </row>
    <row r="139" spans="1:37">
      <c r="A139" s="4" t="s">
        <v>1475</v>
      </c>
    </row>
    <row r="140" spans="1:37">
      <c r="A140" s="3" t="s">
        <v>1398</v>
      </c>
    </row>
    <row r="141" spans="1:37">
      <c r="A141" s="4" t="s">
        <v>1474</v>
      </c>
      <c r="AJ141" s="6" t="n">
        <v>1400000000</v>
      </c>
    </row>
    <row r="142" spans="1:37">
      <c r="A142" s="4" t="s">
        <v>1476</v>
      </c>
    </row>
    <row r="143" spans="1:37">
      <c r="A143" s="3" t="s">
        <v>1398</v>
      </c>
    </row>
    <row r="144" spans="1:37">
      <c r="A144" s="4" t="s">
        <v>1477</v>
      </c>
      <c r="R144" s="6" t="n">
        <v>12307327000</v>
      </c>
      <c r="Z144" s="6" t="n">
        <v>622000</v>
      </c>
    </row>
    <row r="145" spans="1:37">
      <c r="A145" s="4" t="s">
        <v>1478</v>
      </c>
    </row>
    <row r="146" spans="1:37">
      <c r="A146" s="3" t="s">
        <v>1398</v>
      </c>
    </row>
    <row r="147" spans="1:37">
      <c r="A147" s="4" t="s">
        <v>1479</v>
      </c>
      <c r="R147" s="4" t="s">
        <v>1480</v>
      </c>
      <c r="S147" s="4" t="s">
        <v>1480</v>
      </c>
      <c r="T147" s="4" t="s">
        <v>1480</v>
      </c>
      <c r="U147" s="4" t="s">
        <v>1480</v>
      </c>
    </row>
    <row r="148" spans="1:37">
      <c r="A148" s="4" t="s">
        <v>1481</v>
      </c>
    </row>
    <row r="149" spans="1:37">
      <c r="A149" s="3" t="s">
        <v>1398</v>
      </c>
    </row>
    <row r="150" spans="1:37">
      <c r="A150" s="4" t="s">
        <v>1479</v>
      </c>
      <c r="R150" s="4" t="s">
        <v>1482</v>
      </c>
      <c r="S150" s="4" t="s">
        <v>1482</v>
      </c>
      <c r="T150" s="4" t="s">
        <v>1482</v>
      </c>
      <c r="U150" s="4" t="s">
        <v>14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1483</v>
      </c>
      <c r="B1" s="2" t="s">
        <v>118</v>
      </c>
      <c r="C1" s="2" t="s">
        <v>119</v>
      </c>
    </row>
    <row r="2" spans="1:3">
      <c r="A2" s="3" t="s">
        <v>1484</v>
      </c>
    </row>
    <row r="3" spans="1:3">
      <c r="A3" s="4" t="s">
        <v>1485</v>
      </c>
      <c r="B3" s="6" t="n">
        <v>13186926</v>
      </c>
      <c r="C3" s="6" t="n">
        <v>666454</v>
      </c>
    </row>
    <row r="4" spans="1:3">
      <c r="A4" s="4" t="s">
        <v>1378</v>
      </c>
    </row>
    <row r="5" spans="1:3">
      <c r="A5" s="3" t="s">
        <v>1484</v>
      </c>
    </row>
    <row r="6" spans="1:3">
      <c r="A6" s="4" t="s">
        <v>1485</v>
      </c>
      <c r="B6" s="5" t="n">
        <v>11920981</v>
      </c>
    </row>
    <row r="7" spans="1:3">
      <c r="A7" s="4" t="s">
        <v>1486</v>
      </c>
    </row>
    <row r="8" spans="1:3">
      <c r="A8" s="3" t="s">
        <v>1484</v>
      </c>
    </row>
    <row r="9" spans="1:3">
      <c r="A9" s="4" t="s">
        <v>1485</v>
      </c>
      <c r="B9" s="6" t="n">
        <v>12659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190</v>
      </c>
    </row>
    <row r="3" spans="1:2">
      <c r="A3" s="3" t="s">
        <v>191</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87</v>
      </c>
      <c r="B1" s="2" t="s">
        <v>30</v>
      </c>
    </row>
    <row r="2" spans="1:2">
      <c r="A2" s="3" t="s">
        <v>1484</v>
      </c>
    </row>
    <row r="3" spans="1:2">
      <c r="A3" s="4" t="s">
        <v>1488</v>
      </c>
      <c r="B3" s="6" t="n">
        <v>141850852</v>
      </c>
    </row>
    <row r="4" spans="1:2">
      <c r="A4" s="4" t="s">
        <v>1378</v>
      </c>
    </row>
    <row r="5" spans="1:2">
      <c r="A5" s="3" t="s">
        <v>1484</v>
      </c>
    </row>
    <row r="6" spans="1:2">
      <c r="A6" s="4" t="s">
        <v>1488</v>
      </c>
      <c r="B6" s="5" t="n">
        <v>72201668</v>
      </c>
    </row>
    <row r="7" spans="1:2">
      <c r="A7" s="4" t="s">
        <v>1341</v>
      </c>
    </row>
    <row r="8" spans="1:2">
      <c r="A8" s="3" t="s">
        <v>1484</v>
      </c>
    </row>
    <row r="9" spans="1:2">
      <c r="A9" s="4" t="s">
        <v>1488</v>
      </c>
      <c r="B9" s="5" t="n">
        <v>53621957</v>
      </c>
    </row>
    <row r="10" spans="1:2">
      <c r="A10" s="4" t="s">
        <v>1342</v>
      </c>
    </row>
    <row r="11" spans="1:2">
      <c r="A11" s="3" t="s">
        <v>1484</v>
      </c>
    </row>
    <row r="12" spans="1:2">
      <c r="A12" s="4" t="s">
        <v>1488</v>
      </c>
      <c r="B12" s="6" t="n">
        <v>160272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190</v>
      </c>
      <c r="C2" s="2" t="s">
        <v>434</v>
      </c>
      <c r="D2" s="2" t="s">
        <v>650</v>
      </c>
    </row>
    <row r="3" spans="1:4">
      <c r="A3" s="3" t="s">
        <v>1490</v>
      </c>
    </row>
    <row r="4" spans="1:4">
      <c r="A4" s="4" t="s">
        <v>1491</v>
      </c>
      <c r="B4" s="6" t="n">
        <v>120297139</v>
      </c>
      <c r="C4" s="6" t="n">
        <v>111048867</v>
      </c>
    </row>
    <row r="5" spans="1:4">
      <c r="A5" s="3" t="s">
        <v>1492</v>
      </c>
    </row>
    <row r="6" spans="1:4">
      <c r="A6" s="4" t="s">
        <v>1492</v>
      </c>
      <c r="B6" s="5" t="n">
        <v>13636182</v>
      </c>
      <c r="C6" s="5" t="n">
        <v>14240271</v>
      </c>
      <c r="D6" s="6" t="n">
        <v>9278081</v>
      </c>
    </row>
    <row r="7" spans="1:4">
      <c r="A7" s="4" t="s">
        <v>577</v>
      </c>
    </row>
    <row r="8" spans="1:4">
      <c r="A8" s="3" t="s">
        <v>1490</v>
      </c>
    </row>
    <row r="9" spans="1:4">
      <c r="A9" s="4" t="s">
        <v>1491</v>
      </c>
      <c r="B9" s="5" t="n">
        <v>84821197</v>
      </c>
      <c r="C9" s="5" t="n">
        <v>70073351</v>
      </c>
    </row>
    <row r="10" spans="1:4">
      <c r="A10" s="3" t="s">
        <v>1492</v>
      </c>
    </row>
    <row r="11" spans="1:4">
      <c r="A11" s="4" t="s">
        <v>1492</v>
      </c>
      <c r="B11" s="5" t="n">
        <v>11586065</v>
      </c>
      <c r="C11" s="5" t="n">
        <v>12281154</v>
      </c>
      <c r="D11" s="5" t="n">
        <v>8962953</v>
      </c>
    </row>
    <row r="12" spans="1:4">
      <c r="A12" s="4" t="s">
        <v>563</v>
      </c>
    </row>
    <row r="13" spans="1:4">
      <c r="A13" s="3" t="s">
        <v>1490</v>
      </c>
    </row>
    <row r="14" spans="1:4">
      <c r="A14" s="4" t="s">
        <v>1491</v>
      </c>
      <c r="B14" s="5" t="n">
        <v>13962128</v>
      </c>
      <c r="C14" s="5" t="n">
        <v>17736616</v>
      </c>
    </row>
    <row r="15" spans="1:4">
      <c r="A15" s="3" t="s">
        <v>1492</v>
      </c>
    </row>
    <row r="16" spans="1:4">
      <c r="A16" s="4" t="s">
        <v>1492</v>
      </c>
      <c r="B16" s="5" t="n">
        <v>776238</v>
      </c>
      <c r="C16" s="5" t="n">
        <v>1058131</v>
      </c>
      <c r="D16" s="5" t="n">
        <v>-455117</v>
      </c>
    </row>
    <row r="17" spans="1:4">
      <c r="A17" s="4" t="s">
        <v>552</v>
      </c>
    </row>
    <row r="18" spans="1:4">
      <c r="A18" s="3" t="s">
        <v>1490</v>
      </c>
    </row>
    <row r="19" spans="1:4">
      <c r="A19" s="4" t="s">
        <v>1491</v>
      </c>
      <c r="B19" s="5" t="n">
        <v>6276780</v>
      </c>
      <c r="C19" s="5" t="n">
        <v>7222762</v>
      </c>
    </row>
    <row r="20" spans="1:4">
      <c r="A20" s="3" t="s">
        <v>1492</v>
      </c>
    </row>
    <row r="21" spans="1:4">
      <c r="A21" s="4" t="s">
        <v>1492</v>
      </c>
      <c r="B21" s="5" t="n">
        <v>735855</v>
      </c>
      <c r="C21" s="5" t="n">
        <v>633159</v>
      </c>
      <c r="D21" s="5" t="n">
        <v>451353</v>
      </c>
    </row>
    <row r="22" spans="1:4">
      <c r="A22" s="4" t="s">
        <v>648</v>
      </c>
    </row>
    <row r="23" spans="1:4">
      <c r="A23" s="3" t="s">
        <v>1490</v>
      </c>
    </row>
    <row r="24" spans="1:4">
      <c r="A24" s="4" t="s">
        <v>1491</v>
      </c>
      <c r="B24" s="5" t="n">
        <v>14833840</v>
      </c>
      <c r="C24" s="5" t="n">
        <v>15748433</v>
      </c>
    </row>
    <row r="25" spans="1:4">
      <c r="A25" s="4" t="s">
        <v>584</v>
      </c>
    </row>
    <row r="26" spans="1:4">
      <c r="A26" s="3" t="s">
        <v>1490</v>
      </c>
    </row>
    <row r="27" spans="1:4">
      <c r="A27" s="4" t="s">
        <v>1491</v>
      </c>
      <c r="B27" s="5" t="n">
        <v>403194</v>
      </c>
      <c r="C27" s="5" t="n">
        <v>267705</v>
      </c>
    </row>
    <row r="28" spans="1:4">
      <c r="A28" s="3" t="s">
        <v>1492</v>
      </c>
    </row>
    <row r="29" spans="1:4">
      <c r="A29" s="4" t="s">
        <v>1492</v>
      </c>
      <c r="B29" s="5" t="n">
        <v>152335</v>
      </c>
      <c r="C29" s="5" t="n">
        <v>41380</v>
      </c>
      <c r="D29" s="5" t="n">
        <v>58042</v>
      </c>
    </row>
    <row r="30" spans="1:4">
      <c r="A30" s="4" t="s">
        <v>1144</v>
      </c>
    </row>
    <row r="31" spans="1:4">
      <c r="A31" s="3" t="s">
        <v>1492</v>
      </c>
    </row>
    <row r="32" spans="1:4">
      <c r="A32" s="4" t="s">
        <v>1492</v>
      </c>
      <c r="B32" s="6" t="n">
        <v>385689</v>
      </c>
      <c r="C32" s="6" t="n">
        <v>226447</v>
      </c>
      <c r="D32" s="6" t="n">
        <v>2608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190</v>
      </c>
      <c r="C1" s="2" t="s">
        <v>434</v>
      </c>
      <c r="D1" s="2" t="s">
        <v>650</v>
      </c>
      <c r="E1" s="2" t="s">
        <v>713</v>
      </c>
    </row>
    <row r="2" spans="1:5">
      <c r="A2" s="3" t="s">
        <v>1494</v>
      </c>
    </row>
    <row r="3" spans="1:5">
      <c r="A3" s="4" t="s">
        <v>1495</v>
      </c>
      <c r="B3" s="6" t="n">
        <v>-107944581</v>
      </c>
      <c r="C3" s="6" t="n">
        <v>-98020192</v>
      </c>
      <c r="D3" s="6" t="n">
        <v>-106638436</v>
      </c>
      <c r="E3" s="6" t="n">
        <v>-73536544</v>
      </c>
    </row>
    <row r="4" spans="1:5">
      <c r="A4" s="4" t="s">
        <v>1496</v>
      </c>
    </row>
    <row r="5" spans="1:5">
      <c r="A5" s="3" t="s">
        <v>1494</v>
      </c>
    </row>
    <row r="6" spans="1:5">
      <c r="A6" s="4" t="s">
        <v>1495</v>
      </c>
      <c r="B6" s="5" t="n">
        <v>107772175</v>
      </c>
      <c r="C6" s="5" t="n">
        <v>97867744</v>
      </c>
    </row>
    <row r="7" spans="1:5">
      <c r="A7" s="4" t="s">
        <v>1497</v>
      </c>
    </row>
    <row r="8" spans="1:5">
      <c r="A8" s="3" t="s">
        <v>1494</v>
      </c>
    </row>
    <row r="9" spans="1:5">
      <c r="A9" s="4" t="s">
        <v>1495</v>
      </c>
      <c r="B9" s="5" t="n">
        <v>83765572</v>
      </c>
      <c r="C9" s="5" t="n">
        <v>69229883</v>
      </c>
    </row>
    <row r="10" spans="1:5">
      <c r="A10" s="4" t="s">
        <v>1498</v>
      </c>
    </row>
    <row r="11" spans="1:5">
      <c r="A11" s="3" t="s">
        <v>1494</v>
      </c>
    </row>
    <row r="12" spans="1:5">
      <c r="A12" s="4" t="s">
        <v>1495</v>
      </c>
      <c r="B12" s="5" t="n">
        <v>13962128</v>
      </c>
      <c r="C12" s="5" t="n">
        <v>17736616</v>
      </c>
    </row>
    <row r="13" spans="1:5">
      <c r="A13" s="4" t="s">
        <v>1499</v>
      </c>
    </row>
    <row r="14" spans="1:5">
      <c r="A14" s="3" t="s">
        <v>1494</v>
      </c>
    </row>
    <row r="15" spans="1:5">
      <c r="A15" s="4" t="s">
        <v>1495</v>
      </c>
      <c r="B15" s="5" t="n">
        <v>5489563</v>
      </c>
      <c r="C15" s="5" t="n">
        <v>6535000</v>
      </c>
    </row>
    <row r="16" spans="1:5">
      <c r="A16" s="4" t="s">
        <v>1500</v>
      </c>
    </row>
    <row r="17" spans="1:5">
      <c r="A17" s="3" t="s">
        <v>1494</v>
      </c>
    </row>
    <row r="18" spans="1:5">
      <c r="A18" s="4" t="s">
        <v>1495</v>
      </c>
      <c r="B18" s="5" t="n">
        <v>4554912</v>
      </c>
      <c r="C18" s="5" t="n">
        <v>4366245</v>
      </c>
    </row>
    <row r="19" spans="1:5">
      <c r="A19" s="4" t="s">
        <v>1501</v>
      </c>
    </row>
    <row r="20" spans="1:5">
      <c r="A20" s="3" t="s">
        <v>1494</v>
      </c>
    </row>
    <row r="21" spans="1:5">
      <c r="A21" s="4" t="s">
        <v>1495</v>
      </c>
      <c r="B21" s="5" t="n">
        <v>-329113625</v>
      </c>
      <c r="C21" s="5" t="n">
        <v>-313282595</v>
      </c>
      <c r="D21" s="5" t="n">
        <v>-314049729</v>
      </c>
      <c r="E21" s="5" t="n">
        <v>-309639799</v>
      </c>
    </row>
    <row r="22" spans="1:5">
      <c r="A22" s="4" t="s">
        <v>1502</v>
      </c>
    </row>
    <row r="23" spans="1:5">
      <c r="A23" s="3" t="s">
        <v>1494</v>
      </c>
    </row>
    <row r="24" spans="1:5">
      <c r="A24" s="4" t="s">
        <v>1495</v>
      </c>
      <c r="B24" s="5" t="n">
        <v>328941219</v>
      </c>
      <c r="C24" s="5" t="n">
        <v>313130147</v>
      </c>
    </row>
    <row r="25" spans="1:5">
      <c r="A25" s="4" t="s">
        <v>1503</v>
      </c>
    </row>
    <row r="26" spans="1:5">
      <c r="A26" s="3" t="s">
        <v>1494</v>
      </c>
    </row>
    <row r="27" spans="1:5">
      <c r="A27" s="4" t="s">
        <v>1495</v>
      </c>
      <c r="B27" s="5" t="n">
        <v>266304948</v>
      </c>
      <c r="C27" s="5" t="n">
        <v>249101141</v>
      </c>
    </row>
    <row r="28" spans="1:5">
      <c r="A28" s="4" t="s">
        <v>1504</v>
      </c>
    </row>
    <row r="29" spans="1:5">
      <c r="A29" s="3" t="s">
        <v>1494</v>
      </c>
    </row>
    <row r="30" spans="1:5">
      <c r="A30" s="4" t="s">
        <v>1495</v>
      </c>
      <c r="B30" s="5" t="n">
        <v>38711695</v>
      </c>
      <c r="C30" s="5" t="n">
        <v>39909853</v>
      </c>
    </row>
    <row r="31" spans="1:5">
      <c r="A31" s="4" t="s">
        <v>1505</v>
      </c>
    </row>
    <row r="32" spans="1:5">
      <c r="A32" s="3" t="s">
        <v>1494</v>
      </c>
    </row>
    <row r="33" spans="1:5">
      <c r="A33" s="4" t="s">
        <v>1495</v>
      </c>
      <c r="B33" s="5" t="n">
        <v>19369664</v>
      </c>
      <c r="C33" s="5" t="n">
        <v>19752908</v>
      </c>
    </row>
    <row r="34" spans="1:5">
      <c r="A34" s="4" t="s">
        <v>1506</v>
      </c>
    </row>
    <row r="35" spans="1:5">
      <c r="A35" s="3" t="s">
        <v>1494</v>
      </c>
    </row>
    <row r="36" spans="1:5">
      <c r="A36" s="4" t="s">
        <v>1495</v>
      </c>
      <c r="B36" s="5" t="n">
        <v>4554912</v>
      </c>
      <c r="C36" s="5" t="n">
        <v>4366245</v>
      </c>
    </row>
    <row r="37" spans="1:5">
      <c r="A37" s="4" t="s">
        <v>1507</v>
      </c>
    </row>
    <row r="38" spans="1:5">
      <c r="A38" s="3" t="s">
        <v>1494</v>
      </c>
    </row>
    <row r="39" spans="1:5">
      <c r="A39" s="4" t="s">
        <v>1495</v>
      </c>
      <c r="B39" s="5" t="n">
        <v>227688604</v>
      </c>
      <c r="C39" s="5" t="n">
        <v>222345621</v>
      </c>
      <c r="D39" s="5" t="n">
        <v>212234440</v>
      </c>
      <c r="E39" s="5" t="n">
        <v>242360329</v>
      </c>
    </row>
    <row r="40" spans="1:5">
      <c r="A40" s="4" t="s">
        <v>1508</v>
      </c>
    </row>
    <row r="41" spans="1:5">
      <c r="A41" s="3" t="s">
        <v>1494</v>
      </c>
    </row>
    <row r="42" spans="1:5">
      <c r="A42" s="4" t="s">
        <v>1495</v>
      </c>
      <c r="B42" s="5" t="n">
        <v>-227688604</v>
      </c>
      <c r="C42" s="5" t="n">
        <v>-222345621</v>
      </c>
    </row>
    <row r="43" spans="1:5">
      <c r="A43" s="4" t="s">
        <v>1509</v>
      </c>
    </row>
    <row r="44" spans="1:5">
      <c r="A44" s="3" t="s">
        <v>1494</v>
      </c>
    </row>
    <row r="45" spans="1:5">
      <c r="A45" s="4" t="s">
        <v>1495</v>
      </c>
      <c r="B45" s="5" t="n">
        <v>-182539376</v>
      </c>
      <c r="C45" s="5" t="n">
        <v>-179871258</v>
      </c>
    </row>
    <row r="46" spans="1:5">
      <c r="A46" s="4" t="s">
        <v>1510</v>
      </c>
    </row>
    <row r="47" spans="1:5">
      <c r="A47" s="3" t="s">
        <v>1494</v>
      </c>
    </row>
    <row r="48" spans="1:5">
      <c r="A48" s="4" t="s">
        <v>1495</v>
      </c>
      <c r="B48" s="5" t="n">
        <v>-24749567</v>
      </c>
      <c r="C48" s="5" t="n">
        <v>-22173237</v>
      </c>
    </row>
    <row r="49" spans="1:5">
      <c r="A49" s="4" t="s">
        <v>1511</v>
      </c>
    </row>
    <row r="50" spans="1:5">
      <c r="A50" s="3" t="s">
        <v>1494</v>
      </c>
    </row>
    <row r="51" spans="1:5">
      <c r="A51" s="4" t="s">
        <v>1495</v>
      </c>
      <c r="B51" s="5" t="n">
        <v>-20399661</v>
      </c>
      <c r="C51" s="5" t="n">
        <v>-20301126</v>
      </c>
    </row>
    <row r="52" spans="1:5">
      <c r="A52" s="4" t="s">
        <v>1512</v>
      </c>
    </row>
    <row r="53" spans="1:5">
      <c r="A53" s="3" t="s">
        <v>1494</v>
      </c>
    </row>
    <row r="54" spans="1:5">
      <c r="A54" s="4" t="s">
        <v>1495</v>
      </c>
      <c r="B54" s="5" t="n">
        <v>-6519560</v>
      </c>
      <c r="C54" s="5" t="n">
        <v>-7083218</v>
      </c>
      <c r="D54" s="6" t="n">
        <v>-4823147</v>
      </c>
      <c r="E54" s="6" t="n">
        <v>-6257074</v>
      </c>
    </row>
    <row r="55" spans="1:5">
      <c r="A55" s="4" t="s">
        <v>1513</v>
      </c>
    </row>
    <row r="56" spans="1:5">
      <c r="A56" s="3" t="s">
        <v>1494</v>
      </c>
    </row>
    <row r="57" spans="1:5">
      <c r="A57" s="4" t="s">
        <v>1495</v>
      </c>
      <c r="B57" s="5" t="n">
        <v>6519560</v>
      </c>
      <c r="C57" s="5" t="n">
        <v>7083218</v>
      </c>
    </row>
    <row r="58" spans="1:5">
      <c r="A58" s="4" t="s">
        <v>1514</v>
      </c>
    </row>
    <row r="59" spans="1:5">
      <c r="A59" s="3" t="s">
        <v>1494</v>
      </c>
    </row>
    <row r="60" spans="1:5">
      <c r="A60" s="4" t="s">
        <v>1495</v>
      </c>
      <c r="B60" s="6" t="n">
        <v>6519560</v>
      </c>
      <c r="C60" s="6" t="n">
        <v>70832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190</v>
      </c>
      <c r="C2" s="2" t="s">
        <v>434</v>
      </c>
      <c r="D2" s="2" t="s">
        <v>650</v>
      </c>
    </row>
    <row r="3" spans="1:4">
      <c r="A3" s="3" t="s">
        <v>1516</v>
      </c>
    </row>
    <row r="4" spans="1:4">
      <c r="A4" s="4" t="s">
        <v>1517</v>
      </c>
      <c r="B4" s="6" t="n">
        <v>98020192</v>
      </c>
      <c r="C4" s="6" t="n">
        <v>106638436</v>
      </c>
      <c r="D4" s="6" t="n">
        <v>73536544</v>
      </c>
    </row>
    <row r="5" spans="1:4">
      <c r="A5" s="4" t="s">
        <v>1518</v>
      </c>
      <c r="B5" s="5" t="n">
        <v>4285693</v>
      </c>
      <c r="C5" s="5" t="n">
        <v>4606856</v>
      </c>
      <c r="D5" s="5" t="n">
        <v>4540925</v>
      </c>
    </row>
    <row r="6" spans="1:4">
      <c r="A6" s="4" t="s">
        <v>1519</v>
      </c>
      <c r="B6" s="5" t="n">
        <v>28922385</v>
      </c>
      <c r="C6" s="5" t="n">
        <v>27275363</v>
      </c>
      <c r="D6" s="5" t="n">
        <v>25811047</v>
      </c>
    </row>
    <row r="7" spans="1:4">
      <c r="A7" s="4" t="s">
        <v>1520</v>
      </c>
      <c r="B7" s="5" t="n">
        <v>-20916104</v>
      </c>
      <c r="C7" s="5" t="n">
        <v>-18972042</v>
      </c>
      <c r="D7" s="5" t="n">
        <v>-20710965</v>
      </c>
    </row>
    <row r="8" spans="1:4">
      <c r="A8" s="4" t="s">
        <v>1521</v>
      </c>
      <c r="B8" s="5" t="n">
        <v>716330</v>
      </c>
      <c r="C8" s="5" t="n">
        <v>875192</v>
      </c>
      <c r="D8" s="5" t="n">
        <v>601540</v>
      </c>
    </row>
    <row r="9" spans="1:4">
      <c r="A9" s="4" t="s">
        <v>1522</v>
      </c>
      <c r="B9" s="5" t="n">
        <v>53032</v>
      </c>
      <c r="C9" s="5" t="n">
        <v>165851</v>
      </c>
      <c r="D9" s="5" t="n">
        <v>-1246371</v>
      </c>
    </row>
    <row r="10" spans="1:4">
      <c r="A10" s="4" t="s">
        <v>1523</v>
      </c>
      <c r="B10" s="5" t="n">
        <v>-35145</v>
      </c>
      <c r="C10" s="5" t="n">
        <v>-28867</v>
      </c>
      <c r="D10" s="5" t="n">
        <v>-27949</v>
      </c>
    </row>
    <row r="11" spans="1:4">
      <c r="A11" s="4" t="s">
        <v>1524</v>
      </c>
      <c r="B11" s="5" t="n">
        <v>-85</v>
      </c>
    </row>
    <row r="12" spans="1:4">
      <c r="A12" s="4" t="s">
        <v>1525</v>
      </c>
      <c r="B12" s="5" t="n">
        <v>-4294</v>
      </c>
      <c r="C12" s="5" t="n">
        <v>7784</v>
      </c>
      <c r="D12" s="5" t="n">
        <v>30285</v>
      </c>
    </row>
    <row r="13" spans="1:4">
      <c r="A13" s="4" t="s">
        <v>1526</v>
      </c>
      <c r="B13" s="5" t="n">
        <v>13021812</v>
      </c>
      <c r="C13" s="5" t="n">
        <v>13930137</v>
      </c>
      <c r="D13" s="5" t="n">
        <v>8998512</v>
      </c>
    </row>
    <row r="14" spans="1:4">
      <c r="A14" s="4" t="s">
        <v>1527</v>
      </c>
      <c r="B14" s="5" t="n">
        <v>11671860</v>
      </c>
    </row>
    <row r="15" spans="1:4">
      <c r="A15" s="4" t="s">
        <v>1523</v>
      </c>
      <c r="C15" s="5" t="n">
        <v>-20976837</v>
      </c>
      <c r="D15" s="5" t="n">
        <v>-2021790</v>
      </c>
    </row>
    <row r="16" spans="1:4">
      <c r="A16" s="4" t="s">
        <v>1528</v>
      </c>
      <c r="B16" s="5" t="n">
        <v>-381172</v>
      </c>
      <c r="C16" s="5" t="n">
        <v>397985</v>
      </c>
      <c r="D16" s="5" t="n">
        <v>-685110</v>
      </c>
    </row>
    <row r="17" spans="1:4">
      <c r="A17" s="4" t="s">
        <v>1528</v>
      </c>
      <c r="B17" s="5" t="n">
        <v>2438078</v>
      </c>
      <c r="C17" s="5" t="n">
        <v>1718189</v>
      </c>
    </row>
    <row r="18" spans="1:4">
      <c r="A18" s="4" t="s">
        <v>1529</v>
      </c>
      <c r="D18" s="5" t="n">
        <v>-2502344</v>
      </c>
    </row>
    <row r="19" spans="1:4">
      <c r="A19" s="4" t="s">
        <v>1521</v>
      </c>
      <c r="B19" s="5" t="n">
        <v>-856188</v>
      </c>
      <c r="C19" s="5" t="n">
        <v>-754535</v>
      </c>
      <c r="D19" s="5" t="n">
        <v>-754357</v>
      </c>
    </row>
    <row r="20" spans="1:4">
      <c r="A20" s="4" t="s">
        <v>1530</v>
      </c>
      <c r="B20" s="5" t="n">
        <v>-2483430</v>
      </c>
      <c r="C20" s="5" t="n">
        <v>-4724041</v>
      </c>
      <c r="D20" s="5" t="n">
        <v>31026539</v>
      </c>
    </row>
    <row r="21" spans="1:4">
      <c r="A21" s="4" t="s">
        <v>1531</v>
      </c>
      <c r="B21" s="5" t="n">
        <v>10389148</v>
      </c>
      <c r="C21" s="5" t="n">
        <v>-24339239</v>
      </c>
      <c r="D21" s="5" t="n">
        <v>25062938</v>
      </c>
    </row>
    <row r="22" spans="1:4">
      <c r="A22" s="4" t="s">
        <v>1532</v>
      </c>
      <c r="D22" s="5" t="n">
        <v>231619</v>
      </c>
    </row>
    <row r="23" spans="1:4">
      <c r="A23" s="4" t="s">
        <v>1533</v>
      </c>
      <c r="B23" s="5" t="n">
        <v>-2697621</v>
      </c>
      <c r="C23" s="5" t="n">
        <v>-2756519</v>
      </c>
      <c r="D23" s="5" t="n">
        <v>-2954839</v>
      </c>
    </row>
    <row r="24" spans="1:4">
      <c r="A24" s="4" t="s">
        <v>1534</v>
      </c>
      <c r="C24" s="5" t="n">
        <v>-176702</v>
      </c>
      <c r="D24" s="5" t="n">
        <v>-172424</v>
      </c>
    </row>
    <row r="25" spans="1:4">
      <c r="A25" s="4" t="s">
        <v>1535</v>
      </c>
      <c r="B25" s="5" t="n">
        <v>-9843743</v>
      </c>
      <c r="C25" s="5" t="n">
        <v>-525612</v>
      </c>
      <c r="D25" s="5" t="n">
        <v>-19929</v>
      </c>
    </row>
    <row r="26" spans="1:4">
      <c r="A26" s="4" t="s">
        <v>1126</v>
      </c>
      <c r="B26" s="5" t="n">
        <v>-945207</v>
      </c>
      <c r="C26" s="5" t="n">
        <v>5249691</v>
      </c>
      <c r="D26" s="5" t="n">
        <v>1956015</v>
      </c>
    </row>
    <row r="27" spans="1:4">
      <c r="A27" s="4" t="s">
        <v>1536</v>
      </c>
      <c r="B27" s="5" t="n">
        <v>-13486571</v>
      </c>
      <c r="C27" s="5" t="n">
        <v>1790858</v>
      </c>
      <c r="D27" s="5" t="n">
        <v>-959558</v>
      </c>
    </row>
    <row r="28" spans="1:4">
      <c r="A28" s="4" t="s">
        <v>1537</v>
      </c>
      <c r="B28" s="5" t="n">
        <v>107944581</v>
      </c>
      <c r="C28" s="5" t="n">
        <v>98020192</v>
      </c>
      <c r="D28" s="5" t="n">
        <v>106638436</v>
      </c>
    </row>
    <row r="29" spans="1:4">
      <c r="A29" s="4" t="s">
        <v>1538</v>
      </c>
      <c r="B29" s="5" t="n">
        <v>-172406</v>
      </c>
      <c r="C29" s="5" t="n">
        <v>-152448</v>
      </c>
      <c r="D29" s="5" t="n">
        <v>-118411</v>
      </c>
    </row>
    <row r="30" spans="1:4">
      <c r="A30" s="4" t="s">
        <v>1539</v>
      </c>
      <c r="B30" s="5" t="n">
        <v>107772175</v>
      </c>
      <c r="C30" s="5" t="n">
        <v>97867744</v>
      </c>
      <c r="D30" s="5" t="n">
        <v>106520025</v>
      </c>
    </row>
    <row r="31" spans="1:4">
      <c r="A31" s="4" t="s">
        <v>1501</v>
      </c>
    </row>
    <row r="32" spans="1:4">
      <c r="A32" s="3" t="s">
        <v>1516</v>
      </c>
    </row>
    <row r="33" spans="1:4">
      <c r="A33" s="4" t="s">
        <v>1517</v>
      </c>
      <c r="B33" s="5" t="n">
        <v>313282595</v>
      </c>
      <c r="C33" s="5" t="n">
        <v>314049729</v>
      </c>
      <c r="D33" s="5" t="n">
        <v>309639799</v>
      </c>
    </row>
    <row r="34" spans="1:4">
      <c r="A34" s="4" t="s">
        <v>1518</v>
      </c>
      <c r="B34" s="5" t="n">
        <v>4285693</v>
      </c>
      <c r="C34" s="5" t="n">
        <v>4606856</v>
      </c>
      <c r="D34" s="5" t="n">
        <v>4540925</v>
      </c>
    </row>
    <row r="35" spans="1:4">
      <c r="A35" s="4" t="s">
        <v>1519</v>
      </c>
      <c r="B35" s="5" t="n">
        <v>28922385</v>
      </c>
      <c r="C35" s="5" t="n">
        <v>27275363</v>
      </c>
      <c r="D35" s="5" t="n">
        <v>25811047</v>
      </c>
    </row>
    <row r="36" spans="1:4">
      <c r="A36" s="4" t="s">
        <v>1522</v>
      </c>
      <c r="D36" s="5" t="n">
        <v>-1365096</v>
      </c>
    </row>
    <row r="37" spans="1:4">
      <c r="A37" s="4" t="s">
        <v>1523</v>
      </c>
      <c r="B37" s="5" t="n">
        <v>-35145</v>
      </c>
      <c r="C37" s="5" t="n">
        <v>-28867</v>
      </c>
      <c r="D37" s="5" t="n">
        <v>-27949</v>
      </c>
    </row>
    <row r="38" spans="1:4">
      <c r="A38" s="4" t="s">
        <v>1524</v>
      </c>
      <c r="B38" s="5" t="n">
        <v>-85</v>
      </c>
    </row>
    <row r="39" spans="1:4">
      <c r="A39" s="4" t="s">
        <v>1525</v>
      </c>
      <c r="B39" s="5" t="n">
        <v>-4294</v>
      </c>
      <c r="C39" s="5" t="n">
        <v>7784</v>
      </c>
      <c r="D39" s="5" t="n">
        <v>30285</v>
      </c>
    </row>
    <row r="40" spans="1:4">
      <c r="A40" s="4" t="s">
        <v>1526</v>
      </c>
      <c r="B40" s="5" t="n">
        <v>33168554</v>
      </c>
      <c r="C40" s="5" t="n">
        <v>31861136</v>
      </c>
      <c r="D40" s="5" t="n">
        <v>28989212</v>
      </c>
    </row>
    <row r="41" spans="1:4">
      <c r="A41" s="4" t="s">
        <v>1527</v>
      </c>
      <c r="B41" s="5" t="n">
        <v>11671860</v>
      </c>
    </row>
    <row r="42" spans="1:4">
      <c r="A42" s="4" t="s">
        <v>1523</v>
      </c>
      <c r="C42" s="5" t="n">
        <v>-20976837</v>
      </c>
      <c r="D42" s="5" t="n">
        <v>-2021790</v>
      </c>
    </row>
    <row r="43" spans="1:4">
      <c r="A43" s="4" t="s">
        <v>1528</v>
      </c>
      <c r="B43" s="5" t="n">
        <v>-381172</v>
      </c>
      <c r="C43" s="5" t="n">
        <v>397985</v>
      </c>
      <c r="D43" s="5" t="n">
        <v>-685110</v>
      </c>
    </row>
    <row r="44" spans="1:4">
      <c r="A44" s="4" t="s">
        <v>1528</v>
      </c>
      <c r="B44" s="5" t="n">
        <v>2438078</v>
      </c>
      <c r="C44" s="5" t="n">
        <v>1718189</v>
      </c>
    </row>
    <row r="45" spans="1:4">
      <c r="A45" s="4" t="s">
        <v>1529</v>
      </c>
      <c r="D45" s="5" t="n">
        <v>-2502344</v>
      </c>
    </row>
    <row r="46" spans="1:4">
      <c r="A46" s="4" t="s">
        <v>1531</v>
      </c>
      <c r="B46" s="5" t="n">
        <v>13728766</v>
      </c>
      <c r="C46" s="5" t="n">
        <v>-18860663</v>
      </c>
      <c r="D46" s="5" t="n">
        <v>-5209244</v>
      </c>
    </row>
    <row r="47" spans="1:4">
      <c r="A47" s="4" t="s">
        <v>1532</v>
      </c>
      <c r="B47" s="5" t="n">
        <v>198713</v>
      </c>
      <c r="C47" s="5" t="n">
        <v>255760</v>
      </c>
      <c r="D47" s="5" t="n">
        <v>231619</v>
      </c>
    </row>
    <row r="48" spans="1:4">
      <c r="A48" s="4" t="s">
        <v>1534</v>
      </c>
      <c r="B48" s="5" t="n">
        <v>-18841754</v>
      </c>
      <c r="C48" s="5" t="n">
        <v>-25694301</v>
      </c>
      <c r="D48" s="5" t="n">
        <v>-22321686</v>
      </c>
    </row>
    <row r="49" spans="1:4">
      <c r="A49" s="4" t="s">
        <v>1535</v>
      </c>
      <c r="B49" s="5" t="n">
        <v>-9843743</v>
      </c>
      <c r="C49" s="5" t="n">
        <v>-525612</v>
      </c>
      <c r="D49" s="5" t="n">
        <v>-19929</v>
      </c>
    </row>
    <row r="50" spans="1:4">
      <c r="A50" s="4" t="s">
        <v>1126</v>
      </c>
      <c r="B50" s="5" t="n">
        <v>-2579506</v>
      </c>
      <c r="C50" s="5" t="n">
        <v>12196546</v>
      </c>
      <c r="D50" s="5" t="n">
        <v>2739958</v>
      </c>
    </row>
    <row r="51" spans="1:4">
      <c r="A51" s="4" t="s">
        <v>1536</v>
      </c>
      <c r="B51" s="5" t="n">
        <v>-31066290</v>
      </c>
      <c r="C51" s="5" t="n">
        <v>-13767607</v>
      </c>
      <c r="D51" s="5" t="n">
        <v>-19370038</v>
      </c>
    </row>
    <row r="52" spans="1:4">
      <c r="A52" s="4" t="s">
        <v>1537</v>
      </c>
      <c r="B52" s="5" t="n">
        <v>329113625</v>
      </c>
      <c r="C52" s="5" t="n">
        <v>313282595</v>
      </c>
      <c r="D52" s="5" t="n">
        <v>314049729</v>
      </c>
    </row>
    <row r="53" spans="1:4">
      <c r="A53" s="4" t="s">
        <v>1538</v>
      </c>
      <c r="B53" s="5" t="n">
        <v>-172406</v>
      </c>
      <c r="C53" s="5" t="n">
        <v>-152448</v>
      </c>
      <c r="D53" s="5" t="n">
        <v>-118411</v>
      </c>
    </row>
    <row r="54" spans="1:4">
      <c r="A54" s="4" t="s">
        <v>1539</v>
      </c>
      <c r="B54" s="5" t="n">
        <v>328941219</v>
      </c>
      <c r="C54" s="5" t="n">
        <v>313130147</v>
      </c>
      <c r="D54" s="5" t="n">
        <v>313931318</v>
      </c>
    </row>
    <row r="55" spans="1:4">
      <c r="A55" s="4" t="s">
        <v>1507</v>
      </c>
    </row>
    <row r="56" spans="1:4">
      <c r="A56" s="3" t="s">
        <v>1516</v>
      </c>
    </row>
    <row r="57" spans="1:4">
      <c r="A57" s="4" t="s">
        <v>1517</v>
      </c>
      <c r="B57" s="5" t="n">
        <v>-222345621</v>
      </c>
      <c r="C57" s="5" t="n">
        <v>-212234440</v>
      </c>
      <c r="D57" s="5" t="n">
        <v>-242360329</v>
      </c>
    </row>
    <row r="58" spans="1:4">
      <c r="A58" s="4" t="s">
        <v>1520</v>
      </c>
      <c r="B58" s="5" t="n">
        <v>-20916104</v>
      </c>
      <c r="C58" s="5" t="n">
        <v>-18972042</v>
      </c>
      <c r="D58" s="5" t="n">
        <v>-20710965</v>
      </c>
    </row>
    <row r="59" spans="1:4">
      <c r="A59" s="4" t="s">
        <v>1522</v>
      </c>
      <c r="B59" s="5" t="n">
        <v>53032</v>
      </c>
      <c r="C59" s="5" t="n">
        <v>165851</v>
      </c>
      <c r="D59" s="5" t="n">
        <v>118725</v>
      </c>
    </row>
    <row r="60" spans="1:4">
      <c r="A60" s="4" t="s">
        <v>1526</v>
      </c>
      <c r="B60" s="5" t="n">
        <v>-20863072</v>
      </c>
      <c r="C60" s="5" t="n">
        <v>-18806191</v>
      </c>
      <c r="D60" s="5" t="n">
        <v>-20592240</v>
      </c>
    </row>
    <row r="61" spans="1:4">
      <c r="A61" s="4" t="s">
        <v>1530</v>
      </c>
      <c r="B61" s="5" t="n">
        <v>-2483430</v>
      </c>
      <c r="C61" s="5" t="n">
        <v>-4724041</v>
      </c>
      <c r="D61" s="5" t="n">
        <v>31026539</v>
      </c>
    </row>
    <row r="62" spans="1:4">
      <c r="A62" s="4" t="s">
        <v>1531</v>
      </c>
      <c r="B62" s="5" t="n">
        <v>-2483430</v>
      </c>
      <c r="C62" s="5" t="n">
        <v>-4724041</v>
      </c>
      <c r="D62" s="5" t="n">
        <v>31026539</v>
      </c>
    </row>
    <row r="63" spans="1:4">
      <c r="A63" s="4" t="s">
        <v>1532</v>
      </c>
      <c r="B63" s="5" t="n">
        <v>-198713</v>
      </c>
      <c r="C63" s="5" t="n">
        <v>-255760</v>
      </c>
    </row>
    <row r="64" spans="1:4">
      <c r="A64" s="4" t="s">
        <v>1533</v>
      </c>
      <c r="B64" s="5" t="n">
        <v>-2697621</v>
      </c>
      <c r="C64" s="5" t="n">
        <v>-2756519</v>
      </c>
      <c r="D64" s="5" t="n">
        <v>-2954839</v>
      </c>
    </row>
    <row r="65" spans="1:4">
      <c r="A65" s="4" t="s">
        <v>1534</v>
      </c>
      <c r="B65" s="5" t="n">
        <v>18841754</v>
      </c>
      <c r="C65" s="5" t="n">
        <v>25517599</v>
      </c>
      <c r="D65" s="5" t="n">
        <v>22149262</v>
      </c>
    </row>
    <row r="66" spans="1:4">
      <c r="A66" s="4" t="s">
        <v>1126</v>
      </c>
      <c r="B66" s="5" t="n">
        <v>2058099</v>
      </c>
      <c r="C66" s="5" t="n">
        <v>-9086269</v>
      </c>
      <c r="D66" s="5" t="n">
        <v>497167</v>
      </c>
    </row>
    <row r="67" spans="1:4">
      <c r="A67" s="4" t="s">
        <v>1536</v>
      </c>
      <c r="B67" s="5" t="n">
        <v>18003519</v>
      </c>
      <c r="C67" s="5" t="n">
        <v>13419051</v>
      </c>
      <c r="D67" s="5" t="n">
        <v>19691590</v>
      </c>
    </row>
    <row r="68" spans="1:4">
      <c r="A68" s="4" t="s">
        <v>1537</v>
      </c>
      <c r="B68" s="5" t="n">
        <v>-227688604</v>
      </c>
      <c r="C68" s="5" t="n">
        <v>-222345621</v>
      </c>
      <c r="D68" s="5" t="n">
        <v>-212234440</v>
      </c>
    </row>
    <row r="69" spans="1:4">
      <c r="A69" s="4" t="s">
        <v>1539</v>
      </c>
      <c r="B69" s="5" t="n">
        <v>-227688604</v>
      </c>
      <c r="C69" s="5" t="n">
        <v>-222345621</v>
      </c>
      <c r="D69" s="5" t="n">
        <v>-212234440</v>
      </c>
    </row>
    <row r="70" spans="1:4">
      <c r="A70" s="4" t="s">
        <v>1512</v>
      </c>
    </row>
    <row r="71" spans="1:4">
      <c r="A71" s="3" t="s">
        <v>1516</v>
      </c>
    </row>
    <row r="72" spans="1:4">
      <c r="A72" s="4" t="s">
        <v>1517</v>
      </c>
      <c r="B72" s="5" t="n">
        <v>7083218</v>
      </c>
      <c r="C72" s="5" t="n">
        <v>4823147</v>
      </c>
      <c r="D72" s="5" t="n">
        <v>6257074</v>
      </c>
    </row>
    <row r="73" spans="1:4">
      <c r="A73" s="4" t="s">
        <v>1521</v>
      </c>
      <c r="B73" s="5" t="n">
        <v>716330</v>
      </c>
      <c r="C73" s="5" t="n">
        <v>875192</v>
      </c>
      <c r="D73" s="5" t="n">
        <v>601540</v>
      </c>
    </row>
    <row r="74" spans="1:4">
      <c r="A74" s="4" t="s">
        <v>1526</v>
      </c>
      <c r="B74" s="5" t="n">
        <v>716330</v>
      </c>
      <c r="C74" s="5" t="n">
        <v>875192</v>
      </c>
      <c r="D74" s="5" t="n">
        <v>601540</v>
      </c>
    </row>
    <row r="75" spans="1:4">
      <c r="A75" s="4" t="s">
        <v>1521</v>
      </c>
      <c r="B75" s="5" t="n">
        <v>-856188</v>
      </c>
      <c r="C75" s="5" t="n">
        <v>-754535</v>
      </c>
      <c r="D75" s="5" t="n">
        <v>-754357</v>
      </c>
    </row>
    <row r="76" spans="1:4">
      <c r="A76" s="4" t="s">
        <v>1531</v>
      </c>
      <c r="B76" s="5" t="n">
        <v>-856188</v>
      </c>
      <c r="C76" s="5" t="n">
        <v>-754535</v>
      </c>
      <c r="D76" s="5" t="n">
        <v>-754357</v>
      </c>
    </row>
    <row r="77" spans="1:4">
      <c r="A77" s="4" t="s">
        <v>1126</v>
      </c>
      <c r="B77" s="5" t="n">
        <v>-423800</v>
      </c>
      <c r="C77" s="5" t="n">
        <v>2139414</v>
      </c>
      <c r="D77" s="5" t="n">
        <v>-1281110</v>
      </c>
    </row>
    <row r="78" spans="1:4">
      <c r="A78" s="4" t="s">
        <v>1536</v>
      </c>
      <c r="B78" s="5" t="n">
        <v>-423800</v>
      </c>
      <c r="C78" s="5" t="n">
        <v>2139414</v>
      </c>
      <c r="D78" s="5" t="n">
        <v>-1281110</v>
      </c>
    </row>
    <row r="79" spans="1:4">
      <c r="A79" s="4" t="s">
        <v>1537</v>
      </c>
      <c r="B79" s="5" t="n">
        <v>6519560</v>
      </c>
      <c r="C79" s="5" t="n">
        <v>7083218</v>
      </c>
      <c r="D79" s="5" t="n">
        <v>4823147</v>
      </c>
    </row>
    <row r="80" spans="1:4">
      <c r="A80" s="4" t="s">
        <v>1539</v>
      </c>
      <c r="B80" s="6" t="n">
        <v>6519560</v>
      </c>
      <c r="C80" s="6" t="n">
        <v>7083218</v>
      </c>
      <c r="D80" s="6" t="n">
        <v>482314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40</v>
      </c>
      <c r="B1" s="2" t="s">
        <v>1</v>
      </c>
    </row>
    <row r="2" spans="1:5">
      <c r="B2" s="2" t="s">
        <v>190</v>
      </c>
      <c r="C2" s="2" t="s">
        <v>434</v>
      </c>
      <c r="D2" s="2" t="s">
        <v>650</v>
      </c>
      <c r="E2" s="2" t="s">
        <v>713</v>
      </c>
    </row>
    <row r="3" spans="1:5">
      <c r="A3" s="3" t="s">
        <v>1494</v>
      </c>
    </row>
    <row r="4" spans="1:5">
      <c r="A4" s="4" t="s">
        <v>1541</v>
      </c>
      <c r="B4" s="6" t="n">
        <v>-4285693</v>
      </c>
      <c r="C4" s="6" t="n">
        <v>-4606856</v>
      </c>
      <c r="D4" s="6" t="n">
        <v>-4540925</v>
      </c>
    </row>
    <row r="5" spans="1:5">
      <c r="A5" s="4" t="s">
        <v>1542</v>
      </c>
      <c r="B5" s="6" t="n">
        <v>-107944581</v>
      </c>
      <c r="C5" s="5" t="n">
        <v>-98020192</v>
      </c>
      <c r="D5" s="5" t="n">
        <v>-106638436</v>
      </c>
      <c r="E5" s="6" t="n">
        <v>-73536544</v>
      </c>
    </row>
    <row r="6" spans="1:5">
      <c r="A6" s="4" t="s">
        <v>1543</v>
      </c>
      <c r="C6" s="5" t="n">
        <v>-176702</v>
      </c>
      <c r="D6" s="5" t="n">
        <v>-172424</v>
      </c>
    </row>
    <row r="7" spans="1:5">
      <c r="A7" s="4" t="s">
        <v>1544</v>
      </c>
      <c r="B7" s="4" t="s">
        <v>1545</v>
      </c>
    </row>
    <row r="8" spans="1:5">
      <c r="A8" s="4" t="s">
        <v>1546</v>
      </c>
      <c r="B8" s="4" t="s">
        <v>550</v>
      </c>
    </row>
    <row r="9" spans="1:5">
      <c r="A9" s="4" t="s">
        <v>1547</v>
      </c>
    </row>
    <row r="10" spans="1:5">
      <c r="A10" s="3" t="s">
        <v>1494</v>
      </c>
    </row>
    <row r="11" spans="1:5">
      <c r="A11" s="4" t="s">
        <v>1542</v>
      </c>
      <c r="B11" s="6" t="n">
        <v>182539376</v>
      </c>
      <c r="C11" s="6" t="n">
        <v>179871258</v>
      </c>
    </row>
    <row r="12" spans="1:5">
      <c r="A12" s="4" t="s">
        <v>1548</v>
      </c>
      <c r="C12" s="4" t="s">
        <v>1549</v>
      </c>
    </row>
    <row r="13" spans="1:5">
      <c r="A13" s="4" t="s">
        <v>1550</v>
      </c>
      <c r="B13" s="4" t="s">
        <v>1551</v>
      </c>
    </row>
    <row r="14" spans="1:5">
      <c r="A14" s="4" t="s">
        <v>1552</v>
      </c>
      <c r="B14" s="6" t="n">
        <v>12394617</v>
      </c>
      <c r="C14" s="6" t="n">
        <v>-26940226</v>
      </c>
    </row>
    <row r="15" spans="1:5">
      <c r="A15" s="4" t="s">
        <v>1553</v>
      </c>
      <c r="B15" s="6" t="n">
        <v>-437663</v>
      </c>
      <c r="C15" s="5" t="n">
        <v>3071275</v>
      </c>
    </row>
    <row r="16" spans="1:5">
      <c r="A16" s="4" t="s">
        <v>1554</v>
      </c>
      <c r="B16" s="4" t="s">
        <v>1555</v>
      </c>
    </row>
    <row r="17" spans="1:5">
      <c r="A17" s="4" t="s">
        <v>968</v>
      </c>
    </row>
    <row r="18" spans="1:5">
      <c r="A18" s="3" t="s">
        <v>1494</v>
      </c>
    </row>
    <row r="19" spans="1:5">
      <c r="A19" s="4" t="s">
        <v>1556</v>
      </c>
      <c r="B19" s="4" t="s">
        <v>1557</v>
      </c>
    </row>
    <row r="20" spans="1:5">
      <c r="A20" s="4" t="s">
        <v>1558</v>
      </c>
    </row>
    <row r="21" spans="1:5">
      <c r="A21" s="3" t="s">
        <v>1494</v>
      </c>
    </row>
    <row r="22" spans="1:5">
      <c r="A22" s="4" t="s">
        <v>1559</v>
      </c>
      <c r="B22" s="4" t="s">
        <v>1560</v>
      </c>
    </row>
    <row r="23" spans="1:5">
      <c r="A23" s="4" t="s">
        <v>1561</v>
      </c>
    </row>
    <row r="24" spans="1:5">
      <c r="A24" s="3" t="s">
        <v>1494</v>
      </c>
    </row>
    <row r="25" spans="1:5">
      <c r="A25" s="4" t="s">
        <v>1562</v>
      </c>
      <c r="B25" s="6" t="n">
        <v>256507</v>
      </c>
      <c r="C25" s="5" t="n">
        <v>258891</v>
      </c>
      <c r="D25" s="5" t="n">
        <v>252368</v>
      </c>
    </row>
    <row r="26" spans="1:5">
      <c r="A26" s="4" t="s">
        <v>1563</v>
      </c>
    </row>
    <row r="27" spans="1:5">
      <c r="A27" s="3" t="s">
        <v>1494</v>
      </c>
    </row>
    <row r="28" spans="1:5">
      <c r="A28" s="4" t="s">
        <v>1564</v>
      </c>
      <c r="B28" s="4" t="s">
        <v>483</v>
      </c>
    </row>
    <row r="29" spans="1:5">
      <c r="A29" s="4" t="s">
        <v>577</v>
      </c>
    </row>
    <row r="30" spans="1:5">
      <c r="A30" s="3" t="s">
        <v>1494</v>
      </c>
    </row>
    <row r="31" spans="1:5">
      <c r="A31" s="4" t="s">
        <v>1541</v>
      </c>
      <c r="B31" s="6" t="n">
        <v>165884</v>
      </c>
      <c r="C31" s="5" t="n">
        <v>200455</v>
      </c>
      <c r="D31" s="5" t="n">
        <v>160835</v>
      </c>
    </row>
    <row r="32" spans="1:5">
      <c r="A32" s="4" t="s">
        <v>1565</v>
      </c>
      <c r="B32" s="6" t="n">
        <v>1055625</v>
      </c>
      <c r="C32" s="6" t="n">
        <v>843467</v>
      </c>
    </row>
    <row r="33" spans="1:5">
      <c r="A33" s="4" t="s">
        <v>1548</v>
      </c>
      <c r="B33" s="4" t="s">
        <v>1566</v>
      </c>
      <c r="C33" s="4" t="s">
        <v>1567</v>
      </c>
    </row>
    <row r="34" spans="1:5">
      <c r="A34" s="4" t="s">
        <v>1550</v>
      </c>
      <c r="B34" s="4" t="s">
        <v>1568</v>
      </c>
      <c r="C34" s="4" t="s">
        <v>1029</v>
      </c>
    </row>
    <row r="35" spans="1:5">
      <c r="A35" s="4" t="s">
        <v>584</v>
      </c>
    </row>
    <row r="36" spans="1:5">
      <c r="A36" s="3" t="s">
        <v>1494</v>
      </c>
    </row>
    <row r="37" spans="1:5">
      <c r="A37" s="4" t="s">
        <v>1541</v>
      </c>
      <c r="B37" s="6" t="n">
        <v>152335</v>
      </c>
      <c r="C37" s="6" t="n">
        <v>41380</v>
      </c>
      <c r="D37" s="5" t="n">
        <v>58042</v>
      </c>
    </row>
    <row r="38" spans="1:5">
      <c r="A38" s="4" t="s">
        <v>63</v>
      </c>
      <c r="B38" s="6" t="n">
        <v>403194</v>
      </c>
      <c r="C38" s="5" t="n">
        <v>267705</v>
      </c>
    </row>
    <row r="39" spans="1:5">
      <c r="A39" s="4" t="s">
        <v>1144</v>
      </c>
    </row>
    <row r="40" spans="1:5">
      <c r="A40" s="3" t="s">
        <v>1494</v>
      </c>
    </row>
    <row r="41" spans="1:5">
      <c r="A41" s="4" t="s">
        <v>1569</v>
      </c>
      <c r="B41" s="4" t="s">
        <v>1570</v>
      </c>
    </row>
    <row r="42" spans="1:5">
      <c r="A42" s="4" t="s">
        <v>1571</v>
      </c>
      <c r="B42" s="4" t="s">
        <v>1572</v>
      </c>
    </row>
    <row r="43" spans="1:5">
      <c r="A43" s="4" t="s">
        <v>1571</v>
      </c>
      <c r="B43" s="4" t="s">
        <v>1573</v>
      </c>
    </row>
    <row r="44" spans="1:5">
      <c r="A44" s="4" t="s">
        <v>1574</v>
      </c>
      <c r="B44" s="6" t="n">
        <v>667077</v>
      </c>
      <c r="C44" s="6" t="n">
        <v>657563</v>
      </c>
    </row>
    <row r="45" spans="1:5">
      <c r="A45" s="4" t="s">
        <v>1575</v>
      </c>
      <c r="B45" s="4" t="s">
        <v>1576</v>
      </c>
      <c r="C45" s="4" t="s">
        <v>1577</v>
      </c>
    </row>
    <row r="46" spans="1:5">
      <c r="A46" s="4" t="s">
        <v>1578</v>
      </c>
      <c r="B46" s="6" t="n">
        <v>642080</v>
      </c>
      <c r="C46" s="6" t="n">
        <v>836655</v>
      </c>
    </row>
    <row r="47" spans="1:5">
      <c r="A47" s="4" t="s">
        <v>1579</v>
      </c>
    </row>
    <row r="48" spans="1:5">
      <c r="A48" s="3" t="s">
        <v>1494</v>
      </c>
    </row>
    <row r="49" spans="1:5">
      <c r="A49" s="4" t="s">
        <v>1571</v>
      </c>
      <c r="B49" s="4" t="s">
        <v>1580</v>
      </c>
    </row>
    <row r="50" spans="1:5">
      <c r="A50" s="4" t="s">
        <v>1581</v>
      </c>
    </row>
    <row r="51" spans="1:5">
      <c r="A51" s="3" t="s">
        <v>1494</v>
      </c>
    </row>
    <row r="52" spans="1:5">
      <c r="A52" s="4" t="s">
        <v>1582</v>
      </c>
      <c r="B52" s="6" t="n">
        <v>120892</v>
      </c>
      <c r="C52" s="6" t="n">
        <v>130689</v>
      </c>
    </row>
    <row r="53" spans="1:5">
      <c r="A53" s="4" t="s">
        <v>1583</v>
      </c>
    </row>
    <row r="54" spans="1:5">
      <c r="A54" s="3" t="s">
        <v>1494</v>
      </c>
    </row>
    <row r="55" spans="1:5">
      <c r="A55" s="4" t="s">
        <v>1564</v>
      </c>
      <c r="B55" s="4" t="s">
        <v>1584</v>
      </c>
    </row>
    <row r="56" spans="1:5">
      <c r="A56" s="4" t="s">
        <v>1585</v>
      </c>
      <c r="B56" s="4" t="s">
        <v>1577</v>
      </c>
      <c r="C56" s="4" t="s">
        <v>1577</v>
      </c>
    </row>
    <row r="57" spans="1:5">
      <c r="A57" s="4" t="s">
        <v>1586</v>
      </c>
    </row>
    <row r="58" spans="1:5">
      <c r="A58" s="3" t="s">
        <v>1494</v>
      </c>
    </row>
    <row r="59" spans="1:5">
      <c r="A59" s="4" t="s">
        <v>1543</v>
      </c>
      <c r="B59" s="6" t="n">
        <v>46084</v>
      </c>
      <c r="C59" s="6" t="n">
        <v>44217</v>
      </c>
    </row>
    <row r="60" spans="1:5">
      <c r="A60" s="4" t="s">
        <v>552</v>
      </c>
    </row>
    <row r="61" spans="1:5">
      <c r="A61" s="3" t="s">
        <v>1494</v>
      </c>
    </row>
    <row r="62" spans="1:5">
      <c r="A62" s="4" t="s">
        <v>1541</v>
      </c>
      <c r="B62" s="5" t="n">
        <v>93742</v>
      </c>
      <c r="C62" s="5" t="n">
        <v>65101</v>
      </c>
      <c r="D62" s="5" t="n">
        <v>23121</v>
      </c>
    </row>
    <row r="63" spans="1:5">
      <c r="A63" s="4" t="s">
        <v>63</v>
      </c>
      <c r="B63" s="6" t="n">
        <v>650815</v>
      </c>
      <c r="C63" s="6" t="n">
        <v>522221</v>
      </c>
    </row>
    <row r="64" spans="1:5">
      <c r="A64" s="4" t="s">
        <v>1548</v>
      </c>
      <c r="B64" s="4" t="s">
        <v>1212</v>
      </c>
      <c r="C64" s="4" t="s">
        <v>763</v>
      </c>
    </row>
    <row r="65" spans="1:5">
      <c r="A65" s="4" t="s">
        <v>1550</v>
      </c>
      <c r="B65" s="4" t="s">
        <v>1587</v>
      </c>
      <c r="C65" s="4" t="s">
        <v>1588</v>
      </c>
    </row>
    <row r="66" spans="1:5">
      <c r="A66" s="4" t="s">
        <v>1589</v>
      </c>
      <c r="B66" s="6" t="n">
        <v>374</v>
      </c>
      <c r="C66" s="6" t="n">
        <v>-935</v>
      </c>
      <c r="D66" s="6" t="n">
        <v>198</v>
      </c>
    </row>
    <row r="67" spans="1:5">
      <c r="A67" s="4" t="s">
        <v>1590</v>
      </c>
    </row>
    <row r="68" spans="1:5">
      <c r="A68" s="3" t="s">
        <v>1494</v>
      </c>
    </row>
    <row r="69" spans="1:5">
      <c r="A69" s="4" t="s">
        <v>1591</v>
      </c>
      <c r="B69" s="4" t="s">
        <v>1085</v>
      </c>
    </row>
    <row r="70" spans="1:5">
      <c r="A70" s="4" t="s">
        <v>1592</v>
      </c>
    </row>
    <row r="71" spans="1:5">
      <c r="A71" s="3" t="s">
        <v>1494</v>
      </c>
    </row>
    <row r="72" spans="1:5">
      <c r="A72" s="4" t="s">
        <v>1593</v>
      </c>
      <c r="B72" s="4" t="s">
        <v>1594</v>
      </c>
    </row>
    <row r="73" spans="1:5">
      <c r="A73" s="4" t="s">
        <v>1595</v>
      </c>
      <c r="B73" s="4" t="s">
        <v>1596</v>
      </c>
    </row>
    <row r="74" spans="1:5">
      <c r="A74" s="4" t="s">
        <v>1597</v>
      </c>
      <c r="B74" s="4" t="s">
        <v>1212</v>
      </c>
    </row>
    <row r="75" spans="1:5">
      <c r="A75" s="4" t="s">
        <v>1582</v>
      </c>
      <c r="B75" s="6" t="n">
        <v>136402</v>
      </c>
      <c r="C75" s="6" t="n">
        <v>165541</v>
      </c>
    </row>
    <row r="76" spans="1:5">
      <c r="A76" s="4" t="s">
        <v>1598</v>
      </c>
    </row>
    <row r="77" spans="1:5">
      <c r="A77" s="3" t="s">
        <v>1494</v>
      </c>
    </row>
    <row r="78" spans="1:5">
      <c r="A78" s="4" t="s">
        <v>1564</v>
      </c>
      <c r="B78" s="4" t="s">
        <v>1239</v>
      </c>
    </row>
    <row r="79" spans="1:5">
      <c r="A79" s="4" t="s">
        <v>1599</v>
      </c>
    </row>
    <row r="80" spans="1:5">
      <c r="A80" s="3" t="s">
        <v>1494</v>
      </c>
    </row>
    <row r="81" spans="1:5">
      <c r="A81" s="4" t="s">
        <v>1564</v>
      </c>
      <c r="B81" s="4" t="s">
        <v>1085</v>
      </c>
    </row>
    <row r="82" spans="1:5">
      <c r="A82" s="4" t="s">
        <v>1600</v>
      </c>
    </row>
    <row r="83" spans="1:5">
      <c r="A83" s="3" t="s">
        <v>1494</v>
      </c>
    </row>
    <row r="84" spans="1:5">
      <c r="A84" s="4" t="s">
        <v>1564</v>
      </c>
      <c r="B84" s="4" t="s">
        <v>514</v>
      </c>
    </row>
    <row r="85" spans="1:5">
      <c r="A85" s="4" t="s">
        <v>1601</v>
      </c>
    </row>
    <row r="86" spans="1:5">
      <c r="A86" s="3" t="s">
        <v>1494</v>
      </c>
    </row>
    <row r="87" spans="1:5">
      <c r="A87" s="4" t="s">
        <v>1564</v>
      </c>
      <c r="B87" s="4" t="s">
        <v>16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03</v>
      </c>
      <c r="B1" s="2" t="s">
        <v>190</v>
      </c>
      <c r="C1" s="2" t="s">
        <v>434</v>
      </c>
    </row>
    <row r="2" spans="1:3">
      <c r="A2" s="4" t="s">
        <v>563</v>
      </c>
    </row>
    <row r="3" spans="1:3">
      <c r="A3" s="3" t="s">
        <v>1604</v>
      </c>
    </row>
    <row r="4" spans="1:3">
      <c r="A4" s="4" t="s">
        <v>1605</v>
      </c>
      <c r="B4" s="4" t="s">
        <v>1606</v>
      </c>
      <c r="C4" s="4" t="s">
        <v>1078</v>
      </c>
    </row>
    <row r="5" spans="1:3">
      <c r="A5" s="4" t="s">
        <v>1607</v>
      </c>
      <c r="B5" s="4" t="s">
        <v>1566</v>
      </c>
      <c r="C5" s="4" t="s">
        <v>1608</v>
      </c>
    </row>
    <row r="6" spans="1:3">
      <c r="A6" s="4" t="s">
        <v>1536</v>
      </c>
      <c r="B6" s="4" t="s">
        <v>544</v>
      </c>
      <c r="C6" s="4" t="s">
        <v>544</v>
      </c>
    </row>
    <row r="7" spans="1:3">
      <c r="A7" s="4" t="s">
        <v>840</v>
      </c>
      <c r="B7" s="4" t="s">
        <v>438</v>
      </c>
      <c r="C7" s="4" t="s">
        <v>438</v>
      </c>
    </row>
    <row r="8" spans="1:3">
      <c r="A8" s="4" t="s">
        <v>552</v>
      </c>
    </row>
    <row r="9" spans="1:3">
      <c r="A9" s="3" t="s">
        <v>1604</v>
      </c>
    </row>
    <row r="10" spans="1:3">
      <c r="A10" s="4" t="s">
        <v>1605</v>
      </c>
      <c r="B10" s="4" t="s">
        <v>1212</v>
      </c>
      <c r="C10" s="4" t="s">
        <v>763</v>
      </c>
    </row>
    <row r="11" spans="1:3">
      <c r="A11" s="4" t="s">
        <v>1607</v>
      </c>
      <c r="B11" s="4" t="s">
        <v>1587</v>
      </c>
      <c r="C11" s="4" t="s">
        <v>1588</v>
      </c>
    </row>
    <row r="12" spans="1:3">
      <c r="A12" s="4" t="s">
        <v>1536</v>
      </c>
      <c r="B12" s="4" t="s">
        <v>1212</v>
      </c>
      <c r="C12" s="4" t="s">
        <v>1212</v>
      </c>
    </row>
    <row r="13" spans="1:3">
      <c r="A13" s="4" t="s">
        <v>840</v>
      </c>
      <c r="B13" s="4" t="s">
        <v>438</v>
      </c>
      <c r="C13" s="4" t="s">
        <v>438</v>
      </c>
    </row>
    <row r="14" spans="1:3">
      <c r="A14" s="4" t="s">
        <v>577</v>
      </c>
    </row>
    <row r="15" spans="1:3">
      <c r="A15" s="3" t="s">
        <v>1604</v>
      </c>
    </row>
    <row r="16" spans="1:3">
      <c r="A16" s="4" t="s">
        <v>1605</v>
      </c>
      <c r="B16" s="4" t="s">
        <v>1566</v>
      </c>
      <c r="C16" s="4" t="s">
        <v>1567</v>
      </c>
    </row>
    <row r="17" spans="1:3">
      <c r="A17" s="4" t="s">
        <v>1607</v>
      </c>
      <c r="B17" s="4" t="s">
        <v>1568</v>
      </c>
      <c r="C17" s="4" t="s">
        <v>1029</v>
      </c>
    </row>
    <row r="18" spans="1:3">
      <c r="A18" s="4" t="s">
        <v>840</v>
      </c>
      <c r="B18" s="4" t="s">
        <v>438</v>
      </c>
      <c r="C18" s="4" t="s">
        <v>4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190</v>
      </c>
      <c r="C2" s="2" t="s">
        <v>434</v>
      </c>
      <c r="D2" s="2" t="s">
        <v>650</v>
      </c>
    </row>
    <row r="3" spans="1:4">
      <c r="A3" s="4" t="s">
        <v>563</v>
      </c>
    </row>
    <row r="4" spans="1:4">
      <c r="A4" s="3" t="s">
        <v>1610</v>
      </c>
    </row>
    <row r="5" spans="1:4">
      <c r="A5" s="4" t="s">
        <v>1611</v>
      </c>
      <c r="B5" s="4" t="s">
        <v>1612</v>
      </c>
      <c r="C5" s="4" t="s">
        <v>1613</v>
      </c>
      <c r="D5" s="4" t="s">
        <v>568</v>
      </c>
    </row>
    <row r="6" spans="1:4">
      <c r="A6" s="4" t="s">
        <v>1614</v>
      </c>
      <c r="B6" s="4" t="s">
        <v>1615</v>
      </c>
      <c r="C6" s="4" t="s">
        <v>1245</v>
      </c>
      <c r="D6" s="4" t="s">
        <v>1245</v>
      </c>
    </row>
    <row r="7" spans="1:4">
      <c r="A7" s="4" t="s">
        <v>1616</v>
      </c>
      <c r="B7" s="4" t="s">
        <v>1617</v>
      </c>
      <c r="C7" s="4" t="s">
        <v>912</v>
      </c>
      <c r="D7" s="4" t="s">
        <v>1618</v>
      </c>
    </row>
    <row r="8" spans="1:4">
      <c r="A8" s="4" t="s">
        <v>1619</v>
      </c>
      <c r="B8" s="4" t="s">
        <v>1620</v>
      </c>
      <c r="C8" s="4" t="s">
        <v>1620</v>
      </c>
      <c r="D8" s="5" t="n">
        <v>2027</v>
      </c>
    </row>
    <row r="9" spans="1:4">
      <c r="A9" s="4" t="s">
        <v>552</v>
      </c>
    </row>
    <row r="10" spans="1:4">
      <c r="A10" s="3" t="s">
        <v>1610</v>
      </c>
    </row>
    <row r="11" spans="1:4">
      <c r="A11" s="4" t="s">
        <v>1611</v>
      </c>
      <c r="B11" s="4" t="s">
        <v>1621</v>
      </c>
      <c r="C11" s="4" t="s">
        <v>1622</v>
      </c>
      <c r="D11" s="4" t="s">
        <v>1623</v>
      </c>
    </row>
    <row r="12" spans="1:4">
      <c r="A12" s="4" t="s">
        <v>1614</v>
      </c>
      <c r="B12" s="4" t="s">
        <v>1624</v>
      </c>
      <c r="C12" s="4" t="s">
        <v>1625</v>
      </c>
      <c r="D12" s="4" t="s">
        <v>483</v>
      </c>
    </row>
    <row r="13" spans="1:4">
      <c r="A13" s="4" t="s">
        <v>1616</v>
      </c>
      <c r="B13" s="4" t="s">
        <v>1626</v>
      </c>
      <c r="C13" s="4" t="s">
        <v>1627</v>
      </c>
      <c r="D13" s="4" t="s">
        <v>1628</v>
      </c>
    </row>
    <row r="14" spans="1:4">
      <c r="A14" s="4" t="s">
        <v>1619</v>
      </c>
      <c r="B14" s="5" t="n">
        <v>2028</v>
      </c>
      <c r="C14" s="5" t="n">
        <v>2017</v>
      </c>
    </row>
    <row r="15" spans="1:4">
      <c r="A15" s="4" t="s">
        <v>577</v>
      </c>
    </row>
    <row r="16" spans="1:4">
      <c r="A16" s="3" t="s">
        <v>1610</v>
      </c>
    </row>
    <row r="17" spans="1:4">
      <c r="A17" s="4" t="s">
        <v>1611</v>
      </c>
      <c r="B17" s="4" t="s">
        <v>1629</v>
      </c>
      <c r="C17" s="4" t="s">
        <v>1629</v>
      </c>
      <c r="D17" s="4" t="s">
        <v>1630</v>
      </c>
    </row>
    <row r="18" spans="1:4">
      <c r="A18" s="4" t="s">
        <v>1614</v>
      </c>
      <c r="B18" s="4" t="s">
        <v>1624</v>
      </c>
      <c r="C18" s="4" t="s">
        <v>1624</v>
      </c>
      <c r="D18" s="4" t="s">
        <v>1624</v>
      </c>
    </row>
    <row r="19" spans="1:4">
      <c r="A19" s="4" t="s">
        <v>648</v>
      </c>
    </row>
    <row r="20" spans="1:4">
      <c r="A20" s="3" t="s">
        <v>1610</v>
      </c>
    </row>
    <row r="21" spans="1:4">
      <c r="A21" s="4" t="s">
        <v>1611</v>
      </c>
      <c r="B21" s="4" t="s">
        <v>514</v>
      </c>
      <c r="C21" s="4" t="s">
        <v>514</v>
      </c>
    </row>
    <row r="22" spans="1:4">
      <c r="A22" s="4" t="s">
        <v>1631</v>
      </c>
      <c r="B22" s="4" t="s">
        <v>1632</v>
      </c>
      <c r="C22" s="4" t="s">
        <v>1632</v>
      </c>
      <c r="D22" s="4" t="s">
        <v>1632</v>
      </c>
    </row>
    <row r="23" spans="1:4">
      <c r="A23" s="4" t="s">
        <v>1633</v>
      </c>
    </row>
    <row r="24" spans="1:4">
      <c r="A24" s="3" t="s">
        <v>1610</v>
      </c>
    </row>
    <row r="25" spans="1:4">
      <c r="A25" s="4" t="s">
        <v>1634</v>
      </c>
      <c r="B25" s="4" t="s">
        <v>1208</v>
      </c>
      <c r="C25" s="4" t="s">
        <v>1208</v>
      </c>
      <c r="D25" s="4" t="s">
        <v>1208</v>
      </c>
    </row>
    <row r="26" spans="1:4">
      <c r="A26" s="4" t="s">
        <v>1635</v>
      </c>
    </row>
    <row r="27" spans="1:4">
      <c r="A27" s="3" t="s">
        <v>1610</v>
      </c>
    </row>
    <row r="28" spans="1:4">
      <c r="A28" s="4" t="s">
        <v>1634</v>
      </c>
      <c r="B28" s="4" t="s">
        <v>1636</v>
      </c>
      <c r="C28" s="4" t="s">
        <v>1637</v>
      </c>
      <c r="D28" s="4" t="s">
        <v>1638</v>
      </c>
    </row>
    <row r="29" spans="1:4">
      <c r="A29" s="4" t="s">
        <v>1639</v>
      </c>
    </row>
    <row r="30" spans="1:4">
      <c r="A30" s="3" t="s">
        <v>1610</v>
      </c>
    </row>
    <row r="31" spans="1:4">
      <c r="A31" s="4" t="s">
        <v>1611</v>
      </c>
      <c r="B31" s="4" t="s">
        <v>1196</v>
      </c>
      <c r="C31" s="4" t="s">
        <v>1196</v>
      </c>
      <c r="D31" s="4" t="s">
        <v>1640</v>
      </c>
    </row>
    <row r="32" spans="1:4">
      <c r="A32" s="4" t="s">
        <v>1614</v>
      </c>
      <c r="B32" s="4" t="s">
        <v>1239</v>
      </c>
      <c r="C32" s="4" t="s">
        <v>1239</v>
      </c>
      <c r="D32" s="4" t="s">
        <v>1332</v>
      </c>
    </row>
    <row r="33" spans="1:4">
      <c r="A33" s="4" t="s">
        <v>1641</v>
      </c>
    </row>
    <row r="34" spans="1:4">
      <c r="A34" s="3" t="s">
        <v>1610</v>
      </c>
    </row>
    <row r="35" spans="1:4">
      <c r="A35" s="4" t="s">
        <v>1611</v>
      </c>
      <c r="B35" s="4" t="s">
        <v>544</v>
      </c>
      <c r="C35" s="4" t="s">
        <v>1642</v>
      </c>
      <c r="D35" s="4" t="s">
        <v>1643</v>
      </c>
    </row>
    <row r="36" spans="1:4">
      <c r="A36" s="4" t="s">
        <v>1614</v>
      </c>
      <c r="B36" s="4" t="s">
        <v>1245</v>
      </c>
      <c r="C36" s="4" t="s">
        <v>765</v>
      </c>
      <c r="D36" s="4" t="s">
        <v>1239</v>
      </c>
    </row>
    <row r="37" spans="1:4">
      <c r="A37" s="4" t="s">
        <v>1644</v>
      </c>
    </row>
    <row r="38" spans="1:4">
      <c r="A38" s="3" t="s">
        <v>1610</v>
      </c>
    </row>
    <row r="39" spans="1:4">
      <c r="A39" s="4" t="s">
        <v>1614</v>
      </c>
      <c r="B39" s="4" t="s">
        <v>1087</v>
      </c>
      <c r="C39" s="4" t="s">
        <v>1087</v>
      </c>
      <c r="D39" s="4" t="s">
        <v>16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32</v>
      </c>
    </row>
    <row r="2" spans="1:2">
      <c r="A2" s="4" t="s">
        <v>1646</v>
      </c>
    </row>
    <row r="3" spans="1:2">
      <c r="A3" s="3" t="s">
        <v>1610</v>
      </c>
    </row>
    <row r="4" spans="1:2">
      <c r="A4" s="4" t="s">
        <v>1647</v>
      </c>
      <c r="B4" s="6" t="n">
        <v>24711314</v>
      </c>
    </row>
    <row r="5" spans="1:2">
      <c r="A5" s="4" t="s">
        <v>1648</v>
      </c>
    </row>
    <row r="6" spans="1:2">
      <c r="A6" s="3" t="s">
        <v>1610</v>
      </c>
    </row>
    <row r="7" spans="1:2">
      <c r="A7" s="4" t="s">
        <v>1647</v>
      </c>
      <c r="B7" s="5" t="n">
        <v>-635289</v>
      </c>
    </row>
    <row r="8" spans="1:2">
      <c r="A8" s="4" t="s">
        <v>1649</v>
      </c>
    </row>
    <row r="9" spans="1:2">
      <c r="A9" s="3" t="s">
        <v>1610</v>
      </c>
    </row>
    <row r="10" spans="1:2">
      <c r="A10" s="4" t="s">
        <v>1647</v>
      </c>
      <c r="B10" s="5" t="n">
        <v>-33606469</v>
      </c>
    </row>
    <row r="11" spans="1:2">
      <c r="A11" s="4" t="s">
        <v>1650</v>
      </c>
    </row>
    <row r="12" spans="1:2">
      <c r="A12" s="3" t="s">
        <v>1610</v>
      </c>
    </row>
    <row r="13" spans="1:2">
      <c r="A13" s="4" t="s">
        <v>1647</v>
      </c>
      <c r="B13" s="6" t="n">
        <v>-7386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190</v>
      </c>
      <c r="C2" s="2" t="s">
        <v>434</v>
      </c>
    </row>
    <row r="3" spans="1:3">
      <c r="A3" s="3" t="s">
        <v>1652</v>
      </c>
    </row>
    <row r="4" spans="1:3">
      <c r="A4" s="4" t="s">
        <v>863</v>
      </c>
      <c r="B4" s="6" t="n">
        <v>11251499</v>
      </c>
      <c r="C4" s="6" t="n">
        <v>11116581</v>
      </c>
    </row>
    <row r="5" spans="1:3">
      <c r="A5" s="4" t="s">
        <v>1126</v>
      </c>
      <c r="B5" s="5" t="n">
        <v>795581</v>
      </c>
      <c r="C5" s="5" t="n">
        <v>1856606</v>
      </c>
    </row>
    <row r="6" spans="1:3">
      <c r="A6" s="4" t="s">
        <v>1366</v>
      </c>
      <c r="B6" s="5" t="n">
        <v>771274</v>
      </c>
      <c r="C6" s="5" t="n">
        <v>2210026</v>
      </c>
    </row>
    <row r="7" spans="1:3">
      <c r="A7" s="4" t="s">
        <v>1653</v>
      </c>
      <c r="B7" s="5" t="n">
        <v>-2077632</v>
      </c>
      <c r="C7" s="5" t="n">
        <v>-1832675</v>
      </c>
    </row>
    <row r="8" spans="1:3">
      <c r="A8" s="4" t="s">
        <v>1654</v>
      </c>
      <c r="B8" s="5" t="n">
        <v>-582686</v>
      </c>
      <c r="C8" s="5" t="n">
        <v>-2099039</v>
      </c>
    </row>
    <row r="9" spans="1:3">
      <c r="A9" s="4" t="s">
        <v>870</v>
      </c>
      <c r="B9" s="6" t="n">
        <v>10158036</v>
      </c>
      <c r="C9" s="6" t="n">
        <v>112514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190</v>
      </c>
      <c r="C1" s="2" t="s">
        <v>434</v>
      </c>
    </row>
    <row r="2" spans="1:3">
      <c r="A2" s="3" t="s">
        <v>1656</v>
      </c>
    </row>
    <row r="3" spans="1:3">
      <c r="A3" s="4" t="s">
        <v>1657</v>
      </c>
      <c r="B3" s="6" t="n">
        <v>294846664</v>
      </c>
      <c r="C3" s="6" t="n">
        <v>278111829</v>
      </c>
    </row>
    <row r="4" spans="1:3">
      <c r="A4" s="3" t="s">
        <v>1658</v>
      </c>
    </row>
    <row r="5" spans="1:3">
      <c r="A5" s="4" t="s">
        <v>1659</v>
      </c>
      <c r="B5" s="5" t="n">
        <v>769276398</v>
      </c>
      <c r="C5" s="5" t="n">
        <v>764256816</v>
      </c>
    </row>
    <row r="6" spans="1:3">
      <c r="A6" s="4" t="s">
        <v>1660</v>
      </c>
    </row>
    <row r="7" spans="1:3">
      <c r="A7" s="3" t="s">
        <v>1656</v>
      </c>
    </row>
    <row r="8" spans="1:3">
      <c r="A8" s="4" t="s">
        <v>1657</v>
      </c>
      <c r="B8" s="5" t="n">
        <v>176391786</v>
      </c>
      <c r="C8" s="5" t="n">
        <v>189194019</v>
      </c>
    </row>
    <row r="9" spans="1:3">
      <c r="A9" s="4" t="s">
        <v>1661</v>
      </c>
    </row>
    <row r="10" spans="1:3">
      <c r="A10" s="3" t="s">
        <v>1656</v>
      </c>
    </row>
    <row r="11" spans="1:3">
      <c r="A11" s="4" t="s">
        <v>1657</v>
      </c>
      <c r="B11" s="5" t="n">
        <v>868230</v>
      </c>
      <c r="C11" s="5" t="n">
        <v>740492</v>
      </c>
    </row>
    <row r="12" spans="1:3">
      <c r="A12" s="4" t="s">
        <v>1662</v>
      </c>
    </row>
    <row r="13" spans="1:3">
      <c r="A13" s="3" t="s">
        <v>1656</v>
      </c>
    </row>
    <row r="14" spans="1:3">
      <c r="A14" s="4" t="s">
        <v>1657</v>
      </c>
      <c r="B14" s="5" t="n">
        <v>8037384</v>
      </c>
      <c r="C14" s="5" t="n">
        <v>909051</v>
      </c>
    </row>
    <row r="15" spans="1:3">
      <c r="A15" s="4" t="s">
        <v>1663</v>
      </c>
    </row>
    <row r="16" spans="1:3">
      <c r="A16" s="3" t="s">
        <v>1656</v>
      </c>
    </row>
    <row r="17" spans="1:3">
      <c r="A17" s="4" t="s">
        <v>1657</v>
      </c>
      <c r="B17" s="5" t="n">
        <v>46682657</v>
      </c>
      <c r="C17" s="5" t="n">
        <v>41463511</v>
      </c>
    </row>
    <row r="18" spans="1:3">
      <c r="A18" s="4" t="s">
        <v>1664</v>
      </c>
    </row>
    <row r="19" spans="1:3">
      <c r="A19" s="3" t="s">
        <v>1656</v>
      </c>
    </row>
    <row r="20" spans="1:3">
      <c r="A20" s="4" t="s">
        <v>1657</v>
      </c>
      <c r="B20" s="5" t="n">
        <v>59120676</v>
      </c>
      <c r="C20" s="5" t="n">
        <v>54857157</v>
      </c>
    </row>
    <row r="21" spans="1:3">
      <c r="A21" s="4" t="s">
        <v>1665</v>
      </c>
    </row>
    <row r="22" spans="1:3">
      <c r="A22" s="3" t="s">
        <v>1656</v>
      </c>
    </row>
    <row r="23" spans="1:3">
      <c r="A23" s="4" t="s">
        <v>1657</v>
      </c>
      <c r="B23" s="5" t="n">
        <v>12438019</v>
      </c>
      <c r="C23" s="5" t="n">
        <v>13393646</v>
      </c>
    </row>
    <row r="24" spans="1:3">
      <c r="A24" s="4" t="s">
        <v>1666</v>
      </c>
    </row>
    <row r="25" spans="1:3">
      <c r="A25" s="3" t="s">
        <v>1656</v>
      </c>
    </row>
    <row r="26" spans="1:3">
      <c r="A26" s="4" t="s">
        <v>1657</v>
      </c>
      <c r="B26" s="5" t="n">
        <v>46682657</v>
      </c>
      <c r="C26" s="5" t="n">
        <v>41463511</v>
      </c>
    </row>
    <row r="27" spans="1:3">
      <c r="A27" s="4" t="s">
        <v>1667</v>
      </c>
    </row>
    <row r="28" spans="1:3">
      <c r="A28" s="3" t="s">
        <v>1656</v>
      </c>
    </row>
    <row r="29" spans="1:3">
      <c r="A29" s="4" t="s">
        <v>1657</v>
      </c>
      <c r="B29" s="5" t="n">
        <v>8037384</v>
      </c>
      <c r="C29" s="5" t="n">
        <v>909051</v>
      </c>
    </row>
    <row r="30" spans="1:3">
      <c r="A30" s="4" t="s">
        <v>1668</v>
      </c>
    </row>
    <row r="31" spans="1:3">
      <c r="A31" s="3" t="s">
        <v>1656</v>
      </c>
    </row>
    <row r="32" spans="1:3">
      <c r="A32" s="4" t="s">
        <v>1657</v>
      </c>
      <c r="B32" s="5" t="n">
        <v>163085537</v>
      </c>
      <c r="C32" s="5" t="n">
        <v>175059881</v>
      </c>
    </row>
    <row r="33" spans="1:3">
      <c r="A33" s="4" t="s">
        <v>1669</v>
      </c>
    </row>
    <row r="34" spans="1:3">
      <c r="A34" s="3" t="s">
        <v>1658</v>
      </c>
    </row>
    <row r="35" spans="1:3">
      <c r="A35" s="4" t="s">
        <v>1659</v>
      </c>
      <c r="B35" s="5" t="n">
        <v>14359460</v>
      </c>
      <c r="C35" s="5" t="n">
        <v>17584747</v>
      </c>
    </row>
    <row r="36" spans="1:3">
      <c r="A36" s="4" t="s">
        <v>1670</v>
      </c>
    </row>
    <row r="37" spans="1:3">
      <c r="A37" s="3" t="s">
        <v>1656</v>
      </c>
    </row>
    <row r="38" spans="1:3">
      <c r="A38" s="4" t="s">
        <v>1657</v>
      </c>
      <c r="B38" s="5" t="n">
        <v>8037384</v>
      </c>
      <c r="C38" s="5" t="n">
        <v>909051</v>
      </c>
    </row>
    <row r="39" spans="1:3">
      <c r="A39" s="4" t="s">
        <v>1660</v>
      </c>
    </row>
    <row r="40" spans="1:3">
      <c r="A40" s="3" t="s">
        <v>1658</v>
      </c>
    </row>
    <row r="41" spans="1:3">
      <c r="A41" s="4" t="s">
        <v>1659</v>
      </c>
      <c r="B41" s="5" t="n">
        <v>913098718</v>
      </c>
      <c r="C41" s="5" t="n">
        <v>948037854</v>
      </c>
    </row>
    <row r="42" spans="1:3">
      <c r="A42" s="4" t="s">
        <v>1661</v>
      </c>
    </row>
    <row r="43" spans="1:3">
      <c r="A43" s="3" t="s">
        <v>1658</v>
      </c>
    </row>
    <row r="44" spans="1:3">
      <c r="A44" s="4" t="s">
        <v>1659</v>
      </c>
      <c r="B44" s="5" t="n">
        <v>2540412</v>
      </c>
      <c r="C44" s="5" t="n">
        <v>2971325</v>
      </c>
    </row>
    <row r="45" spans="1:3">
      <c r="A45" s="4" t="s">
        <v>1671</v>
      </c>
    </row>
    <row r="46" spans="1:3">
      <c r="A46" s="3" t="s">
        <v>1658</v>
      </c>
    </row>
    <row r="47" spans="1:3">
      <c r="A47" s="4" t="s">
        <v>1659</v>
      </c>
      <c r="B47" s="5" t="n">
        <v>697884899</v>
      </c>
      <c r="C47" s="5" t="n">
        <v>707801403</v>
      </c>
    </row>
    <row r="48" spans="1:3">
      <c r="A48" s="4" t="s">
        <v>1672</v>
      </c>
    </row>
    <row r="49" spans="1:3">
      <c r="A49" s="3" t="s">
        <v>1658</v>
      </c>
    </row>
    <row r="50" spans="1:3">
      <c r="A50" s="4" t="s">
        <v>1659</v>
      </c>
      <c r="B50" s="5" t="n">
        <v>212673407</v>
      </c>
      <c r="C50" s="5" t="n">
        <v>237265126</v>
      </c>
    </row>
    <row r="51" spans="1:3">
      <c r="A51" s="4" t="s">
        <v>1673</v>
      </c>
    </row>
    <row r="52" spans="1:3">
      <c r="A52" s="3" t="s">
        <v>1658</v>
      </c>
    </row>
    <row r="53" spans="1:3">
      <c r="A53" s="4" t="s">
        <v>1659</v>
      </c>
      <c r="B53" s="5" t="n">
        <v>14359460</v>
      </c>
      <c r="C53" s="5" t="n">
        <v>17504910</v>
      </c>
    </row>
    <row r="54" spans="1:3">
      <c r="A54" s="4" t="s">
        <v>1674</v>
      </c>
    </row>
    <row r="55" spans="1:3">
      <c r="A55" s="3" t="s">
        <v>1658</v>
      </c>
    </row>
    <row r="56" spans="1:3">
      <c r="A56" s="4" t="s">
        <v>1659</v>
      </c>
      <c r="B56" s="6" t="n">
        <v>14359460</v>
      </c>
      <c r="C56" s="5" t="n">
        <v>17504910</v>
      </c>
    </row>
    <row r="57" spans="1:3">
      <c r="A57" s="4" t="s">
        <v>1675</v>
      </c>
    </row>
    <row r="58" spans="1:3">
      <c r="A58" s="3" t="s">
        <v>1658</v>
      </c>
    </row>
    <row r="59" spans="1:3">
      <c r="A59" s="4" t="s">
        <v>1659</v>
      </c>
      <c r="C59" s="5" t="n">
        <v>79837</v>
      </c>
    </row>
    <row r="60" spans="1:3">
      <c r="A60" s="4" t="s">
        <v>1676</v>
      </c>
    </row>
    <row r="61" spans="1:3">
      <c r="A61" s="3" t="s">
        <v>1658</v>
      </c>
    </row>
    <row r="62" spans="1:3">
      <c r="A62" s="4" t="s">
        <v>1659</v>
      </c>
      <c r="C62" s="6" t="n">
        <v>798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190</v>
      </c>
    </row>
    <row r="3" spans="1:2">
      <c r="A3" s="3" t="s">
        <v>19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7</v>
      </c>
      <c r="B1" s="2" t="s">
        <v>190</v>
      </c>
      <c r="C1" s="2" t="s">
        <v>434</v>
      </c>
    </row>
    <row r="2" spans="1:3">
      <c r="A2" s="3" t="s">
        <v>1046</v>
      </c>
    </row>
    <row r="3" spans="1:3">
      <c r="A3" s="4" t="s">
        <v>1657</v>
      </c>
      <c r="B3" s="6" t="n">
        <v>294846664</v>
      </c>
      <c r="C3" s="6" t="n">
        <v>278111829</v>
      </c>
    </row>
    <row r="4" spans="1:3">
      <c r="A4" s="3" t="s">
        <v>1678</v>
      </c>
    </row>
    <row r="5" spans="1:3">
      <c r="A5" s="4" t="s">
        <v>1659</v>
      </c>
      <c r="B5" s="5" t="n">
        <v>769276398</v>
      </c>
      <c r="C5" s="5" t="n">
        <v>764256816</v>
      </c>
    </row>
    <row r="6" spans="1:3">
      <c r="A6" s="4" t="s">
        <v>1679</v>
      </c>
    </row>
    <row r="7" spans="1:3">
      <c r="A7" s="3" t="s">
        <v>1678</v>
      </c>
    </row>
    <row r="8" spans="1:3">
      <c r="A8" s="4" t="s">
        <v>1659</v>
      </c>
      <c r="B8" s="5" t="n">
        <v>754916938</v>
      </c>
      <c r="C8" s="5" t="n">
        <v>746672069</v>
      </c>
    </row>
    <row r="9" spans="1:3">
      <c r="A9" s="4" t="s">
        <v>1669</v>
      </c>
    </row>
    <row r="10" spans="1:3">
      <c r="A10" s="3" t="s">
        <v>1678</v>
      </c>
    </row>
    <row r="11" spans="1:3">
      <c r="A11" s="4" t="s">
        <v>1659</v>
      </c>
      <c r="B11" s="5" t="n">
        <v>14359460</v>
      </c>
      <c r="C11" s="5" t="n">
        <v>17584747</v>
      </c>
    </row>
    <row r="12" spans="1:3">
      <c r="A12" s="4" t="s">
        <v>1664</v>
      </c>
    </row>
    <row r="13" spans="1:3">
      <c r="A13" s="3" t="s">
        <v>1046</v>
      </c>
    </row>
    <row r="14" spans="1:3">
      <c r="A14" s="4" t="s">
        <v>1657</v>
      </c>
      <c r="B14" s="5" t="n">
        <v>59120676</v>
      </c>
      <c r="C14" s="5" t="n">
        <v>54857157</v>
      </c>
    </row>
    <row r="15" spans="1:3">
      <c r="A15" s="4" t="s">
        <v>1667</v>
      </c>
    </row>
    <row r="16" spans="1:3">
      <c r="A16" s="3" t="s">
        <v>1046</v>
      </c>
    </row>
    <row r="17" spans="1:3">
      <c r="A17" s="4" t="s">
        <v>1657</v>
      </c>
      <c r="B17" s="5" t="n">
        <v>8037384</v>
      </c>
      <c r="C17" s="5" t="n">
        <v>909051</v>
      </c>
    </row>
    <row r="18" spans="1:3">
      <c r="A18" s="4" t="s">
        <v>1680</v>
      </c>
    </row>
    <row r="19" spans="1:3">
      <c r="A19" s="3" t="s">
        <v>1046</v>
      </c>
    </row>
    <row r="20" spans="1:3">
      <c r="A20" s="4" t="s">
        <v>1657</v>
      </c>
      <c r="B20" s="5" t="n">
        <v>227688604</v>
      </c>
      <c r="C20" s="5" t="n">
        <v>222345621</v>
      </c>
    </row>
    <row r="21" spans="1:3">
      <c r="A21" s="4" t="s">
        <v>1681</v>
      </c>
    </row>
    <row r="22" spans="1:3">
      <c r="A22" s="3" t="s">
        <v>1046</v>
      </c>
    </row>
    <row r="23" spans="1:3">
      <c r="A23" s="4" t="s">
        <v>1657</v>
      </c>
      <c r="B23" s="5" t="n">
        <v>265201015</v>
      </c>
      <c r="C23" s="5" t="n">
        <v>255515204</v>
      </c>
    </row>
    <row r="24" spans="1:3">
      <c r="A24" s="3" t="s">
        <v>1678</v>
      </c>
    </row>
    <row r="25" spans="1:3">
      <c r="A25" s="4" t="s">
        <v>1659</v>
      </c>
      <c r="B25" s="5" t="n">
        <v>691769785</v>
      </c>
      <c r="C25" s="5" t="n">
        <v>666457233</v>
      </c>
    </row>
    <row r="26" spans="1:3">
      <c r="A26" s="4" t="s">
        <v>1682</v>
      </c>
    </row>
    <row r="27" spans="1:3">
      <c r="A27" s="3" t="s">
        <v>1678</v>
      </c>
    </row>
    <row r="28" spans="1:3">
      <c r="A28" s="4" t="s">
        <v>1659</v>
      </c>
      <c r="B28" s="5" t="n">
        <v>691769785</v>
      </c>
      <c r="C28" s="5" t="n">
        <v>666457233</v>
      </c>
    </row>
    <row r="29" spans="1:3">
      <c r="A29" s="4" t="s">
        <v>1683</v>
      </c>
    </row>
    <row r="30" spans="1:3">
      <c r="A30" s="3" t="s">
        <v>1046</v>
      </c>
    </row>
    <row r="31" spans="1:3">
      <c r="A31" s="4" t="s">
        <v>1657</v>
      </c>
      <c r="B31" s="5" t="n">
        <v>46682657</v>
      </c>
      <c r="C31" s="5" t="n">
        <v>41463511</v>
      </c>
    </row>
    <row r="32" spans="1:3">
      <c r="A32" s="4" t="s">
        <v>1684</v>
      </c>
    </row>
    <row r="33" spans="1:3">
      <c r="A33" s="3" t="s">
        <v>1046</v>
      </c>
    </row>
    <row r="34" spans="1:3">
      <c r="A34" s="4" t="s">
        <v>1657</v>
      </c>
      <c r="B34" s="5" t="n">
        <v>218518358</v>
      </c>
      <c r="C34" s="5" t="n">
        <v>214051693</v>
      </c>
    </row>
    <row r="35" spans="1:3">
      <c r="A35" s="4" t="s">
        <v>1685</v>
      </c>
    </row>
    <row r="36" spans="1:3">
      <c r="A36" s="3" t="s">
        <v>1046</v>
      </c>
    </row>
    <row r="37" spans="1:3">
      <c r="A37" s="4" t="s">
        <v>1657</v>
      </c>
      <c r="B37" s="5" t="n">
        <v>29514673</v>
      </c>
      <c r="C37" s="5" t="n">
        <v>22478166</v>
      </c>
    </row>
    <row r="38" spans="1:3">
      <c r="A38" s="3" t="s">
        <v>1678</v>
      </c>
    </row>
    <row r="39" spans="1:3">
      <c r="A39" s="4" t="s">
        <v>1659</v>
      </c>
      <c r="B39" s="5" t="n">
        <v>77506613</v>
      </c>
      <c r="C39" s="5" t="n">
        <v>97799583</v>
      </c>
    </row>
    <row r="40" spans="1:3">
      <c r="A40" s="4" t="s">
        <v>1686</v>
      </c>
    </row>
    <row r="41" spans="1:3">
      <c r="A41" s="3" t="s">
        <v>1678</v>
      </c>
    </row>
    <row r="42" spans="1:3">
      <c r="A42" s="4" t="s">
        <v>1659</v>
      </c>
      <c r="B42" s="5" t="n">
        <v>63147153</v>
      </c>
      <c r="C42" s="5" t="n">
        <v>80214836</v>
      </c>
    </row>
    <row r="43" spans="1:3">
      <c r="A43" s="4" t="s">
        <v>1687</v>
      </c>
    </row>
    <row r="44" spans="1:3">
      <c r="A44" s="3" t="s">
        <v>1678</v>
      </c>
    </row>
    <row r="45" spans="1:3">
      <c r="A45" s="4" t="s">
        <v>1659</v>
      </c>
      <c r="B45" s="5" t="n">
        <v>14359460</v>
      </c>
      <c r="C45" s="5" t="n">
        <v>17584747</v>
      </c>
    </row>
    <row r="46" spans="1:3">
      <c r="A46" s="4" t="s">
        <v>1688</v>
      </c>
    </row>
    <row r="47" spans="1:3">
      <c r="A47" s="3" t="s">
        <v>1046</v>
      </c>
    </row>
    <row r="48" spans="1:3">
      <c r="A48" s="4" t="s">
        <v>1657</v>
      </c>
      <c r="B48" s="5" t="n">
        <v>12438019</v>
      </c>
      <c r="C48" s="5" t="n">
        <v>13393646</v>
      </c>
    </row>
    <row r="49" spans="1:3">
      <c r="A49" s="4" t="s">
        <v>1689</v>
      </c>
    </row>
    <row r="50" spans="1:3">
      <c r="A50" s="3" t="s">
        <v>1046</v>
      </c>
    </row>
    <row r="51" spans="1:3">
      <c r="A51" s="4" t="s">
        <v>1657</v>
      </c>
      <c r="B51" s="5" t="n">
        <v>8037384</v>
      </c>
      <c r="C51" s="5" t="n">
        <v>909051</v>
      </c>
    </row>
    <row r="52" spans="1:3">
      <c r="A52" s="4" t="s">
        <v>1690</v>
      </c>
    </row>
    <row r="53" spans="1:3">
      <c r="A53" s="3" t="s">
        <v>1046</v>
      </c>
    </row>
    <row r="54" spans="1:3">
      <c r="A54" s="4" t="s">
        <v>1657</v>
      </c>
      <c r="B54" s="5" t="n">
        <v>9039270</v>
      </c>
      <c r="C54" s="5" t="n">
        <v>8175469</v>
      </c>
    </row>
    <row r="55" spans="1:3">
      <c r="A55" s="4" t="s">
        <v>1691</v>
      </c>
    </row>
    <row r="56" spans="1:3">
      <c r="A56" s="3" t="s">
        <v>1046</v>
      </c>
    </row>
    <row r="57" spans="1:3">
      <c r="A57" s="4" t="s">
        <v>1657</v>
      </c>
      <c r="B57" s="5" t="n">
        <v>130976</v>
      </c>
      <c r="C57" s="5" t="n">
        <v>118459</v>
      </c>
    </row>
    <row r="58" spans="1:3">
      <c r="A58" s="4" t="s">
        <v>1692</v>
      </c>
    </row>
    <row r="59" spans="1:3">
      <c r="A59" s="3" t="s">
        <v>1046</v>
      </c>
    </row>
    <row r="60" spans="1:3">
      <c r="A60" s="4" t="s">
        <v>1657</v>
      </c>
      <c r="B60" s="6" t="n">
        <v>130976</v>
      </c>
      <c r="C60" s="6" t="n">
        <v>1184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93</v>
      </c>
      <c r="B1" s="2" t="s">
        <v>1</v>
      </c>
    </row>
    <row r="2" spans="1:4">
      <c r="B2" s="2" t="s">
        <v>190</v>
      </c>
      <c r="C2" s="2" t="s">
        <v>434</v>
      </c>
      <c r="D2" s="2" t="s">
        <v>650</v>
      </c>
    </row>
    <row r="3" spans="1:4">
      <c r="A3" s="3" t="s">
        <v>758</v>
      </c>
    </row>
    <row r="4" spans="1:4">
      <c r="A4" s="4" t="s">
        <v>1694</v>
      </c>
      <c r="B4" s="6" t="n">
        <v>1515668000</v>
      </c>
      <c r="C4" s="6" t="n">
        <v>28878632000</v>
      </c>
    </row>
    <row r="5" spans="1:4">
      <c r="A5" s="4" t="s">
        <v>1695</v>
      </c>
      <c r="B5" s="6" t="n">
        <v>0</v>
      </c>
      <c r="C5" s="6" t="n">
        <v>0</v>
      </c>
      <c r="D5"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190</v>
      </c>
      <c r="C2" s="2" t="s">
        <v>434</v>
      </c>
    </row>
    <row r="3" spans="1:3">
      <c r="A3" s="3" t="s">
        <v>1697</v>
      </c>
    </row>
    <row r="4" spans="1:3">
      <c r="A4" s="4" t="s">
        <v>863</v>
      </c>
      <c r="B4" s="6" t="n">
        <v>707801403</v>
      </c>
      <c r="C4" s="6" t="n">
        <v>683216744</v>
      </c>
    </row>
    <row r="5" spans="1:3">
      <c r="A5" s="4" t="s">
        <v>1698</v>
      </c>
      <c r="B5" s="5" t="n">
        <v>-27433489</v>
      </c>
      <c r="C5" s="5" t="n">
        <v>-61390813</v>
      </c>
    </row>
    <row r="6" spans="1:3">
      <c r="A6" s="4" t="s">
        <v>1699</v>
      </c>
      <c r="B6" s="5" t="n">
        <v>17516985</v>
      </c>
      <c r="C6" s="5" t="n">
        <v>85975472</v>
      </c>
    </row>
    <row r="7" spans="1:3">
      <c r="A7" s="4" t="s">
        <v>870</v>
      </c>
      <c r="B7" s="6" t="n">
        <v>697884899</v>
      </c>
      <c r="C7" s="6" t="n">
        <v>7078014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14"/>
    <col customWidth="1" max="6" min="6" width="14"/>
    <col customWidth="1" max="7" min="7" width="78"/>
    <col customWidth="1" max="8" min="8" width="14"/>
    <col customWidth="1" max="9" min="9" width="14"/>
  </cols>
  <sheetData>
    <row r="1" spans="1:9">
      <c r="A1" s="1" t="s">
        <v>1700</v>
      </c>
      <c r="B1" s="2" t="s">
        <v>1701</v>
      </c>
      <c r="C1" s="2" t="s">
        <v>1702</v>
      </c>
      <c r="D1" s="2" t="s">
        <v>1703</v>
      </c>
      <c r="E1" s="2" t="s">
        <v>1704</v>
      </c>
      <c r="F1" s="2" t="s">
        <v>1705</v>
      </c>
      <c r="G1" s="2" t="s">
        <v>190</v>
      </c>
      <c r="H1" s="2" t="s">
        <v>434</v>
      </c>
      <c r="I1" s="2" t="s">
        <v>1055</v>
      </c>
    </row>
    <row r="2" spans="1:9">
      <c r="A2" s="3" t="s">
        <v>1706</v>
      </c>
    </row>
    <row r="3" spans="1:9">
      <c r="A3" s="4" t="s">
        <v>1707</v>
      </c>
      <c r="G3" s="6" t="n">
        <v>362873</v>
      </c>
    </row>
    <row r="4" spans="1:9">
      <c r="A4" s="4" t="s">
        <v>1708</v>
      </c>
      <c r="G4" s="5" t="n">
        <v>95489724196</v>
      </c>
    </row>
    <row r="5" spans="1:9">
      <c r="A5" s="4" t="s">
        <v>1709</v>
      </c>
      <c r="G5" s="5" t="n">
        <v>66069035539</v>
      </c>
      <c r="H5" s="5" t="n">
        <v>65798000000</v>
      </c>
    </row>
    <row r="6" spans="1:9">
      <c r="A6" s="4" t="s">
        <v>1710</v>
      </c>
      <c r="G6" s="5" t="n">
        <v>29420688657</v>
      </c>
      <c r="H6" s="5" t="n">
        <v>29691724196</v>
      </c>
    </row>
    <row r="7" spans="1:9">
      <c r="A7" s="4" t="s">
        <v>1711</v>
      </c>
      <c r="G7" s="4" t="s">
        <v>1712</v>
      </c>
    </row>
    <row r="8" spans="1:9">
      <c r="A8" s="4" t="s">
        <v>1713</v>
      </c>
      <c r="G8" s="6" t="n">
        <v>358440</v>
      </c>
      <c r="H8" s="6" t="n">
        <v>358440</v>
      </c>
    </row>
    <row r="9" spans="1:9">
      <c r="A9" s="4" t="s">
        <v>1714</v>
      </c>
      <c r="G9" s="4" t="s">
        <v>491</v>
      </c>
    </row>
    <row r="10" spans="1:9">
      <c r="A10" s="4" t="s">
        <v>1715</v>
      </c>
    </row>
    <row r="11" spans="1:9">
      <c r="A11" s="3" t="s">
        <v>1706</v>
      </c>
    </row>
    <row r="12" spans="1:9">
      <c r="A12" s="4" t="s">
        <v>1716</v>
      </c>
      <c r="G12" s="4" t="s">
        <v>483</v>
      </c>
    </row>
    <row r="13" spans="1:9">
      <c r="A13" s="4" t="s">
        <v>1717</v>
      </c>
    </row>
    <row r="14" spans="1:9">
      <c r="A14" s="3" t="s">
        <v>1706</v>
      </c>
    </row>
    <row r="15" spans="1:9">
      <c r="A15" s="4" t="s">
        <v>1716</v>
      </c>
      <c r="G15" s="4" t="s">
        <v>1136</v>
      </c>
    </row>
    <row r="16" spans="1:9">
      <c r="A16" s="4" t="s">
        <v>1056</v>
      </c>
    </row>
    <row r="17" spans="1:9">
      <c r="A17" s="3" t="s">
        <v>1706</v>
      </c>
    </row>
    <row r="18" spans="1:9">
      <c r="A18" s="4" t="s">
        <v>1718</v>
      </c>
      <c r="G18" s="6" t="n">
        <v>14942886</v>
      </c>
      <c r="H18" s="6" t="n">
        <v>13715747</v>
      </c>
      <c r="I18" s="6" t="n">
        <v>600000</v>
      </c>
    </row>
    <row r="19" spans="1:9">
      <c r="A19" s="4" t="s">
        <v>1719</v>
      </c>
      <c r="G19" s="4" t="s">
        <v>1192</v>
      </c>
    </row>
    <row r="20" spans="1:9">
      <c r="A20" s="4" t="s">
        <v>1720</v>
      </c>
    </row>
    <row r="21" spans="1:9">
      <c r="A21" s="3" t="s">
        <v>1706</v>
      </c>
    </row>
    <row r="22" spans="1:9">
      <c r="A22" s="4" t="s">
        <v>1708</v>
      </c>
      <c r="G22" s="5" t="n">
        <v>23384632660</v>
      </c>
    </row>
    <row r="23" spans="1:9">
      <c r="A23" s="4" t="s">
        <v>1721</v>
      </c>
    </row>
    <row r="24" spans="1:9">
      <c r="A24" s="3" t="s">
        <v>1706</v>
      </c>
    </row>
    <row r="25" spans="1:9">
      <c r="A25" s="4" t="s">
        <v>1708</v>
      </c>
      <c r="G25" s="5" t="n">
        <v>642279095</v>
      </c>
    </row>
    <row r="26" spans="1:9">
      <c r="A26" s="4" t="s">
        <v>1722</v>
      </c>
    </row>
    <row r="27" spans="1:9">
      <c r="A27" s="3" t="s">
        <v>1706</v>
      </c>
    </row>
    <row r="28" spans="1:9">
      <c r="A28" s="4" t="s">
        <v>1708</v>
      </c>
      <c r="G28" s="5" t="n">
        <v>71462812441</v>
      </c>
    </row>
    <row r="29" spans="1:9">
      <c r="A29" s="4" t="s">
        <v>1723</v>
      </c>
    </row>
    <row r="30" spans="1:9">
      <c r="A30" s="3" t="s">
        <v>1706</v>
      </c>
    </row>
    <row r="31" spans="1:9">
      <c r="A31" s="4" t="s">
        <v>1709</v>
      </c>
      <c r="G31" s="5" t="n">
        <v>20601632660</v>
      </c>
      <c r="H31" s="5" t="n">
        <v>20634632660</v>
      </c>
    </row>
    <row r="32" spans="1:9">
      <c r="A32" s="4" t="s">
        <v>179</v>
      </c>
      <c r="D32" s="7" t="n">
        <v>0.3</v>
      </c>
      <c r="F32" s="7" t="n">
        <v>0.28</v>
      </c>
    </row>
    <row r="33" spans="1:9">
      <c r="A33" s="4" t="s">
        <v>1724</v>
      </c>
    </row>
    <row r="34" spans="1:9">
      <c r="A34" s="3" t="s">
        <v>1706</v>
      </c>
    </row>
    <row r="35" spans="1:9">
      <c r="A35" s="4" t="s">
        <v>1038</v>
      </c>
      <c r="G35" s="4" t="s">
        <v>1136</v>
      </c>
    </row>
    <row r="36" spans="1:9">
      <c r="A36" s="4" t="s">
        <v>1725</v>
      </c>
    </row>
    <row r="37" spans="1:9">
      <c r="A37" s="3" t="s">
        <v>1706</v>
      </c>
    </row>
    <row r="38" spans="1:9">
      <c r="A38" s="4" t="s">
        <v>1038</v>
      </c>
      <c r="G38" s="4" t="s">
        <v>467</v>
      </c>
    </row>
    <row r="39" spans="1:9">
      <c r="A39" s="4" t="s">
        <v>1726</v>
      </c>
    </row>
    <row r="40" spans="1:9">
      <c r="A40" s="3" t="s">
        <v>1706</v>
      </c>
    </row>
    <row r="41" spans="1:9">
      <c r="A41" s="4" t="s">
        <v>1709</v>
      </c>
      <c r="G41" s="5" t="n">
        <v>566661526</v>
      </c>
      <c r="H41" s="5" t="n">
        <v>592084871</v>
      </c>
    </row>
    <row r="42" spans="1:9">
      <c r="A42" s="4" t="s">
        <v>179</v>
      </c>
      <c r="D42" s="16" t="n">
        <v>0.3</v>
      </c>
      <c r="F42" s="16" t="n">
        <v>0.28</v>
      </c>
    </row>
    <row r="43" spans="1:9">
      <c r="A43" s="4" t="s">
        <v>1727</v>
      </c>
    </row>
    <row r="44" spans="1:9">
      <c r="A44" s="3" t="s">
        <v>1706</v>
      </c>
    </row>
    <row r="45" spans="1:9">
      <c r="A45" s="4" t="s">
        <v>1038</v>
      </c>
      <c r="G45" s="4" t="s">
        <v>1728</v>
      </c>
    </row>
    <row r="46" spans="1:9">
      <c r="A46" s="4" t="s">
        <v>1729</v>
      </c>
    </row>
    <row r="47" spans="1:9">
      <c r="A47" s="3" t="s">
        <v>1706</v>
      </c>
    </row>
    <row r="48" spans="1:9">
      <c r="A48" s="4" t="s">
        <v>1038</v>
      </c>
      <c r="G48" s="4" t="s">
        <v>1730</v>
      </c>
    </row>
    <row r="49" spans="1:9">
      <c r="A49" s="4" t="s">
        <v>1731</v>
      </c>
    </row>
    <row r="50" spans="1:9">
      <c r="A50" s="3" t="s">
        <v>1706</v>
      </c>
    </row>
    <row r="51" spans="1:9">
      <c r="A51" s="4" t="s">
        <v>1709</v>
      </c>
      <c r="G51" s="5" t="n">
        <v>44900741353</v>
      </c>
      <c r="H51" s="5" t="n">
        <v>44571282469</v>
      </c>
    </row>
    <row r="52" spans="1:9">
      <c r="A52" s="4" t="s">
        <v>179</v>
      </c>
      <c r="D52" s="16" t="n">
        <v>0.3</v>
      </c>
      <c r="F52" s="16" t="n">
        <v>0.28</v>
      </c>
    </row>
    <row r="53" spans="1:9">
      <c r="A53" s="4" t="s">
        <v>1732</v>
      </c>
      <c r="D53" s="7" t="n">
        <v>0.15</v>
      </c>
      <c r="F53" s="7" t="n">
        <v>0.14</v>
      </c>
    </row>
    <row r="54" spans="1:9">
      <c r="A54" s="4" t="s">
        <v>1733</v>
      </c>
      <c r="D54" s="4" t="s">
        <v>1734</v>
      </c>
    </row>
    <row r="55" spans="1:9">
      <c r="A55" s="4" t="s">
        <v>1735</v>
      </c>
      <c r="B55" s="5" t="n">
        <v>16905414</v>
      </c>
      <c r="C55" s="5" t="n">
        <v>325264125</v>
      </c>
      <c r="E55" s="5" t="n">
        <v>397909031</v>
      </c>
    </row>
    <row r="56" spans="1:9">
      <c r="A56" s="4" t="s">
        <v>1736</v>
      </c>
    </row>
    <row r="57" spans="1:9">
      <c r="A57" s="3" t="s">
        <v>1706</v>
      </c>
    </row>
    <row r="58" spans="1:9">
      <c r="A58" s="4" t="s">
        <v>1038</v>
      </c>
      <c r="H58" s="4" t="s">
        <v>1560</v>
      </c>
    </row>
    <row r="59" spans="1:9">
      <c r="A59" s="4" t="s">
        <v>1737</v>
      </c>
    </row>
    <row r="60" spans="1:9">
      <c r="A60" s="3" t="s">
        <v>1706</v>
      </c>
    </row>
    <row r="61" spans="1:9">
      <c r="A61" s="4" t="s">
        <v>1710</v>
      </c>
      <c r="G61" s="5" t="n">
        <v>29419120359</v>
      </c>
      <c r="H61" s="5" t="n">
        <v>29691076321</v>
      </c>
    </row>
    <row r="62" spans="1:9">
      <c r="A62" s="4" t="s">
        <v>1738</v>
      </c>
    </row>
    <row r="63" spans="1:9">
      <c r="A63" s="3" t="s">
        <v>1706</v>
      </c>
    </row>
    <row r="64" spans="1:9">
      <c r="A64" s="4" t="s">
        <v>1710</v>
      </c>
      <c r="G64" s="5" t="n">
        <v>1568298</v>
      </c>
      <c r="H64" s="5" t="n">
        <v>6478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739</v>
      </c>
      <c r="B1" s="2" t="s">
        <v>1</v>
      </c>
    </row>
    <row r="2" spans="1:5">
      <c r="B2" s="2" t="s">
        <v>1740</v>
      </c>
      <c r="C2" s="2" t="s">
        <v>1741</v>
      </c>
      <c r="D2" s="2" t="s">
        <v>1742</v>
      </c>
      <c r="E2" s="2" t="s">
        <v>1743</v>
      </c>
    </row>
    <row r="3" spans="1:5">
      <c r="A3" s="3" t="s">
        <v>1744</v>
      </c>
    </row>
    <row r="4" spans="1:5">
      <c r="A4" s="4" t="s">
        <v>1745</v>
      </c>
      <c r="B4" s="6" t="n">
        <v>29325921</v>
      </c>
      <c r="C4" s="6" t="n">
        <v>1482</v>
      </c>
      <c r="D4" s="6" t="n">
        <v>8649427</v>
      </c>
      <c r="E4" s="6" t="n">
        <v>35054772</v>
      </c>
    </row>
    <row r="5" spans="1:5">
      <c r="A5" s="4" t="s">
        <v>1746</v>
      </c>
      <c r="B5" s="5" t="n">
        <v>65909</v>
      </c>
      <c r="C5" s="5" t="n">
        <v>65909</v>
      </c>
      <c r="D5" s="5" t="n">
        <v>65693</v>
      </c>
      <c r="E5" s="5" t="n">
        <v>66869</v>
      </c>
    </row>
    <row r="6" spans="1:5">
      <c r="A6" s="4" t="s">
        <v>1747</v>
      </c>
      <c r="B6" s="7" t="n">
        <v>0.44</v>
      </c>
      <c r="D6" s="7" t="n">
        <v>0.13</v>
      </c>
      <c r="E6" s="7" t="n">
        <v>0.52</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8</v>
      </c>
      <c r="B1" s="2" t="s">
        <v>1</v>
      </c>
    </row>
    <row r="2" spans="1:5">
      <c r="B2" s="2" t="s">
        <v>30</v>
      </c>
      <c r="C2" s="2" t="s">
        <v>31</v>
      </c>
      <c r="D2" s="2" t="s">
        <v>32</v>
      </c>
      <c r="E2" s="2" t="s">
        <v>142</v>
      </c>
    </row>
    <row r="3" spans="1:5">
      <c r="A3" s="3" t="s">
        <v>1749</v>
      </c>
    </row>
    <row r="4" spans="1:5">
      <c r="A4" s="4" t="s">
        <v>1750</v>
      </c>
      <c r="B4" s="6" t="n">
        <v>622424</v>
      </c>
      <c r="D4" s="6" t="n">
        <v>-6673731</v>
      </c>
      <c r="E4" s="6" t="n">
        <v>4011</v>
      </c>
    </row>
    <row r="5" spans="1:5">
      <c r="A5" s="4" t="s">
        <v>1751</v>
      </c>
      <c r="B5" s="5" t="n">
        <v>-18309877</v>
      </c>
      <c r="D5" s="5" t="n">
        <v>107498708</v>
      </c>
      <c r="E5" s="5" t="n">
        <v>-35606320</v>
      </c>
    </row>
    <row r="6" spans="1:5">
      <c r="A6" s="4" t="s">
        <v>114</v>
      </c>
      <c r="B6" s="5" t="n">
        <v>-24721250</v>
      </c>
      <c r="C6" s="6" t="n">
        <v>-1249</v>
      </c>
      <c r="D6" s="5" t="n">
        <v>115647505</v>
      </c>
      <c r="E6" s="5" t="n">
        <v>-53545232</v>
      </c>
    </row>
    <row r="7" spans="1:5">
      <c r="A7" s="4" t="s">
        <v>1752</v>
      </c>
    </row>
    <row r="8" spans="1:5">
      <c r="A8" s="3" t="s">
        <v>1749</v>
      </c>
    </row>
    <row r="9" spans="1:5">
      <c r="A9" s="4" t="s">
        <v>1753</v>
      </c>
      <c r="B9" s="5" t="n">
        <v>12292</v>
      </c>
      <c r="D9" s="5" t="n">
        <v>48496</v>
      </c>
      <c r="E9" s="5" t="n">
        <v>37011</v>
      </c>
    </row>
    <row r="10" spans="1:5">
      <c r="A10" s="4" t="s">
        <v>1750</v>
      </c>
      <c r="B10" s="5" t="n">
        <v>622424</v>
      </c>
      <c r="D10" s="5" t="n">
        <v>-6673731</v>
      </c>
      <c r="E10" s="5" t="n">
        <v>4011</v>
      </c>
    </row>
    <row r="11" spans="1:5">
      <c r="A11" s="4" t="s">
        <v>1751</v>
      </c>
      <c r="B11" s="5" t="n">
        <v>-21683333</v>
      </c>
      <c r="D11" s="5" t="n">
        <v>104178880</v>
      </c>
      <c r="E11" s="5" t="n">
        <v>-34055403</v>
      </c>
    </row>
    <row r="12" spans="1:5">
      <c r="A12" s="4" t="s">
        <v>130</v>
      </c>
      <c r="B12" s="5" t="n">
        <v>-7075606</v>
      </c>
      <c r="D12" s="5" t="n">
        <v>14771770</v>
      </c>
      <c r="E12" s="5" t="n">
        <v>-17791354</v>
      </c>
    </row>
    <row r="13" spans="1:5">
      <c r="A13" s="4" t="s">
        <v>1754</v>
      </c>
      <c r="B13" s="5" t="n">
        <v>3402973</v>
      </c>
      <c r="D13" s="5" t="n">
        <v>3322090</v>
      </c>
      <c r="E13" s="5" t="n">
        <v>-1739497</v>
      </c>
    </row>
    <row r="14" spans="1:5">
      <c r="A14" s="4" t="s">
        <v>114</v>
      </c>
      <c r="B14" s="6" t="n">
        <v>-24721250</v>
      </c>
      <c r="D14" s="6" t="n">
        <v>115647505</v>
      </c>
      <c r="E14" s="6" t="n">
        <v>-53545232</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5</v>
      </c>
      <c r="B1" s="2" t="s">
        <v>1</v>
      </c>
    </row>
    <row r="2" spans="1:5">
      <c r="B2" s="2" t="s">
        <v>30</v>
      </c>
      <c r="C2" s="2" t="s">
        <v>31</v>
      </c>
      <c r="D2" s="2" t="s">
        <v>32</v>
      </c>
      <c r="E2" s="2" t="s">
        <v>142</v>
      </c>
    </row>
    <row r="3" spans="1:5">
      <c r="A3" s="3" t="s">
        <v>1756</v>
      </c>
    </row>
    <row r="4" spans="1:5">
      <c r="A4" s="4" t="s">
        <v>1757</v>
      </c>
      <c r="B4" s="6" t="n">
        <v>8192567</v>
      </c>
      <c r="D4" s="6" t="n">
        <v>-9622233</v>
      </c>
      <c r="E4" s="6" t="n">
        <v>15128269</v>
      </c>
    </row>
    <row r="5" spans="1:5">
      <c r="A5" s="4" t="s">
        <v>1758</v>
      </c>
      <c r="B5" s="5" t="n">
        <v>2875034</v>
      </c>
      <c r="D5" s="5" t="n">
        <v>2861307</v>
      </c>
      <c r="E5" s="5" t="n">
        <v>3524841</v>
      </c>
    </row>
    <row r="6" spans="1:5">
      <c r="A6" s="4" t="s">
        <v>1759</v>
      </c>
      <c r="B6" s="5" t="n">
        <v>-1263701</v>
      </c>
      <c r="D6" s="5" t="n">
        <v>-2034972</v>
      </c>
      <c r="E6" s="5" t="n">
        <v>-1399479</v>
      </c>
    </row>
    <row r="7" spans="1:5">
      <c r="A7" s="4" t="s">
        <v>1760</v>
      </c>
      <c r="B7" s="5" t="n">
        <v>-8722611</v>
      </c>
      <c r="D7" s="5" t="n">
        <v>-9178513</v>
      </c>
      <c r="E7" s="5" t="n">
        <v>-5701622</v>
      </c>
    </row>
    <row r="8" spans="1:5">
      <c r="A8" s="4" t="s">
        <v>1761</v>
      </c>
      <c r="B8" s="5" t="n">
        <v>-1503981</v>
      </c>
      <c r="D8" s="5" t="n">
        <v>-245922</v>
      </c>
      <c r="E8" s="5" t="n">
        <v>-135569</v>
      </c>
    </row>
    <row r="9" spans="1:5">
      <c r="A9" s="4" t="s">
        <v>1762</v>
      </c>
      <c r="B9" s="5" t="n">
        <v>2385559</v>
      </c>
      <c r="D9" s="5" t="n">
        <v>5740092</v>
      </c>
      <c r="E9" s="5" t="n">
        <v>1645712</v>
      </c>
    </row>
    <row r="10" spans="1:5">
      <c r="A10" s="4" t="s">
        <v>1763</v>
      </c>
      <c r="E10" s="5" t="n">
        <v>-545</v>
      </c>
    </row>
    <row r="11" spans="1:5">
      <c r="A11" s="4" t="s">
        <v>1764</v>
      </c>
      <c r="E11" s="5" t="n">
        <v>11988038</v>
      </c>
    </row>
    <row r="12" spans="1:5">
      <c r="A12" s="4" t="s">
        <v>1765</v>
      </c>
      <c r="B12" s="5" t="n">
        <v>-3906627</v>
      </c>
      <c r="D12" s="5" t="n">
        <v>-3745600</v>
      </c>
      <c r="E12" s="5" t="n">
        <v>-3553329</v>
      </c>
    </row>
    <row r="13" spans="1:5">
      <c r="A13" s="4" t="s">
        <v>1766</v>
      </c>
      <c r="B13" s="6" t="n">
        <v>-1943760</v>
      </c>
      <c r="C13" s="6" t="n">
        <v>-98</v>
      </c>
      <c r="D13" s="6" t="n">
        <v>-16225841</v>
      </c>
      <c r="E13" s="6" t="n">
        <v>21496316</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1767</v>
      </c>
      <c r="B1" s="2" t="s">
        <v>1</v>
      </c>
    </row>
    <row r="2" spans="1:2">
      <c r="B2" s="2" t="s">
        <v>190</v>
      </c>
    </row>
    <row r="3" spans="1:2">
      <c r="A3" s="3" t="s">
        <v>1768</v>
      </c>
    </row>
    <row r="4" spans="1:2">
      <c r="A4" s="4" t="s">
        <v>1769</v>
      </c>
      <c r="B4" s="4" t="s">
        <v>491</v>
      </c>
    </row>
    <row r="5" spans="1:2">
      <c r="A5" s="4" t="s">
        <v>1770</v>
      </c>
      <c r="B5" s="4" t="s">
        <v>491</v>
      </c>
    </row>
    <row r="6" spans="1:2">
      <c r="A6" s="4" t="s">
        <v>1771</v>
      </c>
      <c r="B6" s="4" t="s">
        <v>49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72</v>
      </c>
      <c r="B1" s="2" t="s">
        <v>1</v>
      </c>
    </row>
    <row r="2" spans="1:7">
      <c r="B2" s="2" t="s">
        <v>30</v>
      </c>
      <c r="C2" s="2" t="s">
        <v>31</v>
      </c>
      <c r="D2" s="2" t="s">
        <v>32</v>
      </c>
      <c r="E2" s="2" t="s">
        <v>142</v>
      </c>
      <c r="F2" s="2" t="s">
        <v>31</v>
      </c>
      <c r="G2" s="2" t="s">
        <v>905</v>
      </c>
    </row>
    <row r="3" spans="1:7">
      <c r="A3" s="3" t="s">
        <v>1768</v>
      </c>
    </row>
    <row r="4" spans="1:7">
      <c r="A4" s="4" t="s">
        <v>1773</v>
      </c>
      <c r="B4" s="6" t="n">
        <v>1021633535</v>
      </c>
      <c r="D4" s="6" t="n">
        <v>975412488</v>
      </c>
      <c r="E4" s="6" t="n">
        <v>893737739</v>
      </c>
    </row>
    <row r="5" spans="1:7">
      <c r="A5" s="4" t="s">
        <v>1774</v>
      </c>
      <c r="B5" s="5" t="n">
        <v>1021633535</v>
      </c>
      <c r="C5" s="6" t="n">
        <v>51632</v>
      </c>
      <c r="D5" s="5" t="n">
        <v>975412488</v>
      </c>
      <c r="E5" s="5" t="n">
        <v>893737739</v>
      </c>
    </row>
    <row r="6" spans="1:7">
      <c r="A6" s="4" t="s">
        <v>95</v>
      </c>
      <c r="B6" s="5" t="n">
        <v>160174942</v>
      </c>
      <c r="C6" s="5" t="n">
        <v>8095</v>
      </c>
      <c r="D6" s="5" t="n">
        <v>148525921</v>
      </c>
      <c r="E6" s="5" t="n">
        <v>125714735</v>
      </c>
    </row>
    <row r="7" spans="1:7">
      <c r="A7" s="4" t="s">
        <v>97</v>
      </c>
      <c r="B7" s="5" t="n">
        <v>100143303</v>
      </c>
      <c r="D7" s="5" t="n">
        <v>109610310</v>
      </c>
      <c r="E7" s="5" t="n">
        <v>141413161</v>
      </c>
    </row>
    <row r="8" spans="1:7">
      <c r="A8" s="4" t="s">
        <v>98</v>
      </c>
      <c r="B8" s="5" t="n">
        <v>2925648</v>
      </c>
      <c r="C8" s="5" t="n">
        <v>148</v>
      </c>
      <c r="D8" s="5" t="n">
        <v>4192595</v>
      </c>
      <c r="E8" s="5" t="n">
        <v>4853012</v>
      </c>
    </row>
    <row r="9" spans="1:7">
      <c r="A9" s="4" t="s">
        <v>99</v>
      </c>
      <c r="B9" s="5" t="n">
        <v>30300781</v>
      </c>
      <c r="C9" s="5" t="n">
        <v>1531</v>
      </c>
      <c r="D9" s="5" t="n">
        <v>33862012</v>
      </c>
      <c r="E9" s="5" t="n">
        <v>31197372</v>
      </c>
    </row>
    <row r="10" spans="1:7">
      <c r="A10" s="4" t="s">
        <v>1775</v>
      </c>
      <c r="B10" s="5" t="n">
        <v>24941511</v>
      </c>
      <c r="C10" s="5" t="n">
        <v>1261</v>
      </c>
      <c r="D10" s="5" t="n">
        <v>11398856</v>
      </c>
      <c r="E10" s="5" t="n">
        <v>19179651</v>
      </c>
    </row>
    <row r="11" spans="1:7">
      <c r="A11" s="4" t="s">
        <v>102</v>
      </c>
      <c r="B11" s="5" t="n">
        <v>91385</v>
      </c>
      <c r="D11" s="5" t="n">
        <v>189950</v>
      </c>
      <c r="E11" s="5" t="n">
        <v>-1426696</v>
      </c>
    </row>
    <row r="12" spans="1:7">
      <c r="A12" s="4" t="s">
        <v>1776</v>
      </c>
      <c r="B12" s="5" t="n">
        <v>29325921</v>
      </c>
      <c r="C12" s="6" t="n">
        <v>1482</v>
      </c>
      <c r="D12" s="5" t="n">
        <v>8649427</v>
      </c>
      <c r="E12" s="5" t="n">
        <v>35054772</v>
      </c>
    </row>
    <row r="13" spans="1:7">
      <c r="A13" s="4" t="s">
        <v>1777</v>
      </c>
      <c r="B13" s="5" t="n">
        <v>1486211852</v>
      </c>
      <c r="D13" s="5" t="n">
        <v>1515042274</v>
      </c>
      <c r="E13" s="5" t="n">
        <v>1296486813</v>
      </c>
      <c r="F13" s="6" t="n">
        <v>75112</v>
      </c>
    </row>
    <row r="14" spans="1:7">
      <c r="A14" s="4" t="s">
        <v>1778</v>
      </c>
      <c r="B14" s="5" t="n">
        <v>676343198</v>
      </c>
      <c r="D14" s="5" t="n">
        <v>701190066</v>
      </c>
      <c r="E14" s="5" t="n">
        <v>573528878</v>
      </c>
      <c r="F14" s="5" t="n">
        <v>34182</v>
      </c>
      <c r="G14" s="6" t="n">
        <v>588106180</v>
      </c>
    </row>
    <row r="15" spans="1:7">
      <c r="A15" s="4" t="s">
        <v>46</v>
      </c>
      <c r="B15" s="5" t="n">
        <v>151463232</v>
      </c>
      <c r="D15" s="5" t="n">
        <v>152632635</v>
      </c>
      <c r="E15" s="5" t="n">
        <v>137113716</v>
      </c>
      <c r="F15" s="5" t="n">
        <v>7655</v>
      </c>
    </row>
    <row r="16" spans="1:7">
      <c r="A16" s="4" t="s">
        <v>1779</v>
      </c>
      <c r="B16" s="5" t="n">
        <v>9937807</v>
      </c>
      <c r="D16" s="5" t="n">
        <v>12566893</v>
      </c>
      <c r="E16" s="5" t="n">
        <v>11300306</v>
      </c>
    </row>
    <row r="17" spans="1:7">
      <c r="A17" s="4" t="s">
        <v>1780</v>
      </c>
      <c r="B17" s="5" t="n">
        <v>113304386</v>
      </c>
      <c r="D17" s="5" t="n">
        <v>116031264</v>
      </c>
      <c r="E17" s="5" t="n">
        <v>90449251</v>
      </c>
    </row>
    <row r="18" spans="1:7">
      <c r="A18" s="4" t="s">
        <v>1781</v>
      </c>
      <c r="B18" s="5" t="n">
        <v>3735172</v>
      </c>
      <c r="D18" s="5" t="n">
        <v>3603484</v>
      </c>
      <c r="E18" s="5" t="n">
        <v>3110570</v>
      </c>
      <c r="F18" s="5" t="n">
        <v>189</v>
      </c>
    </row>
    <row r="19" spans="1:7">
      <c r="A19" s="4" t="s">
        <v>1782</v>
      </c>
      <c r="B19" s="5" t="n">
        <v>1225578335</v>
      </c>
      <c r="D19" s="5" t="n">
        <v>1244018507</v>
      </c>
      <c r="E19" s="5" t="n">
        <v>1135632627</v>
      </c>
      <c r="F19" s="6" t="n">
        <v>61941</v>
      </c>
    </row>
    <row r="20" spans="1:7">
      <c r="A20" s="4" t="s">
        <v>648</v>
      </c>
    </row>
    <row r="21" spans="1:7">
      <c r="A21" s="3" t="s">
        <v>1768</v>
      </c>
    </row>
    <row r="22" spans="1:7">
      <c r="A22" s="4" t="s">
        <v>46</v>
      </c>
      <c r="E22" s="5" t="n">
        <v>711723</v>
      </c>
    </row>
    <row r="23" spans="1:7">
      <c r="A23" s="4" t="s">
        <v>1783</v>
      </c>
    </row>
    <row r="24" spans="1:7">
      <c r="A24" s="3" t="s">
        <v>1768</v>
      </c>
    </row>
    <row r="25" spans="1:7">
      <c r="A25" s="4" t="s">
        <v>1773</v>
      </c>
      <c r="B25" s="5" t="n">
        <v>190022612</v>
      </c>
      <c r="D25" s="5" t="n">
        <v>187127903</v>
      </c>
      <c r="E25" s="5" t="n">
        <v>191750997</v>
      </c>
    </row>
    <row r="26" spans="1:7">
      <c r="A26" s="4" t="s">
        <v>1784</v>
      </c>
      <c r="B26" s="5" t="n">
        <v>16748428</v>
      </c>
      <c r="D26" s="5" t="n">
        <v>16438858</v>
      </c>
      <c r="E26" s="5" t="n">
        <v>13073782</v>
      </c>
    </row>
    <row r="27" spans="1:7">
      <c r="A27" s="4" t="s">
        <v>1774</v>
      </c>
      <c r="B27" s="5" t="n">
        <v>206771040</v>
      </c>
      <c r="D27" s="5" t="n">
        <v>203566761</v>
      </c>
      <c r="E27" s="5" t="n">
        <v>204824779</v>
      </c>
    </row>
    <row r="28" spans="1:7">
      <c r="A28" s="4" t="s">
        <v>95</v>
      </c>
      <c r="B28" s="5" t="n">
        <v>17030251</v>
      </c>
      <c r="D28" s="5" t="n">
        <v>16451496</v>
      </c>
      <c r="E28" s="5" t="n">
        <v>14261516</v>
      </c>
    </row>
    <row r="29" spans="1:7">
      <c r="A29" s="4" t="s">
        <v>97</v>
      </c>
      <c r="B29" s="5" t="n">
        <v>50666028</v>
      </c>
      <c r="D29" s="5" t="n">
        <v>48219505</v>
      </c>
      <c r="E29" s="5" t="n">
        <v>70726013</v>
      </c>
    </row>
    <row r="30" spans="1:7">
      <c r="A30" s="4" t="s">
        <v>98</v>
      </c>
      <c r="B30" s="5" t="n">
        <v>30083437</v>
      </c>
      <c r="D30" s="5" t="n">
        <v>28659372</v>
      </c>
      <c r="E30" s="5" t="n">
        <v>19094408</v>
      </c>
    </row>
    <row r="31" spans="1:7">
      <c r="A31" s="4" t="s">
        <v>99</v>
      </c>
      <c r="B31" s="5" t="n">
        <v>32185868</v>
      </c>
      <c r="D31" s="5" t="n">
        <v>32004944</v>
      </c>
      <c r="E31" s="5" t="n">
        <v>27023466</v>
      </c>
    </row>
    <row r="32" spans="1:7">
      <c r="A32" s="4" t="s">
        <v>1775</v>
      </c>
      <c r="B32" s="5" t="n">
        <v>18142482</v>
      </c>
      <c r="D32" s="5" t="n">
        <v>2502242</v>
      </c>
      <c r="E32" s="5" t="n">
        <v>7976111</v>
      </c>
    </row>
    <row r="33" spans="1:7">
      <c r="A33" s="4" t="s">
        <v>102</v>
      </c>
      <c r="B33" s="5" t="n">
        <v>99044</v>
      </c>
      <c r="D33" s="5" t="n">
        <v>67472</v>
      </c>
      <c r="E33" s="5" t="n">
        <v>-1512226</v>
      </c>
    </row>
    <row r="34" spans="1:7">
      <c r="A34" s="4" t="s">
        <v>1776</v>
      </c>
      <c r="B34" s="5" t="n">
        <v>26321442</v>
      </c>
      <c r="D34" s="5" t="n">
        <v>378150</v>
      </c>
      <c r="E34" s="5" t="n">
        <v>28660395</v>
      </c>
    </row>
    <row r="35" spans="1:7">
      <c r="A35" s="4" t="s">
        <v>1777</v>
      </c>
      <c r="B35" s="5" t="n">
        <v>1033036406</v>
      </c>
      <c r="D35" s="5" t="n">
        <v>1070598204</v>
      </c>
      <c r="E35" s="5" t="n">
        <v>955534316</v>
      </c>
    </row>
    <row r="36" spans="1:7">
      <c r="A36" s="4" t="s">
        <v>1778</v>
      </c>
      <c r="B36" s="5" t="n">
        <v>59137555</v>
      </c>
      <c r="D36" s="5" t="n">
        <v>64893242</v>
      </c>
      <c r="E36" s="5" t="n">
        <v>57048006</v>
      </c>
    </row>
    <row r="37" spans="1:7">
      <c r="A37" s="4" t="s">
        <v>46</v>
      </c>
      <c r="B37" s="5" t="n">
        <v>27102384</v>
      </c>
      <c r="D37" s="5" t="n">
        <v>27186328</v>
      </c>
      <c r="E37" s="5" t="n">
        <v>27067441</v>
      </c>
    </row>
    <row r="38" spans="1:7">
      <c r="A38" s="4" t="s">
        <v>1779</v>
      </c>
      <c r="B38" s="5" t="n">
        <v>406723</v>
      </c>
      <c r="D38" s="5" t="n">
        <v>615318</v>
      </c>
      <c r="E38" s="5" t="n">
        <v>826446</v>
      </c>
    </row>
    <row r="39" spans="1:7">
      <c r="A39" s="4" t="s">
        <v>1780</v>
      </c>
      <c r="B39" s="5" t="n">
        <v>11457720</v>
      </c>
      <c r="D39" s="5" t="n">
        <v>5887092</v>
      </c>
      <c r="E39" s="5" t="n">
        <v>4395698</v>
      </c>
    </row>
    <row r="40" spans="1:7">
      <c r="A40" s="4" t="s">
        <v>1781</v>
      </c>
      <c r="B40" s="5" t="n">
        <v>469662</v>
      </c>
      <c r="D40" s="5" t="n">
        <v>7605220</v>
      </c>
      <c r="E40" s="5" t="n">
        <v>10818612</v>
      </c>
    </row>
    <row r="41" spans="1:7">
      <c r="A41" s="4" t="s">
        <v>1782</v>
      </c>
      <c r="B41" s="5" t="n">
        <v>794598013</v>
      </c>
      <c r="D41" s="5" t="n">
        <v>798044609</v>
      </c>
      <c r="E41" s="5" t="n">
        <v>723559636</v>
      </c>
    </row>
    <row r="42" spans="1:7">
      <c r="A42" s="4" t="s">
        <v>1785</v>
      </c>
    </row>
    <row r="43" spans="1:7">
      <c r="A43" s="3" t="s">
        <v>1768</v>
      </c>
    </row>
    <row r="44" spans="1:7">
      <c r="A44" s="4" t="s">
        <v>1773</v>
      </c>
      <c r="B44" s="5" t="n">
        <v>89731238</v>
      </c>
      <c r="D44" s="5" t="n">
        <v>93343612</v>
      </c>
      <c r="E44" s="5" t="n">
        <v>93657944</v>
      </c>
    </row>
    <row r="45" spans="1:7">
      <c r="A45" s="4" t="s">
        <v>1784</v>
      </c>
      <c r="B45" s="5" t="n">
        <v>8753525</v>
      </c>
      <c r="D45" s="5" t="n">
        <v>8872248</v>
      </c>
      <c r="E45" s="5" t="n">
        <v>7420418</v>
      </c>
    </row>
    <row r="46" spans="1:7">
      <c r="A46" s="4" t="s">
        <v>1774</v>
      </c>
      <c r="B46" s="5" t="n">
        <v>98484763</v>
      </c>
      <c r="D46" s="5" t="n">
        <v>102215860</v>
      </c>
      <c r="E46" s="5" t="n">
        <v>101078362</v>
      </c>
    </row>
    <row r="47" spans="1:7">
      <c r="A47" s="4" t="s">
        <v>95</v>
      </c>
      <c r="B47" s="5" t="n">
        <v>18902238</v>
      </c>
      <c r="D47" s="5" t="n">
        <v>17150013</v>
      </c>
      <c r="E47" s="5" t="n">
        <v>15416456</v>
      </c>
    </row>
    <row r="48" spans="1:7">
      <c r="A48" s="4" t="s">
        <v>97</v>
      </c>
      <c r="B48" s="5" t="n">
        <v>7921524</v>
      </c>
      <c r="D48" s="5" t="n">
        <v>12275892</v>
      </c>
      <c r="E48" s="5" t="n">
        <v>15947164</v>
      </c>
    </row>
    <row r="49" spans="1:7">
      <c r="A49" s="4" t="s">
        <v>98</v>
      </c>
      <c r="B49" s="5" t="n">
        <v>619748</v>
      </c>
      <c r="D49" s="5" t="n">
        <v>303915</v>
      </c>
      <c r="E49" s="5" t="n">
        <v>272284</v>
      </c>
    </row>
    <row r="50" spans="1:7">
      <c r="A50" s="4" t="s">
        <v>99</v>
      </c>
      <c r="B50" s="5" t="n">
        <v>1028593</v>
      </c>
      <c r="D50" s="5" t="n">
        <v>1135552</v>
      </c>
      <c r="E50" s="5" t="n">
        <v>1413686</v>
      </c>
    </row>
    <row r="51" spans="1:7">
      <c r="A51" s="4" t="s">
        <v>1775</v>
      </c>
      <c r="B51" s="5" t="n">
        <v>387145</v>
      </c>
      <c r="D51" s="5" t="n">
        <v>921803</v>
      </c>
      <c r="E51" s="5" t="n">
        <v>2896465</v>
      </c>
    </row>
    <row r="52" spans="1:7">
      <c r="A52" s="4" t="s">
        <v>102</v>
      </c>
      <c r="B52" s="5" t="n">
        <v>16564</v>
      </c>
      <c r="D52" s="5" t="n">
        <v>116368</v>
      </c>
      <c r="E52" s="5" t="n">
        <v>65033</v>
      </c>
    </row>
    <row r="53" spans="1:7">
      <c r="A53" s="4" t="s">
        <v>1776</v>
      </c>
      <c r="B53" s="5" t="n">
        <v>184387</v>
      </c>
      <c r="D53" s="5" t="n">
        <v>902282</v>
      </c>
      <c r="E53" s="5" t="n">
        <v>5852674</v>
      </c>
    </row>
    <row r="54" spans="1:7">
      <c r="A54" s="4" t="s">
        <v>1777</v>
      </c>
      <c r="B54" s="5" t="n">
        <v>170402561</v>
      </c>
      <c r="D54" s="5" t="n">
        <v>161133722</v>
      </c>
      <c r="E54" s="5" t="n">
        <v>163955665</v>
      </c>
    </row>
    <row r="55" spans="1:7">
      <c r="A55" s="4" t="s">
        <v>1778</v>
      </c>
      <c r="B55" s="5" t="n">
        <v>109713770</v>
      </c>
      <c r="D55" s="5" t="n">
        <v>112220236</v>
      </c>
      <c r="E55" s="5" t="n">
        <v>105177653</v>
      </c>
    </row>
    <row r="56" spans="1:7">
      <c r="A56" s="4" t="s">
        <v>46</v>
      </c>
      <c r="B56" s="5" t="n">
        <v>213926</v>
      </c>
      <c r="D56" s="5" t="n">
        <v>213926</v>
      </c>
      <c r="E56" s="5" t="n">
        <v>392523</v>
      </c>
    </row>
    <row r="57" spans="1:7">
      <c r="A57" s="4" t="s">
        <v>1779</v>
      </c>
      <c r="B57" s="5" t="n">
        <v>274786</v>
      </c>
      <c r="D57" s="5" t="n">
        <v>307881</v>
      </c>
      <c r="E57" s="5" t="n">
        <v>346566</v>
      </c>
    </row>
    <row r="58" spans="1:7">
      <c r="A58" s="4" t="s">
        <v>1780</v>
      </c>
      <c r="B58" s="5" t="n">
        <v>13175</v>
      </c>
      <c r="D58" s="5" t="n">
        <v>42867</v>
      </c>
      <c r="E58" s="5" t="n">
        <v>72557</v>
      </c>
    </row>
    <row r="59" spans="1:7">
      <c r="A59" s="4" t="s">
        <v>1781</v>
      </c>
      <c r="B59" s="5" t="n">
        <v>546872</v>
      </c>
      <c r="D59" s="5" t="n">
        <v>2218824</v>
      </c>
      <c r="E59" s="5" t="n">
        <v>1955186</v>
      </c>
    </row>
    <row r="60" spans="1:7">
      <c r="A60" s="4" t="s">
        <v>1782</v>
      </c>
      <c r="B60" s="5" t="n">
        <v>133428178</v>
      </c>
      <c r="D60" s="5" t="n">
        <v>117663161</v>
      </c>
      <c r="E60" s="5" t="n">
        <v>139362960</v>
      </c>
    </row>
    <row r="61" spans="1:7">
      <c r="A61" s="4" t="s">
        <v>1786</v>
      </c>
    </row>
    <row r="62" spans="1:7">
      <c r="A62" s="3" t="s">
        <v>1768</v>
      </c>
    </row>
    <row r="63" spans="1:7">
      <c r="A63" s="4" t="s">
        <v>1773</v>
      </c>
      <c r="B63" s="5" t="n">
        <v>210536673</v>
      </c>
      <c r="D63" s="5" t="n">
        <v>193796237</v>
      </c>
      <c r="E63" s="5" t="n">
        <v>174722286</v>
      </c>
    </row>
    <row r="64" spans="1:7">
      <c r="A64" s="4" t="s">
        <v>1784</v>
      </c>
      <c r="B64" s="5" t="n">
        <v>4785601</v>
      </c>
      <c r="D64" s="5" t="n">
        <v>3560388</v>
      </c>
      <c r="E64" s="5" t="n">
        <v>3451846</v>
      </c>
    </row>
    <row r="65" spans="1:7">
      <c r="A65" s="4" t="s">
        <v>1774</v>
      </c>
      <c r="B65" s="5" t="n">
        <v>215322274</v>
      </c>
      <c r="D65" s="5" t="n">
        <v>197356625</v>
      </c>
      <c r="E65" s="5" t="n">
        <v>178174132</v>
      </c>
    </row>
    <row r="66" spans="1:7">
      <c r="A66" s="4" t="s">
        <v>95</v>
      </c>
      <c r="B66" s="5" t="n">
        <v>51486652</v>
      </c>
      <c r="D66" s="5" t="n">
        <v>47170935</v>
      </c>
      <c r="E66" s="5" t="n">
        <v>38219152</v>
      </c>
    </row>
    <row r="67" spans="1:7">
      <c r="A67" s="4" t="s">
        <v>97</v>
      </c>
      <c r="B67" s="5" t="n">
        <v>11601369</v>
      </c>
      <c r="D67" s="5" t="n">
        <v>6325323</v>
      </c>
      <c r="E67" s="5" t="n">
        <v>10878548</v>
      </c>
    </row>
    <row r="68" spans="1:7">
      <c r="A68" s="4" t="s">
        <v>98</v>
      </c>
      <c r="B68" s="5" t="n">
        <v>3792242</v>
      </c>
      <c r="D68" s="5" t="n">
        <v>3747684</v>
      </c>
      <c r="E68" s="5" t="n">
        <v>1616356</v>
      </c>
    </row>
    <row r="69" spans="1:7">
      <c r="A69" s="4" t="s">
        <v>99</v>
      </c>
      <c r="B69" s="5" t="n">
        <v>23578083</v>
      </c>
      <c r="D69" s="5" t="n">
        <v>22970335</v>
      </c>
      <c r="E69" s="5" t="n">
        <v>16450388</v>
      </c>
    </row>
    <row r="70" spans="1:7">
      <c r="A70" s="4" t="s">
        <v>1775</v>
      </c>
      <c r="B70" s="5" t="n">
        <v>-2991377</v>
      </c>
      <c r="D70" s="5" t="n">
        <v>-4294040</v>
      </c>
      <c r="E70" s="5" t="n">
        <v>-4846932</v>
      </c>
    </row>
    <row r="71" spans="1:7">
      <c r="A71" s="4" t="s">
        <v>102</v>
      </c>
      <c r="B71" s="5" t="n">
        <v>-232</v>
      </c>
      <c r="D71" s="5" t="n">
        <v>-270</v>
      </c>
      <c r="E71" s="5" t="n">
        <v>-5243</v>
      </c>
    </row>
    <row r="72" spans="1:7">
      <c r="A72" s="4" t="s">
        <v>1776</v>
      </c>
      <c r="B72" s="5" t="n">
        <v>-6617381</v>
      </c>
      <c r="D72" s="5" t="n">
        <v>-10357493</v>
      </c>
      <c r="E72" s="5" t="n">
        <v>-12785017</v>
      </c>
    </row>
    <row r="73" spans="1:7">
      <c r="A73" s="4" t="s">
        <v>1777</v>
      </c>
      <c r="B73" s="5" t="n">
        <v>428281963</v>
      </c>
      <c r="D73" s="5" t="n">
        <v>461831754</v>
      </c>
      <c r="E73" s="5" t="n">
        <v>311838555</v>
      </c>
    </row>
    <row r="74" spans="1:7">
      <c r="A74" s="4" t="s">
        <v>1778</v>
      </c>
      <c r="B74" s="5" t="n">
        <v>187459628</v>
      </c>
      <c r="D74" s="5" t="n">
        <v>203270555</v>
      </c>
      <c r="E74" s="5" t="n">
        <v>147884562</v>
      </c>
    </row>
    <row r="75" spans="1:7">
      <c r="A75" s="4" t="s">
        <v>46</v>
      </c>
      <c r="B75" s="5" t="n">
        <v>24708739</v>
      </c>
      <c r="D75" s="5" t="n">
        <v>26106622</v>
      </c>
      <c r="E75" s="5" t="n">
        <v>17931543</v>
      </c>
    </row>
    <row r="76" spans="1:7">
      <c r="A76" s="4" t="s">
        <v>1779</v>
      </c>
      <c r="B76" s="5" t="n">
        <v>246557</v>
      </c>
      <c r="D76" s="5" t="n">
        <v>366727</v>
      </c>
      <c r="E76" s="5" t="n">
        <v>341750</v>
      </c>
    </row>
    <row r="77" spans="1:7">
      <c r="A77" s="4" t="s">
        <v>1780</v>
      </c>
      <c r="B77" s="5" t="n">
        <v>35662305</v>
      </c>
      <c r="D77" s="5" t="n">
        <v>41496209</v>
      </c>
      <c r="E77" s="5" t="n">
        <v>28442759</v>
      </c>
    </row>
    <row r="78" spans="1:7">
      <c r="A78" s="4" t="s">
        <v>1781</v>
      </c>
      <c r="B78" s="5" t="n">
        <v>640</v>
      </c>
      <c r="D78" s="5" t="n">
        <v>699</v>
      </c>
      <c r="E78" s="5" t="n">
        <v>700</v>
      </c>
    </row>
    <row r="79" spans="1:7">
      <c r="A79" s="4" t="s">
        <v>1782</v>
      </c>
      <c r="B79" s="5" t="n">
        <v>322620030</v>
      </c>
      <c r="D79" s="5" t="n">
        <v>349915118</v>
      </c>
      <c r="E79" s="5" t="n">
        <v>221907486</v>
      </c>
    </row>
    <row r="80" spans="1:7">
      <c r="A80" s="4" t="s">
        <v>1787</v>
      </c>
    </row>
    <row r="81" spans="1:7">
      <c r="A81" s="3" t="s">
        <v>1768</v>
      </c>
    </row>
    <row r="82" spans="1:7">
      <c r="A82" s="4" t="s">
        <v>1773</v>
      </c>
      <c r="B82" s="5" t="n">
        <v>81092885</v>
      </c>
      <c r="D82" s="5" t="n">
        <v>71553356</v>
      </c>
      <c r="E82" s="5" t="n">
        <v>68520541</v>
      </c>
    </row>
    <row r="83" spans="1:7">
      <c r="A83" s="4" t="s">
        <v>1784</v>
      </c>
      <c r="B83" s="5" t="n">
        <v>1250983</v>
      </c>
      <c r="D83" s="5" t="n">
        <v>776719</v>
      </c>
      <c r="E83" s="5" t="n">
        <v>427609</v>
      </c>
    </row>
    <row r="84" spans="1:7">
      <c r="A84" s="4" t="s">
        <v>1774</v>
      </c>
      <c r="B84" s="5" t="n">
        <v>82343868</v>
      </c>
      <c r="D84" s="5" t="n">
        <v>72330075</v>
      </c>
      <c r="E84" s="5" t="n">
        <v>68948150</v>
      </c>
    </row>
    <row r="85" spans="1:7">
      <c r="A85" s="4" t="s">
        <v>95</v>
      </c>
      <c r="B85" s="5" t="n">
        <v>10639591</v>
      </c>
      <c r="D85" s="5" t="n">
        <v>9739634</v>
      </c>
      <c r="E85" s="5" t="n">
        <v>8608518</v>
      </c>
    </row>
    <row r="86" spans="1:7">
      <c r="A86" s="4" t="s">
        <v>97</v>
      </c>
      <c r="B86" s="5" t="n">
        <v>11676427</v>
      </c>
      <c r="D86" s="5" t="n">
        <v>8317053</v>
      </c>
      <c r="E86" s="5" t="n">
        <v>9185471</v>
      </c>
    </row>
    <row r="87" spans="1:7">
      <c r="A87" s="4" t="s">
        <v>98</v>
      </c>
      <c r="B87" s="5" t="n">
        <v>2884613</v>
      </c>
      <c r="D87" s="5" t="n">
        <v>2649539</v>
      </c>
      <c r="E87" s="5" t="n">
        <v>3505616</v>
      </c>
    </row>
    <row r="88" spans="1:7">
      <c r="A88" s="4" t="s">
        <v>99</v>
      </c>
      <c r="B88" s="5" t="n">
        <v>4637989</v>
      </c>
      <c r="D88" s="5" t="n">
        <v>5049457</v>
      </c>
      <c r="E88" s="5" t="n">
        <v>2599901</v>
      </c>
    </row>
    <row r="89" spans="1:7">
      <c r="A89" s="4" t="s">
        <v>1775</v>
      </c>
      <c r="B89" s="5" t="n">
        <v>3535302</v>
      </c>
      <c r="D89" s="5" t="n">
        <v>2021090</v>
      </c>
      <c r="E89" s="5" t="n">
        <v>2621598</v>
      </c>
    </row>
    <row r="90" spans="1:7">
      <c r="A90" s="4" t="s">
        <v>102</v>
      </c>
      <c r="B90" s="5" t="n">
        <v>-9801</v>
      </c>
      <c r="D90" s="5" t="n">
        <v>-23319</v>
      </c>
      <c r="E90" s="5" t="n">
        <v>21856</v>
      </c>
    </row>
    <row r="91" spans="1:7">
      <c r="A91" s="4" t="s">
        <v>1776</v>
      </c>
      <c r="B91" s="5" t="n">
        <v>4421938</v>
      </c>
      <c r="D91" s="5" t="n">
        <v>3765015</v>
      </c>
      <c r="E91" s="5" t="n">
        <v>-6806573</v>
      </c>
    </row>
    <row r="92" spans="1:7">
      <c r="A92" s="4" t="s">
        <v>1777</v>
      </c>
      <c r="B92" s="5" t="n">
        <v>133136177</v>
      </c>
      <c r="D92" s="5" t="n">
        <v>140617162</v>
      </c>
      <c r="E92" s="5" t="n">
        <v>118217618</v>
      </c>
    </row>
    <row r="93" spans="1:7">
      <c r="A93" s="4" t="s">
        <v>1778</v>
      </c>
      <c r="B93" s="5" t="n">
        <v>69006093</v>
      </c>
      <c r="D93" s="5" t="n">
        <v>67023143</v>
      </c>
      <c r="E93" s="5" t="n">
        <v>52735563</v>
      </c>
    </row>
    <row r="94" spans="1:7">
      <c r="A94" s="4" t="s">
        <v>46</v>
      </c>
      <c r="B94" s="5" t="n">
        <v>3073444</v>
      </c>
      <c r="D94" s="5" t="n">
        <v>3006448</v>
      </c>
      <c r="E94" s="5" t="n">
        <v>2672724</v>
      </c>
    </row>
    <row r="95" spans="1:7">
      <c r="A95" s="4" t="s">
        <v>1780</v>
      </c>
      <c r="B95" s="5" t="n">
        <v>8885086</v>
      </c>
      <c r="D95" s="5" t="n">
        <v>8760860</v>
      </c>
      <c r="E95" s="5" t="n">
        <v>8318161</v>
      </c>
    </row>
    <row r="96" spans="1:7">
      <c r="A96" s="4" t="s">
        <v>1781</v>
      </c>
      <c r="B96" s="5" t="n">
        <v>63110</v>
      </c>
      <c r="D96" s="5" t="n">
        <v>81284</v>
      </c>
      <c r="E96" s="5" t="n">
        <v>115452</v>
      </c>
    </row>
    <row r="97" spans="1:7">
      <c r="A97" s="4" t="s">
        <v>1782</v>
      </c>
      <c r="B97" s="5" t="n">
        <v>119123646</v>
      </c>
      <c r="D97" s="5" t="n">
        <v>124149687</v>
      </c>
      <c r="E97" s="5" t="n">
        <v>101601641</v>
      </c>
    </row>
    <row r="98" spans="1:7">
      <c r="A98" s="4" t="s">
        <v>1788</v>
      </c>
    </row>
    <row r="99" spans="1:7">
      <c r="A99" s="3" t="s">
        <v>1768</v>
      </c>
    </row>
    <row r="100" spans="1:7">
      <c r="A100" s="4" t="s">
        <v>1773</v>
      </c>
      <c r="B100" s="5" t="n">
        <v>72435460</v>
      </c>
      <c r="D100" s="5" t="n">
        <v>67330768</v>
      </c>
      <c r="E100" s="5" t="n">
        <v>65871301</v>
      </c>
    </row>
    <row r="101" spans="1:7">
      <c r="A101" s="4" t="s">
        <v>1784</v>
      </c>
      <c r="B101" s="5" t="n">
        <v>304555</v>
      </c>
      <c r="D101" s="5" t="n">
        <v>257767</v>
      </c>
      <c r="E101" s="5" t="n">
        <v>265474</v>
      </c>
    </row>
    <row r="102" spans="1:7">
      <c r="A102" s="4" t="s">
        <v>1774</v>
      </c>
      <c r="B102" s="5" t="n">
        <v>72740015</v>
      </c>
      <c r="D102" s="5" t="n">
        <v>67588535</v>
      </c>
      <c r="E102" s="5" t="n">
        <v>66136775</v>
      </c>
    </row>
    <row r="103" spans="1:7">
      <c r="A103" s="4" t="s">
        <v>95</v>
      </c>
      <c r="B103" s="5" t="n">
        <v>12373790</v>
      </c>
      <c r="D103" s="5" t="n">
        <v>11283749</v>
      </c>
      <c r="E103" s="5" t="n">
        <v>9279871</v>
      </c>
    </row>
    <row r="104" spans="1:7">
      <c r="A104" s="4" t="s">
        <v>97</v>
      </c>
      <c r="B104" s="5" t="n">
        <v>-4704165</v>
      </c>
      <c r="D104" s="5" t="n">
        <v>11209959</v>
      </c>
      <c r="E104" s="5" t="n">
        <v>13361859</v>
      </c>
    </row>
    <row r="105" spans="1:7">
      <c r="A105" s="4" t="s">
        <v>98</v>
      </c>
      <c r="B105" s="5" t="n">
        <v>211521</v>
      </c>
      <c r="D105" s="5" t="n">
        <v>104304</v>
      </c>
      <c r="E105" s="5" t="n">
        <v>366533</v>
      </c>
    </row>
    <row r="106" spans="1:7">
      <c r="A106" s="4" t="s">
        <v>99</v>
      </c>
      <c r="B106" s="5" t="n">
        <v>1955688</v>
      </c>
      <c r="D106" s="5" t="n">
        <v>1079989</v>
      </c>
      <c r="E106" s="5" t="n">
        <v>577440</v>
      </c>
    </row>
    <row r="107" spans="1:7">
      <c r="A107" s="4" t="s">
        <v>1775</v>
      </c>
      <c r="B107" s="5" t="n">
        <v>-1874594</v>
      </c>
      <c r="D107" s="5" t="n">
        <v>4456750</v>
      </c>
      <c r="E107" s="5" t="n">
        <v>3997944</v>
      </c>
    </row>
    <row r="108" spans="1:7">
      <c r="A108" s="4" t="s">
        <v>1776</v>
      </c>
      <c r="B108" s="5" t="n">
        <v>-6209530</v>
      </c>
      <c r="D108" s="5" t="n">
        <v>4022633</v>
      </c>
      <c r="E108" s="5" t="n">
        <v>3468029</v>
      </c>
    </row>
    <row r="109" spans="1:7">
      <c r="A109" s="4" t="s">
        <v>1777</v>
      </c>
      <c r="B109" s="5" t="n">
        <v>108362023</v>
      </c>
      <c r="D109" s="5" t="n">
        <v>103361235</v>
      </c>
      <c r="E109" s="5" t="n">
        <v>81170568</v>
      </c>
    </row>
    <row r="110" spans="1:7">
      <c r="A110" s="4" t="s">
        <v>1778</v>
      </c>
      <c r="B110" s="5" t="n">
        <v>57060931</v>
      </c>
      <c r="D110" s="5" t="n">
        <v>59690886</v>
      </c>
      <c r="E110" s="5" t="n">
        <v>44811656</v>
      </c>
    </row>
    <row r="111" spans="1:7">
      <c r="A111" s="4" t="s">
        <v>46</v>
      </c>
      <c r="B111" s="5" t="n">
        <v>13981033</v>
      </c>
      <c r="D111" s="5" t="n">
        <v>14659891</v>
      </c>
      <c r="E111" s="5" t="n">
        <v>11612051</v>
      </c>
    </row>
    <row r="112" spans="1:7">
      <c r="A112" s="4" t="s">
        <v>1779</v>
      </c>
      <c r="D112" s="5" t="n">
        <v>194</v>
      </c>
      <c r="E112" s="5" t="n">
        <v>522</v>
      </c>
    </row>
    <row r="113" spans="1:7">
      <c r="A113" s="4" t="s">
        <v>1780</v>
      </c>
      <c r="B113" s="5" t="n">
        <v>4197498</v>
      </c>
      <c r="D113" s="5" t="n">
        <v>4603793</v>
      </c>
      <c r="E113" s="5" t="n">
        <v>3661838</v>
      </c>
    </row>
    <row r="114" spans="1:7">
      <c r="A114" s="4" t="s">
        <v>1781</v>
      </c>
      <c r="B114" s="5" t="n">
        <v>451</v>
      </c>
      <c r="D114" s="5" t="n">
        <v>470</v>
      </c>
      <c r="E114" s="5" t="n">
        <v>371</v>
      </c>
    </row>
    <row r="115" spans="1:7">
      <c r="A115" s="4" t="s">
        <v>1782</v>
      </c>
      <c r="B115" s="5" t="n">
        <v>54756152</v>
      </c>
      <c r="D115" s="5" t="n">
        <v>40811337</v>
      </c>
      <c r="E115" s="5" t="n">
        <v>31254646</v>
      </c>
    </row>
    <row r="116" spans="1:7">
      <c r="A116" s="4" t="s">
        <v>1789</v>
      </c>
    </row>
    <row r="117" spans="1:7">
      <c r="A117" s="3" t="s">
        <v>1768</v>
      </c>
    </row>
    <row r="118" spans="1:7">
      <c r="A118" s="4" t="s">
        <v>1773</v>
      </c>
      <c r="B118" s="5" t="n">
        <v>56393595</v>
      </c>
      <c r="D118" s="5" t="n">
        <v>55825972</v>
      </c>
      <c r="E118" s="5" t="n">
        <v>51738731</v>
      </c>
    </row>
    <row r="119" spans="1:7">
      <c r="A119" s="4" t="s">
        <v>1784</v>
      </c>
      <c r="B119" s="5" t="n">
        <v>177856</v>
      </c>
      <c r="D119" s="5" t="n">
        <v>304834</v>
      </c>
      <c r="E119" s="5" t="n">
        <v>220094</v>
      </c>
    </row>
    <row r="120" spans="1:7">
      <c r="A120" s="4" t="s">
        <v>1774</v>
      </c>
      <c r="B120" s="5" t="n">
        <v>56571451</v>
      </c>
      <c r="D120" s="5" t="n">
        <v>56130806</v>
      </c>
      <c r="E120" s="5" t="n">
        <v>51958825</v>
      </c>
    </row>
    <row r="121" spans="1:7">
      <c r="A121" s="4" t="s">
        <v>95</v>
      </c>
      <c r="B121" s="5" t="n">
        <v>8328705</v>
      </c>
      <c r="D121" s="5" t="n">
        <v>7764474</v>
      </c>
      <c r="E121" s="5" t="n">
        <v>6368233</v>
      </c>
    </row>
    <row r="122" spans="1:7">
      <c r="A122" s="4" t="s">
        <v>97</v>
      </c>
      <c r="B122" s="5" t="n">
        <v>5650477</v>
      </c>
      <c r="D122" s="5" t="n">
        <v>6086638</v>
      </c>
      <c r="E122" s="5" t="n">
        <v>7853311</v>
      </c>
    </row>
    <row r="123" spans="1:7">
      <c r="A123" s="4" t="s">
        <v>98</v>
      </c>
      <c r="B123" s="5" t="n">
        <v>1793974</v>
      </c>
      <c r="D123" s="5" t="n">
        <v>944945</v>
      </c>
      <c r="E123" s="5" t="n">
        <v>743028</v>
      </c>
    </row>
    <row r="124" spans="1:7">
      <c r="A124" s="4" t="s">
        <v>99</v>
      </c>
      <c r="B124" s="5" t="n">
        <v>1573929</v>
      </c>
      <c r="D124" s="5" t="n">
        <v>1147380</v>
      </c>
      <c r="E124" s="5" t="n">
        <v>713895</v>
      </c>
    </row>
    <row r="125" spans="1:7">
      <c r="A125" s="4" t="s">
        <v>1775</v>
      </c>
      <c r="B125" s="5" t="n">
        <v>1806085</v>
      </c>
      <c r="D125" s="5" t="n">
        <v>1768066</v>
      </c>
      <c r="E125" s="5" t="n">
        <v>2944548</v>
      </c>
    </row>
    <row r="126" spans="1:7">
      <c r="A126" s="4" t="s">
        <v>1776</v>
      </c>
      <c r="B126" s="5" t="n">
        <v>1595382</v>
      </c>
      <c r="D126" s="5" t="n">
        <v>3621863</v>
      </c>
      <c r="E126" s="5" t="n">
        <v>3766425</v>
      </c>
    </row>
    <row r="127" spans="1:7">
      <c r="A127" s="4" t="s">
        <v>1777</v>
      </c>
      <c r="B127" s="5" t="n">
        <v>113478626</v>
      </c>
      <c r="D127" s="5" t="n">
        <v>113839981</v>
      </c>
      <c r="E127" s="5" t="n">
        <v>87619264</v>
      </c>
    </row>
    <row r="128" spans="1:7">
      <c r="A128" s="4" t="s">
        <v>1778</v>
      </c>
      <c r="B128" s="5" t="n">
        <v>35930966</v>
      </c>
      <c r="D128" s="5" t="n">
        <v>37716772</v>
      </c>
      <c r="E128" s="5" t="n">
        <v>30254858</v>
      </c>
    </row>
    <row r="129" spans="1:7">
      <c r="A129" s="4" t="s">
        <v>46</v>
      </c>
      <c r="B129" s="5" t="n">
        <v>6113495</v>
      </c>
      <c r="D129" s="5" t="n">
        <v>5948335</v>
      </c>
      <c r="E129" s="5" t="n">
        <v>4396090</v>
      </c>
    </row>
    <row r="130" spans="1:7">
      <c r="A130" s="4" t="s">
        <v>1780</v>
      </c>
      <c r="B130" s="5" t="n">
        <v>11295202</v>
      </c>
      <c r="D130" s="5" t="n">
        <v>12882210</v>
      </c>
      <c r="E130" s="5" t="n">
        <v>6256297</v>
      </c>
    </row>
    <row r="131" spans="1:7">
      <c r="A131" s="4" t="s">
        <v>1782</v>
      </c>
      <c r="B131" s="5" t="n">
        <v>48656628</v>
      </c>
      <c r="D131" s="5" t="n">
        <v>52949608</v>
      </c>
      <c r="E131" s="5" t="n">
        <v>33048503</v>
      </c>
    </row>
    <row r="132" spans="1:7">
      <c r="A132" s="4" t="s">
        <v>1790</v>
      </c>
    </row>
    <row r="133" spans="1:7">
      <c r="A133" s="3" t="s">
        <v>1768</v>
      </c>
    </row>
    <row r="134" spans="1:7">
      <c r="A134" s="4" t="s">
        <v>1773</v>
      </c>
      <c r="B134" s="5" t="n">
        <v>44094835</v>
      </c>
      <c r="D134" s="5" t="n">
        <v>42131666</v>
      </c>
      <c r="E134" s="5" t="n">
        <v>34515781</v>
      </c>
    </row>
    <row r="135" spans="1:7">
      <c r="A135" s="4" t="s">
        <v>1784</v>
      </c>
      <c r="B135" s="5" t="n">
        <v>187086</v>
      </c>
      <c r="D135" s="5" t="n">
        <v>289465</v>
      </c>
      <c r="E135" s="5" t="n">
        <v>235779</v>
      </c>
    </row>
    <row r="136" spans="1:7">
      <c r="A136" s="4" t="s">
        <v>1774</v>
      </c>
      <c r="B136" s="5" t="n">
        <v>44281921</v>
      </c>
      <c r="D136" s="5" t="n">
        <v>42421131</v>
      </c>
      <c r="E136" s="5" t="n">
        <v>34751560</v>
      </c>
    </row>
    <row r="137" spans="1:7">
      <c r="A137" s="4" t="s">
        <v>95</v>
      </c>
      <c r="B137" s="5" t="n">
        <v>9668439</v>
      </c>
      <c r="D137" s="5" t="n">
        <v>10474681</v>
      </c>
      <c r="E137" s="5" t="n">
        <v>9699082</v>
      </c>
    </row>
    <row r="138" spans="1:7">
      <c r="A138" s="4" t="s">
        <v>97</v>
      </c>
      <c r="B138" s="5" t="n">
        <v>5252401</v>
      </c>
      <c r="D138" s="5" t="n">
        <v>3830974</v>
      </c>
      <c r="E138" s="5" t="n">
        <v>1750027</v>
      </c>
    </row>
    <row r="139" spans="1:7">
      <c r="A139" s="4" t="s">
        <v>98</v>
      </c>
      <c r="B139" s="5" t="n">
        <v>1064992</v>
      </c>
      <c r="D139" s="5" t="n">
        <v>462779</v>
      </c>
      <c r="E139" s="5" t="n">
        <v>227590</v>
      </c>
    </row>
    <row r="140" spans="1:7">
      <c r="A140" s="4" t="s">
        <v>99</v>
      </c>
      <c r="B140" s="5" t="n">
        <v>485684</v>
      </c>
      <c r="D140" s="5" t="n">
        <v>411597</v>
      </c>
      <c r="E140" s="5" t="n">
        <v>349449</v>
      </c>
    </row>
    <row r="141" spans="1:7">
      <c r="A141" s="4" t="s">
        <v>1775</v>
      </c>
      <c r="B141" s="5" t="n">
        <v>2025618</v>
      </c>
      <c r="D141" s="5" t="n">
        <v>3291776</v>
      </c>
      <c r="E141" s="5" t="n">
        <v>2257695</v>
      </c>
    </row>
    <row r="142" spans="1:7">
      <c r="A142" s="4" t="s">
        <v>102</v>
      </c>
      <c r="D142" s="5" t="n">
        <v>171</v>
      </c>
    </row>
    <row r="143" spans="1:7">
      <c r="A143" s="4" t="s">
        <v>1776</v>
      </c>
      <c r="B143" s="5" t="n">
        <v>3713301</v>
      </c>
      <c r="D143" s="5" t="n">
        <v>538890</v>
      </c>
      <c r="E143" s="5" t="n">
        <v>-680599</v>
      </c>
    </row>
    <row r="144" spans="1:7">
      <c r="A144" s="4" t="s">
        <v>1777</v>
      </c>
      <c r="B144" s="5" t="n">
        <v>81529691</v>
      </c>
      <c r="D144" s="5" t="n">
        <v>80832029</v>
      </c>
      <c r="E144" s="5" t="n">
        <v>68425540</v>
      </c>
    </row>
    <row r="145" spans="1:7">
      <c r="A145" s="4" t="s">
        <v>1778</v>
      </c>
      <c r="B145" s="5" t="n">
        <v>39050481</v>
      </c>
      <c r="D145" s="5" t="n">
        <v>41808573</v>
      </c>
      <c r="E145" s="5" t="n">
        <v>37930783</v>
      </c>
    </row>
    <row r="146" spans="1:7">
      <c r="A146" s="4" t="s">
        <v>46</v>
      </c>
      <c r="B146" s="5" t="n">
        <v>5597990</v>
      </c>
      <c r="D146" s="5" t="n">
        <v>5652268</v>
      </c>
      <c r="E146" s="5" t="n">
        <v>5213703</v>
      </c>
    </row>
    <row r="147" spans="1:7">
      <c r="A147" s="4" t="s">
        <v>1780</v>
      </c>
      <c r="B147" s="5" t="n">
        <v>3376106</v>
      </c>
      <c r="D147" s="5" t="n">
        <v>3993120</v>
      </c>
      <c r="E147" s="5" t="n">
        <v>3660240</v>
      </c>
    </row>
    <row r="148" spans="1:7">
      <c r="A148" s="4" t="s">
        <v>1781</v>
      </c>
      <c r="B148" s="5" t="n">
        <v>16999</v>
      </c>
      <c r="D148" s="5" t="n">
        <v>17390</v>
      </c>
      <c r="E148" s="5" t="n">
        <v>16259</v>
      </c>
    </row>
    <row r="149" spans="1:7">
      <c r="A149" s="4" t="s">
        <v>1782</v>
      </c>
      <c r="B149" s="5" t="n">
        <v>35501900</v>
      </c>
      <c r="D149" s="5" t="n">
        <v>38095161</v>
      </c>
      <c r="E149" s="5" t="n">
        <v>33514380</v>
      </c>
    </row>
    <row r="150" spans="1:7">
      <c r="A150" s="4" t="s">
        <v>1791</v>
      </c>
    </row>
    <row r="151" spans="1:7">
      <c r="A151" s="3" t="s">
        <v>1768</v>
      </c>
    </row>
    <row r="152" spans="1:7">
      <c r="A152" s="4" t="s">
        <v>1773</v>
      </c>
      <c r="B152" s="5" t="n">
        <v>148589487</v>
      </c>
      <c r="D152" s="5" t="n">
        <v>140856365</v>
      </c>
      <c r="E152" s="5" t="n">
        <v>110653812</v>
      </c>
    </row>
    <row r="153" spans="1:7">
      <c r="A153" s="4" t="s">
        <v>1784</v>
      </c>
      <c r="B153" s="5" t="n">
        <v>44</v>
      </c>
    </row>
    <row r="154" spans="1:7">
      <c r="A154" s="4" t="s">
        <v>1774</v>
      </c>
      <c r="B154" s="5" t="n">
        <v>148589531</v>
      </c>
      <c r="D154" s="5" t="n">
        <v>140856365</v>
      </c>
      <c r="E154" s="5" t="n">
        <v>110653812</v>
      </c>
    </row>
    <row r="155" spans="1:7">
      <c r="A155" s="4" t="s">
        <v>95</v>
      </c>
      <c r="B155" s="5" t="n">
        <v>1594727</v>
      </c>
      <c r="D155" s="5" t="n">
        <v>1073623</v>
      </c>
      <c r="E155" s="5" t="n">
        <v>741038</v>
      </c>
    </row>
    <row r="156" spans="1:7">
      <c r="A156" s="4" t="s">
        <v>97</v>
      </c>
      <c r="B156" s="5" t="n">
        <v>2915123</v>
      </c>
      <c r="D156" s="5" t="n">
        <v>1220601</v>
      </c>
      <c r="E156" s="5" t="n">
        <v>1293706</v>
      </c>
    </row>
    <row r="157" spans="1:7">
      <c r="A157" s="4" t="s">
        <v>98</v>
      </c>
      <c r="B157" s="5" t="n">
        <v>394196</v>
      </c>
      <c r="D157" s="5" t="n">
        <v>239797</v>
      </c>
      <c r="E157" s="5" t="n">
        <v>232856</v>
      </c>
    </row>
    <row r="158" spans="1:7">
      <c r="A158" s="4" t="s">
        <v>1775</v>
      </c>
      <c r="B158" s="5" t="n">
        <v>1803555</v>
      </c>
      <c r="D158" s="5" t="n">
        <v>767295</v>
      </c>
      <c r="E158" s="5" t="n">
        <v>605809</v>
      </c>
    </row>
    <row r="159" spans="1:7">
      <c r="A159" s="4" t="s">
        <v>1776</v>
      </c>
      <c r="B159" s="5" t="n">
        <v>1793875</v>
      </c>
      <c r="D159" s="5" t="n">
        <v>987790</v>
      </c>
      <c r="E159" s="5" t="n">
        <v>1142975</v>
      </c>
    </row>
    <row r="160" spans="1:7">
      <c r="A160" s="4" t="s">
        <v>1777</v>
      </c>
      <c r="B160" s="5" t="n">
        <v>40761830</v>
      </c>
      <c r="D160" s="5" t="n">
        <v>42812349</v>
      </c>
      <c r="E160" s="5" t="n">
        <v>36072729</v>
      </c>
    </row>
    <row r="161" spans="1:7">
      <c r="A161" s="4" t="s">
        <v>1778</v>
      </c>
      <c r="B161" s="5" t="n">
        <v>1693642</v>
      </c>
      <c r="D161" s="5" t="n">
        <v>1949166</v>
      </c>
      <c r="E161" s="5" t="n">
        <v>1783612</v>
      </c>
    </row>
    <row r="162" spans="1:7">
      <c r="A162" s="4" t="s">
        <v>46</v>
      </c>
      <c r="B162" s="5" t="n">
        <v>3341956</v>
      </c>
      <c r="D162" s="5" t="n">
        <v>3464217</v>
      </c>
      <c r="E162" s="5" t="n">
        <v>1903762</v>
      </c>
    </row>
    <row r="163" spans="1:7">
      <c r="A163" s="4" t="s">
        <v>1779</v>
      </c>
      <c r="B163" s="5" t="n">
        <v>631024</v>
      </c>
      <c r="D163" s="5" t="n">
        <v>788228</v>
      </c>
      <c r="E163" s="5" t="n">
        <v>686052</v>
      </c>
    </row>
    <row r="164" spans="1:7">
      <c r="A164" s="4" t="s">
        <v>1782</v>
      </c>
      <c r="B164" s="5" t="n">
        <v>38249957</v>
      </c>
      <c r="D164" s="5" t="n">
        <v>41369767</v>
      </c>
      <c r="E164" s="5" t="n">
        <v>31170822</v>
      </c>
    </row>
    <row r="165" spans="1:7">
      <c r="A165" s="4" t="s">
        <v>1792</v>
      </c>
    </row>
    <row r="166" spans="1:7">
      <c r="A166" s="3" t="s">
        <v>1768</v>
      </c>
    </row>
    <row r="167" spans="1:7">
      <c r="A167" s="4" t="s">
        <v>1773</v>
      </c>
      <c r="B167" s="5" t="n">
        <v>35092578</v>
      </c>
      <c r="D167" s="5" t="n">
        <v>36467781</v>
      </c>
      <c r="E167" s="5" t="n">
        <v>29625274</v>
      </c>
    </row>
    <row r="168" spans="1:7">
      <c r="A168" s="4" t="s">
        <v>1784</v>
      </c>
      <c r="B168" s="5" t="n">
        <v>122656</v>
      </c>
      <c r="D168" s="5" t="n">
        <v>30210</v>
      </c>
      <c r="E168" s="5" t="n">
        <v>32699</v>
      </c>
    </row>
    <row r="169" spans="1:7">
      <c r="A169" s="4" t="s">
        <v>1774</v>
      </c>
      <c r="B169" s="5" t="n">
        <v>35215234</v>
      </c>
      <c r="D169" s="5" t="n">
        <v>36497991</v>
      </c>
      <c r="E169" s="5" t="n">
        <v>29657973</v>
      </c>
    </row>
    <row r="170" spans="1:7">
      <c r="A170" s="4" t="s">
        <v>95</v>
      </c>
      <c r="B170" s="5" t="n">
        <v>5349757</v>
      </c>
      <c r="D170" s="5" t="n">
        <v>5225498</v>
      </c>
      <c r="E170" s="5" t="n">
        <v>5315349</v>
      </c>
    </row>
    <row r="171" spans="1:7">
      <c r="A171" s="4" t="s">
        <v>97</v>
      </c>
      <c r="B171" s="5" t="n">
        <v>4752168</v>
      </c>
      <c r="D171" s="5" t="n">
        <v>6143183</v>
      </c>
      <c r="E171" s="5" t="n">
        <v>3891263</v>
      </c>
    </row>
    <row r="172" spans="1:7">
      <c r="A172" s="4" t="s">
        <v>98</v>
      </c>
      <c r="B172" s="5" t="n">
        <v>1111980</v>
      </c>
      <c r="D172" s="5" t="n">
        <v>691132</v>
      </c>
      <c r="E172" s="5" t="n">
        <v>396314</v>
      </c>
    </row>
    <row r="173" spans="1:7">
      <c r="A173" s="4" t="s">
        <v>99</v>
      </c>
      <c r="B173" s="5" t="n">
        <v>377727</v>
      </c>
      <c r="D173" s="5" t="n">
        <v>143322</v>
      </c>
      <c r="E173" s="5" t="n">
        <v>48751</v>
      </c>
    </row>
    <row r="174" spans="1:7">
      <c r="A174" s="4" t="s">
        <v>1775</v>
      </c>
      <c r="B174" s="5" t="n">
        <v>3529253</v>
      </c>
      <c r="D174" s="5" t="n">
        <v>2542080</v>
      </c>
      <c r="E174" s="5" t="n">
        <v>1483187</v>
      </c>
    </row>
    <row r="175" spans="1:7">
      <c r="A175" s="4" t="s">
        <v>1776</v>
      </c>
      <c r="B175" s="5" t="n">
        <v>1262073</v>
      </c>
      <c r="D175" s="5" t="n">
        <v>3318960</v>
      </c>
      <c r="E175" s="5" t="n">
        <v>2073287</v>
      </c>
    </row>
    <row r="176" spans="1:7">
      <c r="A176" s="4" t="s">
        <v>1777</v>
      </c>
      <c r="B176" s="5" t="n">
        <v>88672466</v>
      </c>
      <c r="D176" s="5" t="n">
        <v>93941695</v>
      </c>
      <c r="E176" s="5" t="n">
        <v>76084634</v>
      </c>
    </row>
    <row r="177" spans="1:7">
      <c r="A177" s="4" t="s">
        <v>1778</v>
      </c>
      <c r="B177" s="5" t="n">
        <v>32173524</v>
      </c>
      <c r="D177" s="5" t="n">
        <v>33854428</v>
      </c>
      <c r="E177" s="5" t="n">
        <v>29063549</v>
      </c>
    </row>
    <row r="178" spans="1:7">
      <c r="A178" s="4" t="s">
        <v>46</v>
      </c>
      <c r="B178" s="5" t="n">
        <v>14186723</v>
      </c>
      <c r="D178" s="5" t="n">
        <v>14186723</v>
      </c>
      <c r="E178" s="5" t="n">
        <v>14186723</v>
      </c>
    </row>
    <row r="179" spans="1:7">
      <c r="A179" s="4" t="s">
        <v>1779</v>
      </c>
      <c r="B179" s="5" t="n">
        <v>262641</v>
      </c>
      <c r="D179" s="5" t="n">
        <v>284665</v>
      </c>
      <c r="E179" s="5" t="n">
        <v>242175</v>
      </c>
    </row>
    <row r="180" spans="1:7">
      <c r="A180" s="4" t="s">
        <v>1780</v>
      </c>
      <c r="B180" s="5" t="n">
        <v>7276039</v>
      </c>
      <c r="D180" s="5" t="n">
        <v>7694798</v>
      </c>
      <c r="E180" s="5" t="n">
        <v>6443439</v>
      </c>
    </row>
    <row r="181" spans="1:7">
      <c r="A181" s="4" t="s">
        <v>1782</v>
      </c>
      <c r="B181" s="5" t="n">
        <v>43978410</v>
      </c>
      <c r="D181" s="5" t="n">
        <v>44790656</v>
      </c>
      <c r="E181" s="5" t="n">
        <v>31727281</v>
      </c>
    </row>
    <row r="182" spans="1:7">
      <c r="A182" s="4" t="s">
        <v>1793</v>
      </c>
    </row>
    <row r="183" spans="1:7">
      <c r="A183" s="3" t="s">
        <v>1768</v>
      </c>
    </row>
    <row r="184" spans="1:7">
      <c r="A184" s="4" t="s">
        <v>1773</v>
      </c>
      <c r="B184" s="5" t="n">
        <v>93644172</v>
      </c>
      <c r="D184" s="5" t="n">
        <v>86978828</v>
      </c>
      <c r="E184" s="5" t="n">
        <v>72681072</v>
      </c>
    </row>
    <row r="185" spans="1:7">
      <c r="A185" s="4" t="s">
        <v>1774</v>
      </c>
      <c r="B185" s="5" t="n">
        <v>93644172</v>
      </c>
      <c r="D185" s="5" t="n">
        <v>86978828</v>
      </c>
      <c r="E185" s="5" t="n">
        <v>72681072</v>
      </c>
    </row>
    <row r="186" spans="1:7">
      <c r="A186" s="4" t="s">
        <v>95</v>
      </c>
      <c r="B186" s="5" t="n">
        <v>25222962</v>
      </c>
      <c r="D186" s="5" t="n">
        <v>22525050</v>
      </c>
      <c r="E186" s="5" t="n">
        <v>17938198</v>
      </c>
    </row>
    <row r="187" spans="1:7">
      <c r="A187" s="4" t="s">
        <v>97</v>
      </c>
      <c r="B187" s="5" t="n">
        <v>4523857</v>
      </c>
      <c r="D187" s="5" t="n">
        <v>5388595</v>
      </c>
      <c r="E187" s="5" t="n">
        <v>6205426</v>
      </c>
    </row>
    <row r="188" spans="1:7">
      <c r="A188" s="4" t="s">
        <v>98</v>
      </c>
      <c r="B188" s="5" t="n">
        <v>307021</v>
      </c>
      <c r="D188" s="5" t="n">
        <v>286784</v>
      </c>
      <c r="E188" s="5" t="n">
        <v>474826</v>
      </c>
    </row>
    <row r="189" spans="1:7">
      <c r="A189" s="4" t="s">
        <v>99</v>
      </c>
      <c r="B189" s="5" t="n">
        <v>2035716</v>
      </c>
      <c r="D189" s="5" t="n">
        <v>2953033</v>
      </c>
      <c r="E189" s="5" t="n">
        <v>2861655</v>
      </c>
    </row>
    <row r="190" spans="1:7">
      <c r="A190" s="4" t="s">
        <v>1775</v>
      </c>
      <c r="B190" s="5" t="n">
        <v>-1417358</v>
      </c>
      <c r="D190" s="5" t="n">
        <v>-2578206</v>
      </c>
      <c r="E190" s="5" t="n">
        <v>-756774</v>
      </c>
    </row>
    <row r="191" spans="1:7">
      <c r="A191" s="4" t="s">
        <v>102</v>
      </c>
      <c r="B191" s="5" t="n">
        <v>-14190</v>
      </c>
      <c r="D191" s="5" t="n">
        <v>29528</v>
      </c>
      <c r="E191" s="5" t="n">
        <v>3884</v>
      </c>
    </row>
    <row r="192" spans="1:7">
      <c r="A192" s="4" t="s">
        <v>1776</v>
      </c>
      <c r="B192" s="5" t="n">
        <v>5656132</v>
      </c>
      <c r="D192" s="5" t="n">
        <v>7065769</v>
      </c>
      <c r="E192" s="5" t="n">
        <v>6157757</v>
      </c>
    </row>
    <row r="193" spans="1:7">
      <c r="A193" s="4" t="s">
        <v>1777</v>
      </c>
      <c r="B193" s="5" t="n">
        <v>203858243</v>
      </c>
      <c r="D193" s="5" t="n">
        <v>227288156</v>
      </c>
      <c r="E193" s="5" t="n">
        <v>182087483</v>
      </c>
    </row>
    <row r="194" spans="1:7">
      <c r="A194" s="4" t="s">
        <v>1778</v>
      </c>
      <c r="B194" s="5" t="n">
        <v>85116608</v>
      </c>
      <c r="D194" s="5" t="n">
        <v>78763065</v>
      </c>
      <c r="E194" s="5" t="n">
        <v>66838636</v>
      </c>
    </row>
    <row r="195" spans="1:7">
      <c r="A195" s="4" t="s">
        <v>46</v>
      </c>
      <c r="B195" s="5" t="n">
        <v>53143542</v>
      </c>
      <c r="D195" s="5" t="n">
        <v>52207877</v>
      </c>
      <c r="E195" s="5" t="n">
        <v>51737156</v>
      </c>
    </row>
    <row r="196" spans="1:7">
      <c r="A196" s="4" t="s">
        <v>1779</v>
      </c>
      <c r="B196" s="5" t="n">
        <v>8116076</v>
      </c>
      <c r="D196" s="5" t="n">
        <v>10203880</v>
      </c>
      <c r="E196" s="5" t="n">
        <v>8856795</v>
      </c>
    </row>
    <row r="197" spans="1:7">
      <c r="A197" s="4" t="s">
        <v>1780</v>
      </c>
      <c r="B197" s="5" t="n">
        <v>31141255</v>
      </c>
      <c r="D197" s="5" t="n">
        <v>30670315</v>
      </c>
      <c r="E197" s="5" t="n">
        <v>29198262</v>
      </c>
    </row>
    <row r="198" spans="1:7">
      <c r="A198" s="4" t="s">
        <v>1781</v>
      </c>
      <c r="B198" s="5" t="n">
        <v>806950</v>
      </c>
      <c r="D198" s="5" t="n">
        <v>1072778</v>
      </c>
      <c r="E198" s="5" t="n">
        <v>908995</v>
      </c>
    </row>
    <row r="199" spans="1:7">
      <c r="A199" s="4" t="s">
        <v>1782</v>
      </c>
      <c r="B199" s="5" t="n">
        <v>119240533</v>
      </c>
      <c r="D199" s="5" t="n">
        <v>121928202</v>
      </c>
      <c r="E199" s="5" t="n">
        <v>121586194</v>
      </c>
    </row>
    <row r="200" spans="1:7">
      <c r="A200" s="4" t="s">
        <v>1794</v>
      </c>
    </row>
    <row r="201" spans="1:7">
      <c r="A201" s="3" t="s">
        <v>1768</v>
      </c>
    </row>
    <row r="202" spans="1:7">
      <c r="A202" s="4" t="s">
        <v>1784</v>
      </c>
      <c r="B202" s="5" t="n">
        <v>-32330734</v>
      </c>
      <c r="D202" s="5" t="n">
        <v>-30530489</v>
      </c>
      <c r="E202" s="5" t="n">
        <v>-25127701</v>
      </c>
    </row>
    <row r="203" spans="1:7">
      <c r="A203" s="4" t="s">
        <v>1774</v>
      </c>
      <c r="B203" s="5" t="n">
        <v>-32330734</v>
      </c>
      <c r="D203" s="5" t="n">
        <v>-30530489</v>
      </c>
      <c r="E203" s="5" t="n">
        <v>-25127701</v>
      </c>
    </row>
    <row r="204" spans="1:7">
      <c r="A204" s="4" t="s">
        <v>95</v>
      </c>
      <c r="B204" s="5" t="n">
        <v>-422170</v>
      </c>
      <c r="D204" s="5" t="n">
        <v>-333232</v>
      </c>
      <c r="E204" s="5" t="n">
        <v>-132678</v>
      </c>
    </row>
    <row r="205" spans="1:7">
      <c r="A205" s="4" t="s">
        <v>97</v>
      </c>
      <c r="B205" s="5" t="n">
        <v>-111906</v>
      </c>
      <c r="D205" s="5" t="n">
        <v>592587</v>
      </c>
      <c r="E205" s="5" t="n">
        <v>320373</v>
      </c>
    </row>
    <row r="206" spans="1:7">
      <c r="A206" s="4" t="s">
        <v>98</v>
      </c>
      <c r="B206" s="5" t="n">
        <v>-39338076</v>
      </c>
      <c r="D206" s="5" t="n">
        <v>-33897656</v>
      </c>
      <c r="E206" s="5" t="n">
        <v>-22076799</v>
      </c>
    </row>
    <row r="207" spans="1:7">
      <c r="A207" s="4" t="s">
        <v>99</v>
      </c>
      <c r="B207" s="5" t="n">
        <v>-37558496</v>
      </c>
      <c r="D207" s="5" t="n">
        <v>-33033597</v>
      </c>
      <c r="E207" s="5" t="n">
        <v>-20841259</v>
      </c>
    </row>
    <row r="208" spans="1:7">
      <c r="A208" s="4" t="s">
        <v>1775</v>
      </c>
      <c r="B208" s="5" t="n">
        <v>-4600</v>
      </c>
    </row>
    <row r="209" spans="1:7">
      <c r="A209" s="4" t="s">
        <v>1776</v>
      </c>
      <c r="B209" s="5" t="n">
        <v>-2795698</v>
      </c>
      <c r="D209" s="5" t="n">
        <v>-5594432</v>
      </c>
      <c r="E209" s="5" t="n">
        <v>4205419</v>
      </c>
    </row>
    <row r="210" spans="1:7">
      <c r="A210" s="4" t="s">
        <v>1777</v>
      </c>
      <c r="B210" s="5" t="n">
        <v>-915308134</v>
      </c>
      <c r="D210" s="5" t="n">
        <v>-981214013</v>
      </c>
      <c r="E210" s="5" t="n">
        <v>-784519559</v>
      </c>
    </row>
    <row r="211" spans="1:7">
      <c r="A211" s="4" t="s">
        <v>1781</v>
      </c>
      <c r="B211" s="5" t="n">
        <v>1830488</v>
      </c>
      <c r="D211" s="5" t="n">
        <v>-7393181</v>
      </c>
      <c r="E211" s="5" t="n">
        <v>-10705005</v>
      </c>
    </row>
    <row r="212" spans="1:7">
      <c r="A212" s="4" t="s">
        <v>1782</v>
      </c>
      <c r="B212" s="6" t="n">
        <v>-484575112</v>
      </c>
      <c r="D212" s="6" t="n">
        <v>-485698799</v>
      </c>
      <c r="E212" s="6" t="n">
        <v>-333100922</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95</v>
      </c>
      <c r="B1" s="2" t="s">
        <v>1</v>
      </c>
    </row>
    <row r="2" spans="1:6">
      <c r="B2" s="2" t="s">
        <v>30</v>
      </c>
      <c r="C2" s="2" t="s">
        <v>31</v>
      </c>
      <c r="D2" s="2" t="s">
        <v>32</v>
      </c>
      <c r="E2" s="2" t="s">
        <v>142</v>
      </c>
      <c r="F2" s="2" t="s">
        <v>905</v>
      </c>
    </row>
    <row r="3" spans="1:6">
      <c r="A3" s="3" t="s">
        <v>1796</v>
      </c>
    </row>
    <row r="4" spans="1:6">
      <c r="A4" s="4" t="s">
        <v>1797</v>
      </c>
      <c r="B4" s="6" t="n">
        <v>260633517000</v>
      </c>
      <c r="C4" s="6" t="n">
        <v>13171</v>
      </c>
      <c r="D4" s="6" t="n">
        <v>271023767000</v>
      </c>
      <c r="E4" s="6" t="n">
        <v>160854186000</v>
      </c>
      <c r="F4" s="6" t="n">
        <v>234639048000</v>
      </c>
    </row>
    <row r="5" spans="1:6">
      <c r="A5" s="4" t="s">
        <v>1798</v>
      </c>
    </row>
    <row r="6" spans="1:6">
      <c r="A6" s="3" t="s">
        <v>1796</v>
      </c>
    </row>
    <row r="7" spans="1:6">
      <c r="A7" s="4" t="s">
        <v>1797</v>
      </c>
      <c r="B7" s="5" t="n">
        <v>30000000</v>
      </c>
    </row>
    <row r="8" spans="1:6">
      <c r="A8" s="4" t="s">
        <v>1799</v>
      </c>
    </row>
    <row r="9" spans="1:6">
      <c r="A9" s="3" t="s">
        <v>1796</v>
      </c>
    </row>
    <row r="10" spans="1:6">
      <c r="A10" s="4" t="s">
        <v>1797</v>
      </c>
      <c r="B10" s="5" t="n">
        <v>32000000</v>
      </c>
    </row>
    <row r="11" spans="1:6">
      <c r="A11" s="4" t="s">
        <v>1800</v>
      </c>
    </row>
    <row r="12" spans="1:6">
      <c r="A12" s="3" t="s">
        <v>1796</v>
      </c>
    </row>
    <row r="13" spans="1:6">
      <c r="A13" s="4" t="s">
        <v>1801</v>
      </c>
      <c r="B13" s="5" t="n">
        <v>2500000</v>
      </c>
    </row>
    <row r="14" spans="1:6">
      <c r="A14" s="4" t="s">
        <v>1802</v>
      </c>
    </row>
    <row r="15" spans="1:6">
      <c r="A15" s="3" t="s">
        <v>1796</v>
      </c>
    </row>
    <row r="16" spans="1:6">
      <c r="A16" s="4" t="s">
        <v>1801</v>
      </c>
      <c r="B16" s="6" t="n">
        <v>275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190</v>
      </c>
    </row>
    <row r="3" spans="1:2">
      <c r="A3" s="3" t="s">
        <v>191</v>
      </c>
    </row>
    <row r="4" spans="1:2">
      <c r="A4" s="4" t="s">
        <v>40</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03</v>
      </c>
      <c r="B1" s="2" t="s">
        <v>1804</v>
      </c>
      <c r="C1" s="2" t="s">
        <v>1805</v>
      </c>
    </row>
    <row r="2" spans="1:3">
      <c r="A2" s="4" t="s">
        <v>1806</v>
      </c>
    </row>
    <row r="3" spans="1:3">
      <c r="A3" s="3" t="s">
        <v>1807</v>
      </c>
    </row>
    <row r="4" spans="1:3">
      <c r="A4" s="4" t="s">
        <v>1808</v>
      </c>
      <c r="C4" s="10" t="n">
        <v>600</v>
      </c>
    </row>
    <row r="5" spans="1:3">
      <c r="A5" s="4" t="s">
        <v>1809</v>
      </c>
    </row>
    <row r="6" spans="1:3">
      <c r="A6" s="3" t="s">
        <v>1807</v>
      </c>
    </row>
    <row r="7" spans="1:3">
      <c r="A7" s="4" t="s">
        <v>1810</v>
      </c>
      <c r="B7" s="4" t="s">
        <v>14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11</v>
      </c>
      <c r="B1" s="2" t="s">
        <v>30</v>
      </c>
      <c r="C1" s="2" t="s">
        <v>31</v>
      </c>
      <c r="D1" s="2" t="s">
        <v>32</v>
      </c>
      <c r="E1" s="2" t="s">
        <v>773</v>
      </c>
      <c r="F1" s="2" t="s">
        <v>142</v>
      </c>
      <c r="G1" s="2" t="s">
        <v>905</v>
      </c>
    </row>
    <row r="2" spans="1:7">
      <c r="A2" s="3" t="s">
        <v>1046</v>
      </c>
    </row>
    <row r="3" spans="1:7">
      <c r="A3" s="4" t="s">
        <v>34</v>
      </c>
      <c r="B3" s="6" t="n">
        <v>24270473</v>
      </c>
      <c r="C3" s="6" t="n">
        <v>1227</v>
      </c>
      <c r="D3" s="6" t="n">
        <v>23218383</v>
      </c>
      <c r="E3" s="6" t="n">
        <v>1172</v>
      </c>
      <c r="F3" s="6" t="n">
        <v>45160032</v>
      </c>
      <c r="G3" s="6" t="n">
        <v>66473703</v>
      </c>
    </row>
    <row r="4" spans="1:7">
      <c r="A4" s="4" t="s">
        <v>1812</v>
      </c>
      <c r="B4" s="5" t="n">
        <v>59120676</v>
      </c>
      <c r="D4" s="5" t="n">
        <v>54857157</v>
      </c>
    </row>
    <row r="5" spans="1:7">
      <c r="A5" s="4" t="s">
        <v>1813</v>
      </c>
      <c r="B5" s="5" t="n">
        <v>201813528</v>
      </c>
      <c r="D5" s="5" t="n">
        <v>206683590</v>
      </c>
    </row>
    <row r="6" spans="1:7">
      <c r="A6" s="4" t="s">
        <v>38</v>
      </c>
      <c r="B6" s="5" t="n">
        <v>868230</v>
      </c>
      <c r="C6" s="5" t="n">
        <v>44</v>
      </c>
      <c r="D6" s="5" t="n">
        <v>740492</v>
      </c>
    </row>
    <row r="7" spans="1:7">
      <c r="A7" s="4" t="s">
        <v>40</v>
      </c>
      <c r="B7" s="5" t="n">
        <v>38809565</v>
      </c>
      <c r="C7" s="5" t="n">
        <v>1961</v>
      </c>
      <c r="D7" s="5" t="n">
        <v>36871292</v>
      </c>
    </row>
    <row r="8" spans="1:7">
      <c r="A8" s="4" t="s">
        <v>850</v>
      </c>
      <c r="B8" s="5" t="n">
        <v>17352746</v>
      </c>
      <c r="C8" s="5" t="n">
        <v>877</v>
      </c>
      <c r="D8" s="5" t="n">
        <v>19538093</v>
      </c>
    </row>
    <row r="9" spans="1:7">
      <c r="A9" s="4" t="s">
        <v>44</v>
      </c>
      <c r="B9" s="5" t="n">
        <v>676343198</v>
      </c>
      <c r="C9" s="5" t="n">
        <v>34182</v>
      </c>
      <c r="D9" s="5" t="n">
        <v>701190066</v>
      </c>
      <c r="F9" s="5" t="n">
        <v>573528878</v>
      </c>
      <c r="G9" s="5" t="n">
        <v>588106180</v>
      </c>
    </row>
    <row r="10" spans="1:7">
      <c r="A10" s="4" t="s">
        <v>47</v>
      </c>
      <c r="B10" s="5" t="n">
        <v>3735172</v>
      </c>
      <c r="C10" s="5" t="n">
        <v>189</v>
      </c>
      <c r="D10" s="5" t="n">
        <v>3603484</v>
      </c>
      <c r="F10" s="5" t="n">
        <v>3110570</v>
      </c>
    </row>
    <row r="11" spans="1:7">
      <c r="A11" s="4" t="s">
        <v>1814</v>
      </c>
      <c r="B11" s="5" t="n">
        <v>463898264</v>
      </c>
      <c r="D11" s="5" t="n">
        <v>468339717</v>
      </c>
    </row>
    <row r="12" spans="1:7">
      <c r="A12" s="4" t="s">
        <v>51</v>
      </c>
      <c r="B12" s="5" t="n">
        <v>1486211852</v>
      </c>
      <c r="C12" s="5" t="n">
        <v>75112</v>
      </c>
      <c r="D12" s="5" t="n">
        <v>1515042274</v>
      </c>
      <c r="F12" s="5" t="n">
        <v>1296486813</v>
      </c>
    </row>
    <row r="13" spans="1:7">
      <c r="A13" s="3" t="s">
        <v>1678</v>
      </c>
    </row>
    <row r="14" spans="1:7">
      <c r="A14" s="4" t="s">
        <v>53</v>
      </c>
      <c r="B14" s="5" t="n">
        <v>51745841</v>
      </c>
      <c r="C14" s="5" t="n">
        <v>2615</v>
      </c>
      <c r="D14" s="5" t="n">
        <v>82607259</v>
      </c>
    </row>
    <row r="15" spans="1:7">
      <c r="A15" s="4" t="s">
        <v>1049</v>
      </c>
      <c r="B15" s="5" t="n">
        <v>361590656</v>
      </c>
      <c r="D15" s="5" t="n">
        <v>387395990</v>
      </c>
    </row>
    <row r="16" spans="1:7">
      <c r="A16" s="4" t="s">
        <v>61</v>
      </c>
      <c r="B16" s="5" t="n">
        <v>646139058</v>
      </c>
      <c r="C16" s="5" t="n">
        <v>32655</v>
      </c>
      <c r="D16" s="5" t="n">
        <v>625194144</v>
      </c>
    </row>
    <row r="17" spans="1:7">
      <c r="A17" s="4" t="s">
        <v>1815</v>
      </c>
      <c r="B17" s="5" t="n">
        <v>166102780</v>
      </c>
      <c r="D17" s="5" t="n">
        <v>148821114</v>
      </c>
    </row>
    <row r="18" spans="1:7">
      <c r="A18" s="4" t="s">
        <v>65</v>
      </c>
      <c r="B18" s="5" t="n">
        <v>1225578335</v>
      </c>
      <c r="C18" s="5" t="n">
        <v>61941</v>
      </c>
      <c r="D18" s="5" t="n">
        <v>1244018507</v>
      </c>
      <c r="F18" s="5" t="n">
        <v>1135632627</v>
      </c>
    </row>
    <row r="19" spans="1:7">
      <c r="A19" s="4" t="s">
        <v>73</v>
      </c>
      <c r="B19" s="5" t="n">
        <v>194164312</v>
      </c>
      <c r="C19" s="5" t="n">
        <v>9812</v>
      </c>
      <c r="D19" s="5" t="n">
        <v>208915243</v>
      </c>
    </row>
    <row r="20" spans="1:7">
      <c r="A20" s="4" t="s">
        <v>74</v>
      </c>
      <c r="B20" s="5" t="n">
        <v>66469205</v>
      </c>
      <c r="C20" s="5" t="n">
        <v>3359</v>
      </c>
      <c r="D20" s="5" t="n">
        <v>62108524</v>
      </c>
    </row>
    <row r="21" spans="1:7">
      <c r="A21" s="4" t="s">
        <v>75</v>
      </c>
      <c r="B21" s="5" t="n">
        <v>260633517</v>
      </c>
      <c r="C21" s="5" t="n">
        <v>13171</v>
      </c>
      <c r="D21" s="5" t="n">
        <v>271023767</v>
      </c>
      <c r="F21" s="5" t="n">
        <v>160854186</v>
      </c>
      <c r="G21" s="5" t="n">
        <v>234639048</v>
      </c>
    </row>
    <row r="22" spans="1:7">
      <c r="A22" s="4" t="s">
        <v>76</v>
      </c>
      <c r="B22" s="5" t="n">
        <v>1486211852</v>
      </c>
      <c r="C22" s="6" t="n">
        <v>75112</v>
      </c>
      <c r="D22" s="5" t="n">
        <v>1515042274</v>
      </c>
    </row>
    <row r="23" spans="1:7">
      <c r="A23" s="4" t="s">
        <v>1816</v>
      </c>
    </row>
    <row r="24" spans="1:7">
      <c r="A24" s="3" t="s">
        <v>1046</v>
      </c>
    </row>
    <row r="25" spans="1:7">
      <c r="A25" s="4" t="s">
        <v>34</v>
      </c>
      <c r="B25" s="5" t="n">
        <v>7018559</v>
      </c>
      <c r="D25" s="5" t="n">
        <v>4107645</v>
      </c>
      <c r="F25" s="5" t="n">
        <v>13803584</v>
      </c>
      <c r="G25" s="5" t="n">
        <v>25654313</v>
      </c>
    </row>
    <row r="26" spans="1:7">
      <c r="A26" s="4" t="s">
        <v>1812</v>
      </c>
      <c r="B26" s="5" t="n">
        <v>10303535</v>
      </c>
      <c r="D26" s="5" t="n">
        <v>11716039</v>
      </c>
    </row>
    <row r="27" spans="1:7">
      <c r="A27" s="4" t="s">
        <v>1813</v>
      </c>
      <c r="B27" s="5" t="n">
        <v>9874652</v>
      </c>
      <c r="D27" s="5" t="n">
        <v>41086859</v>
      </c>
    </row>
    <row r="28" spans="1:7">
      <c r="A28" s="4" t="s">
        <v>38</v>
      </c>
      <c r="B28" s="5" t="n">
        <v>208240067</v>
      </c>
      <c r="D28" s="5" t="n">
        <v>271373391</v>
      </c>
    </row>
    <row r="29" spans="1:7">
      <c r="A29" s="4" t="s">
        <v>40</v>
      </c>
      <c r="B29" s="5" t="n">
        <v>264649</v>
      </c>
      <c r="D29" s="5" t="n">
        <v>323642</v>
      </c>
    </row>
    <row r="30" spans="1:7">
      <c r="A30" s="4" t="s">
        <v>850</v>
      </c>
      <c r="B30" s="5" t="n">
        <v>17805747</v>
      </c>
    </row>
    <row r="31" spans="1:7">
      <c r="A31" s="4" t="s">
        <v>44</v>
      </c>
      <c r="B31" s="5" t="n">
        <v>1996721</v>
      </c>
      <c r="D31" s="5" t="n">
        <v>2774540</v>
      </c>
    </row>
    <row r="32" spans="1:7">
      <c r="A32" s="4" t="s">
        <v>47</v>
      </c>
      <c r="B32" s="5" t="n">
        <v>747771790</v>
      </c>
      <c r="D32" s="5" t="n">
        <v>704272725</v>
      </c>
    </row>
    <row r="33" spans="1:7">
      <c r="A33" s="4" t="s">
        <v>1814</v>
      </c>
      <c r="B33" s="5" t="n">
        <v>4104268</v>
      </c>
      <c r="D33" s="5" t="n">
        <v>11734707</v>
      </c>
    </row>
    <row r="34" spans="1:7">
      <c r="A34" s="4" t="s">
        <v>51</v>
      </c>
      <c r="B34" s="5" t="n">
        <v>1007379988</v>
      </c>
      <c r="D34" s="5" t="n">
        <v>1047389548</v>
      </c>
    </row>
    <row r="35" spans="1:7">
      <c r="A35" s="3" t="s">
        <v>1678</v>
      </c>
    </row>
    <row r="36" spans="1:7">
      <c r="A36" s="4" t="s">
        <v>53</v>
      </c>
      <c r="B36" s="5" t="n">
        <v>34345398</v>
      </c>
      <c r="D36" s="5" t="n">
        <v>57213648</v>
      </c>
    </row>
    <row r="37" spans="1:7">
      <c r="A37" s="4" t="s">
        <v>1049</v>
      </c>
      <c r="B37" s="5" t="n">
        <v>161940198</v>
      </c>
      <c r="D37" s="5" t="n">
        <v>222336894</v>
      </c>
    </row>
    <row r="38" spans="1:7">
      <c r="A38" s="4" t="s">
        <v>61</v>
      </c>
      <c r="B38" s="5" t="n">
        <v>547728176</v>
      </c>
      <c r="D38" s="5" t="n">
        <v>555475368</v>
      </c>
    </row>
    <row r="39" spans="1:7">
      <c r="A39" s="4" t="s">
        <v>1815</v>
      </c>
      <c r="B39" s="5" t="n">
        <v>69201904</v>
      </c>
      <c r="D39" s="5" t="n">
        <v>3448396</v>
      </c>
    </row>
    <row r="40" spans="1:7">
      <c r="A40" s="4" t="s">
        <v>65</v>
      </c>
      <c r="B40" s="5" t="n">
        <v>813215676</v>
      </c>
      <c r="D40" s="5" t="n">
        <v>838474306</v>
      </c>
    </row>
    <row r="41" spans="1:7">
      <c r="A41" s="4" t="s">
        <v>73</v>
      </c>
      <c r="B41" s="5" t="n">
        <v>194164312</v>
      </c>
      <c r="D41" s="5" t="n">
        <v>208915242</v>
      </c>
    </row>
    <row r="42" spans="1:7">
      <c r="A42" s="4" t="s">
        <v>75</v>
      </c>
      <c r="B42" s="5" t="n">
        <v>194164312</v>
      </c>
      <c r="D42" s="5" t="n">
        <v>208915242</v>
      </c>
    </row>
    <row r="43" spans="1:7">
      <c r="A43" s="4" t="s">
        <v>76</v>
      </c>
      <c r="B43" s="5" t="n">
        <v>1007379988</v>
      </c>
      <c r="D43" s="5" t="n">
        <v>1047389548</v>
      </c>
    </row>
    <row r="44" spans="1:7">
      <c r="A44" s="4" t="s">
        <v>1817</v>
      </c>
    </row>
    <row r="45" spans="1:7">
      <c r="A45" s="3" t="s">
        <v>1046</v>
      </c>
    </row>
    <row r="46" spans="1:7">
      <c r="A46" s="4" t="s">
        <v>34</v>
      </c>
      <c r="B46" s="5" t="n">
        <v>3553352</v>
      </c>
      <c r="D46" s="5" t="n">
        <v>1948159</v>
      </c>
      <c r="F46" s="5" t="n">
        <v>1468036</v>
      </c>
      <c r="G46" s="5" t="n">
        <v>1395096</v>
      </c>
    </row>
    <row r="47" spans="1:7">
      <c r="A47" s="4" t="s">
        <v>1813</v>
      </c>
      <c r="B47" s="5" t="n">
        <v>24064936</v>
      </c>
      <c r="D47" s="5" t="n">
        <v>23541672</v>
      </c>
    </row>
    <row r="48" spans="1:7">
      <c r="A48" s="4" t="s">
        <v>38</v>
      </c>
      <c r="B48" s="5" t="n">
        <v>957704</v>
      </c>
      <c r="D48" s="5" t="n">
        <v>14461731</v>
      </c>
    </row>
    <row r="49" spans="1:7">
      <c r="A49" s="4" t="s">
        <v>40</v>
      </c>
      <c r="B49" s="5" t="n">
        <v>16700837</v>
      </c>
      <c r="D49" s="5" t="n">
        <v>10246083</v>
      </c>
    </row>
    <row r="50" spans="1:7">
      <c r="A50" s="4" t="s">
        <v>850</v>
      </c>
      <c r="B50" s="5" t="n">
        <v>922245</v>
      </c>
      <c r="D50" s="5" t="n">
        <v>951739</v>
      </c>
    </row>
    <row r="51" spans="1:7">
      <c r="A51" s="4" t="s">
        <v>44</v>
      </c>
      <c r="B51" s="5" t="n">
        <v>24287904</v>
      </c>
      <c r="D51" s="5" t="n">
        <v>24124644</v>
      </c>
    </row>
    <row r="52" spans="1:7">
      <c r="A52" s="4" t="s">
        <v>47</v>
      </c>
      <c r="B52" s="5" t="n">
        <v>35569788</v>
      </c>
      <c r="D52" s="5" t="n">
        <v>134150348</v>
      </c>
    </row>
    <row r="53" spans="1:7">
      <c r="A53" s="4" t="s">
        <v>1814</v>
      </c>
      <c r="B53" s="5" t="n">
        <v>73557904</v>
      </c>
      <c r="D53" s="5" t="n">
        <v>25653093</v>
      </c>
    </row>
    <row r="54" spans="1:7">
      <c r="A54" s="4" t="s">
        <v>51</v>
      </c>
      <c r="B54" s="5" t="n">
        <v>179614670</v>
      </c>
      <c r="D54" s="5" t="n">
        <v>235077469</v>
      </c>
    </row>
    <row r="55" spans="1:7">
      <c r="A55" s="3" t="s">
        <v>1678</v>
      </c>
    </row>
    <row r="56" spans="1:7">
      <c r="A56" s="4" t="s">
        <v>1049</v>
      </c>
      <c r="B56" s="5" t="n">
        <v>41304845</v>
      </c>
      <c r="D56" s="5" t="n">
        <v>178205640</v>
      </c>
    </row>
    <row r="57" spans="1:7">
      <c r="A57" s="4" t="s">
        <v>1815</v>
      </c>
      <c r="B57" s="5" t="n">
        <v>132728838</v>
      </c>
      <c r="D57" s="5" t="n">
        <v>885834</v>
      </c>
    </row>
    <row r="58" spans="1:7">
      <c r="A58" s="4" t="s">
        <v>65</v>
      </c>
      <c r="B58" s="5" t="n">
        <v>174033683</v>
      </c>
      <c r="D58" s="5" t="n">
        <v>179091474</v>
      </c>
    </row>
    <row r="59" spans="1:7">
      <c r="A59" s="4" t="s">
        <v>73</v>
      </c>
      <c r="B59" s="5" t="n">
        <v>5580987</v>
      </c>
      <c r="D59" s="5" t="n">
        <v>55985995</v>
      </c>
    </row>
    <row r="60" spans="1:7">
      <c r="A60" s="4" t="s">
        <v>75</v>
      </c>
      <c r="B60" s="5" t="n">
        <v>5580987</v>
      </c>
      <c r="D60" s="5" t="n">
        <v>55985995</v>
      </c>
    </row>
    <row r="61" spans="1:7">
      <c r="A61" s="4" t="s">
        <v>76</v>
      </c>
      <c r="B61" s="5" t="n">
        <v>179614670</v>
      </c>
      <c r="D61" s="5" t="n">
        <v>235077469</v>
      </c>
    </row>
    <row r="62" spans="1:7">
      <c r="A62" s="4" t="s">
        <v>1818</v>
      </c>
    </row>
    <row r="63" spans="1:7">
      <c r="A63" s="3" t="s">
        <v>1046</v>
      </c>
    </row>
    <row r="64" spans="1:7">
      <c r="A64" s="4" t="s">
        <v>34</v>
      </c>
      <c r="B64" s="5" t="n">
        <v>13698562</v>
      </c>
      <c r="D64" s="5" t="n">
        <v>17162579</v>
      </c>
      <c r="F64" s="6" t="n">
        <v>29888412</v>
      </c>
      <c r="G64" s="6" t="n">
        <v>39424294</v>
      </c>
    </row>
    <row r="65" spans="1:7">
      <c r="A65" s="4" t="s">
        <v>1812</v>
      </c>
      <c r="B65" s="5" t="n">
        <v>48817141</v>
      </c>
      <c r="D65" s="5" t="n">
        <v>43141118</v>
      </c>
    </row>
    <row r="66" spans="1:7">
      <c r="A66" s="4" t="s">
        <v>1813</v>
      </c>
      <c r="B66" s="5" t="n">
        <v>167873940</v>
      </c>
      <c r="D66" s="5" t="n">
        <v>142056406</v>
      </c>
    </row>
    <row r="67" spans="1:7">
      <c r="A67" s="4" t="s">
        <v>38</v>
      </c>
      <c r="B67" s="5" t="n">
        <v>503895549</v>
      </c>
      <c r="D67" s="5" t="n">
        <v>379358127</v>
      </c>
    </row>
    <row r="68" spans="1:7">
      <c r="A68" s="4" t="s">
        <v>40</v>
      </c>
      <c r="B68" s="5" t="n">
        <v>21844079</v>
      </c>
      <c r="D68" s="5" t="n">
        <v>26575972</v>
      </c>
    </row>
    <row r="69" spans="1:7">
      <c r="A69" s="4" t="s">
        <v>850</v>
      </c>
      <c r="B69" s="5" t="n">
        <v>-1375246</v>
      </c>
      <c r="D69" s="5" t="n">
        <v>18586354</v>
      </c>
    </row>
    <row r="70" spans="1:7">
      <c r="A70" s="4" t="s">
        <v>44</v>
      </c>
      <c r="B70" s="5" t="n">
        <v>650058573</v>
      </c>
      <c r="D70" s="5" t="n">
        <v>674290882</v>
      </c>
    </row>
    <row r="71" spans="1:7">
      <c r="A71" s="4" t="s">
        <v>47</v>
      </c>
      <c r="B71" s="5" t="n">
        <v>3457152</v>
      </c>
      <c r="D71" s="5" t="n">
        <v>59589480</v>
      </c>
    </row>
    <row r="72" spans="1:7">
      <c r="A72" s="4" t="s">
        <v>1814</v>
      </c>
      <c r="B72" s="5" t="n">
        <v>386236092</v>
      </c>
      <c r="D72" s="5" t="n">
        <v>430951917</v>
      </c>
    </row>
    <row r="73" spans="1:7">
      <c r="A73" s="4" t="s">
        <v>51</v>
      </c>
      <c r="B73" s="5" t="n">
        <v>1794505842</v>
      </c>
      <c r="D73" s="5" t="n">
        <v>1791712835</v>
      </c>
    </row>
    <row r="74" spans="1:7">
      <c r="A74" s="3" t="s">
        <v>1678</v>
      </c>
    </row>
    <row r="75" spans="1:7">
      <c r="A75" s="4" t="s">
        <v>53</v>
      </c>
      <c r="B75" s="5" t="n">
        <v>17400443</v>
      </c>
      <c r="D75" s="5" t="n">
        <v>25393611</v>
      </c>
    </row>
    <row r="76" spans="1:7">
      <c r="A76" s="4" t="s">
        <v>1049</v>
      </c>
      <c r="B76" s="5" t="n">
        <v>797880314</v>
      </c>
      <c r="D76" s="5" t="n">
        <v>643759333</v>
      </c>
    </row>
    <row r="77" spans="1:7">
      <c r="A77" s="4" t="s">
        <v>61</v>
      </c>
      <c r="B77" s="5" t="n">
        <v>98410882</v>
      </c>
      <c r="D77" s="5" t="n">
        <v>69718776</v>
      </c>
    </row>
    <row r="78" spans="1:7">
      <c r="A78" s="4" t="s">
        <v>1815</v>
      </c>
      <c r="B78" s="5" t="n">
        <v>40909234</v>
      </c>
      <c r="D78" s="5" t="n">
        <v>152707752</v>
      </c>
    </row>
    <row r="79" spans="1:7">
      <c r="A79" s="4" t="s">
        <v>65</v>
      </c>
      <c r="B79" s="5" t="n">
        <v>954600873</v>
      </c>
      <c r="D79" s="5" t="n">
        <v>891579472</v>
      </c>
    </row>
    <row r="80" spans="1:7">
      <c r="A80" s="4" t="s">
        <v>73</v>
      </c>
      <c r="B80" s="5" t="n">
        <v>741988231</v>
      </c>
      <c r="D80" s="5" t="n">
        <v>714469820</v>
      </c>
    </row>
    <row r="81" spans="1:7">
      <c r="A81" s="4" t="s">
        <v>74</v>
      </c>
      <c r="B81" s="5" t="n">
        <v>97916738</v>
      </c>
      <c r="D81" s="5" t="n">
        <v>185663543</v>
      </c>
    </row>
    <row r="82" spans="1:7">
      <c r="A82" s="4" t="s">
        <v>75</v>
      </c>
      <c r="B82" s="5" t="n">
        <v>839904969</v>
      </c>
      <c r="D82" s="5" t="n">
        <v>900133363</v>
      </c>
    </row>
    <row r="83" spans="1:7">
      <c r="A83" s="4" t="s">
        <v>76</v>
      </c>
      <c r="B83" s="5" t="n">
        <v>1794505842</v>
      </c>
      <c r="D83" s="5" t="n">
        <v>1791712835</v>
      </c>
    </row>
    <row r="84" spans="1:7">
      <c r="A84" s="4" t="s">
        <v>1794</v>
      </c>
    </row>
    <row r="85" spans="1:7">
      <c r="A85" s="3" t="s">
        <v>1046</v>
      </c>
    </row>
    <row r="86" spans="1:7">
      <c r="A86" s="4" t="s">
        <v>1813</v>
      </c>
      <c r="D86" s="5" t="n">
        <v>-1347</v>
      </c>
    </row>
    <row r="87" spans="1:7">
      <c r="A87" s="4" t="s">
        <v>38</v>
      </c>
      <c r="B87" s="5" t="n">
        <v>-712225090</v>
      </c>
      <c r="D87" s="5" t="n">
        <v>-664452757</v>
      </c>
    </row>
    <row r="88" spans="1:7">
      <c r="A88" s="4" t="s">
        <v>40</v>
      </c>
      <c r="D88" s="5" t="n">
        <v>-274405</v>
      </c>
    </row>
    <row r="89" spans="1:7">
      <c r="A89" s="4" t="s">
        <v>47</v>
      </c>
      <c r="B89" s="5" t="n">
        <v>-783063558</v>
      </c>
      <c r="D89" s="5" t="n">
        <v>-894409069</v>
      </c>
    </row>
    <row r="90" spans="1:7">
      <c r="A90" s="4" t="s">
        <v>51</v>
      </c>
      <c r="B90" s="5" t="n">
        <v>-1495288648</v>
      </c>
      <c r="D90" s="5" t="n">
        <v>-1559137578</v>
      </c>
    </row>
    <row r="91" spans="1:7">
      <c r="A91" s="3" t="s">
        <v>1678</v>
      </c>
    </row>
    <row r="92" spans="1:7">
      <c r="A92" s="4" t="s">
        <v>1049</v>
      </c>
      <c r="B92" s="5" t="n">
        <v>-639534701</v>
      </c>
      <c r="D92" s="5" t="n">
        <v>-656905877</v>
      </c>
    </row>
    <row r="93" spans="1:7">
      <c r="A93" s="4" t="s">
        <v>1815</v>
      </c>
      <c r="B93" s="5" t="n">
        <v>-76737196</v>
      </c>
      <c r="D93" s="5" t="n">
        <v>-8220868</v>
      </c>
    </row>
    <row r="94" spans="1:7">
      <c r="A94" s="4" t="s">
        <v>65</v>
      </c>
      <c r="B94" s="5" t="n">
        <v>-716271897</v>
      </c>
      <c r="D94" s="5" t="n">
        <v>-665126745</v>
      </c>
    </row>
    <row r="95" spans="1:7">
      <c r="A95" s="4" t="s">
        <v>73</v>
      </c>
      <c r="B95" s="5" t="n">
        <v>-747569218</v>
      </c>
      <c r="D95" s="5" t="n">
        <v>-770455814</v>
      </c>
    </row>
    <row r="96" spans="1:7">
      <c r="A96" s="4" t="s">
        <v>74</v>
      </c>
      <c r="B96" s="5" t="n">
        <v>-31447533</v>
      </c>
      <c r="D96" s="5" t="n">
        <v>-123555019</v>
      </c>
    </row>
    <row r="97" spans="1:7">
      <c r="A97" s="4" t="s">
        <v>75</v>
      </c>
      <c r="B97" s="5" t="n">
        <v>-779016751</v>
      </c>
      <c r="D97" s="5" t="n">
        <v>-894010833</v>
      </c>
    </row>
    <row r="98" spans="1:7">
      <c r="A98" s="4" t="s">
        <v>76</v>
      </c>
      <c r="B98" s="6" t="n">
        <v>-1495288648</v>
      </c>
      <c r="D98" s="6" t="n">
        <v>-155913757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9</v>
      </c>
      <c r="B1" s="2" t="s">
        <v>1</v>
      </c>
    </row>
    <row r="2" spans="1:5">
      <c r="B2" s="2" t="s">
        <v>30</v>
      </c>
      <c r="C2" s="2" t="s">
        <v>31</v>
      </c>
      <c r="D2" s="2" t="s">
        <v>32</v>
      </c>
      <c r="E2" s="2" t="s">
        <v>142</v>
      </c>
    </row>
    <row r="3" spans="1:5">
      <c r="A3" s="3" t="s">
        <v>1820</v>
      </c>
    </row>
    <row r="4" spans="1:5">
      <c r="A4" s="4" t="s">
        <v>1774</v>
      </c>
      <c r="B4" s="6" t="n">
        <v>1021633535</v>
      </c>
      <c r="C4" s="6" t="n">
        <v>51632</v>
      </c>
      <c r="D4" s="6" t="n">
        <v>975412488</v>
      </c>
      <c r="E4" s="6" t="n">
        <v>893737739</v>
      </c>
    </row>
    <row r="5" spans="1:5">
      <c r="A5" s="4" t="s">
        <v>1821</v>
      </c>
      <c r="B5" s="5" t="n">
        <v>921490232</v>
      </c>
      <c r="C5" s="5" t="n">
        <v>46570</v>
      </c>
      <c r="D5" s="5" t="n">
        <v>865802178</v>
      </c>
      <c r="E5" s="5" t="n">
        <v>752324578</v>
      </c>
    </row>
    <row r="6" spans="1:5">
      <c r="A6" s="4" t="s">
        <v>97</v>
      </c>
      <c r="B6" s="5" t="n">
        <v>100143303</v>
      </c>
      <c r="C6" s="5" t="n">
        <v>5062</v>
      </c>
      <c r="D6" s="5" t="n">
        <v>109610310</v>
      </c>
      <c r="E6" s="5" t="n">
        <v>141413161</v>
      </c>
    </row>
    <row r="7" spans="1:5">
      <c r="A7" s="4" t="s">
        <v>1822</v>
      </c>
      <c r="B7" s="5" t="n">
        <v>-27375133</v>
      </c>
      <c r="D7" s="5" t="n">
        <v>-29669417</v>
      </c>
      <c r="E7" s="5" t="n">
        <v>-26344360</v>
      </c>
    </row>
    <row r="8" spans="1:5">
      <c r="A8" s="4" t="s">
        <v>1823</v>
      </c>
      <c r="B8" s="5" t="n">
        <v>-13818951</v>
      </c>
      <c r="C8" s="5" t="n">
        <v>-698</v>
      </c>
      <c r="D8" s="5" t="n">
        <v>-40427407</v>
      </c>
      <c r="E8" s="5" t="n">
        <v>-78997988</v>
      </c>
    </row>
    <row r="9" spans="1:5">
      <c r="A9" s="4" t="s">
        <v>1824</v>
      </c>
      <c r="B9" s="5" t="n">
        <v>-1943760</v>
      </c>
      <c r="D9" s="5" t="n">
        <v>-16225841</v>
      </c>
      <c r="E9" s="5" t="n">
        <v>21496316</v>
      </c>
    </row>
    <row r="10" spans="1:5">
      <c r="A10" s="4" t="s">
        <v>56</v>
      </c>
      <c r="B10" s="5" t="n">
        <v>24941511</v>
      </c>
      <c r="C10" s="5" t="n">
        <v>1261</v>
      </c>
      <c r="D10" s="5" t="n">
        <v>11398856</v>
      </c>
      <c r="E10" s="5" t="n">
        <v>19179651</v>
      </c>
    </row>
    <row r="11" spans="1:5">
      <c r="A11" s="4" t="s">
        <v>1825</v>
      </c>
      <c r="B11" s="5" t="n">
        <v>91385</v>
      </c>
      <c r="C11" s="5" t="n">
        <v>5</v>
      </c>
      <c r="D11" s="5" t="n">
        <v>189950</v>
      </c>
      <c r="E11" s="5" t="n">
        <v>-1426696</v>
      </c>
    </row>
    <row r="12" spans="1:5">
      <c r="A12" s="4" t="s">
        <v>1826</v>
      </c>
      <c r="B12" s="5" t="n">
        <v>32155333</v>
      </c>
      <c r="D12" s="5" t="n">
        <v>12078739</v>
      </c>
      <c r="E12" s="5" t="n">
        <v>36960782</v>
      </c>
    </row>
    <row r="13" spans="1:5">
      <c r="A13" s="3" t="s">
        <v>1061</v>
      </c>
    </row>
    <row r="14" spans="1:5">
      <c r="A14" s="4" t="s">
        <v>1827</v>
      </c>
      <c r="B14" s="5" t="n">
        <v>29325921</v>
      </c>
      <c r="C14" s="5" t="n">
        <v>1482</v>
      </c>
      <c r="D14" s="5" t="n">
        <v>8649427</v>
      </c>
      <c r="E14" s="5" t="n">
        <v>35054772</v>
      </c>
    </row>
    <row r="15" spans="1:5">
      <c r="A15" s="4" t="s">
        <v>1062</v>
      </c>
      <c r="B15" s="5" t="n">
        <v>2829412</v>
      </c>
      <c r="C15" s="5" t="n">
        <v>145</v>
      </c>
      <c r="D15" s="5" t="n">
        <v>3429312</v>
      </c>
      <c r="E15" s="5" t="n">
        <v>1906010</v>
      </c>
    </row>
    <row r="16" spans="1:5">
      <c r="A16" s="4" t="s">
        <v>1826</v>
      </c>
      <c r="B16" s="5" t="n">
        <v>32155333</v>
      </c>
      <c r="D16" s="5" t="n">
        <v>12078739</v>
      </c>
      <c r="E16" s="5" t="n">
        <v>36960782</v>
      </c>
    </row>
    <row r="17" spans="1:5">
      <c r="A17" s="3" t="s">
        <v>1828</v>
      </c>
    </row>
    <row r="18" spans="1:5">
      <c r="A18" s="4" t="s">
        <v>109</v>
      </c>
      <c r="B18" s="5" t="n">
        <v>-18309877</v>
      </c>
      <c r="C18" s="5" t="n">
        <v>-925</v>
      </c>
      <c r="D18" s="5" t="n">
        <v>107498708</v>
      </c>
      <c r="E18" s="5" t="n">
        <v>-35606320</v>
      </c>
    </row>
    <row r="19" spans="1:5">
      <c r="A19" s="4" t="s">
        <v>110</v>
      </c>
      <c r="B19" s="5" t="n">
        <v>12292</v>
      </c>
      <c r="C19" s="5" t="n">
        <v>1</v>
      </c>
      <c r="D19" s="5" t="n">
        <v>49129</v>
      </c>
      <c r="E19" s="5" t="n">
        <v>37495</v>
      </c>
    </row>
    <row r="20" spans="1:5">
      <c r="A20" s="3" t="s">
        <v>1829</v>
      </c>
    </row>
    <row r="21" spans="1:5">
      <c r="A21" s="4" t="s">
        <v>1830</v>
      </c>
      <c r="B21" s="5" t="n">
        <v>-7046089</v>
      </c>
      <c r="C21" s="5" t="n">
        <v>-356</v>
      </c>
      <c r="D21" s="5" t="n">
        <v>14773399</v>
      </c>
      <c r="E21" s="5" t="n">
        <v>-17980418</v>
      </c>
    </row>
    <row r="22" spans="1:5">
      <c r="A22" s="4" t="s">
        <v>1831</v>
      </c>
      <c r="B22" s="5" t="n">
        <v>622424</v>
      </c>
      <c r="D22" s="5" t="n">
        <v>-6673731</v>
      </c>
      <c r="E22" s="5" t="n">
        <v>4011</v>
      </c>
    </row>
    <row r="23" spans="1:5">
      <c r="A23" s="4" t="s">
        <v>114</v>
      </c>
      <c r="B23" s="5" t="n">
        <v>-24721250</v>
      </c>
      <c r="C23" s="5" t="n">
        <v>-1249</v>
      </c>
      <c r="D23" s="5" t="n">
        <v>115647505</v>
      </c>
      <c r="E23" s="5" t="n">
        <v>-53545232</v>
      </c>
    </row>
    <row r="24" spans="1:5">
      <c r="A24" s="4" t="s">
        <v>115</v>
      </c>
      <c r="B24" s="5" t="n">
        <v>7434083</v>
      </c>
      <c r="C24" s="5" t="n">
        <v>378</v>
      </c>
      <c r="D24" s="5" t="n">
        <v>127726244</v>
      </c>
      <c r="E24" s="5" t="n">
        <v>-16584450</v>
      </c>
    </row>
    <row r="25" spans="1:5">
      <c r="A25" s="3" t="s">
        <v>1832</v>
      </c>
    </row>
    <row r="26" spans="1:5">
      <c r="A26" s="4" t="s">
        <v>106</v>
      </c>
      <c r="B26" s="5" t="n">
        <v>1201698</v>
      </c>
      <c r="C26" s="5" t="n">
        <v>62</v>
      </c>
      <c r="D26" s="5" t="n">
        <v>120974842</v>
      </c>
      <c r="E26" s="5" t="n">
        <v>-16750963</v>
      </c>
    </row>
    <row r="27" spans="1:5">
      <c r="A27" s="4" t="s">
        <v>74</v>
      </c>
      <c r="B27" s="5" t="n">
        <v>6232385</v>
      </c>
      <c r="C27" s="5" t="n">
        <v>316</v>
      </c>
      <c r="D27" s="5" t="n">
        <v>6751402</v>
      </c>
      <c r="E27" s="5" t="n">
        <v>166513</v>
      </c>
    </row>
    <row r="28" spans="1:5">
      <c r="A28" s="4" t="s">
        <v>115</v>
      </c>
      <c r="B28" s="5" t="n">
        <v>7434083</v>
      </c>
      <c r="C28" s="6" t="n">
        <v>378</v>
      </c>
      <c r="D28" s="5" t="n">
        <v>127726244</v>
      </c>
      <c r="E28" s="5" t="n">
        <v>-16584450</v>
      </c>
    </row>
    <row r="29" spans="1:5">
      <c r="A29" s="4" t="s">
        <v>1816</v>
      </c>
    </row>
    <row r="30" spans="1:5">
      <c r="A30" s="3" t="s">
        <v>1820</v>
      </c>
    </row>
    <row r="31" spans="1:5">
      <c r="A31" s="4" t="s">
        <v>1774</v>
      </c>
      <c r="B31" s="5" t="n">
        <v>160057511</v>
      </c>
      <c r="D31" s="5" t="n">
        <v>137236301</v>
      </c>
      <c r="E31" s="5" t="n">
        <v>173615615</v>
      </c>
    </row>
    <row r="32" spans="1:5">
      <c r="A32" s="4" t="s">
        <v>1821</v>
      </c>
      <c r="B32" s="5" t="n">
        <v>123548341</v>
      </c>
      <c r="D32" s="5" t="n">
        <v>117835634</v>
      </c>
      <c r="E32" s="5" t="n">
        <v>126724721</v>
      </c>
    </row>
    <row r="33" spans="1:5">
      <c r="A33" s="4" t="s">
        <v>97</v>
      </c>
      <c r="B33" s="5" t="n">
        <v>36509170</v>
      </c>
      <c r="D33" s="5" t="n">
        <v>19400667</v>
      </c>
      <c r="E33" s="5" t="n">
        <v>46890894</v>
      </c>
    </row>
    <row r="34" spans="1:5">
      <c r="A34" s="4" t="s">
        <v>1822</v>
      </c>
      <c r="B34" s="5" t="n">
        <v>-16779235</v>
      </c>
      <c r="D34" s="5" t="n">
        <v>-12331095</v>
      </c>
      <c r="E34" s="5" t="n">
        <v>-16668472</v>
      </c>
    </row>
    <row r="35" spans="1:5">
      <c r="A35" s="4" t="s">
        <v>1823</v>
      </c>
      <c r="B35" s="5" t="n">
        <v>-15223111</v>
      </c>
      <c r="D35" s="5" t="n">
        <v>-46625392</v>
      </c>
      <c r="E35" s="5" t="n">
        <v>-51209235</v>
      </c>
    </row>
    <row r="36" spans="1:5">
      <c r="A36" s="4" t="s">
        <v>1824</v>
      </c>
      <c r="B36" s="5" t="n">
        <v>6775455</v>
      </c>
      <c r="D36" s="5" t="n">
        <v>-10475673</v>
      </c>
      <c r="E36" s="5" t="n">
        <v>14115563</v>
      </c>
    </row>
    <row r="37" spans="1:5">
      <c r="A37" s="4" t="s">
        <v>56</v>
      </c>
      <c r="B37" s="5" t="n">
        <v>14201399</v>
      </c>
      <c r="D37" s="5" t="n">
        <v>-7712179</v>
      </c>
      <c r="E37" s="5" t="n">
        <v>1150992</v>
      </c>
    </row>
    <row r="38" spans="1:5">
      <c r="A38" s="4" t="s">
        <v>1825</v>
      </c>
      <c r="B38" s="5" t="n">
        <v>32245041</v>
      </c>
      <c r="D38" s="5" t="n">
        <v>50968741</v>
      </c>
      <c r="E38" s="5" t="n">
        <v>43077014</v>
      </c>
    </row>
    <row r="39" spans="1:5">
      <c r="A39" s="4" t="s">
        <v>1826</v>
      </c>
      <c r="B39" s="5" t="n">
        <v>29325921</v>
      </c>
      <c r="D39" s="5" t="n">
        <v>8649427</v>
      </c>
      <c r="E39" s="5" t="n">
        <v>35054772</v>
      </c>
    </row>
    <row r="40" spans="1:5">
      <c r="A40" s="3" t="s">
        <v>1061</v>
      </c>
    </row>
    <row r="41" spans="1:5">
      <c r="A41" s="4" t="s">
        <v>1827</v>
      </c>
      <c r="B41" s="5" t="n">
        <v>29325921</v>
      </c>
      <c r="D41" s="5" t="n">
        <v>8649427</v>
      </c>
      <c r="E41" s="5" t="n">
        <v>35054772</v>
      </c>
    </row>
    <row r="42" spans="1:5">
      <c r="A42" s="4" t="s">
        <v>1826</v>
      </c>
      <c r="B42" s="5" t="n">
        <v>29325921</v>
      </c>
      <c r="D42" s="5" t="n">
        <v>8649427</v>
      </c>
      <c r="E42" s="5" t="n">
        <v>35054772</v>
      </c>
    </row>
    <row r="43" spans="1:5">
      <c r="A43" s="3" t="s">
        <v>1828</v>
      </c>
    </row>
    <row r="44" spans="1:5">
      <c r="A44" s="4" t="s">
        <v>109</v>
      </c>
      <c r="B44" s="5" t="n">
        <v>-21683333</v>
      </c>
      <c r="D44" s="5" t="n">
        <v>104178880</v>
      </c>
      <c r="E44" s="5" t="n">
        <v>-34224932</v>
      </c>
    </row>
    <row r="45" spans="1:5">
      <c r="A45" s="4" t="s">
        <v>110</v>
      </c>
      <c r="B45" s="5" t="n">
        <v>12292</v>
      </c>
      <c r="D45" s="5" t="n">
        <v>48496</v>
      </c>
      <c r="E45" s="5" t="n">
        <v>37011</v>
      </c>
    </row>
    <row r="46" spans="1:5">
      <c r="A46" s="3" t="s">
        <v>1829</v>
      </c>
    </row>
    <row r="47" spans="1:5">
      <c r="A47" s="4" t="s">
        <v>1830</v>
      </c>
      <c r="B47" s="5" t="n">
        <v>-7075606</v>
      </c>
      <c r="D47" s="5" t="n">
        <v>14771770</v>
      </c>
      <c r="E47" s="5" t="n">
        <v>-17791354</v>
      </c>
    </row>
    <row r="48" spans="1:5">
      <c r="A48" s="4" t="s">
        <v>1831</v>
      </c>
      <c r="B48" s="5" t="n">
        <v>622424</v>
      </c>
      <c r="D48" s="5" t="n">
        <v>-6673731</v>
      </c>
      <c r="E48" s="5" t="n">
        <v>173540</v>
      </c>
    </row>
    <row r="49" spans="1:5">
      <c r="A49" s="4" t="s">
        <v>114</v>
      </c>
      <c r="B49" s="5" t="n">
        <v>-28124223</v>
      </c>
      <c r="D49" s="5" t="n">
        <v>112325415</v>
      </c>
      <c r="E49" s="5" t="n">
        <v>-51805735</v>
      </c>
    </row>
    <row r="50" spans="1:5">
      <c r="A50" s="4" t="s">
        <v>115</v>
      </c>
      <c r="B50" s="5" t="n">
        <v>1201698</v>
      </c>
      <c r="D50" s="5" t="n">
        <v>120974842</v>
      </c>
      <c r="E50" s="5" t="n">
        <v>-16750963</v>
      </c>
    </row>
    <row r="51" spans="1:5">
      <c r="A51" s="3" t="s">
        <v>1832</v>
      </c>
    </row>
    <row r="52" spans="1:5">
      <c r="A52" s="4" t="s">
        <v>106</v>
      </c>
      <c r="B52" s="5" t="n">
        <v>1201698</v>
      </c>
      <c r="D52" s="5" t="n">
        <v>120974842</v>
      </c>
      <c r="E52" s="5" t="n">
        <v>-16750963</v>
      </c>
    </row>
    <row r="53" spans="1:5">
      <c r="A53" s="4" t="s">
        <v>115</v>
      </c>
      <c r="B53" s="5" t="n">
        <v>1201698</v>
      </c>
      <c r="D53" s="5" t="n">
        <v>120974842</v>
      </c>
      <c r="E53" s="5" t="n">
        <v>-16750963</v>
      </c>
    </row>
    <row r="54" spans="1:5">
      <c r="A54" s="4" t="s">
        <v>1817</v>
      </c>
    </row>
    <row r="55" spans="1:5">
      <c r="A55" s="3" t="s">
        <v>1820</v>
      </c>
    </row>
    <row r="56" spans="1:5">
      <c r="A56" s="4" t="s">
        <v>1774</v>
      </c>
      <c r="B56" s="5" t="n">
        <v>170991493</v>
      </c>
      <c r="D56" s="5" t="n">
        <v>173714225</v>
      </c>
      <c r="E56" s="5" t="n">
        <v>157930068</v>
      </c>
    </row>
    <row r="57" spans="1:5">
      <c r="A57" s="4" t="s">
        <v>1821</v>
      </c>
      <c r="B57" s="5" t="n">
        <v>163152868</v>
      </c>
      <c r="D57" s="5" t="n">
        <v>160949691</v>
      </c>
      <c r="E57" s="5" t="n">
        <v>142902403</v>
      </c>
    </row>
    <row r="58" spans="1:5">
      <c r="A58" s="4" t="s">
        <v>97</v>
      </c>
      <c r="B58" s="5" t="n">
        <v>7838625</v>
      </c>
      <c r="D58" s="5" t="n">
        <v>12764534</v>
      </c>
      <c r="E58" s="5" t="n">
        <v>15027665</v>
      </c>
    </row>
    <row r="59" spans="1:5">
      <c r="A59" s="4" t="s">
        <v>1822</v>
      </c>
      <c r="B59" s="5" t="n">
        <v>-12365116</v>
      </c>
      <c r="D59" s="5" t="n">
        <v>97314</v>
      </c>
      <c r="E59" s="5" t="n">
        <v>-9031432</v>
      </c>
    </row>
    <row r="60" spans="1:5">
      <c r="A60" s="4" t="s">
        <v>1823</v>
      </c>
      <c r="B60" s="5" t="n">
        <v>1320667</v>
      </c>
      <c r="D60" s="5" t="n">
        <v>-5853669</v>
      </c>
      <c r="E60" s="5" t="n">
        <v>-2060917</v>
      </c>
    </row>
    <row r="61" spans="1:5">
      <c r="A61" s="4" t="s">
        <v>1824</v>
      </c>
      <c r="D61" s="5" t="n">
        <v>-11203533</v>
      </c>
    </row>
    <row r="62" spans="1:5">
      <c r="A62" s="4" t="s">
        <v>56</v>
      </c>
      <c r="B62" s="5" t="n">
        <v>1386519</v>
      </c>
      <c r="D62" s="5" t="n">
        <v>1139631</v>
      </c>
      <c r="E62" s="5" t="n">
        <v>1747302</v>
      </c>
    </row>
    <row r="63" spans="1:5">
      <c r="A63" s="4" t="s">
        <v>1825</v>
      </c>
      <c r="B63" s="5" t="n">
        <v>-8977146</v>
      </c>
      <c r="D63" s="5" t="n">
        <v>-1342073</v>
      </c>
      <c r="E63" s="5" t="n">
        <v>-4722363</v>
      </c>
    </row>
    <row r="64" spans="1:5">
      <c r="A64" s="4" t="s">
        <v>1826</v>
      </c>
      <c r="B64" s="5" t="n">
        <v>-13569489</v>
      </c>
      <c r="D64" s="5" t="n">
        <v>-6677058</v>
      </c>
      <c r="E64" s="5" t="n">
        <v>-2534349</v>
      </c>
    </row>
    <row r="65" spans="1:5">
      <c r="A65" s="3" t="s">
        <v>1061</v>
      </c>
    </row>
    <row r="66" spans="1:5">
      <c r="A66" s="4" t="s">
        <v>1827</v>
      </c>
      <c r="B66" s="5" t="n">
        <v>-13569489</v>
      </c>
      <c r="D66" s="5" t="n">
        <v>-6677058</v>
      </c>
      <c r="E66" s="5" t="n">
        <v>-2534349</v>
      </c>
    </row>
    <row r="67" spans="1:5">
      <c r="A67" s="4" t="s">
        <v>1826</v>
      </c>
      <c r="B67" s="5" t="n">
        <v>-13569489</v>
      </c>
      <c r="D67" s="5" t="n">
        <v>-6677058</v>
      </c>
      <c r="E67" s="5" t="n">
        <v>-2534349</v>
      </c>
    </row>
    <row r="68" spans="1:5">
      <c r="A68" s="3" t="s">
        <v>1828</v>
      </c>
    </row>
    <row r="69" spans="1:5">
      <c r="A69" s="4" t="s">
        <v>109</v>
      </c>
      <c r="B69" s="5" t="n">
        <v>-1897936</v>
      </c>
      <c r="D69" s="5" t="n">
        <v>755978</v>
      </c>
      <c r="E69" s="5" t="n">
        <v>-4664901</v>
      </c>
    </row>
    <row r="70" spans="1:5">
      <c r="A70" s="3" t="s">
        <v>1829</v>
      </c>
    </row>
    <row r="71" spans="1:5">
      <c r="A71" s="4" t="s">
        <v>1830</v>
      </c>
      <c r="B71" s="5" t="n">
        <v>-8439</v>
      </c>
      <c r="D71" s="5" t="n">
        <v>-12300</v>
      </c>
    </row>
    <row r="72" spans="1:5">
      <c r="A72" s="4" t="s">
        <v>114</v>
      </c>
      <c r="B72" s="5" t="n">
        <v>-1906375</v>
      </c>
      <c r="D72" s="5" t="n">
        <v>743678</v>
      </c>
      <c r="E72" s="5" t="n">
        <v>-4664901</v>
      </c>
    </row>
    <row r="73" spans="1:5">
      <c r="A73" s="4" t="s">
        <v>115</v>
      </c>
      <c r="B73" s="5" t="n">
        <v>-15475864</v>
      </c>
      <c r="D73" s="5" t="n">
        <v>-5933380</v>
      </c>
      <c r="E73" s="5" t="n">
        <v>-7199250</v>
      </c>
    </row>
    <row r="74" spans="1:5">
      <c r="A74" s="3" t="s">
        <v>1832</v>
      </c>
    </row>
    <row r="75" spans="1:5">
      <c r="A75" s="4" t="s">
        <v>106</v>
      </c>
      <c r="B75" s="5" t="n">
        <v>-15475864</v>
      </c>
      <c r="D75" s="5" t="n">
        <v>-5933380</v>
      </c>
      <c r="E75" s="5" t="n">
        <v>-7199250</v>
      </c>
    </row>
    <row r="76" spans="1:5">
      <c r="A76" s="4" t="s">
        <v>115</v>
      </c>
      <c r="B76" s="5" t="n">
        <v>-15475864</v>
      </c>
      <c r="D76" s="5" t="n">
        <v>-5933380</v>
      </c>
      <c r="E76" s="5" t="n">
        <v>-7199250</v>
      </c>
    </row>
    <row r="77" spans="1:5">
      <c r="A77" s="4" t="s">
        <v>1818</v>
      </c>
    </row>
    <row r="78" spans="1:5">
      <c r="A78" s="3" t="s">
        <v>1820</v>
      </c>
    </row>
    <row r="79" spans="1:5">
      <c r="A79" s="4" t="s">
        <v>1774</v>
      </c>
      <c r="B79" s="5" t="n">
        <v>887951615</v>
      </c>
      <c r="D79" s="5" t="n">
        <v>857137822</v>
      </c>
      <c r="E79" s="5" t="n">
        <v>743147639</v>
      </c>
    </row>
    <row r="80" spans="1:5">
      <c r="A80" s="4" t="s">
        <v>1821</v>
      </c>
      <c r="B80" s="5" t="n">
        <v>832429198</v>
      </c>
      <c r="D80" s="5" t="n">
        <v>778483079</v>
      </c>
      <c r="E80" s="5" t="n">
        <v>663102125</v>
      </c>
    </row>
    <row r="81" spans="1:5">
      <c r="A81" s="4" t="s">
        <v>97</v>
      </c>
      <c r="B81" s="5" t="n">
        <v>55522417</v>
      </c>
      <c r="D81" s="5" t="n">
        <v>78654743</v>
      </c>
      <c r="E81" s="5" t="n">
        <v>80045514</v>
      </c>
    </row>
    <row r="82" spans="1:5">
      <c r="A82" s="4" t="s">
        <v>1822</v>
      </c>
      <c r="B82" s="5" t="n">
        <v>1810523</v>
      </c>
      <c r="D82" s="5" t="n">
        <v>-17207855</v>
      </c>
      <c r="E82" s="5" t="n">
        <v>-872237</v>
      </c>
    </row>
    <row r="83" spans="1:5">
      <c r="A83" s="4" t="s">
        <v>1823</v>
      </c>
      <c r="B83" s="5" t="n">
        <v>83493</v>
      </c>
      <c r="D83" s="5" t="n">
        <v>12051654</v>
      </c>
      <c r="E83" s="5" t="n">
        <v>-25727836</v>
      </c>
    </row>
    <row r="84" spans="1:5">
      <c r="A84" s="4" t="s">
        <v>1824</v>
      </c>
      <c r="B84" s="5" t="n">
        <v>-8719215</v>
      </c>
      <c r="D84" s="5" t="n">
        <v>5453365</v>
      </c>
      <c r="E84" s="5" t="n">
        <v>7380753</v>
      </c>
    </row>
    <row r="85" spans="1:5">
      <c r="A85" s="4" t="s">
        <v>56</v>
      </c>
      <c r="B85" s="5" t="n">
        <v>9353593</v>
      </c>
      <c r="D85" s="5" t="n">
        <v>17971404</v>
      </c>
      <c r="E85" s="5" t="n">
        <v>16281357</v>
      </c>
    </row>
    <row r="86" spans="1:5">
      <c r="A86" s="4" t="s">
        <v>1825</v>
      </c>
      <c r="B86" s="5" t="n">
        <v>-13466845</v>
      </c>
      <c r="D86" s="5" t="n">
        <v>-6677059</v>
      </c>
      <c r="E86" s="5" t="n">
        <v>-2534350</v>
      </c>
    </row>
    <row r="87" spans="1:5">
      <c r="A87" s="4" t="s">
        <v>1826</v>
      </c>
      <c r="B87" s="5" t="n">
        <v>25876780</v>
      </c>
      <c r="D87" s="5" t="n">
        <v>54303444</v>
      </c>
      <c r="E87" s="5" t="n">
        <v>42010487</v>
      </c>
    </row>
    <row r="88" spans="1:5">
      <c r="A88" s="3" t="s">
        <v>1061</v>
      </c>
    </row>
    <row r="89" spans="1:5">
      <c r="A89" s="4" t="s">
        <v>1827</v>
      </c>
      <c r="B89" s="5" t="n">
        <v>21417549</v>
      </c>
      <c r="D89" s="5" t="n">
        <v>50049280</v>
      </c>
      <c r="E89" s="5" t="n">
        <v>41711424</v>
      </c>
    </row>
    <row r="90" spans="1:5">
      <c r="A90" s="4" t="s">
        <v>1062</v>
      </c>
      <c r="B90" s="5" t="n">
        <v>4459231</v>
      </c>
      <c r="D90" s="5" t="n">
        <v>4254164</v>
      </c>
      <c r="E90" s="5" t="n">
        <v>299063</v>
      </c>
    </row>
    <row r="91" spans="1:5">
      <c r="A91" s="4" t="s">
        <v>1826</v>
      </c>
      <c r="B91" s="5" t="n">
        <v>25876780</v>
      </c>
      <c r="D91" s="5" t="n">
        <v>54303444</v>
      </c>
      <c r="E91" s="5" t="n">
        <v>42010487</v>
      </c>
    </row>
    <row r="92" spans="1:5">
      <c r="A92" s="3" t="s">
        <v>1828</v>
      </c>
    </row>
    <row r="93" spans="1:5">
      <c r="A93" s="4" t="s">
        <v>109</v>
      </c>
      <c r="B93" s="5" t="n">
        <v>-18309877</v>
      </c>
      <c r="D93" s="5" t="n">
        <v>108291984</v>
      </c>
      <c r="E93" s="5" t="n">
        <v>-34129089</v>
      </c>
    </row>
    <row r="94" spans="1:5">
      <c r="A94" s="4" t="s">
        <v>110</v>
      </c>
      <c r="B94" s="5" t="n">
        <v>12292</v>
      </c>
      <c r="D94" s="5" t="n">
        <v>30206</v>
      </c>
      <c r="E94" s="5" t="n">
        <v>22482</v>
      </c>
    </row>
    <row r="95" spans="1:5">
      <c r="A95" s="3" t="s">
        <v>1829</v>
      </c>
    </row>
    <row r="96" spans="1:5">
      <c r="A96" s="4" t="s">
        <v>1830</v>
      </c>
      <c r="B96" s="5" t="n">
        <v>-7046089</v>
      </c>
      <c r="D96" s="5" t="n">
        <v>7477926</v>
      </c>
      <c r="E96" s="5" t="n">
        <v>-10750136</v>
      </c>
    </row>
    <row r="97" spans="1:5">
      <c r="A97" s="4" t="s">
        <v>1831</v>
      </c>
      <c r="B97" s="5" t="n">
        <v>622424</v>
      </c>
      <c r="D97" s="5" t="n">
        <v>-6673731</v>
      </c>
      <c r="E97" s="5" t="n">
        <v>-169529</v>
      </c>
    </row>
    <row r="98" spans="1:5">
      <c r="A98" s="4" t="s">
        <v>114</v>
      </c>
      <c r="B98" s="5" t="n">
        <v>-24721250</v>
      </c>
      <c r="D98" s="5" t="n">
        <v>109126385</v>
      </c>
      <c r="E98" s="5" t="n">
        <v>-45026272</v>
      </c>
    </row>
    <row r="99" spans="1:5">
      <c r="A99" s="4" t="s">
        <v>115</v>
      </c>
      <c r="B99" s="5" t="n">
        <v>1155530</v>
      </c>
      <c r="D99" s="5" t="n">
        <v>163429829</v>
      </c>
      <c r="E99" s="5" t="n">
        <v>-3015785</v>
      </c>
    </row>
    <row r="100" spans="1:5">
      <c r="A100" s="3" t="s">
        <v>1832</v>
      </c>
    </row>
    <row r="101" spans="1:5">
      <c r="A101" s="4" t="s">
        <v>106</v>
      </c>
      <c r="B101" s="5" t="n">
        <v>-5076855</v>
      </c>
      <c r="D101" s="5" t="n">
        <v>150900984</v>
      </c>
      <c r="E101" s="5" t="n">
        <v>-10304830</v>
      </c>
    </row>
    <row r="102" spans="1:5">
      <c r="A102" s="4" t="s">
        <v>74</v>
      </c>
      <c r="B102" s="5" t="n">
        <v>6232385</v>
      </c>
      <c r="D102" s="5" t="n">
        <v>12528845</v>
      </c>
      <c r="E102" s="5" t="n">
        <v>7289045</v>
      </c>
    </row>
    <row r="103" spans="1:5">
      <c r="A103" s="4" t="s">
        <v>115</v>
      </c>
      <c r="B103" s="5" t="n">
        <v>1155530</v>
      </c>
      <c r="D103" s="5" t="n">
        <v>163429829</v>
      </c>
      <c r="E103" s="5" t="n">
        <v>-3015785</v>
      </c>
    </row>
    <row r="104" spans="1:5">
      <c r="A104" s="4" t="s">
        <v>1794</v>
      </c>
    </row>
    <row r="105" spans="1:5">
      <c r="A105" s="3" t="s">
        <v>1820</v>
      </c>
    </row>
    <row r="106" spans="1:5">
      <c r="A106" s="4" t="s">
        <v>1774</v>
      </c>
      <c r="B106" s="5" t="n">
        <v>-197367084</v>
      </c>
      <c r="D106" s="5" t="n">
        <v>-192675860</v>
      </c>
      <c r="E106" s="5" t="n">
        <v>-180955583</v>
      </c>
    </row>
    <row r="107" spans="1:5">
      <c r="A107" s="4" t="s">
        <v>1821</v>
      </c>
      <c r="B107" s="5" t="n">
        <v>-197640175</v>
      </c>
      <c r="D107" s="5" t="n">
        <v>-191466226</v>
      </c>
      <c r="E107" s="5" t="n">
        <v>-180404671</v>
      </c>
    </row>
    <row r="108" spans="1:5">
      <c r="A108" s="4" t="s">
        <v>97</v>
      </c>
      <c r="B108" s="5" t="n">
        <v>273091</v>
      </c>
      <c r="D108" s="5" t="n">
        <v>-1209634</v>
      </c>
      <c r="E108" s="5" t="n">
        <v>-550912</v>
      </c>
    </row>
    <row r="109" spans="1:5">
      <c r="A109" s="4" t="s">
        <v>1822</v>
      </c>
      <c r="B109" s="5" t="n">
        <v>-41305</v>
      </c>
      <c r="D109" s="5" t="n">
        <v>-227781</v>
      </c>
      <c r="E109" s="5" t="n">
        <v>227781</v>
      </c>
    </row>
    <row r="110" spans="1:5">
      <c r="A110" s="4" t="s">
        <v>1825</v>
      </c>
      <c r="B110" s="5" t="n">
        <v>-9709665</v>
      </c>
      <c r="D110" s="5" t="n">
        <v>-42759659</v>
      </c>
      <c r="E110" s="5" t="n">
        <v>-37246997</v>
      </c>
    </row>
    <row r="111" spans="1:5">
      <c r="A111" s="4" t="s">
        <v>1826</v>
      </c>
      <c r="B111" s="5" t="n">
        <v>-9477879</v>
      </c>
      <c r="D111" s="5" t="n">
        <v>-44197074</v>
      </c>
      <c r="E111" s="5" t="n">
        <v>-37570128</v>
      </c>
    </row>
    <row r="112" spans="1:5">
      <c r="A112" s="3" t="s">
        <v>1061</v>
      </c>
    </row>
    <row r="113" spans="1:5">
      <c r="A113" s="4" t="s">
        <v>1827</v>
      </c>
      <c r="B113" s="5" t="n">
        <v>-7848060</v>
      </c>
      <c r="D113" s="5" t="n">
        <v>-43372222</v>
      </c>
      <c r="E113" s="5" t="n">
        <v>-39177075</v>
      </c>
    </row>
    <row r="114" spans="1:5">
      <c r="A114" s="4" t="s">
        <v>1062</v>
      </c>
      <c r="B114" s="5" t="n">
        <v>-1629819</v>
      </c>
      <c r="D114" s="5" t="n">
        <v>-824852</v>
      </c>
      <c r="E114" s="5" t="n">
        <v>1606947</v>
      </c>
    </row>
    <row r="115" spans="1:5">
      <c r="A115" s="4" t="s">
        <v>1826</v>
      </c>
      <c r="B115" s="5" t="n">
        <v>-9477879</v>
      </c>
      <c r="D115" s="5" t="n">
        <v>-44197074</v>
      </c>
      <c r="E115" s="5" t="n">
        <v>-37570128</v>
      </c>
    </row>
    <row r="116" spans="1:5">
      <c r="A116" s="3" t="s">
        <v>1828</v>
      </c>
    </row>
    <row r="117" spans="1:5">
      <c r="A117" s="4" t="s">
        <v>109</v>
      </c>
      <c r="B117" s="5" t="n">
        <v>23581269</v>
      </c>
      <c r="D117" s="5" t="n">
        <v>-105728134</v>
      </c>
      <c r="E117" s="5" t="n">
        <v>37412602</v>
      </c>
    </row>
    <row r="118" spans="1:5">
      <c r="A118" s="4" t="s">
        <v>110</v>
      </c>
      <c r="B118" s="5" t="n">
        <v>-12292</v>
      </c>
      <c r="D118" s="5" t="n">
        <v>-29573</v>
      </c>
      <c r="E118" s="5" t="n">
        <v>-21998</v>
      </c>
    </row>
    <row r="119" spans="1:5">
      <c r="A119" s="3" t="s">
        <v>1829</v>
      </c>
    </row>
    <row r="120" spans="1:5">
      <c r="A120" s="4" t="s">
        <v>1830</v>
      </c>
      <c r="B120" s="5" t="n">
        <v>7084045</v>
      </c>
      <c r="D120" s="5" t="n">
        <v>-7463997</v>
      </c>
      <c r="E120" s="5" t="n">
        <v>10561072</v>
      </c>
    </row>
    <row r="121" spans="1:5">
      <c r="A121" s="4" t="s">
        <v>1831</v>
      </c>
      <c r="B121" s="5" t="n">
        <v>-622424</v>
      </c>
      <c r="D121" s="5" t="n">
        <v>6673731</v>
      </c>
    </row>
    <row r="122" spans="1:5">
      <c r="A122" s="4" t="s">
        <v>114</v>
      </c>
      <c r="B122" s="5" t="n">
        <v>30030598</v>
      </c>
      <c r="D122" s="5" t="n">
        <v>-106547973</v>
      </c>
      <c r="E122" s="5" t="n">
        <v>47951676</v>
      </c>
    </row>
    <row r="123" spans="1:5">
      <c r="A123" s="4" t="s">
        <v>115</v>
      </c>
      <c r="B123" s="5" t="n">
        <v>20552719</v>
      </c>
      <c r="D123" s="5" t="n">
        <v>-150745047</v>
      </c>
      <c r="E123" s="5" t="n">
        <v>10381548</v>
      </c>
    </row>
    <row r="124" spans="1:5">
      <c r="A124" s="3" t="s">
        <v>1832</v>
      </c>
    </row>
    <row r="125" spans="1:5">
      <c r="A125" s="4" t="s">
        <v>106</v>
      </c>
      <c r="B125" s="5" t="n">
        <v>20552719</v>
      </c>
      <c r="D125" s="5" t="n">
        <v>-144967604</v>
      </c>
      <c r="E125" s="5" t="n">
        <v>17504080</v>
      </c>
    </row>
    <row r="126" spans="1:5">
      <c r="A126" s="4" t="s">
        <v>74</v>
      </c>
      <c r="D126" s="5" t="n">
        <v>-5777443</v>
      </c>
      <c r="E126" s="5" t="n">
        <v>-7122532</v>
      </c>
    </row>
    <row r="127" spans="1:5">
      <c r="A127" s="4" t="s">
        <v>115</v>
      </c>
      <c r="B127" s="6" t="n">
        <v>20552719</v>
      </c>
      <c r="D127" s="6" t="n">
        <v>-150745047</v>
      </c>
      <c r="E127" s="6" t="n">
        <v>10381548</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3</v>
      </c>
      <c r="B1" s="2" t="s">
        <v>1</v>
      </c>
    </row>
    <row r="2" spans="1:5">
      <c r="B2" s="2" t="s">
        <v>30</v>
      </c>
      <c r="C2" s="2" t="s">
        <v>31</v>
      </c>
      <c r="D2" s="2" t="s">
        <v>32</v>
      </c>
      <c r="E2" s="2" t="s">
        <v>142</v>
      </c>
    </row>
    <row r="3" spans="1:5">
      <c r="A3" s="3" t="s">
        <v>1834</v>
      </c>
    </row>
    <row r="4" spans="1:5">
      <c r="A4" s="4" t="s">
        <v>1835</v>
      </c>
      <c r="B4" s="6" t="n">
        <v>57096844</v>
      </c>
      <c r="C4" s="6" t="n">
        <v>2888</v>
      </c>
      <c r="D4" s="6" t="n">
        <v>23477595</v>
      </c>
      <c r="E4" s="6" t="n">
        <v>56140433</v>
      </c>
    </row>
    <row r="5" spans="1:5">
      <c r="A5" s="4" t="s">
        <v>1836</v>
      </c>
      <c r="B5" s="5" t="n">
        <v>195680543</v>
      </c>
      <c r="D5" s="5" t="n">
        <v>228623927</v>
      </c>
      <c r="E5" s="5" t="n">
        <v>195153254</v>
      </c>
    </row>
    <row r="6" spans="1:5">
      <c r="A6" s="4" t="s">
        <v>1837</v>
      </c>
      <c r="B6" s="5" t="n">
        <v>-35005012</v>
      </c>
      <c r="D6" s="5" t="n">
        <v>-16303468</v>
      </c>
      <c r="E6" s="5" t="n">
        <v>-87566696</v>
      </c>
    </row>
    <row r="7" spans="1:5">
      <c r="A7" s="4" t="s">
        <v>164</v>
      </c>
      <c r="B7" s="5" t="n">
        <v>217772375</v>
      </c>
      <c r="C7" s="5" t="n">
        <v>11008</v>
      </c>
      <c r="D7" s="5" t="n">
        <v>235798054</v>
      </c>
      <c r="E7" s="5" t="n">
        <v>163726991</v>
      </c>
    </row>
    <row r="8" spans="1:5">
      <c r="A8" s="3" t="s">
        <v>1838</v>
      </c>
    </row>
    <row r="9" spans="1:5">
      <c r="A9" s="4" t="s">
        <v>166</v>
      </c>
      <c r="B9" s="5" t="n">
        <v>-119185137</v>
      </c>
      <c r="C9" s="5" t="n">
        <v>-6024</v>
      </c>
      <c r="D9" s="5" t="n">
        <v>-138707157</v>
      </c>
      <c r="E9" s="5" t="n">
        <v>-128039913</v>
      </c>
    </row>
    <row r="10" spans="1:5">
      <c r="A10" s="4" t="s">
        <v>167</v>
      </c>
      <c r="B10" s="5" t="n">
        <v>-17538541</v>
      </c>
      <c r="C10" s="5" t="n">
        <v>-886</v>
      </c>
      <c r="D10" s="5" t="n">
        <v>-16316738</v>
      </c>
      <c r="E10" s="5" t="n">
        <v>-23532826</v>
      </c>
    </row>
    <row r="11" spans="1:5">
      <c r="A11" s="4" t="s">
        <v>1095</v>
      </c>
      <c r="B11" s="5" t="n">
        <v>2385559</v>
      </c>
      <c r="D11" s="5" t="n">
        <v>5740092</v>
      </c>
      <c r="E11" s="5" t="n">
        <v>1645712</v>
      </c>
    </row>
    <row r="12" spans="1:5">
      <c r="A12" s="4" t="s">
        <v>169</v>
      </c>
      <c r="B12" s="5" t="n">
        <v>133349</v>
      </c>
      <c r="C12" s="5" t="n">
        <v>7</v>
      </c>
      <c r="D12" s="5" t="n">
        <v>115600</v>
      </c>
      <c r="E12" s="5" t="n">
        <v>27329</v>
      </c>
    </row>
    <row r="13" spans="1:5">
      <c r="A13" s="4" t="s">
        <v>1839</v>
      </c>
      <c r="B13" s="5" t="n">
        <v>-6878793</v>
      </c>
      <c r="C13" s="5" t="n">
        <v>-348</v>
      </c>
      <c r="D13" s="5" t="n">
        <v>-1823813</v>
      </c>
      <c r="E13" s="5" t="n">
        <v>-3457153</v>
      </c>
    </row>
    <row r="14" spans="1:5">
      <c r="A14" s="4" t="s">
        <v>1840</v>
      </c>
      <c r="B14" s="5" t="n">
        <v>340040</v>
      </c>
      <c r="C14" s="5" t="n">
        <v>17</v>
      </c>
      <c r="E14" s="5" t="n">
        <v>633270</v>
      </c>
    </row>
    <row r="15" spans="1:5">
      <c r="A15" s="4" t="s">
        <v>1841</v>
      </c>
      <c r="E15" s="5" t="n">
        <v>21000000</v>
      </c>
    </row>
    <row r="16" spans="1:5">
      <c r="A16" s="4" t="s">
        <v>1842</v>
      </c>
      <c r="D16" s="5" t="n">
        <v>-3487</v>
      </c>
      <c r="E16" s="5" t="n">
        <v>-177965</v>
      </c>
    </row>
    <row r="17" spans="1:5">
      <c r="A17" s="4" t="s">
        <v>1843</v>
      </c>
      <c r="B17" s="5" t="n">
        <v>340040</v>
      </c>
    </row>
    <row r="18" spans="1:5">
      <c r="A18" s="4" t="s">
        <v>174</v>
      </c>
      <c r="B18" s="5" t="n">
        <v>-140743523</v>
      </c>
      <c r="C18" s="5" t="n">
        <v>-7113</v>
      </c>
      <c r="D18" s="5" t="n">
        <v>-150995503</v>
      </c>
      <c r="E18" s="5" t="n">
        <v>-131901546</v>
      </c>
    </row>
    <row r="19" spans="1:5">
      <c r="A19" s="3" t="s">
        <v>1844</v>
      </c>
    </row>
    <row r="20" spans="1:5">
      <c r="A20" s="4" t="s">
        <v>1845</v>
      </c>
      <c r="B20" s="5" t="n">
        <v>-27433489</v>
      </c>
      <c r="D20" s="5" t="n">
        <v>-61390813</v>
      </c>
      <c r="E20" s="5" t="n">
        <v>55963015</v>
      </c>
    </row>
    <row r="21" spans="1:5">
      <c r="A21" s="4" t="s">
        <v>1846</v>
      </c>
      <c r="B21" s="5" t="n">
        <v>-11930</v>
      </c>
      <c r="C21" s="5" t="n">
        <v>-1</v>
      </c>
      <c r="D21" s="5" t="n">
        <v>-2280278</v>
      </c>
      <c r="E21" s="5" t="n">
        <v>-1031049</v>
      </c>
    </row>
    <row r="22" spans="1:5">
      <c r="A22" s="4" t="s">
        <v>178</v>
      </c>
      <c r="B22" s="5" t="n">
        <v>-31196441</v>
      </c>
      <c r="C22" s="5" t="n">
        <v>-1577</v>
      </c>
      <c r="D22" s="5" t="n">
        <v>-32125872</v>
      </c>
      <c r="E22" s="5" t="n">
        <v>-32830432</v>
      </c>
    </row>
    <row r="23" spans="1:5">
      <c r="A23" s="4" t="s">
        <v>1847</v>
      </c>
      <c r="D23" s="5" t="n">
        <v>6323336</v>
      </c>
    </row>
    <row r="24" spans="1:5">
      <c r="A24" s="4" t="s">
        <v>1848</v>
      </c>
      <c r="B24" s="5" t="n">
        <v>-1233371</v>
      </c>
      <c r="C24" s="5" t="n">
        <v>-62</v>
      </c>
      <c r="D24" s="5" t="n">
        <v>-7021247</v>
      </c>
      <c r="E24" s="5" t="n">
        <v>-34443084</v>
      </c>
    </row>
    <row r="25" spans="1:5">
      <c r="A25" s="4" t="s">
        <v>1849</v>
      </c>
      <c r="B25" s="5" t="n">
        <v>-16091390</v>
      </c>
      <c r="C25" s="5" t="n">
        <v>-813</v>
      </c>
      <c r="D25" s="5" t="n">
        <v>-13809957</v>
      </c>
      <c r="E25" s="5" t="n">
        <v>-37359600</v>
      </c>
    </row>
    <row r="26" spans="1:5">
      <c r="A26" s="4" t="s">
        <v>39</v>
      </c>
      <c r="B26" s="5" t="n">
        <v>-71474</v>
      </c>
      <c r="D26" s="5" t="n">
        <v>-351213</v>
      </c>
      <c r="E26" s="5" t="n">
        <v>-503444</v>
      </c>
    </row>
    <row r="27" spans="1:5">
      <c r="A27" s="4" t="s">
        <v>182</v>
      </c>
      <c r="B27" s="5" t="n">
        <v>-76038095</v>
      </c>
      <c r="C27" s="5" t="n">
        <v>-3843</v>
      </c>
      <c r="D27" s="5" t="n">
        <v>-110656044</v>
      </c>
      <c r="E27" s="5" t="n">
        <v>-50204594</v>
      </c>
    </row>
    <row r="28" spans="1:5">
      <c r="A28" s="4" t="s">
        <v>183</v>
      </c>
      <c r="B28" s="5" t="n">
        <v>990757</v>
      </c>
      <c r="C28" s="5" t="n">
        <v>52</v>
      </c>
      <c r="D28" s="5" t="n">
        <v>-25853493</v>
      </c>
      <c r="E28" s="5" t="n">
        <v>-18379149</v>
      </c>
    </row>
    <row r="29" spans="1:5">
      <c r="A29" s="4" t="s">
        <v>1850</v>
      </c>
      <c r="B29" s="5" t="n">
        <v>61333</v>
      </c>
      <c r="C29" s="5" t="n">
        <v>3</v>
      </c>
      <c r="D29" s="5" t="n">
        <v>3911844</v>
      </c>
      <c r="E29" s="5" t="n">
        <v>-2934522</v>
      </c>
    </row>
    <row r="30" spans="1:5">
      <c r="A30" s="4" t="s">
        <v>185</v>
      </c>
      <c r="B30" s="5" t="n">
        <v>23218383</v>
      </c>
      <c r="C30" s="5" t="n">
        <v>1172</v>
      </c>
      <c r="D30" s="5" t="n">
        <v>45160032</v>
      </c>
      <c r="E30" s="5" t="n">
        <v>66473703</v>
      </c>
    </row>
    <row r="31" spans="1:5">
      <c r="A31" s="4" t="s">
        <v>186</v>
      </c>
      <c r="B31" s="5" t="n">
        <v>24270473</v>
      </c>
      <c r="C31" s="6" t="n">
        <v>1227</v>
      </c>
      <c r="D31" s="5" t="n">
        <v>23218383</v>
      </c>
      <c r="E31" s="5" t="n">
        <v>45160032</v>
      </c>
    </row>
    <row r="32" spans="1:5">
      <c r="A32" s="4" t="s">
        <v>1816</v>
      </c>
    </row>
    <row r="33" spans="1:5">
      <c r="A33" s="3" t="s">
        <v>1834</v>
      </c>
    </row>
    <row r="34" spans="1:5">
      <c r="A34" s="4" t="s">
        <v>1835</v>
      </c>
      <c r="B34" s="5" t="n">
        <v>43527320</v>
      </c>
      <c r="D34" s="5" t="n">
        <v>937247</v>
      </c>
      <c r="E34" s="5" t="n">
        <v>36205763</v>
      </c>
    </row>
    <row r="35" spans="1:5">
      <c r="A35" s="4" t="s">
        <v>1836</v>
      </c>
      <c r="B35" s="5" t="n">
        <v>-17017287</v>
      </c>
      <c r="D35" s="5" t="n">
        <v>-997587</v>
      </c>
      <c r="E35" s="5" t="n">
        <v>-4256606</v>
      </c>
    </row>
    <row r="36" spans="1:5">
      <c r="A36" s="4" t="s">
        <v>1837</v>
      </c>
      <c r="B36" s="5" t="n">
        <v>-18973478</v>
      </c>
      <c r="D36" s="5" t="n">
        <v>74520320</v>
      </c>
      <c r="E36" s="5" t="n">
        <v>-72746155</v>
      </c>
    </row>
    <row r="37" spans="1:5">
      <c r="A37" s="4" t="s">
        <v>164</v>
      </c>
      <c r="B37" s="5" t="n">
        <v>7536555</v>
      </c>
      <c r="D37" s="5" t="n">
        <v>74459980</v>
      </c>
      <c r="E37" s="5" t="n">
        <v>-40796998</v>
      </c>
    </row>
    <row r="38" spans="1:5">
      <c r="A38" s="3" t="s">
        <v>1838</v>
      </c>
    </row>
    <row r="39" spans="1:5">
      <c r="A39" s="4" t="s">
        <v>166</v>
      </c>
      <c r="B39" s="5" t="n">
        <v>16526</v>
      </c>
      <c r="E39" s="5" t="n">
        <v>1498</v>
      </c>
    </row>
    <row r="40" spans="1:5">
      <c r="A40" s="4" t="s">
        <v>1095</v>
      </c>
      <c r="B40" s="5" t="n">
        <v>21465687</v>
      </c>
      <c r="D40" s="5" t="n">
        <v>21950</v>
      </c>
      <c r="E40" s="5" t="n">
        <v>74901349</v>
      </c>
    </row>
    <row r="41" spans="1:5">
      <c r="A41" s="4" t="s">
        <v>169</v>
      </c>
      <c r="D41" s="5" t="n">
        <v>20078</v>
      </c>
    </row>
    <row r="42" spans="1:5">
      <c r="A42" s="4" t="s">
        <v>1840</v>
      </c>
      <c r="D42" s="5" t="n">
        <v>756444</v>
      </c>
    </row>
    <row r="43" spans="1:5">
      <c r="A43" s="4" t="s">
        <v>1842</v>
      </c>
      <c r="E43" s="5" t="n">
        <v>-2213277</v>
      </c>
    </row>
    <row r="44" spans="1:5">
      <c r="A44" s="4" t="s">
        <v>174</v>
      </c>
      <c r="B44" s="5" t="n">
        <v>21482213</v>
      </c>
      <c r="D44" s="5" t="n">
        <v>798472</v>
      </c>
      <c r="E44" s="5" t="n">
        <v>72689570</v>
      </c>
    </row>
    <row r="45" spans="1:5">
      <c r="A45" s="3" t="s">
        <v>1844</v>
      </c>
    </row>
    <row r="46" spans="1:5">
      <c r="A46" s="4" t="s">
        <v>1845</v>
      </c>
      <c r="B46" s="5" t="n">
        <v>13548138</v>
      </c>
      <c r="D46" s="5" t="n">
        <v>-39598698</v>
      </c>
      <c r="E46" s="5" t="n">
        <v>50879779</v>
      </c>
    </row>
    <row r="47" spans="1:5">
      <c r="A47" s="4" t="s">
        <v>1846</v>
      </c>
      <c r="E47" s="5" t="n">
        <v>-34970</v>
      </c>
    </row>
    <row r="48" spans="1:5">
      <c r="A48" s="4" t="s">
        <v>178</v>
      </c>
      <c r="B48" s="5" t="n">
        <v>-24009216</v>
      </c>
      <c r="D48" s="5" t="n">
        <v>-24826139</v>
      </c>
      <c r="E48" s="5" t="n">
        <v>-23379273</v>
      </c>
    </row>
    <row r="49" spans="1:5">
      <c r="A49" s="4" t="s">
        <v>1848</v>
      </c>
      <c r="B49" s="5" t="n">
        <v>-1240028</v>
      </c>
      <c r="D49" s="5" t="n">
        <v>-7092385</v>
      </c>
      <c r="E49" s="5" t="n">
        <v>-34684520</v>
      </c>
    </row>
    <row r="50" spans="1:5">
      <c r="A50" s="4" t="s">
        <v>1849</v>
      </c>
      <c r="B50" s="5" t="n">
        <v>-14406748</v>
      </c>
      <c r="D50" s="5" t="n">
        <v>-13437168</v>
      </c>
      <c r="E50" s="5" t="n">
        <v>-36524317</v>
      </c>
    </row>
    <row r="51" spans="1:5">
      <c r="A51" s="4" t="s">
        <v>182</v>
      </c>
      <c r="B51" s="5" t="n">
        <v>-26107854</v>
      </c>
      <c r="D51" s="5" t="n">
        <v>-84954390</v>
      </c>
      <c r="E51" s="5" t="n">
        <v>-43743301</v>
      </c>
    </row>
    <row r="52" spans="1:5">
      <c r="A52" s="4" t="s">
        <v>183</v>
      </c>
      <c r="B52" s="5" t="n">
        <v>2910914</v>
      </c>
      <c r="D52" s="5" t="n">
        <v>-9695938</v>
      </c>
      <c r="E52" s="5" t="n">
        <v>-11850729</v>
      </c>
    </row>
    <row r="53" spans="1:5">
      <c r="A53" s="4" t="s">
        <v>185</v>
      </c>
      <c r="B53" s="5" t="n">
        <v>4107645</v>
      </c>
      <c r="D53" s="5" t="n">
        <v>13803584</v>
      </c>
      <c r="E53" s="5" t="n">
        <v>25654313</v>
      </c>
    </row>
    <row r="54" spans="1:5">
      <c r="A54" s="4" t="s">
        <v>186</v>
      </c>
      <c r="B54" s="5" t="n">
        <v>7018559</v>
      </c>
      <c r="D54" s="5" t="n">
        <v>4107645</v>
      </c>
      <c r="E54" s="5" t="n">
        <v>13803584</v>
      </c>
    </row>
    <row r="55" spans="1:5">
      <c r="A55" s="4" t="s">
        <v>1817</v>
      </c>
    </row>
    <row r="56" spans="1:5">
      <c r="A56" s="3" t="s">
        <v>1834</v>
      </c>
    </row>
    <row r="57" spans="1:5">
      <c r="A57" s="4" t="s">
        <v>1835</v>
      </c>
      <c r="B57" s="5" t="n">
        <v>-12182970</v>
      </c>
      <c r="D57" s="5" t="n">
        <v>-5537427</v>
      </c>
      <c r="E57" s="5" t="n">
        <v>-787047</v>
      </c>
    </row>
    <row r="58" spans="1:5">
      <c r="A58" s="4" t="s">
        <v>1836</v>
      </c>
      <c r="B58" s="5" t="n">
        <v>30000109</v>
      </c>
      <c r="D58" s="5" t="n">
        <v>19800396</v>
      </c>
      <c r="E58" s="5" t="n">
        <v>20449298</v>
      </c>
    </row>
    <row r="59" spans="1:5">
      <c r="A59" s="4" t="s">
        <v>1837</v>
      </c>
      <c r="B59" s="5" t="n">
        <v>-9486</v>
      </c>
      <c r="D59" s="5" t="n">
        <v>9130768</v>
      </c>
      <c r="E59" s="5" t="n">
        <v>-1580787</v>
      </c>
    </row>
    <row r="60" spans="1:5">
      <c r="A60" s="4" t="s">
        <v>164</v>
      </c>
      <c r="B60" s="5" t="n">
        <v>17807653</v>
      </c>
      <c r="D60" s="5" t="n">
        <v>23393737</v>
      </c>
      <c r="E60" s="5" t="n">
        <v>18081464</v>
      </c>
    </row>
    <row r="61" spans="1:5">
      <c r="A61" s="3" t="s">
        <v>1838</v>
      </c>
    </row>
    <row r="62" spans="1:5">
      <c r="A62" s="4" t="s">
        <v>166</v>
      </c>
      <c r="B62" s="5" t="n">
        <v>-5571410</v>
      </c>
      <c r="D62" s="5" t="n">
        <v>-7860232</v>
      </c>
      <c r="E62" s="5" t="n">
        <v>-6894071</v>
      </c>
    </row>
    <row r="63" spans="1:5">
      <c r="A63" s="4" t="s">
        <v>167</v>
      </c>
      <c r="B63" s="5" t="n">
        <v>-3053345</v>
      </c>
      <c r="D63" s="5" t="n">
        <v>-4947506</v>
      </c>
      <c r="E63" s="5" t="n">
        <v>-3292490</v>
      </c>
    </row>
    <row r="64" spans="1:5">
      <c r="A64" s="4" t="s">
        <v>1095</v>
      </c>
      <c r="B64" s="5" t="n">
        <v>970000</v>
      </c>
    </row>
    <row r="65" spans="1:5">
      <c r="A65" s="4" t="s">
        <v>1839</v>
      </c>
      <c r="B65" s="5" t="n">
        <v>-3381505</v>
      </c>
      <c r="D65" s="5" t="n">
        <v>-2796254</v>
      </c>
    </row>
    <row r="66" spans="1:5">
      <c r="A66" s="4" t="s">
        <v>1841</v>
      </c>
      <c r="E66" s="5" t="n">
        <v>-216626</v>
      </c>
    </row>
    <row r="67" spans="1:5">
      <c r="A67" s="4" t="s">
        <v>1842</v>
      </c>
      <c r="B67" s="5" t="n">
        <v>1925898</v>
      </c>
      <c r="D67" s="5" t="n">
        <v>663203</v>
      </c>
      <c r="E67" s="5" t="n">
        <v>-1404489</v>
      </c>
    </row>
    <row r="68" spans="1:5">
      <c r="A68" s="4" t="s">
        <v>174</v>
      </c>
      <c r="B68" s="5" t="n">
        <v>-9110362</v>
      </c>
      <c r="D68" s="5" t="n">
        <v>-14940789</v>
      </c>
      <c r="E68" s="5" t="n">
        <v>-11807676</v>
      </c>
    </row>
    <row r="69" spans="1:5">
      <c r="A69" s="3" t="s">
        <v>1844</v>
      </c>
    </row>
    <row r="70" spans="1:5">
      <c r="A70" s="4" t="s">
        <v>178</v>
      </c>
      <c r="B70" s="5" t="n">
        <v>-7092098</v>
      </c>
      <c r="D70" s="5" t="n">
        <v>-7972827</v>
      </c>
      <c r="E70" s="5" t="n">
        <v>-6200848</v>
      </c>
    </row>
    <row r="71" spans="1:5">
      <c r="A71" s="4" t="s">
        <v>182</v>
      </c>
      <c r="B71" s="5" t="n">
        <v>-7092098</v>
      </c>
      <c r="D71" s="5" t="n">
        <v>-7972827</v>
      </c>
      <c r="E71" s="5" t="n">
        <v>-6200848</v>
      </c>
    </row>
    <row r="72" spans="1:5">
      <c r="A72" s="4" t="s">
        <v>183</v>
      </c>
      <c r="B72" s="5" t="n">
        <v>1605193</v>
      </c>
      <c r="D72" s="5" t="n">
        <v>480121</v>
      </c>
      <c r="E72" s="5" t="n">
        <v>72940</v>
      </c>
    </row>
    <row r="73" spans="1:5">
      <c r="A73" s="4" t="s">
        <v>185</v>
      </c>
      <c r="B73" s="5" t="n">
        <v>1948159</v>
      </c>
      <c r="D73" s="5" t="n">
        <v>1468036</v>
      </c>
      <c r="E73" s="5" t="n">
        <v>1395096</v>
      </c>
    </row>
    <row r="74" spans="1:5">
      <c r="A74" s="4" t="s">
        <v>186</v>
      </c>
      <c r="B74" s="5" t="n">
        <v>3553352</v>
      </c>
      <c r="D74" s="5" t="n">
        <v>1948159</v>
      </c>
      <c r="E74" s="5" t="n">
        <v>1468036</v>
      </c>
    </row>
    <row r="75" spans="1:5">
      <c r="A75" s="4" t="s">
        <v>1818</v>
      </c>
    </row>
    <row r="76" spans="1:5">
      <c r="A76" s="3" t="s">
        <v>1834</v>
      </c>
    </row>
    <row r="77" spans="1:5">
      <c r="A77" s="4" t="s">
        <v>1835</v>
      </c>
      <c r="B77" s="5" t="n">
        <v>35230373</v>
      </c>
      <c r="D77" s="5" t="n">
        <v>28077775</v>
      </c>
      <c r="E77" s="5" t="n">
        <v>58291845</v>
      </c>
    </row>
    <row r="78" spans="1:5">
      <c r="A78" s="4" t="s">
        <v>1836</v>
      </c>
      <c r="B78" s="5" t="n">
        <v>171062158</v>
      </c>
      <c r="D78" s="5" t="n">
        <v>209821118</v>
      </c>
      <c r="E78" s="5" t="n">
        <v>141713565</v>
      </c>
    </row>
    <row r="79" spans="1:5">
      <c r="A79" s="4" t="s">
        <v>1837</v>
      </c>
      <c r="B79" s="5" t="n">
        <v>-66062629</v>
      </c>
      <c r="D79" s="5" t="n">
        <v>-93359195</v>
      </c>
      <c r="E79" s="5" t="n">
        <v>-13562885</v>
      </c>
    </row>
    <row r="80" spans="1:5">
      <c r="A80" s="4" t="s">
        <v>164</v>
      </c>
      <c r="B80" s="5" t="n">
        <v>140229902</v>
      </c>
      <c r="D80" s="5" t="n">
        <v>144539698</v>
      </c>
      <c r="E80" s="5" t="n">
        <v>186442525</v>
      </c>
    </row>
    <row r="81" spans="1:5">
      <c r="A81" s="3" t="s">
        <v>1838</v>
      </c>
    </row>
    <row r="82" spans="1:5">
      <c r="A82" s="4" t="s">
        <v>166</v>
      </c>
      <c r="B82" s="5" t="n">
        <v>-113630253</v>
      </c>
      <c r="D82" s="5" t="n">
        <v>-130846925</v>
      </c>
      <c r="E82" s="5" t="n">
        <v>-121147340</v>
      </c>
    </row>
    <row r="83" spans="1:5">
      <c r="A83" s="4" t="s">
        <v>167</v>
      </c>
      <c r="B83" s="5" t="n">
        <v>-14485196</v>
      </c>
      <c r="D83" s="5" t="n">
        <v>-11369232</v>
      </c>
      <c r="E83" s="5" t="n">
        <v>-20240336</v>
      </c>
    </row>
    <row r="84" spans="1:5">
      <c r="A84" s="4" t="s">
        <v>1095</v>
      </c>
      <c r="B84" s="5" t="n">
        <v>2385559</v>
      </c>
      <c r="D84" s="5" t="n">
        <v>5988938</v>
      </c>
    </row>
    <row r="85" spans="1:5">
      <c r="A85" s="4" t="s">
        <v>169</v>
      </c>
      <c r="B85" s="5" t="n">
        <v>133349</v>
      </c>
      <c r="D85" s="5" t="n">
        <v>95522</v>
      </c>
      <c r="E85" s="5" t="n">
        <v>27329</v>
      </c>
    </row>
    <row r="86" spans="1:5">
      <c r="A86" s="4" t="s">
        <v>1839</v>
      </c>
      <c r="B86" s="5" t="n">
        <v>-3497288</v>
      </c>
      <c r="D86" s="5" t="n">
        <v>-1823813</v>
      </c>
      <c r="E86" s="5" t="n">
        <v>-3457153</v>
      </c>
    </row>
    <row r="87" spans="1:5">
      <c r="A87" s="4" t="s">
        <v>1840</v>
      </c>
      <c r="D87" s="5" t="n">
        <v>2796254</v>
      </c>
      <c r="E87" s="5" t="n">
        <v>633270</v>
      </c>
    </row>
    <row r="88" spans="1:5">
      <c r="A88" s="4" t="s">
        <v>1841</v>
      </c>
      <c r="E88" s="5" t="n">
        <v>21216626</v>
      </c>
    </row>
    <row r="89" spans="1:5">
      <c r="A89" s="4" t="s">
        <v>1842</v>
      </c>
      <c r="D89" s="5" t="n">
        <v>-666690</v>
      </c>
      <c r="E89" s="5" t="n">
        <v>3439801</v>
      </c>
    </row>
    <row r="90" spans="1:5">
      <c r="A90" s="4" t="s">
        <v>1843</v>
      </c>
      <c r="B90" s="5" t="n">
        <v>340040</v>
      </c>
    </row>
    <row r="91" spans="1:5">
      <c r="A91" s="4" t="s">
        <v>174</v>
      </c>
      <c r="B91" s="5" t="n">
        <v>-128753789</v>
      </c>
      <c r="D91" s="5" t="n">
        <v>-135825946</v>
      </c>
      <c r="E91" s="5" t="n">
        <v>-119527803</v>
      </c>
    </row>
    <row r="92" spans="1:5">
      <c r="A92" s="3" t="s">
        <v>1844</v>
      </c>
    </row>
    <row r="93" spans="1:5">
      <c r="A93" s="4" t="s">
        <v>1845</v>
      </c>
      <c r="B93" s="5" t="n">
        <v>16382838</v>
      </c>
      <c r="D93" s="5" t="n">
        <v>-21792115</v>
      </c>
      <c r="E93" s="5" t="n">
        <v>5083236</v>
      </c>
    </row>
    <row r="94" spans="1:5">
      <c r="A94" s="4" t="s">
        <v>1846</v>
      </c>
      <c r="B94" s="5" t="n">
        <v>-11930</v>
      </c>
      <c r="D94" s="5" t="n">
        <v>-2280278</v>
      </c>
      <c r="E94" s="5" t="n">
        <v>-996079</v>
      </c>
    </row>
    <row r="95" spans="1:5">
      <c r="A95" s="4" t="s">
        <v>178</v>
      </c>
      <c r="B95" s="5" t="n">
        <v>-7187225</v>
      </c>
      <c r="D95" s="5" t="n">
        <v>-5922267</v>
      </c>
      <c r="E95" s="5" t="n">
        <v>-3250311</v>
      </c>
    </row>
    <row r="96" spans="1:5">
      <c r="A96" s="4" t="s">
        <v>1851</v>
      </c>
      <c r="D96" s="5" t="n">
        <v>-756444</v>
      </c>
    </row>
    <row r="97" spans="1:5">
      <c r="A97" s="4" t="s">
        <v>1847</v>
      </c>
      <c r="D97" s="5" t="n">
        <v>6323336</v>
      </c>
    </row>
    <row r="98" spans="1:5">
      <c r="A98" s="4" t="s">
        <v>1848</v>
      </c>
      <c r="B98" s="5" t="n">
        <v>6657</v>
      </c>
      <c r="D98" s="5" t="n">
        <v>71138</v>
      </c>
      <c r="E98" s="5" t="n">
        <v>241436</v>
      </c>
    </row>
    <row r="99" spans="1:5">
      <c r="A99" s="4" t="s">
        <v>1849</v>
      </c>
      <c r="B99" s="5" t="n">
        <v>-24120329</v>
      </c>
      <c r="D99" s="5" t="n">
        <v>-643585</v>
      </c>
      <c r="E99" s="5" t="n">
        <v>-74090920</v>
      </c>
    </row>
    <row r="100" spans="1:5">
      <c r="A100" s="4" t="s">
        <v>39</v>
      </c>
      <c r="B100" s="5" t="n">
        <v>-71474</v>
      </c>
      <c r="D100" s="5" t="n">
        <v>-351213</v>
      </c>
      <c r="E100" s="5" t="n">
        <v>-503444</v>
      </c>
    </row>
    <row r="101" spans="1:5">
      <c r="A101" s="4" t="s">
        <v>182</v>
      </c>
      <c r="B101" s="5" t="n">
        <v>-15001463</v>
      </c>
      <c r="D101" s="5" t="n">
        <v>-25351428</v>
      </c>
      <c r="E101" s="5" t="n">
        <v>-73516082</v>
      </c>
    </row>
    <row r="102" spans="1:5">
      <c r="A102" s="4" t="s">
        <v>183</v>
      </c>
      <c r="B102" s="5" t="n">
        <v>-3525350</v>
      </c>
      <c r="D102" s="5" t="n">
        <v>-16637676</v>
      </c>
      <c r="E102" s="5" t="n">
        <v>-6601360</v>
      </c>
    </row>
    <row r="103" spans="1:5">
      <c r="A103" s="4" t="s">
        <v>1850</v>
      </c>
      <c r="B103" s="5" t="n">
        <v>61333</v>
      </c>
      <c r="D103" s="5" t="n">
        <v>3911844</v>
      </c>
      <c r="E103" s="5" t="n">
        <v>-2934522</v>
      </c>
    </row>
    <row r="104" spans="1:5">
      <c r="A104" s="4" t="s">
        <v>185</v>
      </c>
      <c r="B104" s="5" t="n">
        <v>17162579</v>
      </c>
      <c r="D104" s="5" t="n">
        <v>29888412</v>
      </c>
      <c r="E104" s="5" t="n">
        <v>39424294</v>
      </c>
    </row>
    <row r="105" spans="1:5">
      <c r="A105" s="4" t="s">
        <v>186</v>
      </c>
      <c r="B105" s="5" t="n">
        <v>13698562</v>
      </c>
      <c r="D105" s="5" t="n">
        <v>17162579</v>
      </c>
      <c r="E105" s="5" t="n">
        <v>29888412</v>
      </c>
    </row>
    <row r="106" spans="1:5">
      <c r="A106" s="4" t="s">
        <v>1794</v>
      </c>
    </row>
    <row r="107" spans="1:5">
      <c r="A107" s="3" t="s">
        <v>1834</v>
      </c>
    </row>
    <row r="108" spans="1:5">
      <c r="A108" s="4" t="s">
        <v>1835</v>
      </c>
      <c r="B108" s="5" t="n">
        <v>-9477879</v>
      </c>
      <c r="E108" s="5" t="n">
        <v>-37570128</v>
      </c>
    </row>
    <row r="109" spans="1:5">
      <c r="A109" s="4" t="s">
        <v>1836</v>
      </c>
      <c r="B109" s="5" t="n">
        <v>11635563</v>
      </c>
      <c r="E109" s="5" t="n">
        <v>37246997</v>
      </c>
    </row>
    <row r="110" spans="1:5">
      <c r="A110" s="4" t="s">
        <v>1837</v>
      </c>
      <c r="B110" s="5" t="n">
        <v>50040581</v>
      </c>
      <c r="D110" s="5" t="n">
        <v>-6595361</v>
      </c>
      <c r="E110" s="5" t="n">
        <v>323131</v>
      </c>
    </row>
    <row r="111" spans="1:5">
      <c r="A111" s="4" t="s">
        <v>164</v>
      </c>
      <c r="B111" s="5" t="n">
        <v>52198265</v>
      </c>
      <c r="D111" s="5" t="n">
        <v>-6595361</v>
      </c>
    </row>
    <row r="112" spans="1:5">
      <c r="A112" s="3" t="s">
        <v>1838</v>
      </c>
    </row>
    <row r="113" spans="1:5">
      <c r="A113" s="4" t="s">
        <v>1095</v>
      </c>
      <c r="B113" s="5" t="n">
        <v>-22435687</v>
      </c>
      <c r="D113" s="5" t="n">
        <v>-270796</v>
      </c>
      <c r="E113" s="5" t="n">
        <v>-73255637</v>
      </c>
    </row>
    <row r="114" spans="1:5">
      <c r="A114" s="4" t="s">
        <v>1839</v>
      </c>
      <c r="D114" s="5" t="n">
        <v>2796254</v>
      </c>
    </row>
    <row r="115" spans="1:5">
      <c r="A115" s="4" t="s">
        <v>1840</v>
      </c>
      <c r="D115" s="5" t="n">
        <v>-3552698</v>
      </c>
    </row>
    <row r="116" spans="1:5">
      <c r="A116" s="4" t="s">
        <v>1842</v>
      </c>
      <c r="B116" s="5" t="n">
        <v>-1925898</v>
      </c>
    </row>
    <row r="117" spans="1:5">
      <c r="A117" s="4" t="s">
        <v>174</v>
      </c>
      <c r="B117" s="5" t="n">
        <v>-24361585</v>
      </c>
      <c r="D117" s="5" t="n">
        <v>-1027240</v>
      </c>
      <c r="E117" s="5" t="n">
        <v>-73255637</v>
      </c>
    </row>
    <row r="118" spans="1:5">
      <c r="A118" s="3" t="s">
        <v>1844</v>
      </c>
    </row>
    <row r="119" spans="1:5">
      <c r="A119" s="4" t="s">
        <v>1845</v>
      </c>
      <c r="B119" s="5" t="n">
        <v>-57364465</v>
      </c>
    </row>
    <row r="120" spans="1:5">
      <c r="A120" s="4" t="s">
        <v>178</v>
      </c>
      <c r="B120" s="5" t="n">
        <v>7092098</v>
      </c>
      <c r="D120" s="5" t="n">
        <v>6595361</v>
      </c>
    </row>
    <row r="121" spans="1:5">
      <c r="A121" s="4" t="s">
        <v>1851</v>
      </c>
      <c r="D121" s="5" t="n">
        <v>756444</v>
      </c>
    </row>
    <row r="122" spans="1:5">
      <c r="A122" s="4" t="s">
        <v>1849</v>
      </c>
      <c r="B122" s="5" t="n">
        <v>22435687</v>
      </c>
      <c r="D122" s="5" t="n">
        <v>270796</v>
      </c>
      <c r="E122" s="5" t="n">
        <v>73255637</v>
      </c>
    </row>
    <row r="123" spans="1:5">
      <c r="A123" s="4" t="s">
        <v>182</v>
      </c>
      <c r="B123" s="6" t="n">
        <v>-27836680</v>
      </c>
      <c r="D123" s="6" t="n">
        <v>7622601</v>
      </c>
      <c r="E123" s="6" t="n">
        <v>73255637</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190</v>
      </c>
    </row>
    <row r="3" spans="1:2">
      <c r="A3" s="3" t="s">
        <v>191</v>
      </c>
    </row>
    <row r="4" spans="1:2">
      <c r="A4" s="4" t="s">
        <v>50</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190</v>
      </c>
    </row>
    <row r="3" spans="1:2">
      <c r="A3" s="3" t="s">
        <v>19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190</v>
      </c>
    </row>
    <row r="3" spans="1:2">
      <c r="A3" s="3" t="s">
        <v>191</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190</v>
      </c>
    </row>
    <row r="3" spans="1:2">
      <c r="A3" s="3" t="s">
        <v>191</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190</v>
      </c>
    </row>
    <row r="3" spans="1:2">
      <c r="A3" s="3" t="s">
        <v>19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190</v>
      </c>
    </row>
    <row r="3" spans="1:2">
      <c r="A3" s="3" t="s">
        <v>191</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24270473</v>
      </c>
      <c r="C3" s="6" t="n">
        <v>1227</v>
      </c>
      <c r="D3" s="6" t="n">
        <v>23218383</v>
      </c>
    </row>
    <row r="4" spans="1:4">
      <c r="A4" s="4" t="s">
        <v>35</v>
      </c>
      <c r="B4" s="5" t="n">
        <v>59120676</v>
      </c>
      <c r="C4" s="5" t="n">
        <v>2988</v>
      </c>
      <c r="D4" s="5" t="n">
        <v>54857157</v>
      </c>
    </row>
    <row r="5" spans="1:4">
      <c r="A5" s="3" t="s">
        <v>36</v>
      </c>
    </row>
    <row r="6" spans="1:4">
      <c r="A6" s="4" t="s">
        <v>37</v>
      </c>
      <c r="B6" s="5" t="n">
        <v>193776144</v>
      </c>
      <c r="C6" s="5" t="n">
        <v>9793</v>
      </c>
      <c r="D6" s="5" t="n">
        <v>205774539</v>
      </c>
    </row>
    <row r="7" spans="1:4">
      <c r="A7" s="4" t="s">
        <v>38</v>
      </c>
      <c r="B7" s="5" t="n">
        <v>868230</v>
      </c>
      <c r="C7" s="5" t="n">
        <v>44</v>
      </c>
      <c r="D7" s="5" t="n">
        <v>740492</v>
      </c>
    </row>
    <row r="8" spans="1:4">
      <c r="A8" s="4" t="s">
        <v>39</v>
      </c>
      <c r="B8" s="5" t="n">
        <v>8037384</v>
      </c>
      <c r="C8" s="5" t="n">
        <v>406</v>
      </c>
      <c r="D8" s="5" t="n">
        <v>909051</v>
      </c>
    </row>
    <row r="9" spans="1:4">
      <c r="A9" s="4" t="s">
        <v>40</v>
      </c>
      <c r="B9" s="5" t="n">
        <v>38809565</v>
      </c>
      <c r="C9" s="5" t="n">
        <v>1961</v>
      </c>
      <c r="D9" s="5" t="n">
        <v>36871292</v>
      </c>
    </row>
    <row r="10" spans="1:4">
      <c r="A10" s="4" t="s">
        <v>41</v>
      </c>
      <c r="B10" s="5" t="n">
        <v>17352746</v>
      </c>
      <c r="C10" s="5" t="n">
        <v>877</v>
      </c>
      <c r="D10" s="5" t="n">
        <v>19538093</v>
      </c>
    </row>
    <row r="11" spans="1:4">
      <c r="A11" s="4" t="s">
        <v>42</v>
      </c>
      <c r="B11" s="5" t="n">
        <v>342235218</v>
      </c>
      <c r="C11" s="5" t="n">
        <v>17296</v>
      </c>
      <c r="D11" s="5" t="n">
        <v>341909007</v>
      </c>
    </row>
    <row r="12" spans="1:4">
      <c r="A12" s="3" t="s">
        <v>43</v>
      </c>
    </row>
    <row r="13" spans="1:4">
      <c r="A13" s="4" t="s">
        <v>44</v>
      </c>
      <c r="B13" s="5" t="n">
        <v>676343198</v>
      </c>
      <c r="C13" s="5" t="n">
        <v>34182</v>
      </c>
      <c r="D13" s="5" t="n">
        <v>701190066</v>
      </c>
    </row>
    <row r="14" spans="1:4">
      <c r="A14" s="4" t="s">
        <v>45</v>
      </c>
      <c r="B14" s="5" t="n">
        <v>143539626</v>
      </c>
      <c r="C14" s="5" t="n">
        <v>7254</v>
      </c>
      <c r="D14" s="5" t="n">
        <v>152369446</v>
      </c>
    </row>
    <row r="15" spans="1:4">
      <c r="A15" s="4" t="s">
        <v>46</v>
      </c>
      <c r="B15" s="5" t="n">
        <v>151463232</v>
      </c>
      <c r="C15" s="5" t="n">
        <v>7655</v>
      </c>
      <c r="D15" s="5" t="n">
        <v>152632635</v>
      </c>
    </row>
    <row r="16" spans="1:4">
      <c r="A16" s="4" t="s">
        <v>47</v>
      </c>
      <c r="B16" s="5" t="n">
        <v>3735172</v>
      </c>
      <c r="C16" s="5" t="n">
        <v>189</v>
      </c>
      <c r="D16" s="5" t="n">
        <v>3603484</v>
      </c>
    </row>
    <row r="17" spans="1:4">
      <c r="A17" s="4" t="s">
        <v>48</v>
      </c>
      <c r="B17" s="5" t="n">
        <v>116571349</v>
      </c>
      <c r="C17" s="5" t="n">
        <v>5891</v>
      </c>
      <c r="D17" s="5" t="n">
        <v>112651699</v>
      </c>
    </row>
    <row r="18" spans="1:4">
      <c r="A18" s="4" t="s">
        <v>49</v>
      </c>
      <c r="B18" s="5" t="n">
        <v>9786581</v>
      </c>
      <c r="C18" s="5" t="n">
        <v>495</v>
      </c>
      <c r="D18" s="5" t="n">
        <v>11184860</v>
      </c>
    </row>
    <row r="19" spans="1:4">
      <c r="A19" s="4" t="s">
        <v>50</v>
      </c>
      <c r="B19" s="5" t="n">
        <v>42537476</v>
      </c>
      <c r="C19" s="5" t="n">
        <v>2150</v>
      </c>
      <c r="D19" s="5" t="n">
        <v>39501077</v>
      </c>
    </row>
    <row r="20" spans="1:4">
      <c r="A20" s="4" t="s">
        <v>51</v>
      </c>
      <c r="B20" s="5" t="n">
        <v>1486211852</v>
      </c>
      <c r="C20" s="5" t="n">
        <v>75112</v>
      </c>
      <c r="D20" s="5" t="n">
        <v>1515042274</v>
      </c>
    </row>
    <row r="21" spans="1:4">
      <c r="A21" s="3" t="s">
        <v>52</v>
      </c>
    </row>
    <row r="22" spans="1:4">
      <c r="A22" s="4" t="s">
        <v>53</v>
      </c>
      <c r="B22" s="5" t="n">
        <v>51745841</v>
      </c>
      <c r="C22" s="5" t="n">
        <v>2615</v>
      </c>
      <c r="D22" s="5" t="n">
        <v>82607259</v>
      </c>
    </row>
    <row r="23" spans="1:4">
      <c r="A23" s="4" t="s">
        <v>54</v>
      </c>
      <c r="B23" s="5" t="n">
        <v>212673407</v>
      </c>
      <c r="C23" s="5" t="n">
        <v>10749</v>
      </c>
      <c r="D23" s="5" t="n">
        <v>237265126</v>
      </c>
    </row>
    <row r="24" spans="1:4">
      <c r="A24" s="4" t="s">
        <v>55</v>
      </c>
      <c r="B24" s="5" t="n">
        <v>67752758</v>
      </c>
      <c r="C24" s="5" t="n">
        <v>3425</v>
      </c>
      <c r="D24" s="5" t="n">
        <v>70479230</v>
      </c>
    </row>
    <row r="25" spans="1:4">
      <c r="A25" s="4" t="s">
        <v>56</v>
      </c>
      <c r="B25" s="5" t="n">
        <v>9362009</v>
      </c>
      <c r="C25" s="5" t="n">
        <v>473</v>
      </c>
      <c r="D25" s="5" t="n">
        <v>3200673</v>
      </c>
    </row>
    <row r="26" spans="1:4">
      <c r="A26" s="4" t="s">
        <v>57</v>
      </c>
      <c r="B26" s="5" t="n">
        <v>24387484</v>
      </c>
      <c r="C26" s="5" t="n">
        <v>1233</v>
      </c>
      <c r="D26" s="5" t="n">
        <v>22087957</v>
      </c>
    </row>
    <row r="27" spans="1:4">
      <c r="A27" s="4" t="s">
        <v>39</v>
      </c>
      <c r="B27" s="5" t="n">
        <v>10602539</v>
      </c>
      <c r="C27" s="5" t="n">
        <v>536</v>
      </c>
      <c r="D27" s="5" t="n">
        <v>14136351</v>
      </c>
    </row>
    <row r="28" spans="1:4">
      <c r="A28" s="4" t="s">
        <v>38</v>
      </c>
      <c r="B28" s="5" t="n">
        <v>2540412</v>
      </c>
      <c r="C28" s="5" t="n">
        <v>128</v>
      </c>
      <c r="D28" s="5" t="n">
        <v>2971325</v>
      </c>
    </row>
    <row r="29" spans="1:4">
      <c r="A29" s="4" t="s">
        <v>58</v>
      </c>
      <c r="B29" s="5" t="n">
        <v>34272047</v>
      </c>
      <c r="C29" s="5" t="n">
        <v>1732</v>
      </c>
      <c r="D29" s="5" t="n">
        <v>37255328</v>
      </c>
    </row>
    <row r="30" spans="1:4">
      <c r="A30" s="4" t="s">
        <v>59</v>
      </c>
      <c r="B30" s="5" t="n">
        <v>413336497</v>
      </c>
      <c r="C30" s="5" t="n">
        <v>20891</v>
      </c>
      <c r="D30" s="5" t="n">
        <v>470003249</v>
      </c>
    </row>
    <row r="31" spans="1:4">
      <c r="A31" s="3" t="s">
        <v>60</v>
      </c>
    </row>
    <row r="32" spans="1:4">
      <c r="A32" s="4" t="s">
        <v>61</v>
      </c>
      <c r="B32" s="5" t="n">
        <v>646139058</v>
      </c>
      <c r="C32" s="5" t="n">
        <v>32655</v>
      </c>
      <c r="D32" s="5" t="n">
        <v>625194144</v>
      </c>
    </row>
    <row r="33" spans="1:4">
      <c r="A33" s="4" t="s">
        <v>48</v>
      </c>
      <c r="B33" s="5" t="n">
        <v>11997364</v>
      </c>
      <c r="C33" s="5" t="n">
        <v>606</v>
      </c>
      <c r="D33" s="5" t="n">
        <v>14061881</v>
      </c>
    </row>
    <row r="34" spans="1:4">
      <c r="A34" s="4" t="s">
        <v>56</v>
      </c>
      <c r="B34" s="5" t="n">
        <v>8622500</v>
      </c>
      <c r="C34" s="5" t="n">
        <v>436</v>
      </c>
      <c r="D34" s="5" t="n">
        <v>2348069</v>
      </c>
    </row>
    <row r="35" spans="1:4">
      <c r="A35" s="4" t="s">
        <v>58</v>
      </c>
      <c r="B35" s="5" t="n">
        <v>3183727</v>
      </c>
      <c r="C35" s="5" t="n">
        <v>161</v>
      </c>
      <c r="D35" s="5" t="n">
        <v>1625270</v>
      </c>
    </row>
    <row r="36" spans="1:4">
      <c r="A36" s="4" t="s">
        <v>39</v>
      </c>
      <c r="B36" s="5" t="n">
        <v>3756921</v>
      </c>
      <c r="C36" s="5" t="n">
        <v>190</v>
      </c>
      <c r="D36" s="5" t="n">
        <v>3448396</v>
      </c>
    </row>
    <row r="37" spans="1:4">
      <c r="A37" s="4" t="s">
        <v>62</v>
      </c>
      <c r="B37" s="5" t="n">
        <v>18245129</v>
      </c>
      <c r="C37" s="5" t="n">
        <v>922</v>
      </c>
      <c r="D37" s="5" t="n">
        <v>16288631</v>
      </c>
    </row>
    <row r="38" spans="1:4">
      <c r="A38" s="4" t="s">
        <v>63</v>
      </c>
      <c r="B38" s="5" t="n">
        <v>120297139</v>
      </c>
      <c r="C38" s="5" t="n">
        <v>6080</v>
      </c>
      <c r="D38" s="5" t="n">
        <v>111048867</v>
      </c>
    </row>
    <row r="39" spans="1:4">
      <c r="A39" s="4" t="s">
        <v>64</v>
      </c>
      <c r="B39" s="5" t="n">
        <v>812241838</v>
      </c>
      <c r="C39" s="5" t="n">
        <v>41050</v>
      </c>
      <c r="D39" s="5" t="n">
        <v>774015258</v>
      </c>
    </row>
    <row r="40" spans="1:4">
      <c r="A40" s="4" t="s">
        <v>65</v>
      </c>
      <c r="B40" s="5" t="n">
        <v>1225578335</v>
      </c>
      <c r="C40" s="5" t="n">
        <v>61941</v>
      </c>
      <c r="D40" s="5" t="n">
        <v>1244018507</v>
      </c>
    </row>
    <row r="41" spans="1:4">
      <c r="A41" s="3" t="s">
        <v>66</v>
      </c>
    </row>
    <row r="42" spans="1:4">
      <c r="A42" s="4" t="s">
        <v>67</v>
      </c>
      <c r="B42" s="5" t="n">
        <v>96338508</v>
      </c>
      <c r="C42" s="5" t="n">
        <v>4869</v>
      </c>
      <c r="D42" s="5" t="n">
        <v>96337514</v>
      </c>
    </row>
    <row r="43" spans="1:4">
      <c r="A43" s="3" t="s">
        <v>68</v>
      </c>
    </row>
    <row r="44" spans="1:4">
      <c r="A44" s="4" t="s">
        <v>69</v>
      </c>
      <c r="B44" s="5" t="n">
        <v>141761677</v>
      </c>
      <c r="C44" s="5" t="n">
        <v>7164</v>
      </c>
      <c r="D44" s="5" t="n">
        <v>149065873</v>
      </c>
    </row>
    <row r="45" spans="1:4">
      <c r="A45" s="4" t="s">
        <v>70</v>
      </c>
      <c r="B45" s="5" t="n">
        <v>29325921</v>
      </c>
      <c r="C45" s="5" t="n">
        <v>1482</v>
      </c>
      <c r="D45" s="5" t="n">
        <v>8649427</v>
      </c>
    </row>
    <row r="46" spans="1:4">
      <c r="A46" s="4" t="s">
        <v>71</v>
      </c>
      <c r="B46" s="5" t="n">
        <v>171087598</v>
      </c>
      <c r="C46" s="5" t="n">
        <v>8646</v>
      </c>
      <c r="D46" s="5" t="n">
        <v>157715300</v>
      </c>
    </row>
    <row r="47" spans="1:4">
      <c r="A47" s="4" t="s">
        <v>72</v>
      </c>
      <c r="B47" s="5" t="n">
        <v>-73261794</v>
      </c>
      <c r="C47" s="5" t="n">
        <v>-3703</v>
      </c>
      <c r="D47" s="5" t="n">
        <v>-45137571</v>
      </c>
    </row>
    <row r="48" spans="1:4">
      <c r="A48" s="4" t="s">
        <v>73</v>
      </c>
      <c r="B48" s="5" t="n">
        <v>194164312</v>
      </c>
      <c r="C48" s="5" t="n">
        <v>9812</v>
      </c>
      <c r="D48" s="5" t="n">
        <v>208915243</v>
      </c>
    </row>
    <row r="49" spans="1:4">
      <c r="A49" s="4" t="s">
        <v>74</v>
      </c>
      <c r="B49" s="5" t="n">
        <v>66469205</v>
      </c>
      <c r="C49" s="5" t="n">
        <v>3359</v>
      </c>
      <c r="D49" s="5" t="n">
        <v>62108524</v>
      </c>
    </row>
    <row r="50" spans="1:4">
      <c r="A50" s="4" t="s">
        <v>75</v>
      </c>
      <c r="B50" s="5" t="n">
        <v>260633517</v>
      </c>
      <c r="C50" s="5" t="n">
        <v>13171</v>
      </c>
      <c r="D50" s="5" t="n">
        <v>271023767</v>
      </c>
    </row>
    <row r="51" spans="1:4">
      <c r="A51" s="4" t="s">
        <v>76</v>
      </c>
      <c r="B51" s="6" t="n">
        <v>1486211852</v>
      </c>
      <c r="C51" s="6" t="n">
        <v>75112</v>
      </c>
      <c r="D51" s="6" t="n">
        <v>1515042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190</v>
      </c>
    </row>
    <row r="3" spans="1:2">
      <c r="A3" s="3" t="s">
        <v>191</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190</v>
      </c>
    </row>
    <row r="3" spans="1:2">
      <c r="A3" s="3" t="s">
        <v>19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190</v>
      </c>
    </row>
    <row r="3" spans="1:2">
      <c r="A3" s="3" t="s">
        <v>19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190</v>
      </c>
    </row>
    <row r="3" spans="1:2">
      <c r="A3" s="3" t="s">
        <v>19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190</v>
      </c>
    </row>
    <row r="3" spans="1:2">
      <c r="A3" s="3" t="s">
        <v>19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190</v>
      </c>
    </row>
    <row r="3" spans="1:2">
      <c r="A3" s="3" t="s">
        <v>19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190</v>
      </c>
    </row>
    <row r="3" spans="1:2">
      <c r="A3" s="3" t="s">
        <v>19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190</v>
      </c>
    </row>
    <row r="3" spans="1:2">
      <c r="A3" s="3" t="s">
        <v>19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190</v>
      </c>
    </row>
    <row r="3" spans="1:2">
      <c r="A3" s="3" t="s">
        <v>19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190</v>
      </c>
    </row>
    <row r="3" spans="1:2">
      <c r="A3" s="3" t="s">
        <v>19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7</v>
      </c>
      <c r="B1" s="2" t="s">
        <v>1</v>
      </c>
    </row>
    <row r="2" spans="1:5">
      <c r="B2" s="2" t="s">
        <v>78</v>
      </c>
      <c r="C2" s="2" t="s">
        <v>79</v>
      </c>
      <c r="D2" s="2" t="s">
        <v>80</v>
      </c>
      <c r="E2" s="2" t="s">
        <v>81</v>
      </c>
    </row>
    <row r="3" spans="1:5">
      <c r="A3" s="3" t="s">
        <v>82</v>
      </c>
    </row>
    <row r="4" spans="1:5">
      <c r="A4" s="4" t="s">
        <v>83</v>
      </c>
      <c r="B4" s="6" t="n">
        <v>221751600</v>
      </c>
      <c r="C4" s="6" t="n">
        <v>11207</v>
      </c>
      <c r="D4" s="6" t="n">
        <v>242302380</v>
      </c>
      <c r="E4" s="6" t="n">
        <v>256146766</v>
      </c>
    </row>
    <row r="5" spans="1:5">
      <c r="A5" s="4" t="s">
        <v>84</v>
      </c>
      <c r="B5" s="5" t="n">
        <v>89856743</v>
      </c>
      <c r="C5" s="5" t="n">
        <v>4541</v>
      </c>
      <c r="D5" s="5" t="n">
        <v>95299154</v>
      </c>
      <c r="E5" s="5" t="n">
        <v>95470187</v>
      </c>
    </row>
    <row r="6" spans="1:5">
      <c r="A6" s="4" t="s">
        <v>85</v>
      </c>
      <c r="B6" s="5" t="n">
        <v>308526994</v>
      </c>
      <c r="C6" s="5" t="n">
        <v>15593</v>
      </c>
      <c r="D6" s="5" t="n">
        <v>256936895</v>
      </c>
      <c r="E6" s="5" t="n">
        <v>226723039</v>
      </c>
    </row>
    <row r="7" spans="1:5">
      <c r="A7" s="4" t="s">
        <v>86</v>
      </c>
      <c r="B7" s="5" t="n">
        <v>139277613</v>
      </c>
      <c r="C7" s="5" t="n">
        <v>7039</v>
      </c>
      <c r="D7" s="5" t="n">
        <v>126278206</v>
      </c>
      <c r="E7" s="5" t="n">
        <v>109257140</v>
      </c>
    </row>
    <row r="8" spans="1:5">
      <c r="A8" s="4" t="s">
        <v>87</v>
      </c>
      <c r="B8" s="5" t="n">
        <v>86882606</v>
      </c>
      <c r="C8" s="5" t="n">
        <v>4391</v>
      </c>
      <c r="D8" s="5" t="n">
        <v>78268778</v>
      </c>
      <c r="E8" s="5" t="n">
        <v>66050857</v>
      </c>
    </row>
    <row r="9" spans="1:5">
      <c r="A9" s="4" t="s">
        <v>88</v>
      </c>
      <c r="B9" s="5" t="n">
        <v>143222212</v>
      </c>
      <c r="C9" s="5" t="n">
        <v>7238</v>
      </c>
      <c r="D9" s="5" t="n">
        <v>143527123</v>
      </c>
      <c r="E9" s="5" t="n">
        <v>115938623</v>
      </c>
    </row>
    <row r="10" spans="1:5">
      <c r="A10" s="4" t="s">
        <v>89</v>
      </c>
      <c r="B10" s="5" t="n">
        <v>32115767</v>
      </c>
      <c r="C10" s="5" t="n">
        <v>1623</v>
      </c>
      <c r="D10" s="5" t="n">
        <v>32799952</v>
      </c>
      <c r="E10" s="5" t="n">
        <v>24151127</v>
      </c>
    </row>
    <row r="11" spans="1:5">
      <c r="A11" s="4" t="s">
        <v>90</v>
      </c>
      <c r="B11" s="5" t="n">
        <v>1021633535</v>
      </c>
      <c r="C11" s="5" t="n">
        <v>51632</v>
      </c>
      <c r="D11" s="5" t="n">
        <v>975412488</v>
      </c>
      <c r="E11" s="5" t="n">
        <v>893737739</v>
      </c>
    </row>
    <row r="12" spans="1:5">
      <c r="A12" s="3" t="s">
        <v>91</v>
      </c>
    </row>
    <row r="13" spans="1:5">
      <c r="A13" s="4" t="s">
        <v>92</v>
      </c>
      <c r="B13" s="5" t="n">
        <v>496335746</v>
      </c>
      <c r="C13" s="5" t="n">
        <v>25084</v>
      </c>
      <c r="D13" s="5" t="n">
        <v>485060579</v>
      </c>
      <c r="E13" s="5" t="n">
        <v>420263931</v>
      </c>
    </row>
    <row r="14" spans="1:5">
      <c r="A14" s="4" t="s">
        <v>93</v>
      </c>
      <c r="B14" s="5" t="n">
        <v>240634431</v>
      </c>
      <c r="C14" s="5" t="n">
        <v>12161</v>
      </c>
      <c r="D14" s="5" t="n">
        <v>228101116</v>
      </c>
      <c r="E14" s="5" t="n">
        <v>201360956</v>
      </c>
    </row>
    <row r="15" spans="1:5">
      <c r="A15" s="4" t="s">
        <v>94</v>
      </c>
      <c r="B15" s="5" t="n">
        <v>24345113</v>
      </c>
      <c r="C15" s="5" t="n">
        <v>1230</v>
      </c>
      <c r="D15" s="5" t="n">
        <v>4114562</v>
      </c>
      <c r="E15" s="5" t="n">
        <v>4984956</v>
      </c>
    </row>
    <row r="16" spans="1:5">
      <c r="A16" s="4" t="s">
        <v>95</v>
      </c>
      <c r="B16" s="5" t="n">
        <v>160174942</v>
      </c>
      <c r="C16" s="5" t="n">
        <v>8095</v>
      </c>
      <c r="D16" s="5" t="n">
        <v>148525921</v>
      </c>
      <c r="E16" s="5" t="n">
        <v>125714735</v>
      </c>
    </row>
    <row r="17" spans="1:5">
      <c r="A17" s="4" t="s">
        <v>96</v>
      </c>
      <c r="B17" s="5" t="n">
        <v>921490232</v>
      </c>
      <c r="C17" s="5" t="n">
        <v>46570</v>
      </c>
      <c r="D17" s="5" t="n">
        <v>865802178</v>
      </c>
      <c r="E17" s="5" t="n">
        <v>752324578</v>
      </c>
    </row>
    <row r="18" spans="1:5">
      <c r="A18" s="4" t="s">
        <v>97</v>
      </c>
      <c r="B18" s="5" t="n">
        <v>100143303</v>
      </c>
      <c r="C18" s="5" t="n">
        <v>5062</v>
      </c>
      <c r="D18" s="5" t="n">
        <v>109610310</v>
      </c>
      <c r="E18" s="5" t="n">
        <v>141413161</v>
      </c>
    </row>
    <row r="19" spans="1:5">
      <c r="A19" s="4" t="s">
        <v>98</v>
      </c>
      <c r="B19" s="5" t="n">
        <v>2925648</v>
      </c>
      <c r="C19" s="5" t="n">
        <v>148</v>
      </c>
      <c r="D19" s="5" t="n">
        <v>4192595</v>
      </c>
      <c r="E19" s="5" t="n">
        <v>4853012</v>
      </c>
    </row>
    <row r="20" spans="1:5">
      <c r="A20" s="4" t="s">
        <v>99</v>
      </c>
      <c r="B20" s="5" t="n">
        <v>-30300781</v>
      </c>
      <c r="C20" s="5" t="n">
        <v>-1531</v>
      </c>
      <c r="D20" s="5" t="n">
        <v>-33862012</v>
      </c>
      <c r="E20" s="5" t="n">
        <v>-31197372</v>
      </c>
    </row>
    <row r="21" spans="1:5">
      <c r="A21" s="4" t="s">
        <v>100</v>
      </c>
      <c r="B21" s="5" t="n">
        <v>-13818951</v>
      </c>
      <c r="C21" s="5" t="n">
        <v>-698</v>
      </c>
      <c r="D21" s="5" t="n">
        <v>-40427407</v>
      </c>
      <c r="E21" s="5" t="n">
        <v>-78997988</v>
      </c>
    </row>
    <row r="22" spans="1:5">
      <c r="A22" s="4" t="s">
        <v>101</v>
      </c>
      <c r="B22" s="5" t="n">
        <v>-1943760</v>
      </c>
      <c r="C22" s="5" t="n">
        <v>-98</v>
      </c>
      <c r="D22" s="5" t="n">
        <v>-16225841</v>
      </c>
      <c r="E22" s="5" t="n">
        <v>21496316</v>
      </c>
    </row>
    <row r="23" spans="1:5">
      <c r="A23" s="4" t="s">
        <v>102</v>
      </c>
      <c r="B23" s="5" t="n">
        <v>91385</v>
      </c>
      <c r="C23" s="5" t="n">
        <v>5</v>
      </c>
      <c r="D23" s="5" t="n">
        <v>189950</v>
      </c>
      <c r="E23" s="5" t="n">
        <v>-1426696</v>
      </c>
    </row>
    <row r="24" spans="1:5">
      <c r="A24" s="4" t="s">
        <v>103</v>
      </c>
      <c r="B24" s="5" t="n">
        <v>57096844</v>
      </c>
      <c r="C24" s="5" t="n">
        <v>2888</v>
      </c>
      <c r="D24" s="5" t="n">
        <v>23477595</v>
      </c>
      <c r="E24" s="5" t="n">
        <v>56140433</v>
      </c>
    </row>
    <row r="25" spans="1:5">
      <c r="A25" s="4" t="s">
        <v>56</v>
      </c>
      <c r="B25" s="5" t="n">
        <v>24941511</v>
      </c>
      <c r="C25" s="5" t="n">
        <v>1261</v>
      </c>
      <c r="D25" s="5" t="n">
        <v>11398856</v>
      </c>
      <c r="E25" s="5" t="n">
        <v>19179651</v>
      </c>
    </row>
    <row r="26" spans="1:5">
      <c r="A26" s="4" t="s">
        <v>104</v>
      </c>
      <c r="B26" s="5" t="n">
        <v>32155333</v>
      </c>
      <c r="C26" s="5" t="n">
        <v>1627</v>
      </c>
      <c r="D26" s="5" t="n">
        <v>12078739</v>
      </c>
      <c r="E26" s="5" t="n">
        <v>36960782</v>
      </c>
    </row>
    <row r="27" spans="1:5">
      <c r="A27" s="3" t="s">
        <v>105</v>
      </c>
    </row>
    <row r="28" spans="1:5">
      <c r="A28" s="4" t="s">
        <v>106</v>
      </c>
      <c r="B28" s="5" t="n">
        <v>29325921</v>
      </c>
      <c r="C28" s="5" t="n">
        <v>1482</v>
      </c>
      <c r="D28" s="5" t="n">
        <v>8649427</v>
      </c>
      <c r="E28" s="5" t="n">
        <v>35054772</v>
      </c>
    </row>
    <row r="29" spans="1:5">
      <c r="A29" s="4" t="s">
        <v>74</v>
      </c>
      <c r="B29" s="5" t="n">
        <v>2829412</v>
      </c>
      <c r="C29" s="5" t="n">
        <v>145</v>
      </c>
      <c r="D29" s="5" t="n">
        <v>3429312</v>
      </c>
      <c r="E29" s="5" t="n">
        <v>1906010</v>
      </c>
    </row>
    <row r="30" spans="1:5">
      <c r="A30" s="4" t="s">
        <v>104</v>
      </c>
      <c r="B30" s="6" t="n">
        <v>32155333</v>
      </c>
      <c r="C30" s="6" t="n">
        <v>1627</v>
      </c>
      <c r="D30" s="6" t="n">
        <v>12078739</v>
      </c>
      <c r="E30" s="6" t="n">
        <v>36960782</v>
      </c>
    </row>
    <row r="31" spans="1:5">
      <c r="A31" s="4" t="s">
        <v>107</v>
      </c>
      <c r="B31" s="7" t="n">
        <v>0.44</v>
      </c>
      <c r="C31" s="7" t="n">
        <v>0.02</v>
      </c>
      <c r="D31" s="7" t="n">
        <v>0.13</v>
      </c>
      <c r="E31" s="7" t="n">
        <v>0.52</v>
      </c>
    </row>
    <row r="32" spans="1:5">
      <c r="A32" s="3" t="s">
        <v>108</v>
      </c>
    </row>
    <row r="33" spans="1:5">
      <c r="A33" s="4" t="s">
        <v>109</v>
      </c>
      <c r="B33" s="6" t="n">
        <v>-18309877</v>
      </c>
      <c r="C33" s="6" t="n">
        <v>-925</v>
      </c>
      <c r="D33" s="6" t="n">
        <v>107498708</v>
      </c>
      <c r="E33" s="6" t="n">
        <v>-35606320</v>
      </c>
    </row>
    <row r="34" spans="1:5">
      <c r="A34" s="4" t="s">
        <v>110</v>
      </c>
      <c r="B34" s="5" t="n">
        <v>12292</v>
      </c>
      <c r="C34" s="5" t="n">
        <v>1</v>
      </c>
      <c r="D34" s="5" t="n">
        <v>49129</v>
      </c>
      <c r="E34" s="5" t="n">
        <v>37495</v>
      </c>
    </row>
    <row r="35" spans="1:5">
      <c r="A35" s="4" t="s">
        <v>111</v>
      </c>
      <c r="B35" s="5" t="n">
        <v>622424</v>
      </c>
      <c r="C35" s="5" t="n">
        <v>31</v>
      </c>
      <c r="D35" s="5" t="n">
        <v>-6673731</v>
      </c>
      <c r="E35" s="5" t="n">
        <v>4011</v>
      </c>
    </row>
    <row r="36" spans="1:5">
      <c r="A36" s="3" t="s">
        <v>112</v>
      </c>
    </row>
    <row r="37" spans="1:5">
      <c r="A37" s="4" t="s">
        <v>113</v>
      </c>
      <c r="B37" s="5" t="n">
        <v>-7046089</v>
      </c>
      <c r="C37" s="5" t="n">
        <v>-356</v>
      </c>
      <c r="D37" s="5" t="n">
        <v>14773399</v>
      </c>
      <c r="E37" s="5" t="n">
        <v>-17980418</v>
      </c>
    </row>
    <row r="38" spans="1:5">
      <c r="A38" s="4" t="s">
        <v>114</v>
      </c>
      <c r="B38" s="5" t="n">
        <v>-24721250</v>
      </c>
      <c r="C38" s="5" t="n">
        <v>-1249</v>
      </c>
      <c r="D38" s="5" t="n">
        <v>115647505</v>
      </c>
      <c r="E38" s="5" t="n">
        <v>-53545232</v>
      </c>
    </row>
    <row r="39" spans="1:5">
      <c r="A39" s="4" t="s">
        <v>115</v>
      </c>
      <c r="B39" s="5" t="n">
        <v>7434083</v>
      </c>
      <c r="C39" s="5" t="n">
        <v>378</v>
      </c>
      <c r="D39" s="5" t="n">
        <v>127726244</v>
      </c>
      <c r="E39" s="5" t="n">
        <v>-16584450</v>
      </c>
    </row>
    <row r="40" spans="1:5">
      <c r="A40" s="3" t="s">
        <v>116</v>
      </c>
    </row>
    <row r="41" spans="1:5">
      <c r="A41" s="4" t="s">
        <v>106</v>
      </c>
      <c r="B41" s="5" t="n">
        <v>1201698</v>
      </c>
      <c r="C41" s="5" t="n">
        <v>62</v>
      </c>
      <c r="D41" s="5" t="n">
        <v>120974842</v>
      </c>
      <c r="E41" s="5" t="n">
        <v>-16750963</v>
      </c>
    </row>
    <row r="42" spans="1:5">
      <c r="A42" s="4" t="s">
        <v>74</v>
      </c>
      <c r="B42" s="5" t="n">
        <v>6232385</v>
      </c>
      <c r="C42" s="5" t="n">
        <v>316</v>
      </c>
      <c r="D42" s="5" t="n">
        <v>6751402</v>
      </c>
      <c r="E42" s="5" t="n">
        <v>166513</v>
      </c>
    </row>
    <row r="43" spans="1:5">
      <c r="A43" s="4" t="s">
        <v>115</v>
      </c>
      <c r="B43" s="6" t="n">
        <v>7434083</v>
      </c>
      <c r="C43" s="6" t="n">
        <v>378</v>
      </c>
      <c r="D43" s="6" t="n">
        <v>127726244</v>
      </c>
      <c r="E43" s="6" t="n">
        <v>-16584450</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190</v>
      </c>
    </row>
    <row r="3" spans="1:2">
      <c r="A3" s="3" t="s">
        <v>19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190</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34</v>
      </c>
      <c r="B9" s="4" t="s">
        <v>249</v>
      </c>
    </row>
    <row r="10" spans="1:2">
      <c r="A10" s="4" t="s">
        <v>250</v>
      </c>
      <c r="B10" s="4" t="s">
        <v>251</v>
      </c>
    </row>
    <row r="11" spans="1:2">
      <c r="A11" s="4" t="s">
        <v>252</v>
      </c>
      <c r="B11" s="4" t="s">
        <v>253</v>
      </c>
    </row>
    <row r="12" spans="1:2">
      <c r="A12" s="4" t="s">
        <v>157</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63</v>
      </c>
      <c r="B21" s="4" t="s">
        <v>271</v>
      </c>
    </row>
    <row r="22" spans="1:2">
      <c r="A22" s="4" t="s">
        <v>15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39</v>
      </c>
      <c r="B27" s="4" t="s">
        <v>281</v>
      </c>
    </row>
    <row r="28" spans="1:2">
      <c r="A28" s="4" t="s">
        <v>282</v>
      </c>
      <c r="B28" s="4" t="s">
        <v>283</v>
      </c>
    </row>
    <row r="29" spans="1:2">
      <c r="A29" s="4" t="s">
        <v>284</v>
      </c>
      <c r="B29" s="4" t="s">
        <v>285</v>
      </c>
    </row>
    <row r="30" spans="1:2">
      <c r="A30" s="4" t="s">
        <v>286</v>
      </c>
      <c r="B30" s="4" t="s">
        <v>287</v>
      </c>
    </row>
    <row r="31" spans="1:2">
      <c r="A31" s="4" t="s">
        <v>288</v>
      </c>
      <c r="B31" s="4" t="s">
        <v>289</v>
      </c>
    </row>
    <row r="32" spans="1:2">
      <c r="A32" s="4" t="s">
        <v>290</v>
      </c>
      <c r="B32"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190</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190</v>
      </c>
    </row>
    <row r="3" spans="1:2">
      <c r="A3" s="4" t="s">
        <v>302</v>
      </c>
      <c r="B3" s="4" t="s">
        <v>303</v>
      </c>
    </row>
    <row r="4" spans="1:2">
      <c r="A4" s="4" t="s">
        <v>304</v>
      </c>
      <c r="B4" s="4" t="s">
        <v>305</v>
      </c>
    </row>
    <row r="5" spans="1:2">
      <c r="A5" s="4" t="s">
        <v>306</v>
      </c>
    </row>
    <row r="6" spans="1:2">
      <c r="A6" s="4" t="s">
        <v>304</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190</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190</v>
      </c>
    </row>
    <row r="3" spans="1:2">
      <c r="A3" s="3" t="s">
        <v>19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190</v>
      </c>
    </row>
    <row r="3" spans="1:2">
      <c r="A3" s="3" t="s">
        <v>19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190</v>
      </c>
    </row>
    <row r="3" spans="1:2">
      <c r="A3" s="3" t="s">
        <v>19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190</v>
      </c>
    </row>
    <row r="3" spans="1:2">
      <c r="A3" s="4" t="s">
        <v>327</v>
      </c>
      <c r="B3" s="4" t="s">
        <v>328</v>
      </c>
    </row>
    <row r="4" spans="1:2">
      <c r="A4" s="4" t="s">
        <v>329</v>
      </c>
      <c r="B4" s="4" t="s">
        <v>330</v>
      </c>
    </row>
    <row r="5" spans="1:2">
      <c r="A5" s="4" t="s">
        <v>331</v>
      </c>
    </row>
    <row r="6" spans="1:2">
      <c r="A6" s="4" t="s">
        <v>327</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190</v>
      </c>
    </row>
    <row r="3" spans="1:2">
      <c r="A3" s="3" t="s">
        <v>19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30"/>
    <col customWidth="1" max="5" min="5" width="30"/>
    <col customWidth="1" max="6" min="6" width="34"/>
    <col customWidth="1" max="7" min="7" width="80"/>
    <col customWidth="1" max="8" min="8" width="72"/>
    <col customWidth="1" max="9" min="9" width="57"/>
    <col customWidth="1" max="10" min="10" width="50"/>
    <col customWidth="1" max="11" min="11" width="74"/>
    <col customWidth="1" max="12" min="12" width="43"/>
  </cols>
  <sheetData>
    <row r="1" spans="1:12">
      <c r="A1" s="1" t="s">
        <v>117</v>
      </c>
      <c r="B1" s="2" t="s">
        <v>118</v>
      </c>
      <c r="C1" s="2" t="s">
        <v>119</v>
      </c>
      <c r="D1" s="2" t="s">
        <v>120</v>
      </c>
      <c r="E1" s="2" t="s">
        <v>121</v>
      </c>
      <c r="F1" s="2" t="s">
        <v>122</v>
      </c>
      <c r="G1" s="2" t="s">
        <v>123</v>
      </c>
      <c r="H1" s="2" t="s">
        <v>124</v>
      </c>
      <c r="I1" s="2" t="s">
        <v>125</v>
      </c>
      <c r="J1" s="2" t="s">
        <v>126</v>
      </c>
      <c r="K1" s="2" t="s">
        <v>127</v>
      </c>
      <c r="L1" s="2" t="s">
        <v>128</v>
      </c>
    </row>
    <row r="2" spans="1:12">
      <c r="A2" s="4" t="s">
        <v>129</v>
      </c>
      <c r="B2" s="6" t="n">
        <v>234639048</v>
      </c>
      <c r="D2" s="6" t="n">
        <v>96382631</v>
      </c>
      <c r="E2" s="6" t="n">
        <v>358440</v>
      </c>
      <c r="F2" s="6" t="n">
        <v>191975968</v>
      </c>
      <c r="G2" s="6" t="n">
        <v>-1556693</v>
      </c>
      <c r="I2" s="6" t="n">
        <v>-62992683</v>
      </c>
      <c r="J2" s="6" t="n">
        <v>-39783387</v>
      </c>
      <c r="K2" s="6" t="n">
        <v>184384276</v>
      </c>
      <c r="L2" s="6" t="n">
        <v>50254772</v>
      </c>
    </row>
    <row r="3" spans="1:12">
      <c r="A3" s="4" t="s">
        <v>104</v>
      </c>
      <c r="B3" s="5" t="n">
        <v>36960782</v>
      </c>
      <c r="F3" s="5" t="n">
        <v>35054772</v>
      </c>
      <c r="K3" s="5" t="n">
        <v>35054772</v>
      </c>
      <c r="L3" s="5" t="n">
        <v>1906010</v>
      </c>
    </row>
    <row r="4" spans="1:12">
      <c r="A4" s="4" t="s">
        <v>110</v>
      </c>
      <c r="B4" s="5" t="n">
        <v>37495</v>
      </c>
      <c r="G4" s="5" t="n">
        <v>37011</v>
      </c>
      <c r="K4" s="5" t="n">
        <v>37011</v>
      </c>
      <c r="L4" s="5" t="n">
        <v>484</v>
      </c>
    </row>
    <row r="5" spans="1:12">
      <c r="A5" s="4" t="s">
        <v>111</v>
      </c>
      <c r="B5" s="5" t="n">
        <v>4011</v>
      </c>
      <c r="H5" s="6" t="n">
        <v>4011</v>
      </c>
      <c r="K5" s="5" t="n">
        <v>4011</v>
      </c>
    </row>
    <row r="6" spans="1:12">
      <c r="A6" s="4" t="s">
        <v>130</v>
      </c>
      <c r="B6" s="5" t="n">
        <v>-17980418</v>
      </c>
      <c r="I6" s="5" t="n">
        <v>-17791354</v>
      </c>
      <c r="K6" s="5" t="n">
        <v>-17791354</v>
      </c>
      <c r="L6" s="5" t="n">
        <v>-189064</v>
      </c>
    </row>
    <row r="7" spans="1:12">
      <c r="A7" s="4" t="s">
        <v>109</v>
      </c>
      <c r="B7" s="5" t="n">
        <v>-35606320</v>
      </c>
      <c r="J7" s="5" t="n">
        <v>-34055403</v>
      </c>
      <c r="K7" s="5" t="n">
        <v>-34055403</v>
      </c>
      <c r="L7" s="5" t="n">
        <v>-1550917</v>
      </c>
    </row>
    <row r="8" spans="1:12">
      <c r="A8" s="4" t="s">
        <v>115</v>
      </c>
      <c r="B8" s="5" t="n">
        <v>-16584450</v>
      </c>
      <c r="F8" s="5" t="n">
        <v>35054772</v>
      </c>
      <c r="G8" s="5" t="n">
        <v>37011</v>
      </c>
      <c r="H8" s="5" t="n">
        <v>4011</v>
      </c>
      <c r="I8" s="5" t="n">
        <v>-17791354</v>
      </c>
      <c r="J8" s="5" t="n">
        <v>-34055403</v>
      </c>
      <c r="K8" s="5" t="n">
        <v>-16750963</v>
      </c>
      <c r="L8" s="5" t="n">
        <v>166513</v>
      </c>
    </row>
    <row r="9" spans="1:12">
      <c r="A9" s="4" t="s">
        <v>131</v>
      </c>
      <c r="B9" s="5" t="n">
        <v>-37639679</v>
      </c>
      <c r="F9" s="5" t="n">
        <v>-37192594</v>
      </c>
      <c r="K9" s="5" t="n">
        <v>-37192594</v>
      </c>
      <c r="L9" s="5" t="n">
        <v>-447085</v>
      </c>
    </row>
    <row r="10" spans="1:12">
      <c r="A10" s="4" t="s">
        <v>132</v>
      </c>
      <c r="B10" s="5" t="n">
        <v>-33951781</v>
      </c>
      <c r="D10" s="5" t="n">
        <v>-9154</v>
      </c>
      <c r="F10" s="5" t="n">
        <v>-33942627</v>
      </c>
      <c r="K10" s="5" t="n">
        <v>-33951781</v>
      </c>
    </row>
    <row r="11" spans="1:12">
      <c r="A11" s="4" t="s">
        <v>133</v>
      </c>
      <c r="B11" s="5" t="n">
        <v>16158640</v>
      </c>
      <c r="D11" s="5" t="n">
        <v>-35000</v>
      </c>
      <c r="F11" s="5" t="n">
        <v>16193640</v>
      </c>
      <c r="K11" s="5" t="n">
        <v>16158640</v>
      </c>
    </row>
    <row r="12" spans="1:12">
      <c r="A12" s="4" t="s">
        <v>134</v>
      </c>
      <c r="B12" s="5" t="n">
        <v>-253423</v>
      </c>
      <c r="G12" s="5" t="n">
        <v>1458894</v>
      </c>
      <c r="I12" s="5" t="n">
        <v>-2060910</v>
      </c>
      <c r="J12" s="5" t="n">
        <v>348593</v>
      </c>
      <c r="K12" s="5" t="n">
        <v>-253423</v>
      </c>
    </row>
    <row r="13" spans="1:12">
      <c r="A13" s="4" t="s">
        <v>135</v>
      </c>
      <c r="B13" s="5" t="n">
        <v>-1514169</v>
      </c>
      <c r="F13" s="5" t="n">
        <v>-116160</v>
      </c>
      <c r="K13" s="5" t="n">
        <v>-116160</v>
      </c>
      <c r="L13" s="5" t="n">
        <v>-1398009</v>
      </c>
    </row>
    <row r="14" spans="1:12">
      <c r="A14" s="4" t="s">
        <v>136</v>
      </c>
      <c r="B14" s="5" t="n">
        <v>160854186</v>
      </c>
      <c r="D14" s="5" t="n">
        <v>96338477</v>
      </c>
      <c r="E14" s="5" t="n">
        <v>358440</v>
      </c>
      <c r="F14" s="5" t="n">
        <v>171972999</v>
      </c>
      <c r="G14" s="5" t="n">
        <v>-60788</v>
      </c>
      <c r="H14" s="5" t="n">
        <v>4011</v>
      </c>
      <c r="I14" s="5" t="n">
        <v>-82844947</v>
      </c>
      <c r="J14" s="5" t="n">
        <v>-73490197</v>
      </c>
      <c r="K14" s="5" t="n">
        <v>112277995</v>
      </c>
      <c r="L14" s="5" t="n">
        <v>48576191</v>
      </c>
    </row>
    <row r="15" spans="1:12">
      <c r="A15" s="4" t="s">
        <v>104</v>
      </c>
      <c r="B15" s="5" t="n">
        <v>12078739</v>
      </c>
      <c r="F15" s="5" t="n">
        <v>8649427</v>
      </c>
      <c r="K15" s="5" t="n">
        <v>8649427</v>
      </c>
      <c r="L15" s="5" t="n">
        <v>3429312</v>
      </c>
    </row>
    <row r="16" spans="1:12">
      <c r="A16" s="4" t="s">
        <v>110</v>
      </c>
      <c r="B16" s="5" t="n">
        <v>49129</v>
      </c>
      <c r="G16" s="5" t="n">
        <v>48496</v>
      </c>
      <c r="K16" s="5" t="n">
        <v>48496</v>
      </c>
      <c r="L16" s="5" t="n">
        <v>633</v>
      </c>
    </row>
    <row r="17" spans="1:12">
      <c r="A17" s="4" t="s">
        <v>111</v>
      </c>
      <c r="B17" s="5" t="n">
        <v>-6673731</v>
      </c>
      <c r="H17" s="5" t="n">
        <v>-6673731</v>
      </c>
      <c r="K17" s="5" t="n">
        <v>-6673731</v>
      </c>
    </row>
    <row r="18" spans="1:12">
      <c r="A18" s="4" t="s">
        <v>130</v>
      </c>
      <c r="B18" s="5" t="n">
        <v>14773399</v>
      </c>
      <c r="I18" s="5" t="n">
        <v>14771770</v>
      </c>
      <c r="K18" s="5" t="n">
        <v>14771770</v>
      </c>
      <c r="L18" s="5" t="n">
        <v>1629</v>
      </c>
    </row>
    <row r="19" spans="1:12">
      <c r="A19" s="4" t="s">
        <v>109</v>
      </c>
      <c r="B19" s="5" t="n">
        <v>107498708</v>
      </c>
      <c r="J19" s="5" t="n">
        <v>104178880</v>
      </c>
      <c r="K19" s="5" t="n">
        <v>104178880</v>
      </c>
      <c r="L19" s="5" t="n">
        <v>3319828</v>
      </c>
    </row>
    <row r="20" spans="1:12">
      <c r="A20" s="4" t="s">
        <v>115</v>
      </c>
      <c r="B20" s="5" t="n">
        <v>127726244</v>
      </c>
      <c r="F20" s="5" t="n">
        <v>8649427</v>
      </c>
      <c r="G20" s="5" t="n">
        <v>48496</v>
      </c>
      <c r="H20" s="5" t="n">
        <v>-6673731</v>
      </c>
      <c r="I20" s="5" t="n">
        <v>14771770</v>
      </c>
      <c r="J20" s="5" t="n">
        <v>104178880</v>
      </c>
      <c r="K20" s="5" t="n">
        <v>120974842</v>
      </c>
      <c r="L20" s="5" t="n">
        <v>6751402</v>
      </c>
    </row>
    <row r="21" spans="1:12">
      <c r="A21" s="4" t="s">
        <v>131</v>
      </c>
      <c r="B21" s="5" t="n">
        <v>-18991635</v>
      </c>
      <c r="F21" s="5" t="n">
        <v>-18339294</v>
      </c>
      <c r="K21" s="5" t="n">
        <v>-18339294</v>
      </c>
      <c r="L21" s="5" t="n">
        <v>-652341</v>
      </c>
    </row>
    <row r="22" spans="1:12">
      <c r="A22" s="4" t="s">
        <v>137</v>
      </c>
      <c r="B22" s="5" t="n">
        <v>4607786</v>
      </c>
      <c r="D22" s="5" t="n">
        <v>1512</v>
      </c>
      <c r="F22" s="5" t="n">
        <v>4606274</v>
      </c>
      <c r="K22" s="5" t="n">
        <v>4607786</v>
      </c>
    </row>
    <row r="23" spans="1:12">
      <c r="A23" s="4" t="s">
        <v>132</v>
      </c>
      <c r="B23" s="5" t="n">
        <v>-7215872</v>
      </c>
      <c r="D23" s="5" t="n">
        <v>-2475</v>
      </c>
      <c r="F23" s="5" t="n">
        <v>-7213397</v>
      </c>
      <c r="K23" s="5" t="n">
        <v>-7215872</v>
      </c>
    </row>
    <row r="24" spans="1:12">
      <c r="A24" s="4" t="s">
        <v>138</v>
      </c>
      <c r="B24" s="5" t="n">
        <v>6323336</v>
      </c>
      <c r="I24" s="5" t="n">
        <v>68127</v>
      </c>
      <c r="J24" s="5" t="n">
        <v>-1139192</v>
      </c>
      <c r="K24" s="5" t="n">
        <v>-1071065</v>
      </c>
      <c r="L24" s="5" t="n">
        <v>7394401</v>
      </c>
    </row>
    <row r="25" spans="1:12">
      <c r="A25" s="4" t="s">
        <v>135</v>
      </c>
      <c r="B25" s="5" t="n">
        <v>-2280278</v>
      </c>
      <c r="F25" s="5" t="n">
        <v>-2319149</v>
      </c>
      <c r="K25" s="5" t="n">
        <v>-2319149</v>
      </c>
      <c r="L25" s="5" t="n">
        <v>38871</v>
      </c>
    </row>
    <row r="26" spans="1:12">
      <c r="A26" s="4" t="s">
        <v>139</v>
      </c>
      <c r="B26" s="5" t="n">
        <v>271023767</v>
      </c>
      <c r="D26" s="5" t="n">
        <v>96337514</v>
      </c>
      <c r="E26" s="5" t="n">
        <v>358440</v>
      </c>
      <c r="F26" s="5" t="n">
        <v>157356860</v>
      </c>
      <c r="G26" s="5" t="n">
        <v>-12292</v>
      </c>
      <c r="H26" s="5" t="n">
        <v>-6669720</v>
      </c>
      <c r="I26" s="5" t="n">
        <v>-68005050</v>
      </c>
      <c r="J26" s="5" t="n">
        <v>29549491</v>
      </c>
      <c r="K26" s="5" t="n">
        <v>208915243</v>
      </c>
      <c r="L26" s="5" t="n">
        <v>62108524</v>
      </c>
    </row>
    <row r="27" spans="1:12">
      <c r="A27" s="4" t="s">
        <v>104</v>
      </c>
      <c r="B27" s="5" t="n">
        <v>32155333</v>
      </c>
      <c r="F27" s="5" t="n">
        <v>29325921</v>
      </c>
      <c r="K27" s="5" t="n">
        <v>29325921</v>
      </c>
      <c r="L27" s="5" t="n">
        <v>2829412</v>
      </c>
    </row>
    <row r="28" spans="1:12">
      <c r="A28" s="4" t="s">
        <v>110</v>
      </c>
      <c r="B28" s="5" t="n">
        <v>12292</v>
      </c>
      <c r="G28" s="5" t="n">
        <v>12292</v>
      </c>
      <c r="K28" s="5" t="n">
        <v>12292</v>
      </c>
    </row>
    <row r="29" spans="1:12">
      <c r="A29" s="4" t="s">
        <v>111</v>
      </c>
      <c r="B29" s="5" t="n">
        <v>622424</v>
      </c>
      <c r="H29" s="5" t="n">
        <v>622424</v>
      </c>
      <c r="K29" s="5" t="n">
        <v>622424</v>
      </c>
    </row>
    <row r="30" spans="1:12">
      <c r="A30" s="4" t="s">
        <v>130</v>
      </c>
      <c r="B30" s="5" t="n">
        <v>-7046089</v>
      </c>
      <c r="C30" s="6" t="n">
        <v>-356</v>
      </c>
      <c r="I30" s="5" t="n">
        <v>-7075606</v>
      </c>
      <c r="K30" s="5" t="n">
        <v>-7075606</v>
      </c>
      <c r="L30" s="5" t="n">
        <v>29517</v>
      </c>
    </row>
    <row r="31" spans="1:12">
      <c r="A31" s="4" t="s">
        <v>109</v>
      </c>
      <c r="B31" s="5" t="n">
        <v>-18309877</v>
      </c>
      <c r="J31" s="5" t="n">
        <v>-21683333</v>
      </c>
      <c r="K31" s="5" t="n">
        <v>-21683333</v>
      </c>
      <c r="L31" s="5" t="n">
        <v>3373456</v>
      </c>
    </row>
    <row r="32" spans="1:12">
      <c r="A32" s="4" t="s">
        <v>115</v>
      </c>
      <c r="B32" s="5" t="n">
        <v>7434083</v>
      </c>
      <c r="C32" s="5" t="n">
        <v>378</v>
      </c>
      <c r="F32" s="5" t="n">
        <v>29325921</v>
      </c>
      <c r="G32" s="6" t="n">
        <v>12292</v>
      </c>
      <c r="H32" s="5" t="n">
        <v>622424</v>
      </c>
      <c r="I32" s="5" t="n">
        <v>-7075606</v>
      </c>
      <c r="J32" s="5" t="n">
        <v>-21683333</v>
      </c>
      <c r="K32" s="5" t="n">
        <v>1201698</v>
      </c>
      <c r="L32" s="5" t="n">
        <v>6232385</v>
      </c>
    </row>
    <row r="33" spans="1:12">
      <c r="A33" s="4" t="s">
        <v>131</v>
      </c>
      <c r="B33" s="5" t="n">
        <v>-21663578</v>
      </c>
      <c r="F33" s="5" t="n">
        <v>-19815470</v>
      </c>
      <c r="K33" s="5" t="n">
        <v>-19815470</v>
      </c>
      <c r="L33" s="5" t="n">
        <v>-1848108</v>
      </c>
    </row>
    <row r="34" spans="1:12">
      <c r="A34" s="4" t="s">
        <v>137</v>
      </c>
      <c r="B34" s="5" t="n">
        <v>4904082</v>
      </c>
      <c r="D34" s="5" t="n">
        <v>1264</v>
      </c>
      <c r="F34" s="5" t="n">
        <v>4902818</v>
      </c>
      <c r="K34" s="5" t="n">
        <v>4904082</v>
      </c>
    </row>
    <row r="35" spans="1:12">
      <c r="A35" s="4" t="s">
        <v>132</v>
      </c>
      <c r="B35" s="5" t="n">
        <v>-1040956</v>
      </c>
      <c r="D35" s="5" t="n">
        <v>-270</v>
      </c>
      <c r="F35" s="5" t="n">
        <v>-1040686</v>
      </c>
      <c r="K35" s="5" t="n">
        <v>-1040956</v>
      </c>
    </row>
    <row r="36" spans="1:12">
      <c r="A36" s="4" t="s">
        <v>135</v>
      </c>
      <c r="B36" s="5" t="n">
        <v>-23881</v>
      </c>
      <c r="F36" s="5" t="n">
        <v>-285</v>
      </c>
      <c r="K36" s="5" t="n">
        <v>-285</v>
      </c>
      <c r="L36" s="5" t="n">
        <v>-23596</v>
      </c>
    </row>
    <row r="37" spans="1:12">
      <c r="A37" s="4" t="s">
        <v>140</v>
      </c>
      <c r="B37" s="6" t="n">
        <v>260633517</v>
      </c>
      <c r="C37" s="6" t="n">
        <v>13171</v>
      </c>
      <c r="D37" s="6" t="n">
        <v>96338508</v>
      </c>
      <c r="E37" s="6" t="n">
        <v>358440</v>
      </c>
      <c r="F37" s="6" t="n">
        <v>170729158</v>
      </c>
      <c r="H37" s="6" t="n">
        <v>-6047296</v>
      </c>
      <c r="I37" s="6" t="n">
        <v>-75080656</v>
      </c>
      <c r="J37" s="6" t="n">
        <v>7866158</v>
      </c>
      <c r="K37" s="6" t="n">
        <v>194164312</v>
      </c>
      <c r="L37" s="6" t="n">
        <v>66469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90</v>
      </c>
    </row>
    <row r="3" spans="1:2">
      <c r="A3" s="3" t="s">
        <v>19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190</v>
      </c>
    </row>
    <row r="3" spans="1:2">
      <c r="A3" s="3" t="s">
        <v>19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190</v>
      </c>
    </row>
    <row r="3" spans="1:2">
      <c r="A3" s="3" t="s">
        <v>19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90</v>
      </c>
    </row>
    <row r="3" spans="1:2">
      <c r="A3" s="3" t="s">
        <v>19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190</v>
      </c>
    </row>
    <row r="3" spans="1:2">
      <c r="A3" s="3" t="s">
        <v>19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190</v>
      </c>
    </row>
    <row r="3" spans="1:2">
      <c r="A3" s="3" t="s">
        <v>19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190</v>
      </c>
    </row>
    <row r="3" spans="1:2">
      <c r="A3" s="3" t="s">
        <v>19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190</v>
      </c>
    </row>
    <row r="3" spans="1:2">
      <c r="A3" s="3" t="s">
        <v>191</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190</v>
      </c>
    </row>
    <row r="3" spans="1:2">
      <c r="A3" s="3" t="s">
        <v>191</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190</v>
      </c>
    </row>
    <row r="3" spans="1:2">
      <c r="A3" s="3" t="s">
        <v>191</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v>
      </c>
      <c r="B1" s="2" t="s">
        <v>1</v>
      </c>
    </row>
    <row r="2" spans="1:5">
      <c r="B2" s="2" t="s">
        <v>30</v>
      </c>
      <c r="C2" s="2" t="s">
        <v>31</v>
      </c>
      <c r="D2" s="2" t="s">
        <v>32</v>
      </c>
      <c r="E2" s="2" t="s">
        <v>142</v>
      </c>
    </row>
    <row r="3" spans="1:5">
      <c r="A3" s="3" t="s">
        <v>143</v>
      </c>
    </row>
    <row r="4" spans="1:5">
      <c r="A4" s="4" t="s">
        <v>103</v>
      </c>
      <c r="B4" s="6" t="n">
        <v>57096844</v>
      </c>
      <c r="C4" s="6" t="n">
        <v>2888</v>
      </c>
      <c r="D4" s="6" t="n">
        <v>23477595</v>
      </c>
      <c r="E4" s="6" t="n">
        <v>56140433</v>
      </c>
    </row>
    <row r="5" spans="1:5">
      <c r="A5" s="3" t="s">
        <v>144</v>
      </c>
    </row>
    <row r="6" spans="1:5">
      <c r="A6" s="4" t="s">
        <v>145</v>
      </c>
      <c r="B6" s="5" t="n">
        <v>135206080</v>
      </c>
      <c r="C6" s="5" t="n">
        <v>6833</v>
      </c>
      <c r="D6" s="5" t="n">
        <v>127662344</v>
      </c>
      <c r="E6" s="5" t="n">
        <v>110155403</v>
      </c>
    </row>
    <row r="7" spans="1:5">
      <c r="A7" s="4" t="s">
        <v>146</v>
      </c>
      <c r="B7" s="5" t="n">
        <v>24968862</v>
      </c>
      <c r="C7" s="5" t="n">
        <v>1262</v>
      </c>
      <c r="D7" s="5" t="n">
        <v>20863577</v>
      </c>
      <c r="E7" s="5" t="n">
        <v>15559332</v>
      </c>
    </row>
    <row r="8" spans="1:5">
      <c r="A8" s="4" t="s">
        <v>147</v>
      </c>
      <c r="B8" s="5" t="n">
        <v>-91385</v>
      </c>
      <c r="C8" s="5" t="n">
        <v>-5</v>
      </c>
      <c r="D8" s="5" t="n">
        <v>-189950</v>
      </c>
      <c r="E8" s="5" t="n">
        <v>1426696</v>
      </c>
    </row>
    <row r="9" spans="1:5">
      <c r="A9" s="4" t="s">
        <v>148</v>
      </c>
      <c r="E9" s="5" t="n">
        <v>-11988038</v>
      </c>
    </row>
    <row r="10" spans="1:5">
      <c r="A10" s="4" t="s">
        <v>149</v>
      </c>
      <c r="B10" s="5" t="n">
        <v>145225</v>
      </c>
      <c r="C10" s="5" t="n">
        <v>7</v>
      </c>
      <c r="D10" s="5" t="n">
        <v>8059</v>
      </c>
      <c r="E10" s="5" t="n">
        <v>127379</v>
      </c>
    </row>
    <row r="11" spans="1:5">
      <c r="A11" s="4" t="s">
        <v>150</v>
      </c>
      <c r="B11" s="5" t="n">
        <v>13636182</v>
      </c>
      <c r="C11" s="5" t="n">
        <v>689</v>
      </c>
      <c r="D11" s="5" t="n">
        <v>14240271</v>
      </c>
      <c r="E11" s="5" t="n">
        <v>9278081</v>
      </c>
    </row>
    <row r="12" spans="1:5">
      <c r="A12" s="4" t="s">
        <v>100</v>
      </c>
      <c r="B12" s="5" t="n">
        <v>11699985</v>
      </c>
      <c r="C12" s="5" t="n">
        <v>591</v>
      </c>
      <c r="D12" s="5" t="n">
        <v>34049726</v>
      </c>
      <c r="E12" s="5" t="n">
        <v>59251486</v>
      </c>
    </row>
    <row r="13" spans="1:5">
      <c r="A13" s="4" t="s">
        <v>98</v>
      </c>
      <c r="B13" s="5" t="n">
        <v>-2925648</v>
      </c>
      <c r="C13" s="5" t="n">
        <v>-148</v>
      </c>
      <c r="D13" s="5" t="n">
        <v>-4192595</v>
      </c>
      <c r="E13" s="5" t="n">
        <v>-4853012</v>
      </c>
    </row>
    <row r="14" spans="1:5">
      <c r="A14" s="4" t="s">
        <v>99</v>
      </c>
      <c r="B14" s="5" t="n">
        <v>30300781</v>
      </c>
      <c r="C14" s="5" t="n">
        <v>1531</v>
      </c>
      <c r="D14" s="5" t="n">
        <v>33862012</v>
      </c>
      <c r="E14" s="5" t="n">
        <v>31197372</v>
      </c>
    </row>
    <row r="15" spans="1:5">
      <c r="A15" s="4" t="s">
        <v>151</v>
      </c>
      <c r="B15" s="5" t="n">
        <v>1751312</v>
      </c>
      <c r="C15" s="5" t="n">
        <v>89</v>
      </c>
      <c r="D15" s="5" t="n">
        <v>2235267</v>
      </c>
      <c r="E15" s="5" t="n">
        <v>3311887</v>
      </c>
    </row>
    <row r="16" spans="1:5">
      <c r="A16" s="4" t="s">
        <v>152</v>
      </c>
      <c r="E16" s="5" t="n">
        <v>545</v>
      </c>
    </row>
    <row r="17" spans="1:5">
      <c r="A17" s="4" t="s">
        <v>153</v>
      </c>
      <c r="B17" s="5" t="n">
        <v>-19010851</v>
      </c>
      <c r="C17" s="5" t="n">
        <v>-961</v>
      </c>
      <c r="D17" s="5" t="n">
        <v>85216</v>
      </c>
      <c r="E17" s="5" t="n">
        <v>-18313877</v>
      </c>
    </row>
    <row r="18" spans="1:5">
      <c r="A18" s="3" t="s">
        <v>154</v>
      </c>
    </row>
    <row r="19" spans="1:5">
      <c r="A19" s="4" t="s">
        <v>155</v>
      </c>
      <c r="B19" s="5" t="n">
        <v>1799095</v>
      </c>
      <c r="C19" s="5" t="n">
        <v>91</v>
      </c>
      <c r="D19" s="5" t="n">
        <v>-14192651</v>
      </c>
      <c r="E19" s="5" t="n">
        <v>-17641833</v>
      </c>
    </row>
    <row r="20" spans="1:5">
      <c r="A20" s="4" t="s">
        <v>156</v>
      </c>
      <c r="B20" s="5" t="n">
        <v>4588584</v>
      </c>
      <c r="C20" s="5" t="n">
        <v>232</v>
      </c>
      <c r="D20" s="5" t="n">
        <v>792979</v>
      </c>
      <c r="E20" s="5" t="n">
        <v>-1765071</v>
      </c>
    </row>
    <row r="21" spans="1:5">
      <c r="A21" s="4" t="s">
        <v>38</v>
      </c>
      <c r="B21" s="5" t="n">
        <v>-558651</v>
      </c>
      <c r="C21" s="5" t="n">
        <v>-28</v>
      </c>
      <c r="D21" s="5" t="n">
        <v>829632</v>
      </c>
      <c r="E21" s="5" t="n">
        <v>113662</v>
      </c>
    </row>
    <row r="22" spans="1:5">
      <c r="A22" s="4" t="s">
        <v>157</v>
      </c>
      <c r="B22" s="5" t="n">
        <v>-2991009</v>
      </c>
      <c r="C22" s="5" t="n">
        <v>-151</v>
      </c>
      <c r="D22" s="5" t="n">
        <v>3076159</v>
      </c>
      <c r="E22" s="5" t="n">
        <v>-83902</v>
      </c>
    </row>
    <row r="23" spans="1:5">
      <c r="A23" s="4" t="s">
        <v>158</v>
      </c>
      <c r="B23" s="5" t="n">
        <v>-4763394</v>
      </c>
      <c r="C23" s="5" t="n">
        <v>-241</v>
      </c>
      <c r="D23" s="5" t="n">
        <v>-2944581</v>
      </c>
      <c r="E23" s="5" t="n">
        <v>-8378977</v>
      </c>
    </row>
    <row r="24" spans="1:5">
      <c r="A24" s="4" t="s">
        <v>63</v>
      </c>
      <c r="B24" s="5" t="n">
        <v>-14692218</v>
      </c>
      <c r="C24" s="5" t="n">
        <v>-743</v>
      </c>
      <c r="D24" s="5" t="n">
        <v>-5384944</v>
      </c>
      <c r="E24" s="5" t="n">
        <v>-3058536</v>
      </c>
    </row>
    <row r="25" spans="1:5">
      <c r="A25" s="4" t="s">
        <v>159</v>
      </c>
      <c r="B25" s="5" t="n">
        <v>5190137</v>
      </c>
      <c r="C25" s="5" t="n">
        <v>262</v>
      </c>
      <c r="D25" s="5" t="n">
        <v>18196349</v>
      </c>
      <c r="E25" s="5" t="n">
        <v>-6269338</v>
      </c>
    </row>
    <row r="26" spans="1:5">
      <c r="A26" s="4" t="s">
        <v>160</v>
      </c>
      <c r="B26" s="5" t="n">
        <v>-1471946</v>
      </c>
      <c r="C26" s="5" t="n">
        <v>-74</v>
      </c>
      <c r="D26" s="5" t="n">
        <v>-3297439</v>
      </c>
      <c r="E26" s="5" t="n">
        <v>-4055711</v>
      </c>
    </row>
    <row r="27" spans="1:5">
      <c r="A27" s="4" t="s">
        <v>161</v>
      </c>
      <c r="B27" s="5" t="n">
        <v>1515668</v>
      </c>
      <c r="C27" s="5" t="n">
        <v>77</v>
      </c>
      <c r="D27" s="5" t="n">
        <v>28878632</v>
      </c>
      <c r="E27" s="5" t="n">
        <v>-1882540</v>
      </c>
    </row>
    <row r="28" spans="1:5">
      <c r="A28" s="4" t="s">
        <v>58</v>
      </c>
      <c r="B28" s="5" t="n">
        <v>-452913</v>
      </c>
      <c r="C28" s="5" t="n">
        <v>-23</v>
      </c>
      <c r="D28" s="5" t="n">
        <v>-972376</v>
      </c>
      <c r="E28" s="5" t="n">
        <v>782803</v>
      </c>
    </row>
    <row r="29" spans="1:5">
      <c r="A29" s="4" t="s">
        <v>162</v>
      </c>
      <c r="B29" s="5" t="n">
        <v>819940</v>
      </c>
      <c r="C29" s="5" t="n">
        <v>41</v>
      </c>
      <c r="D29" s="5" t="n">
        <v>3239845</v>
      </c>
      <c r="E29" s="5" t="n">
        <v>5275303</v>
      </c>
    </row>
    <row r="30" spans="1:5">
      <c r="A30" s="4" t="s">
        <v>163</v>
      </c>
      <c r="B30" s="5" t="n">
        <v>-23988305</v>
      </c>
      <c r="C30" s="5" t="n">
        <v>-1211</v>
      </c>
      <c r="D30" s="5" t="n">
        <v>-44525073</v>
      </c>
      <c r="E30" s="5" t="n">
        <v>-50602556</v>
      </c>
    </row>
    <row r="31" spans="1:5">
      <c r="A31" s="4" t="s">
        <v>164</v>
      </c>
      <c r="B31" s="5" t="n">
        <v>217772375</v>
      </c>
      <c r="C31" s="5" t="n">
        <v>11008</v>
      </c>
      <c r="D31" s="5" t="n">
        <v>235798054</v>
      </c>
      <c r="E31" s="5" t="n">
        <v>163726991</v>
      </c>
    </row>
    <row r="32" spans="1:5">
      <c r="A32" s="3" t="s">
        <v>165</v>
      </c>
    </row>
    <row r="33" spans="1:5">
      <c r="A33" s="4" t="s">
        <v>166</v>
      </c>
      <c r="B33" s="5" t="n">
        <v>-119185137</v>
      </c>
      <c r="C33" s="5" t="n">
        <v>-6024</v>
      </c>
      <c r="D33" s="5" t="n">
        <v>-138707157</v>
      </c>
      <c r="E33" s="5" t="n">
        <v>-128039913</v>
      </c>
    </row>
    <row r="34" spans="1:5">
      <c r="A34" s="4" t="s">
        <v>167</v>
      </c>
      <c r="B34" s="5" t="n">
        <v>-17538541</v>
      </c>
      <c r="C34" s="5" t="n">
        <v>-886</v>
      </c>
      <c r="D34" s="5" t="n">
        <v>-16316738</v>
      </c>
      <c r="E34" s="5" t="n">
        <v>-23532826</v>
      </c>
    </row>
    <row r="35" spans="1:5">
      <c r="A35" s="4" t="s">
        <v>168</v>
      </c>
      <c r="B35" s="5" t="n">
        <v>2385559</v>
      </c>
      <c r="C35" s="5" t="n">
        <v>121</v>
      </c>
      <c r="D35" s="5" t="n">
        <v>5740092</v>
      </c>
      <c r="E35" s="5" t="n">
        <v>1645712</v>
      </c>
    </row>
    <row r="36" spans="1:5">
      <c r="A36" s="4" t="s">
        <v>169</v>
      </c>
      <c r="B36" s="5" t="n">
        <v>133349</v>
      </c>
      <c r="C36" s="5" t="n">
        <v>7</v>
      </c>
      <c r="D36" s="5" t="n">
        <v>115600</v>
      </c>
      <c r="E36" s="5" t="n">
        <v>27329</v>
      </c>
    </row>
    <row r="37" spans="1:5">
      <c r="A37" s="4" t="s">
        <v>170</v>
      </c>
      <c r="B37" s="5" t="n">
        <v>-6878793</v>
      </c>
      <c r="C37" s="5" t="n">
        <v>-348</v>
      </c>
      <c r="D37" s="5" t="n">
        <v>-1823813</v>
      </c>
      <c r="E37" s="5" t="n">
        <v>-3457153</v>
      </c>
    </row>
    <row r="38" spans="1:5">
      <c r="A38" s="4" t="s">
        <v>171</v>
      </c>
      <c r="B38" s="5" t="n">
        <v>340040</v>
      </c>
      <c r="C38" s="5" t="n">
        <v>17</v>
      </c>
      <c r="E38" s="5" t="n">
        <v>633270</v>
      </c>
    </row>
    <row r="39" spans="1:5">
      <c r="A39" s="4" t="s">
        <v>172</v>
      </c>
      <c r="E39" s="5" t="n">
        <v>21000000</v>
      </c>
    </row>
    <row r="40" spans="1:5">
      <c r="A40" s="4" t="s">
        <v>173</v>
      </c>
      <c r="D40" s="5" t="n">
        <v>-3487</v>
      </c>
      <c r="E40" s="5" t="n">
        <v>-177965</v>
      </c>
    </row>
    <row r="41" spans="1:5">
      <c r="A41" s="4" t="s">
        <v>174</v>
      </c>
      <c r="B41" s="5" t="n">
        <v>-140743523</v>
      </c>
      <c r="C41" s="5" t="n">
        <v>-7113</v>
      </c>
      <c r="D41" s="5" t="n">
        <v>-150995503</v>
      </c>
      <c r="E41" s="5" t="n">
        <v>-131901546</v>
      </c>
    </row>
    <row r="42" spans="1:5">
      <c r="A42" s="3" t="s">
        <v>175</v>
      </c>
    </row>
    <row r="43" spans="1:5">
      <c r="A43" s="4" t="s">
        <v>176</v>
      </c>
      <c r="B43" s="5" t="n">
        <v>143607726</v>
      </c>
      <c r="C43" s="5" t="n">
        <v>7258</v>
      </c>
      <c r="D43" s="5" t="n">
        <v>64281631</v>
      </c>
      <c r="E43" s="5" t="n">
        <v>189073791</v>
      </c>
    </row>
    <row r="44" spans="1:5">
      <c r="A44" s="4" t="s">
        <v>177</v>
      </c>
      <c r="B44" s="5" t="n">
        <v>-171041215</v>
      </c>
      <c r="C44" s="5" t="n">
        <v>-8644</v>
      </c>
      <c r="D44" s="5" t="n">
        <v>-125672444</v>
      </c>
      <c r="E44" s="5" t="n">
        <v>-133110776</v>
      </c>
    </row>
    <row r="45" spans="1:5">
      <c r="A45" s="4" t="s">
        <v>178</v>
      </c>
      <c r="B45" s="5" t="n">
        <v>-31196441</v>
      </c>
      <c r="C45" s="5" t="n">
        <v>-1577</v>
      </c>
      <c r="D45" s="5" t="n">
        <v>-32125872</v>
      </c>
      <c r="E45" s="5" t="n">
        <v>-32830432</v>
      </c>
    </row>
    <row r="46" spans="1:5">
      <c r="A46" s="4" t="s">
        <v>132</v>
      </c>
      <c r="B46" s="5" t="n">
        <v>-1233371</v>
      </c>
      <c r="C46" s="5" t="n">
        <v>-62</v>
      </c>
      <c r="D46" s="5" t="n">
        <v>-7021247</v>
      </c>
      <c r="E46" s="5" t="n">
        <v>-34443084</v>
      </c>
    </row>
    <row r="47" spans="1:5">
      <c r="A47" s="4" t="s">
        <v>179</v>
      </c>
      <c r="B47" s="5" t="n">
        <v>-16091390</v>
      </c>
      <c r="C47" s="5" t="n">
        <v>-813</v>
      </c>
      <c r="D47" s="5" t="n">
        <v>-13809957</v>
      </c>
      <c r="E47" s="5" t="n">
        <v>-37359600</v>
      </c>
    </row>
    <row r="48" spans="1:5">
      <c r="A48" s="4" t="s">
        <v>39</v>
      </c>
      <c r="B48" s="5" t="n">
        <v>-71474</v>
      </c>
      <c r="C48" s="5" t="n">
        <v>-4</v>
      </c>
      <c r="D48" s="5" t="n">
        <v>-351213</v>
      </c>
      <c r="E48" s="5" t="n">
        <v>-503444</v>
      </c>
    </row>
    <row r="49" spans="1:5">
      <c r="A49" s="4" t="s">
        <v>180</v>
      </c>
      <c r="D49" s="5" t="n">
        <v>6323336</v>
      </c>
    </row>
    <row r="50" spans="1:5">
      <c r="A50" s="4" t="s">
        <v>181</v>
      </c>
      <c r="B50" s="5" t="n">
        <v>-11930</v>
      </c>
      <c r="C50" s="5" t="n">
        <v>-1</v>
      </c>
      <c r="D50" s="5" t="n">
        <v>-2280278</v>
      </c>
      <c r="E50" s="5" t="n">
        <v>-1031049</v>
      </c>
    </row>
    <row r="51" spans="1:5">
      <c r="A51" s="4" t="s">
        <v>182</v>
      </c>
      <c r="B51" s="5" t="n">
        <v>-76038095</v>
      </c>
      <c r="C51" s="5" t="n">
        <v>-3843</v>
      </c>
      <c r="D51" s="5" t="n">
        <v>-110656044</v>
      </c>
      <c r="E51" s="5" t="n">
        <v>-50204594</v>
      </c>
    </row>
    <row r="52" spans="1:5">
      <c r="A52" s="4" t="s">
        <v>183</v>
      </c>
      <c r="B52" s="5" t="n">
        <v>990757</v>
      </c>
      <c r="C52" s="5" t="n">
        <v>52</v>
      </c>
      <c r="D52" s="5" t="n">
        <v>-25853493</v>
      </c>
      <c r="E52" s="5" t="n">
        <v>-18379149</v>
      </c>
    </row>
    <row r="53" spans="1:5">
      <c r="A53" s="4" t="s">
        <v>184</v>
      </c>
      <c r="B53" s="5" t="n">
        <v>61333</v>
      </c>
      <c r="C53" s="5" t="n">
        <v>3</v>
      </c>
      <c r="D53" s="5" t="n">
        <v>3911844</v>
      </c>
      <c r="E53" s="5" t="n">
        <v>-2934522</v>
      </c>
    </row>
    <row r="54" spans="1:5">
      <c r="A54" s="4" t="s">
        <v>185</v>
      </c>
      <c r="B54" s="5" t="n">
        <v>23218383</v>
      </c>
      <c r="C54" s="5" t="n">
        <v>1172</v>
      </c>
      <c r="D54" s="5" t="n">
        <v>45160032</v>
      </c>
      <c r="E54" s="5" t="n">
        <v>66473703</v>
      </c>
    </row>
    <row r="55" spans="1:5">
      <c r="A55" s="4" t="s">
        <v>186</v>
      </c>
      <c r="B55" s="5" t="n">
        <v>24270473</v>
      </c>
      <c r="C55" s="5" t="n">
        <v>1227</v>
      </c>
      <c r="D55" s="5" t="n">
        <v>23218383</v>
      </c>
      <c r="E55" s="5" t="n">
        <v>45160032</v>
      </c>
    </row>
    <row r="56" spans="1:5">
      <c r="A56" s="3" t="s">
        <v>187</v>
      </c>
    </row>
    <row r="57" spans="1:5">
      <c r="A57" s="4" t="s">
        <v>188</v>
      </c>
      <c r="B57" s="6" t="n">
        <v>18869210</v>
      </c>
      <c r="C57" s="6" t="n">
        <v>954</v>
      </c>
      <c r="D57" s="6" t="n">
        <v>13497804</v>
      </c>
      <c r="E57" s="6" t="n">
        <v>1278534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190</v>
      </c>
    </row>
    <row r="3" spans="1:2">
      <c r="A3" s="3" t="s">
        <v>191</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190</v>
      </c>
    </row>
    <row r="3" spans="1:2">
      <c r="A3" s="3" t="s">
        <v>191</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20</v>
      </c>
      <c r="B1" s="2" t="s">
        <v>1</v>
      </c>
    </row>
    <row r="2" spans="1:6">
      <c r="B2" s="2" t="s">
        <v>421</v>
      </c>
      <c r="C2" s="2" t="s">
        <v>422</v>
      </c>
      <c r="D2" s="2" t="s">
        <v>423</v>
      </c>
      <c r="E2" s="2" t="s">
        <v>424</v>
      </c>
      <c r="F2" s="2" t="s">
        <v>425</v>
      </c>
    </row>
    <row r="3" spans="1:6">
      <c r="A3" s="3" t="s">
        <v>426</v>
      </c>
    </row>
    <row r="4" spans="1:6">
      <c r="A4" s="4" t="s">
        <v>427</v>
      </c>
      <c r="B4" s="4" t="s">
        <v>428</v>
      </c>
    </row>
    <row r="5" spans="1:6">
      <c r="A5" s="4" t="s">
        <v>429</v>
      </c>
      <c r="B5" s="5" t="n">
        <v>25</v>
      </c>
    </row>
    <row r="6" spans="1:6">
      <c r="A6" s="4" t="s">
        <v>430</v>
      </c>
      <c r="B6" s="5" t="n">
        <v>24</v>
      </c>
    </row>
    <row r="7" spans="1:6">
      <c r="A7" s="4" t="s">
        <v>431</v>
      </c>
      <c r="C7" s="6" t="n">
        <v>18547629</v>
      </c>
      <c r="D7" s="6" t="n">
        <v>3155</v>
      </c>
    </row>
    <row r="8" spans="1:6">
      <c r="A8" s="4" t="s">
        <v>432</v>
      </c>
    </row>
    <row r="9" spans="1:6">
      <c r="A9" s="3" t="s">
        <v>426</v>
      </c>
    </row>
    <row r="10" spans="1:6">
      <c r="A10" s="4" t="s">
        <v>431</v>
      </c>
      <c r="E10" s="6" t="n">
        <v>18547629</v>
      </c>
      <c r="F10" s="6" t="n">
        <v>315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190</v>
      </c>
      <c r="C2" s="2" t="s">
        <v>434</v>
      </c>
    </row>
    <row r="3" spans="1:3">
      <c r="A3" s="4" t="s">
        <v>435</v>
      </c>
    </row>
    <row r="4" spans="1:3">
      <c r="A4" s="3" t="s">
        <v>436</v>
      </c>
    </row>
    <row r="5" spans="1:3">
      <c r="A5" s="4" t="s">
        <v>437</v>
      </c>
      <c r="B5" s="4" t="s">
        <v>438</v>
      </c>
      <c r="C5" s="4" t="s">
        <v>438</v>
      </c>
    </row>
    <row r="6" spans="1:3">
      <c r="A6" s="4" t="s">
        <v>439</v>
      </c>
    </row>
    <row r="7" spans="1:3">
      <c r="A7" s="3" t="s">
        <v>436</v>
      </c>
    </row>
    <row r="8" spans="1:3">
      <c r="A8" s="4" t="s">
        <v>437</v>
      </c>
      <c r="B8" s="4" t="s">
        <v>438</v>
      </c>
      <c r="C8" s="4" t="s">
        <v>438</v>
      </c>
    </row>
    <row r="9" spans="1:3">
      <c r="A9" s="4" t="s">
        <v>440</v>
      </c>
    </row>
    <row r="10" spans="1:3">
      <c r="A10" s="3" t="s">
        <v>436</v>
      </c>
    </row>
    <row r="11" spans="1:3">
      <c r="A11" s="4" t="s">
        <v>437</v>
      </c>
      <c r="B11" s="4" t="s">
        <v>438</v>
      </c>
      <c r="C11" s="4" t="s">
        <v>438</v>
      </c>
    </row>
    <row r="12" spans="1:3">
      <c r="A12" s="4" t="s">
        <v>441</v>
      </c>
    </row>
    <row r="13" spans="1:3">
      <c r="A13" s="3" t="s">
        <v>436</v>
      </c>
    </row>
    <row r="14" spans="1:3">
      <c r="A14" s="4" t="s">
        <v>437</v>
      </c>
      <c r="B14" s="4" t="s">
        <v>438</v>
      </c>
      <c r="C14" s="4" t="s">
        <v>438</v>
      </c>
    </row>
    <row r="15" spans="1:3">
      <c r="A15" s="4" t="s">
        <v>442</v>
      </c>
    </row>
    <row r="16" spans="1:3">
      <c r="A16" s="3" t="s">
        <v>436</v>
      </c>
    </row>
    <row r="17" spans="1:3">
      <c r="A17" s="4" t="s">
        <v>437</v>
      </c>
      <c r="B17" s="4" t="s">
        <v>438</v>
      </c>
      <c r="C17" s="4" t="s">
        <v>438</v>
      </c>
    </row>
    <row r="18" spans="1:3">
      <c r="A18" s="4" t="s">
        <v>443</v>
      </c>
    </row>
    <row r="19" spans="1:3">
      <c r="A19" s="3" t="s">
        <v>436</v>
      </c>
    </row>
    <row r="20" spans="1:3">
      <c r="A20" s="4" t="s">
        <v>437</v>
      </c>
      <c r="B20" s="4" t="s">
        <v>444</v>
      </c>
      <c r="C20" s="4" t="s">
        <v>445</v>
      </c>
    </row>
    <row r="21" spans="1:3">
      <c r="A21" s="4" t="s">
        <v>446</v>
      </c>
    </row>
    <row r="22" spans="1:3">
      <c r="A22" s="3" t="s">
        <v>436</v>
      </c>
    </row>
    <row r="23" spans="1:3">
      <c r="A23" s="4" t="s">
        <v>437</v>
      </c>
      <c r="B23" s="4" t="s">
        <v>438</v>
      </c>
      <c r="C23" s="4" t="s">
        <v>438</v>
      </c>
    </row>
    <row r="24" spans="1:3">
      <c r="A24" s="4" t="s">
        <v>447</v>
      </c>
    </row>
    <row r="25" spans="1:3">
      <c r="A25" s="3" t="s">
        <v>436</v>
      </c>
    </row>
    <row r="26" spans="1:3">
      <c r="A26" s="4" t="s">
        <v>437</v>
      </c>
      <c r="B26" s="4" t="s">
        <v>438</v>
      </c>
      <c r="C26" s="4" t="s">
        <v>438</v>
      </c>
    </row>
    <row r="27" spans="1:3">
      <c r="A27" s="4" t="s">
        <v>448</v>
      </c>
    </row>
    <row r="28" spans="1:3">
      <c r="A28" s="3" t="s">
        <v>436</v>
      </c>
    </row>
    <row r="29" spans="1:3">
      <c r="A29" s="4" t="s">
        <v>437</v>
      </c>
      <c r="B29" s="4" t="s">
        <v>438</v>
      </c>
      <c r="C29" s="4" t="s">
        <v>438</v>
      </c>
    </row>
    <row r="30" spans="1:3">
      <c r="A30" s="4" t="s">
        <v>449</v>
      </c>
    </row>
    <row r="31" spans="1:3">
      <c r="A31" s="3" t="s">
        <v>436</v>
      </c>
    </row>
    <row r="32" spans="1:3">
      <c r="A32" s="4" t="s">
        <v>437</v>
      </c>
      <c r="B32" s="4" t="s">
        <v>450</v>
      </c>
      <c r="C32" s="4" t="s">
        <v>450</v>
      </c>
    </row>
    <row r="33" spans="1:3">
      <c r="A33" s="4" t="s">
        <v>451</v>
      </c>
    </row>
    <row r="34" spans="1:3">
      <c r="A34" s="3" t="s">
        <v>436</v>
      </c>
    </row>
    <row r="35" spans="1:3">
      <c r="A35" s="4" t="s">
        <v>437</v>
      </c>
      <c r="B35" s="4" t="s">
        <v>452</v>
      </c>
      <c r="C35" s="4" t="s">
        <v>452</v>
      </c>
    </row>
    <row r="36" spans="1:3">
      <c r="A36" s="4" t="s">
        <v>453</v>
      </c>
    </row>
    <row r="37" spans="1:3">
      <c r="A37" s="3" t="s">
        <v>436</v>
      </c>
    </row>
    <row r="38" spans="1:3">
      <c r="A38" s="4" t="s">
        <v>437</v>
      </c>
      <c r="B38" s="4" t="s">
        <v>454</v>
      </c>
      <c r="C38" s="4" t="s">
        <v>454</v>
      </c>
    </row>
    <row r="39" spans="1:3">
      <c r="A39" s="4" t="s">
        <v>455</v>
      </c>
    </row>
    <row r="40" spans="1:3">
      <c r="A40" s="3" t="s">
        <v>436</v>
      </c>
    </row>
    <row r="41" spans="1:3">
      <c r="A41" s="4" t="s">
        <v>437</v>
      </c>
      <c r="B41" s="4" t="s">
        <v>456</v>
      </c>
      <c r="C41" s="4" t="s">
        <v>456</v>
      </c>
    </row>
    <row r="42" spans="1:3">
      <c r="A42" s="4" t="s">
        <v>457</v>
      </c>
    </row>
    <row r="43" spans="1:3">
      <c r="A43" s="3" t="s">
        <v>436</v>
      </c>
    </row>
    <row r="44" spans="1:3">
      <c r="A44" s="4" t="s">
        <v>437</v>
      </c>
      <c r="B44" s="4" t="s">
        <v>458</v>
      </c>
      <c r="C44" s="4" t="s">
        <v>458</v>
      </c>
    </row>
    <row r="45" spans="1:3">
      <c r="A45" s="4" t="s">
        <v>459</v>
      </c>
    </row>
    <row r="46" spans="1:3">
      <c r="A46" s="3" t="s">
        <v>436</v>
      </c>
    </row>
    <row r="47" spans="1:3">
      <c r="A47" s="4" t="s">
        <v>437</v>
      </c>
      <c r="B47" s="4" t="s">
        <v>452</v>
      </c>
      <c r="C47" s="4" t="s">
        <v>452</v>
      </c>
    </row>
    <row r="48" spans="1:3">
      <c r="A48" s="4" t="s">
        <v>460</v>
      </c>
    </row>
    <row r="49" spans="1:3">
      <c r="A49" s="3" t="s">
        <v>436</v>
      </c>
    </row>
    <row r="50" spans="1:3">
      <c r="A50" s="4" t="s">
        <v>437</v>
      </c>
      <c r="B50" s="4" t="s">
        <v>438</v>
      </c>
      <c r="C50" s="4" t="s">
        <v>438</v>
      </c>
    </row>
    <row r="51" spans="1:3">
      <c r="A51" s="4" t="s">
        <v>461</v>
      </c>
    </row>
    <row r="52" spans="1:3">
      <c r="A52" s="3" t="s">
        <v>436</v>
      </c>
    </row>
    <row r="53" spans="1:3">
      <c r="A53" s="4" t="s">
        <v>437</v>
      </c>
      <c r="B53" s="4" t="s">
        <v>438</v>
      </c>
      <c r="C53" s="4" t="s">
        <v>438</v>
      </c>
    </row>
    <row r="54" spans="1:3">
      <c r="A54" s="4" t="s">
        <v>462</v>
      </c>
    </row>
    <row r="55" spans="1:3">
      <c r="A55" s="3" t="s">
        <v>436</v>
      </c>
    </row>
    <row r="56" spans="1:3">
      <c r="A56" s="4" t="s">
        <v>437</v>
      </c>
      <c r="B56" s="4" t="s">
        <v>438</v>
      </c>
      <c r="C56" s="4" t="s">
        <v>438</v>
      </c>
    </row>
    <row r="57" spans="1:3">
      <c r="A57" s="4" t="s">
        <v>463</v>
      </c>
    </row>
    <row r="58" spans="1:3">
      <c r="A58" s="3" t="s">
        <v>436</v>
      </c>
    </row>
    <row r="59" spans="1:3">
      <c r="A59" s="4" t="s">
        <v>437</v>
      </c>
      <c r="B59" s="4" t="s">
        <v>438</v>
      </c>
      <c r="C59" s="4" t="s">
        <v>438</v>
      </c>
    </row>
    <row r="60" spans="1:3">
      <c r="A60" s="4" t="s">
        <v>464</v>
      </c>
    </row>
    <row r="61" spans="1:3">
      <c r="A61" s="3" t="s">
        <v>436</v>
      </c>
    </row>
    <row r="62" spans="1:3">
      <c r="A62" s="4" t="s">
        <v>437</v>
      </c>
      <c r="B62" s="4" t="s">
        <v>438</v>
      </c>
      <c r="C62" s="4" t="s">
        <v>438</v>
      </c>
    </row>
    <row r="63" spans="1:3">
      <c r="A63" s="4" t="s">
        <v>465</v>
      </c>
    </row>
    <row r="64" spans="1:3">
      <c r="A64" s="3" t="s">
        <v>436</v>
      </c>
    </row>
    <row r="65" spans="1:3">
      <c r="A65" s="4" t="s">
        <v>437</v>
      </c>
      <c r="B65" s="4" t="s">
        <v>438</v>
      </c>
      <c r="C65" s="4" t="s">
        <v>438</v>
      </c>
    </row>
    <row r="66" spans="1:3">
      <c r="A66" s="4" t="s">
        <v>466</v>
      </c>
    </row>
    <row r="67" spans="1:3">
      <c r="A67" s="3" t="s">
        <v>436</v>
      </c>
    </row>
    <row r="68" spans="1:3">
      <c r="A68" s="4" t="s">
        <v>437</v>
      </c>
      <c r="B68" s="4" t="s">
        <v>467</v>
      </c>
      <c r="C68" s="4" t="s">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 customWidth="1" max="7" min="7" width="21"/>
  </cols>
  <sheetData>
    <row r="1" spans="1:7">
      <c r="A1" s="1" t="s">
        <v>468</v>
      </c>
      <c r="B1" s="2" t="s">
        <v>1</v>
      </c>
    </row>
    <row r="2" spans="1:7">
      <c r="B2" s="2" t="s">
        <v>469</v>
      </c>
      <c r="C2" s="2" t="s">
        <v>470</v>
      </c>
      <c r="D2" s="2" t="s">
        <v>32</v>
      </c>
      <c r="E2" s="2" t="s">
        <v>142</v>
      </c>
      <c r="F2" s="2" t="s">
        <v>471</v>
      </c>
      <c r="G2" s="2" t="s">
        <v>31</v>
      </c>
    </row>
    <row r="3" spans="1:7">
      <c r="A3" s="3" t="s">
        <v>472</v>
      </c>
    </row>
    <row r="4" spans="1:7">
      <c r="A4" s="4" t="s">
        <v>473</v>
      </c>
      <c r="B4" s="6" t="n">
        <v>-73261794000</v>
      </c>
      <c r="D4" s="6" t="n">
        <v>-45137571000</v>
      </c>
      <c r="G4" s="6" t="n">
        <v>-3703</v>
      </c>
    </row>
    <row r="5" spans="1:7">
      <c r="A5" s="4" t="s">
        <v>474</v>
      </c>
      <c r="B5" s="5" t="n">
        <v>0</v>
      </c>
      <c r="D5" s="5" t="n">
        <v>0</v>
      </c>
      <c r="E5" s="6" t="n">
        <v>0</v>
      </c>
    </row>
    <row r="6" spans="1:7">
      <c r="A6" s="4" t="s">
        <v>475</v>
      </c>
      <c r="B6" s="5" t="n">
        <v>2875034000</v>
      </c>
      <c r="D6" s="5" t="n">
        <v>2861307000</v>
      </c>
      <c r="E6" s="5" t="n">
        <v>3524841000</v>
      </c>
    </row>
    <row r="7" spans="1:7">
      <c r="A7" s="4" t="s">
        <v>476</v>
      </c>
      <c r="B7" s="5" t="n">
        <v>0</v>
      </c>
      <c r="D7" s="5" t="n">
        <v>0</v>
      </c>
      <c r="E7" s="5" t="n">
        <v>0</v>
      </c>
    </row>
    <row r="8" spans="1:7">
      <c r="A8" s="4" t="s">
        <v>477</v>
      </c>
      <c r="B8" s="5" t="n">
        <v>20637743000</v>
      </c>
      <c r="C8" s="8" t="s">
        <v>478</v>
      </c>
    </row>
    <row r="9" spans="1:7">
      <c r="A9" s="4" t="s">
        <v>479</v>
      </c>
      <c r="B9" s="6" t="n">
        <v>0</v>
      </c>
      <c r="D9" s="5" t="n">
        <v>0</v>
      </c>
      <c r="E9" s="5" t="n">
        <v>0</v>
      </c>
    </row>
    <row r="10" spans="1:7">
      <c r="A10" s="4" t="s">
        <v>480</v>
      </c>
      <c r="B10" s="4" t="s">
        <v>481</v>
      </c>
      <c r="C10" s="4" t="s">
        <v>481</v>
      </c>
    </row>
    <row r="11" spans="1:7">
      <c r="A11" s="4" t="s">
        <v>482</v>
      </c>
      <c r="B11" s="4" t="s">
        <v>483</v>
      </c>
      <c r="C11" s="4" t="s">
        <v>483</v>
      </c>
    </row>
    <row r="12" spans="1:7">
      <c r="A12" s="4" t="s">
        <v>484</v>
      </c>
      <c r="B12" s="6" t="n">
        <v>2386782000</v>
      </c>
    </row>
    <row r="13" spans="1:7">
      <c r="A13" s="4" t="s">
        <v>485</v>
      </c>
      <c r="B13" s="4" t="s">
        <v>486</v>
      </c>
      <c r="C13" s="4" t="s">
        <v>486</v>
      </c>
    </row>
    <row r="14" spans="1:7">
      <c r="A14" s="4" t="s">
        <v>487</v>
      </c>
      <c r="B14" s="6" t="n">
        <v>3517584000</v>
      </c>
    </row>
    <row r="15" spans="1:7">
      <c r="A15" s="4" t="s">
        <v>488</v>
      </c>
      <c r="B15" s="4" t="s">
        <v>489</v>
      </c>
      <c r="C15" s="4" t="s">
        <v>489</v>
      </c>
    </row>
    <row r="16" spans="1:7">
      <c r="A16" s="4" t="s">
        <v>490</v>
      </c>
      <c r="B16" s="4" t="s">
        <v>491</v>
      </c>
      <c r="C16" s="4" t="s">
        <v>491</v>
      </c>
    </row>
    <row r="17" spans="1:7">
      <c r="A17" s="4" t="s">
        <v>492</v>
      </c>
      <c r="B17" s="6" t="n">
        <v>28718563000</v>
      </c>
      <c r="D17" s="5" t="n">
        <v>28180538000</v>
      </c>
      <c r="E17" s="6" t="n">
        <v>24673557000</v>
      </c>
    </row>
    <row r="18" spans="1:7">
      <c r="A18" s="4" t="s">
        <v>493</v>
      </c>
      <c r="B18" s="6" t="n">
        <v>697884899000</v>
      </c>
      <c r="D18" s="6" t="n">
        <v>707801403000</v>
      </c>
    </row>
    <row r="19" spans="1:7">
      <c r="A19" s="4" t="s">
        <v>494</v>
      </c>
      <c r="B19" s="4" t="s">
        <v>491</v>
      </c>
      <c r="C19" s="4" t="s">
        <v>491</v>
      </c>
    </row>
    <row r="20" spans="1:7">
      <c r="A20" s="4" t="s">
        <v>495</v>
      </c>
      <c r="B20" s="5" t="n">
        <v>0</v>
      </c>
      <c r="C20" s="5" t="n">
        <v>0</v>
      </c>
    </row>
    <row r="21" spans="1:7">
      <c r="A21" s="4" t="s">
        <v>496</v>
      </c>
    </row>
    <row r="22" spans="1:7">
      <c r="A22" s="3" t="s">
        <v>472</v>
      </c>
    </row>
    <row r="23" spans="1:7">
      <c r="A23" s="4" t="s">
        <v>497</v>
      </c>
      <c r="B23" s="4" t="s">
        <v>498</v>
      </c>
      <c r="C23" s="4" t="s">
        <v>498</v>
      </c>
      <c r="D23" s="4" t="s">
        <v>499</v>
      </c>
      <c r="E23" s="4" t="s">
        <v>500</v>
      </c>
    </row>
    <row r="24" spans="1:7">
      <c r="A24" s="4" t="s">
        <v>501</v>
      </c>
      <c r="B24" s="4" t="s">
        <v>502</v>
      </c>
      <c r="C24" s="4" t="s">
        <v>502</v>
      </c>
      <c r="D24" s="4" t="s">
        <v>503</v>
      </c>
    </row>
    <row r="25" spans="1:7">
      <c r="A25" s="4" t="s">
        <v>504</v>
      </c>
    </row>
    <row r="26" spans="1:7">
      <c r="A26" s="3" t="s">
        <v>472</v>
      </c>
    </row>
    <row r="27" spans="1:7">
      <c r="A27" s="4" t="s">
        <v>505</v>
      </c>
      <c r="B27" s="6" t="n">
        <v>48696331000</v>
      </c>
      <c r="D27" s="6" t="n">
        <v>46759415000</v>
      </c>
      <c r="E27" s="6" t="n">
        <v>41366183000</v>
      </c>
    </row>
    <row r="28" spans="1:7">
      <c r="A28" s="4" t="s">
        <v>506</v>
      </c>
    </row>
    <row r="29" spans="1:7">
      <c r="A29" s="3" t="s">
        <v>472</v>
      </c>
    </row>
    <row r="30" spans="1:7">
      <c r="A30" s="4" t="s">
        <v>505</v>
      </c>
      <c r="B30" s="6" t="n">
        <v>66920537000</v>
      </c>
      <c r="D30" s="6" t="n">
        <v>63691855000</v>
      </c>
      <c r="E30" s="6" t="n">
        <v>58977212000</v>
      </c>
    </row>
    <row r="31" spans="1:7">
      <c r="A31" s="4" t="s">
        <v>507</v>
      </c>
    </row>
    <row r="32" spans="1:7">
      <c r="A32" s="3" t="s">
        <v>472</v>
      </c>
    </row>
    <row r="33" spans="1:7">
      <c r="A33" s="4" t="s">
        <v>508</v>
      </c>
      <c r="B33" s="4" t="s">
        <v>500</v>
      </c>
      <c r="C33" s="4" t="s">
        <v>500</v>
      </c>
      <c r="D33" s="4" t="s">
        <v>509</v>
      </c>
      <c r="E33" s="4" t="s">
        <v>510</v>
      </c>
    </row>
    <row r="34" spans="1:7">
      <c r="A34" s="4" t="s">
        <v>511</v>
      </c>
      <c r="B34" s="5" t="n">
        <v>3</v>
      </c>
      <c r="C34" s="5" t="n">
        <v>3</v>
      </c>
    </row>
    <row r="35" spans="1:7">
      <c r="A35" s="4" t="s">
        <v>512</v>
      </c>
    </row>
    <row r="36" spans="1:7">
      <c r="A36" s="3" t="s">
        <v>472</v>
      </c>
    </row>
    <row r="37" spans="1:7">
      <c r="A37" s="4" t="s">
        <v>513</v>
      </c>
      <c r="B37" s="4" t="s">
        <v>514</v>
      </c>
      <c r="C37" s="4" t="s">
        <v>514</v>
      </c>
    </row>
    <row r="38" spans="1:7">
      <c r="A38" s="4" t="s">
        <v>515</v>
      </c>
      <c r="B38" s="6" t="n">
        <v>8221411000</v>
      </c>
    </row>
    <row r="39" spans="1:7">
      <c r="A39" s="4" t="s">
        <v>493</v>
      </c>
      <c r="B39" s="6" t="n">
        <v>-8002209000</v>
      </c>
    </row>
    <row r="40" spans="1:7">
      <c r="A40" s="4" t="s">
        <v>516</v>
      </c>
    </row>
    <row r="41" spans="1:7">
      <c r="A41" s="3" t="s">
        <v>472</v>
      </c>
    </row>
    <row r="42" spans="1:7">
      <c r="A42" s="4" t="s">
        <v>517</v>
      </c>
      <c r="B42" s="4" t="s">
        <v>483</v>
      </c>
      <c r="G42" s="4" t="s">
        <v>483</v>
      </c>
    </row>
    <row r="43" spans="1:7">
      <c r="A43" s="4" t="s">
        <v>493</v>
      </c>
      <c r="B43" s="6" t="n">
        <v>697884899000</v>
      </c>
    </row>
    <row r="44" spans="1:7">
      <c r="A44" s="4" t="s">
        <v>518</v>
      </c>
      <c r="B44" s="5" t="n">
        <v>36079857000</v>
      </c>
    </row>
    <row r="45" spans="1:7">
      <c r="A45" s="4" t="s">
        <v>519</v>
      </c>
      <c r="B45" s="6" t="n">
        <v>-33821548000</v>
      </c>
    </row>
    <row r="46" spans="1:7">
      <c r="A46" s="4" t="s">
        <v>520</v>
      </c>
      <c r="B46" s="4" t="s">
        <v>483</v>
      </c>
      <c r="C46" s="4" t="s">
        <v>483</v>
      </c>
    </row>
    <row r="47" spans="1:7">
      <c r="A47" s="4" t="s">
        <v>521</v>
      </c>
    </row>
    <row r="48" spans="1:7">
      <c r="A48" s="3" t="s">
        <v>472</v>
      </c>
    </row>
    <row r="49" spans="1:7">
      <c r="A49" s="4" t="s">
        <v>522</v>
      </c>
      <c r="F49" s="9" t="n">
        <v>18.8139</v>
      </c>
    </row>
    <row r="50" spans="1:7">
      <c r="A50" s="4" t="s">
        <v>521</v>
      </c>
    </row>
    <row r="51" spans="1:7">
      <c r="A51" s="3" t="s">
        <v>472</v>
      </c>
    </row>
    <row r="52" spans="1:7">
      <c r="A52" s="4" t="s">
        <v>522</v>
      </c>
      <c r="B52" s="9" t="n">
        <v>19.7867</v>
      </c>
      <c r="D52" s="9" t="n">
        <v>20.7314</v>
      </c>
      <c r="G52" s="9" t="n">
        <v>19.7867</v>
      </c>
    </row>
    <row r="53" spans="1:7">
      <c r="A53" s="4" t="s">
        <v>523</v>
      </c>
    </row>
    <row r="54" spans="1:7">
      <c r="A54" s="3" t="s">
        <v>472</v>
      </c>
    </row>
    <row r="55" spans="1:7">
      <c r="A55" s="4" t="s">
        <v>473</v>
      </c>
      <c r="B55" s="6" t="n">
        <v>7866158000</v>
      </c>
      <c r="D55" s="6" t="n">
        <v>29549491000</v>
      </c>
    </row>
    <row r="56" spans="1:7">
      <c r="A56" s="4" t="s">
        <v>524</v>
      </c>
    </row>
    <row r="57" spans="1:7">
      <c r="A57" s="3" t="s">
        <v>472</v>
      </c>
    </row>
    <row r="58" spans="1:7">
      <c r="A58" s="4" t="s">
        <v>525</v>
      </c>
      <c r="B58" s="4" t="s">
        <v>526</v>
      </c>
      <c r="C58" s="4" t="s">
        <v>526</v>
      </c>
    </row>
    <row r="59" spans="1:7">
      <c r="A59" s="4" t="s">
        <v>527</v>
      </c>
    </row>
    <row r="60" spans="1:7">
      <c r="A60" s="3" t="s">
        <v>472</v>
      </c>
    </row>
    <row r="61" spans="1:7">
      <c r="A61" s="4" t="s">
        <v>528</v>
      </c>
      <c r="B61" s="4" t="s">
        <v>529</v>
      </c>
      <c r="C61" s="4" t="s">
        <v>529</v>
      </c>
    </row>
    <row r="62" spans="1:7">
      <c r="A62" s="4" t="s">
        <v>530</v>
      </c>
    </row>
    <row r="63" spans="1:7">
      <c r="A63" s="3" t="s">
        <v>472</v>
      </c>
    </row>
    <row r="64" spans="1:7">
      <c r="A64" s="4" t="s">
        <v>528</v>
      </c>
      <c r="B64" s="4" t="s">
        <v>531</v>
      </c>
      <c r="C64" s="4" t="s">
        <v>531</v>
      </c>
    </row>
    <row r="65" spans="1:7">
      <c r="A65" s="4" t="s">
        <v>532</v>
      </c>
    </row>
    <row r="66" spans="1:7">
      <c r="A66" s="3" t="s">
        <v>472</v>
      </c>
    </row>
    <row r="67" spans="1:7">
      <c r="A67" s="4" t="s">
        <v>528</v>
      </c>
      <c r="B67" s="4" t="s">
        <v>533</v>
      </c>
      <c r="C67" s="4" t="s">
        <v>533</v>
      </c>
    </row>
    <row r="68" spans="1:7">
      <c r="A68" s="4" t="s">
        <v>534</v>
      </c>
    </row>
    <row r="69" spans="1:7">
      <c r="A69" s="3" t="s">
        <v>472</v>
      </c>
    </row>
    <row r="70" spans="1:7">
      <c r="A70" s="4" t="s">
        <v>528</v>
      </c>
      <c r="B70" s="4" t="s">
        <v>535</v>
      </c>
      <c r="C70" s="4" t="s">
        <v>535</v>
      </c>
    </row>
    <row r="71" spans="1:7">
      <c r="A71" s="4" t="s">
        <v>536</v>
      </c>
    </row>
    <row r="72" spans="1:7">
      <c r="A72" s="3" t="s">
        <v>472</v>
      </c>
    </row>
    <row r="73" spans="1:7">
      <c r="A73" s="4" t="s">
        <v>525</v>
      </c>
      <c r="B73" s="4" t="s">
        <v>537</v>
      </c>
      <c r="C73" s="4" t="s">
        <v>537</v>
      </c>
    </row>
    <row r="74" spans="1:7">
      <c r="A74" s="4" t="s">
        <v>528</v>
      </c>
      <c r="B74" s="4" t="s">
        <v>538</v>
      </c>
      <c r="C74" s="4" t="s">
        <v>53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190</v>
      </c>
    </row>
    <row r="3" spans="1:2">
      <c r="A3" s="4" t="s">
        <v>540</v>
      </c>
    </row>
    <row r="4" spans="1:2">
      <c r="A4" s="3" t="s">
        <v>541</v>
      </c>
    </row>
    <row r="5" spans="1:2">
      <c r="A5" s="4" t="s">
        <v>542</v>
      </c>
      <c r="B5" s="4" t="s">
        <v>483</v>
      </c>
    </row>
    <row r="6" spans="1:2">
      <c r="A6" s="4" t="s">
        <v>543</v>
      </c>
    </row>
    <row r="7" spans="1:2">
      <c r="A7" s="3" t="s">
        <v>541</v>
      </c>
    </row>
    <row r="8" spans="1:2">
      <c r="A8" s="4" t="s">
        <v>542</v>
      </c>
      <c r="B8" s="4" t="s">
        <v>544</v>
      </c>
    </row>
    <row r="9" spans="1:2">
      <c r="A9" s="4" t="s">
        <v>545</v>
      </c>
    </row>
    <row r="10" spans="1:2">
      <c r="A10" s="3" t="s">
        <v>541</v>
      </c>
    </row>
    <row r="11" spans="1:2">
      <c r="A11" s="4" t="s">
        <v>542</v>
      </c>
      <c r="B11" s="4" t="s">
        <v>491</v>
      </c>
    </row>
    <row r="12" spans="1:2">
      <c r="A12" s="4" t="s">
        <v>546</v>
      </c>
    </row>
    <row r="13" spans="1:2">
      <c r="A13" s="3" t="s">
        <v>541</v>
      </c>
    </row>
    <row r="14" spans="1:2">
      <c r="A14" s="4" t="s">
        <v>542</v>
      </c>
      <c r="B14" s="4" t="s">
        <v>547</v>
      </c>
    </row>
    <row r="15" spans="1:2">
      <c r="A15" s="4" t="s">
        <v>548</v>
      </c>
    </row>
    <row r="16" spans="1:2">
      <c r="A16" s="3" t="s">
        <v>541</v>
      </c>
    </row>
    <row r="17" spans="1:2">
      <c r="A17" s="4" t="s">
        <v>542</v>
      </c>
      <c r="B17" s="4" t="s">
        <v>547</v>
      </c>
    </row>
    <row r="18" spans="1:2">
      <c r="A18" s="4" t="s">
        <v>549</v>
      </c>
    </row>
    <row r="19" spans="1:2">
      <c r="A19" s="3" t="s">
        <v>541</v>
      </c>
    </row>
    <row r="20" spans="1:2">
      <c r="A20" s="4" t="s">
        <v>542</v>
      </c>
      <c r="B20"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190</v>
      </c>
      <c r="C2" s="2" t="s">
        <v>434</v>
      </c>
    </row>
    <row r="3" spans="1:3">
      <c r="A3" s="4" t="s">
        <v>552</v>
      </c>
    </row>
    <row r="4" spans="1:3">
      <c r="A4" s="3" t="s">
        <v>553</v>
      </c>
    </row>
    <row r="5" spans="1:3">
      <c r="A5" s="4" t="s">
        <v>554</v>
      </c>
      <c r="B5" s="4" t="s">
        <v>555</v>
      </c>
      <c r="C5" s="4" t="s">
        <v>556</v>
      </c>
    </row>
    <row r="6" spans="1:3">
      <c r="A6" s="4" t="s">
        <v>557</v>
      </c>
      <c r="B6" s="4" t="s">
        <v>558</v>
      </c>
      <c r="C6" s="4" t="s">
        <v>559</v>
      </c>
    </row>
    <row r="7" spans="1:3">
      <c r="A7" s="4" t="s">
        <v>560</v>
      </c>
      <c r="B7" s="4" t="s">
        <v>561</v>
      </c>
      <c r="C7" s="4" t="s">
        <v>562</v>
      </c>
    </row>
    <row r="8" spans="1:3">
      <c r="A8" s="4" t="s">
        <v>563</v>
      </c>
    </row>
    <row r="9" spans="1:3">
      <c r="A9" s="3" t="s">
        <v>553</v>
      </c>
    </row>
    <row r="10" spans="1:3">
      <c r="A10" s="4" t="s">
        <v>554</v>
      </c>
      <c r="B10" s="4" t="s">
        <v>564</v>
      </c>
      <c r="C10" s="4" t="s">
        <v>565</v>
      </c>
    </row>
    <row r="11" spans="1:3">
      <c r="A11" s="4" t="s">
        <v>557</v>
      </c>
      <c r="B11" s="4" t="s">
        <v>566</v>
      </c>
      <c r="C11" s="4" t="s">
        <v>567</v>
      </c>
    </row>
    <row r="12" spans="1:3">
      <c r="A12" s="4" t="s">
        <v>560</v>
      </c>
      <c r="B12" s="4" t="s">
        <v>568</v>
      </c>
      <c r="C12" s="4" t="s">
        <v>569</v>
      </c>
    </row>
    <row r="13" spans="1:3">
      <c r="A13" s="4" t="s">
        <v>570</v>
      </c>
    </row>
    <row r="14" spans="1:3">
      <c r="A14" s="3" t="s">
        <v>553</v>
      </c>
    </row>
    <row r="15" spans="1:3">
      <c r="A15" s="4" t="s">
        <v>554</v>
      </c>
      <c r="B15" s="4" t="s">
        <v>571</v>
      </c>
      <c r="C15" s="4" t="s">
        <v>572</v>
      </c>
    </row>
    <row r="16" spans="1:3">
      <c r="A16" s="4" t="s">
        <v>557</v>
      </c>
      <c r="B16" s="4" t="s">
        <v>573</v>
      </c>
      <c r="C16" s="4" t="s">
        <v>574</v>
      </c>
    </row>
    <row r="17" spans="1:3">
      <c r="A17" s="4" t="s">
        <v>560</v>
      </c>
      <c r="B17" s="4" t="s">
        <v>575</v>
      </c>
      <c r="C17" s="4" t="s">
        <v>576</v>
      </c>
    </row>
    <row r="18" spans="1:3">
      <c r="A18" s="4" t="s">
        <v>577</v>
      </c>
    </row>
    <row r="19" spans="1:3">
      <c r="A19" s="3" t="s">
        <v>553</v>
      </c>
    </row>
    <row r="20" spans="1:3">
      <c r="A20" s="4" t="s">
        <v>554</v>
      </c>
      <c r="B20" s="4" t="s">
        <v>578</v>
      </c>
      <c r="C20" s="4" t="s">
        <v>579</v>
      </c>
    </row>
    <row r="21" spans="1:3">
      <c r="A21" s="4" t="s">
        <v>557</v>
      </c>
      <c r="B21" s="4" t="s">
        <v>580</v>
      </c>
      <c r="C21" s="4" t="s">
        <v>581</v>
      </c>
    </row>
    <row r="22" spans="1:3">
      <c r="A22" s="4" t="s">
        <v>560</v>
      </c>
      <c r="B22" s="4" t="s">
        <v>582</v>
      </c>
      <c r="C22" s="4" t="s">
        <v>583</v>
      </c>
    </row>
    <row r="23" spans="1:3">
      <c r="A23" s="4" t="s">
        <v>584</v>
      </c>
    </row>
    <row r="24" spans="1:3">
      <c r="A24" s="3" t="s">
        <v>553</v>
      </c>
    </row>
    <row r="25" spans="1:3">
      <c r="A25" s="4" t="s">
        <v>554</v>
      </c>
      <c r="B25" s="4" t="s">
        <v>585</v>
      </c>
      <c r="C25" s="4" t="s">
        <v>586</v>
      </c>
    </row>
    <row r="26" spans="1:3">
      <c r="A26" s="4" t="s">
        <v>557</v>
      </c>
      <c r="B26" s="4" t="s">
        <v>587</v>
      </c>
      <c r="C26" s="4" t="s">
        <v>588</v>
      </c>
    </row>
    <row r="27" spans="1:3">
      <c r="A27" s="4" t="s">
        <v>560</v>
      </c>
      <c r="B27" s="4" t="s">
        <v>589</v>
      </c>
      <c r="C27" s="4" t="s">
        <v>590</v>
      </c>
    </row>
    <row r="28" spans="1:3">
      <c r="A28" s="4" t="s">
        <v>591</v>
      </c>
    </row>
    <row r="29" spans="1:3">
      <c r="A29" s="3" t="s">
        <v>553</v>
      </c>
    </row>
    <row r="30" spans="1:3">
      <c r="A30" s="4" t="s">
        <v>554</v>
      </c>
      <c r="B30" s="4" t="s">
        <v>592</v>
      </c>
      <c r="C30" s="4" t="s">
        <v>593</v>
      </c>
    </row>
    <row r="31" spans="1:3">
      <c r="A31" s="4" t="s">
        <v>557</v>
      </c>
      <c r="B31" s="4" t="s">
        <v>594</v>
      </c>
      <c r="C31" s="4" t="s">
        <v>595</v>
      </c>
    </row>
    <row r="32" spans="1:3">
      <c r="A32" s="4" t="s">
        <v>560</v>
      </c>
      <c r="B32" s="4" t="s">
        <v>596</v>
      </c>
      <c r="C32" s="4" t="s">
        <v>597</v>
      </c>
    </row>
    <row r="33" spans="1:3">
      <c r="A33" s="4" t="s">
        <v>598</v>
      </c>
    </row>
    <row r="34" spans="1:3">
      <c r="A34" s="3" t="s">
        <v>553</v>
      </c>
    </row>
    <row r="35" spans="1:3">
      <c r="A35" s="4" t="s">
        <v>554</v>
      </c>
      <c r="B35" s="4" t="s">
        <v>599</v>
      </c>
      <c r="C35" s="4" t="s">
        <v>600</v>
      </c>
    </row>
    <row r="36" spans="1:3">
      <c r="A36" s="4" t="s">
        <v>557</v>
      </c>
      <c r="B36" s="4" t="s">
        <v>601</v>
      </c>
      <c r="C36" s="4" t="s">
        <v>602</v>
      </c>
    </row>
    <row r="37" spans="1:3">
      <c r="A37" s="4" t="s">
        <v>560</v>
      </c>
      <c r="B37" s="4" t="s">
        <v>603</v>
      </c>
      <c r="C37" s="4" t="s">
        <v>604</v>
      </c>
    </row>
    <row r="38" spans="1:3">
      <c r="A38" s="4" t="s">
        <v>605</v>
      </c>
    </row>
    <row r="39" spans="1:3">
      <c r="A39" s="3" t="s">
        <v>553</v>
      </c>
    </row>
    <row r="40" spans="1:3">
      <c r="A40" s="4" t="s">
        <v>554</v>
      </c>
      <c r="B40" s="4" t="s">
        <v>606</v>
      </c>
      <c r="C40" s="4" t="s">
        <v>607</v>
      </c>
    </row>
    <row r="41" spans="1:3">
      <c r="A41" s="4" t="s">
        <v>557</v>
      </c>
      <c r="B41" s="4" t="s">
        <v>608</v>
      </c>
      <c r="C41" s="4" t="s">
        <v>609</v>
      </c>
    </row>
    <row r="42" spans="1:3">
      <c r="A42" s="4" t="s">
        <v>560</v>
      </c>
      <c r="B42" s="4" t="s">
        <v>610</v>
      </c>
      <c r="C42" s="4" t="s">
        <v>611</v>
      </c>
    </row>
    <row r="43" spans="1:3">
      <c r="A43" s="4" t="s">
        <v>612</v>
      </c>
    </row>
    <row r="44" spans="1:3">
      <c r="A44" s="3" t="s">
        <v>553</v>
      </c>
    </row>
    <row r="45" spans="1:3">
      <c r="A45" s="4" t="s">
        <v>554</v>
      </c>
      <c r="B45" s="4" t="s">
        <v>613</v>
      </c>
      <c r="C45" s="4" t="s">
        <v>614</v>
      </c>
    </row>
    <row r="46" spans="1:3">
      <c r="A46" s="4" t="s">
        <v>557</v>
      </c>
      <c r="B46" s="4" t="s">
        <v>615</v>
      </c>
      <c r="C46" s="4" t="s">
        <v>616</v>
      </c>
    </row>
    <row r="47" spans="1:3">
      <c r="A47" s="4" t="s">
        <v>560</v>
      </c>
      <c r="B47" s="4" t="s">
        <v>617</v>
      </c>
      <c r="C47" s="4" t="s">
        <v>618</v>
      </c>
    </row>
    <row r="48" spans="1:3">
      <c r="A48" s="4" t="s">
        <v>619</v>
      </c>
    </row>
    <row r="49" spans="1:3">
      <c r="A49" s="3" t="s">
        <v>553</v>
      </c>
    </row>
    <row r="50" spans="1:3">
      <c r="A50" s="4" t="s">
        <v>554</v>
      </c>
      <c r="B50" s="4" t="s">
        <v>620</v>
      </c>
      <c r="C50" s="4" t="s">
        <v>621</v>
      </c>
    </row>
    <row r="51" spans="1:3">
      <c r="A51" s="4" t="s">
        <v>557</v>
      </c>
      <c r="B51" s="4" t="s">
        <v>622</v>
      </c>
      <c r="C51" s="4" t="s">
        <v>623</v>
      </c>
    </row>
    <row r="52" spans="1:3">
      <c r="A52" s="4" t="s">
        <v>560</v>
      </c>
      <c r="B52" s="4" t="s">
        <v>624</v>
      </c>
      <c r="C52" s="4" t="s">
        <v>625</v>
      </c>
    </row>
    <row r="53" spans="1:3">
      <c r="A53" s="4" t="s">
        <v>626</v>
      </c>
    </row>
    <row r="54" spans="1:3">
      <c r="A54" s="3" t="s">
        <v>553</v>
      </c>
    </row>
    <row r="55" spans="1:3">
      <c r="A55" s="4" t="s">
        <v>554</v>
      </c>
      <c r="B55" s="4" t="s">
        <v>627</v>
      </c>
      <c r="C55" s="4" t="s">
        <v>628</v>
      </c>
    </row>
    <row r="56" spans="1:3">
      <c r="A56" s="4" t="s">
        <v>557</v>
      </c>
      <c r="B56" s="4" t="s">
        <v>629</v>
      </c>
      <c r="C56" s="4" t="s">
        <v>486</v>
      </c>
    </row>
    <row r="57" spans="1:3">
      <c r="A57" s="4" t="s">
        <v>560</v>
      </c>
      <c r="B57" s="4" t="s">
        <v>630</v>
      </c>
      <c r="C57" s="4" t="s">
        <v>631</v>
      </c>
    </row>
    <row r="58" spans="1:3">
      <c r="A58" s="4" t="s">
        <v>632</v>
      </c>
    </row>
    <row r="59" spans="1:3">
      <c r="A59" s="3" t="s">
        <v>553</v>
      </c>
    </row>
    <row r="60" spans="1:3">
      <c r="A60" s="4" t="s">
        <v>554</v>
      </c>
      <c r="B60" s="4" t="s">
        <v>633</v>
      </c>
      <c r="C60" s="4" t="s">
        <v>634</v>
      </c>
    </row>
    <row r="61" spans="1:3">
      <c r="A61" s="4" t="s">
        <v>557</v>
      </c>
      <c r="B61" s="4" t="s">
        <v>635</v>
      </c>
      <c r="C61" s="4" t="s">
        <v>636</v>
      </c>
    </row>
    <row r="62" spans="1:3">
      <c r="A62" s="4" t="s">
        <v>560</v>
      </c>
      <c r="B62" s="4" t="s">
        <v>637</v>
      </c>
      <c r="C62" s="4" t="s">
        <v>638</v>
      </c>
    </row>
    <row r="63" spans="1:3">
      <c r="A63" s="4" t="s">
        <v>639</v>
      </c>
    </row>
    <row r="64" spans="1:3">
      <c r="A64" s="3" t="s">
        <v>553</v>
      </c>
    </row>
    <row r="65" spans="1:3">
      <c r="A65" s="4" t="s">
        <v>554</v>
      </c>
      <c r="B65" s="4" t="s">
        <v>640</v>
      </c>
      <c r="C65" s="4" t="s">
        <v>641</v>
      </c>
    </row>
    <row r="66" spans="1:3">
      <c r="A66" s="4" t="s">
        <v>557</v>
      </c>
      <c r="B66" s="4" t="s">
        <v>642</v>
      </c>
      <c r="C66" s="4" t="s">
        <v>643</v>
      </c>
    </row>
    <row r="67" spans="1:3">
      <c r="A67" s="4" t="s">
        <v>560</v>
      </c>
      <c r="B67" s="4" t="s">
        <v>644</v>
      </c>
      <c r="C67" s="4" t="s">
        <v>6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190</v>
      </c>
      <c r="C1" s="2" t="s">
        <v>434</v>
      </c>
    </row>
    <row r="2" spans="1:3">
      <c r="A2" s="3" t="s">
        <v>553</v>
      </c>
    </row>
    <row r="3" spans="1:3">
      <c r="A3" s="4" t="s">
        <v>647</v>
      </c>
      <c r="B3" s="5" t="n">
        <v>25</v>
      </c>
    </row>
    <row r="4" spans="1:3">
      <c r="A4" s="4" t="s">
        <v>648</v>
      </c>
    </row>
    <row r="5" spans="1:3">
      <c r="A5" s="3" t="s">
        <v>553</v>
      </c>
    </row>
    <row r="6" spans="1:3">
      <c r="A6" s="4" t="s">
        <v>647</v>
      </c>
      <c r="B6" s="5" t="n">
        <v>7</v>
      </c>
      <c r="C6" s="5"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190</v>
      </c>
      <c r="C2" s="2" t="s">
        <v>434</v>
      </c>
      <c r="D2" s="2" t="s">
        <v>650</v>
      </c>
    </row>
    <row r="3" spans="1:4">
      <c r="A3" s="4" t="s">
        <v>651</v>
      </c>
    </row>
    <row r="4" spans="1:4">
      <c r="A4" s="3" t="s">
        <v>652</v>
      </c>
    </row>
    <row r="5" spans="1:4">
      <c r="A5" s="4" t="s">
        <v>653</v>
      </c>
      <c r="B5" s="9" t="n">
        <v>1.1489</v>
      </c>
      <c r="C5" s="9" t="n">
        <v>1.2632</v>
      </c>
      <c r="D5" s="9" t="n">
        <v>1.7152</v>
      </c>
    </row>
    <row r="6" spans="1:4">
      <c r="A6" s="4" t="s">
        <v>522</v>
      </c>
      <c r="B6" s="9" t="n">
        <v>1.061</v>
      </c>
      <c r="C6" s="9" t="n">
        <v>1.3047</v>
      </c>
    </row>
    <row r="7" spans="1:4">
      <c r="A7" s="4" t="s">
        <v>552</v>
      </c>
    </row>
    <row r="8" spans="1:4">
      <c r="A8" s="3" t="s">
        <v>652</v>
      </c>
    </row>
    <row r="9" spans="1:4">
      <c r="A9" s="4" t="s">
        <v>653</v>
      </c>
      <c r="B9" s="9" t="n">
        <v>5.9346</v>
      </c>
      <c r="C9" s="9" t="n">
        <v>5.3868</v>
      </c>
      <c r="D9" s="9" t="n">
        <v>4.8068</v>
      </c>
    </row>
    <row r="10" spans="1:4">
      <c r="A10" s="4" t="s">
        <v>522</v>
      </c>
      <c r="B10" s="9" t="n">
        <v>5.9815</v>
      </c>
      <c r="C10" s="9" t="n">
        <v>6.3611</v>
      </c>
    </row>
    <row r="11" spans="1:4">
      <c r="A11" s="4" t="s">
        <v>612</v>
      </c>
    </row>
    <row r="12" spans="1:4">
      <c r="A12" s="3" t="s">
        <v>652</v>
      </c>
    </row>
    <row r="13" spans="1:4">
      <c r="A13" s="4" t="s">
        <v>653</v>
      </c>
      <c r="B13" s="9" t="n">
        <v>0.0064</v>
      </c>
      <c r="C13" s="9" t="n">
        <v>0.0061</v>
      </c>
      <c r="D13" s="9" t="n">
        <v>0.0058</v>
      </c>
    </row>
    <row r="14" spans="1:4">
      <c r="A14" s="4" t="s">
        <v>522</v>
      </c>
      <c r="B14" s="9" t="n">
        <v>0.0066</v>
      </c>
      <c r="C14" s="9" t="n">
        <v>0.0069</v>
      </c>
    </row>
    <row r="15" spans="1:4">
      <c r="A15" s="4" t="s">
        <v>654</v>
      </c>
    </row>
    <row r="16" spans="1:4">
      <c r="A16" s="3" t="s">
        <v>652</v>
      </c>
    </row>
    <row r="17" spans="1:4">
      <c r="A17" s="4" t="s">
        <v>653</v>
      </c>
      <c r="B17" s="9" t="n">
        <v>2.5755</v>
      </c>
      <c r="C17" s="9" t="n">
        <v>2.4548</v>
      </c>
      <c r="D17" s="9" t="n">
        <v>2.0704</v>
      </c>
    </row>
    <row r="18" spans="1:4">
      <c r="A18" s="4" t="s">
        <v>522</v>
      </c>
      <c r="B18" s="9" t="n">
        <v>2.694</v>
      </c>
      <c r="C18" s="9" t="n">
        <v>2.7561</v>
      </c>
    </row>
    <row r="19" spans="1:4">
      <c r="A19" s="4" t="s">
        <v>521</v>
      </c>
    </row>
    <row r="20" spans="1:4">
      <c r="A20" s="3" t="s">
        <v>652</v>
      </c>
    </row>
    <row r="21" spans="1:4">
      <c r="A21" s="4" t="s">
        <v>653</v>
      </c>
      <c r="B21" s="9" t="n">
        <v>18.94</v>
      </c>
      <c r="C21" s="9" t="n">
        <v>18.6529</v>
      </c>
      <c r="D21" s="9" t="n">
        <v>15.8504</v>
      </c>
    </row>
    <row r="22" spans="1:4">
      <c r="A22" s="4" t="s">
        <v>522</v>
      </c>
      <c r="B22" s="9" t="n">
        <v>19.7867</v>
      </c>
      <c r="C22" s="9" t="n">
        <v>20.7314</v>
      </c>
    </row>
    <row r="23" spans="1:4">
      <c r="A23" s="4" t="s">
        <v>655</v>
      </c>
    </row>
    <row r="24" spans="1:4">
      <c r="A24" s="3" t="s">
        <v>652</v>
      </c>
    </row>
    <row r="25" spans="1:4">
      <c r="A25" s="4" t="s">
        <v>653</v>
      </c>
      <c r="B25" s="9" t="n">
        <v>0.6606</v>
      </c>
      <c r="C25" s="9" t="n">
        <v>0.6206</v>
      </c>
      <c r="D25" s="9" t="n">
        <v>0.581</v>
      </c>
    </row>
    <row r="26" spans="1:4">
      <c r="A26" s="4" t="s">
        <v>522</v>
      </c>
      <c r="B26" s="9" t="n">
        <v>0.6869</v>
      </c>
      <c r="C26" s="9" t="n">
        <v>0.7066</v>
      </c>
    </row>
    <row r="27" spans="1:4">
      <c r="A27" s="4" t="s">
        <v>656</v>
      </c>
    </row>
    <row r="28" spans="1:4">
      <c r="A28" s="3" t="s">
        <v>652</v>
      </c>
    </row>
    <row r="29" spans="1:4">
      <c r="A29" s="4" t="s">
        <v>653</v>
      </c>
      <c r="B29" s="9" t="n">
        <v>0.6307</v>
      </c>
      <c r="C29" s="9" t="n">
        <v>0.6515</v>
      </c>
      <c r="D29" s="9" t="n">
        <v>0.5813</v>
      </c>
    </row>
    <row r="30" spans="1:4">
      <c r="A30" s="4" t="s">
        <v>522</v>
      </c>
      <c r="B30" s="9" t="n">
        <v>0.6428</v>
      </c>
      <c r="C30" s="9" t="n">
        <v>0.7071</v>
      </c>
    </row>
    <row r="31" spans="1:4">
      <c r="A31" s="4" t="s">
        <v>657</v>
      </c>
    </row>
    <row r="32" spans="1:4">
      <c r="A32" s="3" t="s">
        <v>652</v>
      </c>
    </row>
    <row r="33" spans="1:4">
      <c r="A33" s="4" t="s">
        <v>653</v>
      </c>
      <c r="B33" s="9" t="n">
        <v>0.8007</v>
      </c>
      <c r="C33" s="9" t="n">
        <v>0.8109</v>
      </c>
      <c r="D33" s="9" t="n">
        <v>0.7171</v>
      </c>
    </row>
    <row r="34" spans="1:4">
      <c r="A34" s="4" t="s">
        <v>522</v>
      </c>
      <c r="B34" s="9" t="n">
        <v>0.833</v>
      </c>
      <c r="C34" s="9" t="n">
        <v>0.8759</v>
      </c>
    </row>
    <row r="35" spans="1:4">
      <c r="A35" s="4" t="s">
        <v>605</v>
      </c>
    </row>
    <row r="36" spans="1:4">
      <c r="A36" s="3" t="s">
        <v>652</v>
      </c>
    </row>
    <row r="37" spans="1:4">
      <c r="A37" s="4" t="s">
        <v>653</v>
      </c>
      <c r="B37" s="9" t="n">
        <v>0.0292</v>
      </c>
      <c r="C37" s="9" t="n">
        <v>0.0276</v>
      </c>
      <c r="D37" s="9" t="n">
        <v>0.0243</v>
      </c>
    </row>
    <row r="38" spans="1:4">
      <c r="A38" s="4" t="s">
        <v>522</v>
      </c>
      <c r="B38" s="9" t="n">
        <v>0.0322</v>
      </c>
      <c r="C38" s="9" t="n">
        <v>0.031</v>
      </c>
    </row>
    <row r="39" spans="1:4">
      <c r="A39" s="4" t="s">
        <v>658</v>
      </c>
    </row>
    <row r="40" spans="1:4">
      <c r="A40" s="3" t="s">
        <v>652</v>
      </c>
    </row>
    <row r="41" spans="1:4">
      <c r="A41" s="4" t="s">
        <v>653</v>
      </c>
      <c r="B41" s="9" t="n">
        <v>0.0034</v>
      </c>
      <c r="C41" s="9" t="n">
        <v>0.0033</v>
      </c>
      <c r="D41" s="9" t="n">
        <v>0.0031</v>
      </c>
    </row>
    <row r="42" spans="1:4">
      <c r="A42" s="4" t="s">
        <v>522</v>
      </c>
      <c r="B42" s="9" t="n">
        <v>0.0035</v>
      </c>
      <c r="C42" s="9" t="n">
        <v>0.0036</v>
      </c>
    </row>
    <row r="43" spans="1:4">
      <c r="A43" s="4" t="s">
        <v>591</v>
      </c>
    </row>
    <row r="44" spans="1:4">
      <c r="A44" s="3" t="s">
        <v>652</v>
      </c>
    </row>
    <row r="45" spans="1:4">
      <c r="A45" s="4" t="s">
        <v>653</v>
      </c>
      <c r="B45" s="9" t="n">
        <v>5.8054</v>
      </c>
      <c r="C45" s="9" t="n">
        <v>5.5232</v>
      </c>
      <c r="D45" s="9" t="n">
        <v>4.9746</v>
      </c>
    </row>
    <row r="46" spans="1:4">
      <c r="A46" s="4" t="s">
        <v>522</v>
      </c>
      <c r="B46" s="9" t="n">
        <v>6.0976</v>
      </c>
      <c r="C46" s="9" t="n">
        <v>6.1701</v>
      </c>
    </row>
    <row r="47" spans="1:4">
      <c r="A47" s="4" t="s">
        <v>570</v>
      </c>
    </row>
    <row r="48" spans="1:4">
      <c r="A48" s="3" t="s">
        <v>652</v>
      </c>
    </row>
    <row r="49" spans="1:4">
      <c r="A49" s="4" t="s">
        <v>653</v>
      </c>
      <c r="B49" s="9" t="n">
        <v>0.3983</v>
      </c>
      <c r="C49" s="9" t="n">
        <v>0.4048</v>
      </c>
      <c r="D49" s="9" t="n">
        <v>0.3515</v>
      </c>
    </row>
    <row r="50" spans="1:4">
      <c r="A50" s="4" t="s">
        <v>522</v>
      </c>
      <c r="B50" s="9" t="n">
        <v>0.4095</v>
      </c>
      <c r="C50" s="9" t="n">
        <v>0.4438</v>
      </c>
    </row>
    <row r="51" spans="1:4">
      <c r="A51" s="4" t="s">
        <v>659</v>
      </c>
    </row>
    <row r="52" spans="1:4">
      <c r="A52" s="3" t="s">
        <v>652</v>
      </c>
    </row>
    <row r="53" spans="1:4">
      <c r="A53" s="4" t="s">
        <v>653</v>
      </c>
      <c r="B53" s="9" t="n">
        <v>0.0331</v>
      </c>
      <c r="C53" s="9" t="n">
        <v>0.0338</v>
      </c>
      <c r="D53" s="9" t="n">
        <v>0.0293</v>
      </c>
    </row>
    <row r="54" spans="1:4">
      <c r="A54" s="4" t="s">
        <v>522</v>
      </c>
      <c r="B54" s="9" t="n">
        <v>0.0346</v>
      </c>
      <c r="C54" s="9" t="n">
        <v>0.0369</v>
      </c>
    </row>
    <row r="55" spans="1:4">
      <c r="A55" s="4" t="s">
        <v>660</v>
      </c>
    </row>
    <row r="56" spans="1:4">
      <c r="A56" s="3" t="s">
        <v>652</v>
      </c>
    </row>
    <row r="57" spans="1:4">
      <c r="A57" s="4" t="s">
        <v>653</v>
      </c>
      <c r="B57" s="9" t="n">
        <v>21.3649</v>
      </c>
      <c r="C57" s="9" t="n">
        <v>20.6334</v>
      </c>
      <c r="D57" s="9" t="n">
        <v>17.3886</v>
      </c>
    </row>
    <row r="58" spans="1:4">
      <c r="A58" s="4" t="s">
        <v>522</v>
      </c>
      <c r="B58" s="9" t="n">
        <v>23.7539</v>
      </c>
      <c r="C58" s="9" t="n">
        <v>21.8032</v>
      </c>
    </row>
    <row r="59" spans="1:4">
      <c r="A59" s="4" t="s">
        <v>661</v>
      </c>
    </row>
    <row r="60" spans="1:4">
      <c r="A60" s="3" t="s">
        <v>652</v>
      </c>
    </row>
    <row r="61" spans="1:4">
      <c r="A61" s="4" t="s">
        <v>653</v>
      </c>
      <c r="B61" s="9" t="n">
        <v>10.9223</v>
      </c>
      <c r="C61" s="9" t="n">
        <v>10.5483</v>
      </c>
      <c r="D61" s="9" t="n">
        <v>9.378500000000001</v>
      </c>
    </row>
    <row r="62" spans="1:4">
      <c r="A62" s="4" t="s">
        <v>522</v>
      </c>
      <c r="B62" s="9" t="n">
        <v>12.1406</v>
      </c>
      <c r="C62" s="9" t="n">
        <v>11.1561</v>
      </c>
    </row>
    <row r="63" spans="1:4">
      <c r="A63" s="4" t="s">
        <v>662</v>
      </c>
    </row>
    <row r="64" spans="1:4">
      <c r="A64" s="3" t="s">
        <v>652</v>
      </c>
    </row>
    <row r="65" spans="1:4">
      <c r="A65" s="4" t="s">
        <v>653</v>
      </c>
      <c r="B65" s="9" t="n">
        <v>9.8087</v>
      </c>
      <c r="C65" s="9" t="n">
        <v>9.392899999999999</v>
      </c>
      <c r="D65" s="9" t="n">
        <v>9.9808</v>
      </c>
    </row>
    <row r="66" spans="1:4">
      <c r="A66" s="4" t="s">
        <v>522</v>
      </c>
      <c r="B66" s="9" t="n">
        <v>9.988200000000001</v>
      </c>
      <c r="C66" s="9" t="n">
        <v>10.5622</v>
      </c>
    </row>
    <row r="67" spans="1:4">
      <c r="A67" s="4" t="s">
        <v>663</v>
      </c>
    </row>
    <row r="68" spans="1:4">
      <c r="A68" s="3" t="s">
        <v>652</v>
      </c>
    </row>
    <row r="69" spans="1:4">
      <c r="A69" s="4" t="s">
        <v>653</v>
      </c>
      <c r="B69" s="9" t="n">
        <v>2.8619</v>
      </c>
      <c r="C69" s="9" t="n">
        <v>2.7392</v>
      </c>
      <c r="D69" s="9" t="n">
        <v>2.4096</v>
      </c>
    </row>
    <row r="70" spans="1:4">
      <c r="A70" s="4" t="s">
        <v>522</v>
      </c>
      <c r="B70" s="9" t="n">
        <v>3.1954</v>
      </c>
      <c r="C70" s="9" t="n">
        <v>2.8886</v>
      </c>
    </row>
    <row r="71" spans="1:4">
      <c r="A71" s="4" t="s">
        <v>664</v>
      </c>
    </row>
    <row r="72" spans="1:4">
      <c r="A72" s="3" t="s">
        <v>652</v>
      </c>
    </row>
    <row r="73" spans="1:4">
      <c r="A73" s="4" t="s">
        <v>653</v>
      </c>
      <c r="B73" s="9" t="n">
        <v>0.3471</v>
      </c>
      <c r="C73" s="9" t="n">
        <v>0.335</v>
      </c>
      <c r="D73" s="9" t="n">
        <v>0.2984</v>
      </c>
    </row>
    <row r="74" spans="1:4">
      <c r="A74" s="4" t="s">
        <v>522</v>
      </c>
      <c r="B74" s="9" t="n">
        <v>0.3861</v>
      </c>
      <c r="C74" s="9" t="n">
        <v>0.3546</v>
      </c>
    </row>
    <row r="75" spans="1:4">
      <c r="A75" s="4" t="s">
        <v>665</v>
      </c>
    </row>
    <row r="76" spans="1:4">
      <c r="A76" s="3" t="s">
        <v>652</v>
      </c>
    </row>
    <row r="77" spans="1:4">
      <c r="A77" s="4" t="s">
        <v>653</v>
      </c>
      <c r="B77" s="9" t="n">
        <v>0.1762</v>
      </c>
      <c r="C77" s="9" t="n">
        <v>0.1676</v>
      </c>
      <c r="D77" s="9" t="n">
        <v>0.1517</v>
      </c>
    </row>
    <row r="78" spans="1:4">
      <c r="A78" s="4" t="s">
        <v>522</v>
      </c>
      <c r="B78" s="9" t="n">
        <v>0.2009</v>
      </c>
      <c r="C78" s="9" t="n">
        <v>0.17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6</v>
      </c>
      <c r="B1" s="2" t="s">
        <v>667</v>
      </c>
      <c r="C1" s="2" t="s">
        <v>1</v>
      </c>
    </row>
    <row r="2" spans="1:4">
      <c r="B2" s="2" t="s">
        <v>668</v>
      </c>
      <c r="C2" s="2" t="s">
        <v>190</v>
      </c>
      <c r="D2" s="2" t="s">
        <v>434</v>
      </c>
    </row>
    <row r="3" spans="1:4">
      <c r="A3" s="4" t="s">
        <v>669</v>
      </c>
    </row>
    <row r="4" spans="1:4">
      <c r="A4" s="3" t="s">
        <v>652</v>
      </c>
    </row>
    <row r="5" spans="1:4">
      <c r="A5" s="4" t="s">
        <v>670</v>
      </c>
      <c r="C5" s="4" t="s">
        <v>671</v>
      </c>
      <c r="D5" s="4" t="s">
        <v>672</v>
      </c>
    </row>
    <row r="6" spans="1:4">
      <c r="A6" s="4" t="s">
        <v>673</v>
      </c>
    </row>
    <row r="7" spans="1:4">
      <c r="A7" s="3" t="s">
        <v>652</v>
      </c>
    </row>
    <row r="8" spans="1:4">
      <c r="A8" s="4" t="s">
        <v>653</v>
      </c>
      <c r="B8" s="5" t="n">
        <v>1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190</v>
      </c>
    </row>
    <row r="3" spans="1:2">
      <c r="A3" s="3" t="s">
        <v>191</v>
      </c>
    </row>
    <row r="4" spans="1:2">
      <c r="A4" s="4" t="s">
        <v>189</v>
      </c>
      <c r="B4" s="4" t="s">
        <v>1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190</v>
      </c>
      <c r="C2" s="2" t="s">
        <v>434</v>
      </c>
      <c r="D2" s="2" t="s">
        <v>650</v>
      </c>
    </row>
    <row r="3" spans="1:4">
      <c r="A3" s="3" t="s">
        <v>675</v>
      </c>
    </row>
    <row r="4" spans="1:4">
      <c r="A4" s="4" t="s">
        <v>168</v>
      </c>
      <c r="B4" s="6" t="n">
        <v>2385559</v>
      </c>
      <c r="C4" s="6" t="n">
        <v>5740092</v>
      </c>
      <c r="D4" s="6" t="n">
        <v>1645712</v>
      </c>
    </row>
    <row r="5" spans="1:4">
      <c r="A5" s="4" t="s">
        <v>676</v>
      </c>
    </row>
    <row r="6" spans="1:4">
      <c r="A6" s="3" t="s">
        <v>675</v>
      </c>
    </row>
    <row r="7" spans="1:4">
      <c r="A7" s="4" t="s">
        <v>677</v>
      </c>
      <c r="B7" s="5" t="n">
        <v>12438019</v>
      </c>
      <c r="C7" s="5" t="n">
        <v>13393646</v>
      </c>
    </row>
    <row r="8" spans="1:4">
      <c r="A8" s="4" t="s">
        <v>678</v>
      </c>
      <c r="C8" s="5" t="n">
        <v>11988038</v>
      </c>
    </row>
    <row r="9" spans="1:4">
      <c r="A9" s="4" t="s">
        <v>679</v>
      </c>
      <c r="B9" s="5" t="n">
        <v>622424</v>
      </c>
      <c r="C9" s="5" t="n">
        <v>-6673731</v>
      </c>
    </row>
    <row r="10" spans="1:4">
      <c r="A10" s="4" t="s">
        <v>168</v>
      </c>
      <c r="B10" s="5" t="n">
        <v>2370559</v>
      </c>
      <c r="C10" s="5" t="n">
        <v>5740092</v>
      </c>
      <c r="D10" s="6" t="n">
        <v>1645712</v>
      </c>
    </row>
    <row r="11" spans="1:4">
      <c r="A11" s="4" t="s">
        <v>680</v>
      </c>
    </row>
    <row r="12" spans="1:4">
      <c r="A12" s="3" t="s">
        <v>675</v>
      </c>
    </row>
    <row r="13" spans="1:4">
      <c r="A13" s="4" t="s">
        <v>681</v>
      </c>
      <c r="B13" s="5" t="n">
        <v>46682657</v>
      </c>
      <c r="C13" s="5" t="n">
        <v>41463511</v>
      </c>
    </row>
    <row r="14" spans="1:4">
      <c r="A14" s="4" t="s">
        <v>677</v>
      </c>
      <c r="B14" s="6" t="n">
        <v>12438019</v>
      </c>
      <c r="C14" s="6" t="n">
        <v>133936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30</v>
      </c>
      <c r="C1" s="2" t="s">
        <v>31</v>
      </c>
      <c r="D1" s="2" t="s">
        <v>32</v>
      </c>
    </row>
    <row r="2" spans="1:4">
      <c r="A2" s="3" t="s">
        <v>683</v>
      </c>
    </row>
    <row r="3" spans="1:4">
      <c r="A3" s="4" t="s">
        <v>684</v>
      </c>
      <c r="B3" s="6" t="n">
        <v>-39044925</v>
      </c>
      <c r="D3" s="6" t="n">
        <v>-37351677</v>
      </c>
    </row>
    <row r="4" spans="1:4">
      <c r="A4" s="4" t="s">
        <v>685</v>
      </c>
      <c r="B4" s="5" t="n">
        <v>203562725</v>
      </c>
      <c r="D4" s="5" t="n">
        <v>216959399</v>
      </c>
    </row>
    <row r="5" spans="1:4">
      <c r="A5" s="4" t="s">
        <v>686</v>
      </c>
      <c r="B5" s="5" t="n">
        <v>9786581</v>
      </c>
      <c r="C5" s="6" t="n">
        <v>495</v>
      </c>
      <c r="D5" s="5" t="n">
        <v>11184860</v>
      </c>
    </row>
    <row r="6" spans="1:4">
      <c r="A6" s="4" t="s">
        <v>687</v>
      </c>
      <c r="B6" s="5" t="n">
        <v>193776144</v>
      </c>
      <c r="C6" s="6" t="n">
        <v>9793</v>
      </c>
      <c r="D6" s="5" t="n">
        <v>205774539</v>
      </c>
    </row>
    <row r="7" spans="1:4">
      <c r="A7" s="4" t="s">
        <v>688</v>
      </c>
    </row>
    <row r="8" spans="1:4">
      <c r="A8" s="3" t="s">
        <v>683</v>
      </c>
    </row>
    <row r="9" spans="1:4">
      <c r="A9" s="4" t="s">
        <v>685</v>
      </c>
      <c r="B9" s="5" t="n">
        <v>242607650</v>
      </c>
      <c r="D9" s="5" t="n">
        <v>254311076</v>
      </c>
    </row>
    <row r="10" spans="1:4">
      <c r="A10" s="4" t="s">
        <v>689</v>
      </c>
    </row>
    <row r="11" spans="1:4">
      <c r="A11" s="3" t="s">
        <v>683</v>
      </c>
    </row>
    <row r="12" spans="1:4">
      <c r="A12" s="4" t="s">
        <v>685</v>
      </c>
      <c r="B12" s="5" t="n">
        <v>178722706</v>
      </c>
      <c r="D12" s="5" t="n">
        <v>186744954</v>
      </c>
    </row>
    <row r="13" spans="1:4">
      <c r="A13" s="4" t="s">
        <v>690</v>
      </c>
    </row>
    <row r="14" spans="1:4">
      <c r="A14" s="3" t="s">
        <v>683</v>
      </c>
    </row>
    <row r="15" spans="1:4">
      <c r="A15" s="4" t="s">
        <v>685</v>
      </c>
      <c r="B15" s="5" t="n">
        <v>8671416</v>
      </c>
      <c r="D15" s="5" t="n">
        <v>9649849</v>
      </c>
    </row>
    <row r="16" spans="1:4">
      <c r="A16" s="4" t="s">
        <v>691</v>
      </c>
    </row>
    <row r="17" spans="1:4">
      <c r="A17" s="3" t="s">
        <v>683</v>
      </c>
    </row>
    <row r="18" spans="1:4">
      <c r="A18" s="4" t="s">
        <v>685</v>
      </c>
      <c r="B18" s="5" t="n">
        <v>40477188</v>
      </c>
      <c r="D18" s="5" t="n">
        <v>41899517</v>
      </c>
    </row>
    <row r="19" spans="1:4">
      <c r="A19" s="4" t="s">
        <v>692</v>
      </c>
    </row>
    <row r="20" spans="1:4">
      <c r="A20" s="3" t="s">
        <v>683</v>
      </c>
    </row>
    <row r="21" spans="1:4">
      <c r="A21" s="4" t="s">
        <v>685</v>
      </c>
      <c r="B21" s="6" t="n">
        <v>14736340</v>
      </c>
      <c r="D21" s="6" t="n">
        <v>160167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190</v>
      </c>
      <c r="C2" s="2" t="s">
        <v>434</v>
      </c>
      <c r="D2" s="2" t="s">
        <v>650</v>
      </c>
    </row>
    <row r="3" spans="1:4">
      <c r="A3" s="3" t="s">
        <v>694</v>
      </c>
    </row>
    <row r="4" spans="1:4">
      <c r="A4" s="4" t="s">
        <v>695</v>
      </c>
      <c r="B4" s="6" t="n">
        <v>-37351677</v>
      </c>
      <c r="C4" s="6" t="n">
        <v>-27495158</v>
      </c>
      <c r="D4" s="6" t="n">
        <v>-25685528</v>
      </c>
    </row>
    <row r="5" spans="1:4">
      <c r="A5" s="4" t="s">
        <v>696</v>
      </c>
      <c r="B5" s="5" t="n">
        <v>-20744242</v>
      </c>
      <c r="C5" s="5" t="n">
        <v>-16987769</v>
      </c>
      <c r="D5" s="5" t="n">
        <v>-13171120</v>
      </c>
    </row>
    <row r="6" spans="1:4">
      <c r="A6" s="4" t="s">
        <v>697</v>
      </c>
      <c r="B6" s="5" t="n">
        <v>17713992</v>
      </c>
      <c r="C6" s="5" t="n">
        <v>12587567</v>
      </c>
      <c r="D6" s="5" t="n">
        <v>9555734</v>
      </c>
    </row>
    <row r="7" spans="1:4">
      <c r="A7" s="4" t="s">
        <v>698</v>
      </c>
      <c r="B7" s="5" t="n">
        <v>-22120</v>
      </c>
    </row>
    <row r="8" spans="1:4">
      <c r="A8" s="4" t="s">
        <v>699</v>
      </c>
      <c r="B8" s="5" t="n">
        <v>1359122</v>
      </c>
      <c r="C8" s="5" t="n">
        <v>-5456317</v>
      </c>
      <c r="D8" s="5" t="n">
        <v>1805756</v>
      </c>
    </row>
    <row r="9" spans="1:4">
      <c r="A9" s="4" t="s">
        <v>700</v>
      </c>
      <c r="B9" s="6" t="n">
        <v>-39044925</v>
      </c>
      <c r="C9" s="6" t="n">
        <v>-37351677</v>
      </c>
      <c r="D9" s="6" t="n">
        <v>-274951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190</v>
      </c>
      <c r="C1" s="2" t="s">
        <v>434</v>
      </c>
    </row>
    <row r="2" spans="1:3">
      <c r="A2" s="3" t="s">
        <v>683</v>
      </c>
    </row>
    <row r="3" spans="1:3">
      <c r="A3" s="4" t="s">
        <v>702</v>
      </c>
      <c r="B3" s="6" t="n">
        <v>203562725</v>
      </c>
      <c r="C3" s="6" t="n">
        <v>216959399</v>
      </c>
    </row>
    <row r="4" spans="1:3">
      <c r="A4" s="4" t="s">
        <v>688</v>
      </c>
    </row>
    <row r="5" spans="1:3">
      <c r="A5" s="3" t="s">
        <v>683</v>
      </c>
    </row>
    <row r="6" spans="1:3">
      <c r="A6" s="4" t="s">
        <v>702</v>
      </c>
      <c r="B6" s="5" t="n">
        <v>242607650</v>
      </c>
      <c r="C6" s="5" t="n">
        <v>254311076</v>
      </c>
    </row>
    <row r="7" spans="1:3">
      <c r="A7" s="4" t="s">
        <v>703</v>
      </c>
    </row>
    <row r="8" spans="1:3">
      <c r="A8" s="3" t="s">
        <v>683</v>
      </c>
    </row>
    <row r="9" spans="1:3">
      <c r="A9" s="4" t="s">
        <v>702</v>
      </c>
      <c r="B9" s="5" t="n">
        <v>178722706</v>
      </c>
      <c r="C9" s="5" t="n">
        <v>186744954</v>
      </c>
    </row>
    <row r="10" spans="1:3">
      <c r="A10" s="4" t="s">
        <v>704</v>
      </c>
    </row>
    <row r="11" spans="1:3">
      <c r="A11" s="3" t="s">
        <v>683</v>
      </c>
    </row>
    <row r="12" spans="1:3">
      <c r="A12" s="4" t="s">
        <v>702</v>
      </c>
      <c r="B12" s="5" t="n">
        <v>46758825</v>
      </c>
      <c r="C12" s="5" t="n">
        <v>19175008</v>
      </c>
    </row>
    <row r="13" spans="1:3">
      <c r="A13" s="4" t="s">
        <v>705</v>
      </c>
    </row>
    <row r="14" spans="1:3">
      <c r="A14" s="3" t="s">
        <v>683</v>
      </c>
    </row>
    <row r="15" spans="1:3">
      <c r="A15" s="4" t="s">
        <v>702</v>
      </c>
      <c r="B15" s="5" t="n">
        <v>6780671</v>
      </c>
      <c r="C15" s="5" t="n">
        <v>5835162</v>
      </c>
    </row>
    <row r="16" spans="1:3">
      <c r="A16" s="4" t="s">
        <v>706</v>
      </c>
    </row>
    <row r="17" spans="1:3">
      <c r="A17" s="3" t="s">
        <v>683</v>
      </c>
    </row>
    <row r="18" spans="1:3">
      <c r="A18" s="4" t="s">
        <v>702</v>
      </c>
      <c r="B18" s="5" t="n">
        <v>4375188</v>
      </c>
      <c r="C18" s="5" t="n">
        <v>4209456</v>
      </c>
    </row>
    <row r="19" spans="1:3">
      <c r="A19" s="4" t="s">
        <v>707</v>
      </c>
    </row>
    <row r="20" spans="1:3">
      <c r="A20" s="3" t="s">
        <v>683</v>
      </c>
    </row>
    <row r="21" spans="1:3">
      <c r="A21" s="4" t="s">
        <v>702</v>
      </c>
      <c r="B21" s="5" t="n">
        <v>42423848</v>
      </c>
      <c r="C21" s="5" t="n">
        <v>44510622</v>
      </c>
    </row>
    <row r="22" spans="1:3">
      <c r="A22" s="4" t="s">
        <v>708</v>
      </c>
    </row>
    <row r="23" spans="1:3">
      <c r="A23" s="3" t="s">
        <v>683</v>
      </c>
    </row>
    <row r="24" spans="1:3">
      <c r="A24" s="4" t="s">
        <v>702</v>
      </c>
      <c r="B24" s="6" t="n">
        <v>78384174</v>
      </c>
      <c r="C24" s="6" t="n">
        <v>1130147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190</v>
      </c>
      <c r="C1" s="2" t="s">
        <v>434</v>
      </c>
    </row>
    <row r="2" spans="1:3">
      <c r="A2" s="4" t="s">
        <v>710</v>
      </c>
    </row>
    <row r="3" spans="1:3">
      <c r="A3" s="3" t="s">
        <v>683</v>
      </c>
    </row>
    <row r="4" spans="1:3">
      <c r="A4" s="4" t="s">
        <v>711</v>
      </c>
      <c r="B4" s="6" t="n">
        <v>0</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190</v>
      </c>
      <c r="C1" s="2" t="s">
        <v>434</v>
      </c>
      <c r="D1" s="2" t="s">
        <v>650</v>
      </c>
      <c r="E1" s="2" t="s">
        <v>713</v>
      </c>
    </row>
    <row r="2" spans="1:5">
      <c r="A2" s="3" t="s">
        <v>683</v>
      </c>
    </row>
    <row r="3" spans="1:5">
      <c r="A3" s="4" t="s">
        <v>252</v>
      </c>
      <c r="B3" s="6" t="n">
        <v>39044925</v>
      </c>
      <c r="C3" s="6" t="n">
        <v>37351677</v>
      </c>
      <c r="D3" s="6" t="n">
        <v>27495158</v>
      </c>
      <c r="E3" s="6" t="n">
        <v>25685528</v>
      </c>
    </row>
    <row r="4" spans="1:5">
      <c r="A4" s="4" t="s">
        <v>306</v>
      </c>
    </row>
    <row r="5" spans="1:5">
      <c r="A5" s="3" t="s">
        <v>683</v>
      </c>
    </row>
    <row r="6" spans="1:5">
      <c r="A6" s="4" t="s">
        <v>252</v>
      </c>
      <c r="B6" s="5" t="n">
        <v>39044925</v>
      </c>
      <c r="C6" s="5" t="n">
        <v>37351677</v>
      </c>
    </row>
    <row r="7" spans="1:5">
      <c r="A7" s="4" t="s">
        <v>714</v>
      </c>
    </row>
    <row r="8" spans="1:5">
      <c r="A8" s="3" t="s">
        <v>683</v>
      </c>
    </row>
    <row r="9" spans="1:5">
      <c r="A9" s="4" t="s">
        <v>252</v>
      </c>
      <c r="B9" s="5" t="n">
        <v>3807945</v>
      </c>
      <c r="C9" s="5" t="n">
        <v>3970770</v>
      </c>
    </row>
    <row r="10" spans="1:5">
      <c r="A10" s="4" t="s">
        <v>715</v>
      </c>
    </row>
    <row r="11" spans="1:5">
      <c r="A11" s="3" t="s">
        <v>683</v>
      </c>
    </row>
    <row r="12" spans="1:5">
      <c r="A12" s="4" t="s">
        <v>252</v>
      </c>
      <c r="B12" s="6" t="n">
        <v>35236980</v>
      </c>
      <c r="C12" s="6" t="n">
        <v>33380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190</v>
      </c>
      <c r="C1" s="2" t="s">
        <v>434</v>
      </c>
    </row>
    <row r="2" spans="1:3">
      <c r="A2" s="3" t="s">
        <v>717</v>
      </c>
    </row>
    <row r="3" spans="1:3">
      <c r="A3" s="4" t="s">
        <v>718</v>
      </c>
      <c r="B3" s="6" t="n">
        <v>868230</v>
      </c>
      <c r="C3" s="6" t="n">
        <v>740492</v>
      </c>
    </row>
    <row r="4" spans="1:3">
      <c r="A4" s="4" t="s">
        <v>719</v>
      </c>
      <c r="B4" s="5" t="n">
        <v>2540412</v>
      </c>
      <c r="C4" s="5" t="n">
        <v>2971325</v>
      </c>
    </row>
    <row r="5" spans="1:3">
      <c r="A5" s="4" t="s">
        <v>720</v>
      </c>
    </row>
    <row r="6" spans="1:3">
      <c r="A6" s="3" t="s">
        <v>717</v>
      </c>
    </row>
    <row r="7" spans="1:3">
      <c r="A7" s="4" t="s">
        <v>718</v>
      </c>
      <c r="B7" s="5" t="n">
        <v>211491</v>
      </c>
      <c r="C7" s="5" t="n">
        <v>230974</v>
      </c>
    </row>
    <row r="8" spans="1:3">
      <c r="A8" s="4" t="s">
        <v>721</v>
      </c>
    </row>
    <row r="9" spans="1:3">
      <c r="A9" s="3" t="s">
        <v>717</v>
      </c>
    </row>
    <row r="10" spans="1:3">
      <c r="A10" s="4" t="s">
        <v>718</v>
      </c>
      <c r="B10" s="5" t="n">
        <v>91233</v>
      </c>
      <c r="C10" s="5" t="n">
        <v>119423</v>
      </c>
    </row>
    <row r="11" spans="1:3">
      <c r="A11" s="4" t="s">
        <v>722</v>
      </c>
    </row>
    <row r="12" spans="1:3">
      <c r="A12" s="3" t="s">
        <v>717</v>
      </c>
    </row>
    <row r="13" spans="1:3">
      <c r="A13" s="4" t="s">
        <v>718</v>
      </c>
      <c r="B13" s="5" t="n">
        <v>89585</v>
      </c>
      <c r="C13" s="5" t="n">
        <v>112834</v>
      </c>
    </row>
    <row r="14" spans="1:3">
      <c r="A14" s="4" t="s">
        <v>719</v>
      </c>
      <c r="B14" s="5" t="n">
        <v>947761</v>
      </c>
      <c r="C14" s="5" t="n">
        <v>1291062</v>
      </c>
    </row>
    <row r="15" spans="1:3">
      <c r="A15" s="4" t="s">
        <v>723</v>
      </c>
    </row>
    <row r="16" spans="1:3">
      <c r="A16" s="3" t="s">
        <v>717</v>
      </c>
    </row>
    <row r="17" spans="1:3">
      <c r="A17" s="4" t="s">
        <v>718</v>
      </c>
      <c r="B17" s="5" t="n">
        <v>33208</v>
      </c>
      <c r="C17" s="5" t="n">
        <v>93360</v>
      </c>
    </row>
    <row r="18" spans="1:3">
      <c r="A18" s="4" t="s">
        <v>719</v>
      </c>
      <c r="B18" s="5" t="n">
        <v>50609</v>
      </c>
      <c r="C18" s="5" t="n">
        <v>53670</v>
      </c>
    </row>
    <row r="19" spans="1:3">
      <c r="A19" s="4" t="s">
        <v>724</v>
      </c>
    </row>
    <row r="20" spans="1:3">
      <c r="A20" s="3" t="s">
        <v>717</v>
      </c>
    </row>
    <row r="21" spans="1:3">
      <c r="A21" s="4" t="s">
        <v>718</v>
      </c>
      <c r="B21" s="5" t="n">
        <v>47269</v>
      </c>
      <c r="C21" s="5" t="n">
        <v>41057</v>
      </c>
    </row>
    <row r="22" spans="1:3">
      <c r="A22" s="4" t="s">
        <v>719</v>
      </c>
      <c r="B22" s="5" t="n">
        <v>812427</v>
      </c>
      <c r="C22" s="5" t="n">
        <v>753603</v>
      </c>
    </row>
    <row r="23" spans="1:3">
      <c r="A23" s="4" t="s">
        <v>725</v>
      </c>
    </row>
    <row r="24" spans="1:3">
      <c r="A24" s="3" t="s">
        <v>717</v>
      </c>
    </row>
    <row r="25" spans="1:3">
      <c r="A25" s="4" t="s">
        <v>718</v>
      </c>
      <c r="B25" s="5" t="n">
        <v>14252</v>
      </c>
      <c r="C25" s="5" t="n">
        <v>22629</v>
      </c>
    </row>
    <row r="26" spans="1:3">
      <c r="A26" s="4" t="s">
        <v>726</v>
      </c>
    </row>
    <row r="27" spans="1:3">
      <c r="A27" s="3" t="s">
        <v>717</v>
      </c>
    </row>
    <row r="28" spans="1:3">
      <c r="A28" s="4" t="s">
        <v>718</v>
      </c>
      <c r="B28" s="5" t="n">
        <v>246874</v>
      </c>
      <c r="C28" s="5" t="n">
        <v>9299</v>
      </c>
    </row>
    <row r="29" spans="1:3">
      <c r="A29" s="4" t="s">
        <v>727</v>
      </c>
    </row>
    <row r="30" spans="1:3">
      <c r="A30" s="3" t="s">
        <v>717</v>
      </c>
    </row>
    <row r="31" spans="1:3">
      <c r="A31" s="4" t="s">
        <v>718</v>
      </c>
      <c r="B31" s="5" t="n">
        <v>134318</v>
      </c>
      <c r="C31" s="5" t="n">
        <v>110916</v>
      </c>
    </row>
    <row r="32" spans="1:3">
      <c r="A32" s="4" t="s">
        <v>719</v>
      </c>
      <c r="B32" s="5" t="n">
        <v>277276</v>
      </c>
      <c r="C32" s="5" t="n">
        <v>305119</v>
      </c>
    </row>
    <row r="33" spans="1:3">
      <c r="A33" s="4" t="s">
        <v>728</v>
      </c>
    </row>
    <row r="34" spans="1:3">
      <c r="A34" s="3" t="s">
        <v>717</v>
      </c>
    </row>
    <row r="35" spans="1:3">
      <c r="A35" s="4" t="s">
        <v>719</v>
      </c>
      <c r="B35" s="5" t="n">
        <v>276633</v>
      </c>
      <c r="C35" s="5" t="n">
        <v>409293</v>
      </c>
    </row>
    <row r="36" spans="1:3">
      <c r="A36" s="4" t="s">
        <v>729</v>
      </c>
    </row>
    <row r="37" spans="1:3">
      <c r="A37" s="3" t="s">
        <v>717</v>
      </c>
    </row>
    <row r="38" spans="1:3">
      <c r="A38" s="4" t="s">
        <v>719</v>
      </c>
      <c r="B38" s="5" t="n">
        <v>136859</v>
      </c>
      <c r="C38" s="5" t="n">
        <v>117841</v>
      </c>
    </row>
    <row r="39" spans="1:3">
      <c r="A39" s="4" t="s">
        <v>730</v>
      </c>
    </row>
    <row r="40" spans="1:3">
      <c r="A40" s="3" t="s">
        <v>717</v>
      </c>
    </row>
    <row r="41" spans="1:3">
      <c r="A41" s="4" t="s">
        <v>719</v>
      </c>
      <c r="B41" s="6" t="n">
        <v>38847</v>
      </c>
      <c r="C41" s="6" t="n">
        <v>40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1</v>
      </c>
      <c r="B1" s="2" t="s">
        <v>1</v>
      </c>
    </row>
    <row r="2" spans="1:4">
      <c r="B2" s="2" t="s">
        <v>190</v>
      </c>
      <c r="C2" s="2" t="s">
        <v>434</v>
      </c>
      <c r="D2" s="2" t="s">
        <v>650</v>
      </c>
    </row>
    <row r="3" spans="1:4">
      <c r="A3" s="3" t="s">
        <v>732</v>
      </c>
    </row>
    <row r="4" spans="1:4">
      <c r="A4" s="4" t="s">
        <v>733</v>
      </c>
      <c r="B4" s="6" t="n">
        <v>0</v>
      </c>
      <c r="C4" s="6" t="n">
        <v>0</v>
      </c>
      <c r="D4" s="6" t="n">
        <v>0</v>
      </c>
    </row>
    <row r="5" spans="1:4">
      <c r="A5" s="4" t="s">
        <v>734</v>
      </c>
    </row>
    <row r="6" spans="1:4">
      <c r="A6" s="3" t="s">
        <v>732</v>
      </c>
    </row>
    <row r="7" spans="1:4">
      <c r="A7" s="4" t="s">
        <v>735</v>
      </c>
      <c r="B7" s="5" t="n">
        <v>5100000</v>
      </c>
    </row>
    <row r="8" spans="1:4">
      <c r="A8" s="4" t="s">
        <v>736</v>
      </c>
    </row>
    <row r="9" spans="1:4">
      <c r="A9" s="3" t="s">
        <v>732</v>
      </c>
    </row>
    <row r="10" spans="1:4">
      <c r="A10" s="4" t="s">
        <v>735</v>
      </c>
      <c r="B10" s="6" t="n">
        <v>66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190</v>
      </c>
      <c r="C2" s="2" t="s">
        <v>434</v>
      </c>
      <c r="D2" s="2" t="s">
        <v>650</v>
      </c>
    </row>
    <row r="3" spans="1:4">
      <c r="A3" s="3" t="s">
        <v>738</v>
      </c>
    </row>
    <row r="4" spans="1:4">
      <c r="A4" s="4" t="s">
        <v>739</v>
      </c>
      <c r="B4" s="6" t="n">
        <v>11030944</v>
      </c>
      <c r="C4" s="6" t="n">
        <v>9917280</v>
      </c>
      <c r="D4" s="6" t="n">
        <v>5975677</v>
      </c>
    </row>
    <row r="5" spans="1:4">
      <c r="A5" s="4" t="s">
        <v>740</v>
      </c>
      <c r="B5" s="5" t="n">
        <v>4135578</v>
      </c>
      <c r="C5" s="5" t="n">
        <v>4118469</v>
      </c>
      <c r="D5" s="5" t="n">
        <v>4332331</v>
      </c>
    </row>
    <row r="6" spans="1:4">
      <c r="A6" s="4" t="s">
        <v>741</v>
      </c>
      <c r="B6" s="5" t="n">
        <v>5326366</v>
      </c>
      <c r="C6" s="5" t="n">
        <v>4748503</v>
      </c>
      <c r="D6" s="5" t="n">
        <v>927678</v>
      </c>
    </row>
    <row r="7" spans="1:4">
      <c r="A7" s="4" t="s">
        <v>742</v>
      </c>
      <c r="B7" s="5" t="n">
        <v>2802667</v>
      </c>
      <c r="C7" s="5" t="n">
        <v>1899818</v>
      </c>
      <c r="D7" s="5" t="n">
        <v>1379269</v>
      </c>
    </row>
    <row r="8" spans="1:4">
      <c r="A8" s="4" t="s">
        <v>743</v>
      </c>
      <c r="B8" s="5" t="n">
        <v>23295555</v>
      </c>
      <c r="C8" s="5" t="n">
        <v>20684070</v>
      </c>
      <c r="D8" s="5" t="n">
        <v>12614955</v>
      </c>
    </row>
    <row r="9" spans="1:4">
      <c r="A9" s="4" t="s">
        <v>744</v>
      </c>
      <c r="B9" s="5" t="n">
        <v>416047</v>
      </c>
      <c r="C9" s="5" t="n">
        <v>411076</v>
      </c>
      <c r="D9" s="5" t="n">
        <v>271196</v>
      </c>
    </row>
    <row r="10" spans="1:4">
      <c r="A10" s="4" t="s">
        <v>745</v>
      </c>
      <c r="B10" s="5" t="n">
        <v>2313840</v>
      </c>
      <c r="C10" s="5" t="n">
        <v>2679591</v>
      </c>
      <c r="D10" s="5" t="n">
        <v>2398994</v>
      </c>
    </row>
    <row r="11" spans="1:4">
      <c r="A11" s="4" t="s">
        <v>746</v>
      </c>
      <c r="B11" s="6" t="n">
        <v>2729887</v>
      </c>
      <c r="C11" s="6" t="n">
        <v>3090667</v>
      </c>
      <c r="D11" s="6" t="n">
        <v>2670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190</v>
      </c>
      <c r="C2" s="2" t="s">
        <v>434</v>
      </c>
      <c r="D2" s="2" t="s">
        <v>650</v>
      </c>
    </row>
    <row r="3" spans="1:4">
      <c r="A3" s="4" t="s">
        <v>748</v>
      </c>
    </row>
    <row r="4" spans="1:4">
      <c r="A4" s="3" t="s">
        <v>732</v>
      </c>
    </row>
    <row r="5" spans="1:4">
      <c r="A5" s="4" t="s">
        <v>749</v>
      </c>
      <c r="B5" s="6" t="n">
        <v>9829991</v>
      </c>
      <c r="C5" s="6" t="n">
        <v>9547530</v>
      </c>
      <c r="D5" s="6" t="n">
        <v>5823537</v>
      </c>
    </row>
    <row r="6" spans="1:4">
      <c r="A6" s="4" t="s">
        <v>750</v>
      </c>
      <c r="B6" s="5" t="n">
        <v>789253</v>
      </c>
      <c r="C6" s="5" t="n">
        <v>812247</v>
      </c>
      <c r="D6" s="5" t="n">
        <v>721416</v>
      </c>
    </row>
    <row r="7" spans="1:4">
      <c r="A7" s="4" t="s">
        <v>751</v>
      </c>
    </row>
    <row r="8" spans="1:4">
      <c r="A8" s="3" t="s">
        <v>732</v>
      </c>
    </row>
    <row r="9" spans="1:4">
      <c r="A9" s="4" t="s">
        <v>752</v>
      </c>
      <c r="B9" s="5" t="n">
        <v>15695</v>
      </c>
      <c r="C9" s="5" t="n">
        <v>705074</v>
      </c>
      <c r="D9" s="5" t="n">
        <v>216910</v>
      </c>
    </row>
    <row r="10" spans="1:4">
      <c r="A10" s="4" t="s">
        <v>753</v>
      </c>
    </row>
    <row r="11" spans="1:4">
      <c r="A11" s="3" t="s">
        <v>732</v>
      </c>
    </row>
    <row r="12" spans="1:4">
      <c r="A12" s="4" t="s">
        <v>754</v>
      </c>
      <c r="B12" s="5" t="n">
        <v>3330038</v>
      </c>
      <c r="C12" s="5" t="n">
        <v>2406058</v>
      </c>
      <c r="D12" s="5" t="n">
        <v>2635342</v>
      </c>
    </row>
    <row r="13" spans="1:4">
      <c r="A13" s="4" t="s">
        <v>755</v>
      </c>
    </row>
    <row r="14" spans="1:4">
      <c r="A14" s="3" t="s">
        <v>732</v>
      </c>
    </row>
    <row r="15" spans="1:4">
      <c r="A15" s="4" t="s">
        <v>756</v>
      </c>
      <c r="B15" s="6" t="n">
        <v>1229442</v>
      </c>
      <c r="C15" s="6" t="n">
        <v>1255326</v>
      </c>
      <c r="D15" s="6" t="n">
        <v>9151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190</v>
      </c>
    </row>
    <row r="3" spans="1:2">
      <c r="A3" s="3" t="s">
        <v>191</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190</v>
      </c>
      <c r="C2" s="2" t="s">
        <v>434</v>
      </c>
      <c r="D2" s="2" t="s">
        <v>650</v>
      </c>
    </row>
    <row r="3" spans="1:4">
      <c r="A3" s="3" t="s">
        <v>758</v>
      </c>
    </row>
    <row r="4" spans="1:4">
      <c r="A4" s="4" t="s">
        <v>759</v>
      </c>
      <c r="B4" s="6" t="n">
        <v>8192567</v>
      </c>
      <c r="C4" s="6" t="n">
        <v>-9622233</v>
      </c>
      <c r="D4" s="6" t="n">
        <v>15128269</v>
      </c>
    </row>
    <row r="5" spans="1:4">
      <c r="A5" s="4" t="s">
        <v>760</v>
      </c>
      <c r="B5" s="6" t="n">
        <v>12292</v>
      </c>
      <c r="C5" s="6" t="n">
        <v>48496</v>
      </c>
      <c r="D5" s="6" t="n">
        <v>37011</v>
      </c>
    </row>
    <row r="6" spans="1:4">
      <c r="A6" s="4" t="s">
        <v>761</v>
      </c>
    </row>
    <row r="7" spans="1:4">
      <c r="A7" s="3" t="s">
        <v>758</v>
      </c>
    </row>
    <row r="8" spans="1:4">
      <c r="A8" s="4" t="s">
        <v>762</v>
      </c>
      <c r="B8" s="4" t="s">
        <v>763</v>
      </c>
      <c r="C8" s="4" t="s">
        <v>764</v>
      </c>
      <c r="D8" s="4" t="s">
        <v>7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3"/>
  </cols>
  <sheetData>
    <row r="1" spans="1:15">
      <c r="A1" s="1" t="s">
        <v>766</v>
      </c>
      <c r="B1" s="2" t="s">
        <v>30</v>
      </c>
      <c r="C1" s="2" t="s">
        <v>31</v>
      </c>
      <c r="D1" s="2" t="s">
        <v>767</v>
      </c>
      <c r="E1" s="2" t="s">
        <v>768</v>
      </c>
      <c r="F1" s="2" t="s">
        <v>769</v>
      </c>
      <c r="G1" s="2" t="s">
        <v>770</v>
      </c>
      <c r="H1" s="2" t="s">
        <v>771</v>
      </c>
      <c r="I1" s="2" t="s">
        <v>772</v>
      </c>
      <c r="J1" s="2" t="s">
        <v>32</v>
      </c>
      <c r="K1" s="2" t="s">
        <v>773</v>
      </c>
      <c r="L1" s="2" t="s">
        <v>774</v>
      </c>
      <c r="M1" s="2" t="s">
        <v>775</v>
      </c>
      <c r="N1" s="2" t="s">
        <v>776</v>
      </c>
      <c r="O1" s="2" t="s">
        <v>777</v>
      </c>
    </row>
    <row r="2" spans="1:15">
      <c r="A2" s="3" t="s">
        <v>758</v>
      </c>
    </row>
    <row r="3" spans="1:15">
      <c r="A3" s="4" t="s">
        <v>778</v>
      </c>
      <c r="B3" s="6" t="n">
        <v>8037384</v>
      </c>
      <c r="C3" s="6" t="n">
        <v>406</v>
      </c>
      <c r="J3" s="6" t="n">
        <v>909051</v>
      </c>
    </row>
    <row r="4" spans="1:15">
      <c r="A4" s="4" t="s">
        <v>779</v>
      </c>
      <c r="B4" s="5" t="n">
        <v>-14359460</v>
      </c>
      <c r="J4" s="5" t="n">
        <v>-17584747</v>
      </c>
    </row>
    <row r="5" spans="1:15">
      <c r="A5" s="4" t="s">
        <v>780</v>
      </c>
      <c r="B5" s="5" t="n">
        <v>-3756921</v>
      </c>
      <c r="C5" s="5" t="n">
        <v>-190</v>
      </c>
      <c r="J5" s="5" t="n">
        <v>-3448396</v>
      </c>
    </row>
    <row r="6" spans="1:15">
      <c r="A6" s="4" t="s">
        <v>781</v>
      </c>
      <c r="B6" s="5" t="n">
        <v>-10602539</v>
      </c>
      <c r="C6" s="5" t="n">
        <v>-536</v>
      </c>
      <c r="J6" s="5" t="n">
        <v>-14136351</v>
      </c>
    </row>
    <row r="7" spans="1:15">
      <c r="A7" s="4" t="s">
        <v>782</v>
      </c>
    </row>
    <row r="8" spans="1:15">
      <c r="A8" s="3" t="s">
        <v>758</v>
      </c>
    </row>
    <row r="9" spans="1:15">
      <c r="A9" s="4" t="s">
        <v>783</v>
      </c>
      <c r="B9" s="5" t="n">
        <v>200000</v>
      </c>
    </row>
    <row r="10" spans="1:15">
      <c r="A10" s="4" t="s">
        <v>778</v>
      </c>
      <c r="B10" s="5" t="n">
        <v>916</v>
      </c>
    </row>
    <row r="11" spans="1:15">
      <c r="A11" s="4" t="s">
        <v>784</v>
      </c>
      <c r="J11" s="5" t="n">
        <v>15750000</v>
      </c>
    </row>
    <row r="12" spans="1:15">
      <c r="A12" s="4" t="s">
        <v>779</v>
      </c>
      <c r="J12" s="5" t="n">
        <v>-131998</v>
      </c>
    </row>
    <row r="13" spans="1:15">
      <c r="A13" s="4" t="s">
        <v>785</v>
      </c>
    </row>
    <row r="14" spans="1:15">
      <c r="A14" s="3" t="s">
        <v>758</v>
      </c>
    </row>
    <row r="15" spans="1:15">
      <c r="A15" s="4" t="s">
        <v>783</v>
      </c>
      <c r="C15" s="5" t="n">
        <v>2800</v>
      </c>
    </row>
    <row r="16" spans="1:15">
      <c r="A16" s="4" t="s">
        <v>778</v>
      </c>
      <c r="B16" s="5" t="n">
        <v>4766102</v>
      </c>
    </row>
    <row r="17" spans="1:15">
      <c r="A17" s="4" t="s">
        <v>786</v>
      </c>
    </row>
    <row r="18" spans="1:15">
      <c r="A18" s="3" t="s">
        <v>758</v>
      </c>
    </row>
    <row r="19" spans="1:15">
      <c r="A19" s="4" t="s">
        <v>787</v>
      </c>
      <c r="L19" s="10" t="n">
        <v>70</v>
      </c>
    </row>
    <row r="20" spans="1:15">
      <c r="A20" s="4" t="s">
        <v>778</v>
      </c>
      <c r="J20" s="5" t="n">
        <v>479007</v>
      </c>
    </row>
    <row r="21" spans="1:15">
      <c r="A21" s="4" t="s">
        <v>788</v>
      </c>
    </row>
    <row r="22" spans="1:15">
      <c r="A22" s="3" t="s">
        <v>758</v>
      </c>
    </row>
    <row r="23" spans="1:15">
      <c r="A23" s="4" t="s">
        <v>789</v>
      </c>
      <c r="F23" s="11" t="n">
        <v>740</v>
      </c>
      <c r="M23" s="11" t="n">
        <v>740</v>
      </c>
    </row>
    <row r="24" spans="1:15">
      <c r="A24" s="4" t="s">
        <v>779</v>
      </c>
      <c r="B24" s="5" t="n">
        <v>-3376091</v>
      </c>
      <c r="J24" s="5" t="n">
        <v>-2585890</v>
      </c>
    </row>
    <row r="25" spans="1:15">
      <c r="A25" s="4" t="s">
        <v>790</v>
      </c>
    </row>
    <row r="26" spans="1:15">
      <c r="A26" s="3" t="s">
        <v>758</v>
      </c>
    </row>
    <row r="27" spans="1:15">
      <c r="A27" s="4" t="s">
        <v>783</v>
      </c>
      <c r="G27" s="12" t="n">
        <v>13000</v>
      </c>
      <c r="I27" s="12" t="n">
        <v>13000</v>
      </c>
      <c r="N27" s="12" t="n">
        <v>13000</v>
      </c>
    </row>
    <row r="28" spans="1:15">
      <c r="A28" s="4" t="s">
        <v>778</v>
      </c>
      <c r="B28" s="5" t="n">
        <v>521270</v>
      </c>
      <c r="J28" s="5" t="n">
        <v>430044</v>
      </c>
    </row>
    <row r="29" spans="1:15">
      <c r="A29" s="4" t="s">
        <v>791</v>
      </c>
    </row>
    <row r="30" spans="1:15">
      <c r="A30" s="3" t="s">
        <v>758</v>
      </c>
    </row>
    <row r="31" spans="1:15">
      <c r="A31" s="4" t="s">
        <v>783</v>
      </c>
      <c r="C31" s="5" t="n">
        <v>1744</v>
      </c>
    </row>
    <row r="32" spans="1:15">
      <c r="A32" s="4" t="s">
        <v>778</v>
      </c>
      <c r="B32" s="5" t="n">
        <v>1600666</v>
      </c>
    </row>
    <row r="33" spans="1:15">
      <c r="A33" s="4" t="s">
        <v>792</v>
      </c>
    </row>
    <row r="34" spans="1:15">
      <c r="A34" s="3" t="s">
        <v>758</v>
      </c>
    </row>
    <row r="35" spans="1:15">
      <c r="A35" s="4" t="s">
        <v>787</v>
      </c>
      <c r="E35" s="10" t="n">
        <v>204</v>
      </c>
    </row>
    <row r="36" spans="1:15">
      <c r="A36" s="4" t="s">
        <v>778</v>
      </c>
      <c r="B36" s="5" t="n">
        <v>113361</v>
      </c>
    </row>
    <row r="37" spans="1:15">
      <c r="A37" s="4" t="s">
        <v>793</v>
      </c>
    </row>
    <row r="38" spans="1:15">
      <c r="A38" s="3" t="s">
        <v>758</v>
      </c>
    </row>
    <row r="39" spans="1:15">
      <c r="A39" s="4" t="s">
        <v>794</v>
      </c>
      <c r="H39" s="13" t="n">
        <v>475</v>
      </c>
    </row>
    <row r="40" spans="1:15">
      <c r="A40" s="4" t="s">
        <v>778</v>
      </c>
      <c r="B40" s="5" t="n">
        <v>178710</v>
      </c>
    </row>
    <row r="41" spans="1:15">
      <c r="A41" s="4" t="s">
        <v>795</v>
      </c>
    </row>
    <row r="42" spans="1:15">
      <c r="A42" s="3" t="s">
        <v>758</v>
      </c>
    </row>
    <row r="43" spans="1:15">
      <c r="A43" s="4" t="s">
        <v>796</v>
      </c>
      <c r="E43" s="5" t="n">
        <v>3000</v>
      </c>
      <c r="L43" s="5" t="n">
        <v>3000</v>
      </c>
    </row>
    <row r="44" spans="1:15">
      <c r="A44" s="4" t="s">
        <v>779</v>
      </c>
      <c r="B44" s="5" t="n">
        <v>-434696</v>
      </c>
      <c r="J44" s="5" t="n">
        <v>-1877256</v>
      </c>
    </row>
    <row r="45" spans="1:15">
      <c r="A45" s="4" t="s">
        <v>797</v>
      </c>
    </row>
    <row r="46" spans="1:15">
      <c r="A46" s="3" t="s">
        <v>758</v>
      </c>
    </row>
    <row r="47" spans="1:15">
      <c r="A47" s="4" t="s">
        <v>796</v>
      </c>
      <c r="E47" s="5" t="n">
        <v>374</v>
      </c>
      <c r="L47" s="5" t="n">
        <v>374</v>
      </c>
    </row>
    <row r="48" spans="1:15">
      <c r="A48" s="4" t="s">
        <v>779</v>
      </c>
      <c r="B48" s="5" t="n">
        <v>-482645</v>
      </c>
      <c r="J48" s="5" t="n">
        <v>-2379434</v>
      </c>
    </row>
    <row r="49" spans="1:15">
      <c r="A49" s="4" t="s">
        <v>798</v>
      </c>
    </row>
    <row r="50" spans="1:15">
      <c r="A50" s="3" t="s">
        <v>758</v>
      </c>
    </row>
    <row r="51" spans="1:15">
      <c r="A51" s="4" t="s">
        <v>783</v>
      </c>
      <c r="C51" s="5" t="n">
        <v>100</v>
      </c>
      <c r="D51" s="8" t="s">
        <v>799</v>
      </c>
    </row>
    <row r="52" spans="1:15">
      <c r="A52" s="4" t="s">
        <v>778</v>
      </c>
      <c r="B52" s="5" t="n">
        <v>44280</v>
      </c>
    </row>
    <row r="53" spans="1:15">
      <c r="A53" s="4" t="s">
        <v>800</v>
      </c>
    </row>
    <row r="54" spans="1:15">
      <c r="A54" s="3" t="s">
        <v>758</v>
      </c>
    </row>
    <row r="55" spans="1:15">
      <c r="A55" s="4" t="s">
        <v>784</v>
      </c>
      <c r="K55" s="6" t="n">
        <v>80</v>
      </c>
    </row>
    <row r="56" spans="1:15">
      <c r="A56" s="4" t="s">
        <v>779</v>
      </c>
      <c r="J56" s="5" t="n">
        <v>-99228</v>
      </c>
    </row>
    <row r="57" spans="1:15">
      <c r="A57" s="4" t="s">
        <v>801</v>
      </c>
    </row>
    <row r="58" spans="1:15">
      <c r="A58" s="3" t="s">
        <v>758</v>
      </c>
    </row>
    <row r="59" spans="1:15">
      <c r="A59" s="4" t="s">
        <v>796</v>
      </c>
      <c r="L59" s="5" t="n">
        <v>460</v>
      </c>
    </row>
    <row r="60" spans="1:15">
      <c r="A60" s="4" t="s">
        <v>779</v>
      </c>
      <c r="J60" s="5" t="n">
        <v>-1142155</v>
      </c>
    </row>
    <row r="61" spans="1:15">
      <c r="A61" s="4" t="s">
        <v>802</v>
      </c>
    </row>
    <row r="62" spans="1:15">
      <c r="A62" s="3" t="s">
        <v>758</v>
      </c>
    </row>
    <row r="63" spans="1:15">
      <c r="A63" s="4" t="s">
        <v>796</v>
      </c>
      <c r="L63" s="5" t="n">
        <v>500</v>
      </c>
    </row>
    <row r="64" spans="1:15">
      <c r="A64" s="4" t="s">
        <v>779</v>
      </c>
      <c r="J64" s="5" t="n">
        <v>-1807332</v>
      </c>
    </row>
    <row r="65" spans="1:15">
      <c r="A65" s="4" t="s">
        <v>803</v>
      </c>
    </row>
    <row r="66" spans="1:15">
      <c r="A66" s="3" t="s">
        <v>758</v>
      </c>
    </row>
    <row r="67" spans="1:15">
      <c r="A67" s="4" t="s">
        <v>784</v>
      </c>
      <c r="C67" s="6" t="n">
        <v>2092</v>
      </c>
      <c r="K67" s="6" t="n">
        <v>2192</v>
      </c>
    </row>
    <row r="68" spans="1:15">
      <c r="A68" s="4" t="s">
        <v>779</v>
      </c>
      <c r="B68" s="5" t="n">
        <v>-8340970</v>
      </c>
      <c r="J68" s="5" t="n">
        <v>-698917</v>
      </c>
    </row>
    <row r="69" spans="1:15">
      <c r="A69" s="4" t="s">
        <v>804</v>
      </c>
    </row>
    <row r="70" spans="1:15">
      <c r="A70" s="3" t="s">
        <v>758</v>
      </c>
    </row>
    <row r="71" spans="1:15">
      <c r="A71" s="4" t="s">
        <v>805</v>
      </c>
      <c r="O71" s="13" t="n">
        <v>745</v>
      </c>
    </row>
    <row r="72" spans="1:15">
      <c r="A72" s="4" t="s">
        <v>779</v>
      </c>
      <c r="J72" s="5" t="n">
        <v>-745263</v>
      </c>
    </row>
    <row r="73" spans="1:15">
      <c r="A73" s="4" t="s">
        <v>806</v>
      </c>
    </row>
    <row r="74" spans="1:15">
      <c r="A74" s="3" t="s">
        <v>758</v>
      </c>
    </row>
    <row r="75" spans="1:15">
      <c r="A75" s="4" t="s">
        <v>789</v>
      </c>
      <c r="F75" s="11" t="n">
        <v>2010</v>
      </c>
      <c r="M75" s="11" t="n">
        <v>2010</v>
      </c>
    </row>
    <row r="76" spans="1:15">
      <c r="A76" s="4" t="s">
        <v>779</v>
      </c>
      <c r="B76" s="5" t="n">
        <v>-1676636</v>
      </c>
      <c r="J76" s="5" t="n">
        <v>-5961324</v>
      </c>
    </row>
    <row r="77" spans="1:15">
      <c r="A77" s="4" t="s">
        <v>795</v>
      </c>
    </row>
    <row r="78" spans="1:15">
      <c r="A78" s="3" t="s">
        <v>758</v>
      </c>
    </row>
    <row r="79" spans="1:15">
      <c r="A79" s="4" t="s">
        <v>796</v>
      </c>
      <c r="E79" s="5" t="n">
        <v>750</v>
      </c>
      <c r="L79" s="10" t="n">
        <v>750</v>
      </c>
    </row>
    <row r="80" spans="1:15">
      <c r="A80" s="4" t="s">
        <v>779</v>
      </c>
      <c r="B80" s="5" t="n">
        <v>-48422</v>
      </c>
      <c r="J80" s="6" t="n">
        <v>-155950</v>
      </c>
    </row>
    <row r="81" spans="1:15">
      <c r="A81" s="4" t="s">
        <v>807</v>
      </c>
    </row>
    <row r="82" spans="1:15">
      <c r="A82" s="3" t="s">
        <v>758</v>
      </c>
    </row>
    <row r="83" spans="1:15">
      <c r="A83" s="4" t="s">
        <v>787</v>
      </c>
      <c r="E83" s="5" t="n">
        <v>450</v>
      </c>
    </row>
    <row r="84" spans="1:15">
      <c r="A84" s="4" t="s">
        <v>778</v>
      </c>
      <c r="B84" s="5" t="n">
        <v>359671</v>
      </c>
    </row>
    <row r="85" spans="1:15">
      <c r="A85" s="4" t="s">
        <v>808</v>
      </c>
    </row>
    <row r="86" spans="1:15">
      <c r="A86" s="3" t="s">
        <v>758</v>
      </c>
    </row>
    <row r="87" spans="1:15">
      <c r="A87" s="4" t="s">
        <v>787</v>
      </c>
      <c r="E87" s="10" t="n">
        <v>400</v>
      </c>
    </row>
    <row r="88" spans="1:15">
      <c r="A88" s="4" t="s">
        <v>778</v>
      </c>
      <c r="B88" s="5" t="n">
        <v>330427</v>
      </c>
    </row>
    <row r="89" spans="1:15">
      <c r="A89" s="4" t="s">
        <v>809</v>
      </c>
    </row>
    <row r="90" spans="1:15">
      <c r="A90" s="3" t="s">
        <v>758</v>
      </c>
    </row>
    <row r="91" spans="1:15">
      <c r="A91" s="4" t="s">
        <v>794</v>
      </c>
      <c r="H91" s="13" t="n">
        <v>75</v>
      </c>
    </row>
    <row r="92" spans="1:15">
      <c r="A92" s="4" t="s">
        <v>778</v>
      </c>
      <c r="B92" s="6" t="n">
        <v>1219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s>
  <sheetData>
    <row r="1" spans="1:13">
      <c r="A1" s="1" t="s">
        <v>810</v>
      </c>
      <c r="B1" s="2" t="s">
        <v>30</v>
      </c>
      <c r="C1" s="2" t="s">
        <v>31</v>
      </c>
      <c r="D1" s="2" t="s">
        <v>767</v>
      </c>
      <c r="E1" s="2" t="s">
        <v>768</v>
      </c>
      <c r="F1" s="2" t="s">
        <v>769</v>
      </c>
      <c r="G1" s="2" t="s">
        <v>770</v>
      </c>
      <c r="H1" s="2" t="s">
        <v>771</v>
      </c>
      <c r="I1" s="2" t="s">
        <v>772</v>
      </c>
      <c r="J1" s="2" t="s">
        <v>32</v>
      </c>
      <c r="K1" s="2" t="s">
        <v>774</v>
      </c>
      <c r="L1" s="2" t="s">
        <v>775</v>
      </c>
      <c r="M1" s="2" t="s">
        <v>776</v>
      </c>
    </row>
    <row r="2" spans="1:13">
      <c r="A2" s="4" t="s">
        <v>785</v>
      </c>
    </row>
    <row r="3" spans="1:13">
      <c r="A3" s="3" t="s">
        <v>758</v>
      </c>
    </row>
    <row r="4" spans="1:13">
      <c r="A4" s="4" t="s">
        <v>811</v>
      </c>
      <c r="C4" s="6" t="n">
        <v>2800</v>
      </c>
    </row>
    <row r="5" spans="1:13">
      <c r="A5" s="4" t="s">
        <v>793</v>
      </c>
    </row>
    <row r="6" spans="1:13">
      <c r="A6" s="3" t="s">
        <v>758</v>
      </c>
    </row>
    <row r="7" spans="1:13">
      <c r="A7" s="4" t="s">
        <v>794</v>
      </c>
      <c r="H7" s="13" t="n">
        <v>475</v>
      </c>
    </row>
    <row r="8" spans="1:13">
      <c r="A8" s="4" t="s">
        <v>790</v>
      </c>
    </row>
    <row r="9" spans="1:13">
      <c r="A9" s="3" t="s">
        <v>758</v>
      </c>
    </row>
    <row r="10" spans="1:13">
      <c r="A10" s="4" t="s">
        <v>783</v>
      </c>
      <c r="G10" s="12" t="n">
        <v>13000</v>
      </c>
      <c r="I10" s="12" t="n">
        <v>13000</v>
      </c>
      <c r="M10" s="12" t="n">
        <v>13000</v>
      </c>
    </row>
    <row r="11" spans="1:13">
      <c r="A11" s="4" t="s">
        <v>791</v>
      </c>
    </row>
    <row r="12" spans="1:13">
      <c r="A12" s="3" t="s">
        <v>758</v>
      </c>
    </row>
    <row r="13" spans="1:13">
      <c r="A13" s="4" t="s">
        <v>811</v>
      </c>
      <c r="C13" s="5" t="n">
        <v>1744</v>
      </c>
    </row>
    <row r="14" spans="1:13">
      <c r="A14" s="4" t="s">
        <v>798</v>
      </c>
    </row>
    <row r="15" spans="1:13">
      <c r="A15" s="3" t="s">
        <v>758</v>
      </c>
    </row>
    <row r="16" spans="1:13">
      <c r="A16" s="4" t="s">
        <v>783</v>
      </c>
      <c r="C16" s="5" t="n">
        <v>100</v>
      </c>
      <c r="D16" s="8" t="s">
        <v>799</v>
      </c>
    </row>
    <row r="17" spans="1:13">
      <c r="A17" s="4" t="s">
        <v>807</v>
      </c>
    </row>
    <row r="18" spans="1:13">
      <c r="A18" s="3" t="s">
        <v>758</v>
      </c>
    </row>
    <row r="19" spans="1:13">
      <c r="A19" s="4" t="s">
        <v>783</v>
      </c>
      <c r="E19" s="10" t="n">
        <v>450</v>
      </c>
    </row>
    <row r="20" spans="1:13">
      <c r="A20" s="4" t="s">
        <v>782</v>
      </c>
    </row>
    <row r="21" spans="1:13">
      <c r="A21" s="3" t="s">
        <v>758</v>
      </c>
    </row>
    <row r="22" spans="1:13">
      <c r="A22" s="4" t="s">
        <v>811</v>
      </c>
      <c r="B22" s="6" t="n">
        <v>200</v>
      </c>
    </row>
    <row r="23" spans="1:13">
      <c r="A23" s="4" t="s">
        <v>812</v>
      </c>
      <c r="J23" s="6" t="n">
        <v>15750</v>
      </c>
    </row>
    <row r="24" spans="1:13">
      <c r="A24" s="4" t="s">
        <v>808</v>
      </c>
    </row>
    <row r="25" spans="1:13">
      <c r="A25" s="3" t="s">
        <v>758</v>
      </c>
    </row>
    <row r="26" spans="1:13">
      <c r="A26" s="4" t="s">
        <v>783</v>
      </c>
      <c r="E26" s="5" t="n">
        <v>400</v>
      </c>
    </row>
    <row r="27" spans="1:13">
      <c r="A27" s="4" t="s">
        <v>809</v>
      </c>
    </row>
    <row r="28" spans="1:13">
      <c r="A28" s="3" t="s">
        <v>758</v>
      </c>
    </row>
    <row r="29" spans="1:13">
      <c r="A29" s="4" t="s">
        <v>794</v>
      </c>
      <c r="H29" s="5" t="n">
        <v>75</v>
      </c>
    </row>
    <row r="30" spans="1:13">
      <c r="A30" s="4" t="s">
        <v>792</v>
      </c>
    </row>
    <row r="31" spans="1:13">
      <c r="A31" s="3" t="s">
        <v>758</v>
      </c>
    </row>
    <row r="32" spans="1:13">
      <c r="A32" s="4" t="s">
        <v>783</v>
      </c>
      <c r="E32" s="5" t="n">
        <v>204</v>
      </c>
    </row>
    <row r="33" spans="1:13">
      <c r="A33" s="4" t="s">
        <v>813</v>
      </c>
    </row>
    <row r="34" spans="1:13">
      <c r="A34" s="3" t="s">
        <v>758</v>
      </c>
    </row>
    <row r="35" spans="1:13">
      <c r="A35" s="4" t="s">
        <v>812</v>
      </c>
      <c r="C35" s="5" t="n">
        <v>2092</v>
      </c>
    </row>
    <row r="36" spans="1:13">
      <c r="A36" s="4" t="s">
        <v>788</v>
      </c>
    </row>
    <row r="37" spans="1:13">
      <c r="A37" s="3" t="s">
        <v>758</v>
      </c>
    </row>
    <row r="38" spans="1:13">
      <c r="A38" s="4" t="s">
        <v>789</v>
      </c>
      <c r="F38" s="11" t="n">
        <v>740</v>
      </c>
      <c r="L38" s="11" t="n">
        <v>740</v>
      </c>
    </row>
    <row r="39" spans="1:13">
      <c r="A39" s="4" t="s">
        <v>806</v>
      </c>
    </row>
    <row r="40" spans="1:13">
      <c r="A40" s="3" t="s">
        <v>758</v>
      </c>
    </row>
    <row r="41" spans="1:13">
      <c r="A41" s="4" t="s">
        <v>789</v>
      </c>
      <c r="F41" s="5" t="n">
        <v>2010</v>
      </c>
      <c r="L41" s="11" t="n">
        <v>2010</v>
      </c>
    </row>
    <row r="42" spans="1:13">
      <c r="A42" s="4" t="s">
        <v>814</v>
      </c>
    </row>
    <row r="43" spans="1:13">
      <c r="A43" s="3" t="s">
        <v>758</v>
      </c>
    </row>
    <row r="44" spans="1:13">
      <c r="A44" s="4" t="s">
        <v>784</v>
      </c>
      <c r="E44" s="5" t="n">
        <v>750</v>
      </c>
    </row>
    <row r="45" spans="1:13">
      <c r="A45" s="4" t="s">
        <v>797</v>
      </c>
    </row>
    <row r="46" spans="1:13">
      <c r="A46" s="3" t="s">
        <v>758</v>
      </c>
    </row>
    <row r="47" spans="1:13">
      <c r="A47" s="4" t="s">
        <v>784</v>
      </c>
      <c r="E47" s="5" t="n">
        <v>374</v>
      </c>
      <c r="K47" s="10" t="n">
        <v>374</v>
      </c>
    </row>
    <row r="48" spans="1:13">
      <c r="A48" s="4" t="s">
        <v>795</v>
      </c>
    </row>
    <row r="49" spans="1:13">
      <c r="A49" s="3" t="s">
        <v>758</v>
      </c>
    </row>
    <row r="50" spans="1:13">
      <c r="A50" s="4" t="s">
        <v>784</v>
      </c>
      <c r="E50" s="5" t="n">
        <v>3000</v>
      </c>
      <c r="K50" s="10" t="n">
        <v>3000</v>
      </c>
    </row>
    <row r="51" spans="1:13">
      <c r="A51" s="4" t="s">
        <v>815</v>
      </c>
    </row>
    <row r="52" spans="1:13">
      <c r="A52" s="3" t="s">
        <v>758</v>
      </c>
    </row>
    <row r="53" spans="1:13">
      <c r="A53" s="4" t="s">
        <v>794</v>
      </c>
      <c r="H53" s="5" t="n">
        <v>475</v>
      </c>
    </row>
    <row r="54" spans="1:13">
      <c r="A54" s="4" t="s">
        <v>816</v>
      </c>
    </row>
    <row r="55" spans="1:13">
      <c r="A55" s="3" t="s">
        <v>758</v>
      </c>
    </row>
    <row r="56" spans="1:13">
      <c r="A56" s="4" t="s">
        <v>811</v>
      </c>
      <c r="C56" s="5" t="n">
        <v>1744</v>
      </c>
    </row>
    <row r="57" spans="1:13">
      <c r="A57" s="4" t="s">
        <v>817</v>
      </c>
    </row>
    <row r="58" spans="1:13">
      <c r="A58" s="3" t="s">
        <v>758</v>
      </c>
    </row>
    <row r="59" spans="1:13">
      <c r="A59" s="4" t="s">
        <v>811</v>
      </c>
      <c r="C59" s="5" t="n">
        <v>100</v>
      </c>
    </row>
    <row r="60" spans="1:13">
      <c r="A60" s="4" t="s">
        <v>818</v>
      </c>
    </row>
    <row r="61" spans="1:13">
      <c r="A61" s="3" t="s">
        <v>758</v>
      </c>
    </row>
    <row r="62" spans="1:13">
      <c r="A62" s="4" t="s">
        <v>783</v>
      </c>
      <c r="E62" s="5" t="n">
        <v>150</v>
      </c>
    </row>
    <row r="63" spans="1:13">
      <c r="A63" s="4" t="s">
        <v>819</v>
      </c>
    </row>
    <row r="64" spans="1:13">
      <c r="A64" s="3" t="s">
        <v>758</v>
      </c>
    </row>
    <row r="65" spans="1:13">
      <c r="A65" s="4" t="s">
        <v>783</v>
      </c>
      <c r="E65" s="5" t="n">
        <v>400</v>
      </c>
    </row>
    <row r="66" spans="1:13">
      <c r="A66" s="4" t="s">
        <v>820</v>
      </c>
    </row>
    <row r="67" spans="1:13">
      <c r="A67" s="3" t="s">
        <v>758</v>
      </c>
    </row>
    <row r="68" spans="1:13">
      <c r="A68" s="4" t="s">
        <v>794</v>
      </c>
      <c r="H68" s="13" t="n">
        <v>75</v>
      </c>
    </row>
    <row r="69" spans="1:13">
      <c r="A69" s="4" t="s">
        <v>821</v>
      </c>
    </row>
    <row r="70" spans="1:13">
      <c r="A70" s="3" t="s">
        <v>758</v>
      </c>
    </row>
    <row r="71" spans="1:13">
      <c r="A71" s="4" t="s">
        <v>783</v>
      </c>
      <c r="E71" s="5" t="n">
        <v>204</v>
      </c>
    </row>
    <row r="72" spans="1:13">
      <c r="A72" s="4" t="s">
        <v>822</v>
      </c>
    </row>
    <row r="73" spans="1:13">
      <c r="A73" s="3" t="s">
        <v>758</v>
      </c>
    </row>
    <row r="74" spans="1:13">
      <c r="A74" s="4" t="s">
        <v>812</v>
      </c>
      <c r="C74" s="5" t="n">
        <v>67</v>
      </c>
    </row>
    <row r="75" spans="1:13">
      <c r="A75" s="4" t="s">
        <v>823</v>
      </c>
    </row>
    <row r="76" spans="1:13">
      <c r="A76" s="3" t="s">
        <v>758</v>
      </c>
    </row>
    <row r="77" spans="1:13">
      <c r="A77" s="4" t="s">
        <v>784</v>
      </c>
      <c r="E77" s="5" t="n">
        <v>750</v>
      </c>
    </row>
    <row r="78" spans="1:13">
      <c r="A78" s="4" t="s">
        <v>824</v>
      </c>
    </row>
    <row r="79" spans="1:13">
      <c r="A79" s="3" t="s">
        <v>758</v>
      </c>
    </row>
    <row r="80" spans="1:13">
      <c r="A80" s="4" t="s">
        <v>783</v>
      </c>
      <c r="E80" s="5" t="n">
        <v>300</v>
      </c>
    </row>
    <row r="81" spans="1:13">
      <c r="A81" s="4" t="s">
        <v>825</v>
      </c>
    </row>
    <row r="82" spans="1:13">
      <c r="A82" s="3" t="s">
        <v>758</v>
      </c>
    </row>
    <row r="83" spans="1:13">
      <c r="A83" s="4" t="s">
        <v>811</v>
      </c>
      <c r="B83" s="6" t="n">
        <v>200</v>
      </c>
    </row>
    <row r="84" spans="1:13">
      <c r="A84" s="4" t="s">
        <v>826</v>
      </c>
    </row>
    <row r="85" spans="1:13">
      <c r="A85" s="3" t="s">
        <v>758</v>
      </c>
    </row>
    <row r="86" spans="1:13">
      <c r="A86" s="4" t="s">
        <v>812</v>
      </c>
      <c r="C86" s="5" t="n">
        <v>25</v>
      </c>
    </row>
    <row r="87" spans="1:13">
      <c r="A87" s="4" t="s">
        <v>827</v>
      </c>
    </row>
    <row r="88" spans="1:13">
      <c r="A88" s="3" t="s">
        <v>758</v>
      </c>
    </row>
    <row r="89" spans="1:13">
      <c r="A89" s="4" t="s">
        <v>789</v>
      </c>
      <c r="F89" s="5" t="n">
        <v>550</v>
      </c>
    </row>
    <row r="90" spans="1:13">
      <c r="A90" s="4" t="s">
        <v>828</v>
      </c>
    </row>
    <row r="91" spans="1:13">
      <c r="A91" s="3" t="s">
        <v>758</v>
      </c>
    </row>
    <row r="92" spans="1:13">
      <c r="A92" s="4" t="s">
        <v>784</v>
      </c>
      <c r="E92" s="5" t="n">
        <v>3000</v>
      </c>
    </row>
    <row r="93" spans="1:13">
      <c r="A93" s="4" t="s">
        <v>829</v>
      </c>
    </row>
    <row r="94" spans="1:13">
      <c r="A94" s="3" t="s">
        <v>758</v>
      </c>
    </row>
    <row r="95" spans="1:13">
      <c r="A95" s="4" t="s">
        <v>811</v>
      </c>
      <c r="C95" s="5" t="n">
        <v>2800</v>
      </c>
    </row>
    <row r="96" spans="1:13">
      <c r="A96" s="4" t="s">
        <v>830</v>
      </c>
    </row>
    <row r="97" spans="1:13">
      <c r="A97" s="3" t="s">
        <v>758</v>
      </c>
    </row>
    <row r="98" spans="1:13">
      <c r="A98" s="4" t="s">
        <v>831</v>
      </c>
      <c r="I98" s="12" t="n">
        <v>13000</v>
      </c>
    </row>
    <row r="99" spans="1:13">
      <c r="A99" s="4" t="s">
        <v>832</v>
      </c>
    </row>
    <row r="100" spans="1:13">
      <c r="A100" s="3" t="s">
        <v>758</v>
      </c>
    </row>
    <row r="101" spans="1:13">
      <c r="A101" s="4" t="s">
        <v>812</v>
      </c>
      <c r="C101" s="6" t="n">
        <v>2000</v>
      </c>
    </row>
    <row r="102" spans="1:13">
      <c r="A102" s="4" t="s">
        <v>833</v>
      </c>
    </row>
    <row r="103" spans="1:13">
      <c r="A103" s="3" t="s">
        <v>758</v>
      </c>
    </row>
    <row r="104" spans="1:13">
      <c r="A104" s="4" t="s">
        <v>789</v>
      </c>
      <c r="F104" s="5" t="n">
        <v>740</v>
      </c>
    </row>
    <row r="105" spans="1:13">
      <c r="A105" s="4" t="s">
        <v>834</v>
      </c>
    </row>
    <row r="106" spans="1:13">
      <c r="A106" s="3" t="s">
        <v>758</v>
      </c>
    </row>
    <row r="107" spans="1:13">
      <c r="A107" s="4" t="s">
        <v>789</v>
      </c>
      <c r="F107" s="11" t="n">
        <v>1460</v>
      </c>
    </row>
    <row r="108" spans="1:13">
      <c r="A108" s="4" t="s">
        <v>835</v>
      </c>
    </row>
    <row r="109" spans="1:13">
      <c r="A109" s="3" t="s">
        <v>758</v>
      </c>
    </row>
    <row r="110" spans="1:13">
      <c r="A110" s="4" t="s">
        <v>784</v>
      </c>
      <c r="E110" s="10" t="n">
        <v>3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6</v>
      </c>
      <c r="B1" s="2" t="s">
        <v>30</v>
      </c>
      <c r="C1" s="2" t="s">
        <v>31</v>
      </c>
      <c r="D1" s="2" t="s">
        <v>32</v>
      </c>
    </row>
    <row r="2" spans="1:4">
      <c r="A2" s="3" t="s">
        <v>837</v>
      </c>
    </row>
    <row r="3" spans="1:4">
      <c r="A3" s="4" t="s">
        <v>838</v>
      </c>
      <c r="B3" s="6" t="n">
        <v>42262511</v>
      </c>
      <c r="D3" s="6" t="n">
        <v>41020172</v>
      </c>
    </row>
    <row r="4" spans="1:4">
      <c r="A4" s="4" t="s">
        <v>839</v>
      </c>
      <c r="B4" s="5" t="n">
        <v>-3452946</v>
      </c>
      <c r="D4" s="5" t="n">
        <v>-4148880</v>
      </c>
    </row>
    <row r="5" spans="1:4">
      <c r="A5" s="4" t="s">
        <v>840</v>
      </c>
      <c r="B5" s="6" t="n">
        <v>38809565</v>
      </c>
      <c r="C5" s="6" t="n">
        <v>1961</v>
      </c>
      <c r="D5" s="6" t="n">
        <v>36871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190</v>
      </c>
      <c r="C2" s="2" t="s">
        <v>434</v>
      </c>
      <c r="D2" s="2" t="s">
        <v>650</v>
      </c>
    </row>
    <row r="3" spans="1:4">
      <c r="A3" s="3" t="s">
        <v>842</v>
      </c>
    </row>
    <row r="4" spans="1:4">
      <c r="A4" s="4" t="s">
        <v>843</v>
      </c>
      <c r="B4" s="6" t="n">
        <v>170154336</v>
      </c>
      <c r="C4" s="6" t="n">
        <v>172495376</v>
      </c>
      <c r="D4" s="6" t="n">
        <v>1454915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4</v>
      </c>
      <c r="B1" s="2" t="s">
        <v>30</v>
      </c>
      <c r="C1" s="2" t="s">
        <v>31</v>
      </c>
      <c r="D1" s="2" t="s">
        <v>32</v>
      </c>
    </row>
    <row r="2" spans="1:4">
      <c r="A2" s="3" t="s">
        <v>845</v>
      </c>
    </row>
    <row r="3" spans="1:4">
      <c r="A3" s="4" t="s">
        <v>846</v>
      </c>
      <c r="B3" s="6" t="n">
        <v>9536654</v>
      </c>
      <c r="D3" s="6" t="n">
        <v>12078114</v>
      </c>
    </row>
    <row r="4" spans="1:4">
      <c r="A4" s="4" t="s">
        <v>847</v>
      </c>
      <c r="B4" s="5" t="n">
        <v>6182010</v>
      </c>
      <c r="D4" s="5" t="n">
        <v>5914166</v>
      </c>
    </row>
    <row r="5" spans="1:4">
      <c r="A5" s="4" t="s">
        <v>848</v>
      </c>
      <c r="B5" s="5" t="n">
        <v>683091</v>
      </c>
      <c r="D5" s="5" t="n">
        <v>786683</v>
      </c>
    </row>
    <row r="6" spans="1:4">
      <c r="A6" s="4" t="s">
        <v>849</v>
      </c>
      <c r="B6" s="5" t="n">
        <v>950991</v>
      </c>
      <c r="D6" s="5" t="n">
        <v>759130</v>
      </c>
    </row>
    <row r="7" spans="1:4">
      <c r="A7" s="4" t="s">
        <v>850</v>
      </c>
      <c r="B7" s="5" t="n">
        <v>17352746</v>
      </c>
      <c r="C7" s="6" t="n">
        <v>877</v>
      </c>
      <c r="D7" s="5" t="n">
        <v>19538093</v>
      </c>
    </row>
    <row r="8" spans="1:4">
      <c r="A8" s="3" t="s">
        <v>851</v>
      </c>
    </row>
    <row r="9" spans="1:4">
      <c r="A9" s="4" t="s">
        <v>852</v>
      </c>
      <c r="B9" s="5" t="n">
        <v>12249372</v>
      </c>
      <c r="D9" s="5" t="n">
        <v>9971482</v>
      </c>
    </row>
    <row r="10" spans="1:4">
      <c r="A10" s="4" t="s">
        <v>853</v>
      </c>
      <c r="B10" s="5" t="n">
        <v>4361668</v>
      </c>
      <c r="D10" s="5" t="n">
        <v>4262387</v>
      </c>
    </row>
    <row r="11" spans="1:4">
      <c r="A11" s="4" t="s">
        <v>854</v>
      </c>
      <c r="B11" s="5" t="n">
        <v>25926436</v>
      </c>
      <c r="D11" s="5" t="n">
        <v>25267208</v>
      </c>
    </row>
    <row r="12" spans="1:4">
      <c r="A12" s="4" t="s">
        <v>840</v>
      </c>
      <c r="B12" s="6" t="n">
        <v>42537476</v>
      </c>
      <c r="D12" s="6" t="n">
        <v>395010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190</v>
      </c>
      <c r="C2" s="2" t="s">
        <v>434</v>
      </c>
      <c r="D2" s="2" t="s">
        <v>650</v>
      </c>
    </row>
    <row r="3" spans="1:4">
      <c r="A3" s="3" t="s">
        <v>856</v>
      </c>
    </row>
    <row r="4" spans="1:4">
      <c r="A4" s="4" t="s">
        <v>857</v>
      </c>
      <c r="B4" s="6" t="n">
        <v>24348182</v>
      </c>
      <c r="C4" s="6" t="n">
        <v>19522968</v>
      </c>
      <c r="D4" s="6" t="n">
        <v>15000875</v>
      </c>
    </row>
    <row r="5" spans="1:4">
      <c r="A5" s="4" t="s">
        <v>858</v>
      </c>
    </row>
    <row r="6" spans="1:4">
      <c r="A6" s="3" t="s">
        <v>856</v>
      </c>
    </row>
    <row r="7" spans="1:4">
      <c r="A7" s="4" t="s">
        <v>857</v>
      </c>
      <c r="B7" s="6" t="n">
        <v>620680</v>
      </c>
      <c r="C7" s="6" t="n">
        <v>1340609</v>
      </c>
      <c r="D7" s="6" t="n">
        <v>5584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190</v>
      </c>
      <c r="C1" s="2" t="s">
        <v>434</v>
      </c>
    </row>
    <row r="2" spans="1:3">
      <c r="A2" s="3" t="s">
        <v>860</v>
      </c>
    </row>
    <row r="3" spans="1:3">
      <c r="A3" s="4" t="s">
        <v>861</v>
      </c>
      <c r="B3" s="6" t="n">
        <v>20288382</v>
      </c>
      <c r="C3" s="6" t="n">
        <v>200300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2</v>
      </c>
      <c r="B1" s="2" t="s">
        <v>1</v>
      </c>
    </row>
    <row r="2" spans="1:5">
      <c r="B2" s="2" t="s">
        <v>30</v>
      </c>
      <c r="C2" s="2" t="s">
        <v>31</v>
      </c>
      <c r="D2" s="2" t="s">
        <v>32</v>
      </c>
      <c r="E2" s="2" t="s">
        <v>142</v>
      </c>
    </row>
    <row r="3" spans="1:5">
      <c r="A3" s="3" t="s">
        <v>541</v>
      </c>
    </row>
    <row r="4" spans="1:5">
      <c r="A4" s="4" t="s">
        <v>863</v>
      </c>
      <c r="B4" s="6" t="n">
        <v>701190066</v>
      </c>
      <c r="D4" s="6" t="n">
        <v>573528878</v>
      </c>
      <c r="E4" s="6" t="n">
        <v>588106180</v>
      </c>
    </row>
    <row r="5" spans="1:5">
      <c r="A5" s="4" t="s">
        <v>864</v>
      </c>
      <c r="B5" s="5" t="n">
        <v>193815932</v>
      </c>
      <c r="D5" s="5" t="n">
        <v>233591696</v>
      </c>
      <c r="E5" s="5" t="n">
        <v>226227083</v>
      </c>
    </row>
    <row r="6" spans="1:5">
      <c r="A6" s="4" t="s">
        <v>865</v>
      </c>
      <c r="B6" s="5" t="n">
        <v>-72079914</v>
      </c>
      <c r="D6" s="5" t="n">
        <v>-92981332</v>
      </c>
      <c r="E6" s="5" t="n">
        <v>-104791205</v>
      </c>
    </row>
    <row r="7" spans="1:5">
      <c r="A7" s="4" t="s">
        <v>866</v>
      </c>
      <c r="B7" s="5" t="n">
        <v>746007</v>
      </c>
      <c r="D7" s="5" t="n">
        <v>1963996</v>
      </c>
      <c r="E7" s="5" t="n">
        <v>5329213</v>
      </c>
    </row>
    <row r="8" spans="1:5">
      <c r="A8" s="4" t="s">
        <v>867</v>
      </c>
      <c r="E8" s="5" t="n">
        <v>-5588120</v>
      </c>
    </row>
    <row r="9" spans="1:5">
      <c r="A9" s="4" t="s">
        <v>868</v>
      </c>
      <c r="B9" s="5" t="n">
        <v>-12122813</v>
      </c>
      <c r="D9" s="5" t="n">
        <v>112749172</v>
      </c>
      <c r="E9" s="5" t="n">
        <v>-25598870</v>
      </c>
    </row>
    <row r="10" spans="1:5">
      <c r="A10" s="4" t="s">
        <v>869</v>
      </c>
      <c r="B10" s="5" t="n">
        <v>-135206080</v>
      </c>
      <c r="D10" s="5" t="n">
        <v>-127662344</v>
      </c>
      <c r="E10" s="5" t="n">
        <v>-110155403</v>
      </c>
    </row>
    <row r="11" spans="1:5">
      <c r="A11" s="4" t="s">
        <v>870</v>
      </c>
      <c r="B11" s="5" t="n">
        <v>676343198</v>
      </c>
      <c r="C11" s="6" t="n">
        <v>34182</v>
      </c>
      <c r="D11" s="5" t="n">
        <v>701190066</v>
      </c>
      <c r="E11" s="5" t="n">
        <v>573528878</v>
      </c>
    </row>
    <row r="12" spans="1:5">
      <c r="A12" s="4" t="s">
        <v>688</v>
      </c>
    </row>
    <row r="13" spans="1:5">
      <c r="A13" s="3" t="s">
        <v>541</v>
      </c>
    </row>
    <row r="14" spans="1:5">
      <c r="A14" s="4" t="s">
        <v>863</v>
      </c>
      <c r="B14" s="5" t="n">
        <v>1256341372</v>
      </c>
      <c r="D14" s="5" t="n">
        <v>861840855</v>
      </c>
      <c r="E14" s="5" t="n">
        <v>864587479</v>
      </c>
    </row>
    <row r="15" spans="1:5">
      <c r="A15" s="4" t="s">
        <v>864</v>
      </c>
      <c r="B15" s="5" t="n">
        <v>193815932</v>
      </c>
      <c r="D15" s="5" t="n">
        <v>233591696</v>
      </c>
      <c r="E15" s="5" t="n">
        <v>226227083</v>
      </c>
    </row>
    <row r="16" spans="1:5">
      <c r="A16" s="4" t="s">
        <v>865</v>
      </c>
      <c r="B16" s="5" t="n">
        <v>-99444894</v>
      </c>
      <c r="D16" s="5" t="n">
        <v>-121078982</v>
      </c>
      <c r="E16" s="5" t="n">
        <v>-141301400</v>
      </c>
    </row>
    <row r="17" spans="1:5">
      <c r="A17" s="4" t="s">
        <v>866</v>
      </c>
      <c r="B17" s="5" t="n">
        <v>746007</v>
      </c>
      <c r="D17" s="5" t="n">
        <v>1963996</v>
      </c>
      <c r="E17" s="5" t="n">
        <v>5329213</v>
      </c>
    </row>
    <row r="18" spans="1:5">
      <c r="A18" s="4" t="s">
        <v>867</v>
      </c>
      <c r="E18" s="5" t="n">
        <v>-12991776</v>
      </c>
    </row>
    <row r="19" spans="1:5">
      <c r="A19" s="4" t="s">
        <v>868</v>
      </c>
      <c r="B19" s="5" t="n">
        <v>-48179503</v>
      </c>
      <c r="D19" s="5" t="n">
        <v>280023807</v>
      </c>
      <c r="E19" s="5" t="n">
        <v>-80009744</v>
      </c>
    </row>
    <row r="20" spans="1:5">
      <c r="A20" s="4" t="s">
        <v>870</v>
      </c>
      <c r="B20" s="5" t="n">
        <v>1303278914</v>
      </c>
      <c r="D20" s="5" t="n">
        <v>1256341372</v>
      </c>
      <c r="E20" s="5" t="n">
        <v>861840855</v>
      </c>
    </row>
    <row r="21" spans="1:5">
      <c r="A21" s="4" t="s">
        <v>871</v>
      </c>
    </row>
    <row r="22" spans="1:5">
      <c r="A22" s="3" t="s">
        <v>541</v>
      </c>
    </row>
    <row r="23" spans="1:5">
      <c r="A23" s="4" t="s">
        <v>863</v>
      </c>
      <c r="B23" s="5" t="n">
        <v>971276013</v>
      </c>
      <c r="D23" s="5" t="n">
        <v>641384702</v>
      </c>
      <c r="E23" s="5" t="n">
        <v>642617237</v>
      </c>
    </row>
    <row r="24" spans="1:5">
      <c r="A24" s="4" t="s">
        <v>864</v>
      </c>
      <c r="B24" s="5" t="n">
        <v>78272882</v>
      </c>
      <c r="D24" s="5" t="n">
        <v>101794197</v>
      </c>
      <c r="E24" s="5" t="n">
        <v>78632899</v>
      </c>
    </row>
    <row r="25" spans="1:5">
      <c r="A25" s="4" t="s">
        <v>865</v>
      </c>
      <c r="B25" s="5" t="n">
        <v>-21657715</v>
      </c>
      <c r="D25" s="5" t="n">
        <v>-8963076</v>
      </c>
      <c r="E25" s="5" t="n">
        <v>-16061956</v>
      </c>
    </row>
    <row r="26" spans="1:5">
      <c r="A26" s="4" t="s">
        <v>866</v>
      </c>
      <c r="B26" s="5" t="n">
        <v>599306</v>
      </c>
      <c r="D26" s="5" t="n">
        <v>1873445</v>
      </c>
      <c r="E26" s="5" t="n">
        <v>4293671</v>
      </c>
    </row>
    <row r="27" spans="1:5">
      <c r="A27" s="4" t="s">
        <v>868</v>
      </c>
      <c r="B27" s="5" t="n">
        <v>-38824540</v>
      </c>
      <c r="D27" s="5" t="n">
        <v>235186745</v>
      </c>
      <c r="E27" s="5" t="n">
        <v>-68097149</v>
      </c>
    </row>
    <row r="28" spans="1:5">
      <c r="A28" s="4" t="s">
        <v>870</v>
      </c>
      <c r="B28" s="5" t="n">
        <v>989665946</v>
      </c>
      <c r="D28" s="5" t="n">
        <v>971276013</v>
      </c>
      <c r="E28" s="5" t="n">
        <v>641384702</v>
      </c>
    </row>
    <row r="29" spans="1:5">
      <c r="A29" s="4" t="s">
        <v>872</v>
      </c>
    </row>
    <row r="30" spans="1:5">
      <c r="A30" s="3" t="s">
        <v>541</v>
      </c>
    </row>
    <row r="31" spans="1:5">
      <c r="A31" s="4" t="s">
        <v>863</v>
      </c>
      <c r="B31" s="5" t="n">
        <v>62135411</v>
      </c>
      <c r="D31" s="5" t="n">
        <v>54794386</v>
      </c>
      <c r="E31" s="5" t="n">
        <v>56463536</v>
      </c>
    </row>
    <row r="32" spans="1:5">
      <c r="A32" s="4" t="s">
        <v>864</v>
      </c>
      <c r="B32" s="5" t="n">
        <v>2858996</v>
      </c>
      <c r="D32" s="5" t="n">
        <v>2900511</v>
      </c>
      <c r="E32" s="5" t="n">
        <v>2559088</v>
      </c>
    </row>
    <row r="33" spans="1:5">
      <c r="A33" s="4" t="s">
        <v>865</v>
      </c>
      <c r="B33" s="5" t="n">
        <v>-415219</v>
      </c>
      <c r="D33" s="5" t="n">
        <v>-2845298</v>
      </c>
      <c r="E33" s="5" t="n">
        <v>-2492288</v>
      </c>
    </row>
    <row r="34" spans="1:5">
      <c r="A34" s="4" t="s">
        <v>866</v>
      </c>
      <c r="B34" s="5" t="n">
        <v>27686</v>
      </c>
      <c r="D34" s="5" t="n">
        <v>3839</v>
      </c>
      <c r="E34" s="5" t="n">
        <v>54902</v>
      </c>
    </row>
    <row r="35" spans="1:5">
      <c r="A35" s="4" t="s">
        <v>868</v>
      </c>
      <c r="B35" s="5" t="n">
        <v>-2022685</v>
      </c>
      <c r="D35" s="5" t="n">
        <v>7281973</v>
      </c>
      <c r="E35" s="5" t="n">
        <v>-1790852</v>
      </c>
    </row>
    <row r="36" spans="1:5">
      <c r="A36" s="4" t="s">
        <v>870</v>
      </c>
      <c r="B36" s="5" t="n">
        <v>62584189</v>
      </c>
      <c r="D36" s="5" t="n">
        <v>62135411</v>
      </c>
      <c r="E36" s="5" t="n">
        <v>54794386</v>
      </c>
    </row>
    <row r="37" spans="1:5">
      <c r="A37" s="4" t="s">
        <v>873</v>
      </c>
    </row>
    <row r="38" spans="1:5">
      <c r="A38" s="3" t="s">
        <v>541</v>
      </c>
    </row>
    <row r="39" spans="1:5">
      <c r="A39" s="4" t="s">
        <v>863</v>
      </c>
      <c r="B39" s="5" t="n">
        <v>144927016</v>
      </c>
      <c r="D39" s="5" t="n">
        <v>106468602</v>
      </c>
      <c r="E39" s="5" t="n">
        <v>105550807</v>
      </c>
    </row>
    <row r="40" spans="1:5">
      <c r="A40" s="4" t="s">
        <v>864</v>
      </c>
      <c r="B40" s="5" t="n">
        <v>19287525</v>
      </c>
      <c r="D40" s="5" t="n">
        <v>24368918</v>
      </c>
      <c r="E40" s="5" t="n">
        <v>27711493</v>
      </c>
    </row>
    <row r="41" spans="1:5">
      <c r="A41" s="4" t="s">
        <v>865</v>
      </c>
      <c r="B41" s="5" t="n">
        <v>-8112571</v>
      </c>
      <c r="D41" s="5" t="n">
        <v>-10717096</v>
      </c>
      <c r="E41" s="5" t="n">
        <v>-10169829</v>
      </c>
    </row>
    <row r="42" spans="1:5">
      <c r="A42" s="4" t="s">
        <v>866</v>
      </c>
      <c r="B42" s="5" t="n">
        <v>80734</v>
      </c>
      <c r="D42" s="5" t="n">
        <v>69937</v>
      </c>
      <c r="E42" s="5" t="n">
        <v>820329</v>
      </c>
    </row>
    <row r="43" spans="1:5">
      <c r="A43" s="4" t="s">
        <v>867</v>
      </c>
      <c r="E43" s="5" t="n">
        <v>-12643381</v>
      </c>
    </row>
    <row r="44" spans="1:5">
      <c r="A44" s="4" t="s">
        <v>868</v>
      </c>
      <c r="B44" s="5" t="n">
        <v>-5866897</v>
      </c>
      <c r="D44" s="5" t="n">
        <v>24736655</v>
      </c>
      <c r="E44" s="5" t="n">
        <v>-4800817</v>
      </c>
    </row>
    <row r="45" spans="1:5">
      <c r="A45" s="4" t="s">
        <v>870</v>
      </c>
      <c r="B45" s="5" t="n">
        <v>150315807</v>
      </c>
      <c r="D45" s="5" t="n">
        <v>144927016</v>
      </c>
      <c r="E45" s="5" t="n">
        <v>106468602</v>
      </c>
    </row>
    <row r="46" spans="1:5">
      <c r="A46" s="4" t="s">
        <v>874</v>
      </c>
    </row>
    <row r="47" spans="1:5">
      <c r="A47" s="3" t="s">
        <v>541</v>
      </c>
    </row>
    <row r="48" spans="1:5">
      <c r="A48" s="4" t="s">
        <v>863</v>
      </c>
      <c r="B48" s="5" t="n">
        <v>49719884</v>
      </c>
      <c r="D48" s="5" t="n">
        <v>38850776</v>
      </c>
      <c r="E48" s="5" t="n">
        <v>39107185</v>
      </c>
    </row>
    <row r="49" spans="1:5">
      <c r="A49" s="4" t="s">
        <v>864</v>
      </c>
      <c r="B49" s="5" t="n">
        <v>66383381</v>
      </c>
      <c r="D49" s="5" t="n">
        <v>70517319</v>
      </c>
      <c r="E49" s="5" t="n">
        <v>72899705</v>
      </c>
    </row>
    <row r="50" spans="1:5">
      <c r="A50" s="4" t="s">
        <v>865</v>
      </c>
      <c r="B50" s="5" t="n">
        <v>-41279573</v>
      </c>
      <c r="D50" s="5" t="n">
        <v>-70911593</v>
      </c>
      <c r="E50" s="5" t="n">
        <v>-68666020</v>
      </c>
    </row>
    <row r="51" spans="1:5">
      <c r="A51" s="4" t="s">
        <v>866</v>
      </c>
      <c r="B51" s="5" t="n">
        <v>34705</v>
      </c>
      <c r="D51" s="5" t="n">
        <v>11255</v>
      </c>
      <c r="E51" s="5" t="n">
        <v>160311</v>
      </c>
    </row>
    <row r="52" spans="1:5">
      <c r="A52" s="4" t="s">
        <v>867</v>
      </c>
      <c r="E52" s="5" t="n">
        <v>-348395</v>
      </c>
    </row>
    <row r="53" spans="1:5">
      <c r="A53" s="4" t="s">
        <v>868</v>
      </c>
      <c r="B53" s="5" t="n">
        <v>-737023</v>
      </c>
      <c r="D53" s="5" t="n">
        <v>11252127</v>
      </c>
      <c r="E53" s="5" t="n">
        <v>-4302010</v>
      </c>
    </row>
    <row r="54" spans="1:5">
      <c r="A54" s="4" t="s">
        <v>870</v>
      </c>
      <c r="B54" s="5" t="n">
        <v>74121374</v>
      </c>
      <c r="D54" s="5" t="n">
        <v>49719884</v>
      </c>
      <c r="E54" s="5" t="n">
        <v>38850776</v>
      </c>
    </row>
    <row r="55" spans="1:5">
      <c r="A55" s="4" t="s">
        <v>875</v>
      </c>
    </row>
    <row r="56" spans="1:5">
      <c r="A56" s="3" t="s">
        <v>541</v>
      </c>
    </row>
    <row r="57" spans="1:5">
      <c r="A57" s="4" t="s">
        <v>863</v>
      </c>
      <c r="B57" s="5" t="n">
        <v>28283048</v>
      </c>
      <c r="D57" s="5" t="n">
        <v>20342389</v>
      </c>
      <c r="E57" s="5" t="n">
        <v>20848714</v>
      </c>
    </row>
    <row r="58" spans="1:5">
      <c r="A58" s="4" t="s">
        <v>864</v>
      </c>
      <c r="B58" s="5" t="n">
        <v>27013148</v>
      </c>
      <c r="D58" s="5" t="n">
        <v>34010751</v>
      </c>
      <c r="E58" s="5" t="n">
        <v>44423898</v>
      </c>
    </row>
    <row r="59" spans="1:5">
      <c r="A59" s="4" t="s">
        <v>865</v>
      </c>
      <c r="B59" s="5" t="n">
        <v>-27979816</v>
      </c>
      <c r="D59" s="5" t="n">
        <v>-27641919</v>
      </c>
      <c r="E59" s="5" t="n">
        <v>-43911307</v>
      </c>
    </row>
    <row r="60" spans="1:5">
      <c r="A60" s="4" t="s">
        <v>866</v>
      </c>
      <c r="B60" s="5" t="n">
        <v>3576</v>
      </c>
      <c r="D60" s="5" t="n">
        <v>5520</v>
      </c>
    </row>
    <row r="61" spans="1:5">
      <c r="A61" s="4" t="s">
        <v>868</v>
      </c>
      <c r="B61" s="5" t="n">
        <v>-728358</v>
      </c>
      <c r="D61" s="5" t="n">
        <v>1566307</v>
      </c>
      <c r="E61" s="5" t="n">
        <v>-1018916</v>
      </c>
    </row>
    <row r="62" spans="1:5">
      <c r="A62" s="4" t="s">
        <v>870</v>
      </c>
      <c r="B62" s="5" t="n">
        <v>26591598</v>
      </c>
      <c r="D62" s="5" t="n">
        <v>28283048</v>
      </c>
      <c r="E62" s="5" t="n">
        <v>20342389</v>
      </c>
    </row>
    <row r="63" spans="1:5">
      <c r="A63" s="4" t="s">
        <v>876</v>
      </c>
    </row>
    <row r="64" spans="1:5">
      <c r="A64" s="3" t="s">
        <v>541</v>
      </c>
    </row>
    <row r="65" spans="1:5">
      <c r="A65" s="4" t="s">
        <v>863</v>
      </c>
      <c r="B65" s="5" t="n">
        <v>555151306</v>
      </c>
      <c r="D65" s="5" t="n">
        <v>288311977</v>
      </c>
      <c r="E65" s="5" t="n">
        <v>276481299</v>
      </c>
    </row>
    <row r="66" spans="1:5">
      <c r="A66" s="4" t="s">
        <v>865</v>
      </c>
      <c r="B66" s="5" t="n">
        <v>-27364980</v>
      </c>
      <c r="D66" s="5" t="n">
        <v>-28097650</v>
      </c>
      <c r="E66" s="5" t="n">
        <v>-36510195</v>
      </c>
    </row>
    <row r="67" spans="1:5">
      <c r="A67" s="4" t="s">
        <v>867</v>
      </c>
      <c r="E67" s="5" t="n">
        <v>-7403656</v>
      </c>
    </row>
    <row r="68" spans="1:5">
      <c r="A68" s="4" t="s">
        <v>868</v>
      </c>
      <c r="B68" s="5" t="n">
        <v>-36056690</v>
      </c>
      <c r="D68" s="5" t="n">
        <v>167274635</v>
      </c>
      <c r="E68" s="5" t="n">
        <v>-54410874</v>
      </c>
    </row>
    <row r="69" spans="1:5">
      <c r="A69" s="4" t="s">
        <v>869</v>
      </c>
      <c r="B69" s="5" t="n">
        <v>135206080</v>
      </c>
      <c r="D69" s="5" t="n">
        <v>127662344</v>
      </c>
      <c r="E69" s="5" t="n">
        <v>110155403</v>
      </c>
    </row>
    <row r="70" spans="1:5">
      <c r="A70" s="4" t="s">
        <v>870</v>
      </c>
      <c r="B70" s="5" t="n">
        <v>626935716</v>
      </c>
      <c r="D70" s="5" t="n">
        <v>555151306</v>
      </c>
      <c r="E70" s="5" t="n">
        <v>288311977</v>
      </c>
    </row>
    <row r="71" spans="1:5">
      <c r="A71" s="4" t="s">
        <v>877</v>
      </c>
    </row>
    <row r="72" spans="1:5">
      <c r="A72" s="3" t="s">
        <v>541</v>
      </c>
    </row>
    <row r="73" spans="1:5">
      <c r="A73" s="4" t="s">
        <v>863</v>
      </c>
      <c r="B73" s="5" t="n">
        <v>495887086</v>
      </c>
      <c r="D73" s="5" t="n">
        <v>236731728</v>
      </c>
      <c r="E73" s="5" t="n">
        <v>234527131</v>
      </c>
    </row>
    <row r="74" spans="1:5">
      <c r="A74" s="4" t="s">
        <v>865</v>
      </c>
      <c r="B74" s="5" t="n">
        <v>-21214724</v>
      </c>
      <c r="D74" s="5" t="n">
        <v>-1968376</v>
      </c>
      <c r="E74" s="5" t="n">
        <v>-31529529</v>
      </c>
    </row>
    <row r="75" spans="1:5">
      <c r="A75" s="4" t="s">
        <v>867</v>
      </c>
      <c r="E75" s="5" t="n">
        <v>-7403656</v>
      </c>
    </row>
    <row r="76" spans="1:5">
      <c r="A76" s="4" t="s">
        <v>868</v>
      </c>
      <c r="B76" s="5" t="n">
        <v>-32860339</v>
      </c>
      <c r="D76" s="5" t="n">
        <v>153147349</v>
      </c>
      <c r="E76" s="5" t="n">
        <v>-51082202</v>
      </c>
    </row>
    <row r="77" spans="1:5">
      <c r="A77" s="4" t="s">
        <v>869</v>
      </c>
      <c r="B77" s="5" t="n">
        <v>110533486</v>
      </c>
      <c r="D77" s="5" t="n">
        <v>107976385</v>
      </c>
      <c r="E77" s="5" t="n">
        <v>92219984</v>
      </c>
    </row>
    <row r="78" spans="1:5">
      <c r="A78" s="4" t="s">
        <v>870</v>
      </c>
      <c r="B78" s="5" t="n">
        <v>552345509</v>
      </c>
      <c r="D78" s="5" t="n">
        <v>495887086</v>
      </c>
      <c r="E78" s="5" t="n">
        <v>236731728</v>
      </c>
    </row>
    <row r="79" spans="1:5">
      <c r="A79" s="4" t="s">
        <v>878</v>
      </c>
    </row>
    <row r="80" spans="1:5">
      <c r="A80" s="3" t="s">
        <v>541</v>
      </c>
    </row>
    <row r="81" spans="1:5">
      <c r="A81" s="4" t="s">
        <v>863</v>
      </c>
      <c r="B81" s="5" t="n">
        <v>48459697</v>
      </c>
      <c r="D81" s="5" t="n">
        <v>47057084</v>
      </c>
      <c r="E81" s="5" t="n">
        <v>38276028</v>
      </c>
    </row>
    <row r="82" spans="1:5">
      <c r="A82" s="4" t="s">
        <v>865</v>
      </c>
      <c r="B82" s="5" t="n">
        <v>-4572509</v>
      </c>
      <c r="D82" s="5" t="n">
        <v>-25099710</v>
      </c>
      <c r="E82" s="5" t="n">
        <v>-4533893</v>
      </c>
    </row>
    <row r="83" spans="1:5">
      <c r="A83" s="4" t="s">
        <v>868</v>
      </c>
      <c r="B83" s="5" t="n">
        <v>-2251958</v>
      </c>
      <c r="D83" s="5" t="n">
        <v>10396438</v>
      </c>
      <c r="E83" s="5" t="n">
        <v>-1995119</v>
      </c>
    </row>
    <row r="84" spans="1:5">
      <c r="A84" s="4" t="s">
        <v>869</v>
      </c>
      <c r="B84" s="5" t="n">
        <v>21724299</v>
      </c>
      <c r="D84" s="5" t="n">
        <v>16105885</v>
      </c>
      <c r="E84" s="5" t="n">
        <v>15310068</v>
      </c>
    </row>
    <row r="85" spans="1:5">
      <c r="A85" s="4" t="s">
        <v>870</v>
      </c>
      <c r="B85" s="5" t="n">
        <v>63359529</v>
      </c>
      <c r="D85" s="5" t="n">
        <v>48459697</v>
      </c>
      <c r="E85" s="5" t="n">
        <v>47057084</v>
      </c>
    </row>
    <row r="86" spans="1:5">
      <c r="A86" s="4" t="s">
        <v>879</v>
      </c>
    </row>
    <row r="87" spans="1:5">
      <c r="A87" s="3" t="s">
        <v>541</v>
      </c>
    </row>
    <row r="88" spans="1:5">
      <c r="A88" s="4" t="s">
        <v>863</v>
      </c>
      <c r="B88" s="5" t="n">
        <v>323201</v>
      </c>
      <c r="D88" s="5" t="n">
        <v>-44423</v>
      </c>
      <c r="E88" s="5" t="n">
        <v>-50265</v>
      </c>
    </row>
    <row r="89" spans="1:5">
      <c r="A89" s="4" t="s">
        <v>865</v>
      </c>
      <c r="B89" s="5" t="n">
        <v>-9205</v>
      </c>
      <c r="D89" s="5" t="n">
        <v>-54280</v>
      </c>
      <c r="E89" s="5" t="n">
        <v>-13405</v>
      </c>
    </row>
    <row r="90" spans="1:5">
      <c r="A90" s="4" t="s">
        <v>868</v>
      </c>
      <c r="B90" s="5" t="n">
        <v>-4339</v>
      </c>
      <c r="D90" s="5" t="n">
        <v>20896</v>
      </c>
      <c r="E90" s="5" t="n">
        <v>1409</v>
      </c>
    </row>
    <row r="91" spans="1:5">
      <c r="A91" s="4" t="s">
        <v>869</v>
      </c>
      <c r="B91" s="5" t="n">
        <v>265736</v>
      </c>
      <c r="D91" s="5" t="n">
        <v>401008</v>
      </c>
      <c r="E91" s="5" t="n">
        <v>17838</v>
      </c>
    </row>
    <row r="92" spans="1:5">
      <c r="A92" s="4" t="s">
        <v>870</v>
      </c>
      <c r="B92" s="5" t="n">
        <v>575393</v>
      </c>
      <c r="D92" s="5" t="n">
        <v>323201</v>
      </c>
      <c r="E92" s="5" t="n">
        <v>-44423</v>
      </c>
    </row>
    <row r="93" spans="1:5">
      <c r="A93" s="4" t="s">
        <v>880</v>
      </c>
    </row>
    <row r="94" spans="1:5">
      <c r="A94" s="3" t="s">
        <v>541</v>
      </c>
    </row>
    <row r="95" spans="1:5">
      <c r="A95" s="4" t="s">
        <v>863</v>
      </c>
      <c r="B95" s="5" t="n">
        <v>10481322</v>
      </c>
      <c r="D95" s="5" t="n">
        <v>4567588</v>
      </c>
      <c r="E95" s="5" t="n">
        <v>3728405</v>
      </c>
    </row>
    <row r="96" spans="1:5">
      <c r="A96" s="4" t="s">
        <v>865</v>
      </c>
      <c r="B96" s="5" t="n">
        <v>-1568542</v>
      </c>
      <c r="D96" s="5" t="n">
        <v>-975284</v>
      </c>
      <c r="E96" s="5" t="n">
        <v>-433368</v>
      </c>
    </row>
    <row r="97" spans="1:5">
      <c r="A97" s="4" t="s">
        <v>868</v>
      </c>
      <c r="B97" s="5" t="n">
        <v>-940054</v>
      </c>
      <c r="D97" s="5" t="n">
        <v>3709952</v>
      </c>
      <c r="E97" s="5" t="n">
        <v>-1334962</v>
      </c>
    </row>
    <row r="98" spans="1:5">
      <c r="A98" s="4" t="s">
        <v>869</v>
      </c>
      <c r="B98" s="5" t="n">
        <v>2682559</v>
      </c>
      <c r="D98" s="5" t="n">
        <v>3179066</v>
      </c>
      <c r="E98" s="5" t="n">
        <v>2607513</v>
      </c>
    </row>
    <row r="99" spans="1:5">
      <c r="A99" s="4" t="s">
        <v>870</v>
      </c>
      <c r="B99" s="6" t="n">
        <v>10655285</v>
      </c>
      <c r="D99" s="6" t="n">
        <v>10481322</v>
      </c>
      <c r="E99" s="6" t="n">
        <v>456758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 customWidth="1" max="5" min="5" width="22"/>
    <col customWidth="1" max="6" min="6" width="21"/>
    <col customWidth="1" max="7" min="7" width="22"/>
    <col customWidth="1" max="8" min="8" width="21"/>
  </cols>
  <sheetData>
    <row r="1" spans="1:8">
      <c r="A1" s="1" t="s">
        <v>881</v>
      </c>
      <c r="B1" s="2" t="s">
        <v>882</v>
      </c>
      <c r="C1" s="2" t="s">
        <v>30</v>
      </c>
      <c r="D1" s="2" t="s">
        <v>32</v>
      </c>
      <c r="E1" s="2" t="s">
        <v>883</v>
      </c>
      <c r="F1" s="2" t="s">
        <v>31</v>
      </c>
      <c r="G1" s="2" t="s">
        <v>767</v>
      </c>
      <c r="H1" s="2" t="s">
        <v>884</v>
      </c>
    </row>
    <row r="2" spans="1:8">
      <c r="A2" s="3" t="s">
        <v>541</v>
      </c>
    </row>
    <row r="3" spans="1:8">
      <c r="A3" s="4" t="s">
        <v>885</v>
      </c>
      <c r="C3" s="4" t="s">
        <v>886</v>
      </c>
    </row>
    <row r="4" spans="1:8">
      <c r="A4" s="4" t="s">
        <v>887</v>
      </c>
      <c r="C4" s="4" t="s">
        <v>888</v>
      </c>
    </row>
    <row r="5" spans="1:8">
      <c r="A5" s="4" t="s">
        <v>889</v>
      </c>
      <c r="C5" s="5" t="n">
        <v>7</v>
      </c>
    </row>
    <row r="6" spans="1:8">
      <c r="A6" s="4" t="s">
        <v>890</v>
      </c>
      <c r="C6" s="6" t="n">
        <v>13186926</v>
      </c>
      <c r="F6" s="6" t="n">
        <v>666454</v>
      </c>
    </row>
    <row r="7" spans="1:8">
      <c r="A7" s="4" t="s">
        <v>891</v>
      </c>
    </row>
    <row r="8" spans="1:8">
      <c r="A8" s="3" t="s">
        <v>541</v>
      </c>
    </row>
    <row r="9" spans="1:8">
      <c r="A9" s="4" t="s">
        <v>892</v>
      </c>
      <c r="C9" s="5" t="n">
        <v>7</v>
      </c>
    </row>
    <row r="10" spans="1:8">
      <c r="A10" s="4" t="s">
        <v>893</v>
      </c>
    </row>
    <row r="11" spans="1:8">
      <c r="A11" s="3" t="s">
        <v>541</v>
      </c>
    </row>
    <row r="12" spans="1:8">
      <c r="A12" s="4" t="s">
        <v>894</v>
      </c>
      <c r="C12" s="6" t="n">
        <v>916240</v>
      </c>
      <c r="G12" s="8" t="s">
        <v>895</v>
      </c>
    </row>
    <row r="13" spans="1:8">
      <c r="A13" s="4" t="s">
        <v>896</v>
      </c>
    </row>
    <row r="14" spans="1:8">
      <c r="A14" s="3" t="s">
        <v>541</v>
      </c>
    </row>
    <row r="15" spans="1:8">
      <c r="A15" s="4" t="s">
        <v>897</v>
      </c>
      <c r="B15" s="5" t="n">
        <v>52</v>
      </c>
    </row>
    <row r="16" spans="1:8">
      <c r="A16" s="4" t="s">
        <v>898</v>
      </c>
      <c r="B16" s="5" t="n">
        <v>20</v>
      </c>
    </row>
    <row r="17" spans="1:8">
      <c r="A17" s="4" t="s">
        <v>890</v>
      </c>
      <c r="B17" s="6" t="n">
        <v>6391104</v>
      </c>
      <c r="H17" s="6" t="n">
        <v>323000</v>
      </c>
    </row>
    <row r="18" spans="1:8">
      <c r="A18" s="4" t="s">
        <v>899</v>
      </c>
    </row>
    <row r="19" spans="1:8">
      <c r="A19" s="3" t="s">
        <v>541</v>
      </c>
    </row>
    <row r="20" spans="1:8">
      <c r="A20" s="4" t="s">
        <v>900</v>
      </c>
      <c r="D20" s="6" t="n">
        <v>2468415</v>
      </c>
      <c r="E20" s="8" t="s">
        <v>901</v>
      </c>
    </row>
    <row r="21" spans="1:8">
      <c r="A21" s="4" t="s">
        <v>902</v>
      </c>
    </row>
    <row r="22" spans="1:8">
      <c r="A22" s="3" t="s">
        <v>541</v>
      </c>
    </row>
    <row r="23" spans="1:8">
      <c r="A23" s="4" t="s">
        <v>903</v>
      </c>
      <c r="C23" s="6" t="n">
        <v>3521082</v>
      </c>
      <c r="D23" s="6" t="n">
        <v>35308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190</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4</v>
      </c>
      <c r="B1" s="2" t="s">
        <v>30</v>
      </c>
      <c r="C1" s="2" t="s">
        <v>31</v>
      </c>
      <c r="D1" s="2" t="s">
        <v>32</v>
      </c>
      <c r="E1" s="2" t="s">
        <v>142</v>
      </c>
      <c r="F1" s="2" t="s">
        <v>905</v>
      </c>
    </row>
    <row r="2" spans="1:6">
      <c r="A2" s="3" t="s">
        <v>541</v>
      </c>
    </row>
    <row r="3" spans="1:6">
      <c r="A3" s="4" t="s">
        <v>257</v>
      </c>
      <c r="B3" s="6" t="n">
        <v>676343198</v>
      </c>
      <c r="C3" s="6" t="n">
        <v>34182</v>
      </c>
      <c r="D3" s="6" t="n">
        <v>701190066</v>
      </c>
      <c r="E3" s="6" t="n">
        <v>573528878</v>
      </c>
      <c r="F3" s="6" t="n">
        <v>588106180</v>
      </c>
    </row>
    <row r="4" spans="1:6">
      <c r="A4" s="4" t="s">
        <v>688</v>
      </c>
    </row>
    <row r="5" spans="1:6">
      <c r="A5" s="3" t="s">
        <v>541</v>
      </c>
    </row>
    <row r="6" spans="1:6">
      <c r="A6" s="4" t="s">
        <v>257</v>
      </c>
      <c r="B6" s="5" t="n">
        <v>1303278914</v>
      </c>
      <c r="D6" s="5" t="n">
        <v>1256341372</v>
      </c>
      <c r="E6" s="5" t="n">
        <v>861840855</v>
      </c>
      <c r="F6" s="5" t="n">
        <v>864587479</v>
      </c>
    </row>
    <row r="7" spans="1:6">
      <c r="A7" s="4" t="s">
        <v>876</v>
      </c>
    </row>
    <row r="8" spans="1:6">
      <c r="A8" s="3" t="s">
        <v>541</v>
      </c>
    </row>
    <row r="9" spans="1:6">
      <c r="A9" s="4" t="s">
        <v>257</v>
      </c>
      <c r="B9" s="5" t="n">
        <v>626935716</v>
      </c>
      <c r="D9" s="5" t="n">
        <v>555151306</v>
      </c>
      <c r="E9" s="6" t="n">
        <v>288311977</v>
      </c>
      <c r="F9" s="6" t="n">
        <v>276481299</v>
      </c>
    </row>
    <row r="10" spans="1:6">
      <c r="A10" s="4" t="s">
        <v>331</v>
      </c>
    </row>
    <row r="11" spans="1:6">
      <c r="A11" s="3" t="s">
        <v>541</v>
      </c>
    </row>
    <row r="12" spans="1:6">
      <c r="A12" s="4" t="s">
        <v>257</v>
      </c>
      <c r="B12" s="5" t="n">
        <v>4641518</v>
      </c>
      <c r="D12" s="5" t="n">
        <v>3371550</v>
      </c>
    </row>
    <row r="13" spans="1:6">
      <c r="A13" s="4" t="s">
        <v>906</v>
      </c>
    </row>
    <row r="14" spans="1:6">
      <c r="A14" s="3" t="s">
        <v>541</v>
      </c>
    </row>
    <row r="15" spans="1:6">
      <c r="A15" s="4" t="s">
        <v>257</v>
      </c>
      <c r="B15" s="5" t="n">
        <v>8116532</v>
      </c>
      <c r="D15" s="5" t="n">
        <v>8210557</v>
      </c>
    </row>
    <row r="16" spans="1:6">
      <c r="A16" s="4" t="s">
        <v>907</v>
      </c>
    </row>
    <row r="17" spans="1:6">
      <c r="A17" s="3" t="s">
        <v>541</v>
      </c>
    </row>
    <row r="18" spans="1:6">
      <c r="A18" s="4" t="s">
        <v>257</v>
      </c>
      <c r="B18" s="6" t="n">
        <v>-3475014</v>
      </c>
      <c r="D18" s="6" t="n">
        <v>-48390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190</v>
      </c>
      <c r="C2" s="2" t="s">
        <v>434</v>
      </c>
      <c r="D2" s="2" t="s">
        <v>650</v>
      </c>
    </row>
    <row r="3" spans="1:4">
      <c r="A3" s="3" t="s">
        <v>541</v>
      </c>
    </row>
    <row r="4" spans="1:4">
      <c r="A4" s="4" t="s">
        <v>909</v>
      </c>
      <c r="B4" s="6" t="n">
        <v>2875034</v>
      </c>
      <c r="C4" s="6" t="n">
        <v>2861307</v>
      </c>
      <c r="D4" s="6" t="n">
        <v>3524841</v>
      </c>
    </row>
    <row r="5" spans="1:4">
      <c r="A5" s="4" t="s">
        <v>910</v>
      </c>
      <c r="B5" s="4" t="s">
        <v>911</v>
      </c>
      <c r="C5" s="4" t="s">
        <v>912</v>
      </c>
    </row>
    <row r="6" spans="1:4">
      <c r="A6" s="4" t="s">
        <v>891</v>
      </c>
    </row>
    <row r="7" spans="1:4">
      <c r="A7" s="3" t="s">
        <v>541</v>
      </c>
    </row>
    <row r="8" spans="1:4">
      <c r="A8" s="4" t="s">
        <v>913</v>
      </c>
      <c r="B8" s="6" t="n">
        <v>49642370</v>
      </c>
      <c r="C8" s="6" t="n">
        <v>52974400</v>
      </c>
      <c r="D8" s="5" t="n">
        <v>52922105</v>
      </c>
    </row>
    <row r="9" spans="1:4">
      <c r="A9" s="4" t="s">
        <v>909</v>
      </c>
      <c r="B9" s="6" t="n">
        <v>2875034</v>
      </c>
      <c r="C9" s="6" t="n">
        <v>2861307</v>
      </c>
      <c r="D9" s="6" t="n">
        <v>3524841</v>
      </c>
    </row>
    <row r="10" spans="1:4">
      <c r="A10" s="4" t="s">
        <v>910</v>
      </c>
      <c r="B10" s="4" t="s">
        <v>914</v>
      </c>
      <c r="C10" s="4" t="s">
        <v>915</v>
      </c>
      <c r="D10" s="4" t="s">
        <v>9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190</v>
      </c>
      <c r="C2" s="2" t="s">
        <v>434</v>
      </c>
      <c r="D2" s="2" t="s">
        <v>650</v>
      </c>
    </row>
    <row r="3" spans="1:4">
      <c r="A3" s="4" t="s">
        <v>524</v>
      </c>
    </row>
    <row r="4" spans="1:4">
      <c r="A4" s="3" t="s">
        <v>918</v>
      </c>
    </row>
    <row r="5" spans="1:4">
      <c r="A5" s="4" t="s">
        <v>695</v>
      </c>
      <c r="B5" s="6" t="n">
        <v>116031264</v>
      </c>
      <c r="C5" s="6" t="n">
        <v>90449251</v>
      </c>
      <c r="D5" s="6" t="n">
        <v>83563845</v>
      </c>
    </row>
    <row r="6" spans="1:4">
      <c r="A6" s="4" t="s">
        <v>919</v>
      </c>
      <c r="B6" s="5" t="n">
        <v>12347051</v>
      </c>
      <c r="C6" s="5" t="n">
        <v>9129949</v>
      </c>
      <c r="D6" s="5" t="n">
        <v>19507462</v>
      </c>
    </row>
    <row r="7" spans="1:4">
      <c r="A7" s="4" t="s">
        <v>920</v>
      </c>
      <c r="B7" s="5" t="n">
        <v>53923</v>
      </c>
      <c r="C7" s="5" t="n">
        <v>360144</v>
      </c>
      <c r="D7" s="5" t="n">
        <v>448364</v>
      </c>
    </row>
    <row r="8" spans="1:4">
      <c r="A8" s="4" t="s">
        <v>921</v>
      </c>
      <c r="B8" s="5" t="n">
        <v>-792894</v>
      </c>
      <c r="C8" s="5" t="n">
        <v>1269478</v>
      </c>
      <c r="D8" s="5" t="n">
        <v>1083196</v>
      </c>
    </row>
    <row r="9" spans="1:4">
      <c r="A9" s="4" t="s">
        <v>922</v>
      </c>
      <c r="B9" s="5" t="n">
        <v>-11879489</v>
      </c>
      <c r="C9" s="5" t="n">
        <v>-10255271</v>
      </c>
      <c r="D9" s="5" t="n">
        <v>-7419551</v>
      </c>
    </row>
    <row r="10" spans="1:4">
      <c r="A10" s="4" t="s">
        <v>868</v>
      </c>
      <c r="B10" s="5" t="n">
        <v>-2455469</v>
      </c>
      <c r="C10" s="5" t="n">
        <v>25077713</v>
      </c>
      <c r="D10" s="5" t="n">
        <v>-6734065</v>
      </c>
    </row>
    <row r="11" spans="1:4">
      <c r="A11" s="4" t="s">
        <v>700</v>
      </c>
      <c r="B11" s="5" t="n">
        <v>113304386</v>
      </c>
      <c r="C11" s="5" t="n">
        <v>116031264</v>
      </c>
      <c r="D11" s="5" t="n">
        <v>90449251</v>
      </c>
    </row>
    <row r="12" spans="1:4">
      <c r="A12" s="4" t="s">
        <v>923</v>
      </c>
    </row>
    <row r="13" spans="1:4">
      <c r="A13" s="3" t="s">
        <v>918</v>
      </c>
    </row>
    <row r="14" spans="1:4">
      <c r="A14" s="4" t="s">
        <v>695</v>
      </c>
      <c r="B14" s="5" t="n">
        <v>242739362</v>
      </c>
      <c r="C14" s="5" t="n">
        <v>175295775</v>
      </c>
      <c r="D14" s="5" t="n">
        <v>174795094</v>
      </c>
    </row>
    <row r="15" spans="1:4">
      <c r="A15" s="4" t="s">
        <v>919</v>
      </c>
      <c r="B15" s="5" t="n">
        <v>12347051</v>
      </c>
      <c r="C15" s="5" t="n">
        <v>9129949</v>
      </c>
      <c r="D15" s="5" t="n">
        <v>19507462</v>
      </c>
    </row>
    <row r="16" spans="1:4">
      <c r="A16" s="4" t="s">
        <v>920</v>
      </c>
      <c r="B16" s="5" t="n">
        <v>53923</v>
      </c>
      <c r="C16" s="5" t="n">
        <v>360144</v>
      </c>
      <c r="D16" s="5" t="n">
        <v>448364</v>
      </c>
    </row>
    <row r="17" spans="1:4">
      <c r="A17" s="4" t="s">
        <v>921</v>
      </c>
      <c r="B17" s="5" t="n">
        <v>-1037458</v>
      </c>
      <c r="C17" s="5" t="n">
        <v>1269478</v>
      </c>
      <c r="D17" s="5" t="n">
        <v>1109172</v>
      </c>
    </row>
    <row r="18" spans="1:4">
      <c r="A18" s="4" t="s">
        <v>868</v>
      </c>
      <c r="B18" s="5" t="n">
        <v>-6689054</v>
      </c>
      <c r="C18" s="5" t="n">
        <v>56684016</v>
      </c>
      <c r="D18" s="5" t="n">
        <v>-20564317</v>
      </c>
    </row>
    <row r="19" spans="1:4">
      <c r="A19" s="4" t="s">
        <v>700</v>
      </c>
      <c r="B19" s="5" t="n">
        <v>247413824</v>
      </c>
      <c r="C19" s="5" t="n">
        <v>242739362</v>
      </c>
      <c r="D19" s="5" t="n">
        <v>175295775</v>
      </c>
    </row>
    <row r="20" spans="1:4">
      <c r="A20" s="4" t="s">
        <v>924</v>
      </c>
    </row>
    <row r="21" spans="1:4">
      <c r="A21" s="3" t="s">
        <v>918</v>
      </c>
    </row>
    <row r="22" spans="1:4">
      <c r="A22" s="4" t="s">
        <v>695</v>
      </c>
      <c r="B22" s="5" t="n">
        <v>-126708098</v>
      </c>
      <c r="C22" s="5" t="n">
        <v>-84846524</v>
      </c>
      <c r="D22" s="5" t="n">
        <v>-91231249</v>
      </c>
    </row>
    <row r="23" spans="1:4">
      <c r="A23" s="4" t="s">
        <v>921</v>
      </c>
      <c r="B23" s="5" t="n">
        <v>244564</v>
      </c>
      <c r="D23" s="5" t="n">
        <v>-25976</v>
      </c>
    </row>
    <row r="24" spans="1:4">
      <c r="A24" s="4" t="s">
        <v>922</v>
      </c>
      <c r="B24" s="5" t="n">
        <v>-11879489</v>
      </c>
      <c r="C24" s="5" t="n">
        <v>-10255271</v>
      </c>
      <c r="D24" s="5" t="n">
        <v>-7419551</v>
      </c>
    </row>
    <row r="25" spans="1:4">
      <c r="A25" s="4" t="s">
        <v>868</v>
      </c>
      <c r="B25" s="5" t="n">
        <v>4233585</v>
      </c>
      <c r="C25" s="5" t="n">
        <v>-31606303</v>
      </c>
      <c r="D25" s="5" t="n">
        <v>13830252</v>
      </c>
    </row>
    <row r="26" spans="1:4">
      <c r="A26" s="4" t="s">
        <v>700</v>
      </c>
      <c r="B26" s="5" t="n">
        <v>-134109438</v>
      </c>
      <c r="C26" s="5" t="n">
        <v>-126708098</v>
      </c>
      <c r="D26" s="5" t="n">
        <v>-84846524</v>
      </c>
    </row>
    <row r="27" spans="1:4">
      <c r="A27" s="4" t="s">
        <v>925</v>
      </c>
    </row>
    <row r="28" spans="1:4">
      <c r="A28" s="3" t="s">
        <v>918</v>
      </c>
    </row>
    <row r="29" spans="1:4">
      <c r="A29" s="4" t="s">
        <v>695</v>
      </c>
      <c r="B29" s="5" t="n">
        <v>12566893</v>
      </c>
      <c r="C29" s="5" t="n">
        <v>11300306</v>
      </c>
      <c r="D29" s="5" t="n">
        <v>11445589</v>
      </c>
    </row>
    <row r="30" spans="1:4">
      <c r="A30" s="4" t="s">
        <v>919</v>
      </c>
      <c r="B30" s="5" t="n">
        <v>127823</v>
      </c>
    </row>
    <row r="31" spans="1:4">
      <c r="A31" s="4" t="s">
        <v>920</v>
      </c>
      <c r="B31" s="5" t="n">
        <v>82868</v>
      </c>
      <c r="C31" s="5" t="n">
        <v>101655</v>
      </c>
      <c r="D31" s="5" t="n">
        <v>252728</v>
      </c>
    </row>
    <row r="32" spans="1:4">
      <c r="A32" s="4" t="s">
        <v>921</v>
      </c>
      <c r="B32" s="5" t="n">
        <v>4660</v>
      </c>
      <c r="C32" s="5" t="n">
        <v>-13820</v>
      </c>
      <c r="D32" s="5" t="n">
        <v>207251</v>
      </c>
    </row>
    <row r="33" spans="1:4">
      <c r="A33" s="4" t="s">
        <v>922</v>
      </c>
      <c r="B33" s="5" t="n">
        <v>-3179461</v>
      </c>
      <c r="C33" s="5" t="n">
        <v>-330576</v>
      </c>
      <c r="D33" s="5" t="n">
        <v>-936606</v>
      </c>
    </row>
    <row r="34" spans="1:4">
      <c r="A34" s="4" t="s">
        <v>868</v>
      </c>
      <c r="B34" s="5" t="n">
        <v>335024</v>
      </c>
      <c r="C34" s="5" t="n">
        <v>1509328</v>
      </c>
      <c r="D34" s="5" t="n">
        <v>331344</v>
      </c>
    </row>
    <row r="35" spans="1:4">
      <c r="A35" s="4" t="s">
        <v>700</v>
      </c>
      <c r="B35" s="5" t="n">
        <v>9937807</v>
      </c>
      <c r="C35" s="5" t="n">
        <v>12566893</v>
      </c>
      <c r="D35" s="5" t="n">
        <v>11300306</v>
      </c>
    </row>
    <row r="36" spans="1:4">
      <c r="A36" s="4" t="s">
        <v>926</v>
      </c>
    </row>
    <row r="37" spans="1:4">
      <c r="A37" s="3" t="s">
        <v>918</v>
      </c>
    </row>
    <row r="38" spans="1:4">
      <c r="A38" s="4" t="s">
        <v>695</v>
      </c>
      <c r="B38" s="5" t="n">
        <v>27789150</v>
      </c>
      <c r="C38" s="5" t="n">
        <v>22824013</v>
      </c>
      <c r="D38" s="5" t="n">
        <v>22274991</v>
      </c>
    </row>
    <row r="39" spans="1:4">
      <c r="A39" s="4" t="s">
        <v>919</v>
      </c>
      <c r="B39" s="5" t="n">
        <v>127823</v>
      </c>
    </row>
    <row r="40" spans="1:4">
      <c r="A40" s="4" t="s">
        <v>920</v>
      </c>
      <c r="B40" s="5" t="n">
        <v>82868</v>
      </c>
      <c r="C40" s="5" t="n">
        <v>101655</v>
      </c>
      <c r="D40" s="5" t="n">
        <v>252728</v>
      </c>
    </row>
    <row r="41" spans="1:4">
      <c r="A41" s="4" t="s">
        <v>921</v>
      </c>
      <c r="B41" s="5" t="n">
        <v>-29804</v>
      </c>
      <c r="C41" s="5" t="n">
        <v>-13820</v>
      </c>
      <c r="D41" s="5" t="n">
        <v>207251</v>
      </c>
    </row>
    <row r="42" spans="1:4">
      <c r="A42" s="4" t="s">
        <v>868</v>
      </c>
      <c r="B42" s="5" t="n">
        <v>809175</v>
      </c>
      <c r="C42" s="5" t="n">
        <v>4877302</v>
      </c>
      <c r="D42" s="5" t="n">
        <v>89043</v>
      </c>
    </row>
    <row r="43" spans="1:4">
      <c r="A43" s="4" t="s">
        <v>700</v>
      </c>
      <c r="B43" s="5" t="n">
        <v>28779212</v>
      </c>
      <c r="C43" s="5" t="n">
        <v>27789150</v>
      </c>
      <c r="D43" s="5" t="n">
        <v>22824013</v>
      </c>
    </row>
    <row r="44" spans="1:4">
      <c r="A44" s="4" t="s">
        <v>927</v>
      </c>
    </row>
    <row r="45" spans="1:4">
      <c r="A45" s="3" t="s">
        <v>918</v>
      </c>
    </row>
    <row r="46" spans="1:4">
      <c r="A46" s="4" t="s">
        <v>695</v>
      </c>
      <c r="B46" s="5" t="n">
        <v>-15222257</v>
      </c>
      <c r="C46" s="5" t="n">
        <v>-11523707</v>
      </c>
      <c r="D46" s="5" t="n">
        <v>-10829402</v>
      </c>
    </row>
    <row r="47" spans="1:4">
      <c r="A47" s="4" t="s">
        <v>921</v>
      </c>
      <c r="B47" s="5" t="n">
        <v>34464</v>
      </c>
    </row>
    <row r="48" spans="1:4">
      <c r="A48" s="4" t="s">
        <v>922</v>
      </c>
      <c r="B48" s="5" t="n">
        <v>-3179461</v>
      </c>
      <c r="C48" s="5" t="n">
        <v>-330576</v>
      </c>
      <c r="D48" s="5" t="n">
        <v>-936606</v>
      </c>
    </row>
    <row r="49" spans="1:4">
      <c r="A49" s="4" t="s">
        <v>868</v>
      </c>
      <c r="B49" s="5" t="n">
        <v>-474151</v>
      </c>
      <c r="C49" s="5" t="n">
        <v>-3367974</v>
      </c>
      <c r="D49" s="5" t="n">
        <v>242301</v>
      </c>
    </row>
    <row r="50" spans="1:4">
      <c r="A50" s="4" t="s">
        <v>700</v>
      </c>
      <c r="B50" s="5" t="n">
        <v>-18841405</v>
      </c>
      <c r="C50" s="5" t="n">
        <v>-15222257</v>
      </c>
      <c r="D50" s="5" t="n">
        <v>-11523707</v>
      </c>
    </row>
    <row r="51" spans="1:4">
      <c r="A51" s="4" t="s">
        <v>536</v>
      </c>
    </row>
    <row r="52" spans="1:4">
      <c r="A52" s="3" t="s">
        <v>918</v>
      </c>
    </row>
    <row r="53" spans="1:4">
      <c r="A53" s="4" t="s">
        <v>695</v>
      </c>
      <c r="B53" s="5" t="n">
        <v>13810434</v>
      </c>
      <c r="C53" s="5" t="n">
        <v>14431532</v>
      </c>
      <c r="D53" s="5" t="n">
        <v>14820216</v>
      </c>
    </row>
    <row r="54" spans="1:4">
      <c r="A54" s="4" t="s">
        <v>920</v>
      </c>
      <c r="B54" s="5" t="n">
        <v>512667</v>
      </c>
      <c r="C54" s="5" t="n">
        <v>1904503</v>
      </c>
      <c r="D54" s="5" t="n">
        <v>949915</v>
      </c>
    </row>
    <row r="55" spans="1:4">
      <c r="A55" s="4" t="s">
        <v>921</v>
      </c>
      <c r="D55" s="5" t="n">
        <v>791548</v>
      </c>
    </row>
    <row r="56" spans="1:4">
      <c r="A56" s="4" t="s">
        <v>922</v>
      </c>
      <c r="B56" s="5" t="n">
        <v>-3769777</v>
      </c>
      <c r="C56" s="5" t="n">
        <v>-3231518</v>
      </c>
      <c r="D56" s="5" t="n">
        <v>-3452760</v>
      </c>
    </row>
    <row r="57" spans="1:4">
      <c r="A57" s="4" t="s">
        <v>868</v>
      </c>
      <c r="B57" s="5" t="n">
        <v>302895</v>
      </c>
      <c r="C57" s="5" t="n">
        <v>705917</v>
      </c>
      <c r="D57" s="5" t="n">
        <v>1322613</v>
      </c>
    </row>
    <row r="58" spans="1:4">
      <c r="A58" s="4" t="s">
        <v>700</v>
      </c>
      <c r="B58" s="5" t="n">
        <v>10856219</v>
      </c>
      <c r="C58" s="5" t="n">
        <v>13810434</v>
      </c>
      <c r="D58" s="5" t="n">
        <v>14431532</v>
      </c>
    </row>
    <row r="59" spans="1:4">
      <c r="A59" s="4" t="s">
        <v>928</v>
      </c>
    </row>
    <row r="60" spans="1:4">
      <c r="A60" s="3" t="s">
        <v>918</v>
      </c>
    </row>
    <row r="61" spans="1:4">
      <c r="A61" s="4" t="s">
        <v>695</v>
      </c>
      <c r="B61" s="5" t="n">
        <v>26245508</v>
      </c>
      <c r="C61" s="5" t="n">
        <v>18394407</v>
      </c>
      <c r="D61" s="5" t="n">
        <v>15306167</v>
      </c>
    </row>
    <row r="62" spans="1:4">
      <c r="A62" s="4" t="s">
        <v>920</v>
      </c>
      <c r="B62" s="5" t="n">
        <v>512667</v>
      </c>
      <c r="C62" s="5" t="n">
        <v>1904503</v>
      </c>
      <c r="D62" s="5" t="n">
        <v>949915</v>
      </c>
    </row>
    <row r="63" spans="1:4">
      <c r="A63" s="4" t="s">
        <v>921</v>
      </c>
      <c r="B63" s="5" t="n">
        <v>-882338</v>
      </c>
      <c r="D63" s="5" t="n">
        <v>791548</v>
      </c>
    </row>
    <row r="64" spans="1:4">
      <c r="A64" s="4" t="s">
        <v>868</v>
      </c>
      <c r="B64" s="5" t="n">
        <v>1109877</v>
      </c>
      <c r="C64" s="5" t="n">
        <v>5946598</v>
      </c>
      <c r="D64" s="5" t="n">
        <v>1346777</v>
      </c>
    </row>
    <row r="65" spans="1:4">
      <c r="A65" s="4" t="s">
        <v>700</v>
      </c>
      <c r="B65" s="5" t="n">
        <v>26985714</v>
      </c>
      <c r="C65" s="5" t="n">
        <v>26245508</v>
      </c>
      <c r="D65" s="5" t="n">
        <v>18394407</v>
      </c>
    </row>
    <row r="66" spans="1:4">
      <c r="A66" s="4" t="s">
        <v>929</v>
      </c>
    </row>
    <row r="67" spans="1:4">
      <c r="A67" s="3" t="s">
        <v>918</v>
      </c>
    </row>
    <row r="68" spans="1:4">
      <c r="A68" s="4" t="s">
        <v>695</v>
      </c>
      <c r="B68" s="5" t="n">
        <v>-12435074</v>
      </c>
      <c r="C68" s="5" t="n">
        <v>-3962875</v>
      </c>
      <c r="D68" s="5" t="n">
        <v>-485951</v>
      </c>
    </row>
    <row r="69" spans="1:4">
      <c r="A69" s="4" t="s">
        <v>921</v>
      </c>
      <c r="B69" s="5" t="n">
        <v>882338</v>
      </c>
    </row>
    <row r="70" spans="1:4">
      <c r="A70" s="4" t="s">
        <v>922</v>
      </c>
      <c r="B70" s="5" t="n">
        <v>-3769777</v>
      </c>
      <c r="C70" s="5" t="n">
        <v>-3231518</v>
      </c>
      <c r="D70" s="5" t="n">
        <v>-3452760</v>
      </c>
    </row>
    <row r="71" spans="1:4">
      <c r="A71" s="4" t="s">
        <v>868</v>
      </c>
      <c r="B71" s="5" t="n">
        <v>-806982</v>
      </c>
      <c r="C71" s="5" t="n">
        <v>-5240681</v>
      </c>
      <c r="D71" s="5" t="n">
        <v>-24164</v>
      </c>
    </row>
    <row r="72" spans="1:4">
      <c r="A72" s="4" t="s">
        <v>700</v>
      </c>
      <c r="B72" s="5" t="n">
        <v>-16129495</v>
      </c>
      <c r="C72" s="5" t="n">
        <v>-12435074</v>
      </c>
      <c r="D72" s="5" t="n">
        <v>-3962875</v>
      </c>
    </row>
    <row r="73" spans="1:4">
      <c r="A73" s="4" t="s">
        <v>930</v>
      </c>
    </row>
    <row r="74" spans="1:4">
      <c r="A74" s="3" t="s">
        <v>918</v>
      </c>
    </row>
    <row r="75" spans="1:4">
      <c r="A75" s="4" t="s">
        <v>695</v>
      </c>
      <c r="B75" s="5" t="n">
        <v>7751056</v>
      </c>
      <c r="C75" s="5" t="n">
        <v>6358170</v>
      </c>
      <c r="D75" s="5" t="n">
        <v>5786663</v>
      </c>
    </row>
    <row r="76" spans="1:4">
      <c r="A76" s="4" t="s">
        <v>919</v>
      </c>
      <c r="B76" s="5" t="n">
        <v>3351200</v>
      </c>
      <c r="C76" s="5" t="n">
        <v>3812881</v>
      </c>
      <c r="D76" s="5" t="n">
        <v>2245027</v>
      </c>
    </row>
    <row r="77" spans="1:4">
      <c r="A77" s="4" t="s">
        <v>920</v>
      </c>
      <c r="C77" s="5" t="n">
        <v>18504</v>
      </c>
      <c r="D77" s="5" t="n">
        <v>42760</v>
      </c>
    </row>
    <row r="78" spans="1:4">
      <c r="A78" s="4" t="s">
        <v>921</v>
      </c>
      <c r="B78" s="5" t="n">
        <v>-485449</v>
      </c>
      <c r="D78" s="5" t="n">
        <v>1126174</v>
      </c>
    </row>
    <row r="79" spans="1:4">
      <c r="A79" s="4" t="s">
        <v>922</v>
      </c>
      <c r="B79" s="5" t="n">
        <v>-3699363</v>
      </c>
      <c r="C79" s="5" t="n">
        <v>-3469461</v>
      </c>
      <c r="D79" s="5" t="n">
        <v>-2921767</v>
      </c>
    </row>
    <row r="80" spans="1:4">
      <c r="A80" s="4" t="s">
        <v>868</v>
      </c>
      <c r="B80" s="5" t="n">
        <v>322993</v>
      </c>
      <c r="C80" s="5" t="n">
        <v>1030962</v>
      </c>
      <c r="D80" s="5" t="n">
        <v>79313</v>
      </c>
    </row>
    <row r="81" spans="1:4">
      <c r="A81" s="4" t="s">
        <v>700</v>
      </c>
      <c r="B81" s="5" t="n">
        <v>7240437</v>
      </c>
      <c r="C81" s="5" t="n">
        <v>7751056</v>
      </c>
      <c r="D81" s="5" t="n">
        <v>6358170</v>
      </c>
    </row>
    <row r="82" spans="1:4">
      <c r="A82" s="4" t="s">
        <v>931</v>
      </c>
    </row>
    <row r="83" spans="1:4">
      <c r="A83" s="3" t="s">
        <v>918</v>
      </c>
    </row>
    <row r="84" spans="1:4">
      <c r="A84" s="4" t="s">
        <v>695</v>
      </c>
      <c r="B84" s="5" t="n">
        <v>12874796</v>
      </c>
      <c r="C84" s="5" t="n">
        <v>8782768</v>
      </c>
      <c r="D84" s="5" t="n">
        <v>7297177</v>
      </c>
    </row>
    <row r="85" spans="1:4">
      <c r="A85" s="4" t="s">
        <v>919</v>
      </c>
      <c r="B85" s="5" t="n">
        <v>3351200</v>
      </c>
      <c r="C85" s="5" t="n">
        <v>3854066</v>
      </c>
      <c r="D85" s="5" t="n">
        <v>2245027</v>
      </c>
    </row>
    <row r="86" spans="1:4">
      <c r="A86" s="4" t="s">
        <v>920</v>
      </c>
      <c r="C86" s="5" t="n">
        <v>26871</v>
      </c>
      <c r="D86" s="5" t="n">
        <v>42760</v>
      </c>
    </row>
    <row r="87" spans="1:4">
      <c r="A87" s="4" t="s">
        <v>921</v>
      </c>
      <c r="B87" s="5" t="n">
        <v>-1698118</v>
      </c>
      <c r="C87" s="5" t="n">
        <v>-829680</v>
      </c>
      <c r="D87" s="5" t="n">
        <v>-307955</v>
      </c>
    </row>
    <row r="88" spans="1:4">
      <c r="A88" s="4" t="s">
        <v>868</v>
      </c>
      <c r="B88" s="5" t="n">
        <v>527720</v>
      </c>
      <c r="C88" s="5" t="n">
        <v>1040771</v>
      </c>
      <c r="D88" s="5" t="n">
        <v>-494241</v>
      </c>
    </row>
    <row r="89" spans="1:4">
      <c r="A89" s="4" t="s">
        <v>700</v>
      </c>
      <c r="B89" s="5" t="n">
        <v>15055598</v>
      </c>
      <c r="C89" s="5" t="n">
        <v>12874796</v>
      </c>
      <c r="D89" s="5" t="n">
        <v>8782768</v>
      </c>
    </row>
    <row r="90" spans="1:4">
      <c r="A90" s="4" t="s">
        <v>932</v>
      </c>
    </row>
    <row r="91" spans="1:4">
      <c r="A91" s="3" t="s">
        <v>918</v>
      </c>
    </row>
    <row r="92" spans="1:4">
      <c r="A92" s="4" t="s">
        <v>695</v>
      </c>
      <c r="B92" s="5" t="n">
        <v>-5123740</v>
      </c>
      <c r="C92" s="5" t="n">
        <v>-2424598</v>
      </c>
      <c r="D92" s="5" t="n">
        <v>-1510514</v>
      </c>
    </row>
    <row r="93" spans="1:4">
      <c r="A93" s="4" t="s">
        <v>919</v>
      </c>
      <c r="C93" s="5" t="n">
        <v>-41185</v>
      </c>
    </row>
    <row r="94" spans="1:4">
      <c r="A94" s="4" t="s">
        <v>920</v>
      </c>
      <c r="C94" s="5" t="n">
        <v>-8367</v>
      </c>
    </row>
    <row r="95" spans="1:4">
      <c r="A95" s="4" t="s">
        <v>921</v>
      </c>
      <c r="B95" s="5" t="n">
        <v>1212669</v>
      </c>
      <c r="C95" s="5" t="n">
        <v>829680</v>
      </c>
      <c r="D95" s="5" t="n">
        <v>1434129</v>
      </c>
    </row>
    <row r="96" spans="1:4">
      <c r="A96" s="4" t="s">
        <v>922</v>
      </c>
      <c r="B96" s="5" t="n">
        <v>-3699363</v>
      </c>
      <c r="C96" s="5" t="n">
        <v>-3469461</v>
      </c>
      <c r="D96" s="5" t="n">
        <v>-2921767</v>
      </c>
    </row>
    <row r="97" spans="1:4">
      <c r="A97" s="4" t="s">
        <v>868</v>
      </c>
      <c r="B97" s="5" t="n">
        <v>-204727</v>
      </c>
      <c r="C97" s="5" t="n">
        <v>-9809</v>
      </c>
      <c r="D97" s="5" t="n">
        <v>573554</v>
      </c>
    </row>
    <row r="98" spans="1:4">
      <c r="A98" s="4" t="s">
        <v>700</v>
      </c>
      <c r="B98" s="5" t="n">
        <v>-7815161</v>
      </c>
      <c r="C98" s="5" t="n">
        <v>-5123740</v>
      </c>
      <c r="D98" s="5" t="n">
        <v>-2424598</v>
      </c>
    </row>
    <row r="99" spans="1:4">
      <c r="A99" s="4" t="s">
        <v>933</v>
      </c>
    </row>
    <row r="100" spans="1:4">
      <c r="A100" s="3" t="s">
        <v>918</v>
      </c>
    </row>
    <row r="101" spans="1:4">
      <c r="A101" s="4" t="s">
        <v>695</v>
      </c>
      <c r="B101" s="5" t="n">
        <v>2209799</v>
      </c>
      <c r="C101" s="5" t="n">
        <v>2205781</v>
      </c>
      <c r="D101" s="5" t="n">
        <v>1703475</v>
      </c>
    </row>
    <row r="102" spans="1:4">
      <c r="A102" s="4" t="s">
        <v>919</v>
      </c>
      <c r="B102" s="5" t="n">
        <v>2099084</v>
      </c>
      <c r="C102" s="5" t="n">
        <v>2242556</v>
      </c>
      <c r="D102" s="5" t="n">
        <v>768888</v>
      </c>
    </row>
    <row r="103" spans="1:4">
      <c r="A103" s="4" t="s">
        <v>921</v>
      </c>
      <c r="B103" s="5" t="n">
        <v>-258795</v>
      </c>
      <c r="C103" s="5" t="n">
        <v>-218669</v>
      </c>
    </row>
    <row r="104" spans="1:4">
      <c r="A104" s="4" t="s">
        <v>922</v>
      </c>
      <c r="B104" s="5" t="n">
        <v>-1820092</v>
      </c>
      <c r="C104" s="5" t="n">
        <v>-2236141</v>
      </c>
      <c r="D104" s="5" t="n">
        <v>-270191</v>
      </c>
    </row>
    <row r="105" spans="1:4">
      <c r="A105" s="4" t="s">
        <v>868</v>
      </c>
      <c r="B105" s="5" t="n">
        <v>-29219</v>
      </c>
      <c r="C105" s="5" t="n">
        <v>216272</v>
      </c>
      <c r="D105" s="5" t="n">
        <v>3609</v>
      </c>
    </row>
    <row r="106" spans="1:4">
      <c r="A106" s="4" t="s">
        <v>700</v>
      </c>
      <c r="B106" s="5" t="n">
        <v>2200777</v>
      </c>
      <c r="C106" s="5" t="n">
        <v>2209799</v>
      </c>
      <c r="D106" s="5" t="n">
        <v>2205781</v>
      </c>
    </row>
    <row r="107" spans="1:4">
      <c r="A107" s="4" t="s">
        <v>934</v>
      </c>
    </row>
    <row r="108" spans="1:4">
      <c r="A108" s="3" t="s">
        <v>918</v>
      </c>
    </row>
    <row r="109" spans="1:4">
      <c r="A109" s="4" t="s">
        <v>695</v>
      </c>
      <c r="B109" s="5" t="n">
        <v>4876298</v>
      </c>
      <c r="C109" s="5" t="n">
        <v>2634527</v>
      </c>
      <c r="D109" s="5" t="n">
        <v>1862030</v>
      </c>
    </row>
    <row r="110" spans="1:4">
      <c r="A110" s="4" t="s">
        <v>919</v>
      </c>
      <c r="B110" s="5" t="n">
        <v>2099084</v>
      </c>
      <c r="C110" s="5" t="n">
        <v>2242556</v>
      </c>
      <c r="D110" s="5" t="n">
        <v>768888</v>
      </c>
    </row>
    <row r="111" spans="1:4">
      <c r="A111" s="4" t="s">
        <v>921</v>
      </c>
      <c r="B111" s="5" t="n">
        <v>-63137</v>
      </c>
      <c r="C111" s="5" t="n">
        <v>-217057</v>
      </c>
    </row>
    <row r="112" spans="1:4">
      <c r="A112" s="4" t="s">
        <v>868</v>
      </c>
      <c r="B112" s="5" t="n">
        <v>-194803</v>
      </c>
      <c r="C112" s="5" t="n">
        <v>216272</v>
      </c>
      <c r="D112" s="5" t="n">
        <v>3609</v>
      </c>
    </row>
    <row r="113" spans="1:4">
      <c r="A113" s="4" t="s">
        <v>700</v>
      </c>
      <c r="B113" s="5" t="n">
        <v>6717442</v>
      </c>
      <c r="C113" s="5" t="n">
        <v>4876298</v>
      </c>
      <c r="D113" s="5" t="n">
        <v>2634527</v>
      </c>
    </row>
    <row r="114" spans="1:4">
      <c r="A114" s="4" t="s">
        <v>935</v>
      </c>
    </row>
    <row r="115" spans="1:4">
      <c r="A115" s="3" t="s">
        <v>918</v>
      </c>
    </row>
    <row r="116" spans="1:4">
      <c r="A116" s="4" t="s">
        <v>695</v>
      </c>
      <c r="B116" s="5" t="n">
        <v>-2666499</v>
      </c>
      <c r="C116" s="5" t="n">
        <v>-428746</v>
      </c>
      <c r="D116" s="5" t="n">
        <v>-158555</v>
      </c>
    </row>
    <row r="117" spans="1:4">
      <c r="A117" s="4" t="s">
        <v>921</v>
      </c>
      <c r="B117" s="5" t="n">
        <v>-195658</v>
      </c>
      <c r="C117" s="5" t="n">
        <v>-1612</v>
      </c>
    </row>
    <row r="118" spans="1:4">
      <c r="A118" s="4" t="s">
        <v>922</v>
      </c>
      <c r="B118" s="5" t="n">
        <v>-1820092</v>
      </c>
      <c r="C118" s="5" t="n">
        <v>-2236141</v>
      </c>
      <c r="D118" s="5" t="n">
        <v>-270191</v>
      </c>
    </row>
    <row r="119" spans="1:4">
      <c r="A119" s="4" t="s">
        <v>868</v>
      </c>
      <c r="B119" s="5" t="n">
        <v>165584</v>
      </c>
    </row>
    <row r="120" spans="1:4">
      <c r="A120" s="4" t="s">
        <v>700</v>
      </c>
      <c r="B120" s="5" t="n">
        <v>-4516665</v>
      </c>
      <c r="C120" s="5" t="n">
        <v>-2666499</v>
      </c>
      <c r="D120" s="5" t="n">
        <v>-428746</v>
      </c>
    </row>
    <row r="121" spans="1:4">
      <c r="A121" s="4" t="s">
        <v>936</v>
      </c>
    </row>
    <row r="122" spans="1:4">
      <c r="A122" s="3" t="s">
        <v>918</v>
      </c>
    </row>
    <row r="123" spans="1:4">
      <c r="A123" s="4" t="s">
        <v>695</v>
      </c>
      <c r="B123" s="5" t="n">
        <v>152369446</v>
      </c>
      <c r="C123" s="5" t="n">
        <v>124745040</v>
      </c>
      <c r="D123" s="5" t="n">
        <v>117319788</v>
      </c>
    </row>
    <row r="124" spans="1:4">
      <c r="A124" s="4" t="s">
        <v>919</v>
      </c>
      <c r="B124" s="5" t="n">
        <v>17925158</v>
      </c>
      <c r="C124" s="5" t="n">
        <v>15185386</v>
      </c>
      <c r="D124" s="5" t="n">
        <v>22521377</v>
      </c>
    </row>
    <row r="125" spans="1:4">
      <c r="A125" s="4" t="s">
        <v>920</v>
      </c>
      <c r="B125" s="5" t="n">
        <v>649458</v>
      </c>
      <c r="C125" s="5" t="n">
        <v>2384806</v>
      </c>
      <c r="D125" s="5" t="n">
        <v>1693767</v>
      </c>
    </row>
    <row r="126" spans="1:4">
      <c r="A126" s="4" t="s">
        <v>921</v>
      </c>
      <c r="B126" s="5" t="n">
        <v>-1532478</v>
      </c>
      <c r="C126" s="5" t="n">
        <v>1036989</v>
      </c>
      <c r="D126" s="5" t="n">
        <v>3208169</v>
      </c>
    </row>
    <row r="127" spans="1:4">
      <c r="A127" s="4" t="s">
        <v>922</v>
      </c>
      <c r="B127" s="5" t="n">
        <v>-24348182</v>
      </c>
      <c r="C127" s="5" t="n">
        <v>-19522967</v>
      </c>
      <c r="D127" s="5" t="n">
        <v>-15000875</v>
      </c>
    </row>
    <row r="128" spans="1:4">
      <c r="A128" s="4" t="s">
        <v>868</v>
      </c>
      <c r="B128" s="5" t="n">
        <v>-1523776</v>
      </c>
      <c r="C128" s="5" t="n">
        <v>28540192</v>
      </c>
      <c r="D128" s="5" t="n">
        <v>-4997186</v>
      </c>
    </row>
    <row r="129" spans="1:4">
      <c r="A129" s="4" t="s">
        <v>700</v>
      </c>
      <c r="B129" s="5" t="n">
        <v>143539626</v>
      </c>
      <c r="C129" s="5" t="n">
        <v>152369446</v>
      </c>
      <c r="D129" s="5" t="n">
        <v>124745040</v>
      </c>
    </row>
    <row r="130" spans="1:4">
      <c r="A130" s="4" t="s">
        <v>937</v>
      </c>
    </row>
    <row r="131" spans="1:4">
      <c r="A131" s="3" t="s">
        <v>918</v>
      </c>
    </row>
    <row r="132" spans="1:4">
      <c r="A132" s="4" t="s">
        <v>695</v>
      </c>
      <c r="B132" s="5" t="n">
        <v>152632635</v>
      </c>
      <c r="C132" s="5" t="n">
        <v>137113716</v>
      </c>
      <c r="D132" s="5" t="n">
        <v>140903391</v>
      </c>
    </row>
    <row r="133" spans="1:4">
      <c r="A133" s="4" t="s">
        <v>919</v>
      </c>
      <c r="D133" s="5" t="n">
        <v>220124</v>
      </c>
    </row>
    <row r="134" spans="1:4">
      <c r="A134" s="4" t="s">
        <v>920</v>
      </c>
      <c r="B134" s="5" t="n">
        <v>951348</v>
      </c>
      <c r="C134" s="5" t="n">
        <v>3953023</v>
      </c>
      <c r="D134" s="5" t="n">
        <v>711723</v>
      </c>
    </row>
    <row r="135" spans="1:4">
      <c r="A135" s="4" t="s">
        <v>921</v>
      </c>
      <c r="B135" s="5" t="n">
        <v>-134525</v>
      </c>
      <c r="C135" s="5" t="n">
        <v>-356832</v>
      </c>
    </row>
    <row r="136" spans="1:4">
      <c r="A136" s="4" t="s">
        <v>868</v>
      </c>
      <c r="B136" s="5" t="n">
        <v>-1986226</v>
      </c>
      <c r="C136" s="5" t="n">
        <v>11922728</v>
      </c>
      <c r="D136" s="5" t="n">
        <v>-4721522</v>
      </c>
    </row>
    <row r="137" spans="1:4">
      <c r="A137" s="4" t="s">
        <v>700</v>
      </c>
      <c r="B137" s="6" t="n">
        <v>151463232</v>
      </c>
      <c r="C137" s="6" t="n">
        <v>152632635</v>
      </c>
      <c r="D137" s="6" t="n">
        <v>1371137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30</v>
      </c>
      <c r="C1" s="2" t="s">
        <v>31</v>
      </c>
      <c r="D1" s="2" t="s">
        <v>32</v>
      </c>
      <c r="E1" s="2" t="s">
        <v>142</v>
      </c>
    </row>
    <row r="2" spans="1:5">
      <c r="A2" s="3" t="s">
        <v>939</v>
      </c>
    </row>
    <row r="3" spans="1:5">
      <c r="A3" s="4" t="s">
        <v>46</v>
      </c>
      <c r="B3" s="6" t="n">
        <v>151463232</v>
      </c>
      <c r="C3" s="6" t="n">
        <v>7655</v>
      </c>
      <c r="D3" s="6" t="n">
        <v>152632635</v>
      </c>
      <c r="E3" s="6" t="n">
        <v>137113716</v>
      </c>
    </row>
    <row r="4" spans="1:5">
      <c r="A4" s="4" t="s">
        <v>648</v>
      </c>
    </row>
    <row r="5" spans="1:5">
      <c r="A5" s="3" t="s">
        <v>939</v>
      </c>
    </row>
    <row r="6" spans="1:5">
      <c r="A6" s="4" t="s">
        <v>46</v>
      </c>
      <c r="B6" s="5" t="n">
        <v>53143542</v>
      </c>
      <c r="D6" s="5" t="n">
        <v>52207877</v>
      </c>
    </row>
    <row r="7" spans="1:5">
      <c r="A7" s="4" t="s">
        <v>552</v>
      </c>
    </row>
    <row r="8" spans="1:5">
      <c r="A8" s="3" t="s">
        <v>939</v>
      </c>
    </row>
    <row r="9" spans="1:5">
      <c r="A9" s="4" t="s">
        <v>46</v>
      </c>
      <c r="B9" s="5" t="n">
        <v>24708740</v>
      </c>
      <c r="D9" s="5" t="n">
        <v>26106623</v>
      </c>
    </row>
    <row r="10" spans="1:5">
      <c r="A10" s="4" t="s">
        <v>563</v>
      </c>
    </row>
    <row r="11" spans="1:5">
      <c r="A11" s="3" t="s">
        <v>939</v>
      </c>
    </row>
    <row r="12" spans="1:5">
      <c r="A12" s="4" t="s">
        <v>46</v>
      </c>
      <c r="B12" s="5" t="n">
        <v>17463394</v>
      </c>
      <c r="D12" s="5" t="n">
        <v>17463393</v>
      </c>
    </row>
    <row r="13" spans="1:5">
      <c r="A13" s="4" t="s">
        <v>570</v>
      </c>
    </row>
    <row r="14" spans="1:5">
      <c r="A14" s="3" t="s">
        <v>939</v>
      </c>
    </row>
    <row r="15" spans="1:5">
      <c r="A15" s="4" t="s">
        <v>46</v>
      </c>
      <c r="B15" s="5" t="n">
        <v>14186723</v>
      </c>
      <c r="D15" s="5" t="n">
        <v>14186724</v>
      </c>
    </row>
    <row r="16" spans="1:5">
      <c r="A16" s="4" t="s">
        <v>577</v>
      </c>
    </row>
    <row r="17" spans="1:5">
      <c r="A17" s="3" t="s">
        <v>939</v>
      </c>
    </row>
    <row r="18" spans="1:5">
      <c r="A18" s="4" t="s">
        <v>46</v>
      </c>
      <c r="B18" s="5" t="n">
        <v>9852912</v>
      </c>
      <c r="D18" s="5" t="n">
        <v>9936857</v>
      </c>
    </row>
    <row r="19" spans="1:5">
      <c r="A19" s="4" t="s">
        <v>584</v>
      </c>
    </row>
    <row r="20" spans="1:5">
      <c r="A20" s="3" t="s">
        <v>939</v>
      </c>
    </row>
    <row r="21" spans="1:5">
      <c r="A21" s="4" t="s">
        <v>46</v>
      </c>
      <c r="B21" s="5" t="n">
        <v>2155385</v>
      </c>
      <c r="D21" s="5" t="n">
        <v>2155385</v>
      </c>
    </row>
    <row r="22" spans="1:5">
      <c r="A22" s="4" t="s">
        <v>591</v>
      </c>
    </row>
    <row r="23" spans="1:5">
      <c r="A23" s="3" t="s">
        <v>939</v>
      </c>
    </row>
    <row r="24" spans="1:5">
      <c r="A24" s="4" t="s">
        <v>46</v>
      </c>
      <c r="B24" s="5" t="n">
        <v>3958110</v>
      </c>
      <c r="D24" s="5" t="n">
        <v>3792950</v>
      </c>
    </row>
    <row r="25" spans="1:5">
      <c r="A25" s="4" t="s">
        <v>598</v>
      </c>
    </row>
    <row r="26" spans="1:5">
      <c r="A26" s="3" t="s">
        <v>939</v>
      </c>
    </row>
    <row r="27" spans="1:5">
      <c r="A27" s="4" t="s">
        <v>46</v>
      </c>
      <c r="B27" s="5" t="n">
        <v>2510577</v>
      </c>
      <c r="D27" s="5" t="n">
        <v>2510596</v>
      </c>
    </row>
    <row r="28" spans="1:5">
      <c r="A28" s="4" t="s">
        <v>605</v>
      </c>
    </row>
    <row r="29" spans="1:5">
      <c r="A29" s="3" t="s">
        <v>939</v>
      </c>
    </row>
    <row r="30" spans="1:5">
      <c r="A30" s="4" t="s">
        <v>46</v>
      </c>
      <c r="B30" s="5" t="n">
        <v>2834134</v>
      </c>
      <c r="D30" s="5" t="n">
        <v>2758653</v>
      </c>
    </row>
    <row r="31" spans="1:5">
      <c r="A31" s="4" t="s">
        <v>612</v>
      </c>
    </row>
    <row r="32" spans="1:5">
      <c r="A32" s="3" t="s">
        <v>939</v>
      </c>
    </row>
    <row r="33" spans="1:5">
      <c r="A33" s="4" t="s">
        <v>46</v>
      </c>
      <c r="B33" s="5" t="n">
        <v>13981033</v>
      </c>
      <c r="D33" s="5" t="n">
        <v>14659892</v>
      </c>
    </row>
    <row r="34" spans="1:5">
      <c r="A34" s="4" t="s">
        <v>940</v>
      </c>
    </row>
    <row r="35" spans="1:5">
      <c r="A35" s="3" t="s">
        <v>939</v>
      </c>
    </row>
    <row r="36" spans="1:5">
      <c r="A36" s="4" t="s">
        <v>46</v>
      </c>
      <c r="B36" s="6" t="n">
        <v>6668682</v>
      </c>
      <c r="D36" s="6" t="n">
        <v>68536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2"/>
    <col customWidth="1" max="20" min="20" width="21"/>
    <col customWidth="1" max="21" min="21" width="21"/>
  </cols>
  <sheetData>
    <row r="1" spans="1:21">
      <c r="A1" s="1" t="s">
        <v>941</v>
      </c>
      <c r="B1" s="2" t="s">
        <v>942</v>
      </c>
      <c r="C1" s="2" t="s">
        <v>943</v>
      </c>
      <c r="D1" s="2" t="s">
        <v>944</v>
      </c>
      <c r="E1" s="2" t="s">
        <v>945</v>
      </c>
      <c r="F1" s="2" t="s">
        <v>946</v>
      </c>
      <c r="G1" s="2" t="s">
        <v>947</v>
      </c>
      <c r="H1" s="2" t="s">
        <v>948</v>
      </c>
      <c r="I1" s="2" t="s">
        <v>949</v>
      </c>
      <c r="J1" s="2" t="s">
        <v>950</v>
      </c>
      <c r="K1" s="2" t="s">
        <v>951</v>
      </c>
      <c r="L1" s="2" t="s">
        <v>952</v>
      </c>
      <c r="M1" s="2" t="s">
        <v>953</v>
      </c>
      <c r="N1" s="2" t="s">
        <v>954</v>
      </c>
      <c r="O1" s="2" t="s">
        <v>955</v>
      </c>
      <c r="P1" s="2" t="s">
        <v>30</v>
      </c>
      <c r="Q1" s="2" t="s">
        <v>32</v>
      </c>
      <c r="R1" s="2" t="s">
        <v>142</v>
      </c>
      <c r="S1" s="2" t="s">
        <v>956</v>
      </c>
      <c r="T1" s="2" t="s">
        <v>957</v>
      </c>
      <c r="U1" s="2" t="s">
        <v>958</v>
      </c>
    </row>
    <row r="2" spans="1:21">
      <c r="A2" s="3" t="s">
        <v>959</v>
      </c>
    </row>
    <row r="3" spans="1:21">
      <c r="A3" s="4" t="s">
        <v>960</v>
      </c>
      <c r="P3" s="6" t="n">
        <v>24348182</v>
      </c>
      <c r="Q3" s="6" t="n">
        <v>19522968</v>
      </c>
      <c r="R3" s="6" t="n">
        <v>15000875</v>
      </c>
    </row>
    <row r="4" spans="1:21">
      <c r="A4" s="4" t="s">
        <v>961</v>
      </c>
    </row>
    <row r="5" spans="1:21">
      <c r="A5" s="3" t="s">
        <v>959</v>
      </c>
    </row>
    <row r="6" spans="1:21">
      <c r="A6" s="4" t="s">
        <v>962</v>
      </c>
      <c r="F6" s="5" t="n">
        <v>3592034</v>
      </c>
    </row>
    <row r="7" spans="1:21">
      <c r="A7" s="4" t="s">
        <v>963</v>
      </c>
    </row>
    <row r="8" spans="1:21">
      <c r="A8" s="3" t="s">
        <v>959</v>
      </c>
    </row>
    <row r="9" spans="1:21">
      <c r="A9" s="4" t="s">
        <v>964</v>
      </c>
      <c r="L9" s="6" t="n">
        <v>1129988</v>
      </c>
      <c r="M9" s="10" t="n">
        <v>60942</v>
      </c>
    </row>
    <row r="10" spans="1:21">
      <c r="A10" s="4" t="s">
        <v>965</v>
      </c>
    </row>
    <row r="11" spans="1:21">
      <c r="A11" s="3" t="s">
        <v>959</v>
      </c>
    </row>
    <row r="12" spans="1:21">
      <c r="A12" s="4" t="s">
        <v>966</v>
      </c>
      <c r="P12" s="6" t="n">
        <v>448364</v>
      </c>
    </row>
    <row r="13" spans="1:21">
      <c r="A13" s="4" t="s">
        <v>967</v>
      </c>
      <c r="P13" s="4" t="s">
        <v>535</v>
      </c>
    </row>
    <row r="14" spans="1:21">
      <c r="A14" s="4" t="s">
        <v>968</v>
      </c>
    </row>
    <row r="15" spans="1:21">
      <c r="A15" s="3" t="s">
        <v>959</v>
      </c>
    </row>
    <row r="16" spans="1:21">
      <c r="A16" s="4" t="s">
        <v>964</v>
      </c>
      <c r="I16" s="6" t="n">
        <v>410713</v>
      </c>
      <c r="J16" s="10" t="n">
        <v>18837</v>
      </c>
    </row>
    <row r="17" spans="1:21">
      <c r="A17" s="4" t="s">
        <v>969</v>
      </c>
    </row>
    <row r="18" spans="1:21">
      <c r="A18" s="3" t="s">
        <v>959</v>
      </c>
    </row>
    <row r="19" spans="1:21">
      <c r="A19" s="4" t="s">
        <v>964</v>
      </c>
      <c r="N19" s="6" t="n">
        <v>1007410</v>
      </c>
    </row>
    <row r="20" spans="1:21">
      <c r="A20" s="4" t="s">
        <v>970</v>
      </c>
      <c r="N20" s="5" t="n">
        <v>2030</v>
      </c>
    </row>
    <row r="21" spans="1:21">
      <c r="A21" s="4" t="s">
        <v>971</v>
      </c>
    </row>
    <row r="22" spans="1:21">
      <c r="A22" s="3" t="s">
        <v>959</v>
      </c>
    </row>
    <row r="23" spans="1:21">
      <c r="A23" s="4" t="s">
        <v>964</v>
      </c>
      <c r="C23" s="6" t="n">
        <v>917431</v>
      </c>
    </row>
    <row r="24" spans="1:21">
      <c r="A24" s="4" t="s">
        <v>972</v>
      </c>
    </row>
    <row r="25" spans="1:21">
      <c r="A25" s="3" t="s">
        <v>959</v>
      </c>
    </row>
    <row r="26" spans="1:21">
      <c r="A26" s="4" t="s">
        <v>964</v>
      </c>
      <c r="B26" s="6" t="n">
        <v>5305498</v>
      </c>
    </row>
    <row r="27" spans="1:21">
      <c r="A27" s="4" t="s">
        <v>973</v>
      </c>
    </row>
    <row r="28" spans="1:21">
      <c r="A28" s="3" t="s">
        <v>959</v>
      </c>
    </row>
    <row r="29" spans="1:21">
      <c r="A29" s="4" t="s">
        <v>964</v>
      </c>
      <c r="O29" s="6" t="n">
        <v>2861060</v>
      </c>
    </row>
    <row r="30" spans="1:21">
      <c r="A30" s="4" t="s">
        <v>970</v>
      </c>
      <c r="O30" s="5" t="n">
        <v>2023</v>
      </c>
    </row>
    <row r="31" spans="1:21">
      <c r="A31" s="4" t="s">
        <v>974</v>
      </c>
    </row>
    <row r="32" spans="1:21">
      <c r="A32" s="3" t="s">
        <v>959</v>
      </c>
    </row>
    <row r="33" spans="1:21">
      <c r="A33" s="4" t="s">
        <v>964</v>
      </c>
      <c r="R33" s="5" t="n">
        <v>4412730</v>
      </c>
      <c r="S33" s="8" t="s">
        <v>975</v>
      </c>
    </row>
    <row r="34" spans="1:21">
      <c r="A34" s="4" t="s">
        <v>976</v>
      </c>
    </row>
    <row r="35" spans="1:21">
      <c r="A35" s="3" t="s">
        <v>959</v>
      </c>
    </row>
    <row r="36" spans="1:21">
      <c r="A36" s="4" t="s">
        <v>977</v>
      </c>
      <c r="M36" s="10" t="n">
        <v>18513</v>
      </c>
    </row>
    <row r="37" spans="1:21">
      <c r="A37" s="4" t="s">
        <v>978</v>
      </c>
    </row>
    <row r="38" spans="1:21">
      <c r="A38" s="3" t="s">
        <v>959</v>
      </c>
    </row>
    <row r="39" spans="1:21">
      <c r="A39" s="4" t="s">
        <v>964</v>
      </c>
      <c r="L39" s="6" t="n">
        <v>321915</v>
      </c>
    </row>
    <row r="40" spans="1:21">
      <c r="A40" s="4" t="s">
        <v>979</v>
      </c>
    </row>
    <row r="41" spans="1:21">
      <c r="A41" s="3" t="s">
        <v>959</v>
      </c>
    </row>
    <row r="42" spans="1:21">
      <c r="A42" s="4" t="s">
        <v>980</v>
      </c>
      <c r="K42" s="6" t="n">
        <v>830719</v>
      </c>
      <c r="U42" s="6" t="n">
        <v>46000</v>
      </c>
    </row>
    <row r="43" spans="1:21">
      <c r="A43" s="4" t="s">
        <v>981</v>
      </c>
    </row>
    <row r="44" spans="1:21">
      <c r="A44" s="3" t="s">
        <v>959</v>
      </c>
    </row>
    <row r="45" spans="1:21">
      <c r="A45" s="4" t="s">
        <v>964</v>
      </c>
      <c r="K45" s="6" t="n">
        <v>2098060</v>
      </c>
    </row>
    <row r="46" spans="1:21">
      <c r="A46" s="4" t="s">
        <v>982</v>
      </c>
    </row>
    <row r="47" spans="1:21">
      <c r="A47" s="3" t="s">
        <v>959</v>
      </c>
    </row>
    <row r="48" spans="1:21">
      <c r="A48" s="4" t="s">
        <v>964</v>
      </c>
      <c r="I48" s="6" t="n">
        <v>135441</v>
      </c>
      <c r="J48" s="10" t="n">
        <v>6212</v>
      </c>
    </row>
    <row r="49" spans="1:21">
      <c r="A49" s="4" t="s">
        <v>983</v>
      </c>
    </row>
    <row r="50" spans="1:21">
      <c r="A50" s="3" t="s">
        <v>959</v>
      </c>
    </row>
    <row r="51" spans="1:21">
      <c r="A51" s="4" t="s">
        <v>964</v>
      </c>
      <c r="D51" s="6" t="n">
        <v>5627316</v>
      </c>
      <c r="E51" s="4" t="s">
        <v>984</v>
      </c>
    </row>
    <row r="52" spans="1:21">
      <c r="A52" s="4" t="s">
        <v>970</v>
      </c>
      <c r="D52" s="4" t="s">
        <v>985</v>
      </c>
      <c r="E52" s="4" t="s">
        <v>985</v>
      </c>
    </row>
    <row r="53" spans="1:21">
      <c r="A53" s="4" t="s">
        <v>986</v>
      </c>
    </row>
    <row r="54" spans="1:21">
      <c r="A54" s="3" t="s">
        <v>959</v>
      </c>
    </row>
    <row r="55" spans="1:21">
      <c r="A55" s="4" t="s">
        <v>964</v>
      </c>
      <c r="R55" s="5" t="n">
        <v>5599745</v>
      </c>
      <c r="T55" s="6" t="n">
        <v>3269312</v>
      </c>
    </row>
    <row r="56" spans="1:21">
      <c r="A56" s="4" t="s">
        <v>987</v>
      </c>
    </row>
    <row r="57" spans="1:21">
      <c r="A57" s="3" t="s">
        <v>959</v>
      </c>
    </row>
    <row r="58" spans="1:21">
      <c r="A58" s="4" t="s">
        <v>964</v>
      </c>
      <c r="R58" s="6" t="n">
        <v>4174614</v>
      </c>
    </row>
    <row r="59" spans="1:21">
      <c r="A59" s="4" t="s">
        <v>988</v>
      </c>
    </row>
    <row r="60" spans="1:21">
      <c r="A60" s="3" t="s">
        <v>959</v>
      </c>
    </row>
    <row r="61" spans="1:21">
      <c r="A61" s="4" t="s">
        <v>964</v>
      </c>
      <c r="G61" s="6" t="n">
        <v>27700</v>
      </c>
      <c r="H61" s="6" t="n">
        <v>1500</v>
      </c>
    </row>
    <row r="62" spans="1:21">
      <c r="A62" s="4" t="s">
        <v>989</v>
      </c>
    </row>
    <row r="63" spans="1:21">
      <c r="A63" s="3" t="s">
        <v>959</v>
      </c>
    </row>
    <row r="64" spans="1:21">
      <c r="A64" s="4" t="s">
        <v>964</v>
      </c>
      <c r="P64" s="6" t="n">
        <v>25320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 customWidth="1" max="7" min="7" width="14"/>
    <col customWidth="1" max="8" min="8" width="20"/>
    <col customWidth="1" max="9" min="9" width="20"/>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s>
  <sheetData>
    <row r="1" spans="1:20">
      <c r="A1" s="1" t="s">
        <v>990</v>
      </c>
      <c r="B1" s="2" t="s">
        <v>667</v>
      </c>
      <c r="N1" s="2" t="s">
        <v>1</v>
      </c>
    </row>
    <row r="2" spans="1:20">
      <c r="B2" s="2" t="s">
        <v>991</v>
      </c>
      <c r="C2" s="2" t="s">
        <v>992</v>
      </c>
      <c r="D2" s="2" t="s">
        <v>993</v>
      </c>
      <c r="E2" s="2" t="s">
        <v>994</v>
      </c>
      <c r="F2" s="2" t="s">
        <v>995</v>
      </c>
      <c r="G2" s="2" t="s">
        <v>668</v>
      </c>
      <c r="H2" s="2" t="s">
        <v>996</v>
      </c>
      <c r="I2" s="2" t="s">
        <v>997</v>
      </c>
      <c r="J2" s="2" t="s">
        <v>998</v>
      </c>
      <c r="K2" s="2" t="s">
        <v>999</v>
      </c>
      <c r="L2" s="2" t="s">
        <v>1000</v>
      </c>
      <c r="M2" s="2" t="s">
        <v>1001</v>
      </c>
      <c r="N2" s="2" t="s">
        <v>905</v>
      </c>
      <c r="O2" s="2" t="s">
        <v>30</v>
      </c>
      <c r="P2" s="2" t="s">
        <v>31</v>
      </c>
      <c r="Q2" s="2" t="s">
        <v>32</v>
      </c>
      <c r="R2" s="2" t="s">
        <v>1002</v>
      </c>
      <c r="S2" s="2" t="s">
        <v>997</v>
      </c>
      <c r="T2" s="2" t="s">
        <v>142</v>
      </c>
    </row>
    <row r="3" spans="1:20">
      <c r="A3" s="3" t="s">
        <v>1003</v>
      </c>
    </row>
    <row r="4" spans="1:20">
      <c r="A4" s="4" t="s">
        <v>1004</v>
      </c>
      <c r="T4" s="6" t="n">
        <v>2864968000</v>
      </c>
    </row>
    <row r="5" spans="1:20">
      <c r="A5" s="4" t="s">
        <v>46</v>
      </c>
      <c r="O5" s="6" t="n">
        <v>151463232000</v>
      </c>
      <c r="P5" s="6" t="n">
        <v>7655000</v>
      </c>
      <c r="Q5" s="6" t="n">
        <v>152632635000</v>
      </c>
      <c r="T5" s="5" t="n">
        <v>137113716000</v>
      </c>
    </row>
    <row r="6" spans="1:20">
      <c r="A6" s="4" t="s">
        <v>1005</v>
      </c>
      <c r="J6" s="4" t="s">
        <v>1006</v>
      </c>
    </row>
    <row r="7" spans="1:20">
      <c r="A7" s="4" t="s">
        <v>1007</v>
      </c>
      <c r="J7" s="6" t="n">
        <v>1088668000</v>
      </c>
    </row>
    <row r="8" spans="1:20">
      <c r="A8" s="4" t="s">
        <v>1008</v>
      </c>
      <c r="J8" s="6" t="n">
        <v>1046253000</v>
      </c>
      <c r="R8" s="6" t="n">
        <v>1251464</v>
      </c>
    </row>
    <row r="9" spans="1:20">
      <c r="A9" s="4" t="s">
        <v>968</v>
      </c>
    </row>
    <row r="10" spans="1:20">
      <c r="A10" s="3" t="s">
        <v>1003</v>
      </c>
    </row>
    <row r="11" spans="1:20">
      <c r="A11" s="4" t="s">
        <v>1009</v>
      </c>
      <c r="E11" s="4" t="s">
        <v>438</v>
      </c>
    </row>
    <row r="12" spans="1:20">
      <c r="A12" s="4" t="s">
        <v>1007</v>
      </c>
      <c r="E12" s="6" t="n">
        <v>582931000</v>
      </c>
    </row>
    <row r="13" spans="1:20">
      <c r="A13" s="4" t="s">
        <v>1008</v>
      </c>
      <c r="E13" s="6" t="n">
        <v>200973000</v>
      </c>
    </row>
    <row r="14" spans="1:20">
      <c r="A14" s="4" t="s">
        <v>1010</v>
      </c>
      <c r="F14" s="4" t="s">
        <v>1011</v>
      </c>
      <c r="G14" s="4" t="s">
        <v>1012</v>
      </c>
    </row>
    <row r="15" spans="1:20">
      <c r="A15" s="4" t="s">
        <v>1013</v>
      </c>
      <c r="N15" s="4" t="s">
        <v>467</v>
      </c>
    </row>
    <row r="16" spans="1:20">
      <c r="A16" s="4" t="s">
        <v>1014</v>
      </c>
      <c r="N16" s="6" t="n">
        <v>6323336000</v>
      </c>
    </row>
    <row r="17" spans="1:20">
      <c r="A17" s="4" t="s">
        <v>1015</v>
      </c>
      <c r="E17" s="4" t="s">
        <v>1016</v>
      </c>
    </row>
    <row r="18" spans="1:20">
      <c r="A18" s="4" t="s">
        <v>1017</v>
      </c>
      <c r="E18" s="4" t="s">
        <v>1018</v>
      </c>
    </row>
    <row r="19" spans="1:20">
      <c r="A19" s="4" t="s">
        <v>1019</v>
      </c>
    </row>
    <row r="20" spans="1:20">
      <c r="A20" s="3" t="s">
        <v>1003</v>
      </c>
    </row>
    <row r="21" spans="1:20">
      <c r="A21" s="4" t="s">
        <v>1020</v>
      </c>
      <c r="F21" s="4" t="s">
        <v>1021</v>
      </c>
    </row>
    <row r="22" spans="1:20">
      <c r="A22" s="4" t="s">
        <v>1022</v>
      </c>
    </row>
    <row r="23" spans="1:20">
      <c r="A23" s="3" t="s">
        <v>1003</v>
      </c>
    </row>
    <row r="24" spans="1:20">
      <c r="A24" s="4" t="s">
        <v>1020</v>
      </c>
      <c r="F24" s="4" t="s">
        <v>1023</v>
      </c>
    </row>
    <row r="25" spans="1:20">
      <c r="A25" s="4" t="s">
        <v>1024</v>
      </c>
    </row>
    <row r="26" spans="1:20">
      <c r="A26" s="3" t="s">
        <v>1003</v>
      </c>
    </row>
    <row r="27" spans="1:20">
      <c r="A27" s="4" t="s">
        <v>1004</v>
      </c>
      <c r="T27" s="5" t="n">
        <v>119704000</v>
      </c>
    </row>
    <row r="28" spans="1:20">
      <c r="A28" s="4" t="s">
        <v>1025</v>
      </c>
      <c r="O28" s="5" t="n">
        <v>23881000</v>
      </c>
      <c r="T28" s="5" t="n">
        <v>1031049000</v>
      </c>
    </row>
    <row r="29" spans="1:20">
      <c r="A29" s="4" t="s">
        <v>648</v>
      </c>
    </row>
    <row r="30" spans="1:20">
      <c r="A30" s="3" t="s">
        <v>1003</v>
      </c>
    </row>
    <row r="31" spans="1:20">
      <c r="A31" s="4" t="s">
        <v>46</v>
      </c>
      <c r="T31" s="5" t="n">
        <v>711723000</v>
      </c>
    </row>
    <row r="32" spans="1:20">
      <c r="A32" s="4" t="s">
        <v>1026</v>
      </c>
      <c r="T32" s="6" t="n">
        <v>0</v>
      </c>
    </row>
    <row r="33" spans="1:20">
      <c r="A33" s="4" t="s">
        <v>1027</v>
      </c>
    </row>
    <row r="34" spans="1:20">
      <c r="A34" s="3" t="s">
        <v>1003</v>
      </c>
    </row>
    <row r="35" spans="1:20">
      <c r="A35" s="4" t="s">
        <v>1028</v>
      </c>
      <c r="M35" s="4" t="s">
        <v>1029</v>
      </c>
    </row>
    <row r="36" spans="1:20">
      <c r="A36" s="4" t="s">
        <v>1009</v>
      </c>
      <c r="M36" s="4" t="s">
        <v>1030</v>
      </c>
    </row>
    <row r="37" spans="1:20">
      <c r="A37" s="4" t="s">
        <v>1004</v>
      </c>
      <c r="M37" s="6" t="n">
        <v>472481000</v>
      </c>
    </row>
    <row r="38" spans="1:20">
      <c r="A38" s="4" t="s">
        <v>46</v>
      </c>
      <c r="M38" s="5" t="n">
        <v>205141000</v>
      </c>
    </row>
    <row r="39" spans="1:20">
      <c r="A39" s="4" t="s">
        <v>1026</v>
      </c>
      <c r="M39" s="6" t="n">
        <v>0</v>
      </c>
    </row>
    <row r="40" spans="1:20">
      <c r="A40" s="4" t="s">
        <v>1031</v>
      </c>
    </row>
    <row r="41" spans="1:20">
      <c r="A41" s="3" t="s">
        <v>1003</v>
      </c>
    </row>
    <row r="42" spans="1:20">
      <c r="A42" s="4" t="s">
        <v>1009</v>
      </c>
      <c r="L42" s="4" t="s">
        <v>438</v>
      </c>
    </row>
    <row r="43" spans="1:20">
      <c r="A43" s="4" t="s">
        <v>1032</v>
      </c>
      <c r="L43" s="5" t="n">
        <v>8</v>
      </c>
    </row>
    <row r="44" spans="1:20">
      <c r="A44" s="4" t="s">
        <v>1033</v>
      </c>
    </row>
    <row r="45" spans="1:20">
      <c r="A45" s="3" t="s">
        <v>1003</v>
      </c>
    </row>
    <row r="46" spans="1:20">
      <c r="A46" s="4" t="s">
        <v>1009</v>
      </c>
      <c r="K46" s="4" t="s">
        <v>438</v>
      </c>
    </row>
    <row r="47" spans="1:20">
      <c r="A47" s="4" t="s">
        <v>1034</v>
      </c>
    </row>
    <row r="48" spans="1:20">
      <c r="A48" s="3" t="s">
        <v>1003</v>
      </c>
    </row>
    <row r="49" spans="1:20">
      <c r="A49" s="4" t="s">
        <v>1009</v>
      </c>
      <c r="K49" s="4" t="s">
        <v>438</v>
      </c>
    </row>
    <row r="50" spans="1:20">
      <c r="A50" s="4" t="s">
        <v>1035</v>
      </c>
    </row>
    <row r="51" spans="1:20">
      <c r="A51" s="3" t="s">
        <v>1003</v>
      </c>
    </row>
    <row r="52" spans="1:20">
      <c r="A52" s="4" t="s">
        <v>1036</v>
      </c>
      <c r="H52" s="4" t="s">
        <v>1037</v>
      </c>
      <c r="S52" s="4" t="s">
        <v>1037</v>
      </c>
    </row>
    <row r="53" spans="1:20">
      <c r="A53" s="4" t="s">
        <v>1038</v>
      </c>
      <c r="H53" s="4" t="s">
        <v>438</v>
      </c>
      <c r="S53" s="4" t="s">
        <v>438</v>
      </c>
    </row>
    <row r="54" spans="1:20">
      <c r="A54" s="4" t="s">
        <v>1007</v>
      </c>
      <c r="H54" s="6" t="n">
        <v>2300553000</v>
      </c>
      <c r="S54" s="6" t="n">
        <v>124673</v>
      </c>
    </row>
    <row r="55" spans="1:20">
      <c r="A55" s="4" t="s">
        <v>1039</v>
      </c>
      <c r="H55" s="5" t="n">
        <v>0</v>
      </c>
    </row>
    <row r="56" spans="1:20">
      <c r="A56" s="4" t="s">
        <v>1040</v>
      </c>
    </row>
    <row r="57" spans="1:20">
      <c r="A57" s="3" t="s">
        <v>1003</v>
      </c>
    </row>
    <row r="58" spans="1:20">
      <c r="A58" s="4" t="s">
        <v>1007</v>
      </c>
      <c r="H58" s="6" t="n">
        <v>1854379000</v>
      </c>
      <c r="I58" s="6" t="n">
        <v>102343</v>
      </c>
    </row>
    <row r="59" spans="1:20">
      <c r="A59" s="4" t="s">
        <v>1008</v>
      </c>
      <c r="O59" s="5" t="n">
        <v>188452000</v>
      </c>
      <c r="Q59" s="6" t="n">
        <v>1454333000</v>
      </c>
    </row>
    <row r="60" spans="1:20">
      <c r="A60" s="4" t="s">
        <v>1038</v>
      </c>
      <c r="H60" s="4" t="s">
        <v>438</v>
      </c>
      <c r="S60" s="4" t="s">
        <v>438</v>
      </c>
    </row>
    <row r="61" spans="1:20">
      <c r="A61" s="4" t="s">
        <v>1041</v>
      </c>
      <c r="C61" s="6" t="n">
        <v>2079095000</v>
      </c>
      <c r="D61" s="6" t="n">
        <v>94789</v>
      </c>
      <c r="H61" s="6" t="n">
        <v>152214000</v>
      </c>
      <c r="I61" s="6" t="n">
        <v>7554</v>
      </c>
    </row>
    <row r="62" spans="1:20">
      <c r="A62" s="4" t="s">
        <v>1042</v>
      </c>
    </row>
    <row r="63" spans="1:20">
      <c r="A63" s="3" t="s">
        <v>1003</v>
      </c>
    </row>
    <row r="64" spans="1:20">
      <c r="A64" s="4" t="s">
        <v>1009</v>
      </c>
      <c r="B64" s="4" t="s">
        <v>1043</v>
      </c>
    </row>
    <row r="65" spans="1:20">
      <c r="A65" s="4" t="s">
        <v>1007</v>
      </c>
      <c r="B65" s="6" t="n">
        <v>1550534000</v>
      </c>
    </row>
    <row r="66" spans="1:20">
      <c r="A66" s="4" t="s">
        <v>1008</v>
      </c>
      <c r="B66" s="6" t="n">
        <v>502574000</v>
      </c>
    </row>
    <row r="67" spans="1:20">
      <c r="A67" s="4" t="s">
        <v>1044</v>
      </c>
    </row>
    <row r="68" spans="1:20">
      <c r="A68" s="3" t="s">
        <v>1003</v>
      </c>
    </row>
    <row r="69" spans="1:20">
      <c r="A69" s="4" t="s">
        <v>1004</v>
      </c>
      <c r="O69" s="5" t="n">
        <v>3249164000</v>
      </c>
    </row>
    <row r="70" spans="1:20">
      <c r="A70" s="4" t="s">
        <v>1008</v>
      </c>
      <c r="O70" s="6" t="n">
        <v>260355000</v>
      </c>
    </row>
  </sheetData>
  <mergeCells count="3">
    <mergeCell ref="A1:A2"/>
    <mergeCell ref="B1:M1"/>
    <mergeCell ref="O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5</v>
      </c>
      <c r="B1" s="2" t="s">
        <v>30</v>
      </c>
      <c r="C1" s="2" t="s">
        <v>31</v>
      </c>
      <c r="D1" s="2" t="s">
        <v>32</v>
      </c>
      <c r="E1" s="2" t="s">
        <v>142</v>
      </c>
      <c r="F1" s="2" t="s">
        <v>905</v>
      </c>
    </row>
    <row r="2" spans="1:6">
      <c r="A2" s="3" t="s">
        <v>1046</v>
      </c>
    </row>
    <row r="3" spans="1:6">
      <c r="A3" s="4" t="s">
        <v>1047</v>
      </c>
      <c r="B3" s="6" t="n">
        <v>342235218</v>
      </c>
      <c r="C3" s="6" t="n">
        <v>17296</v>
      </c>
      <c r="D3" s="6" t="n">
        <v>341909007</v>
      </c>
    </row>
    <row r="4" spans="1:6">
      <c r="A4" s="4" t="s">
        <v>51</v>
      </c>
      <c r="B4" s="5" t="n">
        <v>1486211852</v>
      </c>
      <c r="C4" s="5" t="n">
        <v>75112</v>
      </c>
      <c r="D4" s="5" t="n">
        <v>1515042274</v>
      </c>
      <c r="E4" s="6" t="n">
        <v>1296486813</v>
      </c>
    </row>
    <row r="5" spans="1:6">
      <c r="A5" s="3" t="s">
        <v>1048</v>
      </c>
    </row>
    <row r="6" spans="1:6">
      <c r="A6" s="4" t="s">
        <v>1049</v>
      </c>
      <c r="B6" s="5" t="n">
        <v>413336497</v>
      </c>
      <c r="C6" s="5" t="n">
        <v>20891</v>
      </c>
      <c r="D6" s="5" t="n">
        <v>470003249</v>
      </c>
    </row>
    <row r="7" spans="1:6">
      <c r="A7" s="4" t="s">
        <v>1050</v>
      </c>
      <c r="B7" s="5" t="n">
        <v>812241838</v>
      </c>
      <c r="C7" s="5" t="n">
        <v>41050</v>
      </c>
      <c r="D7" s="5" t="n">
        <v>774015258</v>
      </c>
    </row>
    <row r="8" spans="1:6">
      <c r="A8" s="4" t="s">
        <v>65</v>
      </c>
      <c r="B8" s="5" t="n">
        <v>1225578335</v>
      </c>
      <c r="C8" s="5" t="n">
        <v>61941</v>
      </c>
      <c r="D8" s="5" t="n">
        <v>1244018507</v>
      </c>
      <c r="E8" s="5" t="n">
        <v>1135632627</v>
      </c>
    </row>
    <row r="9" spans="1:6">
      <c r="A9" s="4" t="s">
        <v>73</v>
      </c>
      <c r="B9" s="5" t="n">
        <v>194164312</v>
      </c>
      <c r="C9" s="5" t="n">
        <v>9812</v>
      </c>
      <c r="D9" s="5" t="n">
        <v>208915243</v>
      </c>
    </row>
    <row r="10" spans="1:6">
      <c r="A10" s="4" t="s">
        <v>1051</v>
      </c>
      <c r="B10" s="5" t="n">
        <v>66469205</v>
      </c>
      <c r="C10" s="5" t="n">
        <v>3359</v>
      </c>
      <c r="D10" s="5" t="n">
        <v>62108524</v>
      </c>
    </row>
    <row r="11" spans="1:6">
      <c r="A11" s="4" t="s">
        <v>75</v>
      </c>
      <c r="B11" s="5" t="n">
        <v>260633517</v>
      </c>
      <c r="C11" s="5" t="n">
        <v>13171</v>
      </c>
      <c r="D11" s="5" t="n">
        <v>271023767</v>
      </c>
      <c r="E11" s="6" t="n">
        <v>160854186</v>
      </c>
      <c r="F11" s="6" t="n">
        <v>234639048</v>
      </c>
    </row>
    <row r="12" spans="1:6">
      <c r="A12" s="4" t="s">
        <v>76</v>
      </c>
      <c r="B12" s="5" t="n">
        <v>1486211852</v>
      </c>
      <c r="C12" s="6" t="n">
        <v>75112</v>
      </c>
      <c r="D12" s="5" t="n">
        <v>1515042274</v>
      </c>
    </row>
    <row r="13" spans="1:6">
      <c r="A13" s="4" t="s">
        <v>1052</v>
      </c>
    </row>
    <row r="14" spans="1:6">
      <c r="A14" s="3" t="s">
        <v>1046</v>
      </c>
    </row>
    <row r="15" spans="1:6">
      <c r="A15" s="4" t="s">
        <v>1047</v>
      </c>
      <c r="B15" s="5" t="n">
        <v>29128486</v>
      </c>
      <c r="D15" s="5" t="n">
        <v>31371809</v>
      </c>
    </row>
    <row r="16" spans="1:6">
      <c r="A16" s="4" t="s">
        <v>1053</v>
      </c>
      <c r="B16" s="5" t="n">
        <v>150225260</v>
      </c>
      <c r="D16" s="5" t="n">
        <v>143708470</v>
      </c>
    </row>
    <row r="17" spans="1:6">
      <c r="A17" s="4" t="s">
        <v>51</v>
      </c>
      <c r="B17" s="5" t="n">
        <v>179353746</v>
      </c>
      <c r="D17" s="5" t="n">
        <v>175080279</v>
      </c>
    </row>
    <row r="18" spans="1:6">
      <c r="A18" s="3" t="s">
        <v>1048</v>
      </c>
    </row>
    <row r="19" spans="1:6">
      <c r="A19" s="4" t="s">
        <v>1049</v>
      </c>
      <c r="B19" s="5" t="n">
        <v>30192384</v>
      </c>
      <c r="D19" s="5" t="n">
        <v>40961299</v>
      </c>
    </row>
    <row r="20" spans="1:6">
      <c r="A20" s="4" t="s">
        <v>1050</v>
      </c>
      <c r="B20" s="5" t="n">
        <v>89048150</v>
      </c>
      <c r="D20" s="5" t="n">
        <v>80966903</v>
      </c>
    </row>
    <row r="21" spans="1:6">
      <c r="A21" s="4" t="s">
        <v>65</v>
      </c>
      <c r="B21" s="5" t="n">
        <v>119240534</v>
      </c>
      <c r="D21" s="5" t="n">
        <v>121928202</v>
      </c>
    </row>
    <row r="22" spans="1:6">
      <c r="A22" s="4" t="s">
        <v>73</v>
      </c>
      <c r="B22" s="5" t="n">
        <v>25808318</v>
      </c>
      <c r="D22" s="5" t="n">
        <v>23527370</v>
      </c>
    </row>
    <row r="23" spans="1:6">
      <c r="A23" s="4" t="s">
        <v>1051</v>
      </c>
      <c r="B23" s="5" t="n">
        <v>34304894</v>
      </c>
      <c r="D23" s="5" t="n">
        <v>29624707</v>
      </c>
    </row>
    <row r="24" spans="1:6">
      <c r="A24" s="4" t="s">
        <v>75</v>
      </c>
      <c r="B24" s="5" t="n">
        <v>60113212</v>
      </c>
      <c r="D24" s="5" t="n">
        <v>53152077</v>
      </c>
    </row>
    <row r="25" spans="1:6">
      <c r="A25" s="4" t="s">
        <v>76</v>
      </c>
      <c r="B25" s="6" t="n">
        <v>179353746</v>
      </c>
      <c r="D25" s="6" t="n">
        <v>1750802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190</v>
      </c>
      <c r="C1" s="2" t="s">
        <v>434</v>
      </c>
      <c r="D1" s="2" t="s">
        <v>1055</v>
      </c>
    </row>
    <row r="2" spans="1:4">
      <c r="A2" s="4" t="s">
        <v>1056</v>
      </c>
    </row>
    <row r="3" spans="1:4">
      <c r="A3" s="3" t="s">
        <v>1003</v>
      </c>
    </row>
    <row r="4" spans="1:4">
      <c r="A4" s="4" t="s">
        <v>1057</v>
      </c>
      <c r="B4" s="6" t="n">
        <v>14942886</v>
      </c>
      <c r="C4" s="6" t="n">
        <v>13715747</v>
      </c>
      <c r="D4" s="6" t="n">
        <v>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30</v>
      </c>
      <c r="C2" s="2" t="s">
        <v>31</v>
      </c>
      <c r="D2" s="2" t="s">
        <v>32</v>
      </c>
      <c r="E2" s="2" t="s">
        <v>142</v>
      </c>
    </row>
    <row r="3" spans="1:5">
      <c r="A3" s="3" t="s">
        <v>1003</v>
      </c>
    </row>
    <row r="4" spans="1:5">
      <c r="A4" s="4" t="s">
        <v>96</v>
      </c>
      <c r="B4" s="6" t="n">
        <v>921490232</v>
      </c>
      <c r="C4" s="6" t="n">
        <v>46570</v>
      </c>
      <c r="D4" s="6" t="n">
        <v>865802178</v>
      </c>
      <c r="E4" s="6" t="n">
        <v>752324578</v>
      </c>
    </row>
    <row r="5" spans="1:5">
      <c r="A5" s="4" t="s">
        <v>97</v>
      </c>
      <c r="B5" s="5" t="n">
        <v>100143303</v>
      </c>
      <c r="C5" s="5" t="n">
        <v>5062</v>
      </c>
      <c r="D5" s="5" t="n">
        <v>109610310</v>
      </c>
      <c r="E5" s="5" t="n">
        <v>141413161</v>
      </c>
    </row>
    <row r="6" spans="1:5">
      <c r="A6" s="4" t="s">
        <v>1059</v>
      </c>
      <c r="B6" s="5" t="n">
        <v>32155333</v>
      </c>
      <c r="C6" s="5" t="n">
        <v>1627</v>
      </c>
      <c r="D6" s="5" t="n">
        <v>12078739</v>
      </c>
      <c r="E6" s="5" t="n">
        <v>36960782</v>
      </c>
    </row>
    <row r="7" spans="1:5">
      <c r="A7" s="4" t="s">
        <v>1060</v>
      </c>
      <c r="B7" s="5" t="n">
        <v>7434083</v>
      </c>
      <c r="C7" s="5" t="n">
        <v>378</v>
      </c>
      <c r="D7" s="5" t="n">
        <v>127726244</v>
      </c>
      <c r="E7" s="5" t="n">
        <v>-16584450</v>
      </c>
    </row>
    <row r="8" spans="1:5">
      <c r="A8" s="3" t="s">
        <v>1061</v>
      </c>
    </row>
    <row r="9" spans="1:5">
      <c r="A9" s="4" t="s">
        <v>106</v>
      </c>
      <c r="B9" s="5" t="n">
        <v>29325921</v>
      </c>
      <c r="C9" s="5" t="n">
        <v>1482</v>
      </c>
      <c r="D9" s="5" t="n">
        <v>8649427</v>
      </c>
      <c r="E9" s="5" t="n">
        <v>35054772</v>
      </c>
    </row>
    <row r="10" spans="1:5">
      <c r="A10" s="4" t="s">
        <v>1062</v>
      </c>
      <c r="B10" s="5" t="n">
        <v>2829412</v>
      </c>
      <c r="C10" s="5" t="n">
        <v>145</v>
      </c>
      <c r="D10" s="5" t="n">
        <v>3429312</v>
      </c>
      <c r="E10" s="5" t="n">
        <v>1906010</v>
      </c>
    </row>
    <row r="11" spans="1:5">
      <c r="A11" s="4" t="s">
        <v>1059</v>
      </c>
      <c r="B11" s="5" t="n">
        <v>32155333</v>
      </c>
      <c r="C11" s="5" t="n">
        <v>1627</v>
      </c>
      <c r="D11" s="5" t="n">
        <v>12078739</v>
      </c>
      <c r="E11" s="5" t="n">
        <v>36960782</v>
      </c>
    </row>
    <row r="12" spans="1:5">
      <c r="A12" s="3" t="s">
        <v>116</v>
      </c>
    </row>
    <row r="13" spans="1:5">
      <c r="A13" s="4" t="s">
        <v>106</v>
      </c>
      <c r="B13" s="5" t="n">
        <v>1201698</v>
      </c>
      <c r="C13" s="5" t="n">
        <v>62</v>
      </c>
      <c r="D13" s="5" t="n">
        <v>120974842</v>
      </c>
      <c r="E13" s="5" t="n">
        <v>-16750963</v>
      </c>
    </row>
    <row r="14" spans="1:5">
      <c r="A14" s="4" t="s">
        <v>1062</v>
      </c>
      <c r="B14" s="5" t="n">
        <v>6232385</v>
      </c>
      <c r="C14" s="5" t="n">
        <v>316</v>
      </c>
      <c r="D14" s="5" t="n">
        <v>6751402</v>
      </c>
      <c r="E14" s="5" t="n">
        <v>166513</v>
      </c>
    </row>
    <row r="15" spans="1:5">
      <c r="A15" s="4" t="s">
        <v>1063</v>
      </c>
      <c r="B15" s="5" t="n">
        <v>7434083</v>
      </c>
      <c r="C15" s="6" t="n">
        <v>378</v>
      </c>
      <c r="D15" s="5" t="n">
        <v>127726244</v>
      </c>
      <c r="E15" s="5" t="n">
        <v>-16584450</v>
      </c>
    </row>
    <row r="16" spans="1:5">
      <c r="A16" s="4" t="s">
        <v>1052</v>
      </c>
    </row>
    <row r="17" spans="1:5">
      <c r="A17" s="3" t="s">
        <v>1003</v>
      </c>
    </row>
    <row r="18" spans="1:5">
      <c r="A18" s="4" t="s">
        <v>90</v>
      </c>
      <c r="B18" s="5" t="n">
        <v>93644173</v>
      </c>
      <c r="D18" s="5" t="n">
        <v>85185177</v>
      </c>
      <c r="E18" s="5" t="n">
        <v>73159960</v>
      </c>
    </row>
    <row r="19" spans="1:5">
      <c r="A19" s="4" t="s">
        <v>96</v>
      </c>
      <c r="B19" s="5" t="n">
        <v>86920692</v>
      </c>
      <c r="D19" s="5" t="n">
        <v>81590233</v>
      </c>
      <c r="E19" s="5" t="n">
        <v>66913434</v>
      </c>
    </row>
    <row r="20" spans="1:5">
      <c r="A20" s="4" t="s">
        <v>97</v>
      </c>
      <c r="B20" s="5" t="n">
        <v>6723481</v>
      </c>
      <c r="D20" s="5" t="n">
        <v>3594944</v>
      </c>
      <c r="E20" s="5" t="n">
        <v>6246526</v>
      </c>
    </row>
    <row r="21" spans="1:5">
      <c r="A21" s="4" t="s">
        <v>1059</v>
      </c>
      <c r="B21" s="5" t="n">
        <v>5656132</v>
      </c>
      <c r="D21" s="5" t="n">
        <v>7065770</v>
      </c>
      <c r="E21" s="5" t="n">
        <v>6157758</v>
      </c>
    </row>
    <row r="22" spans="1:5">
      <c r="A22" s="4" t="s">
        <v>1060</v>
      </c>
      <c r="B22" s="5" t="n">
        <v>7737797</v>
      </c>
      <c r="D22" s="5" t="n">
        <v>8450837</v>
      </c>
      <c r="E22" s="5" t="n">
        <v>4968909</v>
      </c>
    </row>
    <row r="23" spans="1:5">
      <c r="A23" s="3" t="s">
        <v>1061</v>
      </c>
    </row>
    <row r="24" spans="1:5">
      <c r="A24" s="4" t="s">
        <v>106</v>
      </c>
      <c r="B24" s="5" t="n">
        <v>2884627</v>
      </c>
      <c r="D24" s="5" t="n">
        <v>3241556</v>
      </c>
      <c r="E24" s="5" t="n">
        <v>3674886</v>
      </c>
    </row>
    <row r="25" spans="1:5">
      <c r="A25" s="4" t="s">
        <v>1062</v>
      </c>
      <c r="B25" s="5" t="n">
        <v>2771505</v>
      </c>
      <c r="D25" s="5" t="n">
        <v>3824214</v>
      </c>
      <c r="E25" s="5" t="n">
        <v>2482872</v>
      </c>
    </row>
    <row r="26" spans="1:5">
      <c r="A26" s="4" t="s">
        <v>1059</v>
      </c>
      <c r="B26" s="5" t="n">
        <v>5656132</v>
      </c>
      <c r="D26" s="5" t="n">
        <v>7065770</v>
      </c>
      <c r="E26" s="5" t="n">
        <v>6157758</v>
      </c>
    </row>
    <row r="27" spans="1:5">
      <c r="A27" s="3" t="s">
        <v>116</v>
      </c>
    </row>
    <row r="28" spans="1:5">
      <c r="A28" s="4" t="s">
        <v>106</v>
      </c>
      <c r="B28" s="5" t="n">
        <v>3978263</v>
      </c>
      <c r="D28" s="5" t="n">
        <v>4311801</v>
      </c>
      <c r="E28" s="5" t="n">
        <v>2967698</v>
      </c>
    </row>
    <row r="29" spans="1:5">
      <c r="A29" s="4" t="s">
        <v>1062</v>
      </c>
      <c r="B29" s="5" t="n">
        <v>3759534</v>
      </c>
      <c r="D29" s="5" t="n">
        <v>4139036</v>
      </c>
      <c r="E29" s="5" t="n">
        <v>2001211</v>
      </c>
    </row>
    <row r="30" spans="1:5">
      <c r="A30" s="4" t="s">
        <v>1063</v>
      </c>
      <c r="B30" s="6" t="n">
        <v>7737797</v>
      </c>
      <c r="D30" s="6" t="n">
        <v>8450837</v>
      </c>
      <c r="E30" s="6" t="n">
        <v>496890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4</v>
      </c>
      <c r="B1" s="2" t="s">
        <v>1</v>
      </c>
    </row>
    <row r="2" spans="1:5">
      <c r="B2" s="2" t="s">
        <v>30</v>
      </c>
      <c r="C2" s="2" t="s">
        <v>31</v>
      </c>
      <c r="D2" s="2" t="s">
        <v>32</v>
      </c>
      <c r="E2" s="2" t="s">
        <v>142</v>
      </c>
    </row>
    <row r="3" spans="1:5">
      <c r="A3" s="3" t="s">
        <v>1065</v>
      </c>
    </row>
    <row r="4" spans="1:5">
      <c r="A4" s="4" t="s">
        <v>1066</v>
      </c>
      <c r="B4" s="6" t="n">
        <v>24941511</v>
      </c>
      <c r="C4" s="6" t="n">
        <v>1261</v>
      </c>
      <c r="D4" s="6" t="n">
        <v>11398856</v>
      </c>
      <c r="E4" s="6" t="n">
        <v>19179651</v>
      </c>
    </row>
    <row r="5" spans="1:5">
      <c r="A5" s="4" t="s">
        <v>577</v>
      </c>
    </row>
    <row r="6" spans="1:5">
      <c r="A6" s="3" t="s">
        <v>1065</v>
      </c>
    </row>
    <row r="7" spans="1:5">
      <c r="A7" s="4" t="s">
        <v>1067</v>
      </c>
      <c r="B7" s="5" t="n">
        <v>16568274</v>
      </c>
      <c r="D7" s="5" t="n">
        <v>14316005</v>
      </c>
      <c r="E7" s="5" t="n">
        <v>17156638</v>
      </c>
    </row>
    <row r="8" spans="1:5">
      <c r="A8" s="4" t="s">
        <v>1068</v>
      </c>
      <c r="B8" s="5" t="n">
        <v>2582287</v>
      </c>
      <c r="D8" s="5" t="n">
        <v>-12086232</v>
      </c>
      <c r="E8" s="5" t="n">
        <v>-4095128</v>
      </c>
    </row>
    <row r="9" spans="1:5">
      <c r="A9" s="4" t="s">
        <v>1069</v>
      </c>
    </row>
    <row r="10" spans="1:5">
      <c r="A10" s="3" t="s">
        <v>1065</v>
      </c>
    </row>
    <row r="11" spans="1:5">
      <c r="A11" s="4" t="s">
        <v>1067</v>
      </c>
      <c r="B11" s="5" t="n">
        <v>13524729</v>
      </c>
      <c r="D11" s="5" t="n">
        <v>15367903</v>
      </c>
      <c r="E11" s="5" t="n">
        <v>17775360</v>
      </c>
    </row>
    <row r="12" spans="1:5">
      <c r="A12" s="4" t="s">
        <v>1068</v>
      </c>
      <c r="B12" s="6" t="n">
        <v>-7733779</v>
      </c>
      <c r="D12" s="6" t="n">
        <v>-6198820</v>
      </c>
      <c r="E12" s="6" t="n">
        <v>-1165721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190</v>
      </c>
    </row>
    <row r="3" spans="1:2">
      <c r="A3" s="3" t="s">
        <v>191</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190</v>
      </c>
      <c r="C2" s="2" t="s">
        <v>434</v>
      </c>
      <c r="D2" s="2" t="s">
        <v>650</v>
      </c>
    </row>
    <row r="3" spans="1:4">
      <c r="A3" s="3" t="s">
        <v>1071</v>
      </c>
    </row>
    <row r="4" spans="1:4">
      <c r="A4" s="4" t="s">
        <v>1072</v>
      </c>
      <c r="B4" s="6" t="n">
        <v>3032403</v>
      </c>
      <c r="C4" s="6" t="n">
        <v>-7734732</v>
      </c>
      <c r="D4" s="6" t="n">
        <v>7786292</v>
      </c>
    </row>
    <row r="5" spans="1:4">
      <c r="A5" s="4" t="s">
        <v>1073</v>
      </c>
      <c r="B5" s="5" t="n">
        <v>-5337</v>
      </c>
      <c r="C5" s="5" t="n">
        <v>-21046</v>
      </c>
      <c r="D5" s="5" t="n">
        <v>-16069</v>
      </c>
    </row>
    <row r="6" spans="1:4">
      <c r="A6" s="4" t="s">
        <v>1074</v>
      </c>
      <c r="B6" s="5" t="n">
        <v>-266753</v>
      </c>
      <c r="C6" s="5" t="n">
        <v>2858452</v>
      </c>
      <c r="D6" s="5" t="n">
        <v>169529</v>
      </c>
    </row>
    <row r="7" spans="1:4">
      <c r="A7" s="4" t="s">
        <v>849</v>
      </c>
      <c r="C7" s="5" t="n">
        <v>136879</v>
      </c>
      <c r="D7" s="5" t="n">
        <v>-4019</v>
      </c>
    </row>
    <row r="8" spans="1:4">
      <c r="A8" s="4" t="s">
        <v>1075</v>
      </c>
      <c r="B8" s="6" t="n">
        <v>2760313</v>
      </c>
      <c r="C8" s="6" t="n">
        <v>-4760447</v>
      </c>
      <c r="D8" s="6" t="n">
        <v>79357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190</v>
      </c>
      <c r="C2" s="2" t="s">
        <v>434</v>
      </c>
      <c r="D2" s="2" t="s">
        <v>650</v>
      </c>
    </row>
    <row r="3" spans="1:4">
      <c r="A3" s="3" t="s">
        <v>1065</v>
      </c>
    </row>
    <row r="4" spans="1:4">
      <c r="A4" s="4" t="s">
        <v>1077</v>
      </c>
      <c r="B4" s="4" t="s">
        <v>1078</v>
      </c>
      <c r="C4" s="4" t="s">
        <v>1078</v>
      </c>
      <c r="D4" s="4" t="s">
        <v>1078</v>
      </c>
    </row>
    <row r="5" spans="1:4">
      <c r="A5" s="3" t="s">
        <v>1079</v>
      </c>
    </row>
    <row r="6" spans="1:4">
      <c r="A6" s="4" t="s">
        <v>1080</v>
      </c>
      <c r="B6" s="4" t="s">
        <v>1081</v>
      </c>
      <c r="C6" s="4" t="s">
        <v>1082</v>
      </c>
      <c r="D6" s="4" t="s">
        <v>1083</v>
      </c>
    </row>
    <row r="7" spans="1:4">
      <c r="A7" s="4" t="s">
        <v>1084</v>
      </c>
      <c r="B7" s="4" t="s">
        <v>514</v>
      </c>
      <c r="C7" s="4" t="s">
        <v>1085</v>
      </c>
      <c r="D7" s="4" t="s">
        <v>486</v>
      </c>
    </row>
    <row r="8" spans="1:4">
      <c r="A8" s="4" t="s">
        <v>63</v>
      </c>
      <c r="B8" s="4" t="s">
        <v>1086</v>
      </c>
      <c r="C8" s="4" t="s">
        <v>1087</v>
      </c>
      <c r="D8" s="4" t="s">
        <v>1088</v>
      </c>
    </row>
    <row r="9" spans="1:4">
      <c r="A9" s="4" t="s">
        <v>849</v>
      </c>
      <c r="B9" s="4" t="s">
        <v>1089</v>
      </c>
      <c r="C9" s="4" t="s">
        <v>1090</v>
      </c>
      <c r="D9" s="4" t="s">
        <v>1091</v>
      </c>
    </row>
    <row r="10" spans="1:4">
      <c r="A10" s="4" t="s">
        <v>147</v>
      </c>
      <c r="C10" s="4" t="s">
        <v>1092</v>
      </c>
      <c r="D10" s="4" t="s">
        <v>1093</v>
      </c>
    </row>
    <row r="11" spans="1:4">
      <c r="A11" s="4" t="s">
        <v>148</v>
      </c>
      <c r="D11" s="4" t="s">
        <v>1094</v>
      </c>
    </row>
    <row r="12" spans="1:4">
      <c r="A12" s="4" t="s">
        <v>1095</v>
      </c>
      <c r="B12" s="4" t="s">
        <v>1096</v>
      </c>
      <c r="C12" s="4" t="s">
        <v>1097</v>
      </c>
      <c r="D12" s="4" t="s">
        <v>1098</v>
      </c>
    </row>
    <row r="13" spans="1:4">
      <c r="A13" s="4" t="s">
        <v>1099</v>
      </c>
      <c r="B13" s="4" t="s">
        <v>1100</v>
      </c>
      <c r="C13" s="4" t="s">
        <v>1101</v>
      </c>
      <c r="D13" s="4" t="s">
        <v>544</v>
      </c>
    </row>
    <row r="14" spans="1:4">
      <c r="A14" s="4" t="s">
        <v>1102</v>
      </c>
      <c r="B14" s="4" t="s">
        <v>1103</v>
      </c>
      <c r="C14" s="4" t="s">
        <v>1104</v>
      </c>
      <c r="D14" s="4" t="s">
        <v>1105</v>
      </c>
    </row>
    <row r="15" spans="1:4">
      <c r="A15" s="4" t="s">
        <v>577</v>
      </c>
    </row>
    <row r="16" spans="1:4">
      <c r="A16" s="3" t="s">
        <v>1079</v>
      </c>
    </row>
    <row r="17" spans="1:4">
      <c r="A17" s="4" t="s">
        <v>1102</v>
      </c>
      <c r="B17" s="4" t="s">
        <v>1106</v>
      </c>
      <c r="C17" s="4" t="s">
        <v>1107</v>
      </c>
      <c r="D17" s="4" t="s">
        <v>1108</v>
      </c>
    </row>
    <row r="18" spans="1:4">
      <c r="A18" s="4" t="s">
        <v>552</v>
      </c>
    </row>
    <row r="19" spans="1:4">
      <c r="A19" s="3" t="s">
        <v>1079</v>
      </c>
    </row>
    <row r="20" spans="1:4">
      <c r="A20" s="4" t="s">
        <v>1109</v>
      </c>
      <c r="B20" s="4" t="s">
        <v>1110</v>
      </c>
      <c r="C20" s="4" t="s">
        <v>1111</v>
      </c>
      <c r="D20" s="4" t="s">
        <v>11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190</v>
      </c>
      <c r="C2" s="2" t="s">
        <v>434</v>
      </c>
      <c r="D2" s="2" t="s">
        <v>650</v>
      </c>
      <c r="E2" s="2" t="s">
        <v>713</v>
      </c>
    </row>
    <row r="3" spans="1:5">
      <c r="A3" s="3" t="s">
        <v>1065</v>
      </c>
    </row>
    <row r="4" spans="1:5">
      <c r="A4" s="4" t="s">
        <v>1114</v>
      </c>
      <c r="B4" s="6" t="n">
        <v>104573985</v>
      </c>
      <c r="C4" s="6" t="n">
        <v>98589818</v>
      </c>
      <c r="D4" s="6" t="n">
        <v>69817147</v>
      </c>
      <c r="E4" s="6" t="n">
        <v>52310097</v>
      </c>
    </row>
    <row r="5" spans="1:5">
      <c r="A5" s="4" t="s">
        <v>1115</v>
      </c>
      <c r="B5" s="5" t="n">
        <v>5151492</v>
      </c>
      <c r="C5" s="5" t="n">
        <v>18285052</v>
      </c>
      <c r="D5" s="5" t="n">
        <v>15752347</v>
      </c>
    </row>
    <row r="6" spans="1:5">
      <c r="A6" s="4" t="s">
        <v>1116</v>
      </c>
    </row>
    <row r="7" spans="1:5">
      <c r="A7" s="3" t="s">
        <v>1065</v>
      </c>
    </row>
    <row r="8" spans="1:5">
      <c r="A8" s="4" t="s">
        <v>1114</v>
      </c>
      <c r="B8" s="5" t="n">
        <v>26268666</v>
      </c>
      <c r="C8" s="5" t="n">
        <v>25850131</v>
      </c>
    </row>
    <row r="9" spans="1:5">
      <c r="A9" s="4" t="s">
        <v>1115</v>
      </c>
      <c r="B9" s="5" t="n">
        <v>1579604</v>
      </c>
      <c r="C9" s="5" t="n">
        <v>1622132</v>
      </c>
      <c r="D9" s="5" t="n">
        <v>-126330</v>
      </c>
    </row>
    <row r="10" spans="1:5">
      <c r="A10" s="4" t="s">
        <v>1117</v>
      </c>
    </row>
    <row r="11" spans="1:5">
      <c r="A11" s="3" t="s">
        <v>1065</v>
      </c>
    </row>
    <row r="12" spans="1:5">
      <c r="A12" s="4" t="s">
        <v>1114</v>
      </c>
      <c r="B12" s="5" t="n">
        <v>7461802</v>
      </c>
      <c r="C12" s="5" t="n">
        <v>8222412</v>
      </c>
    </row>
    <row r="13" spans="1:5">
      <c r="A13" s="4" t="s">
        <v>1115</v>
      </c>
      <c r="B13" s="5" t="n">
        <v>-965010</v>
      </c>
      <c r="C13" s="5" t="n">
        <v>-12128</v>
      </c>
      <c r="D13" s="5" t="n">
        <v>1065242</v>
      </c>
    </row>
    <row r="14" spans="1:5">
      <c r="A14" s="4" t="s">
        <v>1118</v>
      </c>
    </row>
    <row r="15" spans="1:5">
      <c r="A15" s="3" t="s">
        <v>1065</v>
      </c>
    </row>
    <row r="16" spans="1:5">
      <c r="A16" s="4" t="s">
        <v>1114</v>
      </c>
      <c r="B16" s="5" t="n">
        <v>38332408</v>
      </c>
      <c r="C16" s="5" t="n">
        <v>38208079</v>
      </c>
    </row>
    <row r="17" spans="1:5">
      <c r="A17" s="4" t="s">
        <v>1115</v>
      </c>
      <c r="B17" s="5" t="n">
        <v>-323506</v>
      </c>
      <c r="C17" s="5" t="n">
        <v>12706245</v>
      </c>
      <c r="D17" s="5" t="n">
        <v>-1222172</v>
      </c>
    </row>
    <row r="18" spans="1:5">
      <c r="A18" s="4" t="s">
        <v>891</v>
      </c>
    </row>
    <row r="19" spans="1:5">
      <c r="A19" s="3" t="s">
        <v>1065</v>
      </c>
    </row>
    <row r="20" spans="1:5">
      <c r="A20" s="4" t="s">
        <v>1114</v>
      </c>
      <c r="B20" s="5" t="n">
        <v>-9929129</v>
      </c>
      <c r="C20" s="5" t="n">
        <v>-9716615</v>
      </c>
    </row>
    <row r="21" spans="1:5">
      <c r="A21" s="4" t="s">
        <v>1115</v>
      </c>
      <c r="B21" s="5" t="n">
        <v>1974753</v>
      </c>
      <c r="C21" s="5" t="n">
        <v>2445783</v>
      </c>
      <c r="D21" s="5" t="n">
        <v>7110085</v>
      </c>
    </row>
    <row r="22" spans="1:5">
      <c r="A22" s="4" t="s">
        <v>1119</v>
      </c>
    </row>
    <row r="23" spans="1:5">
      <c r="A23" s="3" t="s">
        <v>1065</v>
      </c>
    </row>
    <row r="24" spans="1:5">
      <c r="A24" s="4" t="s">
        <v>1114</v>
      </c>
      <c r="B24" s="5" t="n">
        <v>2003049</v>
      </c>
      <c r="C24" s="5" t="n">
        <v>1522739</v>
      </c>
    </row>
    <row r="25" spans="1:5">
      <c r="A25" s="4" t="s">
        <v>1115</v>
      </c>
      <c r="B25" s="5" t="n">
        <v>519046</v>
      </c>
      <c r="C25" s="5" t="n">
        <v>-229571</v>
      </c>
      <c r="D25" s="5" t="n">
        <v>-1527453</v>
      </c>
    </row>
    <row r="26" spans="1:5">
      <c r="A26" s="4" t="s">
        <v>524</v>
      </c>
    </row>
    <row r="27" spans="1:5">
      <c r="A27" s="3" t="s">
        <v>1065</v>
      </c>
    </row>
    <row r="28" spans="1:5">
      <c r="A28" s="4" t="s">
        <v>1114</v>
      </c>
      <c r="B28" s="5" t="n">
        <v>-2455877</v>
      </c>
      <c r="C28" s="5" t="n">
        <v>-2530747</v>
      </c>
    </row>
    <row r="29" spans="1:5">
      <c r="A29" s="4" t="s">
        <v>1115</v>
      </c>
      <c r="B29" s="5" t="n">
        <v>348201</v>
      </c>
      <c r="C29" s="5" t="n">
        <v>54182</v>
      </c>
      <c r="D29" s="5" t="n">
        <v>2548353</v>
      </c>
    </row>
    <row r="30" spans="1:5">
      <c r="A30" s="4" t="s">
        <v>1120</v>
      </c>
    </row>
    <row r="31" spans="1:5">
      <c r="A31" s="3" t="s">
        <v>1065</v>
      </c>
    </row>
    <row r="32" spans="1:5">
      <c r="A32" s="4" t="s">
        <v>1114</v>
      </c>
      <c r="B32" s="5" t="n">
        <v>33253071</v>
      </c>
      <c r="C32" s="5" t="n">
        <v>28243207</v>
      </c>
    </row>
    <row r="33" spans="1:5">
      <c r="A33" s="4" t="s">
        <v>1115</v>
      </c>
      <c r="B33" s="5" t="n">
        <v>1225310</v>
      </c>
      <c r="C33" s="5" t="n">
        <v>3616952</v>
      </c>
      <c r="D33" s="5" t="n">
        <v>2614932</v>
      </c>
    </row>
    <row r="34" spans="1:5">
      <c r="A34" s="4" t="s">
        <v>1121</v>
      </c>
    </row>
    <row r="35" spans="1:5">
      <c r="A35" s="3" t="s">
        <v>1065</v>
      </c>
    </row>
    <row r="36" spans="1:5">
      <c r="A36" s="4" t="s">
        <v>1114</v>
      </c>
      <c r="B36" s="5" t="n">
        <v>9639995</v>
      </c>
      <c r="C36" s="5" t="n">
        <v>8790612</v>
      </c>
    </row>
    <row r="37" spans="1:5">
      <c r="A37" s="4" t="s">
        <v>1115</v>
      </c>
      <c r="B37" s="6" t="n">
        <v>793094</v>
      </c>
      <c r="C37" s="6" t="n">
        <v>-1918543</v>
      </c>
      <c r="D37" s="6" t="n">
        <v>52896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22</v>
      </c>
      <c r="B1" s="2" t="s">
        <v>1</v>
      </c>
    </row>
    <row r="2" spans="1:8">
      <c r="B2" s="2" t="s">
        <v>30</v>
      </c>
      <c r="C2" s="2" t="s">
        <v>32</v>
      </c>
      <c r="D2" s="2" t="s">
        <v>142</v>
      </c>
      <c r="E2" s="2" t="s">
        <v>30</v>
      </c>
      <c r="F2" s="2" t="s">
        <v>31</v>
      </c>
      <c r="G2" s="2" t="s">
        <v>32</v>
      </c>
      <c r="H2" s="2" t="s">
        <v>142</v>
      </c>
    </row>
    <row r="3" spans="1:8">
      <c r="A3" s="3" t="s">
        <v>1123</v>
      </c>
    </row>
    <row r="4" spans="1:8">
      <c r="A4" s="4" t="s">
        <v>1124</v>
      </c>
      <c r="B4" s="6" t="n">
        <v>98589818</v>
      </c>
      <c r="C4" s="6" t="n">
        <v>69817147</v>
      </c>
      <c r="D4" s="6" t="n">
        <v>52310097</v>
      </c>
    </row>
    <row r="5" spans="1:8">
      <c r="A5" s="4" t="s">
        <v>1125</v>
      </c>
      <c r="B5" s="5" t="n">
        <v>5151492</v>
      </c>
      <c r="C5" s="5" t="n">
        <v>18285052</v>
      </c>
      <c r="D5" s="5" t="n">
        <v>15752347</v>
      </c>
    </row>
    <row r="6" spans="1:8">
      <c r="A6" s="4" t="s">
        <v>1126</v>
      </c>
      <c r="B6" s="5" t="n">
        <v>-1687276</v>
      </c>
      <c r="C6" s="5" t="n">
        <v>15273228</v>
      </c>
      <c r="D6" s="5" t="n">
        <v>-6259252</v>
      </c>
    </row>
    <row r="7" spans="1:8">
      <c r="A7" s="4" t="s">
        <v>1075</v>
      </c>
      <c r="B7" s="5" t="n">
        <v>2760313</v>
      </c>
      <c r="C7" s="5" t="n">
        <v>-4760447</v>
      </c>
      <c r="D7" s="5" t="n">
        <v>7935733</v>
      </c>
    </row>
    <row r="8" spans="1:8">
      <c r="A8" s="4" t="s">
        <v>1127</v>
      </c>
      <c r="B8" s="5" t="n">
        <v>-240362</v>
      </c>
      <c r="C8" s="5" t="n">
        <v>-25162</v>
      </c>
      <c r="D8" s="5" t="n">
        <v>78223</v>
      </c>
    </row>
    <row r="9" spans="1:8">
      <c r="A9" s="4" t="s">
        <v>1128</v>
      </c>
      <c r="B9" s="5" t="n">
        <v>104573985</v>
      </c>
      <c r="C9" s="5" t="n">
        <v>98589818</v>
      </c>
      <c r="D9" s="5" t="n">
        <v>69817147</v>
      </c>
    </row>
    <row r="10" spans="1:8">
      <c r="A10" s="3" t="s">
        <v>1129</v>
      </c>
    </row>
    <row r="11" spans="1:8">
      <c r="A11" s="4" t="s">
        <v>1130</v>
      </c>
      <c r="E11" s="6" t="n">
        <v>116571349</v>
      </c>
      <c r="F11" s="6" t="n">
        <v>5891</v>
      </c>
      <c r="G11" s="6" t="n">
        <v>112651699</v>
      </c>
      <c r="H11" s="6" t="n">
        <v>81407012</v>
      </c>
    </row>
    <row r="12" spans="1:8">
      <c r="A12" s="4" t="s">
        <v>1131</v>
      </c>
      <c r="E12" s="5" t="n">
        <v>-11997364</v>
      </c>
      <c r="F12" s="6" t="n">
        <v>-606</v>
      </c>
      <c r="G12" s="5" t="n">
        <v>-14061881</v>
      </c>
      <c r="H12" s="5" t="n">
        <v>-11589865</v>
      </c>
    </row>
    <row r="13" spans="1:8">
      <c r="A13" s="4" t="s">
        <v>1132</v>
      </c>
      <c r="B13" s="6" t="n">
        <v>98589818</v>
      </c>
      <c r="C13" s="6" t="n">
        <v>69817147</v>
      </c>
      <c r="D13" s="6" t="n">
        <v>52310097</v>
      </c>
      <c r="E13" s="6" t="n">
        <v>104573985</v>
      </c>
      <c r="G13" s="6" t="n">
        <v>98589818</v>
      </c>
      <c r="H13" s="6" t="n">
        <v>69817147</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190</v>
      </c>
      <c r="C2" s="2" t="s">
        <v>434</v>
      </c>
      <c r="D2" s="2" t="s">
        <v>650</v>
      </c>
    </row>
    <row r="3" spans="1:4">
      <c r="A3" s="3" t="s">
        <v>1065</v>
      </c>
    </row>
    <row r="4" spans="1:4">
      <c r="A4" s="4" t="s">
        <v>1077</v>
      </c>
      <c r="B4" s="4" t="s">
        <v>1078</v>
      </c>
      <c r="C4" s="4" t="s">
        <v>1078</v>
      </c>
      <c r="D4" s="4" t="s">
        <v>1078</v>
      </c>
    </row>
    <row r="5" spans="1:4">
      <c r="A5" s="4" t="s">
        <v>1134</v>
      </c>
      <c r="B5" s="4" t="s">
        <v>1135</v>
      </c>
      <c r="C5" s="4" t="s">
        <v>1136</v>
      </c>
      <c r="D5" s="4" t="s">
        <v>1137</v>
      </c>
    </row>
    <row r="6" spans="1:4">
      <c r="A6" s="4" t="s">
        <v>552</v>
      </c>
    </row>
    <row r="7" spans="1:4">
      <c r="A7" s="3" t="s">
        <v>1065</v>
      </c>
    </row>
    <row r="8" spans="1:4">
      <c r="A8" s="4" t="s">
        <v>1138</v>
      </c>
      <c r="B8" s="6" t="n">
        <v>78617318</v>
      </c>
    </row>
    <row r="9" spans="1:4">
      <c r="A9" s="4" t="s">
        <v>1139</v>
      </c>
      <c r="B9" s="4" t="s">
        <v>1078</v>
      </c>
    </row>
    <row r="10" spans="1:4">
      <c r="A10" s="4" t="s">
        <v>1140</v>
      </c>
      <c r="B10" s="4" t="s">
        <v>1141</v>
      </c>
    </row>
    <row r="11" spans="1:4">
      <c r="A11" s="4" t="s">
        <v>1142</v>
      </c>
      <c r="B11" s="4" t="s">
        <v>1143</v>
      </c>
    </row>
    <row r="12" spans="1:4">
      <c r="A12" s="4" t="s">
        <v>1144</v>
      </c>
    </row>
    <row r="13" spans="1:4">
      <c r="A13" s="3" t="s">
        <v>1065</v>
      </c>
    </row>
    <row r="14" spans="1:4">
      <c r="A14" s="4" t="s">
        <v>1138</v>
      </c>
      <c r="B14" s="6" t="n">
        <v>25733966</v>
      </c>
    </row>
    <row r="15" spans="1:4">
      <c r="A15" s="4" t="s">
        <v>1145</v>
      </c>
      <c r="B15" s="4" t="s">
        <v>1146</v>
      </c>
    </row>
    <row r="16" spans="1:4">
      <c r="A16" s="4" t="s">
        <v>612</v>
      </c>
    </row>
    <row r="17" spans="1:4">
      <c r="A17" s="3" t="s">
        <v>1065</v>
      </c>
    </row>
    <row r="18" spans="1:4">
      <c r="A18" s="4" t="s">
        <v>1138</v>
      </c>
      <c r="B18" s="6" t="n">
        <v>11221937</v>
      </c>
    </row>
    <row r="19" spans="1:4">
      <c r="A19" s="4" t="s">
        <v>1147</v>
      </c>
    </row>
    <row r="20" spans="1:4">
      <c r="A20" s="3" t="s">
        <v>1065</v>
      </c>
    </row>
    <row r="21" spans="1:4">
      <c r="A21" s="4" t="s">
        <v>1148</v>
      </c>
      <c r="B21" s="4" t="s">
        <v>1137</v>
      </c>
    </row>
    <row r="22" spans="1:4">
      <c r="A22" s="4" t="s">
        <v>1149</v>
      </c>
    </row>
    <row r="23" spans="1:4">
      <c r="A23" s="3" t="s">
        <v>1065</v>
      </c>
    </row>
    <row r="24" spans="1:4">
      <c r="A24" s="4" t="s">
        <v>1148</v>
      </c>
      <c r="B24" s="4" t="s">
        <v>1150</v>
      </c>
    </row>
    <row r="25" spans="1:4">
      <c r="A25" s="4" t="s">
        <v>1151</v>
      </c>
    </row>
    <row r="26" spans="1:4">
      <c r="A26" s="3" t="s">
        <v>1065</v>
      </c>
    </row>
    <row r="27" spans="1:4">
      <c r="A27" s="4" t="s">
        <v>1152</v>
      </c>
      <c r="B27" s="6" t="n">
        <v>510832194</v>
      </c>
      <c r="C27" s="6" t="n">
        <v>478087224</v>
      </c>
    </row>
    <row r="28" spans="1:4">
      <c r="A28" s="4" t="s">
        <v>1153</v>
      </c>
    </row>
    <row r="29" spans="1:4">
      <c r="A29" s="3" t="s">
        <v>1065</v>
      </c>
    </row>
    <row r="30" spans="1:4">
      <c r="A30" s="4" t="s">
        <v>1152</v>
      </c>
      <c r="B30" s="6" t="n">
        <v>225105342</v>
      </c>
      <c r="C30" s="6" t="n">
        <v>1917959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190</v>
      </c>
      <c r="C2" s="2" t="s">
        <v>434</v>
      </c>
      <c r="D2" s="2" t="s">
        <v>650</v>
      </c>
    </row>
    <row r="3" spans="1:4">
      <c r="A3" s="3" t="s">
        <v>1071</v>
      </c>
    </row>
    <row r="4" spans="1:4">
      <c r="A4" s="4" t="s">
        <v>1155</v>
      </c>
      <c r="B4" s="6" t="n">
        <v>38286046</v>
      </c>
      <c r="C4" s="6" t="n">
        <v>45697258</v>
      </c>
      <c r="D4" s="6" t="n">
        <v>27933182</v>
      </c>
    </row>
    <row r="5" spans="1:4">
      <c r="A5" s="4" t="s">
        <v>1156</v>
      </c>
      <c r="B5" s="6" t="n">
        <v>5790950</v>
      </c>
      <c r="C5" s="6" t="n">
        <v>9169083</v>
      </c>
      <c r="D5" s="6" t="n">
        <v>61181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30</v>
      </c>
    </row>
    <row r="2" spans="1:2">
      <c r="A2" s="3" t="s">
        <v>1158</v>
      </c>
    </row>
    <row r="3" spans="1:2">
      <c r="A3" s="4" t="s">
        <v>1159</v>
      </c>
      <c r="B3" s="6" t="n">
        <v>117847761</v>
      </c>
    </row>
    <row r="4" spans="1:2">
      <c r="A4" s="4" t="s">
        <v>1160</v>
      </c>
      <c r="B4" s="5" t="n">
        <v>38332408</v>
      </c>
    </row>
    <row r="5" spans="1:2">
      <c r="A5" s="4" t="s">
        <v>552</v>
      </c>
    </row>
    <row r="6" spans="1:2">
      <c r="A6" s="3" t="s">
        <v>1158</v>
      </c>
    </row>
    <row r="7" spans="1:2">
      <c r="A7" s="4" t="s">
        <v>1159</v>
      </c>
      <c r="B7" s="5" t="n">
        <v>78617318</v>
      </c>
    </row>
    <row r="8" spans="1:2">
      <c r="A8" s="4" t="s">
        <v>1160</v>
      </c>
      <c r="B8" s="5" t="n">
        <v>26729887</v>
      </c>
    </row>
    <row r="9" spans="1:2">
      <c r="A9" s="4" t="s">
        <v>577</v>
      </c>
    </row>
    <row r="10" spans="1:2">
      <c r="A10" s="3" t="s">
        <v>1158</v>
      </c>
    </row>
    <row r="11" spans="1:2">
      <c r="A11" s="4" t="s">
        <v>1159</v>
      </c>
      <c r="B11" s="5" t="n">
        <v>1850216</v>
      </c>
    </row>
    <row r="12" spans="1:2">
      <c r="A12" s="4" t="s">
        <v>1160</v>
      </c>
      <c r="B12" s="5" t="n">
        <v>555065</v>
      </c>
    </row>
    <row r="13" spans="1:2">
      <c r="A13" s="4" t="s">
        <v>612</v>
      </c>
    </row>
    <row r="14" spans="1:2">
      <c r="A14" s="3" t="s">
        <v>1158</v>
      </c>
    </row>
    <row r="15" spans="1:2">
      <c r="A15" s="4" t="s">
        <v>1159</v>
      </c>
      <c r="B15" s="5" t="n">
        <v>11221937</v>
      </c>
    </row>
    <row r="16" spans="1:2">
      <c r="A16" s="4" t="s">
        <v>1160</v>
      </c>
      <c r="B16" s="5" t="n">
        <v>4488775</v>
      </c>
    </row>
    <row r="17" spans="1:2">
      <c r="A17" s="4" t="s">
        <v>591</v>
      </c>
    </row>
    <row r="18" spans="1:2">
      <c r="A18" s="3" t="s">
        <v>1158</v>
      </c>
    </row>
    <row r="19" spans="1:2">
      <c r="A19" s="4" t="s">
        <v>1159</v>
      </c>
      <c r="B19" s="5" t="n">
        <v>421788</v>
      </c>
    </row>
    <row r="20" spans="1:2">
      <c r="A20" s="4" t="s">
        <v>1160</v>
      </c>
      <c r="B20" s="5" t="n">
        <v>124427</v>
      </c>
    </row>
    <row r="21" spans="1:2">
      <c r="A21" s="4" t="s">
        <v>1144</v>
      </c>
    </row>
    <row r="22" spans="1:2">
      <c r="A22" s="3" t="s">
        <v>1158</v>
      </c>
    </row>
    <row r="23" spans="1:2">
      <c r="A23" s="4" t="s">
        <v>1159</v>
      </c>
      <c r="B23" s="5" t="n">
        <v>25733966</v>
      </c>
    </row>
    <row r="24" spans="1:2">
      <c r="A24" s="4" t="s">
        <v>1160</v>
      </c>
      <c r="B24" s="5" t="n">
        <v>6433492</v>
      </c>
    </row>
    <row r="25" spans="1:2">
      <c r="A25" s="4" t="s">
        <v>656</v>
      </c>
    </row>
    <row r="26" spans="1:2">
      <c r="A26" s="3" t="s">
        <v>1158</v>
      </c>
    </row>
    <row r="27" spans="1:2">
      <c r="A27" s="4" t="s">
        <v>1159</v>
      </c>
      <c r="B27" s="5" t="n">
        <v>2536</v>
      </c>
    </row>
    <row r="28" spans="1:2">
      <c r="A28" s="4" t="s">
        <v>1160</v>
      </c>
      <c r="B28" s="6" t="n">
        <v>7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1"/>
  </cols>
  <sheetData>
    <row r="1" spans="1:4">
      <c r="A1" s="1" t="s">
        <v>1161</v>
      </c>
      <c r="B1" s="2" t="s">
        <v>1</v>
      </c>
    </row>
    <row r="2" spans="1:4">
      <c r="B2" s="2" t="s">
        <v>30</v>
      </c>
      <c r="C2" s="2" t="s">
        <v>32</v>
      </c>
      <c r="D2" s="2" t="s">
        <v>31</v>
      </c>
    </row>
    <row r="3" spans="1:4">
      <c r="A3" s="3" t="s">
        <v>1162</v>
      </c>
    </row>
    <row r="4" spans="1:4">
      <c r="A4" s="4" t="s">
        <v>1163</v>
      </c>
      <c r="B4" s="6" t="n">
        <v>697884899</v>
      </c>
      <c r="C4" s="6" t="n">
        <v>707801403</v>
      </c>
    </row>
    <row r="5" spans="1:4">
      <c r="A5" s="4" t="s">
        <v>1164</v>
      </c>
      <c r="B5" s="5" t="n">
        <v>51745841</v>
      </c>
      <c r="C5" s="5" t="n">
        <v>82607259</v>
      </c>
      <c r="D5" s="6" t="n">
        <v>2615</v>
      </c>
    </row>
    <row r="6" spans="1:4">
      <c r="A6" s="4" t="s">
        <v>61</v>
      </c>
      <c r="B6" s="6" t="n">
        <v>646139058</v>
      </c>
      <c r="C6" s="6" t="n">
        <v>625194144</v>
      </c>
      <c r="D6" s="6" t="n">
        <v>32655</v>
      </c>
    </row>
    <row r="7" spans="1:4">
      <c r="A7" s="4" t="s">
        <v>1165</v>
      </c>
    </row>
    <row r="8" spans="1:4">
      <c r="A8" s="3" t="s">
        <v>1162</v>
      </c>
    </row>
    <row r="9" spans="1:4">
      <c r="A9" s="4" t="s">
        <v>1166</v>
      </c>
      <c r="B9" s="5" t="n">
        <v>2073</v>
      </c>
      <c r="C9" s="5" t="n">
        <v>2073</v>
      </c>
    </row>
    <row r="10" spans="1:4">
      <c r="A10" s="4" t="s">
        <v>1163</v>
      </c>
      <c r="B10" s="6" t="n">
        <v>49148975</v>
      </c>
      <c r="C10" s="6" t="n">
        <v>45685060</v>
      </c>
    </row>
    <row r="11" spans="1:4">
      <c r="A11" s="4" t="s">
        <v>1167</v>
      </c>
    </row>
    <row r="12" spans="1:4">
      <c r="A12" s="3" t="s">
        <v>1162</v>
      </c>
    </row>
    <row r="13" spans="1:4">
      <c r="A13" s="4" t="s">
        <v>1163</v>
      </c>
      <c r="B13" s="5" t="n">
        <v>31364000</v>
      </c>
      <c r="C13" s="5" t="n">
        <v>33999000</v>
      </c>
    </row>
    <row r="14" spans="1:4">
      <c r="A14" s="4" t="s">
        <v>1164</v>
      </c>
      <c r="B14" s="5" t="n">
        <v>22714383</v>
      </c>
      <c r="C14" s="5" t="n">
        <v>29619908</v>
      </c>
    </row>
    <row r="15" spans="1:4">
      <c r="A15" s="4" t="s">
        <v>1168</v>
      </c>
    </row>
    <row r="16" spans="1:4">
      <c r="A16" s="3" t="s">
        <v>1162</v>
      </c>
    </row>
    <row r="17" spans="1:4">
      <c r="A17" s="4" t="s">
        <v>1164</v>
      </c>
      <c r="B17" s="5" t="n">
        <v>36962</v>
      </c>
      <c r="C17" s="5" t="n">
        <v>32160</v>
      </c>
    </row>
    <row r="18" spans="1:4">
      <c r="A18" s="4" t="s">
        <v>1169</v>
      </c>
    </row>
    <row r="19" spans="1:4">
      <c r="A19" s="3" t="s">
        <v>1162</v>
      </c>
    </row>
    <row r="20" spans="1:4">
      <c r="A20" s="4" t="s">
        <v>1163</v>
      </c>
      <c r="B20" s="6" t="n">
        <v>31463056</v>
      </c>
      <c r="C20" s="6" t="n">
        <v>34125322</v>
      </c>
    </row>
    <row r="21" spans="1:4">
      <c r="A21" s="4" t="s">
        <v>1170</v>
      </c>
    </row>
    <row r="22" spans="1:4">
      <c r="A22" s="3" t="s">
        <v>1162</v>
      </c>
    </row>
    <row r="23" spans="1:4">
      <c r="A23" s="4" t="s">
        <v>1171</v>
      </c>
      <c r="B23" s="4" t="s">
        <v>483</v>
      </c>
      <c r="C23" s="4" t="s">
        <v>483</v>
      </c>
      <c r="D23" s="4" t="s">
        <v>483</v>
      </c>
    </row>
    <row r="24" spans="1:4">
      <c r="A24" s="4" t="s">
        <v>1166</v>
      </c>
      <c r="B24" s="5" t="n">
        <v>2019</v>
      </c>
      <c r="C24" s="5" t="n">
        <v>2019</v>
      </c>
    </row>
    <row r="25" spans="1:4">
      <c r="A25" s="4" t="s">
        <v>1163</v>
      </c>
      <c r="B25" s="6" t="n">
        <v>14840025</v>
      </c>
      <c r="C25" s="6" t="n">
        <v>15548550</v>
      </c>
    </row>
    <row r="26" spans="1:4">
      <c r="A26" s="4" t="s">
        <v>1172</v>
      </c>
    </row>
    <row r="27" spans="1:4">
      <c r="A27" s="3" t="s">
        <v>1162</v>
      </c>
    </row>
    <row r="28" spans="1:4">
      <c r="A28" s="4" t="s">
        <v>1171</v>
      </c>
      <c r="B28" s="4" t="s">
        <v>1173</v>
      </c>
      <c r="C28" s="4" t="s">
        <v>1173</v>
      </c>
      <c r="D28" s="4" t="s">
        <v>1173</v>
      </c>
    </row>
    <row r="29" spans="1:4">
      <c r="A29" s="4" t="s">
        <v>1166</v>
      </c>
      <c r="B29" s="5" t="n">
        <v>2019</v>
      </c>
      <c r="C29" s="5" t="n">
        <v>2019</v>
      </c>
    </row>
    <row r="30" spans="1:4">
      <c r="A30" s="4" t="s">
        <v>1163</v>
      </c>
      <c r="B30" s="6" t="n">
        <v>7467145</v>
      </c>
      <c r="C30" s="6" t="n">
        <v>7823657</v>
      </c>
    </row>
    <row r="31" spans="1:4">
      <c r="A31" s="4" t="s">
        <v>1174</v>
      </c>
    </row>
    <row r="32" spans="1:4">
      <c r="A32" s="3" t="s">
        <v>1162</v>
      </c>
    </row>
    <row r="33" spans="1:4">
      <c r="A33" s="4" t="s">
        <v>1171</v>
      </c>
      <c r="B33" s="4" t="s">
        <v>483</v>
      </c>
      <c r="C33" s="4" t="s">
        <v>483</v>
      </c>
      <c r="D33" s="4" t="s">
        <v>483</v>
      </c>
    </row>
    <row r="34" spans="1:4">
      <c r="A34" s="4" t="s">
        <v>1166</v>
      </c>
      <c r="B34" s="5" t="n">
        <v>2020</v>
      </c>
      <c r="C34" s="5" t="n">
        <v>2020</v>
      </c>
    </row>
    <row r="35" spans="1:4">
      <c r="A35" s="4" t="s">
        <v>1163</v>
      </c>
      <c r="B35" s="6" t="n">
        <v>42043077</v>
      </c>
      <c r="C35" s="6" t="n">
        <v>44050390</v>
      </c>
    </row>
    <row r="36" spans="1:4">
      <c r="A36" s="4" t="s">
        <v>1175</v>
      </c>
    </row>
    <row r="37" spans="1:4">
      <c r="A37" s="3" t="s">
        <v>1162</v>
      </c>
    </row>
    <row r="38" spans="1:4">
      <c r="A38" s="4" t="s">
        <v>1171</v>
      </c>
      <c r="B38" s="4" t="s">
        <v>1176</v>
      </c>
      <c r="C38" s="4" t="s">
        <v>1176</v>
      </c>
      <c r="D38" s="4" t="s">
        <v>1176</v>
      </c>
    </row>
    <row r="39" spans="1:4">
      <c r="A39" s="4" t="s">
        <v>1166</v>
      </c>
      <c r="B39" s="5" t="n">
        <v>2022</v>
      </c>
      <c r="C39" s="5" t="n">
        <v>2022</v>
      </c>
    </row>
    <row r="40" spans="1:4">
      <c r="A40" s="4" t="s">
        <v>1163</v>
      </c>
      <c r="B40" s="6" t="n">
        <v>31658720</v>
      </c>
      <c r="C40" s="6" t="n">
        <v>33170240</v>
      </c>
    </row>
    <row r="41" spans="1:4">
      <c r="A41" s="4" t="s">
        <v>1177</v>
      </c>
    </row>
    <row r="42" spans="1:4">
      <c r="A42" s="3" t="s">
        <v>1162</v>
      </c>
    </row>
    <row r="43" spans="1:4">
      <c r="A43" s="4" t="s">
        <v>1171</v>
      </c>
      <c r="B43" s="4" t="s">
        <v>1178</v>
      </c>
      <c r="C43" s="4" t="s">
        <v>1178</v>
      </c>
      <c r="D43" s="4" t="s">
        <v>1178</v>
      </c>
    </row>
    <row r="44" spans="1:4">
      <c r="A44" s="4" t="s">
        <v>1166</v>
      </c>
      <c r="B44" s="5" t="n">
        <v>2035</v>
      </c>
      <c r="C44" s="5" t="n">
        <v>2035</v>
      </c>
    </row>
    <row r="45" spans="1:4">
      <c r="A45" s="4" t="s">
        <v>1163</v>
      </c>
      <c r="B45" s="6" t="n">
        <v>19417282</v>
      </c>
      <c r="C45" s="6" t="n">
        <v>20344345</v>
      </c>
    </row>
    <row r="46" spans="1:4">
      <c r="A46" s="4" t="s">
        <v>1179</v>
      </c>
    </row>
    <row r="47" spans="1:4">
      <c r="A47" s="3" t="s">
        <v>1162</v>
      </c>
    </row>
    <row r="48" spans="1:4">
      <c r="A48" s="4" t="s">
        <v>1171</v>
      </c>
      <c r="B48" s="4" t="s">
        <v>1180</v>
      </c>
      <c r="C48" s="4" t="s">
        <v>1180</v>
      </c>
      <c r="D48" s="4" t="s">
        <v>1180</v>
      </c>
    </row>
    <row r="49" spans="1:4">
      <c r="A49" s="4" t="s">
        <v>1166</v>
      </c>
      <c r="B49" s="5" t="n">
        <v>2037</v>
      </c>
      <c r="C49" s="5" t="n">
        <v>2037</v>
      </c>
    </row>
    <row r="50" spans="1:4">
      <c r="A50" s="4" t="s">
        <v>1163</v>
      </c>
      <c r="B50" s="6" t="n">
        <v>7305744</v>
      </c>
      <c r="C50" s="6" t="n">
        <v>7654551</v>
      </c>
    </row>
    <row r="51" spans="1:4">
      <c r="A51" s="4" t="s">
        <v>1181</v>
      </c>
    </row>
    <row r="52" spans="1:4">
      <c r="A52" s="3" t="s">
        <v>1162</v>
      </c>
    </row>
    <row r="53" spans="1:4">
      <c r="A53" s="4" t="s">
        <v>1171</v>
      </c>
      <c r="B53" s="4" t="s">
        <v>1180</v>
      </c>
      <c r="D53" s="4" t="s">
        <v>1180</v>
      </c>
    </row>
    <row r="54" spans="1:4">
      <c r="A54" s="4" t="s">
        <v>1166</v>
      </c>
      <c r="B54" s="5" t="n">
        <v>2040</v>
      </c>
    </row>
    <row r="55" spans="1:4">
      <c r="A55" s="4" t="s">
        <v>1163</v>
      </c>
      <c r="B55" s="6" t="n">
        <v>39573400</v>
      </c>
      <c r="C55" s="6" t="n">
        <v>15548550</v>
      </c>
    </row>
    <row r="56" spans="1:4">
      <c r="A56" s="4" t="s">
        <v>1182</v>
      </c>
    </row>
    <row r="57" spans="1:4">
      <c r="A57" s="3" t="s">
        <v>1162</v>
      </c>
    </row>
    <row r="58" spans="1:4">
      <c r="A58" s="4" t="s">
        <v>1171</v>
      </c>
      <c r="B58" s="4" t="s">
        <v>1183</v>
      </c>
      <c r="C58" s="4" t="s">
        <v>1183</v>
      </c>
      <c r="D58" s="4" t="s">
        <v>1183</v>
      </c>
    </row>
    <row r="59" spans="1:4">
      <c r="A59" s="4" t="s">
        <v>1166</v>
      </c>
      <c r="B59" s="5" t="n">
        <v>2042</v>
      </c>
      <c r="C59" s="5" t="n">
        <v>2042</v>
      </c>
    </row>
    <row r="60" spans="1:4">
      <c r="A60" s="4" t="s">
        <v>1163</v>
      </c>
      <c r="B60" s="6" t="n">
        <v>22754705</v>
      </c>
      <c r="C60" s="6" t="n">
        <v>23841110</v>
      </c>
    </row>
    <row r="61" spans="1:4">
      <c r="A61" s="4" t="s">
        <v>1184</v>
      </c>
    </row>
    <row r="62" spans="1:4">
      <c r="A62" s="3" t="s">
        <v>1162</v>
      </c>
    </row>
    <row r="63" spans="1:4">
      <c r="A63" s="4" t="s">
        <v>1163</v>
      </c>
      <c r="B63" s="5" t="n">
        <v>185060098</v>
      </c>
      <c r="C63" s="6" t="n">
        <v>205984329</v>
      </c>
    </row>
    <row r="64" spans="1:4">
      <c r="A64" s="4" t="s">
        <v>1185</v>
      </c>
    </row>
    <row r="65" spans="1:4">
      <c r="A65" s="3" t="s">
        <v>1162</v>
      </c>
    </row>
    <row r="66" spans="1:4">
      <c r="A66" s="4" t="s">
        <v>1166</v>
      </c>
      <c r="C66" s="5" t="n">
        <v>2017</v>
      </c>
    </row>
    <row r="67" spans="1:4">
      <c r="A67" s="4" t="s">
        <v>1163</v>
      </c>
      <c r="B67" s="6" t="n">
        <v>14474350</v>
      </c>
      <c r="C67" s="6" t="n">
        <v>14929806</v>
      </c>
    </row>
    <row r="68" spans="1:4">
      <c r="A68" s="4" t="s">
        <v>1186</v>
      </c>
    </row>
    <row r="69" spans="1:4">
      <c r="A69" s="3" t="s">
        <v>1162</v>
      </c>
    </row>
    <row r="70" spans="1:4">
      <c r="A70" s="4" t="s">
        <v>1187</v>
      </c>
      <c r="B70" s="4" t="s">
        <v>1188</v>
      </c>
    </row>
    <row r="71" spans="1:4">
      <c r="A71" s="4" t="s">
        <v>1189</v>
      </c>
      <c r="B71" s="4" t="s">
        <v>1190</v>
      </c>
      <c r="D71" s="4" t="s">
        <v>1190</v>
      </c>
    </row>
    <row r="72" spans="1:4">
      <c r="A72" s="4" t="s">
        <v>1191</v>
      </c>
    </row>
    <row r="73" spans="1:4">
      <c r="A73" s="3" t="s">
        <v>1162</v>
      </c>
    </row>
    <row r="74" spans="1:4">
      <c r="A74" s="4" t="s">
        <v>1171</v>
      </c>
      <c r="C74" s="4" t="s">
        <v>1192</v>
      </c>
    </row>
    <row r="75" spans="1:4">
      <c r="A75" s="4" t="s">
        <v>1166</v>
      </c>
      <c r="C75" s="5" t="n">
        <v>2017</v>
      </c>
    </row>
    <row r="76" spans="1:4">
      <c r="A76" s="4" t="s">
        <v>1163</v>
      </c>
      <c r="C76" s="6" t="n">
        <v>12088686</v>
      </c>
    </row>
    <row r="77" spans="1:4">
      <c r="A77" s="4" t="s">
        <v>1193</v>
      </c>
    </row>
    <row r="78" spans="1:4">
      <c r="A78" s="3" t="s">
        <v>1162</v>
      </c>
    </row>
    <row r="79" spans="1:4">
      <c r="A79" s="4" t="s">
        <v>1171</v>
      </c>
      <c r="C79" s="4" t="s">
        <v>1180</v>
      </c>
    </row>
    <row r="80" spans="1:4">
      <c r="A80" s="4" t="s">
        <v>1166</v>
      </c>
      <c r="C80" s="5" t="n">
        <v>2040</v>
      </c>
    </row>
    <row r="81" spans="1:4">
      <c r="A81" s="4" t="s">
        <v>1163</v>
      </c>
      <c r="C81" s="6" t="n">
        <v>25914250</v>
      </c>
    </row>
    <row r="82" spans="1:4">
      <c r="A82" s="4" t="s">
        <v>1194</v>
      </c>
    </row>
    <row r="83" spans="1:4">
      <c r="A83" s="3" t="s">
        <v>1162</v>
      </c>
    </row>
    <row r="84" spans="1:4">
      <c r="A84" s="4" t="s">
        <v>1171</v>
      </c>
      <c r="C84" s="4" t="s">
        <v>1180</v>
      </c>
    </row>
    <row r="85" spans="1:4">
      <c r="A85" s="4" t="s">
        <v>1166</v>
      </c>
      <c r="C85" s="5" t="n">
        <v>2040</v>
      </c>
    </row>
    <row r="86" spans="1:4">
      <c r="A86" s="4" t="s">
        <v>1195</v>
      </c>
    </row>
    <row r="87" spans="1:4">
      <c r="A87" s="3" t="s">
        <v>1162</v>
      </c>
    </row>
    <row r="88" spans="1:4">
      <c r="A88" s="4" t="s">
        <v>1171</v>
      </c>
      <c r="B88" s="4" t="s">
        <v>1196</v>
      </c>
      <c r="C88" s="4" t="s">
        <v>1196</v>
      </c>
      <c r="D88" s="4" t="s">
        <v>1196</v>
      </c>
    </row>
    <row r="89" spans="1:4">
      <c r="A89" s="4" t="s">
        <v>1166</v>
      </c>
      <c r="B89" s="5" t="n">
        <v>2018</v>
      </c>
    </row>
    <row r="90" spans="1:4">
      <c r="A90" s="4" t="s">
        <v>1197</v>
      </c>
    </row>
    <row r="91" spans="1:4">
      <c r="A91" s="3" t="s">
        <v>1162</v>
      </c>
    </row>
    <row r="92" spans="1:4">
      <c r="A92" s="4" t="s">
        <v>1171</v>
      </c>
      <c r="B92" s="4" t="s">
        <v>1198</v>
      </c>
      <c r="C92" s="4" t="s">
        <v>1199</v>
      </c>
      <c r="D92" s="4" t="s">
        <v>1198</v>
      </c>
    </row>
    <row r="93" spans="1:4">
      <c r="A93" s="4" t="s">
        <v>1166</v>
      </c>
      <c r="B93" s="5" t="n">
        <v>2019</v>
      </c>
    </row>
    <row r="94" spans="1:4">
      <c r="A94" s="4" t="s">
        <v>1200</v>
      </c>
    </row>
    <row r="95" spans="1:4">
      <c r="A95" s="3" t="s">
        <v>1162</v>
      </c>
    </row>
    <row r="96" spans="1:4">
      <c r="A96" s="4" t="s">
        <v>1163</v>
      </c>
      <c r="B96" s="6" t="n">
        <v>70691683</v>
      </c>
      <c r="C96" s="6" t="n">
        <v>72415602</v>
      </c>
    </row>
    <row r="97" spans="1:4">
      <c r="A97" s="4" t="s">
        <v>1201</v>
      </c>
    </row>
    <row r="98" spans="1:4">
      <c r="A98" s="3" t="s">
        <v>1162</v>
      </c>
    </row>
    <row r="99" spans="1:4">
      <c r="A99" s="4" t="s">
        <v>1171</v>
      </c>
      <c r="B99" s="4" t="s">
        <v>1202</v>
      </c>
      <c r="C99" s="4" t="s">
        <v>1202</v>
      </c>
      <c r="D99" s="4" t="s">
        <v>1202</v>
      </c>
    </row>
    <row r="100" spans="1:4">
      <c r="A100" s="4" t="s">
        <v>1166</v>
      </c>
      <c r="B100" s="5" t="n">
        <v>2018</v>
      </c>
      <c r="C100" s="5" t="n">
        <v>2018</v>
      </c>
    </row>
    <row r="101" spans="1:4">
      <c r="A101" s="4" t="s">
        <v>1163</v>
      </c>
      <c r="B101" s="6" t="n">
        <v>1750000</v>
      </c>
      <c r="C101" s="6" t="n">
        <v>1750000</v>
      </c>
    </row>
    <row r="102" spans="1:4">
      <c r="A102" s="4" t="s">
        <v>1203</v>
      </c>
    </row>
    <row r="103" spans="1:4">
      <c r="A103" s="3" t="s">
        <v>1162</v>
      </c>
    </row>
    <row r="104" spans="1:4">
      <c r="A104" s="4" t="s">
        <v>1171</v>
      </c>
      <c r="B104" s="4" t="s">
        <v>1204</v>
      </c>
      <c r="C104" s="4" t="s">
        <v>1204</v>
      </c>
      <c r="D104" s="4" t="s">
        <v>1204</v>
      </c>
    </row>
    <row r="105" spans="1:4">
      <c r="A105" s="4" t="s">
        <v>1166</v>
      </c>
      <c r="B105" s="5" t="n">
        <v>2018</v>
      </c>
      <c r="C105" s="5" t="n">
        <v>2018</v>
      </c>
    </row>
    <row r="106" spans="1:4">
      <c r="A106" s="4" t="s">
        <v>1163</v>
      </c>
      <c r="B106" s="6" t="n">
        <v>1160110</v>
      </c>
      <c r="C106" s="6" t="n">
        <v>1160109</v>
      </c>
    </row>
    <row r="107" spans="1:4">
      <c r="A107" s="4" t="s">
        <v>1205</v>
      </c>
    </row>
    <row r="108" spans="1:4">
      <c r="A108" s="3" t="s">
        <v>1162</v>
      </c>
    </row>
    <row r="109" spans="1:4">
      <c r="A109" s="4" t="s">
        <v>1171</v>
      </c>
      <c r="B109" s="4" t="s">
        <v>1206</v>
      </c>
      <c r="C109" s="4" t="s">
        <v>1206</v>
      </c>
      <c r="D109" s="4" t="s">
        <v>1206</v>
      </c>
    </row>
    <row r="110" spans="1:4">
      <c r="A110" s="4" t="s">
        <v>1166</v>
      </c>
      <c r="B110" s="5" t="n">
        <v>2020</v>
      </c>
      <c r="C110" s="5" t="n">
        <v>2020</v>
      </c>
    </row>
    <row r="111" spans="1:4">
      <c r="A111" s="4" t="s">
        <v>1163</v>
      </c>
      <c r="B111" s="6" t="n">
        <v>7000000</v>
      </c>
      <c r="C111" s="6" t="n">
        <v>7000000</v>
      </c>
    </row>
    <row r="112" spans="1:4">
      <c r="A112" s="4" t="s">
        <v>1207</v>
      </c>
    </row>
    <row r="113" spans="1:4">
      <c r="A113" s="3" t="s">
        <v>1162</v>
      </c>
    </row>
    <row r="114" spans="1:4">
      <c r="A114" s="4" t="s">
        <v>1171</v>
      </c>
      <c r="B114" s="4" t="s">
        <v>1208</v>
      </c>
      <c r="C114" s="4" t="s">
        <v>1208</v>
      </c>
      <c r="D114" s="4" t="s">
        <v>1208</v>
      </c>
    </row>
    <row r="115" spans="1:4">
      <c r="A115" s="4" t="s">
        <v>1166</v>
      </c>
      <c r="B115" s="5" t="n">
        <v>2025</v>
      </c>
      <c r="C115" s="5" t="n">
        <v>2025</v>
      </c>
    </row>
    <row r="116" spans="1:4">
      <c r="A116" s="4" t="s">
        <v>1163</v>
      </c>
      <c r="B116" s="6" t="n">
        <v>4409873</v>
      </c>
      <c r="C116" s="6" t="n">
        <v>4133793</v>
      </c>
    </row>
    <row r="117" spans="1:4">
      <c r="A117" s="4" t="s">
        <v>1209</v>
      </c>
    </row>
    <row r="118" spans="1:4">
      <c r="A118" s="3" t="s">
        <v>1162</v>
      </c>
    </row>
    <row r="119" spans="1:4">
      <c r="A119" s="4" t="s">
        <v>1171</v>
      </c>
      <c r="B119" s="4" t="s">
        <v>1210</v>
      </c>
      <c r="C119" s="4" t="s">
        <v>1210</v>
      </c>
      <c r="D119" s="4" t="s">
        <v>1210</v>
      </c>
    </row>
    <row r="120" spans="1:4">
      <c r="A120" s="4" t="s">
        <v>1166</v>
      </c>
      <c r="B120" s="5" t="n">
        <v>2037</v>
      </c>
      <c r="C120" s="5" t="n">
        <v>2037</v>
      </c>
    </row>
    <row r="121" spans="1:4">
      <c r="A121" s="4" t="s">
        <v>1163</v>
      </c>
      <c r="B121" s="6" t="n">
        <v>5000000</v>
      </c>
      <c r="C121" s="6" t="n">
        <v>5000000</v>
      </c>
    </row>
    <row r="122" spans="1:4">
      <c r="A122" s="4" t="s">
        <v>1211</v>
      </c>
    </row>
    <row r="123" spans="1:4">
      <c r="A123" s="3" t="s">
        <v>1162</v>
      </c>
    </row>
    <row r="124" spans="1:4">
      <c r="A124" s="4" t="s">
        <v>1171</v>
      </c>
      <c r="B124" s="4" t="s">
        <v>1212</v>
      </c>
      <c r="C124" s="4" t="s">
        <v>1212</v>
      </c>
      <c r="D124" s="4" t="s">
        <v>1212</v>
      </c>
    </row>
    <row r="125" spans="1:4">
      <c r="A125" s="4" t="s">
        <v>1166</v>
      </c>
      <c r="B125" s="5" t="n">
        <v>2019</v>
      </c>
      <c r="C125" s="5" t="n">
        <v>2019</v>
      </c>
    </row>
    <row r="126" spans="1:4">
      <c r="A126" s="4" t="s">
        <v>1163</v>
      </c>
      <c r="B126" s="6" t="n">
        <v>10000000</v>
      </c>
      <c r="C126" s="6" t="n">
        <v>10000000</v>
      </c>
    </row>
    <row r="127" spans="1:4">
      <c r="A127" s="4" t="s">
        <v>1213</v>
      </c>
    </row>
    <row r="128" spans="1:4">
      <c r="A128" s="3" t="s">
        <v>1162</v>
      </c>
    </row>
    <row r="129" spans="1:4">
      <c r="A129" s="4" t="s">
        <v>1171</v>
      </c>
      <c r="B129" s="4" t="s">
        <v>1214</v>
      </c>
      <c r="C129" s="4" t="s">
        <v>1214</v>
      </c>
      <c r="D129" s="4" t="s">
        <v>1214</v>
      </c>
    </row>
    <row r="130" spans="1:4">
      <c r="A130" s="4" t="s">
        <v>1166</v>
      </c>
      <c r="B130" s="5" t="n">
        <v>2022</v>
      </c>
      <c r="C130" s="5" t="n">
        <v>2022</v>
      </c>
    </row>
    <row r="131" spans="1:4">
      <c r="A131" s="4" t="s">
        <v>1163</v>
      </c>
      <c r="B131" s="6" t="n">
        <v>22500000</v>
      </c>
      <c r="C131" s="6" t="n">
        <v>22500000</v>
      </c>
    </row>
    <row r="132" spans="1:4">
      <c r="A132" s="4" t="s">
        <v>1215</v>
      </c>
    </row>
    <row r="133" spans="1:4">
      <c r="A133" s="3" t="s">
        <v>1162</v>
      </c>
    </row>
    <row r="134" spans="1:4">
      <c r="A134" s="4" t="s">
        <v>1171</v>
      </c>
      <c r="B134" s="4" t="s">
        <v>1216</v>
      </c>
      <c r="C134" s="4" t="s">
        <v>1216</v>
      </c>
      <c r="D134" s="4" t="s">
        <v>1216</v>
      </c>
    </row>
    <row r="135" spans="1:4">
      <c r="A135" s="4" t="s">
        <v>1166</v>
      </c>
      <c r="B135" s="5" t="n">
        <v>2024</v>
      </c>
      <c r="C135" s="5" t="n">
        <v>2024</v>
      </c>
    </row>
    <row r="136" spans="1:4">
      <c r="A136" s="4" t="s">
        <v>1163</v>
      </c>
      <c r="B136" s="6" t="n">
        <v>11000000</v>
      </c>
      <c r="C136" s="6" t="n">
        <v>11000000</v>
      </c>
    </row>
    <row r="137" spans="1:4">
      <c r="A137" s="4" t="s">
        <v>1217</v>
      </c>
    </row>
    <row r="138" spans="1:4">
      <c r="A138" s="3" t="s">
        <v>1162</v>
      </c>
    </row>
    <row r="139" spans="1:4">
      <c r="A139" s="4" t="s">
        <v>1171</v>
      </c>
      <c r="B139" s="4" t="s">
        <v>1218</v>
      </c>
      <c r="C139" s="4" t="s">
        <v>1218</v>
      </c>
      <c r="D139" s="4" t="s">
        <v>1218</v>
      </c>
    </row>
    <row r="140" spans="1:4">
      <c r="A140" s="4" t="s">
        <v>1166</v>
      </c>
      <c r="B140" s="5" t="n">
        <v>2036</v>
      </c>
      <c r="C140" s="5" t="n">
        <v>2036</v>
      </c>
    </row>
    <row r="141" spans="1:4">
      <c r="A141" s="4" t="s">
        <v>1163</v>
      </c>
      <c r="B141" s="6" t="n">
        <v>7871700</v>
      </c>
      <c r="C141" s="6" t="n">
        <v>7871700</v>
      </c>
    </row>
    <row r="142" spans="1:4">
      <c r="A142" s="4" t="s">
        <v>1219</v>
      </c>
    </row>
    <row r="143" spans="1:4">
      <c r="A143" s="3" t="s">
        <v>1162</v>
      </c>
    </row>
    <row r="144" spans="1:4">
      <c r="A144" s="4" t="s">
        <v>1166</v>
      </c>
      <c r="C144" s="5" t="n">
        <v>2017</v>
      </c>
    </row>
    <row r="145" spans="1:4">
      <c r="A145" s="4" t="s">
        <v>1163</v>
      </c>
      <c r="B145" s="6" t="n">
        <v>12500000</v>
      </c>
      <c r="C145" s="6" t="n">
        <v>15111048</v>
      </c>
    </row>
    <row r="146" spans="1:4">
      <c r="A146" s="4" t="s">
        <v>1220</v>
      </c>
    </row>
    <row r="147" spans="1:4">
      <c r="A147" s="3" t="s">
        <v>1162</v>
      </c>
    </row>
    <row r="148" spans="1:4">
      <c r="A148" s="4" t="s">
        <v>1187</v>
      </c>
      <c r="B148" s="4" t="s">
        <v>1221</v>
      </c>
      <c r="C148" s="4" t="s">
        <v>1222</v>
      </c>
    </row>
    <row r="149" spans="1:4">
      <c r="A149" s="4" t="s">
        <v>1223</v>
      </c>
    </row>
    <row r="150" spans="1:4">
      <c r="A150" s="3" t="s">
        <v>1162</v>
      </c>
    </row>
    <row r="151" spans="1:4">
      <c r="A151" s="4" t="s">
        <v>1171</v>
      </c>
      <c r="C151" s="4" t="s">
        <v>1224</v>
      </c>
    </row>
    <row r="152" spans="1:4">
      <c r="A152" s="4" t="s">
        <v>1166</v>
      </c>
      <c r="C152" s="5" t="n">
        <v>2017</v>
      </c>
    </row>
    <row r="153" spans="1:4">
      <c r="A153" s="4" t="s">
        <v>1163</v>
      </c>
      <c r="C153" s="6" t="n">
        <v>2000000</v>
      </c>
    </row>
    <row r="154" spans="1:4">
      <c r="A154" s="4" t="s">
        <v>1225</v>
      </c>
    </row>
    <row r="155" spans="1:4">
      <c r="A155" s="3" t="s">
        <v>1162</v>
      </c>
    </row>
    <row r="156" spans="1:4">
      <c r="A156" s="4" t="s">
        <v>1166</v>
      </c>
      <c r="B156" s="5" t="n">
        <v>2018</v>
      </c>
    </row>
    <row r="157" spans="1:4">
      <c r="A157" s="4" t="s">
        <v>1226</v>
      </c>
    </row>
    <row r="158" spans="1:4">
      <c r="A158" s="3" t="s">
        <v>1162</v>
      </c>
    </row>
    <row r="159" spans="1:4">
      <c r="A159" s="4" t="s">
        <v>1189</v>
      </c>
      <c r="B159" s="4" t="s">
        <v>1227</v>
      </c>
      <c r="C159" s="4" t="s">
        <v>1228</v>
      </c>
      <c r="D159" s="4" t="s">
        <v>1227</v>
      </c>
    </row>
    <row r="160" spans="1:4">
      <c r="A160" s="4" t="s">
        <v>1229</v>
      </c>
    </row>
    <row r="161" spans="1:4">
      <c r="A161" s="3" t="s">
        <v>1162</v>
      </c>
    </row>
    <row r="162" spans="1:4">
      <c r="A162" s="4" t="s">
        <v>1166</v>
      </c>
      <c r="B162" s="5" t="n">
        <v>2019</v>
      </c>
    </row>
    <row r="163" spans="1:4">
      <c r="A163" s="4" t="s">
        <v>1230</v>
      </c>
    </row>
    <row r="164" spans="1:4">
      <c r="A164" s="3" t="s">
        <v>1162</v>
      </c>
    </row>
    <row r="165" spans="1:4">
      <c r="A165" s="4" t="s">
        <v>1189</v>
      </c>
      <c r="B165" s="4" t="s">
        <v>1231</v>
      </c>
      <c r="C165" s="4" t="s">
        <v>544</v>
      </c>
      <c r="D165" s="4" t="s">
        <v>1231</v>
      </c>
    </row>
    <row r="166" spans="1:4">
      <c r="A166" s="4" t="s">
        <v>1232</v>
      </c>
    </row>
    <row r="167" spans="1:4">
      <c r="A167" s="3" t="s">
        <v>1162</v>
      </c>
    </row>
    <row r="168" spans="1:4">
      <c r="A168" s="4" t="s">
        <v>1163</v>
      </c>
      <c r="B168" s="6" t="n">
        <v>34443203</v>
      </c>
      <c r="C168" s="6" t="n">
        <v>31614659</v>
      </c>
    </row>
    <row r="169" spans="1:4">
      <c r="A169" s="4" t="s">
        <v>1233</v>
      </c>
    </row>
    <row r="170" spans="1:4">
      <c r="A170" s="3" t="s">
        <v>1162</v>
      </c>
    </row>
    <row r="171" spans="1:4">
      <c r="A171" s="4" t="s">
        <v>1163</v>
      </c>
      <c r="B171" s="6" t="n">
        <v>263998076</v>
      </c>
      <c r="C171" s="6" t="n">
        <v>270240624</v>
      </c>
    </row>
    <row r="172" spans="1:4">
      <c r="A172" s="4" t="s">
        <v>1234</v>
      </c>
    </row>
    <row r="173" spans="1:4">
      <c r="A173" s="3" t="s">
        <v>1162</v>
      </c>
    </row>
    <row r="174" spans="1:4">
      <c r="A174" s="4" t="s">
        <v>1171</v>
      </c>
      <c r="B174" s="4" t="s">
        <v>514</v>
      </c>
      <c r="C174" s="4" t="s">
        <v>514</v>
      </c>
      <c r="D174" s="4" t="s">
        <v>514</v>
      </c>
    </row>
    <row r="175" spans="1:4">
      <c r="A175" s="4" t="s">
        <v>1166</v>
      </c>
      <c r="B175" s="5" t="n">
        <v>2018</v>
      </c>
      <c r="C175" s="5" t="n">
        <v>2018</v>
      </c>
    </row>
    <row r="176" spans="1:4">
      <c r="A176" s="4" t="s">
        <v>1163</v>
      </c>
      <c r="B176" s="6" t="n">
        <v>14252360</v>
      </c>
      <c r="C176" s="6" t="n">
        <v>13081928</v>
      </c>
    </row>
    <row r="177" spans="1:4">
      <c r="A177" s="4" t="s">
        <v>1235</v>
      </c>
    </row>
    <row r="178" spans="1:4">
      <c r="A178" s="3" t="s">
        <v>1162</v>
      </c>
    </row>
    <row r="179" spans="1:4">
      <c r="A179" s="4" t="s">
        <v>1171</v>
      </c>
      <c r="B179" s="4" t="s">
        <v>1236</v>
      </c>
      <c r="C179" s="4" t="s">
        <v>1236</v>
      </c>
      <c r="D179" s="4" t="s">
        <v>1236</v>
      </c>
    </row>
    <row r="180" spans="1:4">
      <c r="A180" s="4" t="s">
        <v>1166</v>
      </c>
      <c r="B180" s="5" t="n">
        <v>2019</v>
      </c>
      <c r="C180" s="5" t="n">
        <v>2019</v>
      </c>
    </row>
    <row r="181" spans="1:4">
      <c r="A181" s="4" t="s">
        <v>1163</v>
      </c>
      <c r="B181" s="6" t="n">
        <v>23753933</v>
      </c>
      <c r="C181" s="6" t="n">
        <v>21803213</v>
      </c>
    </row>
    <row r="182" spans="1:4">
      <c r="A182" s="4" t="s">
        <v>1237</v>
      </c>
    </row>
    <row r="183" spans="1:4">
      <c r="A183" s="3" t="s">
        <v>1162</v>
      </c>
    </row>
    <row r="184" spans="1:4">
      <c r="A184" s="4" t="s">
        <v>1171</v>
      </c>
      <c r="B184" s="4" t="s">
        <v>1208</v>
      </c>
      <c r="C184" s="4" t="s">
        <v>1208</v>
      </c>
      <c r="D184" s="4" t="s">
        <v>1208</v>
      </c>
    </row>
    <row r="185" spans="1:4">
      <c r="A185" s="4" t="s">
        <v>1166</v>
      </c>
      <c r="B185" s="5" t="n">
        <v>2020</v>
      </c>
      <c r="C185" s="5" t="n">
        <v>2020</v>
      </c>
    </row>
    <row r="186" spans="1:4">
      <c r="A186" s="4" t="s">
        <v>1163</v>
      </c>
      <c r="B186" s="6" t="n">
        <v>67504878</v>
      </c>
      <c r="C186" s="6" t="n">
        <v>61961244</v>
      </c>
    </row>
    <row r="187" spans="1:4">
      <c r="A187" s="4" t="s">
        <v>1238</v>
      </c>
    </row>
    <row r="188" spans="1:4">
      <c r="A188" s="3" t="s">
        <v>1162</v>
      </c>
    </row>
    <row r="189" spans="1:4">
      <c r="A189" s="4" t="s">
        <v>1171</v>
      </c>
      <c r="B189" s="4" t="s">
        <v>1239</v>
      </c>
      <c r="C189" s="4" t="s">
        <v>1239</v>
      </c>
      <c r="D189" s="4" t="s">
        <v>1239</v>
      </c>
    </row>
    <row r="190" spans="1:4">
      <c r="A190" s="4" t="s">
        <v>1166</v>
      </c>
      <c r="B190" s="5" t="n">
        <v>2021</v>
      </c>
      <c r="C190" s="5" t="n">
        <v>2021</v>
      </c>
    </row>
    <row r="191" spans="1:4">
      <c r="A191" s="4" t="s">
        <v>1163</v>
      </c>
      <c r="B191" s="6" t="n">
        <v>23753933</v>
      </c>
      <c r="C191" s="6" t="n">
        <v>21803213</v>
      </c>
    </row>
    <row r="192" spans="1:4">
      <c r="A192" s="4" t="s">
        <v>1240</v>
      </c>
    </row>
    <row r="193" spans="1:4">
      <c r="A193" s="3" t="s">
        <v>1162</v>
      </c>
    </row>
    <row r="194" spans="1:4">
      <c r="A194" s="4" t="s">
        <v>1171</v>
      </c>
      <c r="B194" s="4" t="s">
        <v>1176</v>
      </c>
      <c r="C194" s="4" t="s">
        <v>1176</v>
      </c>
      <c r="D194" s="4" t="s">
        <v>1176</v>
      </c>
    </row>
    <row r="195" spans="1:4">
      <c r="A195" s="4" t="s">
        <v>1166</v>
      </c>
      <c r="B195" s="5" t="n">
        <v>2021</v>
      </c>
      <c r="C195" s="5" t="n">
        <v>2021</v>
      </c>
    </row>
    <row r="196" spans="1:4">
      <c r="A196" s="4" t="s">
        <v>1163</v>
      </c>
      <c r="B196" s="6" t="n">
        <v>18727775</v>
      </c>
      <c r="C196" s="6" t="n">
        <v>17399163</v>
      </c>
    </row>
    <row r="197" spans="1:4">
      <c r="A197" s="4" t="s">
        <v>1241</v>
      </c>
    </row>
    <row r="198" spans="1:4">
      <c r="A198" s="3" t="s">
        <v>1162</v>
      </c>
    </row>
    <row r="199" spans="1:4">
      <c r="A199" s="4" t="s">
        <v>1171</v>
      </c>
      <c r="B199" s="4" t="s">
        <v>763</v>
      </c>
      <c r="C199" s="4" t="s">
        <v>763</v>
      </c>
      <c r="D199" s="4" t="s">
        <v>763</v>
      </c>
    </row>
    <row r="200" spans="1:4">
      <c r="A200" s="4" t="s">
        <v>1166</v>
      </c>
      <c r="B200" s="5" t="n">
        <v>2022</v>
      </c>
      <c r="C200" s="5" t="n">
        <v>2022</v>
      </c>
    </row>
    <row r="201" spans="1:4">
      <c r="A201" s="4" t="s">
        <v>1163</v>
      </c>
      <c r="B201" s="6" t="n">
        <v>19333685</v>
      </c>
      <c r="C201" s="6" t="n">
        <v>18067554</v>
      </c>
    </row>
    <row r="202" spans="1:4">
      <c r="A202" s="4" t="s">
        <v>1242</v>
      </c>
    </row>
    <row r="203" spans="1:4">
      <c r="A203" s="3" t="s">
        <v>1162</v>
      </c>
    </row>
    <row r="204" spans="1:4">
      <c r="A204" s="4" t="s">
        <v>1171</v>
      </c>
      <c r="B204" s="4" t="s">
        <v>1243</v>
      </c>
      <c r="C204" s="4" t="s">
        <v>1243</v>
      </c>
      <c r="D204" s="4" t="s">
        <v>1243</v>
      </c>
    </row>
    <row r="205" spans="1:4">
      <c r="A205" s="4" t="s">
        <v>1166</v>
      </c>
      <c r="B205" s="5" t="n">
        <v>2022</v>
      </c>
      <c r="C205" s="5" t="n">
        <v>2022</v>
      </c>
    </row>
    <row r="206" spans="1:4">
      <c r="A206" s="4" t="s">
        <v>1163</v>
      </c>
      <c r="B206" s="6" t="n">
        <v>17815450</v>
      </c>
      <c r="C206" s="6" t="n">
        <v>16352410</v>
      </c>
    </row>
    <row r="207" spans="1:4">
      <c r="A207" s="4" t="s">
        <v>1244</v>
      </c>
    </row>
    <row r="208" spans="1:4">
      <c r="A208" s="3" t="s">
        <v>1162</v>
      </c>
    </row>
    <row r="209" spans="1:4">
      <c r="A209" s="4" t="s">
        <v>1171</v>
      </c>
      <c r="B209" s="4" t="s">
        <v>1245</v>
      </c>
      <c r="C209" s="4" t="s">
        <v>1245</v>
      </c>
      <c r="D209" s="4" t="s">
        <v>1245</v>
      </c>
    </row>
    <row r="210" spans="1:4">
      <c r="A210" s="4" t="s">
        <v>1166</v>
      </c>
      <c r="B210" s="5" t="n">
        <v>2023</v>
      </c>
      <c r="C210" s="5" t="n">
        <v>2023</v>
      </c>
    </row>
    <row r="211" spans="1:4">
      <c r="A211" s="4" t="s">
        <v>1163</v>
      </c>
      <c r="B211" s="6" t="n">
        <v>7594262</v>
      </c>
      <c r="C211" s="6" t="n">
        <v>7047557</v>
      </c>
    </row>
    <row r="212" spans="1:4">
      <c r="A212" s="4" t="s">
        <v>1246</v>
      </c>
    </row>
    <row r="213" spans="1:4">
      <c r="A213" s="3" t="s">
        <v>1162</v>
      </c>
    </row>
    <row r="214" spans="1:4">
      <c r="A214" s="4" t="s">
        <v>1171</v>
      </c>
      <c r="B214" s="4" t="s">
        <v>1247</v>
      </c>
      <c r="C214" s="4" t="s">
        <v>1247</v>
      </c>
      <c r="D214" s="4" t="s">
        <v>1247</v>
      </c>
    </row>
    <row r="215" spans="1:4">
      <c r="A215" s="4" t="s">
        <v>1166</v>
      </c>
      <c r="B215" s="5" t="n">
        <v>2023</v>
      </c>
      <c r="C215" s="5" t="n">
        <v>2023</v>
      </c>
    </row>
    <row r="216" spans="1:4">
      <c r="A216" s="4" t="s">
        <v>1163</v>
      </c>
      <c r="B216" s="6" t="n">
        <v>17815450</v>
      </c>
      <c r="C216" s="6" t="n">
        <v>16352410</v>
      </c>
    </row>
    <row r="217" spans="1:4">
      <c r="A217" s="4" t="s">
        <v>1248</v>
      </c>
    </row>
    <row r="218" spans="1:4">
      <c r="A218" s="3" t="s">
        <v>1162</v>
      </c>
    </row>
    <row r="219" spans="1:4">
      <c r="A219" s="4" t="s">
        <v>1171</v>
      </c>
      <c r="B219" s="4" t="s">
        <v>1196</v>
      </c>
      <c r="C219" s="4" t="s">
        <v>1196</v>
      </c>
      <c r="D219" s="4" t="s">
        <v>1196</v>
      </c>
    </row>
    <row r="220" spans="1:4">
      <c r="A220" s="4" t="s">
        <v>1166</v>
      </c>
      <c r="B220" s="5" t="n">
        <v>2024</v>
      </c>
      <c r="C220" s="5" t="n">
        <v>2024</v>
      </c>
    </row>
    <row r="221" spans="1:4">
      <c r="A221" s="4" t="s">
        <v>1163</v>
      </c>
      <c r="B221" s="6" t="n">
        <v>20190843</v>
      </c>
      <c r="C221" s="6" t="n">
        <v>18532731</v>
      </c>
    </row>
    <row r="222" spans="1:4">
      <c r="A222" s="4" t="s">
        <v>1249</v>
      </c>
    </row>
    <row r="223" spans="1:4">
      <c r="A223" s="3" t="s">
        <v>1162</v>
      </c>
    </row>
    <row r="224" spans="1:4">
      <c r="A224" s="4" t="s">
        <v>1171</v>
      </c>
      <c r="B224" s="4" t="s">
        <v>1196</v>
      </c>
      <c r="C224" s="4" t="s">
        <v>1196</v>
      </c>
      <c r="D224" s="4" t="s">
        <v>1196</v>
      </c>
    </row>
    <row r="225" spans="1:4">
      <c r="A225" s="4" t="s">
        <v>1166</v>
      </c>
      <c r="B225" s="5" t="n">
        <v>2026</v>
      </c>
      <c r="C225" s="5" t="n">
        <v>2026</v>
      </c>
    </row>
    <row r="226" spans="1:4">
      <c r="A226" s="4" t="s">
        <v>1163</v>
      </c>
      <c r="B226" s="6" t="n">
        <v>17815450</v>
      </c>
      <c r="C226" s="6" t="n">
        <v>10901607</v>
      </c>
    </row>
    <row r="227" spans="1:4">
      <c r="A227" s="4" t="s">
        <v>1250</v>
      </c>
    </row>
    <row r="228" spans="1:4">
      <c r="A228" s="3" t="s">
        <v>1162</v>
      </c>
    </row>
    <row r="229" spans="1:4">
      <c r="A229" s="4" t="s">
        <v>1171</v>
      </c>
      <c r="B229" s="4" t="s">
        <v>1251</v>
      </c>
      <c r="C229" s="4" t="s">
        <v>1251</v>
      </c>
      <c r="D229" s="4" t="s">
        <v>1251</v>
      </c>
    </row>
    <row r="230" spans="1:4">
      <c r="A230" s="4" t="s">
        <v>1166</v>
      </c>
      <c r="B230" s="5" t="n">
        <v>2028</v>
      </c>
      <c r="C230" s="5" t="n">
        <v>2028</v>
      </c>
    </row>
    <row r="231" spans="1:4">
      <c r="A231" s="4" t="s">
        <v>1163</v>
      </c>
      <c r="B231" s="6" t="n">
        <v>15440057</v>
      </c>
      <c r="C231" s="6" t="n">
        <v>14172089</v>
      </c>
    </row>
    <row r="232" spans="1:4">
      <c r="A232" s="4" t="s">
        <v>1252</v>
      </c>
    </row>
    <row r="233" spans="1:4">
      <c r="A233" s="3" t="s">
        <v>1162</v>
      </c>
    </row>
    <row r="234" spans="1:4">
      <c r="A234" s="4" t="s">
        <v>1171</v>
      </c>
      <c r="B234" s="4" t="s">
        <v>1253</v>
      </c>
      <c r="C234" s="4" t="s">
        <v>1253</v>
      </c>
      <c r="D234" s="4" t="s">
        <v>1253</v>
      </c>
    </row>
    <row r="235" spans="1:4">
      <c r="A235" s="4" t="s">
        <v>1166</v>
      </c>
      <c r="B235" s="5" t="n">
        <v>2073</v>
      </c>
      <c r="C235" s="5" t="n">
        <v>2073</v>
      </c>
    </row>
    <row r="236" spans="1:4">
      <c r="A236" s="4" t="s">
        <v>1163</v>
      </c>
      <c r="B236" s="6" t="n">
        <v>21378540</v>
      </c>
      <c r="C236" s="6" t="n">
        <v>19622892</v>
      </c>
    </row>
    <row r="237" spans="1:4">
      <c r="A237" s="4" t="s">
        <v>1254</v>
      </c>
    </row>
    <row r="238" spans="1:4">
      <c r="A238" s="3" t="s">
        <v>1162</v>
      </c>
    </row>
    <row r="239" spans="1:4">
      <c r="A239" s="4" t="s">
        <v>1171</v>
      </c>
      <c r="B239" s="4" t="s">
        <v>1178</v>
      </c>
      <c r="C239" s="4" t="s">
        <v>1178</v>
      </c>
      <c r="D239" s="4" t="s">
        <v>1178</v>
      </c>
    </row>
    <row r="240" spans="1:4">
      <c r="A240" s="4" t="s">
        <v>1166</v>
      </c>
      <c r="B240" s="5" t="n">
        <v>2073</v>
      </c>
      <c r="C240" s="5" t="n">
        <v>2073</v>
      </c>
    </row>
    <row r="241" spans="1:4">
      <c r="A241" s="4" t="s">
        <v>1163</v>
      </c>
      <c r="B241" s="6" t="n">
        <v>13064663</v>
      </c>
      <c r="C241" s="6" t="n">
        <v>11991767</v>
      </c>
    </row>
    <row r="242" spans="1:4">
      <c r="A242" s="4" t="s">
        <v>1255</v>
      </c>
    </row>
    <row r="243" spans="1:4">
      <c r="A243" s="3" t="s">
        <v>1162</v>
      </c>
    </row>
    <row r="244" spans="1:4">
      <c r="A244" s="4" t="s">
        <v>1171</v>
      </c>
      <c r="C244" s="4" t="s">
        <v>1256</v>
      </c>
    </row>
    <row r="245" spans="1:4">
      <c r="A245" s="4" t="s">
        <v>1166</v>
      </c>
      <c r="C245" s="5" t="n">
        <v>2018</v>
      </c>
    </row>
    <row r="246" spans="1:4">
      <c r="A246" s="4" t="s">
        <v>1163</v>
      </c>
      <c r="C246" s="6" t="n">
        <v>491144</v>
      </c>
    </row>
    <row r="247" spans="1:4">
      <c r="A247" s="4" t="s">
        <v>1257</v>
      </c>
    </row>
    <row r="248" spans="1:4">
      <c r="A248" s="3" t="s">
        <v>1162</v>
      </c>
    </row>
    <row r="249" spans="1:4">
      <c r="A249" s="4" t="s">
        <v>1171</v>
      </c>
      <c r="C249" s="4" t="s">
        <v>1258</v>
      </c>
    </row>
    <row r="250" spans="1:4">
      <c r="A250" s="4" t="s">
        <v>1166</v>
      </c>
      <c r="C250" s="5" t="n">
        <v>2017</v>
      </c>
    </row>
    <row r="251" spans="1:4">
      <c r="A251" s="4" t="s">
        <v>1163</v>
      </c>
      <c r="C251" s="6" t="n">
        <v>10962292</v>
      </c>
    </row>
    <row r="252" spans="1:4">
      <c r="A252" s="4" t="s">
        <v>1259</v>
      </c>
    </row>
    <row r="253" spans="1:4">
      <c r="A253" s="3" t="s">
        <v>1162</v>
      </c>
    </row>
    <row r="254" spans="1:4">
      <c r="A254" s="4" t="s">
        <v>1171</v>
      </c>
      <c r="C254" s="4" t="s">
        <v>1260</v>
      </c>
    </row>
    <row r="255" spans="1:4">
      <c r="A255" s="4" t="s">
        <v>1166</v>
      </c>
      <c r="C255" s="5" t="n">
        <v>2017</v>
      </c>
    </row>
    <row r="256" spans="1:4">
      <c r="A256" s="4" t="s">
        <v>1163</v>
      </c>
      <c r="C256" s="6" t="n">
        <v>21803213</v>
      </c>
    </row>
    <row r="257" spans="1:4">
      <c r="A257" s="4" t="s">
        <v>1261</v>
      </c>
    </row>
    <row r="258" spans="1:4">
      <c r="A258" s="3" t="s">
        <v>1162</v>
      </c>
    </row>
    <row r="259" spans="1:4">
      <c r="A259" s="4" t="s">
        <v>1163</v>
      </c>
      <c r="B259" s="5" t="n">
        <v>14705772</v>
      </c>
      <c r="C259" s="5" t="n">
        <v>14070401</v>
      </c>
    </row>
    <row r="260" spans="1:4">
      <c r="A260" s="4" t="s">
        <v>1262</v>
      </c>
    </row>
    <row r="261" spans="1:4">
      <c r="A261" s="3" t="s">
        <v>1162</v>
      </c>
    </row>
    <row r="262" spans="1:4">
      <c r="A262" s="4" t="s">
        <v>1163</v>
      </c>
      <c r="B262" s="6" t="n">
        <v>58823089</v>
      </c>
      <c r="C262" s="6" t="n">
        <v>56281605</v>
      </c>
    </row>
    <row r="263" spans="1:4">
      <c r="A263" s="4" t="s">
        <v>1263</v>
      </c>
    </row>
    <row r="264" spans="1:4">
      <c r="A264" s="3" t="s">
        <v>1162</v>
      </c>
    </row>
    <row r="265" spans="1:4">
      <c r="A265" s="4" t="s">
        <v>1171</v>
      </c>
      <c r="B265" s="4" t="s">
        <v>483</v>
      </c>
      <c r="C265" s="4" t="s">
        <v>483</v>
      </c>
      <c r="D265" s="4" t="s">
        <v>483</v>
      </c>
    </row>
    <row r="266" spans="1:4">
      <c r="A266" s="4" t="s">
        <v>1166</v>
      </c>
      <c r="B266" s="5" t="n">
        <v>2026</v>
      </c>
      <c r="C266" s="5" t="n">
        <v>2026</v>
      </c>
    </row>
    <row r="267" spans="1:4">
      <c r="A267" s="4" t="s">
        <v>1163</v>
      </c>
      <c r="B267" s="6" t="n">
        <v>13368884</v>
      </c>
      <c r="C267" s="6" t="n">
        <v>12791274</v>
      </c>
    </row>
    <row r="268" spans="1:4">
      <c r="A268" s="4" t="s">
        <v>1264</v>
      </c>
    </row>
    <row r="269" spans="1:4">
      <c r="A269" s="3" t="s">
        <v>1162</v>
      </c>
    </row>
    <row r="270" spans="1:4">
      <c r="A270" s="4" t="s">
        <v>1171</v>
      </c>
      <c r="B270" s="4" t="s">
        <v>1265</v>
      </c>
      <c r="C270" s="4" t="s">
        <v>1265</v>
      </c>
      <c r="D270" s="4" t="s">
        <v>1265</v>
      </c>
    </row>
    <row r="271" spans="1:4">
      <c r="A271" s="4" t="s">
        <v>1166</v>
      </c>
      <c r="B271" s="5" t="n">
        <v>2030</v>
      </c>
      <c r="C271" s="5" t="n">
        <v>2030</v>
      </c>
    </row>
    <row r="272" spans="1:4">
      <c r="A272" s="4" t="s">
        <v>1163</v>
      </c>
      <c r="B272" s="6" t="n">
        <v>17379549</v>
      </c>
      <c r="C272" s="6" t="n">
        <v>16628656</v>
      </c>
    </row>
    <row r="273" spans="1:4">
      <c r="A273" s="4" t="s">
        <v>1266</v>
      </c>
    </row>
    <row r="274" spans="1:4">
      <c r="A274" s="3" t="s">
        <v>1162</v>
      </c>
    </row>
    <row r="275" spans="1:4">
      <c r="A275" s="4" t="s">
        <v>1171</v>
      </c>
      <c r="B275" s="4" t="s">
        <v>1267</v>
      </c>
      <c r="C275" s="4" t="s">
        <v>1267</v>
      </c>
      <c r="D275" s="4" t="s">
        <v>1267</v>
      </c>
    </row>
    <row r="276" spans="1:4">
      <c r="A276" s="4" t="s">
        <v>1166</v>
      </c>
      <c r="B276" s="5" t="n">
        <v>2033</v>
      </c>
      <c r="C276" s="5" t="n">
        <v>2033</v>
      </c>
    </row>
    <row r="277" spans="1:4">
      <c r="A277" s="4" t="s">
        <v>1163</v>
      </c>
      <c r="B277" s="6" t="n">
        <v>8021330</v>
      </c>
      <c r="C277" s="6" t="n">
        <v>7674764</v>
      </c>
    </row>
    <row r="278" spans="1:4">
      <c r="A278" s="4" t="s">
        <v>1268</v>
      </c>
    </row>
    <row r="279" spans="1:4">
      <c r="A279" s="3" t="s">
        <v>1162</v>
      </c>
    </row>
    <row r="280" spans="1:4">
      <c r="A280" s="4" t="s">
        <v>1171</v>
      </c>
      <c r="B280" s="4" t="s">
        <v>1183</v>
      </c>
      <c r="C280" s="4" t="s">
        <v>1183</v>
      </c>
      <c r="D280" s="4" t="s">
        <v>1183</v>
      </c>
    </row>
    <row r="281" spans="1:4">
      <c r="A281" s="4" t="s">
        <v>1166</v>
      </c>
      <c r="B281" s="5" t="n">
        <v>2041</v>
      </c>
      <c r="C281" s="5" t="n">
        <v>2041</v>
      </c>
    </row>
    <row r="282" spans="1:4">
      <c r="A282" s="4" t="s">
        <v>1163</v>
      </c>
      <c r="B282" s="6" t="n">
        <v>20053326</v>
      </c>
      <c r="C282" s="6" t="n">
        <v>19186911</v>
      </c>
    </row>
    <row r="283" spans="1:4">
      <c r="A283" s="4" t="s">
        <v>1269</v>
      </c>
    </row>
    <row r="284" spans="1:4">
      <c r="A284" s="3" t="s">
        <v>1162</v>
      </c>
    </row>
    <row r="285" spans="1:4">
      <c r="A285" s="4" t="s">
        <v>1171</v>
      </c>
      <c r="B285" s="4" t="s">
        <v>1178</v>
      </c>
      <c r="C285" s="4" t="s">
        <v>1178</v>
      </c>
      <c r="D285" s="4" t="s">
        <v>1178</v>
      </c>
    </row>
    <row r="286" spans="1:4">
      <c r="A286" s="4" t="s">
        <v>1166</v>
      </c>
      <c r="B286" s="5" t="n">
        <v>2073</v>
      </c>
      <c r="C286" s="5" t="n">
        <v>2073</v>
      </c>
    </row>
    <row r="287" spans="1:4">
      <c r="A287" s="4" t="s">
        <v>1163</v>
      </c>
      <c r="B287" s="6" t="n">
        <v>14705772</v>
      </c>
      <c r="C287" s="6" t="n">
        <v>14070401</v>
      </c>
    </row>
    <row r="288" spans="1:4">
      <c r="A288" s="4" t="s">
        <v>1270</v>
      </c>
    </row>
    <row r="289" spans="1:4">
      <c r="A289" s="3" t="s">
        <v>1162</v>
      </c>
    </row>
    <row r="290" spans="1:4">
      <c r="A290" s="4" t="s">
        <v>1163</v>
      </c>
      <c r="B290" s="6" t="n">
        <v>11169748</v>
      </c>
      <c r="C290" s="6" t="n">
        <v>16682775</v>
      </c>
    </row>
    <row r="291" spans="1:4">
      <c r="A291" s="4" t="s">
        <v>1271</v>
      </c>
    </row>
    <row r="292" spans="1:4">
      <c r="A292" s="3" t="s">
        <v>1162</v>
      </c>
    </row>
    <row r="293" spans="1:4">
      <c r="A293" s="4" t="s">
        <v>1171</v>
      </c>
      <c r="B293" s="4" t="s">
        <v>1272</v>
      </c>
      <c r="C293" s="4" t="s">
        <v>1272</v>
      </c>
      <c r="D293" s="4" t="s">
        <v>1272</v>
      </c>
    </row>
    <row r="294" spans="1:4">
      <c r="A294" s="4" t="s">
        <v>1166</v>
      </c>
      <c r="B294" s="5" t="n">
        <v>2018</v>
      </c>
      <c r="C294" s="5" t="n">
        <v>2018</v>
      </c>
    </row>
    <row r="295" spans="1:4">
      <c r="A295" s="4" t="s">
        <v>1163</v>
      </c>
      <c r="B295" s="6" t="n">
        <v>11169748</v>
      </c>
      <c r="C295" s="6" t="n">
        <v>11189666</v>
      </c>
    </row>
    <row r="296" spans="1:4">
      <c r="A296" s="4" t="s">
        <v>1273</v>
      </c>
    </row>
    <row r="297" spans="1:4">
      <c r="A297" s="3" t="s">
        <v>1162</v>
      </c>
    </row>
    <row r="298" spans="1:4">
      <c r="A298" s="4" t="s">
        <v>1171</v>
      </c>
      <c r="C298" s="4" t="s">
        <v>544</v>
      </c>
    </row>
    <row r="299" spans="1:4">
      <c r="A299" s="4" t="s">
        <v>1166</v>
      </c>
      <c r="C299" s="5" t="n">
        <v>2017</v>
      </c>
    </row>
    <row r="300" spans="1:4">
      <c r="A300" s="4" t="s">
        <v>1163</v>
      </c>
      <c r="C300" s="6" t="n">
        <v>5493109</v>
      </c>
    </row>
    <row r="301" spans="1:4">
      <c r="A301" s="4" t="s">
        <v>1274</v>
      </c>
    </row>
    <row r="302" spans="1:4">
      <c r="A302" s="3" t="s">
        <v>1162</v>
      </c>
    </row>
    <row r="303" spans="1:4">
      <c r="A303" s="4" t="s">
        <v>1275</v>
      </c>
      <c r="B303" s="4" t="s">
        <v>1276</v>
      </c>
    </row>
    <row r="304" spans="1:4">
      <c r="A304" s="4" t="s">
        <v>1166</v>
      </c>
      <c r="B304" s="5" t="n">
        <v>2020</v>
      </c>
    </row>
    <row r="305" spans="1:4">
      <c r="A305" s="4" t="s">
        <v>1277</v>
      </c>
      <c r="B305" s="4" t="s">
        <v>1278</v>
      </c>
    </row>
    <row r="306" spans="1:4">
      <c r="A306" s="4" t="s">
        <v>1163</v>
      </c>
      <c r="B306" s="6" t="n">
        <v>8972204</v>
      </c>
    </row>
    <row r="307" spans="1:4">
      <c r="A307" s="4" t="s">
        <v>1279</v>
      </c>
    </row>
    <row r="308" spans="1:4">
      <c r="A308" s="3" t="s">
        <v>1162</v>
      </c>
    </row>
    <row r="309" spans="1:4">
      <c r="A309" s="4" t="s">
        <v>1275</v>
      </c>
      <c r="B309" s="4" t="s">
        <v>1280</v>
      </c>
    </row>
    <row r="310" spans="1:4">
      <c r="A310" s="4" t="s">
        <v>1166</v>
      </c>
      <c r="B310" s="5" t="n">
        <v>2019</v>
      </c>
    </row>
    <row r="311" spans="1:4">
      <c r="A311" s="4" t="s">
        <v>1277</v>
      </c>
      <c r="B311" s="4" t="s">
        <v>1281</v>
      </c>
    </row>
    <row r="312" spans="1:4">
      <c r="A312" s="4" t="s">
        <v>1163</v>
      </c>
      <c r="B312" s="6" t="n">
        <v>5981469</v>
      </c>
    </row>
    <row r="313" spans="1:4">
      <c r="A313" s="4" t="s">
        <v>1282</v>
      </c>
    </row>
    <row r="314" spans="1:4">
      <c r="A314" s="3" t="s">
        <v>1162</v>
      </c>
    </row>
    <row r="315" spans="1:4">
      <c r="A315" s="4" t="s">
        <v>1275</v>
      </c>
      <c r="B315" s="4" t="s">
        <v>1283</v>
      </c>
    </row>
    <row r="316" spans="1:4">
      <c r="A316" s="4" t="s">
        <v>1166</v>
      </c>
      <c r="B316" s="5" t="n">
        <v>2019</v>
      </c>
    </row>
    <row r="317" spans="1:4">
      <c r="A317" s="4" t="s">
        <v>1277</v>
      </c>
      <c r="B317" s="4" t="s">
        <v>1284</v>
      </c>
    </row>
    <row r="318" spans="1:4">
      <c r="A318" s="4" t="s">
        <v>1163</v>
      </c>
      <c r="B318" s="6" t="n">
        <v>5981469</v>
      </c>
    </row>
    <row r="319" spans="1:4">
      <c r="A319" s="4" t="s">
        <v>1285</v>
      </c>
    </row>
    <row r="320" spans="1:4">
      <c r="A320" s="3" t="s">
        <v>1162</v>
      </c>
    </row>
    <row r="321" spans="1:4">
      <c r="A321" s="4" t="s">
        <v>1163</v>
      </c>
      <c r="B321" s="6" t="n">
        <v>20935142</v>
      </c>
    </row>
    <row r="322" spans="1:4">
      <c r="A322" s="4" t="s">
        <v>1286</v>
      </c>
    </row>
    <row r="323" spans="1:4">
      <c r="A323" s="3" t="s">
        <v>1162</v>
      </c>
    </row>
    <row r="324" spans="1:4">
      <c r="A324" s="4" t="s">
        <v>1187</v>
      </c>
      <c r="B324" s="4" t="s">
        <v>1287</v>
      </c>
    </row>
    <row r="325" spans="1:4">
      <c r="A325" s="4" t="s">
        <v>1163</v>
      </c>
      <c r="B325" s="6" t="n">
        <v>4389260</v>
      </c>
      <c r="C325" s="6" t="n">
        <v>3467091</v>
      </c>
    </row>
    <row r="326" spans="1:4">
      <c r="A326" s="4" t="s">
        <v>1288</v>
      </c>
    </row>
    <row r="327" spans="1:4">
      <c r="A327" s="3" t="s">
        <v>1162</v>
      </c>
    </row>
    <row r="328" spans="1:4">
      <c r="A328" s="4" t="s">
        <v>1189</v>
      </c>
      <c r="B328" s="4" t="s">
        <v>1289</v>
      </c>
      <c r="D328" s="4" t="s">
        <v>1289</v>
      </c>
    </row>
    <row r="329" spans="1:4">
      <c r="A329" s="4" t="s">
        <v>1290</v>
      </c>
    </row>
    <row r="330" spans="1:4">
      <c r="A330" s="3" t="s">
        <v>1162</v>
      </c>
    </row>
    <row r="331" spans="1:4">
      <c r="A331" s="4" t="s">
        <v>1189</v>
      </c>
      <c r="B331" s="4" t="s">
        <v>1245</v>
      </c>
      <c r="D331" s="4" t="s">
        <v>1245</v>
      </c>
    </row>
    <row r="332" spans="1:4">
      <c r="A332" s="4" t="s">
        <v>1291</v>
      </c>
    </row>
    <row r="333" spans="1:4">
      <c r="A333" s="3" t="s">
        <v>1162</v>
      </c>
    </row>
    <row r="334" spans="1:4">
      <c r="A334" s="4" t="s">
        <v>1171</v>
      </c>
      <c r="B334" s="4" t="s">
        <v>1239</v>
      </c>
      <c r="C334" s="4" t="s">
        <v>1239</v>
      </c>
      <c r="D334" s="4" t="s">
        <v>1239</v>
      </c>
    </row>
    <row r="335" spans="1:4">
      <c r="A335" s="4" t="s">
        <v>1166</v>
      </c>
      <c r="B335" s="5" t="n">
        <v>2018</v>
      </c>
      <c r="C335" s="5" t="n">
        <v>2018</v>
      </c>
    </row>
    <row r="336" spans="1:4">
      <c r="A336" s="4" t="s">
        <v>1292</v>
      </c>
    </row>
    <row r="337" spans="1:4">
      <c r="A337" s="3" t="s">
        <v>1162</v>
      </c>
    </row>
    <row r="338" spans="1:4">
      <c r="A338" s="4" t="s">
        <v>1171</v>
      </c>
      <c r="B338" s="4" t="s">
        <v>1293</v>
      </c>
      <c r="C338" s="4" t="s">
        <v>1293</v>
      </c>
      <c r="D338" s="4" t="s">
        <v>1293</v>
      </c>
    </row>
    <row r="339" spans="1:4">
      <c r="A339" s="4" t="s">
        <v>1166</v>
      </c>
      <c r="B339" s="5" t="n">
        <v>2027</v>
      </c>
      <c r="C339" s="5" t="n">
        <v>2021</v>
      </c>
    </row>
    <row r="340" spans="1:4">
      <c r="A340" s="4" t="s">
        <v>1294</v>
      </c>
    </row>
    <row r="341" spans="1:4">
      <c r="A341" s="3" t="s">
        <v>1162</v>
      </c>
    </row>
    <row r="342" spans="1:4">
      <c r="A342" s="4" t="s">
        <v>1163</v>
      </c>
      <c r="B342" s="6" t="n">
        <v>2282608</v>
      </c>
      <c r="C342" s="6" t="n">
        <v>2306643</v>
      </c>
    </row>
    <row r="343" spans="1:4">
      <c r="A343" s="4" t="s">
        <v>1295</v>
      </c>
    </row>
    <row r="344" spans="1:4">
      <c r="A344" s="3" t="s">
        <v>1162</v>
      </c>
    </row>
    <row r="345" spans="1:4">
      <c r="A345" s="4" t="s">
        <v>1171</v>
      </c>
      <c r="B345" s="4" t="s">
        <v>1296</v>
      </c>
      <c r="C345" s="4" t="s">
        <v>1296</v>
      </c>
      <c r="D345" s="4" t="s">
        <v>1296</v>
      </c>
    </row>
    <row r="346" spans="1:4">
      <c r="A346" s="4" t="s">
        <v>1166</v>
      </c>
      <c r="B346" s="5" t="n">
        <v>2039</v>
      </c>
      <c r="C346" s="5" t="n">
        <v>2039</v>
      </c>
    </row>
    <row r="347" spans="1:4">
      <c r="A347" s="4" t="s">
        <v>1163</v>
      </c>
      <c r="B347" s="6" t="n">
        <v>2282608</v>
      </c>
      <c r="C347" s="6" t="n">
        <v>2306643</v>
      </c>
    </row>
    <row r="348" spans="1:4">
      <c r="A348" s="4" t="s">
        <v>1297</v>
      </c>
    </row>
    <row r="349" spans="1:4">
      <c r="A349" s="3" t="s">
        <v>1162</v>
      </c>
    </row>
    <row r="350" spans="1:4">
      <c r="A350" s="4" t="s">
        <v>1163</v>
      </c>
      <c r="B350" s="6" t="n">
        <v>4312424</v>
      </c>
      <c r="C350" s="6" t="n">
        <v>4079443</v>
      </c>
    </row>
    <row r="351" spans="1:4">
      <c r="A351" s="4" t="s">
        <v>1298</v>
      </c>
    </row>
    <row r="352" spans="1:4">
      <c r="A352" s="3" t="s">
        <v>1162</v>
      </c>
    </row>
    <row r="353" spans="1:4">
      <c r="A353" s="4" t="s">
        <v>1171</v>
      </c>
      <c r="B353" s="4" t="s">
        <v>1299</v>
      </c>
      <c r="C353" s="4" t="s">
        <v>1299</v>
      </c>
      <c r="D353" s="4" t="s">
        <v>1299</v>
      </c>
    </row>
    <row r="354" spans="1:4">
      <c r="A354" s="4" t="s">
        <v>1166</v>
      </c>
      <c r="B354" s="5" t="n">
        <v>2035</v>
      </c>
      <c r="C354" s="5" t="n">
        <v>2035</v>
      </c>
    </row>
    <row r="355" spans="1:4">
      <c r="A355" s="4" t="s">
        <v>1163</v>
      </c>
      <c r="B355" s="6" t="n">
        <v>4312424</v>
      </c>
      <c r="C355" s="6" t="n">
        <v>4079443</v>
      </c>
    </row>
    <row r="356" spans="1:4">
      <c r="A356" s="4" t="s">
        <v>1300</v>
      </c>
    </row>
    <row r="357" spans="1:4">
      <c r="A357" s="3" t="s">
        <v>1162</v>
      </c>
    </row>
    <row r="358" spans="1:4">
      <c r="A358" s="4" t="s">
        <v>1163</v>
      </c>
      <c r="B358" s="6" t="n">
        <v>99446</v>
      </c>
      <c r="C358" s="6" t="n">
        <v>126233</v>
      </c>
    </row>
    <row r="359" spans="1:4">
      <c r="A359" s="4" t="s">
        <v>1301</v>
      </c>
    </row>
    <row r="360" spans="1:4">
      <c r="A360" s="3" t="s">
        <v>1162</v>
      </c>
    </row>
    <row r="361" spans="1:4">
      <c r="A361" s="4" t="s">
        <v>1171</v>
      </c>
      <c r="B361" s="4" t="s">
        <v>1302</v>
      </c>
      <c r="C361" s="4" t="s">
        <v>1302</v>
      </c>
      <c r="D361" s="4" t="s">
        <v>1302</v>
      </c>
    </row>
    <row r="362" spans="1:4">
      <c r="A362" s="4" t="s">
        <v>1166</v>
      </c>
      <c r="B362" s="5" t="n">
        <v>2018</v>
      </c>
      <c r="C362" s="5" t="n">
        <v>2018</v>
      </c>
    </row>
    <row r="363" spans="1:4">
      <c r="A363" s="4" t="s">
        <v>1303</v>
      </c>
    </row>
    <row r="364" spans="1:4">
      <c r="A364" s="3" t="s">
        <v>1162</v>
      </c>
    </row>
    <row r="365" spans="1:4">
      <c r="A365" s="4" t="s">
        <v>1171</v>
      </c>
      <c r="B365" s="4" t="s">
        <v>1304</v>
      </c>
      <c r="C365" s="4" t="s">
        <v>1304</v>
      </c>
      <c r="D365" s="4" t="s">
        <v>1304</v>
      </c>
    </row>
    <row r="366" spans="1:4">
      <c r="A366" s="4" t="s">
        <v>1166</v>
      </c>
      <c r="B366" s="5" t="n">
        <v>2027</v>
      </c>
      <c r="C366" s="5" t="n">
        <v>2027</v>
      </c>
    </row>
    <row r="367" spans="1:4">
      <c r="A367" s="4" t="s">
        <v>1305</v>
      </c>
    </row>
    <row r="368" spans="1:4">
      <c r="A368" s="3" t="s">
        <v>1162</v>
      </c>
    </row>
    <row r="369" spans="1:4">
      <c r="A369" s="4" t="s">
        <v>1163</v>
      </c>
      <c r="B369" s="6" t="n">
        <v>6595032</v>
      </c>
      <c r="C369" s="6" t="n">
        <v>63860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306</v>
      </c>
      <c r="B1" s="2" t="s">
        <v>1</v>
      </c>
    </row>
    <row r="2" spans="1:5">
      <c r="B2" s="2" t="s">
        <v>1307</v>
      </c>
      <c r="C2" s="2" t="s">
        <v>32</v>
      </c>
      <c r="D2" s="2" t="s">
        <v>31</v>
      </c>
      <c r="E2" s="2" t="s">
        <v>768</v>
      </c>
    </row>
    <row r="3" spans="1:5">
      <c r="A3" s="3" t="s">
        <v>1162</v>
      </c>
    </row>
    <row r="4" spans="1:5">
      <c r="A4" s="4" t="s">
        <v>1308</v>
      </c>
      <c r="B4" s="4" t="s">
        <v>911</v>
      </c>
      <c r="C4" s="4" t="s">
        <v>912</v>
      </c>
    </row>
    <row r="5" spans="1:5">
      <c r="A5" s="4" t="s">
        <v>1163</v>
      </c>
      <c r="B5" s="6" t="n">
        <v>697884899</v>
      </c>
      <c r="C5" s="6" t="n">
        <v>707801403</v>
      </c>
    </row>
    <row r="6" spans="1:5">
      <c r="A6" s="4" t="s">
        <v>1309</v>
      </c>
      <c r="B6" s="5" t="n">
        <v>2</v>
      </c>
    </row>
    <row r="7" spans="1:5">
      <c r="A7" s="4" t="s">
        <v>1149</v>
      </c>
    </row>
    <row r="8" spans="1:5">
      <c r="A8" s="3" t="s">
        <v>1162</v>
      </c>
    </row>
    <row r="9" spans="1:5">
      <c r="A9" s="4" t="s">
        <v>1310</v>
      </c>
      <c r="B9" s="4" t="s">
        <v>1311</v>
      </c>
    </row>
    <row r="10" spans="1:5">
      <c r="A10" s="4" t="s">
        <v>1147</v>
      </c>
    </row>
    <row r="11" spans="1:5">
      <c r="A11" s="3" t="s">
        <v>1162</v>
      </c>
    </row>
    <row r="12" spans="1:5">
      <c r="A12" s="4" t="s">
        <v>1312</v>
      </c>
      <c r="B12" s="4" t="s">
        <v>1313</v>
      </c>
    </row>
    <row r="13" spans="1:5">
      <c r="A13" s="4" t="s">
        <v>1165</v>
      </c>
    </row>
    <row r="14" spans="1:5">
      <c r="A14" s="3" t="s">
        <v>1162</v>
      </c>
    </row>
    <row r="15" spans="1:5">
      <c r="A15" s="4" t="s">
        <v>1163</v>
      </c>
      <c r="B15" s="6" t="n">
        <v>49148975</v>
      </c>
      <c r="C15" s="6" t="n">
        <v>45685060</v>
      </c>
    </row>
    <row r="16" spans="1:5">
      <c r="A16" s="4" t="s">
        <v>1314</v>
      </c>
      <c r="B16" s="5" t="n">
        <v>2073</v>
      </c>
      <c r="C16" s="5" t="n">
        <v>2073</v>
      </c>
    </row>
    <row r="17" spans="1:5">
      <c r="A17" s="4" t="s">
        <v>1315</v>
      </c>
    </row>
    <row r="18" spans="1:5">
      <c r="A18" s="3" t="s">
        <v>1162</v>
      </c>
    </row>
    <row r="19" spans="1:5">
      <c r="A19" s="4" t="s">
        <v>1163</v>
      </c>
      <c r="B19" s="6" t="n">
        <v>34443203</v>
      </c>
      <c r="C19" s="6" t="n">
        <v>31614659</v>
      </c>
    </row>
    <row r="20" spans="1:5">
      <c r="A20" s="4" t="s">
        <v>1316</v>
      </c>
    </row>
    <row r="21" spans="1:5">
      <c r="A21" s="3" t="s">
        <v>1162</v>
      </c>
    </row>
    <row r="22" spans="1:5">
      <c r="A22" s="4" t="s">
        <v>1317</v>
      </c>
      <c r="D22" s="6" t="n">
        <v>2000</v>
      </c>
    </row>
    <row r="23" spans="1:5">
      <c r="A23" s="4" t="s">
        <v>1314</v>
      </c>
      <c r="B23" s="5" t="n">
        <v>2021</v>
      </c>
    </row>
    <row r="24" spans="1:5">
      <c r="A24" s="4" t="s">
        <v>1318</v>
      </c>
    </row>
    <row r="25" spans="1:5">
      <c r="A25" s="3" t="s">
        <v>1162</v>
      </c>
    </row>
    <row r="26" spans="1:5">
      <c r="A26" s="4" t="s">
        <v>1317</v>
      </c>
      <c r="D26" s="5" t="n">
        <v>2500</v>
      </c>
    </row>
    <row r="27" spans="1:5">
      <c r="A27" s="4" t="s">
        <v>1314</v>
      </c>
      <c r="B27" s="5" t="n">
        <v>2019</v>
      </c>
    </row>
    <row r="28" spans="1:5">
      <c r="A28" s="4" t="s">
        <v>1319</v>
      </c>
    </row>
    <row r="29" spans="1:5">
      <c r="A29" s="3" t="s">
        <v>1162</v>
      </c>
    </row>
    <row r="30" spans="1:5">
      <c r="A30" s="4" t="s">
        <v>1317</v>
      </c>
      <c r="D30" s="6" t="n">
        <v>1000</v>
      </c>
    </row>
    <row r="31" spans="1:5">
      <c r="A31" s="4" t="s">
        <v>1320</v>
      </c>
    </row>
    <row r="32" spans="1:5">
      <c r="A32" s="3" t="s">
        <v>1162</v>
      </c>
    </row>
    <row r="33" spans="1:5">
      <c r="A33" s="4" t="s">
        <v>1321</v>
      </c>
      <c r="E33" s="10" t="n">
        <v>1450</v>
      </c>
    </row>
    <row r="34" spans="1:5">
      <c r="A34" s="4" t="s">
        <v>1171</v>
      </c>
      <c r="B34" s="4" t="s">
        <v>1253</v>
      </c>
      <c r="D34" s="4" t="s">
        <v>1253</v>
      </c>
      <c r="E34" s="4" t="s">
        <v>1253</v>
      </c>
    </row>
    <row r="35" spans="1:5">
      <c r="A35" s="4" t="s">
        <v>1322</v>
      </c>
      <c r="B35" s="5" t="n">
        <v>2018</v>
      </c>
    </row>
    <row r="36" spans="1:5">
      <c r="A36" s="4" t="s">
        <v>1323</v>
      </c>
      <c r="B36" s="4" t="s">
        <v>1324</v>
      </c>
    </row>
    <row r="37" spans="1:5">
      <c r="A37" s="4" t="s">
        <v>1325</v>
      </c>
    </row>
    <row r="38" spans="1:5">
      <c r="A38" s="3" t="s">
        <v>1162</v>
      </c>
    </row>
    <row r="39" spans="1:5">
      <c r="A39" s="4" t="s">
        <v>1321</v>
      </c>
      <c r="E39" s="10" t="n">
        <v>1450</v>
      </c>
    </row>
    <row r="40" spans="1:5">
      <c r="A40" s="4" t="s">
        <v>1171</v>
      </c>
      <c r="B40" s="4" t="s">
        <v>1178</v>
      </c>
      <c r="D40" s="4" t="s">
        <v>1178</v>
      </c>
      <c r="E40" s="4" t="s">
        <v>1178</v>
      </c>
    </row>
    <row r="41" spans="1:5">
      <c r="A41" s="4" t="s">
        <v>1322</v>
      </c>
      <c r="B41" s="5" t="n">
        <v>2023</v>
      </c>
    </row>
    <row r="42" spans="1:5">
      <c r="A42" s="4" t="s">
        <v>1323</v>
      </c>
      <c r="B42" s="4" t="s">
        <v>1324</v>
      </c>
    </row>
    <row r="43" spans="1:5">
      <c r="A43" s="4" t="s">
        <v>1326</v>
      </c>
    </row>
    <row r="44" spans="1:5">
      <c r="A44" s="3" t="s">
        <v>1162</v>
      </c>
    </row>
    <row r="45" spans="1:5">
      <c r="A45" s="4" t="s">
        <v>1317</v>
      </c>
      <c r="D45" s="6" t="n">
        <v>550</v>
      </c>
    </row>
    <row r="46" spans="1:5">
      <c r="A46" s="4" t="s">
        <v>1171</v>
      </c>
      <c r="B46" s="4" t="s">
        <v>1178</v>
      </c>
      <c r="D46" s="4" t="s">
        <v>1178</v>
      </c>
      <c r="E46" s="4" t="s">
        <v>1178</v>
      </c>
    </row>
    <row r="47" spans="1:5">
      <c r="A47" s="4" t="s">
        <v>1322</v>
      </c>
      <c r="B47" s="5" t="n">
        <v>2020</v>
      </c>
    </row>
    <row r="48" spans="1:5">
      <c r="A48" s="4" t="s">
        <v>1323</v>
      </c>
      <c r="B48" s="4" t="s">
        <v>1327</v>
      </c>
    </row>
    <row r="49" spans="1:5">
      <c r="A49" s="4" t="s">
        <v>1165</v>
      </c>
    </row>
    <row r="50" spans="1:5">
      <c r="A50" s="3" t="s">
        <v>1162</v>
      </c>
    </row>
    <row r="51" spans="1:5">
      <c r="A51" s="4" t="s">
        <v>1328</v>
      </c>
      <c r="B51" s="4" t="s">
        <v>550</v>
      </c>
      <c r="C51" s="4" t="s">
        <v>550</v>
      </c>
    </row>
    <row r="52" spans="1:5">
      <c r="A52" s="4" t="s">
        <v>1329</v>
      </c>
    </row>
    <row r="53" spans="1:5">
      <c r="A53" s="3" t="s">
        <v>1162</v>
      </c>
    </row>
    <row r="54" spans="1:5">
      <c r="A54" s="4" t="s">
        <v>1163</v>
      </c>
      <c r="B54" s="6" t="n">
        <v>263998076</v>
      </c>
      <c r="C54" s="6" t="n">
        <v>270240624</v>
      </c>
    </row>
    <row r="55" spans="1:5">
      <c r="A55" s="4" t="s">
        <v>1167</v>
      </c>
    </row>
    <row r="56" spans="1:5">
      <c r="A56" s="3" t="s">
        <v>1162</v>
      </c>
    </row>
    <row r="57" spans="1:5">
      <c r="A57" s="4" t="s">
        <v>1163</v>
      </c>
      <c r="B57" s="6" t="n">
        <v>31364000</v>
      </c>
      <c r="C57" s="5" t="n">
        <v>33999000</v>
      </c>
    </row>
    <row r="58" spans="1:5">
      <c r="A58" s="4" t="s">
        <v>1330</v>
      </c>
    </row>
    <row r="59" spans="1:5">
      <c r="A59" s="3" t="s">
        <v>1162</v>
      </c>
    </row>
    <row r="60" spans="1:5">
      <c r="A60" s="4" t="s">
        <v>1163</v>
      </c>
      <c r="C60" s="6" t="n">
        <v>491144</v>
      </c>
    </row>
    <row r="61" spans="1:5">
      <c r="A61" s="4" t="s">
        <v>1314</v>
      </c>
      <c r="C61" s="5" t="n">
        <v>2018</v>
      </c>
    </row>
    <row r="62" spans="1:5">
      <c r="A62" s="4" t="s">
        <v>1171</v>
      </c>
      <c r="C62" s="4" t="s">
        <v>1256</v>
      </c>
    </row>
    <row r="63" spans="1:5">
      <c r="A63" s="4" t="s">
        <v>577</v>
      </c>
    </row>
    <row r="64" spans="1:5">
      <c r="A64" s="3" t="s">
        <v>1162</v>
      </c>
    </row>
    <row r="65" spans="1:5">
      <c r="A65" s="4" t="s">
        <v>1331</v>
      </c>
      <c r="B65" s="4" t="s">
        <v>1332</v>
      </c>
      <c r="C65" s="4" t="s">
        <v>1332</v>
      </c>
    </row>
    <row r="66" spans="1:5">
      <c r="A66" s="4" t="s">
        <v>1333</v>
      </c>
    </row>
    <row r="67" spans="1:5">
      <c r="A67" s="3" t="s">
        <v>1162</v>
      </c>
    </row>
    <row r="68" spans="1:5">
      <c r="A68" s="4" t="s">
        <v>1163</v>
      </c>
      <c r="B68" s="6" t="n">
        <v>40255000</v>
      </c>
      <c r="C68" s="6" t="n">
        <v>21044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4</v>
      </c>
      <c r="B1" s="2" t="s">
        <v>1</v>
      </c>
    </row>
    <row r="2" spans="1:4">
      <c r="B2" s="2" t="s">
        <v>30</v>
      </c>
      <c r="C2" s="2" t="s">
        <v>32</v>
      </c>
      <c r="D2" s="2" t="s">
        <v>31</v>
      </c>
    </row>
    <row r="3" spans="1:4">
      <c r="A3" s="3" t="s">
        <v>1162</v>
      </c>
    </row>
    <row r="4" spans="1:4">
      <c r="A4" s="4" t="s">
        <v>1335</v>
      </c>
      <c r="B4" s="6" t="n">
        <v>51745841</v>
      </c>
      <c r="C4" s="6" t="n">
        <v>82607259</v>
      </c>
      <c r="D4" s="6" t="n">
        <v>2615</v>
      </c>
    </row>
    <row r="5" spans="1:4">
      <c r="A5" s="4" t="s">
        <v>1336</v>
      </c>
      <c r="B5" s="4" t="s">
        <v>763</v>
      </c>
      <c r="C5" s="4" t="s">
        <v>1337</v>
      </c>
    </row>
    <row r="6" spans="1:4">
      <c r="A6" s="4" t="s">
        <v>1338</v>
      </c>
    </row>
    <row r="7" spans="1:4">
      <c r="A7" s="3" t="s">
        <v>1162</v>
      </c>
    </row>
    <row r="8" spans="1:4">
      <c r="A8" s="4" t="s">
        <v>1335</v>
      </c>
      <c r="B8" s="6" t="n">
        <v>2910110</v>
      </c>
      <c r="C8" s="6" t="n">
        <v>2000000</v>
      </c>
    </row>
    <row r="9" spans="1:4">
      <c r="A9" s="4" t="s">
        <v>1339</v>
      </c>
    </row>
    <row r="10" spans="1:4">
      <c r="A10" s="3" t="s">
        <v>1162</v>
      </c>
    </row>
    <row r="11" spans="1:4">
      <c r="A11" s="4" t="s">
        <v>1335</v>
      </c>
      <c r="B11" s="5" t="n">
        <v>26084386</v>
      </c>
      <c r="C11" s="5" t="n">
        <v>50955191</v>
      </c>
    </row>
    <row r="12" spans="1:4">
      <c r="A12" s="4" t="s">
        <v>1167</v>
      </c>
    </row>
    <row r="13" spans="1:4">
      <c r="A13" s="3" t="s">
        <v>1162</v>
      </c>
    </row>
    <row r="14" spans="1:4">
      <c r="A14" s="4" t="s">
        <v>1335</v>
      </c>
      <c r="B14" s="5" t="n">
        <v>22714383</v>
      </c>
      <c r="C14" s="5" t="n">
        <v>29619908</v>
      </c>
    </row>
    <row r="15" spans="1:4">
      <c r="A15" s="4" t="s">
        <v>1168</v>
      </c>
    </row>
    <row r="16" spans="1:4">
      <c r="A16" s="3" t="s">
        <v>1162</v>
      </c>
    </row>
    <row r="17" spans="1:4">
      <c r="A17" s="4" t="s">
        <v>1335</v>
      </c>
      <c r="B17" s="6" t="n">
        <v>36962</v>
      </c>
      <c r="C17" s="6" t="n">
        <v>321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08:22Z</dcterms:created>
  <dcterms:modified xmlns:dcterms="http://purl.org/dc/terms/" xmlns:xsi="http://www.w3.org/2001/XMLSchema-instance" xsi:type="dcterms:W3CDTF">2018-04-26T17:08:22Z</dcterms:modified>
</cp:coreProperties>
</file>